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Balance Sheets" sheetId="8" r:id="rId8"/>
    <s:sheet name="Consolidated Balance Sheets (Pa" sheetId="9" r:id="rId9"/>
    <s:sheet name="Consolidated Statements of In10" sheetId="10" r:id="rId10"/>
    <s:sheet name="Consolidated Statements of Co11" sheetId="11" r:id="rId11"/>
    <s:sheet name="Consolidated Statements of Ch12" sheetId="12" r:id="rId12"/>
    <s:sheet name="Consolidated Statements of Ch13" sheetId="13" r:id="rId13"/>
    <s:sheet name="Consolidated Statements of Ca14" sheetId="14" r:id="rId14"/>
    <s:sheet name="Note 1 - Presentation of Interi" sheetId="15" r:id="rId15"/>
    <s:sheet name="Note 2 - Proposed Merger" sheetId="16" r:id="rId16"/>
    <s:sheet name="Note 3 - Investment Securities" sheetId="17" r:id="rId17"/>
    <s:sheet name="Note 4 - Loans and Allowance fo" sheetId="18" r:id="rId18"/>
    <s:sheet name="Note 5 - Supplemental Disclosur" sheetId="19" r:id="rId19"/>
    <s:sheet name="Note 6 - Stock Option Plan" sheetId="20" r:id="rId20"/>
    <s:sheet name="Note 7 - Supplemental Disclosur" sheetId="21" r:id="rId21"/>
    <s:sheet name="Note 8 - Fair Value Measurement" sheetId="22" r:id="rId22"/>
    <s:sheet name="Note 9 - Recent Accounting Pron" sheetId="23" r:id="rId23"/>
    <s:sheet name="Note 2 - Restriction On Cash an" sheetId="24" r:id="rId24"/>
    <s:sheet name="Note 5 - Premises and Equipment" sheetId="25" r:id="rId25"/>
    <s:sheet name="Note 6 - Foreclosed Real Estate" sheetId="26" r:id="rId26"/>
    <s:sheet name="Note 7 - Goodwill and Other Int" sheetId="27" r:id="rId27"/>
    <s:sheet name="Note 8 - Deposits" sheetId="28" r:id="rId28"/>
    <s:sheet name="Note 9 - Retail Repurchase Agre" sheetId="29" r:id="rId29"/>
    <s:sheet name="Note 10 - Advances from Federal" sheetId="30" r:id="rId30"/>
    <s:sheet name="Note 11 - Lease Commitments" sheetId="31" r:id="rId31"/>
    <s:sheet name="Note 12 - Income Taxes" sheetId="32" r:id="rId32"/>
    <s:sheet name="Note 13 - Employee Benefit Plan" sheetId="33" r:id="rId33"/>
    <s:sheet name="Note 14 - Deferred Compensation" sheetId="34" r:id="rId34"/>
    <s:sheet name="Note 16 - Commitments and Conti" sheetId="35" r:id="rId35"/>
    <s:sheet name="Note 17 - Financial Instruments" sheetId="36" r:id="rId36"/>
    <s:sheet name="Note 18 - Dividend Restriction" sheetId="37" r:id="rId37"/>
    <s:sheet name="Note 19 - Regulatory Matters" sheetId="38" r:id="rId38"/>
    <s:sheet name="Note 20 - Disclosures About Fai" sheetId="39" r:id="rId39"/>
    <s:sheet name="Note 22 - Parent Company Conden" sheetId="40" r:id="rId40"/>
    <s:sheet name="Note 25 - Selected Quarterly Fi" sheetId="41" r:id="rId41"/>
    <s:sheet name="Accounting Policies, by Policy " sheetId="42" r:id="rId42"/>
    <s:sheet name="Note 3 - Investment Securities " sheetId="43" r:id="rId43"/>
    <s:sheet name="Note 4 - Loans and Allowance 44" sheetId="44" r:id="rId44"/>
    <s:sheet name="Note 5 - Supplemental Disclos45" sheetId="45" r:id="rId45"/>
    <s:sheet name="Note 6 - Stock Option Plan (Tab" sheetId="46" r:id="rId46"/>
    <s:sheet name="Note 7 - Supplemental Disclos47" sheetId="47" r:id="rId47"/>
    <s:sheet name="Note 8 - Fair Value Measureme48" sheetId="48" r:id="rId48"/>
    <s:sheet name="Note 5 - Premises and Equipme49" sheetId="49" r:id="rId49"/>
    <s:sheet name="Note 8 - Deposits (Tables)" sheetId="50" r:id="rId50"/>
    <s:sheet name="Note 9 - Retail Repurchase Ag51" sheetId="51" r:id="rId51"/>
    <s:sheet name="Note 12 - Income Taxes (Tables)" sheetId="52" r:id="rId52"/>
    <s:sheet name="Note 16 - Commitments and Con53" sheetId="53" r:id="rId53"/>
    <s:sheet name="Note 19 - Regulatory Matters (T" sheetId="54" r:id="rId54"/>
    <s:sheet name="Note 20 - Disclosures About F55" sheetId="55" r:id="rId55"/>
    <s:sheet name="Note 22 - Parent Company Cond56" sheetId="56" r:id="rId56"/>
    <s:sheet name="Note 25 - Selected Quarterly 57" sheetId="57" r:id="rId57"/>
    <s:sheet name="Note 1 - Presentation of Inte58" sheetId="58" r:id="rId58"/>
    <s:sheet name="Note 2 - Proposed Merger (Detai" sheetId="59" r:id="rId59"/>
    <s:sheet name="Note 3 - Investment Securitie60" sheetId="60" r:id="rId60"/>
    <s:sheet name="Note 3 - Investment Securitie61" sheetId="61" r:id="rId61"/>
    <s:sheet name="Note 3 - Investment Securitie62" sheetId="62" r:id="rId62"/>
    <s:sheet name="Note 3 - Investment Securitie63" sheetId="63" r:id="rId63"/>
    <s:sheet name="Note 4 - Loans and Allowance 64" sheetId="64" r:id="rId64"/>
    <s:sheet name="Note 4 - Loans and Allowance 65" sheetId="65" r:id="rId65"/>
    <s:sheet name="Note 4 - Loans and Allowance 66" sheetId="66" r:id="rId66"/>
    <s:sheet name="Note 4 - Loans and Allowance 67" sheetId="67" r:id="rId67"/>
    <s:sheet name="Note 4 - Loans and Allowance 68" sheetId="68" r:id="rId68"/>
    <s:sheet name="Note 4 - Loans and Allowance 69" sheetId="69" r:id="rId69"/>
    <s:sheet name="Note 4 - Loans and Allowance 70" sheetId="70" r:id="rId70"/>
    <s:sheet name="Note 4 - Loans and Allowance 71" sheetId="71" r:id="rId71"/>
    <s:sheet name="Note 4 - Loans and Allowance 72" sheetId="72" r:id="rId72"/>
    <s:sheet name="Note 4 - Loans and Allowance 73" sheetId="73" r:id="rId73"/>
    <s:sheet name="Note 5 - Supplemental Disclos74" sheetId="74" r:id="rId74"/>
    <s:sheet name="Note 6 - Stock Option Plan (Det" sheetId="75" r:id="rId75"/>
    <s:sheet name="Note 6 - Stock Option Plan (D76" sheetId="76" r:id="rId76"/>
    <s:sheet name="Note 7 - Supplemental Disclos77" sheetId="77" r:id="rId77"/>
    <s:sheet name="Note 8 - Fair Value Measureme78" sheetId="78" r:id="rId78"/>
    <s:sheet name="Note 8 - Fair Value Measureme79" sheetId="79" r:id="rId79"/>
    <s:sheet name="Note 8 - Fair Value Measureme80" sheetId="80" r:id="rId80"/>
    <s:sheet name="Note 2 - Restriction On Cash 81" sheetId="81" r:id="rId81"/>
    <s:sheet name="Note 3 - Investment Securitie82" sheetId="82" r:id="rId82"/>
    <s:sheet name="Note 3 - Investment Securitie83" sheetId="83" r:id="rId83"/>
    <s:sheet name="Note 3 - Investment Securitie84" sheetId="84" r:id="rId84"/>
    <s:sheet name="Note 4 - Loans and Allowance 85" sheetId="85" r:id="rId85"/>
    <s:sheet name="Note 4 - Loans and Allowance 86" sheetId="86" r:id="rId86"/>
    <s:sheet name="Note 4 - Loans and Allowance 87" sheetId="87" r:id="rId87"/>
    <s:sheet name="Note 4 - Loans and Allowance 88" sheetId="88" r:id="rId88"/>
    <s:sheet name="Note 4 - Loans and Allowance 89" sheetId="89" r:id="rId89"/>
    <s:sheet name="Note 4 - Loans and Allowance 90" sheetId="90" r:id="rId90"/>
    <s:sheet name="Note 4 - Loans and Allowance 91" sheetId="91" r:id="rId91"/>
    <s:sheet name="Note 4 - Loans and Allowance 92" sheetId="92" r:id="rId92"/>
    <s:sheet name="Note 4 - Loans and Allowance 93" sheetId="93" r:id="rId93"/>
    <s:sheet name="Note 4 - Loans and Allowance 94" sheetId="94" r:id="rId94"/>
    <s:sheet name="Note 5 - Premises and Equipme95" sheetId="95" r:id="rId95"/>
    <s:sheet name="Note 5 - Premises and Equipme96" sheetId="96" r:id="rId96"/>
    <s:sheet name="Note 6 - Foreclosed Real Esta97" sheetId="97" r:id="rId97"/>
    <s:sheet name="Note 7 - Goodwill and Other I98" sheetId="98" r:id="rId98"/>
    <s:sheet name="Note 8 - Deposits (Details)" sheetId="99" r:id="rId99"/>
    <s:sheet name="Note 8 - Deposits (Details) - S" sheetId="100" r:id="rId100"/>
    <s:sheet name="Note 9 - Retail Repurchase A101" sheetId="101" r:id="rId101"/>
    <s:sheet name="Note 10 - Advances from Fede102" sheetId="102" r:id="rId102"/>
    <s:sheet name="Note 11 - Lease Commitments (De" sheetId="103" r:id="rId103"/>
    <s:sheet name="Note 12 - Income Taxes (Details" sheetId="104" r:id="rId104"/>
    <s:sheet name="Note 12 - Income Taxes (Deta105" sheetId="105" r:id="rId105"/>
    <s:sheet name="Note 12 - Income Taxes (Deta106" sheetId="106" r:id="rId106"/>
    <s:sheet name="Note 12 - Income Taxes (Deta107" sheetId="107" r:id="rId107"/>
    <s:sheet name="Note 13 - Employee Benefit P108" sheetId="108" r:id="rId108"/>
    <s:sheet name="Note 14 - Deferred Compensat109" sheetId="109" r:id="rId109"/>
    <s:sheet name="Note 16 - Commitments and Co110" sheetId="110" r:id="rId110"/>
    <s:sheet name="Note 16 - Commitments and Co111" sheetId="111" r:id="rId111"/>
    <s:sheet name="Note 19 - Regulatory Matters (D" sheetId="112" r:id="rId112"/>
    <s:sheet name="Note 20 - Disclosures About 113" sheetId="113" r:id="rId113"/>
    <s:sheet name="Note 21 - Fair Value Measuremen" sheetId="114" r:id="rId114"/>
    <s:sheet name="Note 22 - Parent Company Con115" sheetId="115" r:id="rId115"/>
    <s:sheet name="Note 22 - Parent Company Con116" sheetId="116" r:id="rId116"/>
    <s:sheet name="Note 22 - Parent Company Con117" sheetId="117" r:id="rId117"/>
    <s:sheet name="Note 23 - Supplemental Disclosu" sheetId="118" r:id="rId118"/>
    <s:sheet name="Note 24 - Supplemental Disclosu" sheetId="119" r:id="rId119"/>
    <s:sheet name="Note 25 - Selected Quarterly120" sheetId="120" r:id="rId120"/>
  </s:sheets>
  <s:definedNames/>
  <s:calcPr calcId="124519" calcMode="auto" fullCalcOnLoad="1"/>
</s:workbook>
</file>

<file path=xl/sharedStrings.xml><?xml version="1.0" encoding="utf-8"?>
<sst xmlns="http://schemas.openxmlformats.org/spreadsheetml/2006/main" uniqueCount="1287">
  <si>
    <t>Document And Entity Information - shares</t>
  </si>
  <si>
    <t>6 Months Ended</t>
  </si>
  <si>
    <t>Jun. 30, 2015</t>
  </si>
  <si>
    <t>Jul. 29, 2015</t>
  </si>
  <si>
    <t>Document and Entity Information [Abstract]</t>
  </si>
  <si>
    <t>Entity Registrant Name</t>
  </si>
  <si>
    <t>FIRST CAPITAL INC</t>
  </si>
  <si>
    <t>Trading Symbol</t>
  </si>
  <si>
    <t>FCAP</t>
  </si>
  <si>
    <t>Document Type</t>
  </si>
  <si>
    <t>S4</t>
  </si>
  <si>
    <t>Current Fiscal Year End Date</t>
  </si>
  <si>
    <t>--12-31</t>
  </si>
  <si>
    <t>Entity Common Stock, Shares Outstanding</t>
  </si>
  <si>
    <t>Amendment Flag</t>
  </si>
  <si>
    <t>true</t>
  </si>
  <si>
    <t>Amendment Description</t>
  </si>
  <si>
    <t>Amendment No. 1 to the Registration Statement on Form S-4.</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Period Focus</t>
  </si>
  <si>
    <t>Q2</t>
  </si>
  <si>
    <t>Consolidated Balance Sheets (Unaudited) - USD ($)</t>
  </si>
  <si>
    <t>Dec. 31, 2014</t>
  </si>
  <si>
    <t>ASSETS</t>
  </si>
  <si>
    <t>Cash and due from banks</t>
  </si>
  <si>
    <t>Interest 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stock, at cost</t>
  </si>
  <si>
    <t>Foreclosed real estate</t>
  </si>
  <si>
    <t>Premises and equipment</t>
  </si>
  <si>
    <t>Accrued interest receivable</t>
  </si>
  <si>
    <t>Cash value of life insurance</t>
  </si>
  <si>
    <t>Goodwill</t>
  </si>
  <si>
    <t>Other assets</t>
  </si>
  <si>
    <t>Total Assets</t>
  </si>
  <si>
    <t>Deposits:</t>
  </si>
  <si>
    <t>Noninterest-bearing</t>
  </si>
  <si>
    <t>Interest-bearing</t>
  </si>
  <si>
    <t>Total deposits</t>
  </si>
  <si>
    <t>Accrued interest payable</t>
  </si>
  <si>
    <t>Accrued expenses and other liabilities</t>
  </si>
  <si>
    <t>Total liabilities</t>
  </si>
  <si>
    <t>EQUITY</t>
  </si>
  <si>
    <t>Preferred stock of $.01 par value per share Authorized 1,000,000 shares; none issued</t>
  </si>
  <si>
    <t>Common stock of $.01 par value per share Authorized 5,000,000 shares; issued 3,182,916 shares, (3,164,416 in 2014); outstanding 2,759,002 shares, (2,740,502 in 2014)</t>
  </si>
  <si>
    <t>Additional paid-in capital</t>
  </si>
  <si>
    <t>Retained earnings-substantially restricted</t>
  </si>
  <si>
    <t>Unearned stock compensation</t>
  </si>
  <si>
    <t>Accumulated other comprehensive income</t>
  </si>
  <si>
    <t>Less treasury stock, at cost - 423,914 shares</t>
  </si>
  <si>
    <t>Total First Capital, Inc. stockholders' equity</t>
  </si>
  <si>
    <t>Noncontrolling interest in subsidiary</t>
  </si>
  <si>
    <t>Total equity</t>
  </si>
  <si>
    <t>Total Liabilities and Equity</t>
  </si>
  <si>
    <t>Consolidated Balance Sheets (Unaudited)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12 Months Ended</t>
  </si>
  <si>
    <t>Sep. 30, 2014</t>
  </si>
  <si>
    <t>Jun. 30, 2014</t>
  </si>
  <si>
    <t>Mar. 31, 2014</t>
  </si>
  <si>
    <t>Dec. 31, 2013</t>
  </si>
  <si>
    <t>Sep. 30, 2013</t>
  </si>
  <si>
    <t>Jun. 30, 2013</t>
  </si>
  <si>
    <t>Mar. 31, 2013</t>
  </si>
  <si>
    <t>Loans, including fees</t>
  </si>
  <si>
    <t>Securities:</t>
  </si>
  <si>
    <t>Taxable</t>
  </si>
  <si>
    <t>Tax-exempt</t>
  </si>
  <si>
    <t>Federal Home Loan Bank dividends</t>
  </si>
  <si>
    <t>Federal funds sold and interest bearing deposits with banks</t>
  </si>
  <si>
    <t>Total interest income</t>
  </si>
  <si>
    <t>INTEREST EXPENSE</t>
  </si>
  <si>
    <t>Deposits</t>
  </si>
  <si>
    <t>Retail repurchase agreements</t>
  </si>
  <si>
    <t>Advances from Federal Home Loan Bank</t>
  </si>
  <si>
    <t>Total interest expense</t>
  </si>
  <si>
    <t>Net interest income</t>
  </si>
  <si>
    <t>Provision for loan losses</t>
  </si>
  <si>
    <t>Net interest income after provision for loan losses</t>
  </si>
  <si>
    <t>NONINTEREST INCOME</t>
  </si>
  <si>
    <t>Service charges on deposit accounts</t>
  </si>
  <si>
    <t>Commission income</t>
  </si>
  <si>
    <t>Gain on sale of securities</t>
  </si>
  <si>
    <t>Gain on sale of loans</t>
  </si>
  <si>
    <t>Mortgage brokerage fees</t>
  </si>
  <si>
    <t>Increase in cash surrender value of life insurance</t>
  </si>
  <si>
    <t>Other income</t>
  </si>
  <si>
    <t>Total noninterest income</t>
  </si>
  <si>
    <t>NONINTEREST EXPENSE</t>
  </si>
  <si>
    <t>Compensation and benefits</t>
  </si>
  <si>
    <t>Occupancy and equipment</t>
  </si>
  <si>
    <t>Data processing</t>
  </si>
  <si>
    <t>Professional fees</t>
  </si>
  <si>
    <t>Advertising</t>
  </si>
  <si>
    <t>Other operating expenses</t>
  </si>
  <si>
    <t>Total noninterest expense</t>
  </si>
  <si>
    <t>Income before income taxes</t>
  </si>
  <si>
    <t>Income tax expense</t>
  </si>
  <si>
    <t>Net Income</t>
  </si>
  <si>
    <t>Less: net income attributable to noncontrolling interest in subsidiary</t>
  </si>
  <si>
    <t>Net Income Attributable to First Capital, Inc.</t>
  </si>
  <si>
    <t>Earnings per common share attributable to First Capital, Inc.</t>
  </si>
  <si>
    <t>Basic (in Dollars per share)</t>
  </si>
  <si>
    <t>Diluted (in Dollars per share)</t>
  </si>
  <si>
    <t>Dividends per share (in Dollars per share)</t>
  </si>
  <si>
    <t>Consolidated Statements of Comprehensive Income (Unaudited) - USD ($) $ in Thousands</t>
  </si>
  <si>
    <t>Unrealized gains (losses) on securities available for sale:</t>
  </si>
  <si>
    <t>Unrealized holding gains (losses) arising during the period</t>
  </si>
  <si>
    <t>Income tax (expense) benefit</t>
  </si>
  <si>
    <t>Net of tax amount</t>
  </si>
  <si>
    <t>Less: reclassification adjustment for realized gains included in net income</t>
  </si>
  <si>
    <t>Other Comprehensive Income (Loss), net of tax</t>
  </si>
  <si>
    <t>Comprehensive Income</t>
  </si>
  <si>
    <t>Less: comprehensive income attributable to the noncontrolling interest in subsidiary</t>
  </si>
  <si>
    <t>Comprehensive Income Attributable to First Capital, Inc.</t>
  </si>
  <si>
    <t>Consolidated Statements of Changes in Stockholders' Equity (Unaudited) - USD ($) $ in Thousands</t>
  </si>
  <si>
    <t>Common Stock [Member]</t>
  </si>
  <si>
    <t>Additional Paid-in Capital [Member]</t>
  </si>
  <si>
    <t>Retained Earnings [Member]</t>
  </si>
  <si>
    <t>AOCI Attributable to Parent [Member]</t>
  </si>
  <si>
    <t>Deferred Compensation, Share-based Payments [Member]</t>
  </si>
  <si>
    <t>Treasury Stock [Member]</t>
  </si>
  <si>
    <t>Noncontrolling Interest [Member]</t>
  </si>
  <si>
    <t>Total</t>
  </si>
  <si>
    <t>Balance at Dec. 31, 2012</t>
  </si>
  <si>
    <t>Balance at Dec. 31, 2013</t>
  </si>
  <si>
    <t>Net income</t>
  </si>
  <si>
    <t>Other comprehensive income (loss)</t>
  </si>
  <si>
    <t>Cash dividends</t>
  </si>
  <si>
    <t>Purchase of treasury shares</t>
  </si>
  <si>
    <t>Balance at Jun. 30, 2014</t>
  </si>
  <si>
    <t>Stock compensation expense</t>
  </si>
  <si>
    <t>Balance at Dec. 31, 2014</t>
  </si>
  <si>
    <t>Balance at Jun. 30, 2015</t>
  </si>
  <si>
    <t>Restricted stock grants, net of forfeitures</t>
  </si>
  <si>
    <t>Consolidated Statements of Cash Flows (Unaudited) - USD ($) $ in Thousands</t>
  </si>
  <si>
    <t>Adjustments to reconcile net income to net cash and cash equivalents provided by operating activities:</t>
  </si>
  <si>
    <t>Amortization of premiums and accretion of discounts on securities, net</t>
  </si>
  <si>
    <t>Depreciation and amortization expense</t>
  </si>
  <si>
    <t>Deferred income taxes</t>
  </si>
  <si>
    <t>Increase in cash value of life insurance</t>
  </si>
  <si>
    <t>Gain on life insurance</t>
  </si>
  <si>
    <t>Proceeds from sales of loans</t>
  </si>
  <si>
    <t>Loans originated for sale</t>
  </si>
  <si>
    <t>De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oceeds from sales of securities available for sale</t>
  </si>
  <si>
    <t>Principal collected on mortgage-backed obligations</t>
  </si>
  <si>
    <t>Net (increase) decrease in loans receivable</t>
  </si>
  <si>
    <t>Proceeds from redemption of Federal Home Loan Bank stock</t>
  </si>
  <si>
    <t>Proceeds from sale of foreclosed real estate</t>
  </si>
  <si>
    <t>Purchase of premises and equipment</t>
  </si>
  <si>
    <t>Net Cash Provided By Investing Activities</t>
  </si>
  <si>
    <t>CASH FLOWS FROM FINANCING ACTIVITIES</t>
  </si>
  <si>
    <t>Net increase in deposits</t>
  </si>
  <si>
    <t>Net decrease in advances from Federal Home Loan Bank</t>
  </si>
  <si>
    <t>Net increase in retail repurchase agreements</t>
  </si>
  <si>
    <t>Purchase of treasury stock</t>
  </si>
  <si>
    <t>Dividends paid</t>
  </si>
  <si>
    <t>Net Cash Provided By (Used In) Financing Activities</t>
  </si>
  <si>
    <t>Net Increase in Cash and Cash Equivalents</t>
  </si>
  <si>
    <t>Cash and cash equivalents at beginning of period</t>
  </si>
  <si>
    <t>Cash and Cash Equivalents at End of Period</t>
  </si>
  <si>
    <t>Consolidated Balance Sheets - USD ($)</t>
  </si>
  <si>
    <t>Interest-bearing deposits with banks</t>
  </si>
  <si>
    <t>Commitments and Contingencies</t>
  </si>
  <si>
    <t xml:space="preserve"> </t>
  </si>
  <si>
    <t>Preferred stock of $.01 par value per share</t>
  </si>
  <si>
    <t>Authorized 1,000,000 shares; none issued</t>
  </si>
  <si>
    <t>Common stock of $.01 par value per share</t>
  </si>
  <si>
    <t>Authorized 5,000,000 shares; issued 3,164,416 shares; outstanding 2,740,502 and 2,784,088 shares in 2014 and 2013, respectively</t>
  </si>
  <si>
    <t>Accumulated other comprehensive income (loss)</t>
  </si>
  <si>
    <t>Less treasury stock, at cost - 423,914 shares (380,328 shares in 2013)</t>
  </si>
  <si>
    <t>Consolidated Balance Sheets (Parentheticals) - $ / shares</t>
  </si>
  <si>
    <t>Common stock par value (in Dollars per share)</t>
  </si>
  <si>
    <t>Common stock authorized shares</t>
  </si>
  <si>
    <t>Common stock issued shares</t>
  </si>
  <si>
    <t>Common stock outstanding shares</t>
  </si>
  <si>
    <t>Less treasury stock, at cost shares</t>
  </si>
  <si>
    <t>Consolidated Statements of Income - USD ($) $ in Thousands</t>
  </si>
  <si>
    <t>INTEREST INCOME</t>
  </si>
  <si>
    <t>Federal funds sold and interest-bearing deposits in banks</t>
  </si>
  <si>
    <t>Commission and fee income</t>
  </si>
  <si>
    <t>Gain on sale of mortgage loans</t>
  </si>
  <si>
    <t>Mortgage brokerage fee income</t>
  </si>
  <si>
    <t>Other expenses</t>
  </si>
  <si>
    <t>Less net income attributable to the noncontrolling interest in subsidiary</t>
  </si>
  <si>
    <t>Earnings per common share attributable to First Capital, Inc.:</t>
  </si>
  <si>
    <t>Dividends per share on common shares (in Dollars per share)</t>
  </si>
  <si>
    <t>Consolidated Statements of Comprehensive Income - USD ($) $ in Thousands</t>
  </si>
  <si>
    <t>Total Comprehensive Income</t>
  </si>
  <si>
    <t>Consolidated Statements of Changes in Stockholders’ Equity - USD ($) $ in Thousands</t>
  </si>
  <si>
    <t>Consolidated Statements of Changes in Stockholders’ Equity (Parentheticals) - shares</t>
  </si>
  <si>
    <t>Consolidated Statements of Cash Flows - USD ($) $ in Thousands</t>
  </si>
  <si>
    <t>CASH FLOWS FROM OPERATING ACTIVITIES</t>
  </si>
  <si>
    <t>Amortization of premium and accretion of discount on securities, net</t>
  </si>
  <si>
    <t>Proceeds from sale of loans</t>
  </si>
  <si>
    <t>Net increase in loans receivable</t>
  </si>
  <si>
    <t>Cost method equity investment</t>
  </si>
  <si>
    <t>Net Cash Used In Investing Activities</t>
  </si>
  <si>
    <t>Net increase (decrease) in deposits</t>
  </si>
  <si>
    <t>Net decrease in retail repurchase agreements</t>
  </si>
  <si>
    <t>Repayment of advances from Federal Home Loan Bank</t>
  </si>
  <si>
    <t>Net Increase (Decrease) in Cash and Cash Equivalents</t>
  </si>
  <si>
    <t>Note 1 - Presentation of Interim Information</t>
  </si>
  <si>
    <t>Disclosure Text Block [Abstract]</t>
  </si>
  <si>
    <t>Organization, Consolidation and Presentation of Financial Statements Disclosure [Text Block]</t>
  </si>
  <si>
    <t>1. Presentation of Interim Information First Capital, Inc. (“Company”) is the savings and loan holding company for First Harrison Bank (“Bank”). The information presented in this report relates primarily to the Bank's operations. First Harrison Investments, Inc. and First Harrison Holdings, Inc. are wholly-owned Nevada corporate subsidiaries of the Bank that jointly own First Harrison, LLC, a Nevada limited liability corporation that holds and manages an investment portfolio. First Harrison REIT, Inc. (“REIT”) was incorporated as a wholly-owned subsidiary of First Harrison Holdings, Inc. to hold a portion of the Bank’s real estate mortgage loan portfolio. On January 21, 2009, the REIT issued 105 shares of 12.5% redeemable cumulative preferred stock with an aggregate liquidation value of $105,000 in a private placement offering in order to satisfy certain ownership requirements to qualify as a real estate investment trust. At June 30, 2015, this noncontrolling interest represented 0.2% ownership of the REIT. On September 23, 2014, the Company formed FHB Risk Mitigation Services, Inc. (“Captive”). The Captive is a wholly-owned insurance subsidiary of the Company that provides property and casualty insurance coverage to the Company, the Bank and the Bank’s subsidiaries, and reinsurance to five other third party insurance captives for which insurance may not be currently available or economically feasible in the insurance marketplace. In the opinion of management, the unaudited consolidated financial statements include all adjustments considered necessary to present fairly the financial position as of June 30, 2015, and the results of operations for the three months and six months ended June 30, 2015 and 2014 and the cash flows for the six months ended June 30, 2015 and 2014. All of these adjustments are of a normal, recurring nature. Such adjustments are the only adjustments included in the unaudited consolidated financial statements. Interim results are not necessarily indicative of results for a full year or any other period. The accompanying unaudited consolidated financial statements and notes have been prepared in accordance with U.S. generally accepted accounting principles (“GAAP”) for interim financial statements and are presented as permitted by the instructions to Form 10-Q. Accordingly, they do not contain certain information included in the Company’s annual audited consolidated financial statements and related footnotes for the year ended December 31, 2014 included in the Company’s Annual Report on Form 10-K. The unaudited consolidated financial statements include the accounts of the Company and its subsidiaries. All material intercompany balances and transactions have been eliminated in consolidation.</t>
  </si>
  <si>
    <t>(1) SUMMARY OF SIGNIFICANT ACCOUNTING POLICIES
Nature of Operations
First Capital, Inc. (the Company) is the savings and loan holding company of First Harrison Bank (the Bank), a wholly-owned subsidiary. The Bank is a federally-chartered savings bank which provides a variety of banking services to individuals and business customers through twelve locations in southern Indiana. The Bank’s primary source of revenue is real estate mortgage loans. The Bank originates mortgage loans for sale in the secondary market and also sells non-deposit investment products through a financial services division. First Harrison Investments, Inc. and First Harrison Holdings, Inc. are wholly-owned Nevada corporate subsidiaries of the Bank that jointly own First Harrison, LLC, a Nevada limited liability company that holds and manages an investment securities portfolio. First Harrison REIT, Inc. is a wholly-owned subsidiary of First Harrison Holdings, Inc. which holds a portion of the Bank’s real estate mortgage loan portfolio. On September 23, 2014, the Company formed FHB Risk Mitigation Services, Inc. (“Captive”). The Captive is a wholly-owned insurance subsidiary of the Company that provides property and casualty insurance coverage to the Company, the Bank and the Bank’s subsidiaries, and reinsurance to five other third party insurance captives, for which insurance may not be currently available or economically feasible in the insurance marketplace.
Basis of Consolidation and Reclassifications
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and federal funds sol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Bank’s loan portfolio consists of single-family residential and commercial real estate loans in the southern Indiana area. Accordingly, the ultimate collectability of a substantial portion of the Bank’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Bank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
Investment Securities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Bank to retain its investment for a period of time sufficient to allow for any anticipated recovery in fair value.
Investments in non-marketable equity securities such as FHLB stock and companies in which the Company has less than a 20% interest are carried at cost. Dividends received from these investments are included in dividend income, and dividends received in excess of the Company’s proportionate share of accumulated earnings are applied as a reduction of the cost of the investment. Impairment testing on these investments is based on applicable accounting guidance and the cost basis is reduced when impairment is deemed to be other-than-temporary.
Loans and Allowance for Loan Losses
Loans Held for Investment
Loans are stated at unpaid principal balances, less net deferred loan fees and the allowance for loan losses. The Bank grants real estate mortgage, commercial business and consumer loans. A substantial portion of the loan portfolio is represented by mortgage loans to customers in southern Indiana. The ability of the Bank’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which generally requires that the borrower demonstrate a period of performance of at least six consecutive months in accordance with the restructured terms including consistent and timely paymen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substandard, or special mention. For such loans that are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prior five yea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 Prior to 2014, management used a three-year historical loss period as the basis for its allowance for loan loss methodology. However, based on the Company’s loss history and changes in the loan portfolio, management determined that a five-year loss history was appropriate and updated its methodology in 2014.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Note 4 for additional discussion of the qualitative factors utilized in management’s allowance for loan losses methodology at December 31, 2014 and 2013.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mortgage, and other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Home equity and second mortgage loans and other consumer loans consist primarily of home equity lines of credit and other loans secured by junior liens on the borrower’s personal residence, home improvement loans, automobile and truck loans, boat loans, mobile home loans, loans secured by savings deposits, credit cards and other personal loans. The risk associated with these loans is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14 and 2013, the Company recognized partial charge-offs totaling $67,000 and $68,000, respectively. At December 31, 2014, the Company had 12 loans with an aggregate recorded investment of $757,000 and an aggregate unpaid principal balance of $1.4 million on which partial charge-offs of $472,000 had been recorded. At December 31, 2013, the Company had 11 loans with an aggregate recorded investment of $900,000 and an aggregate unpaid principal balance of $1.4 million on which partial charge-offs of $446,000 had been record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Foreclosed Real Estate
Foreclosed real estate includes formally foreclosed property held for sale. At the time of foreclosure, foreclosed real estate is recorded at fair value less estimated costs to sell, which becomes the property’s new basis. Any write-downs based on the property’s fair value at the date of acquisition are charged to the allowance for loan losses. After foreclosure,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other noninterest expense.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Goodwill and Other Intangibles
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its implied fair value, an impairment loss is recognized in earnings equal to that excess amount. The loss recognized cannot exceed the carrying amount of goodwill. After a goodwill impairment loss is recognized, the adjusted carrying amount of goodwill is its new accounting basis.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 All core deposit intangibles had been fully amortized as of December 31, 2012.
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Mortgage Banking Activities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mortgage loans are included in noninterest income. Mortgage loans are sold with servicing release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14, the Bank had commitments to originate $306,000 in fixed-rate mortgage loans intended for sale in the secondary market after the loans are closed. Fair value is estimated based on fees that would be charged on commitments with similar terms.
Cash Surrender Value of Life Insurance
The Bank has purchased life insurance policies on certain directors, officers and key employees to offset costs associated with the Bank’s compensation and benefit programs. Bank-owned life insurance is recorded at the amount that can be realized under the insurance contracts at the balance sheet date, which is the cash surrender value adjusted for other charges or other amounts due that are probable at settlement.
Stock-Based Compensation
The Company has adopted the fair value based method of accounting for stock-based compensation prescribed in Financial Accounting Standards Board (FASB) Accounting Standards Codification (ASC) Topic 718 for its stock plans.
Advertising Costs
Advertising costs are charged to operations when incurred.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 along with any associated interest and penalties that would be payable to the taxing authorities, if there were an examination. Interest and penalties associated with unrecognized income tax benefits are classified as additional income taxes in the statement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
Loss Contingencies
Loss contingencies, including claims and legal actions arising in the ordinary course of business, are recorded as liabilities when the likelihood of loss is probable and an amount or range of loss can be reasonably estimated.
Recent Accounting Pronouncements
The following are summaries of recently issued or adopted accounting pronouncements that impact the accounting and reporting practices of the Company:
In January 2014, the FASB issued Accounting Standards Update (ASU) No. 2014-04, Receivables – Troubled Debt Restructurings by Creditors (Subtopic 310-40), Reclassification of Residential Real Estate Collateralized Consumer Mortgage Loans upon Foreclosure.
In May 2014, the FASB issued ASU No. 2014-09, Revenue from Contracts with Customers (Topic 606)
In August 2014, the FASB issued ASU No. 2014-14, Trouble Debt Restructurings by Creditors (Subtopic 310-40)</t>
  </si>
  <si>
    <t>Note 2 - Proposed Merger</t>
  </si>
  <si>
    <t>Business Combinations [Abstract]</t>
  </si>
  <si>
    <t>Business Combination Disclosure [Text Block]</t>
  </si>
  <si>
    <t>2. Proposed Merger On June 4, 2015, the Company and Peoples Bancorp, Inc. of Bullitt County (“Peoples”) entered into an Agreement and Plan of Merger (the “Agreement”) pursuant to which Peoples will merge with and into the Company, with the Company as the surviving corporation. Subsequent to the merger, The Peoples Bank of Bullitt County, a wholly-owned subsidiary of Peoples, will merge with and into the Bank, with the Bank as the surviving bank. The Agreement provides that shareholders of Peoples may elect to receive either 382.83 shares of Company common stock or $9,475 in cash for each share of Peoples common stock owned, subject to proration provisions specified in the Agreement that provide for a targeted aggregate mix of total consideration of 50% common stock and 50% cash. At the effective time of the merger, the exchange ratio and cash price per share may be adjusted based on provisions in the Agreement for changes in the price of the Company’s common stock or a decrease in the consolidated net book value of Peoples. Shareholders of Peoples also may receive an additional cash payment as specified in the Agreement if Peoples sells certain specified assets prior to the effective time of the merger, or the Company sells such assets within twenty-four months after the effective time of the merger. Subject to the approval of the merger by the shareholders of both the Company and Peoples, receipt of regulatory approvals and satisfaction of other customary closing conditions, the parties anticipate completing the merger in the fourth quarter of 2015.</t>
  </si>
  <si>
    <t>Note 3 - Investment Securities</t>
  </si>
  <si>
    <t>Disclosure Text Block Supplement [Abstract]</t>
  </si>
  <si>
    <t>Investments in Debt and Equity Instruments, Cash and Cash Equivalents, Unrealized and Realized Gains (Losses) [Text Block]</t>
  </si>
  <si>
    <t>3. Investment Securities Debt and equity securities have been classified in the consolidated balance sheets according to management’s intent. Investment securities at June 30, 2015 and December 31, 2014 are summarized as follows:
(In thousands) Amortized Gross Gross Fair
June 30, 2015
Securities available for sale:
Agency mortgage-backed securities $ 34,387 $ 154 $ 203 $ 34,338
Agency CMO 11,478 65 81 11,462
Other debt securities:
Agency notes and bonds 18,554 35 56 18,533
Municipal obligations 31,834 896 179 32,551
Subtotal - debt securities 96,253 1,150 519 96,884
Mutual funds 1,477 0 0 1,477
Total securities available for sale $ 97,730 $ 1,150 $ 519 $ 98,361
Securities held to maturity:
Agency mortgage-backed securities $ 5 $ 0 $ 0 $ 5
Total securities held to maturity $ 5 $ 0 $ 0 $ 5
December 31, 2014
Securities available for sale:
Agency mortgage-backed securities $ 32,135 $ 240 $ 79 $ 32,296
Agency CMO 14,461 74 150 14,385
Other debt securities:
Agency notes and bonds 18,136 32 48 18,120
Municipal obligations 32,178 1,242 78 33,342
Subtotal - debt securities 96,910 1,588 355 98,143
Mutual funds 2,083 0 0 2,083
Total securities available for sale $ 98,993 $ 1,588 $ 355 $ 100,226
Securities held to maturity:
Agency mortgage-backed securities $ 6 $ 0 $ 0 $ 6
Total securities held to maturity $ 6 $ 0 $ 0 $ 6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June 30, 2015, by contractual maturity, are shown below. Expected maturities of mortgage-backed securities may differ from contractual maturities because the mortgages underlying the obligations may be prepaid without penalty.
Securities Available for Sale Securities Held to Maturity
Amortized Fair Amortized Fair
(In thousands)
Due in one year or less $ 1,070 $ 1,074 $ 0 $ 0
Due after one year through five years 17,306 17,354 0 0
Due after five years through ten years 19,267 19,604
Due after ten years 12,745 13,052 0 0
50,388 51,084 0 0
Mortgage-backed securities and CMO 45,865 45,800 5 5
$ 96,253 $ 96,884 $ 5 $ 5 Information pertaining to investment securities available for sale with gross unrealized losses at June 30, 2015, aggregated by investment category and the length of time that individual investment securities have been in a continuous position, follows:
Number of Fair Gross
(Dollars in thousands)
Continuous loss position less than twelve months:
Agency notes and bonds 9 $ 7,696 $ 53
Agency mortgage-backed securities 22 17,893 150
Muncipal obligations 17 6,568 95
Total less than twelve months 48 32,157 298
Continuous loss position more than twelve months:
Agency notes and bonds 1 999 3
Agency CMO 9 6,594 81
Agency mortgage-backed securities 4 4,426 53
Muncipal obligations 5 2,306 84
Total more than twelve months 19 14,325 221
Total securities available for sale 67 $ 46,482 $ 519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 in fair value. At June 30, 2015, the 67 U.S. government agency debt securities, including agency notes and bonds, mortgage-backed securities and CMO, and municipal obligations in a loss position had depreciated approximately 1.1% from the amortized cost basis. All of the U.S. government agency securities and municipal obligations are issued by U.S. government agencies, government-sponsored enterprises and municipal governments, or are secured by first mortgage loans and municipal project revenue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debt securities until maturity, or the foreseeable future if classified as available for sale, no declines are deemed to be other-than-temporary. During the three and six months ended June 30, 2015, the Company did not have any security sales. During the three and six months ended June 30, 2014, the Company realized gross gains on sales of available for sale municipal securities of $54,000. In June 2014, the Company acquired an additional 31,750 shares of common stock in another financial institution, in addition to the 100,000 shares acquired in December 2013, representing approximately 9% of the outstanding common stock of the entity, for a total investment of $711,000. The investment is accounted for using the cost method of accounting and is included in other assets in the consolidated balance sheet.</t>
  </si>
  <si>
    <t>(3) INVESTMENT SECURITIES
Debt and equity securities have been classified in the consolidated balance sheets according to management’s intent. Investment securities at December 31, 2014 and 2013 are summarized as follows:
(In thousands)
Amortized Cost
Gross Unrealized Gains
Gross Unrealized Losses
Fair Value
December 31, 2014:
Securities available for sale:
Agency mortgage-backed securities $ 32,135 $ 240 $ 79 $ 32,296
Agency CMO 14,461 74 150 14,385
Other debt securities:
Agency notes and bonds 18,136 32 48 18,120
Municipal obligations 32,178 1,242 78 33,342
Subtotal – debt securities 96,910 1,588 355 98,143
Mutual funds 2,083 0 0 2,083
Total securities available for sale $ 98,993 $ 1,588 $ 355 $ 100,226
Securities held to maturity:
Agency mortgage-backed securities $ 6 $ 0 $ 0 $ 6
Total securities held to maturity $ 6 $ 0 $ 0 $ 6
December 31, 2013:
Securities available for sale:
Agency mortgage-backed securities $ 18,408 $ 205 $ 244 $ 18,369
Agency CMO 20,486 96 341 20,241
Other debt securities:
Agency notes and bonds 31,594 49 729 30,914
Municipal obligations 36,200 778 938 36,040
Subtotal – debt securities 106,688 1,128 2,252 105,564
Mutual funds 3,238 0 40 3,198
Total securities available for sale $ 109,926 $ 1,128 $ 2,292 $ 108,762
Securities held to maturity:
Agency mortgage-backed securities $ 9 $ 0 $ 0 $ 9
Total securities held to maturity $ 9 $ 0 $ 0 $ 9
The amortized cost and fair value of debt securities as of December 31, 2014, by contractual maturity, are shown below. Expected maturities of mortgage-backed securities and CMO may differ from contractual maturities because the mortgages underlying the obligations may be prepaid without penalty.
Securities Available for Sale
Securities Held to Maturity
Amortized Cost
Fair Value
Amortized Cost
Fair Value
(In thousands)
Due in one year or less $ 120 $ 121 $ 0 $ 0
Due after one year through five 15,679 15,786 0 0
Due after five years through 20,366 20,852 0 0
Due after ten years 14,149 14,703 0 0
50,314 51,462 0 0
Mortgage-backed securities and 46,596 46,681 6 6
$ 96,910 $ 98,143 $ 6 $ 6
At December 31, 2013, certain investment securities were pledged under retail repurchase agreements and to secure FHLB advances. (See Notes 9 and 10)
Information pertaining to investment securities available for sale with gross unrealized losses at December 31, 2014, aggregated by investment category and the length of time that individual investment securities have been in a continuous loss position, follows. At December 31, 2014, the Company did not have any securities held to maturity with an unrealized loss.
(Dollars in thousands)
Number of Investment Positions
Fair Value
Gross Unrealized Losses
Continuous loss position less than twelve months:
Agency mortgage-backed securities 7 $ 5,925 $ 21
Agency CMO 2 1,317 21
Agency notes and bonds 2 1,198 2
Municipal obligations 9 2,291 8
Total less than twelve months 20 10,731 51
Continuous loss position more than twelve months:
Agency mortgage-backed securities 6 5,986 58
Agency CMO 9 7,306 129
Agency notes and bonds 7 7,586 47
Municipal obligations 9 4,146 70
Total more than twelve months 31 25,024 304
Total securities available for sale 51 $ 35,755 $ 355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4, the municipal obligations and U.S. government agency debt securities, including agency mortgage-backed securities, agency CMOs, and agency notes and bonds, in a loss position had depreciated approximately 1.0% from the amortized cost basis. All of the U.S. government agency securities and municipal securities are issued by U.S. government agencies, government-sponsored enterprises, or municipal governments, and are secured by first mortgage loans and municipal project revenue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U.S. government agency debt securities and municipal securities in an unrealized loss position until maturity, no declines are deemed to be other-than-temporary.
While management does not anticipate any credit-related impairment losses at December 31, 2014, additional deterioration in market and economic conditions may have an adverse impact on the credit quality in the future.
During the year ended December 31, 2014, the Company realized gross gains on sales of available for sale municipal obligations and U.S. government agency mortgage-backed securities of $98,000 and $7,000, respectively, and gross losses on the sale of municipal obligations, U.S. government agency mortgage-backed securities and mutual funds of $31,000, $3,000 and $17,000, respectively. During the year ended December 31, 2013, the Company realized gross gains on sales of available for sale municipal obligations and U.S. government agency mortgage-backed securities of $22,000 and $7,000, respectively.
In June 2014, the Company acquired 31,750 shares of common stock in another financial institution, in addition to the 100,000 shares acquired in 2013, representing approximately 9% of the outstanding common stock of the entity, for a total investment of $711,000. The investment is accounted for using the cost method of accounting and is included in other assets in the consolidated balance sheet.</t>
  </si>
  <si>
    <t>Note 4 - Loans and Allowance for Loan Losses</t>
  </si>
  <si>
    <t>Receivables [Abstract]</t>
  </si>
  <si>
    <t>Loans, Notes, Trade and Other Receivables Disclosure [Text Block]</t>
  </si>
  <si>
    <t xml:space="preserve"> 4. Loans and Allowance for Loan Losses The Company’s loan and allowance for loan loss policies are as follows: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southern Indiana. The ability of the Company’s customers to honor their loan agreemen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ninety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 At June 30, 2015, the Company had 11 loans on which partial charge-offs of $464,000 had been record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twelve calendar quarte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below for additional discussion of the overall loss factor and loss factor multiples for classified loans as of June 30, 2015 and December 31, 2014, as well as a discussion of changes in management’s allowance for loan losses methodology from 2014 to 2015.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mortgage, and other consumer loans. Additional discussion of the portfolio segments and the risks associated with each segment can be found in the Company’s Annual Report on Form 10-K for the year ended December 31, 2014.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the property.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 At June 30, 2015, the recorded investments in loans secured by residential real estate properties for which formal foreclosure proceedings are in process was $436,000. Loans at June 30, 2015 and December 31, 2014 consisted of the following:
(In thousands) June 30, December 31,
Real estate mortgage loans:
Residential $ 107,136 $ 106,679
Land 10,526 11,028
Residential construction 13,691 10,347
Commercial real estate 75,521 78,314
Commercial real estate contruction 474 1,422
Commercial business loans 24,983 28,282
Consumer loans:
Home equity and second mortgage loans 37,844 37,513
Automobile loans 27,194 25,274
Loans secured by savings accounts 920 1,018
Unsecured loans 3,445 3,316
Other consumer loans 6,007 5,075
Gross loans 307,741 308,268
Less undisbursed portion of loans in process (5,824 ) (3,325 )
Principal loan balance 301,917 304,943
Deferred loan origination fees, net 548 506
Allowance for loan losses (3,600 ) (4,846 )
Loans, net $ 298,865 $ 300,603 The following table provides the components of the Company’s recorded investment in loans at June 30, 2015:
Residential Land Construction Commercial Commercial Home Equity &amp; Other Total
(In thousands)
Recorded Investment in Loans:
Principal loan balance $ 107,136 $ 10,526 $ 8,341 $ 75,521 $ 24,983 $ 37,844 $ 37,566 $ 301,917
Accrued interest receivable 339 38 21 168 131 124 146 967
Net deferred loan origination
fees and costs 63 4 0 (37 ) (7 ) 525 0 548
Recorded investment in loans $ 107,538 $ 10,568 $ 8,362 $ 75,652 $ 25,107 $ 38,493 $ 37,712 $ 303,432
Recorded Investment in Loans as Evaluated for Impairment:
Individually evaluated for impairment $ 1,419 $ 20 $ 0 $ 1,800 $ 0 $ 143 $ 0 $ 3,382
Collectively evaluated for impairment 106,119 10,548 8,362 73,852 25,107 38,350 37,712 300,050
Acquired with deteriorated credit quality 0 0 0 0 0 0 0 0
Ending balance $ 107,538 $ 10,568 $ 8,362 $ 75,652 $ 25,107 $ 38,493 $ 37,712 $ 303,432 The following table provides the components of the Company’s recorded investment in loans at December 31, 2014:
Residential Land Construction Commercial Commercial Home Equity &amp; Other Total
(In thousands)
Recorded Investment in Loans:
Principal loan balance $ 106,679 $ 11,028 $ 8,444 $ 78,314 $ 28,282 $ 37,513 $ 34,683 $ 304,943
Accrued interest receivable 368 48 20 186 131 131 152 1,036
Net deferred loan origination
fees and costs 49 4 (1 ) (20 ) (7 ) 481 0 506
Recorded investment in loans $ 107,096 $ 11,080 $ 8,463 $ 78,480 $ 28,406 $ 38,125 $ 34,835 $ 306,485
Recorded Investment in Loans as Evaluated for Impairment:
Individually evaluated for impairment $ 1,411 $ 16 $ 0 $ 1,819 $ 1,642 $ 151 $ 0 $ 5,039
Collectively evaluated for impairment 105,685 11,064 8,463 76,661 26,764 37,974 34,835 301,446
Acquired with deteriorated credit quality 0 0 0 0 0 0 0 0
Ending balance $ 107,096 $ 11,080 $ 8,463 $ 78,480 $ 28,406 $ 38,125 $ 34,835 $ 306,485 An analysis of the allowance for loan losses as of June 30, 2015 is as follows:
Residential Land Construction Commercial Commercial Home Equity &amp; Other Total
(In thousands)
Ending allowance balance attributable to loans:
Individually evaluated for impairment $ 75 $ 0 $ 0 $ 8 $ 0 $ 10 $ 0 $ 93
Collectively evaluated for impairment 559 173 51 1,661 161 638 264 3,507
Acquired with deteriorated credit quality 0 0 0 0 0 0 0 0
Ending balance $ 634 $ 173 $ 51 $ 1,669 $ 161 $ 648 $ 264 $ 3,600 An analysis of the allowance for loan losses as of December 31, 2014 is as follows:
Residential Land Construction Commercial Commercial Home Equity &amp; Other Total
(In thousands)
Ending allowance balance attributable to loans:
Individually evaluated for impairment $ 47 $ 0 $ 0 $ 11 $ 1,293 $ 0 $ 0 $ 1,351
Collectively evaluated for impairment 562 201 60 1,490 187 720 275 3,495
Acquired with deteriorated credit quality 0 0 0 0 0 0 0 0
Ending balance $ 609 $ 201 $ 60 $ 1,501 $ 1,480 $ 720 $ 275 $ 4,846 An analysis of the changes in the allowance for loan losses for the three months and six months ended June 30, 2015 is as follows:
Residential Land Construction Commercial Commercial Home Equity &amp; Other Total
(In thousands)
Allowance for loan losses:
Changes in Allowance for Loan Losses for the three-months ended June 30, 2015
Beginning balance $ 672 $ 197 $ 65 $ 1,462 $ 239 $ 716 $ 283 $ 3,634
Provisions for loan losses (39 ) (24 ) (14 ) 204 (58 ) (38 ) 19 50
Charge-offs 0 0 0 0 (22 ) (31 ) (72 ) (125 )
Recoveries 1 0 0 3 2 1 34 41
Ending balance $ 634 $ 173 $ 51 $ 1,669 $ 161 $ 648 $ 264 $ 3,600
Changes in Allowance for Loan Losses for the six-months ended June 30, 2015
Beginning balance $ 609 $ 201 $ 60 $ 1,501 $ 1,480 $ 720 $ 275 $ 4,846
Provisions for loan losses 42 (28 ) (9 ) 156 (117 ) (45 ) 51 50
Charge-offs (20 ) 0 0 0 (1,205 ) (33 ) (124 ) (1,382 )
Recoveries 3 0 0 12 3 6 62 86
Ending balance $ 634 $ 173 $ 51 $ 1,669 $ 161 $ 648 $ 264 $ 3,600 An analysis of the changes in the allowance for loan losses for the three months and six months ended June 30, 2014 is as follows:
Residential Land Construction Commercial Commercial Home Equity &amp; Other Total
(In thousands)
Allowance for loan losses:
Changes in Allowance for Loan Losses for the three-months ended June 30, 2014
Beginning balance $ 838 $ 144 $ 70 $ 1,276 $ 1,450 $ 902 $ 331 $ 5,011
Provisions for loan losses 24 9 8 4 (10 ) 41 14 90
Charge-offs (21 ) 0 0 0 0 (36 ) (36 ) (93 )
Recoveries 2 0 0 0 4 25 27 58
Ending balance $ 843 $ 153 $ 78 $ 1,280 $ 1,444 $ 932 $ 336 $ 5,066
Changes in Allowance for Loan Losses for the six-months ended June 30, 2014
Beginning balance $ 811 $ 152 $ 63 $ 1,284 $ 1,446 $ 877 $ 289 $ 4,922
Provisions for loan losses 113 1 15 (4 ) (7 ) (70 ) 67 115
Charge-offs (84 ) 0 0 0 0 (54 ) (88 ) (226 )
Recoveries 3 0 0 0 5 179 68 255
Ending balance $ 843 $ 153 $ 78 $ 1,280 $ 1,444 $ 932 $ 336 $ 5,066 At June 30, 2015 and December 31, 2014, management applied specific qualitative factor adjustments to the residential real estate, construction, commercial real estate, commercial business, vacant land, and home equity and second mortgage portfolio segments as they determined that the historical loss experience was not indicative of the level of risk in the remaining balance of those portfolio segments. These adjustments increased the loss factors by 0.25% to 20% for certain loan groups, and increased the estimated allowance for loan losses related to those portfolio segments by approximately $1.4 million and $1.6 million at June 30, 2015 and December 31, 2014, respectively. These changes were made to reflect management’s estimates of inherent losses in these portfolio segments at June 30, 2015 and December 31, 2014. At June 30, 2015 and December 31, 2014, for each loan portfolio segment, management applied an overall qualitative factor of 1.18 to the Company’s historical loss factors. The overall qualitative factor is derived from management’s analysis of changes and trends in the following qualitative factors: underwriting standards, economic conditions, past due loans and other internal and external factors. Each of the four factors above was assigned an equal weight to arrive at an average for the overall qualitative factor of 1.18 at June 30, 2015 and December 31, 2014, respectively. The effect of the overall qualitative factor was to increase the estimated allowance for loan losses by $527,000 and $520,000 at June 30, 2015 and December 31, 2014, respectively. Additional discussion of the overall qualitative factor can be found in the Company’s Annual Report on Form 10-K for the year ended December 31, 2014. There were no changes in management’s assessment of the overall qualitative factor components from December 31, 2014 to June 30, 2015. 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532,000 and $664,000 at June 30, 2015 and December 31, 2014, respectively. The following table summarizes the Company’s impaired loans as of June 30, 2015 and for the three months and six months ended June 30, 2015. The Company did not recognize any interest income on impaired loans using the cash receipts method of accounting for the three or six month periods ended June 30, 2015:
At June 30, 2015 Three Months Ended June 30, 2015 Six Months Ended June 30, 2015
Recorded Unpaid Related Average Interest Average Interest
(In thousands)
Loans with no related allowance recorded:
Residential $ 1,122 $ 1,444 $ 0 $ 1,235 $ 5 $ 1,204 $ 10
Land 20 22 0 20 0 18 0
Construction 0 0 0 0 0 0 0
Commercial real estate 1,762 1,801 0 1,773 19 1,774 38
Commercial business 0 0 0 13 0 9 0
Home equity/2nd mortgage 63 81 0 65 0 67 1
Other consumer 0 0 0 0 0 0 0
2,967 3,348 0 3,106 24 3,072 49
Loans with an allowance recorded:
Residential 297 335 75 254 0 259 0
Land 0 0 0 0 0 0 0
Construction 0 0 0 0 0 0 0
Commercial real estate 38 63 8 39 0 40 0
Commercial business 0 0 0 18 0 559 0
Home equity/2nd mortgage 80 81 10 80 0 80 0
Other consumer 0 0 0 0 0 0 0
415 479 93 391 0 938 0
Total:
Residential 1,419 1,779 75 1,489 5 1,463 10
Land 20 22 0 20 0 18 0
Construction 0 0 0 0 0 0 0
Commercial real estate 1,800 1,864 8 1,812 19 1,814 38
Commercial business 0 0 0 31 0 568 0
Home equity/2nd mortgage 143 162 10 145 0 147 1
Other consumer 0 0 0 0 0 0 0
$ 3,382 $ 3,827 $ 93 $ 3,497 $ 24 $ 4,010 $ 49 The following table summarizes the Company’s impaired loans for the three months and six months ended June 30, 2014. The Company did not recognize any interest income on impaired loans using the cash receipts method of accounting for the three or six month periods ended June 30, 2014:
Three Months Ended June 30, 2014 Six Months Ended June 30, 2014
Average Interest Average Interest
Loans with no related allowance recorded:
Residential $ 1,345 $ 8 $ 1,427 $ 18
Land 119 0 119 0
Construction 130 0 87 0
Commercial real estate 1,525 17 1,562 34
Commercial business 94 0 126 0
Home equity/2nd mortgage 169 0 197 1
Other consumer 0 0 0 0
3,382 25 3,518 53
Loans with an allowance recorded:
Residential 436 0 440 0
Land 3 0 2 0
Construction 0 0 0 0
Commercial real estate 1,123 0 1,065 0
Commercial business 1,726 0 1,720 0
Home equity/2nd mortgage 16 0 18 0
Other consumer 0 0 0 0
3,304 0 3,245 0
Total:
Residential 1,781 8 1,867 18
Land 122 0 121 0
Construction 130 0 87 0
Commercial real estate 2,648 17 2,627 34
Commercial business 1,820 0 1,846 0
Home equity/2nd mortgage 185 0 215 1
Other consumer 0 0 0 0
$ 6,686 $ 25 $ 6,763 $ 53 The following table summarizes the Company’s impaired loans as of December 31, 2014:
Recorded Unpaid Related
(In thousands)
Loans with no related allowance recorded:
Residential $ 1,141 $ 1,446 $ 0
Land 16 18 0
Construction 0 0 0
Commercial real estate 1,777 1,808 0
Commercial business 0 0 0
Home equity/2nd mortgage 71 87 0
Other consumer 0 0 0
3,005 3,359 0
Loans with an allowance recorded:
Residential 270 304 47
Land 0 0 0
Construction 0 0 0
Commercial real estate 42 65 11
Commercial business 1,642 1,909 1,293
Home equity/2nd mortgage 80 98 0
Other consumer 0 0 0
2,034 2,376 1,351
Total:
Residential 1,411 1,750 47
Land 16 18 0
Construction 0 0 0
Commercial real estate 1,819 1,873 11
Commercial business 1,642 1,909 1,293
Home equity/2nd mortgage 151 185 0
Other consumer 0 0 0
$ 5,039 $ 5,735 $ 1,351 Nonperforming loans consists of nonaccrual loans and loans over 90 days past due and still accruing interest. The following table presents the recorded investment in nonperforming loans at June 30, 2015 and December 31, 2014:
June 30, 2015 December 31, 2014
Nonaccrual Loans 90+ Days Total Nonaccrual Loans 90+ Days Total
(In thousands)
Residential $ 1,069 $ 14 $ 1,083 $ 919 $ 68 $ 987
Land 20 0 20 16 0 16
Construction 0 0 0 0 0 0
Commercial real estate 434 21 455 433 0 433
Commercial business 0 0 0 1,642 0 1,642
Home equity/2nd mortgage 122 0 122 129 14 143
Other consumer 0 19 19 0 3 3
Total $ 1,645 $ 54 $ 1,699 $ 3,139 $ 85 $ 3,224 The following table presents the aging of the recorded investment in loans at June 30, 2015:
30-59 Days 60-89 Days 90 Days or More Total Current Total
(In thousands)
Residential $ 2,556 $ 519 $ 587 $ 3,662 $ 103,876 $ 107,538
Land 0 8 20 28 10,540 10,568
Construction 0 0 0 0 8,362 8,362
Commercial real estate 0 192 77 269 75,383 75,652
Commercial business 0 0 0 0 25,107 25,107
Home equity/2nd mortgage 124 92 3 219 38,274 38,493
Other consumer 200 25 19 244 37,468 37,712
Total $ 2,880 $ 836 $ 706 $ 4,422 $ 299,010 $ 303,432 The following table presents the aging of the recorded investment in loans at December 31, 2014:
30-59 Days 60-89 Days 90 Days or More Total Current Total
(In thousands)
Residential $ 3,070 $ 551 $ 308 $ 3,929 $ 103,167 $ 107,096
Land 24 124 0 148 10,932 11,080
Construction 0 0 0 0 8,463 8,463
Commercial real estate 54 133 42 229 78,251 78,480
Commercial business 0 0 0 0 28,406 28,406
Home equity/2nd mortgage 153 23 97 273 37,852 38,125
Other consumer 263 26 3 292 34,543 34,835
Total $ 3,564 $ 857 $ 450 $ 4,871 $ 301,614 $ 306,485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described process are considered to be pass rated loans. The following table presents the recorded investment in loans by risk category as of the date indicated:
Residential Land Construction Commercial Commercial Home Equity &amp; Other Total
(In thousands)
June 30, 2015
Pass $ 105,401 $ 7,661 $ 8,362 $ 72,937 $ 24,264 $ 38,229 $ 37,639 $ 294,493
Special Mention 100 92 0 1,649 514 1 57 2,413
Substandard 968 2,795 0 632 329 141 16 4,881
Doubtful 1,069 20 0 434 0 122 0 1,645
Loss 0 0 0 0 0 0 0 0
Total $ 107,538 $ 10,568 $ 8,362 $ 75,652 $ 25,107 $ 38,493 $ 37,712 $ 303,432
December 31, 2014
Pass $ 104,780 $ 7,969 $ 7,722 $ 73,204 $ 26,137 $ 37,860 $ 34,770 $ 292,442
Special Mention 105 94 741 2,648 298 2 49 3,937
Substandard 1,292 3,001 0 2,195 329 134 16 6,967
Doubtful 919 16 0 433 1,642 129 0 3,139
Loss 0 0 0 0 0 0 0 0
Total $ 107,096 $ 11,080 $ 8,463 $ 78,480 $ 28,406 $ 38,125 $ 34,835 $ 306,485 The following table summarizes the Company’s troubled debt restructurings (TDRs) by accrual status as of June 30, 2015 and December 31, 2014:
June 30, 2015 December 31, 2014
Accruing Nonaccrual Total Related Allowance Accruing Nonaccrual Total Related Allowance
(In thousands)
Troubled debt restructurings:
Residential real estate $ 349 $ 310 $ 659 $ 3 $ 492 $ 166 $ 658 $ 6
Commercial real estate 1,367 331 1,698 0 1,386 338 1,724 0
Commercial business 0 0 0 0 0 1,642 1,642 1,292
Home equity and 2nd mortgage 21 0 21 0 22 0 22 0
Total $ 1,737 $ 641 $ 2,378 $ 3 $ 1,900 $ 2,146 $ 4,046 $ 1,298 At June 30, 2015 and December 31, 2014, there were no commitments to lend additional funds to debtors whose loan terms have been modified in a TDR. There were no TDRs that were restructured during the three or six months ended June 30, 2015. The following table summarizes information in regard to TDRs that were restructured during the six months ended June 30, 2014. There were no TDRs that were restructured during the three months ended June 30, 2014:
Six months ended June 30, 2014
Number of Pre-Modification Post-Modification
(Dollars in thousands)
Troubled debt restructurings:
Commercial real estate 3 $ 542 $ 542
Total 3 $ 542 $ 542 For the TDRs listed above, the terms of modification included a temporary decrease in the borrowers’ monthly payments. There were no principal charge-offs recorded as a result of TDRs during the three months and six months ended June 30, 2014, and there was no specific allowance for loan losses related to TDRs modified during the three months and six months ended June 30, 2014. There were no TDRs modified within the previous 12 months for which there was a subsequent payment default (defined as the loan becoming more than 90 days past due, being moved to nonaccrual status, or the collateral being foreclosed upon) during the three months and six months ended June 30, 2015 and 2014. In the event that a TDR subsequently defaults, the Company evaluates the restructuring for possible impairment. As a result, the related allowance for loan losses may be increased or charge-offs may be taken to reduce the carrying amount of the loan.</t>
  </si>
  <si>
    <t>(4) LOANS AND ALLOWANCE FOR LOAN LOSSES
Loans at December 31, 2014 and 2013 consisted of the following:
(In thousands)
2014
2013
Real estate mortgage loans:
Residential $ 106,679 $ 107,029
Land 11,028 10,309
Residential construction 10,347 14,423
Commercial real estate 78,314 76,496
Commercial real estate construction 1,422 1,715
Commercial business loans 28,282 21,956
Consumer loans:
Home equity and second mortgage loans 37,513 34,815
Automobile loans 25,274 23,983
Loans secured by savings accounts 1,018 1,138
Unsecured loans 3,316 3,541
Other consumer loans 5,075 4,824
Gross loans 308,268 300,229
Less undisbursed portion of loans in process (3,325 ) (7,142 )
Principal loan balance 304,943 293,087
Deferred loan origination fees, net 506 341
Allowance for loan losses (4,846 ) (4,922 )
Loans, net $ 300,603 $ 288,506
At December 31, 2014, residential mortgage loans secured by residential properties without private mortgage insurance or government guarantee and with loan-to-value ratios exceeding 90% amounted to approximately $2.5 million.
Mortgage loans serviced for the benefit of others amounted to $169,000 and $200,000 at December 31, 2014 and 2013, respectively.
The Bank has entered into loan transactions with certain directors, officers and their affiliates (i.e., related parties). In the opinion of management, such indebtedness was incurred in the ordinary course of business on substantially the same terms, including interest rate and collateral, as those prevailing at the time for comparable transactions with unrelated persons.
The following table represents the aggregate activity for related party loans during the year ended December 31, 2014. The beginning balance has been adjusted to reflect new directors and officers, as well as directors and officers that are no longer with the Company.
(In thousands)
Beginning balance $ 6,549
New loans 10,612
Payments (8,507 )
Ending balance $ 8,654
A director of the Company and the Bank is a shareholder of a farm implement dealership that contracts with the Bank to provide sales financing to the dealership’s customers. In the opinion of management, these transactions were made in the ordinary course of business on substantially the same terms, including interest rate and collateral, as those prevailing at the time for comparable transactions with unrelated parties. During the year ended December 31, 2014, the Bank purchased approximately $978,000 of loans to customers of the corporation and the aggregate outstanding balance of all loans purchased from the corporation was approximately $1.2 million and $951,000 at December 31, 2014 and 2013, respectively.
The following table provides the components of the Company’s recorded investment in loans at December 31, 2014 and 2013:
Residential
Real Estate
Land
Construction
Commercial Real Estate
Commercial Business
Home Equity and Second Mortgage
Other Consumer
Total
(In thousands)
December 31, 2014
Principal loan balance $ 106,679 $ 11,028 $ 8,444 $ 78,314 $ 28,282 $ 37,513 $ 34,683 $ 304,943
Accrued interest receivable 368 48 20 186 131 131 152 1,036
Net deferred loan origination fees and costs 49 4 (1 ) (20 ) (7 ) 481 0 506
Recorded investment in loans $ 107,096 $ 11,080 $ 8,463 $ 78,480 $ 28,406 $ 38,125 $ 34,835 $ 306,485
December 31, 2013
Principal loan balance $ 107,029 $ 10,309 $ 8,996 $ 76,496 $ 21,956 $ 34,815 $ 33,486 $ 293,087
Accrued interest receivable 427 49 22 202 56 126 168 1,050
Net deferred loan origination fees and costs 52 2 0 (32 ) (9 ) 328 0 341
Recorded investment in loans $ 107,508 $ 10,360 $ 9,018 $ 76,666 $ 22,003 $ 35,269 $ 33,654 $ 294,478
An analysis of the allowance for loan losses and recorded investment in loans as of and for the year ended December 31, 2014 is as follows:
Residential
Real Estate
Land
Construction
Commercial Real Estate
Commercial Business
Home Equity and Second Mortgage
Other Consumer
Total
(In thousands)
Allowance for Loan Losses:
Beginning balance $ 811 $ 152 $ 63 $ 1,284 $ 1,446 $ 877 $ 289 $ 4,922
Provisions (69 ) 49 (3 ) 211 23 (195 ) 174 190
Charge-offs (140 ) 0 0 0 (6 ) (154 ) (320 ) (620 )
Recoveries 7 0 0 6 17 192 132 354
Ending balance $ 609 $ 201 $ 60 $ 1,501 $ 1,480 $ 720 $ 275 $ 4,846
Ending allowance balance attributable to loans:
Individually evaluated for impairment $ 47 $ 0 $ 0 $ 11 $ 1,293 $ 0 $ 0 $ 1,351
Collectively evaluated for impairment 562 201 60 1,490 187 720 275 3,495
Ending balance $ 609 $ 201 $ 60 $ 1,501 $ 1,480 $ 720 $ 275 $ 4,846
Recorded Investment in Loans:
Individually evaluated for impairment $ 1,411 $ 16 $ 0 $ 1,819 $ 1,642 $ 151 $ 0 $ 5,039
Collectively evaluated for impairment 105,685 11,064 8,463 76,661 26,764 37,974 34,835 301,446
Ending balance $ 107,096 $ 11,080 $ 8,463 $ 78,480 $ 28,406 $ 38,125 $ 34,835 $ 306,485
An analysis of the allowance for loan losses and recorded investment in loans as of and for the year ended December 31, 2013 is as follows:
Residential
Real Estate
Land
Construction
Commercial Real Estate
Commercial Business
Home Equity and Second Mortgage
Other Consumer
Total
(In thousands)
Allowance for Loan Losses:
Beginning balance $ 922 $ 71 $ 0 $ 1,310 $ 1,223 $ 919 $ 291 $ 4,736
Provisions 182 83 63 47 169 4 177 725
Charge-offs (353 ) (2 ) 0 (90 ) (20 ) (90 ) (337 ) (892 )
Recoveries 60 0 0 17 74 44 158 353
Ending balance $ 811 $ 152 $ 63 $ 1,284 $ 1,446 $ 877 $ 289 $ 4,922
Ending allowance balance attributable to loans:
Individually evaluated for impairment $ 112 $ 0 $ 0 $ 145 $ 1,259 $ 13 $ 0 $ 1,529
Collectively evaluated for impairment 699 152 63 1,139 187 864 289 3,393
Ending balance $ 811 $ 152 $ 63 $ 1,284 $ 1,446 $ 877 $ 289 $ 4,922
Recorded Investment in Loans:
Individually evaluated for impairment $ 2,040 $ 120 $ 0 $ 2,586 $ 1,898 $ 276 $ 0 $ 6,920
Collectively evaluated for impairment 105,468 10,240 9,018 74,080 20,105 34,993 33,654 287,558
Ending balance $ 107,508 $ 10,360 $ 9,018 $ 76,666 $ 22,003 $ 35,269 $ 33,654 $ 294,478
At December 31, 2014 and 2013, management applied specific qualitative factor adjustments to the residential real estate, construction, commercial real estate, commercial business, vacant land, and home equity and second mortgage portfolio segments as they determined that the historical loss experience was not indicative of the level of risk in the remaining balance of those portfolio segments. These adjustments increased the loss factors by 0.25% to 20% for certain loan groups, and increased the estimated allowance for loan losses related to those portfolio segments by approximately $1.6 million and $1.4 million, respectively. These changes were made to reflect management’s estimates of inherent losses in these portfolio segments at December 31, 2014 and 2013.
At December 31, 2014 and 2013, for each loan portfolio segment management applied an overall qualitative factor of 1.18 to the Company’s historical loss factors. The overall qualitative factor is derived from management’s analysis of changes and trends in the following qualitative factors:
·
Underwriting Standards – Management reviews the findings of periodic internal audit loan reviews, independent outsourced loan reviews and loan reviews performed by the banking regulators to evaluate the risk associated with changes in underwriting standards. At December 31, 2014 and 2013, management assessed the risk associated with this component as neutral, requiring no adjustment to the historical loss factors.
·
Economic Conditions – Management analyzes trends in housing and unemployment data in the Harrison, Floyd and Clark counties of Indiana, the Company’s primary market area, to evaluate the risk associated with economic conditions. Due to a decrease in new home construction and an increase in unemployment in the Company’s primary market area, management assigned a risk factor of 1.20 for this component at December 31, 2014 and 2013.
·
Past Due Loans – Management analyzes trends in past due loans for the Company to evaluate the risk associated with delinquent loans. In general, past due loan ratios have remained at elevated levels compared to historical amounts since 2007, and management assigned a risk factor of 1.20 for this component at December 31, 2014 and 2013.
·
Other Internal and External Factors – This component includes management’s consideration of other qualitative factors such as loan portfolio composition. The Company has focused on the origination of commercial business and real estate loans in an effort to convert the Company’s balance sheet from that of a traditional thrift institution to a commercial bank. In addition, the Company has increased its investment in mortgage loans in which it does not hold a first lien position. Commercial loans and second mortgage loans generally entail greater credit risk than residential mortgage loans secured by a first lien. As a result of changes in the loan portfolio composition and other factors, management has maintained the elevated risk factor of 1.30 for this component at December 31, 2014 and 2013.
Each of the four factors above was assigned an equal weight to arrive at an average for the overall qualitative factor of 1.18 at December 31, 2014 and 2013. The effect of the overall qualitative factor was to increase the estimated allowance for loan losses by $520,000 and $471,000 at December 31, 2014 and 2013, respectively.
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664,000 and $521,000 at December 31, 2014 and 2013, respectively.
The following table summarizes the Company’s impaired loans as of and for the year ended December 31, 2014. The Company did not recognize any interest income on impaired loans using the cash receipts method of accounting for the year ended December 31, 2014.
Recorded Investment
Unpaid Principal Balance
Average Related Allowance
Interest Recorded Investment
Income Recognized
(In thousands)
Loans with no related allowance recorded
Residential real estate $ 1,141 $ 1,446 $ 0 $ 1,293 $ 26
Land 16 18 0 96 0
Construction 0 0 0 52 0
Commercial real estate 1,777 1,808 0 1,626 70
Commercial business 0 0 0 113 0
Home equity and second mortgage 71 87 0 147 2
Other consumer 0 0 0 0 0
$ 3,005 $ 3,359 $ 0 $ 3,327 $ 98
Loans with an allowance recorded
Residential real estate $ 270 $ 304 $ 47 $ 369 $ 0
Land 0 0 0 1 0
Construction 0 0 0 0 0
Commercial real estate 42 65 11 656 0
Commercial business 1,642 1,909 1,293 1,696 0
Home equity and second mortgage 80 98 0 46 0
Other consumer 0 0 0 0 0
$ 2,034 $ 2,376 $ 1,351 $ 2,768 $ 0
Total
Residential real estate $ 1,411 $ 1,750 $ 47 $ 1,662 $ 26
Land 16 18 0 97 0
Construction 0 0 0 52 0
Commercial real estate 1,819 1,873 11 2,282 70
Commercial business 1,642 1,909 1,293 1,809 0
Home equity and second mortgage 151 185 0 193 2
Other consumer 0 0 0 0 0
$ 5,039 $ 5,735 $ 1,351 $ 6,095 $ 98
The following table summarizes the Company’s impaired loans as of and for the year ended December 31, 2013. The Company did not recognize any interest income on impaired loans using the cash receipts method of accounting for the year ended December 31, 2013.
Recorded Investment
Unpaid Principal Balance
Average Related Allowance
Interest Recorded Investment
Income Recognized
(In thousands)
Loans with no related allowance recorded
Residential real estate $ 1,591 $ 1,869 $ 0 $ 1,508 $ 32
Land 120 131 0 124 0
Construction 0 0 0 173 0
Commercial real estate 1,637 1,643 0 1,410 63
Commercial business 189 209 0 38 4
Home equity and second mortgage 254 268 0 164 5
Other consumer 0 0 0 0 0
$ 3,791 $ 4,120 $ 0 $ 3,417 $ 104
Loans with an allowance recorded
Residential real estate $ 449 $ 487 $ 112 $ 624 $ 2
Land 0 0 0 1 0
Construction 0 0 0 0 0
Commercial real estate 949 1,048 145 1,108 0
Commercial business 1,709 1,909 1,259 1,801 0
Home equity and second mortgage 22 22 13 47 0
Other consumer 0 0 0 0 0
$ 3,129 $ 3,466 $ 1,529 $ 3,581 $ 2
Total
Residential real estate $ 2,040 $ 2,356 $ 112 $ 2,132 $ 34
Land 120 131 0 125 0
Construction 0 0 0 173 0
Commercial real estate 2,586 2,691 145 2,518 63
Commercial business 1,898 2,118 1,259 1,839 4
Home equity and second mortgage 276 290 13 211 5
Other consumer 0 0 0 0 0
$ 6,920 $ 7,586 $ 1,529 $ 6,998 $ 106
Nonperforming loans consists of nonaccrual loans and loans over 90 days past due and still accruing interest. The following table presents the recorded investment in nonperforming loans at December 31, 2014 and 2013:
December 31, 2014
December 31, 2013
Nonaccrual
Loans
Loans 90+ Days
Past Due
Still Accruing
Total Nonperforming Loans
Nonaccrual
Loans
Loans 90+ Days
Past Due
Still Accruing
Total Nonperforming Loans
(In thousands)
Residential real estate $ 919 $ 68 $ 987 $ 1,533 $ 180 $ 1,713
Land 16 0 16 120 0 120
Construction 0 0 0 0 0 0
Commercial real estate 433 0 433 1,456 0 1,456
Commercial business 1,642 0 1,642 1,898 0 1,898
Home equity and second mortgage 129 14 143 252 39 291
Other consumer 0 3 3 0 8 8
Total $ 3,139 $ 85 $ 3,224 $ 5,259 $ 227 $ 5,486
The following table presents the aging of the recorded investment in loans at December 31, 2014:
30-59 Days
Past Due
60-89 Days
Past Due
Over 90 Days
Past Due
Total
Past Due
Current
Total
Loans
(In thousands)
Residential real estate $ 3,070 $ 551 $ 308 $ 3,929 $ 103,167 $ 107,096
Land 24 124 0 148 10,932 11,080
Construction 0 0 0 0 8,463 8,463
Commercial real estate 54 133 42 229 78,251 78,480
Commercial business 0 0 0 0 28,406 28,406
Home equity and second mortgage 153 23 97 273 37,852 38,125
Other consumer 263 26 3 292 34,543 34,835
Total $ 3,564 $ 857 $ 450 $ 4,871 $ 301,614 $ 306,485
The following table presents the aging of the recorded investment in loans at December 31, 2013:
30-59 Days
Past Due
60-89 Days
Past Due
Over 90 Days
Past Due
Total
Past Due
Current
Total
Loans
(In thousands)
Residential real estate $ 3,160 $ 830 $ 701 $ 4,691 $ 102,817 $ 107,508
Land 162 109 12 283 10,077 10,360
Construction 0 0 0 0 9,018 9,018
Commercial real estate 231 500 49 780 75,886 76,666
Commercial business 0 0 189 189 21,814 22,003
Home equity and second mortgage 411 24 132 567 34,702 35,269
Other consumer 296 34 8 338 33,316 33,654
Total $ 4,260 $ 1,497 $ 1,091 $ 6,848 $ 287,630 $ 294,478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 rated loans.
The following table presents the recorded investment in loans by risk category as of the date indicated:
Residential
Real Estate
Land
Construction
Commercial Real Estate
Commercial Business
Home Equity and Second Mortgage
Other Consumer
Total
(In thousands)
December 31, 2014
Pass $ 104,780 $ 7,969 $ 7,722 $ 73,204 $ 26,137 $ 37,860 $ 34,770 $ 292,442
Special mention 105 94 741 2,648 298 2 49 3,937
Substandard 1,292 3,001 0 2,195 329 134 16 6,967
Doubtful 919 16 0 433 1,642 129 0 3,139
Loss 0 0 0 0 0 0 0 0
Total $ 107,096 $ 11,080 $ 8,463 $ 78,480 $ 28,406 $ 38,125 $ 34,835 $ 306,485
December 31, 2013
Pass $ 103,594 $ 7,096 $ 9,018 $ 71,893 $ 19,328 $ 34,693 $ 33,627 $ 279,249
Special mention 756 0 0 2,627 458 198 27 4,066
Substandard 1,625 3,144 0 690 319 126 0 5,904
Doubtful 1,533 120 0 1,456 1,898 252 0 5,259
Loss 0 0 0 0 0 0 0 0
Total $ 107,508 $ 10,360 $ 9,018 $ 76,666 $ 22,003 $ 35,269 $ 33,654 $ 294,478
Troubled Debt Restructurings
The following table summarizes the Company’s TDRs by accrual status as of December 31, 2014 and 2013:
December 31, 2014
December 31, 2013
Accruing
Nonaccrual
Total
Related Allowance for Loan Losses
Accruing
Nonaccrual
Total
Related Allowance for Loan Losses
(In thousands)
Residential real estate $ 492 $ 166 $ 658 $ 6 $ 508 $ 226 $ 734 $ 45
Commercial real estate 1,386 338 1,724 0 1,130 0 1,130 0
Commercial business 0 1,642 1,642 1,292 0 1,709 1,709 1,259
Home equity and second mortgage 22 0 22 0 24 0 24 0
Total $ 1,900 $ 2,146 $ 4,046 $ 1,298 $ 1,662 $ 1,935 $ 3,597 $ 1,304
At December 31, 2014 and 2013, there were no commitments to lend additional funds to debtors whose loan terms have been modified in a TDR.
The following table summarizes information in regard to TDRs that were restructured during the year ended December 31, 2014:
Number of Contracts
Pre-Modification Outstanding Balance
Post-Modification Outstanding Balance
(In thousands)
Commercial real estate 5 $ 641 $ 641
Total 5 $ 641 $ 641
For the TDRs listed above, the terms of modification included temporary interest-only payment periods and a temporary decrease in the borrowers’ monthly payments. There were no principal charge-offs recorded as a result of TDRs during 2014 and there was no specific allowance for loan losses related to TDRs modified during 2014 at December 31, 2014.
The following table summarizes information in regard to TDRs that were restructured during the year ended December 31, 2013:
Number of Contracts
Pre-Modification Outstanding Balance
Post-Modification Outstanding Balance
(In thousands)
Residential real estate 5 $ 310 $ 310
Total 5 $ 310 $ 310
For the TDRs listed above, the terms of modification included reduction of the stated interest rate and the extension of the maturity date. There were no principal charge-offs recorded as a result of TDRs during 2013 and there was no specific allowance for loan losses related to TDRs modified during 2013 at December 31, 2013.
There were no TDRs modified within the previous 12 months for which there was a subsequent payment default (defined as the loan becoming more than 90 days past due, being moved to nonaccrual status, or the collateral being foreclosed upon) during the years ended December 31, 2014 and 2013. In the event that a TDR subsequently defaults, the Company evaluates the restructuring for possible impairment. As a result, the related allowance for loan losses may be increased or charge-offs may be taken to reduce the carrying amount of the loan.</t>
  </si>
  <si>
    <t>Note 5 - Supplemental Disclosure for Earnings Per Share</t>
  </si>
  <si>
    <t>Earnings Per Share [Abstract]</t>
  </si>
  <si>
    <t>Earnings Per Share [Text Block]</t>
  </si>
  <si>
    <t xml:space="preserve"> 5. Supplemental Disclosure for Earnings Per Share
Three Months Ended Six Months Ended
6/30/2015 6/30/2014 6/30/2015 6/30/2014
Basic (Dollars in thousands, except for share and per share data)
Earnings:
Net income attributable to First Capital, Inc. $ 1,228 $ 1,518 $ 2,694 $ 2,815
Shares:
Weighted average common shares outstanding 2,740,689 2,757,335 2,740,596 2,770,637
Net income attributable to First Capital, Inc. per common share, basic $ 0.45 $ 0.55 $ 0.98 $ 1.02
Diluted
Earnings:
Net income attributable to First Capital, Inc. $ 1,228 $ 1,518 $ 2,694 $ 2,815
Shares:
Weighted average common shares outstanding 2,740,689 2,757,335 2,740,596 2,770,637
Add: Dilutive effect of restricted stock 506 0 156 0
Weighted average common shares outstanding, as adjusted 2,741,195 2,757,335 2,740,752 2,770,637
Net income attributable to First Capital, Inc. per common share, diluted $ 0.45 $ 0.55 $ 0.98 $ 1.02 Nonvested restricted stock shares are not considered as outstanding for purposes of computing weighted average common shares outstanding.</t>
  </si>
  <si>
    <t xml:space="preserve">(23) SUPPLEMENTAL DISCLOSURE FOR EARNINGS PER SHARE
Years Ended December 31
2014
2013
(In thousands, except for share and per share data)
Basic and Diluted:
Earnings:
Net income attributable to First Capital, Inc. $ 5,594 $ 5,074
Shares:
Weighted average common shares outstanding 2,755,588 2,784,690
Net income per common share attributable $ 2.03 $ 1.82 </t>
  </si>
  <si>
    <t>Note 6 - Stock Option Plan</t>
  </si>
  <si>
    <t>Disclosure of Compensation Related Costs, Share-based Payments [Abstract]</t>
  </si>
  <si>
    <t>Disclosure of Compensation Related Costs, Share-based Payments [Text Block]</t>
  </si>
  <si>
    <t>6. Stock Option Plan On May 20, 2009, the Company adopted the 2009 Equity Incentive Plan (the Plan). The Plan provides for the award of stock options, restricted stock, performance shares and stock appreciation rights. The aggregate number of shares of the Company’s common stock available for issuance under the Plan may not exceed 223,000 shares. The Company may grant both non-statutory and statutory stock options which may not have a term exceeding ten years. In the case of incentive stock options, the aggregate fair value of the stock (determined at the time the incentive stock option is granted) for which any optionee may be granted incentive options which are first exercisable during any calendar year shall not exceed $100,000. Option prices may not be less than the fair market value of the underlying stock at the date of the grant. An award of a performance share is a grant of a right to receive shares of the Company’s common stock which is contingent upon the achievement of specific performance criteria or other objectives set at the grant date. Stock appreciation rights are equity or cash settled share-based compensation arrangements whereby the number of shares that will ultimately be issued or the cash payment is based upon the appreciation of the Company’s common stock. Awards granted under the Plan may be granted either alone, in addition to, or in tandem with, any other award granted under the Plan.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June 30, 2015, no stock options had been granted under the Plan. On February 17, 2015, the Company granted 19,500 restricted stock shares to directors, officers and key employees at a grant-date price of $24.50 per share for a total of $478,000. The restricted stock vests ratably from the grant date through July 1, 2020, with 20% of the shares vesting each year on July 1 beginning July 1, 2016. Compensation expense is measured based on the fair market value of the restricted stock at the grant date and is recognized ratably over the period during which the shares are earned (the vesting period). Compensation expense related to restricted stock recognized for the three-month and six-month periods ended June 30, 2015 amounted to $21,000 and $38,000, respectively. A summary of the Company’s nonvested restricted shares activity under the Plan as of June 30, 2015 and changes during the six-month period then ended is presented below.
Number Weighted
Nonvested at January 1, 2015 - -
Granted 19,500 $ 24.50
Vested 500 24.50
Forfeited 1,000 24.50
Nonvested at June 30, 2015 18,000 $ 24.50 There were 500 restricted shares that vested during the six-month period ended June 30, 2015, upon the retirement of a director. The total fair value of restricted shares that vested during the six-month period ended June 30, 2015 was $13,000. At June 30, 2015, there was $415,000 of total unrecognized compensation expense related to nonvested restricted shares. The compensation expense is expected to be recognized over the remaining vesting period of 5 years.</t>
  </si>
  <si>
    <t>(15) STOCK-BASED COMPENSATION PLAN
On May 20, 2009, the Company adopted the 2009 Equity Incentive Plan (the Plan). The Plan provides for the award of stock options, restricted stock, performance shares and stock appreciation rights. The aggregate number of shares of the Company’s common stock available for issuance under the Plan may not exceed 223,000 shares. The Company may grant both non-statutory and statutory stock options which may not have a term exceeding ten years. In the case of incentive stock options, the aggregate fair value of the stock (determined at the time the incentive stock option is granted) for which any optionee may be granted incentive options which are first exercisable during any calendar year shall not exceed $100,000. Option prices may not be less than the fair market value of the underlying stock at the date of the grant. An award of a performance share is a grant of a right to receive shares of the Company’s common stock which is contingent upon the achievement of specific performance criteria or other objectives set at the grant date. Stock appreciation rights are equity or cash settled share-based compensation arrangements whereby the number of shares that will ultimately be issued or the cash payment is based upon the appreciation of the Company’s common stock. Awards granted under the Plan may be granted either alone, in addition to, or in tandem with, any other award granted under the Plan. As of December 31, 2014, no awards had been granted under the Plan.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On February 17, 2015, the Company granted 19,500 restricted stock shares to directors, officers and key employees at a grant-date price of $24.50 per share for a total of $478,000. Compensation expense will be recognized ratably over the five year vesting period.</t>
  </si>
  <si>
    <t>Note 7 - Supplemental Disclosures of Cash Flow Information</t>
  </si>
  <si>
    <t>Supplemental Cash Flow Elements [Abstract]</t>
  </si>
  <si>
    <t>Cash Flow, Supplemental Disclosures [Text Block]</t>
  </si>
  <si>
    <t xml:space="preserve">7. Supplemental Disclosures of Cash Flow Information
Six Months Ended
2015 2014
( In thousands )
Cash payments for:
Interest $ 516 $ 632
Taxes 1,035 1,042
Noncash investing activities:
Transfers from loans to real estate acquired through foreclosure 562 75 </t>
  </si>
  <si>
    <t xml:space="preserve">(24) SUPPLEMENTAL DISCLOSURE OF CASH FLOW INFORMATION
Years Ended December 31
(In thousands)
2014
2013
Cash payments for
Interest $ 1,209 $ 1,751
Income taxes 2,464 2,357
Noncash investing activities:
Transfers from loans to real estate $ 262 $ 1,149
Proceeds from sales of foreclosed 177 526 </t>
  </si>
  <si>
    <t>Note 8 - Fair Value Measurements</t>
  </si>
  <si>
    <t>Fair Value Disclosures [Abstract]</t>
  </si>
  <si>
    <t>Fair Value Disclosures [Text Block]</t>
  </si>
  <si>
    <t>8. Fair Value Measurements Financial Accounting Standards Board (FASB) Accounting Standards Codification (ASC) Topic 820 , Fair Value Measurements, Level 1: Inputs to the valuation methodology are quoted prices, unadjusted, for identical assets or liabilities in active markets.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June 30, 2015 and December 31, 2014. The Company had no liabilities measured at fair value as of June 30, 2015 or December 31, 2014.
Carrying Value
(In thousands) Level 1 Level 2 Level 3 Total
June 30, 2015
Assets Measured on a Recurring Basis
Securities available for sale:
Agency mortgage-backed securities $ 0 $ 34,338 $ 0 $ 34,338
Agency CMO 0 11,462 0 11,462
Agency notes and bonds 0 18,533 0 18,533
Municipal obligations 0 32,551 0 32,551
Mutual funds 1,477 0 0 1,477
Total securities available for sale $ 1,477 $ 96,884 $ 0 $ 98,361
Assets Measured on a Nonrecurring Basis
Impaired loans:
Residential real estate $ 0 $ 0 $ 1,344 $ 1,344
Land 0 0 20 20
Construction 0 0 0 0
Commercial real estate 0 0 1,792 1,792
Commercial business 0 0 0 0
Home equity and second mortgage 0 0 133 133
Total impaired loans $ 0 $ 0 $ 3,289 $ 3,289
Loans held for sale $ 0 $ 1,673 $ 0 $ 1,673
Foreclosed real estate:
Residential real estate $ 0 $ 0 $ 87 $ 87
Commercial real estate 0 0 480 480
Total foreclosed real estate $ 0 $ 0 $ 567 $ 567
December 31, 2014
Assets Measured on a Recurring Basis
Securities available for sale:
Agency mortgage-backed securities $ 0 $ 32,296 $ 0 $ 32,296
Agency CMO 0 14,385 0 14,385
Agency notes and bonds 0 18,120 0 18,120
Municipal obligations 0 33,342 0 33,342
Mutual funds 2,083 0 0 2,083
Total securities available for sale $ 2,083 $ 98,143 $ 0 $ 100,226
Assets Measured on a Nonrecurring Basis
Impaired loans:
Residential real estate $ 0 $ 0 $ 1,364 $ 1,364
Land 0 0 16 16
Construction 0 0 0 0
Commercial real estate 0 0 1,808 1,808
Commercial business 0 0 349 349
Home equity and second mortgage 0 0 151 151
Total impaired loans $ 0 $ 0 $ 3,688 $ 3,688
Loans held for sale $ 0 $ 1,608 $ 0 $ 1,608
Foreclosed real estate:
Residential real estate $ 0 $ 0 $ 78 $ 78
Total foreclosed real estate $ 0 $ 0 $ 78 $ 78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Impaired Loans Impaired loans are carried at the present value of estimated future cash flows using the loan's effective interest rate or the fair value of collateral less estimated costs to sell if the loan is collateral dependent. At June 30, 2015 and December 31, 2014,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adjusted for estimated costs to sell the property, costs to complete or repair the property and other factors to reflect management’s estimate of the fair value of the collateral given the current market conditions and the condition of the collateral. At June 30, 2015 and December 31, 2014, the significant unobservable inputs used in the fair value measurement of impaired loans included a discount from appraised value for estimates of changes in market conditions, the condition of the collateral and estimated costs to sell the collateral ranging from 10% to 20% and 10% to 48%, respectively. The Company recognized provisions for loan losses of $82,000 and $21,000 for the six months ended June 30, 2015 and 2014, respectively, for impaired loans. The Company recognized provisions for loan losses of $47,000 and $8,000 for the three months ended June 30, 2015 and June 30, 2014, respectively. Loans Held for Sale Foreclosed Real Estate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June 30, 2015, the significant unobservable inputs used in the fair value measurement of foreclosed real estate included a discount from appraised value for estimates of changes in market conditions, the condition of the collateral and estimated costs to sell the property ranging from 20% to 60%, with a weighted average of 30%. At December 31, 2014, the discount from appraised value ranged from 10% to 60%, with a weighted average of 40%. There were no charges to write down foreclosed real estate recognized in income for the three months and six months ended June 30, 2015, or the three months and six months ended June 30, 2014. There have been no changes in the valuation techniques and related inputs used for assets measured at fair value on a recurring and nonrecurring basis during the six month periods ended June 30, 2015 and 2014. There were no transfers into or out of the Company’s Level 3 financial assets for the six month periods ended June 30, 2015 and 2014. In addition, there were no transfers into or out of Levels 1 and 2 of the fair value hierarchy during the six month periods ended June 30, 2015 and 2014.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Carrying Fair Fair Vale Measurements Using
(In thousands) Value Value Level 1 Level 2 Level 3
June 30, 2015
Financial assets:
Cash and cash equivalents $ 39,647 $ 39,647 $ 39,647 $ 0 $ 0
Interest-bearing time deposits 9,515 9,618 0 9,618 0
Securities available for sale 98,361 98,361 1,477 96,884 0
Securities held to maturity 5 5 0 5 0
Loans held for sale 1,673 1,708 0 1,708 0
Loans, net 298,865 298,602 0 0 298,602
FHLB stock 1,550 1,550 0 1,550 0
Accrued interest receivable 1,538 1,538 0 1,538 0
Cost method investment (included in other assets) 711 711 0 711 0
Financial liabilities:
Deposits 416,247 415,785 0 0 415,785
Accrued interest payable 94 94 0 94 0
December 31, 2014:
Financial assets:
Cash and cash equivalents $ 33,243 $ 33,243 $ 33,243 $ 0 $ 0
Interest-bearing time deposits 8,270 8,370 0 8,370 0
Securities available for sale 100,226 100,226 2,083 98,143 0
Securities held to maturity 6 6 0 6 0
Loans held for sale 1,608 1,641 0 1,641 0
Loans, net 300,603 301,864 0 0 301,864
FHLB stock 2,241 2,241 0 2,241 0
Accrued interest receivable 1,580 1,580 0 1,580 0
Cost method investment (included in other assets) 711 711 0 711 0
Financial liabilities:
Deposits 412,636 412,282 0 0 412,282
Accrued interest payable 127 127 0 127 0 The carrying amounts in the preceding table are included in the consolidated balances sheets under the applicable captions. The following methods and assumptions were used to estimate the fair value of each class of financial instrument for which it is practicable to estimate that value: Cash and Cash Equivalents and Interest-Bearing Time Deposits For cash and short-term investments, including cash and due from banks, interest-bearing deposits with banks, federal funds sold, and interest-bearing time deposits with other financial institutions, the carrying amount is a reasonable estimate of fair value. Investment Securities For marketable equity securities, the fair values are based on quoted market prices. For debt securitie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 For other cost method equity investments where a quoted market value is not available, the carrying amount is a reasonable estimate of fair value. Loans The fair value of loans is estimated by discounting the future cash flows using the current rates at which similar loans would be made to borrowers with similar credit ratings and for the same remaining maturities. The carrying amount of accrued interest receivable approximates its fair value. The fair value of loans held for sale is based on specific prices of underlying contracts for sale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 Borrowed Funds The carrying amounts of retail repurchase agreements approximate their fair value. The fair value of advances from FHLB is estimated by discounting the future cash flows using the current rates at which similar loans with the same remaining maturities could be obtained.</t>
  </si>
  <si>
    <t>(21) FAIR VALUE MEASUREMENTS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nd nonfinancial assets carried at fair value or the lower of cost or fair value.
The table below presents the balances of assets measured at fair value on a recurring and nonrecurring basis as of December 31, 2014. The Company had no liabilities measured at fair value as of December 31, 2014.
Carrying Value
Level 1
Level 2
Level 3
Total
(In thousands)
December 31, 2014
Assets Measured on a Recurring Basis
Securities available for sale:
Agency mortgage-backed securities $ 0 $ 32,296 $ 0 $ 32,296
Agency CMO 0 14,385 0 14,385
Agency notes and bonds 0 18,120 0 18,120
Municipal obligations 0 33,342 0 33,342
Mutual funds 2,083 0 0 2,083
Total securities available for sale $ 2,083 $ 98,143 $ 0 $ 100,226
Assets Measured on a Nonrecurring Basis
Impaired loans:
Residential real estate $ 0 $ 0 $ 1,364 $ 1,364
Land 0 0 16 16
Commercial real estate 0 0 1,808 1,808
Commercial business 0 0 349 349
Home equity and second mortgage 0 0 151 151
Total impaired loans $ 0 $ 0 $ 3,688 $ 3,688
Loans held for sale $ 0 $ 1,608 $ 0 $ 1,608
Foreclosed real estate:
Residential real estate $ 0 $ 0 $ 78 $ 78
Total foreclosed real estate $ 0 $ 0 $ 78 $ 78
The table below presents the balances of assets measured at fair value on a recurring and nonrecurring basis as of December 31, 2013. The Company had no liabilities measured at fair value as of December 31, 2013.
Carrying Value
Level 1
Level 2
Level 3
Total
(In thousands)
December 31, 2013
Assets Measured on a Recurring Basis
Securities available for sale:
Agency mortgage-backed securities $ 0 $ 18,369 $ 0 $ 18,369
Agency CMO 0 20,241 0 20,241
Agency notes and bonds 0 30,914 0 30,914
Municipal obligations 0 36,040 0 36,040
Mutual funds 3,198 0 0 3,198
Total securities available for sale $ 3,198 $ 105,564 $ 0 $ 108,762
Assets Measured on a Nonrecurring Basis
Impaired loans:
Residential real estate $ 0 $ 0 $ 1,928 $ 1,928
Land 0 0 120 120
Commercial real estate 0 0 2,441 2,441
Commercial business 0 0 639 639
Home equity and second mortgage 0 0 263 263
Total impaired loans $ 0 $ 0 $ 5,391 $ 5,391
Loans held for sale $ 0 $ 1,611 $ 0 $ 1,611
Foreclosed real estate:
Residential real estate $ 0 $ 0 $ 466 $ 466
Total foreclosed real estate $ 0 $ 0 $ 466 $ 466
Securities Available for Sale .
Impaired Loans
Impaired loans are measured at the present value of estimated future cash flows using the loan's effective interest rate or the fair value of collateral less estimated costs to sell if the loan is collateral dependent. At December 31, 2014 and 2013,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
At December 31, 2014 and 2013, the significant unobservable inputs used in the fair value measurement of impaired loans included a discount from appraised value for estimates of changes in market conditions, the condition of the collateral, and estimated costs to sell the collateral ranging from 10% to 48%.
The Company recognized provisions for loan losses of $49,000 and $150,000 for the years ended December 31, 2014 and 2013, respectively, for impaired loans.
Loans Held for Sale
Foreclosed Real Estate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December 31, 2014, the significant unobservable inputs used in the fair value measurement of foreclosed real estate included a discount from appraised value for estimates of changes in market conditions, the condition of the collateral, and estimated costs to sell the property ranging from 10% to 60%, with a weighted average of 40%. At December 31, 2013, the discount from appraised value ranged from 10% to 38%, with a weighted average of 20%.
The Company did not recognize any charges to write down foreclosed real estate to fair value for the year ended December 31, 2014. The Company recognized charges of $20,000 to write down foreclosed real estate to fair value for the year ended December 31, 2013.
Transfers Between Categories</t>
  </si>
  <si>
    <t>Note 9 - Recent Accounting Pronouncements</t>
  </si>
  <si>
    <t>New Accounting Pronouncements and Changes in Accounting Principles [Abstract]</t>
  </si>
  <si>
    <t>New Accounting Pronouncements and Changes in Accounting Principles [Text Block]</t>
  </si>
  <si>
    <t>9. Recent Accounting Pronouncements The following is a summary of recently issued accounting pronouncements that impact the accounting and reporting practices of the Company: In May 2014, the FASB issued Accounting Standards Update (ASU) No. 2014-09, Revenue from Contracts with Customers (Topic 606)</t>
  </si>
  <si>
    <t>Note 2 - Restriction On Cash and Due from Banks</t>
  </si>
  <si>
    <t>Restricted Cash And Cash Equivalents [Abstract]</t>
  </si>
  <si>
    <t>Restricted Cash And Cash Equivalents [Text Block]</t>
  </si>
  <si>
    <t>(2) RESTRICTION ON CASH AND DUE FROM BANKS
The Bank is required to maintain reserve balances on hand and with the Federal Reserve Bank which are noninterest bearing and unavailable for investment. The average amount of those reserve balances for the years ended December 31, 2014 and 2013 was approximately $805,000 and $731,000, respectively.</t>
  </si>
  <si>
    <t>Note 5 - Premises and Equipment</t>
  </si>
  <si>
    <t>Property, Plant and Equipment [Abstract]</t>
  </si>
  <si>
    <t>Property, Plant and Equipment Disclosure [Text Block]</t>
  </si>
  <si>
    <t>(5) PREMISES AND EQUIPMENT
Premises and equipment as of December 31 consisted of the following:
(In thousands)
2014
2013
Land and land improvements $ 3,256 $ 3,256
Leasehold improvements 56 56
Office buildings 10,605 10,391
Furniture, fixtures and equipment 4,867 4,620
18,784 18,323
Less accumulated depreciation 8,576 7,976
Totals $ 10,208 $ 10,347
Depreciation expense was $698,000 and $707,000 for the years ended December 31, 2014 and 2013, respectively.</t>
  </si>
  <si>
    <t>Note 6 - Foreclosed Real Estate</t>
  </si>
  <si>
    <t>Real Estate [Abstract]</t>
  </si>
  <si>
    <t>Real Estate Disclosure [Text Block]</t>
  </si>
  <si>
    <t>(6) FORECLOSED REAL ESTATE
At December 31, 2014 and 2013, the Bank had foreclosed real estate held for sale of $78,000 and $466,000, respectively. During the years ended December 31, 2014 and 2013, foreclosure losses in the amount of $187,000 and $354,000, respectively, were charged off to the allowance for loan losses. Losses on subsequent write-downs of foreclosed real estate were $20,000 for 2013. There were no losses on subsequent write-downs of foreclosed real estate for 2014. Net realized gains from the sale of foreclosed real estate amounted to $39,000 for 2014 and net realized losses from the sale of foreclosed real estate amounted to $31,000 for 2013. The net gain or loss on foreclosed real estate is reported in other noninterest expense. Real estate taxes and other expenses of holding foreclosed real estate are included in other noninterest expenses and amounted to $19,000 and $84,000 in 2014 and 2013, respectively. Realized gains from the sale of foreclosed real estate are deferred when the sales are financed by the Bank and do not qualify for recognition under U.S. GAAP. There were no realized gains from the sale of foreclosed real estate deferred for 2014 or 2013. At December 31, 2014 and 2013, deferred gains on the sale of foreclosed real estate financed by the Bank amounted to $16,000 and $42,000, respectively.</t>
  </si>
  <si>
    <t>Note 7 - Goodwill and Other Intangibles</t>
  </si>
  <si>
    <t>Goodwill and Intangible Assets Disclosure [Abstract]</t>
  </si>
  <si>
    <t>Goodwill and Intangible Assets Disclosure [Text Block]</t>
  </si>
  <si>
    <t>(7) GOODWILL AND OTHER INTANGIBLES
The Company acquired goodwill of $5.4 million in the acquisition of Hometown Bancshares, Inc. (Hometown) during 2003. Goodwill is evaluated for impairment at least annually or more frequently upon the occurrence of an event or when circumstances indicate that the carrying amount is greater than its fair value. No impairment of goodwill was recognized during 2014 or 2013.
The Company acquired core deposit intangibles totaling $747,000 in a branch acquisition in 1996 and the acquisition of Hometown in 2003. The core deposit intangibles were fully amortized prior to 2013 and no amortization expense on core deposit intangibles was recognized in 2014 or 2013.</t>
  </si>
  <si>
    <t>Note 8 - Deposits</t>
  </si>
  <si>
    <t>Deposits Assets Disclosure Noncurrent [Abstract]</t>
  </si>
  <si>
    <t>Deposits Assets Disclosure Noncurrent [Text Block]</t>
  </si>
  <si>
    <t>(8) DEPOSITS
The aggregate amount of time deposit accounts with balances of $100,000 or more was approximately $21.6 million and $25.4 million at December 31, 2014 and 2013, respectively.
At December 31, 2014, scheduled maturities of time deposits were as follows:
Year ending December 31:
(In thousands)
2015 $ 40,704
2016 14,993
2017 11,336
2018 7,412
2019 and thereafter 1,326
Total $ 75,771
The Bank held deposits of approximately $6.1 million and $7.9 million for related parties at December 31, 2014 and 2013, respectively.</t>
  </si>
  <si>
    <t>Note 9 - Retail Repurchase Agreements</t>
  </si>
  <si>
    <t>Repurchase Agreements Disclosure [Abstract]</t>
  </si>
  <si>
    <t>Repurchase Agreements Disclosure [Text Block]</t>
  </si>
  <si>
    <t xml:space="preserve">(9) RETAIL REPURCHASE AGREEMENTS
Retail repurchase agreements represent overnight borrowings from deposit customers and the debt securities sold under the repurchase agreements are under the control of the Bank. Information concerning borrowings under repurchase agreements is summarized as follows:
(Dollars in thousands)
2014
2013
Outstanding balance at year end $ 0 $ 9,310
Weighted average interest rate at year end 0.00 % 0.26 %
Weighted average interest rate during the year 0.26 % 0.25 %
Average daily balance $ 4,601 $ 11,015
Maximum month-end balance during the year $ 10,617 $ 13,041
Debt securities underlying the agreements at December 31:
Amortized cost $ 0 $ 13,322
Fair value $ 0 $ 12,920 </t>
  </si>
  <si>
    <t>Note 10 - Advances from Federal Home Loan Bank</t>
  </si>
  <si>
    <t>Federal Home Loan Bank Advances, Disclosure [Text Block]</t>
  </si>
  <si>
    <t>(10) ADVANCES FROM FEDERAL HOME LOAN BANK
At December 31, 2014, there were no outstanding advances from the FHLB. At December 31, 2013, variable rate advances from the FHLB maturing in June 2014 totaled $5.5 million, with a weighted average rate of 0.50%.
Advances are secured under a blanket collateral agreement with the FHLB. At December 31, 2014, the carrying value of residential mortgage loans pledged as security for potential future advances was $73.5 million.</t>
  </si>
  <si>
    <t>Note 11 - Lease Commitments</t>
  </si>
  <si>
    <t>Leases [Abstract]</t>
  </si>
  <si>
    <t>Leases of Lessee Disclosure [Text Block]</t>
  </si>
  <si>
    <t>(11) LEASE COMMITMENTS
During 2010, the Bank extended a noncancelable lease agreement for branch office space which expires in 2015. The lease was extended for an additional five-year term with annual lease payments of $19,000 beginning in April 2015.
The Bank’s subsidiary companies headquartered in Nevada lease office space under sublease agreements that automatically renew for one year periods each October.
Total rental expense for all operating leases for each of the years ended December 31, 2014 and 2013 was $28,000 and $27,000, respectively.</t>
  </si>
  <si>
    <t>Note 12 - Income Taxes</t>
  </si>
  <si>
    <t>Income Tax Disclosure [Abstract]</t>
  </si>
  <si>
    <t>Income Tax Disclosure [Text Block]</t>
  </si>
  <si>
    <t>(12) INCOME TAXES
The components of income tax expense for the years ended December 31, 2014 and 2013 were as follows:
(In thousands)
2014
2013
Current $ 2,027 $ 2,055
Deferred 285 200
Totals $ 2,312 $ 2,255
The reconciliation of income tax expense for the years ended December 31, 2014 and 2013, with the amount which would have been provided at the federal statutory rate of 34% follows:
(In thousands)
2014
2013
Provision at federal statutory tax rate $ 2,692 $ 2,496
State income tax-net of federal tax benefit 170 188
Change in state statutory tax rate 15 26
Tax-exempt interest income (422 ) (402 )
Increase in cash value of life insurance (95 ) (54 )
Captive insurance net premiums (57 ) 0
Other 9 1
Totals $ 2,312 $ 2,255
Effective tax rate 29.2 % 30.7 %
Tax laws enacted in 2013 and 2014 decrease the Indiana financial institutions franchise tax rate beginning in 2014 and ending in 2023. Deferred taxes have been adjusted to reflect the newly enacted rates and the period in which temporary differences are expected to reverse.
Significant components of the deferred tax assets and liabilities as of December 31, 2014 and 2013 were as follows:
(In thousands)
2014
2013
Deferred tax assets (liabilities):
Deferred compensation plans $ 92 $ 102
Allowance for loan losses 1,679 1,661
Accrued early retirement 18 32
Other 157 157
Unrealized loss on securities available for sale 0 443
Deferred tax assets 1,946 2,395
Depreciation (647 ) (664 )
Deferred loan fees and costs (171 ) (86 )
FHLB stock dividends (98 ) (99 )
Prepaid expenses (231 ) 0
Unrealized gain on securities available for sale (434 ) 0
Deferred tax liabilities (1,581 ) (849 )
Net deferred tax asset $ 365 $ 1,546
At December 31, 2014 and 2013, the Company had no liability for unrecognized income tax benefits related to uncertain tax position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consolidated U.S. federal income tax returns and Indiana state income tax returns. Returns filed in these jurisdictions for tax years ended on or after December 31, 2011 are subject to examination by the relevant taxing authorities. Each entity included in the consolidated federal and Indiana state income tax returns filed by the Company are charged or given credit for the applicable tax as though separate returns were filed.
Prior to July 1, 1996, the Bank was permitted by the Internal Revenue Code to deduct from taxable income an annual addition to a statutory bad debt reserve subject to certain limitations. Retained earnings at December 31, 2014 and 2013 include approximately $1.0 million of cumulative deductions for which no deferred federal income tax liability has been recorded. Reduction of these reserves for purposes other than tax bad debt losses or adjustments arising from carryback of net operating losses would create income for tax purposes subject to the then current corporate income tax rate. The unrecorded deferred liability on these amounts was approximately $354,000 at December 31, 2014 and 2013.
Federal legislation enacted in 1996 repealed the use of the qualified thrift reserve method of accounting for bad debts for tax years beginning after December 31, 1995. As a result, the Bank discontinued the calculation of the annual addition to the statutory bad debt reserve using the percentage-of-taxable-income method and adopted the experience reserve method for banks. Under this method, the Bank computes its federal tax bad debt deduction based on actual loss experience over a period of years. The legislation also provided that the Bank will not be required to recapture its pre-1988 statutory bad debt reserves if it ceases to meet the qualifying thrift definitional tests as provided under prior law and if the Bank continues to qualify as a “bank” under existing provisions of the Internal Revenue Code.</t>
  </si>
  <si>
    <t>Note 13 - Employee Benefit Plans</t>
  </si>
  <si>
    <t>Compensation and Employee Benefit Plans [Text Block]</t>
  </si>
  <si>
    <t>(13) EMPLOYEE BENEFIT PLANS
Defined Contribution Plan:
The Bank has a qualified contributory defined contribution plan available to all eligible employees. The plan allows participating employees to make tax-deferred contributions under Internal Revenue Code Section 401(k). The Bank contributed $344,000 and $319,000 to the plan for the years ended December 31, 2014 and 2013, respectively.
Employee Stock Ownership Plan:
On December 31, 1998, the Bank established a leveraged employee stock ownership plan (ESOP) covering substantially all employees. The Bank accounts for the ESOP in accordance with FASB ASC 718-40, Employee Stock Ownership Plans
Compensation expense is recognized based on the average fair value of shares released for allocation to participant accounts during the year with a corresponding credit to stockholders’ equity. No compensation expense was recognized for the years ended December 31, 2014 and 2013 as all shares were allocated during 2008.
At December 31, 2014, the ESOP trust holds 54,620 shares of Company stock, including shares acquired on the open market, all of which have been allocated to participant accounts.</t>
  </si>
  <si>
    <t>Note 14 - Deferred Compensation Plans</t>
  </si>
  <si>
    <t>Deferred Compensation Plans Disclosure [Abstract]</t>
  </si>
  <si>
    <t>Deferred Compensation Plans Disclosure [Text Block]</t>
  </si>
  <si>
    <t>(14) DEFERRED COMPENSATION PLANS
The Bank has a deferred compensation plan whereby certain officers will be provided specific amounts of income for a period of fifteen years following normal retirement. The benefits under the agreements become fully vested after four years of service beginning with the effective date of the agreements. The Bank accrues the present value of the benefits so the amounts required will be provided at the normal retirement dates and thereafter.
Assuming normal retirement, the benefits under the plan are paid in varying amounts between 1999 and 2022. The Bank is the owner and beneficiary of insurance policies on the lives of these officers which may provide funds for a portion of the required payments. The agreements also provide for payment of benefits in the event of disability, early retirement, termination of employment or death. Deferred compensation expense for this plan was $8,000 and $11,000 for the years ended December 31, 2014 and 2013, respectively.
The Bank also has a directors' deferred compensation plan whereby a director defers into a retirement account a portion of his monthly director fees for a specified period to provide a specified amount of income for a period of fifteen years following normal retirement. The Bank also accrues the interest cost on the deferred obligation so the amounts required will be provided at the normal retirement dates and thereafter.
Assuming normal retirement, the benefits under the plan are paid in varying amounts between 1995 and 2036. The agreements also provide for payment of benefits in the event of disability, early retirement, termination of service or death. Deferred compensation expense for this plan was $19,000 for both of the years ended December 31, 2014 and 2013.</t>
  </si>
  <si>
    <t>Note 16 - Commitments and Contingencies</t>
  </si>
  <si>
    <t>Commitments and Contingencies Disclosure [Abstract]</t>
  </si>
  <si>
    <t>Commitments and Contingencies Disclosure [Text Block]</t>
  </si>
  <si>
    <t xml:space="preserve">(16) COMMITMENTS AND CONTINGENCIES
In the normal course of business, there are outstanding various commitments and contingent liabilities, such as commitments to extend credit and legal claims, which are not reflected in the consolidated financial statements.
Commitments under outstanding standby letters of credit totaled $693,000 and $1.2 million at December 31, 2014 and 2013, respectively.
The following is a summary of the commitments to extend credit at December 31, 2014 and 2013:
(In thousands)
2014
2013
Loan commitments:
Fixed rate $ 351 $ 865
Adjustable rate 7,062 5,453
Unused lines of credit on credit cards 4,732 3,821
Undisbursed commercial and personal lines of credit 19,390 19,484
Undisbursed portion of construction loans in process 3,325 7,142
Undisbursed portion of home equity lines of credit 24,206 20,980
Total commitments to extend credit $ 59,066 $ 57,745 </t>
  </si>
  <si>
    <t>Note 17 - Financial Instruments With Off-balance-sheet Risk</t>
  </si>
  <si>
    <t>Financial Instruments Disclosure [Text Block]</t>
  </si>
  <si>
    <t>(17) FINANCIAL INSTRUMENTS WITH OFF-BALANCE-SHEET RISK
The Bank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Bank’s exposure to credit loss in the event of nonperformance by the other party to the financial instruments for commitments to extend credit and standby letters of credit is represented by the contractual notional amount of those instruments (see Note 16).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varies and is based on management’s credit evaluation of the counterparty.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 has not been required to perform on any financial guarantees and did not incur any losses on its commitments in 2014 or 2013.</t>
  </si>
  <si>
    <t>Note 18 - Dividend Restriction</t>
  </si>
  <si>
    <t>Dividend Restrictions [Abstract]</t>
  </si>
  <si>
    <t>Dividend Restrictions [Text Block]</t>
  </si>
  <si>
    <t>(18) DIVIDEND RESTRICTION
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
The payment of dividends by the Bank is subject to regulation by the Office of the Comptroller of the Currency (OCC). The Bank may not declare or pay a cash dividend or repurchase any of its capital stock if the effect thereof would cause the regulatory capital of the Bank to be reduced below regulatory capital requirements imposed by the OCC or below the amount of the liquidation account established upon completion of the conversion of the Bank’s former mutual holding company (First Capital, Inc., MHC) from mutual to stock form on December 31, 1998.</t>
  </si>
  <si>
    <t>Note 19 - Regulatory Matters</t>
  </si>
  <si>
    <t>Legal And Regulatory Matters [Abstract]</t>
  </si>
  <si>
    <t>Legal And Regulatory Matters [Text Block]</t>
  </si>
  <si>
    <t xml:space="preserve">(19) REGULATORY MATTERS
The Bank is subject to various regulatory capital requirements administered by the OCC. Failure to meet minimum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risk-based capital and Tier I capital to risk-weighted assets (as defined in the regulations), Tier I capital to adjusted total assets (as defined) and tangible capital to adjusted total assets (as defined). Management believes, as of December 31, 2014, that the Bank meets all capital adequacy requirements to which it is subject.
As of December 31, 2014, the most recent notification from the OCC categorized the Bank as well capitalized under the regulatory framework for prompt corrective action. To be categorized as well capitalized, the Bank must maintain minimum total risk-based, Tier I risk-based, and Tier I leverage ratios as set forth in the table below. There are no conditions or events since that notification that management believes have changed the institution’s category.
The actual capital amounts and ratios are also presented in the following table. No amounts were deducted from capital for interest-rate risk in either year.
Actual
Minimum For Capital Adequacy Purposes:
Minimum To Be Well Capitalized Under Prompt Corrective Action Provisions:
(Dollars in thousands)
Amount
Ratio
Amount
Ratio
Amount
Ratio
As of December 31, 2014
Total capital (to risk $ 53,545 15.80 % $ 27,105 8.00 % $ 33,881 10.00 %
Tier I capital (to risk $ 49,302 14.55 % N/A $ 20,329 6.00 %
Tier I capital (to adjusted $ 49,302 10.59 % $ 18,624 4.00 % $ 23,280 5.00 %
Tangible capital (to $ 49,302 10.59 % $ 6,984 1.50 % N/A
As of December 31, 2013
Total capital (to risk $ 51,780 16.11 % $ 25,713 8.00 % $ 32,141 10.00 %
Tier I capital (to risk $ 47,751 14.86 % N/A $ 19,285 6.00 %
Tier I capital (to adjusted $ 47,751 10.89 % $ 17,534 4.00 % $ 21,917 5.00 %
Tangible capital (to $ 47,751 10.89 % $ 6,575 1.50 % N/A </t>
  </si>
  <si>
    <t>Note 20 - Disclosures About Fair Value of Financial Instruments</t>
  </si>
  <si>
    <t>Fair Value Measurements And Financial Instruments Disclosure [Abstract]</t>
  </si>
  <si>
    <t>Fair Value Measurements And Financial Instruments Disclosure [Text Block]</t>
  </si>
  <si>
    <t>(20) DISCLOSURES ABOUT FAIR VALUE OF FINANCIAL INSTRUMENTS
The following table summarizes the carrying value and estimated fair value of financial instruments and the level within the fair value hierarchy (see Note 21) in which the fair value measurements fall at December 31, 2014 and 2013:
Fair Value Measurements Using
( In thousands
Carrying Value
Fair Value
Level 1
Level 2
Level 3
December 31, 2014:
Financial assets:
Cash and cash equivalents $ 33,243 $ 33,243 $ 33,243 $ 0 $ 0
Interest-bearing time deposits 8,270 8,370 0 8,370 0
Securities available for sale 100,226 100,226 2,083 98,143 0
Securities held to maturity 6 6 0 6 0
Loans held for sale 1,608 1,641 0 1,641 0
Loans, net 300,603 301,864 0 0 301,864
FHLB stock 2,241 2,241 0 2,241 0
Accrued interest receivable 1,580 1,580 0 1,580 0
Cost method investment 711 711 0 711 0
Financial liabilities:
Deposits 412,636 412,282 0 0 412,282
Accrued interest payable 127 127 0 127 0
December 31, 2013:
Financial assets:
Cash and cash equivalents $ 11,136 $ 11,136 $ 11,136 $ 0 $ 0
Interest-bearing time deposits 4,425 4,458 0 4,458 0
Securities available for sale 108,762 108,762 3,198 105,564 0
Securities held to maturity 9 9 0 9 0
Loans held for sale 1,611 1,644 0 1,644 0
Loans, net 288,506 287,753 0 0 287,753
FHLB stock 2,820 2,820 0 2,820 0
Accrued interest receivable 1,716 1,716 0 1,716 0
Cost method investment 540 540 0 540 0
Financial liabilities:
Deposits 373,830 373,883 0 0 373,883
Retail repurchase agreements 9,310 9,310 0 9,310 0
Advances from FHLB 5,500 5,500 0 5,500 0
Accrued interest payable 192 192 0 192 0
The carrying amounts in the preceding table are included in the consolidated balance sheets under the applicable captions. The contractual or notional amounts of financial instruments with off-balance-sheet risk are disclosed in Note 16, and the fair value of these instruments is considered immaterial.
The following methods and assumptions were used to estimate the fair value of each class of financial instrument for which it is practicable to estimate that value:
Cash and Cash Equivalents and Interest-Bearing Time Deposits
For cash and short-term instruments, including cash and due from banks, interest-bearing deposits with banks, federal funds sold, and interest-bearing time deposits with other financial institutions, the carrying amount is a reasonable estimate of fair value.
Investment Securities
For marketable equity securities, the fair values are based on quoted market prices. For debt securitie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 For other cost method investments where a quoted market value is not available, the carrying amount is a reasonable estimate of fair value.
Loans
The fair value of loans is estimated by discounting future cash flows using the current rates at which similar loans would be made to borrowers with similar credit ratings and for the same remaining maturities. The carrying amount of accrued interest receivable approximates its fair value. The fair value of loans held for sale is based on specific prices of underlying contracts for sales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
Borrowed Funds
The carrying amount of retail repurchase agreements approximates its fair value. The fair value of advances from FHLB is estimated by discounting the future cash flows using the current rates at which similar loans with the same remaining maturities could be obtained.</t>
  </si>
  <si>
    <t>Note 22 - Parent Company Condensed Financial Information</t>
  </si>
  <si>
    <t>Condensed Financial Information of Parent Company Only Disclosure [Abstract]</t>
  </si>
  <si>
    <t>Condensed Financial Information of Parent Company Only Disclosure [Text Block]</t>
  </si>
  <si>
    <t xml:space="preserve">(22) PARENT COMPANY CONDENSED FINANCIAL INFORMATION
Condensed financial information for the Company (parent company only) follows:
Balance Sheets
(In thousands)
As of December 31
2014
2013
Assets:
Cash and cash equivalents $ 309 $ 132
Other assets 911 670
Investment in subsidiaries 55,906 52,430
$ 57,126 $ 53,232
Liabilities and Equity:
Accrued expenses $ 5 $ 5
Stockholders' equity 57,121 53,227
$ 57,126 $ 53,232
Statements of Income
(In thousands)
Years Ended December 31
2014
2013
Dividend and other income $ 4,120 $ 2,847
Other operating expenses (376 ) (253 )
Income before income taxes and equity in 3,744 2,594
Income tax benefit 145 98
Income before equity in undistributed net 3,889 2,692
Equity in undistributed net income of subsidiaries 1,705 2,382
Net income $ 5,594 $ 5,074
Statements of Cash Flows
(In thousands)
Years Ended December 31
2014
2013
Operating Activities:
Net income $ 5,594 $ 5,074
Adjustments to reconcile net income to cash and cash
Equity in undistributed net income of subsidiaries (1,705 ) (2,382 )
Net change in other assets and liabilities (71 ) (9 )
Net cash provided by operating activities 3,818 2,683
Investing Activities:
Investment in captive insurance subsidiary (250 ) 0
Cost method equity investment (171 ) (540 )
Net cash used in investing activities (421 ) (540 )
Financing Activities:
Purchase of treasury stock (908 ) (19 )
Cash dividends paid (2,312 ) (2,228 )
Net cash used in financing activities (3,220 ) (2,247 )
Net increase (decrease) in cash and cash equivalents 177 (104 )
Cash and cash equivalents at beginning of year 132 236
Cash and cash equivalents at end of year $ 309 $ 132 </t>
  </si>
  <si>
    <t>Note 25 - Selected Quarterly Financial Information (unaudited)</t>
  </si>
  <si>
    <t>Quarterly Financial Information Disclosure [Abstract]</t>
  </si>
  <si>
    <t>Quarterly Financial Information [Text Block]</t>
  </si>
  <si>
    <t xml:space="preserve">(25) SELECTED QUARTERLY FINANCIAL INFORMATION (UNAUDITED)
First Quarter
Second Quarter
Third Quarter
Fourth Quarter
2014
(In thousands, except per share data)
Interest income $ 4,502 $ 4,663 $ 4,646 $ 4,588
Interest expense 298 297 280 269
Net interest income 4,204 4,366 4,366 4,319
Provision for loan losses 25 90 75 0
Net interest income after 4,179 4,276 4,291 4,319
Noninterest income 979 1,287 1,438 1,232
Noninterest expenses 3,299 3,349 3,591 3,843
Income before income taxes 1,859 2,214 2,138 1,708
Income tax expense 559 692 611 450
Net income 1,300 1,522 1,527 1,258
Less: net income attributable to 3 4 3 3
Net income attributable to $ 1,297 $ 1,518 $ 1,524 $ 1,255
Earnings per common share
Basic $ 0.47 $ 0.55 $ 0.56 $ 0.45
Diluted $ 0.47 $ 0.55 $ 0.56 $ 0.45
2013
Interest income $ 4,576 $ 4,554 $ 4,649 $ 4,632
Interest expense 458 440 408 347
Net interest income 4,118 4,114 4,241 4,285
Provision for loan losses 250 225 100 150
Net interest income after 3,868 3,889 4,141 4,135
Noninterest income 1,162 1,188 1,211 1,079
Noninterest expenses 3,322 3,306 3,270 3,433
Income before income taxes 1,708 1,771 2,082 1,781
Income tax expense 511 557 653 534
Net income 1,197 1,214 1,429 1,247
Less: net income attributable to 3 4 3 3
Net income attributable to $ 1,194 $ 1,210 $ 1,426 $ 1,244
Earnings per common share
Basic $ 0.43 $ 0.43 $ 0.51 $ 0.45
Diluted $ 0.43 $ 0.43 $ 0.51 $ 0.45 </t>
  </si>
  <si>
    <t>Accounting Policies, by Policy (Policies)</t>
  </si>
  <si>
    <t>Accounting Policies [Abstract]</t>
  </si>
  <si>
    <t>Consolidation, Policy [Policy Text Block]</t>
  </si>
  <si>
    <t>Basis of Consolidation and Reclassifications
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t>
  </si>
  <si>
    <t>Cash and Cash Equivalents, Policy [Policy Text Block]</t>
  </si>
  <si>
    <t>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and federal funds sold.</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Bank’s loan portfolio consists of single-family residential and commercial real estate loans in the southern Indiana area. Accordingly, the ultimate collectability of a substantial portion of the Bank’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Bank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si>
  <si>
    <t>Investment, Policy [Policy Text Block]</t>
  </si>
  <si>
    <t>Investment Securities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Bank to retain its investment for a period of time sufficient to allow for any anticipated recovery in fair value.
Investments in non-marketable equity securities such as FHLB stock and companies in which the Company has less than a 20% interest are carried at cost. Dividends received from these investments are included in dividend income, and dividends received in excess of the Company’s proportionate share of accumulated earnings are applied as a reduction of the cost of the investment. Impairment testing on these investments is based on applicable accounting guidance and the cost basis is reduced when impairment is deemed to be other-than-temporary.</t>
  </si>
  <si>
    <t>Finance, Loans and Leases Receivable, Policy [Policy Text Block]</t>
  </si>
  <si>
    <t>Loans and Allowance for Loan Losses
Loans Held for Investment
Loans are stated at unpaid principal balances, less net deferred loan fees and the allowance for loan losses. The Bank grants real estate mortgage, commercial business and consumer loans. A substantial portion of the loan portfolio is represented by mortgage loans to customers in southern Indiana. The ability of the Bank’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which generally requires that the borrower demonstrate a period of performance of at least six consecutive months in accordance with the restructured terms including consistent and timely paymen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substandard, or special mention. For such loans that are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prior five yea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 Prior to 2014, management used a three-year historical loss period as the basis for its allowance for loan loss methodology. However, based on the Company’s loss history and changes in the loan portfolio, management determined that a five-year loss history was appropriate and updated its methodology in 2014.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Note 4 for additional discussion of the qualitative factors utilized in management’s allowance for loan losses methodology at December 31, 2014 and 2013.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mortgage, and other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Home equity and second mortgage loans and other consumer loans consist primarily of home equity lines of credit and other loans secured by junior liens on the borrower’s personal residence, home improvement loans, automobile and truck loans, boat loans, mobile home loans, loans secured by savings deposits, credit cards and other personal loans. The risk associated with these loans is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14 and 2013, the Company recognized partial charge-offs totaling $67,000 and $68,000, respectively. At December 31, 2014, the Company had 12 loans with an aggregate recorded investment of $757,000 and an aggregate unpaid principal balance of $1.4 million on which partial charge-offs of $472,000 had been recorded. At December 31, 2013, the Company had 11 loans with an aggregate recorded investment of $900,000 and an aggregate unpaid principal balance of $1.4 million on which partial charge-offs of $446,000 had been record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t>
  </si>
  <si>
    <t>Loans and Leases Receivable, Real Estate Acquired Through Foreclosure, Policy [Policy Text Block]</t>
  </si>
  <si>
    <t>Foreclosed Real Estate
Foreclosed real estate includes formally foreclosed property held for sale. At the time of foreclosure, foreclosed real estate is recorded at fair value less estimated costs to sell, which becomes the property’s new basis. Any write-downs based on the property’s fair value at the date of acquisition are charged to the allowance for loan losses. After foreclosure,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other noninterest expense.</t>
  </si>
  <si>
    <t>Property, Plant and Equipment, Policy [Policy Text Block]</t>
  </si>
  <si>
    <t>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Goodwill and Intangible Assets, Policy [Policy Text Block]</t>
  </si>
  <si>
    <t>Goodwill and Other Intangibles
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its implied fair value, an impairment loss is recognized in earnings equal to that excess amount. The loss recognized cannot exceed the carrying amount of goodwill. After a goodwill impairment loss is recognized, the adjusted carrying amount of goodwill is its new accounting basis.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 All core deposit intangibles had been fully amortized as of December 31, 2012.</t>
  </si>
  <si>
    <t>Securities Borrowed and Loaned Policy [Policy Text Block]</t>
  </si>
  <si>
    <t>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si>
  <si>
    <t>Loans and Leases Receivable, Valuation, Policy [Policy Text Block]</t>
  </si>
  <si>
    <t>Mortgage Banking Activities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mortgage loans are included in noninterest income. Mortgage loans are sold with servicing release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14, the Bank had commitments to originate $306,000 in fixed-rate mortgage loans intended for sale in the secondary market after the loans are closed. Fair value is estimated based on fees that would be charged on commitments with similar terms.</t>
  </si>
  <si>
    <t>Cash Surrender Value Of Life Insurance [Policy Text Block]</t>
  </si>
  <si>
    <t>Cash Surrender Value of Life Insurance
The Bank has purchased life insurance policies on certain directors, officers and key employees to offset costs associated with the Bank’s compensation and benefit programs. Bank-owned life insurance is recorded at the amount that can be realized under the insurance contracts at the balance sheet date, which is the cash surrender value adjusted for other charges or other amounts due that are probable at settlement.</t>
  </si>
  <si>
    <t>Share-based Compensation, Option and Incentive Plans Policy [Policy Text Block]</t>
  </si>
  <si>
    <t>Stock-Based Compensation
The Company has adopted the fair value based method of accounting for stock-based compensation prescribed in Financial Accounting Standards Board (FASB) Accounting Standards Codification (ASC) Topic 718 for its stock plans.</t>
  </si>
  <si>
    <t>Advertising Costs, Policy [Policy Text Block]</t>
  </si>
  <si>
    <t>Advertising Costs
Advertising costs are charged to operations when incurred.</t>
  </si>
  <si>
    <t>Income Tax, Policy [Policy Text Block]</t>
  </si>
  <si>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 along with any associated interest and penalties that would be payable to the taxing authorities, if there were an examination. Interest and penalties associated with unrecognized income tax benefits are classified as additional income taxes in the statement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Earnings Per Share, Policy [Policy Text Block]</t>
  </si>
  <si>
    <t>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t>
  </si>
  <si>
    <t>Comprehensive Income, Policy [Policy Text Block]</t>
  </si>
  <si>
    <t>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t>
  </si>
  <si>
    <t>New Accounting Pronouncements, Policy [Policy Text Block]</t>
  </si>
  <si>
    <t>Recent Accounting Pronouncements
The following are summaries of recently issued or adopted accounting pronouncements that impact the accounting and reporting practices of the Company:
In January 2014, the FASB issued Accounting Standards Update (ASU) No. 2014-04, Receivables – Troubled Debt Restructurings by Creditors (Subtopic 310-40), Reclassification of Residential Real Estate Collateralized Consumer Mortgage Loans upon Foreclosure.
In May 2014, the FASB issued ASU No. 2014-09, Revenue from Contracts with Customers (Topic 606)
In August 2014, the FASB issued ASU No. 2014-14, Trouble Debt Restructurings by Creditors (Subtopic 310-40)</t>
  </si>
  <si>
    <t>Note 3 - Investment Securities (Tables)</t>
  </si>
  <si>
    <t>Marketable Securities [Table Text Block]</t>
  </si>
  <si>
    <t xml:space="preserve">(In thousands) Amortized Gross Gross Fair
June 30, 2015
Securities available for sale:
Agency mortgage-backed securities $ 34,387 $ 154 $ 203 $ 34,338
Agency CMO 11,478 65 81 11,462
Other debt securities:
Agency notes and bonds 18,554 35 56 18,533
Municipal obligations 31,834 896 179 32,551
Subtotal - debt securities 96,253 1,150 519 96,884
Mutual funds 1,477 0 0 1,477
Total securities available for sale $ 97,730 $ 1,150 $ 519 $ 98,361
Securities held to maturity:
Agency mortgage-backed securities $ 5 $ 0 $ 0 $ 5
Total securities held to maturity $ 5 $ 0 $ 0 $ 5
December 31, 2014
Securities available for sale:
Agency mortgage-backed securities $ 32,135 $ 240 $ 79 $ 32,296
Agency CMO 14,461 74 150 14,385
Other debt securities:
Agency notes and bonds 18,136 32 48 18,120
Municipal obligations 32,178 1,242 78 33,342
Subtotal - debt securities 96,910 1,588 355 98,143
Mutual funds 2,083 0 0 2,083
Total securities available for sale $ 98,993 $ 1,588 $ 355 $ 100,226
Securities held to maturity:
Agency mortgage-backed securities $ 6 $ 0 $ 0 $ 6
Total securities held to maturity $ 6 $ 0 $ 0 $ 6 </t>
  </si>
  <si>
    <t xml:space="preserve">(In thousands)
Amortized Cost
Gross Unrealized Gains
Gross Unrealized Losses
Fair Value
December 31, 2014:
Securities available for sale:
Agency mortgage-backed securities $ 32,135 $ 240 $ 79 $ 32,296
Agency CMO 14,461 74 150 14,385
Other debt securities:
Agency notes and bonds 18,136 32 48 18,120
Municipal obligations 32,178 1,242 78 33,342
Subtotal – debt securities 96,910 1,588 355 98,143
Mutual funds 2,083 0 0 2,083
Total securities available for sale $ 98,993 $ 1,588 $ 355 $ 100,226
Securities held to maturity:
Agency mortgage-backed securities $ 6 $ 0 $ 0 $ 6
Total securities held to maturity $ 6 $ 0 $ 0 $ 6
December 31, 2013:
Securities available for sale:
Agency mortgage-backed securities $ 18,408 $ 205 $ 244 $ 18,369
Agency CMO 20,486 96 341 20,241
Other debt securities:
Agency notes and bonds 31,594 49 729 30,914
Municipal obligations 36,200 778 938 36,040
Subtotal – debt securities 106,688 1,128 2,252 105,564
Mutual funds 3,238 0 40 3,198
Total securities available for sale $ 109,926 $ 1,128 $ 2,292 $ 108,762
Securities held to maturity:
Agency mortgage-backed securities $ 9 $ 0 $ 0 $ 9
Total securities held to maturity $ 9 $ 0 $ 0 $ 9 </t>
  </si>
  <si>
    <t>Investments Classified by Contractual Maturity Date [Table Text Block]</t>
  </si>
  <si>
    <t xml:space="preserve">Securities Available for Sale Securities Held to Maturity
Amortized Fair Amortized Fair
(In thousands)
Due in one year or less $ 1,070 $ 1,074 $ 0 $ 0
Due after one year through five years 17,306 17,354 0 0
Due after five years through ten years 19,267 19,604
Due after ten years 12,745 13,052 0 0
50,388 51,084 0 0
Mortgage-backed securities and CMO 45,865 45,800 5 5
$ 96,253 $ 96,884 $ 5 $ 5 </t>
  </si>
  <si>
    <t xml:space="preserve">Securities Available for Sale
Securities Held to Maturity
Amortized Cost
Fair Value
Amortized Cost
Fair Value
(In thousands)
Due in one year or less $ 120 $ 121 $ 0 $ 0
Due after one year through five 15,679 15,786 0 0
Due after five years through 20,366 20,852 0 0
Due after ten years 14,149 14,703 0 0
50,314 51,462 0 0
Mortgage-backed securities and 46,596 46,681 6 6
$ 96,910 $ 98,143 $ 6 $ 6 </t>
  </si>
  <si>
    <t>Schedule of Unrealized Loss on Investments [Table Text Block]</t>
  </si>
  <si>
    <t xml:space="preserve">Number of Fair Gross
(Dollars in thousands)
Continuous loss position less than twelve months:
Agency notes and bonds 9 $ 7,696 $ 53
Agency mortgage-backed securities 22 17,893 150
Muncipal obligations 17 6,568 95
Total less than twelve months 48 32,157 298
Continuous loss position more than twelve months:
Agency notes and bonds 1 999 3
Agency CMO 9 6,594 81
Agency mortgage-backed securities 4 4,426 53
Muncipal obligations 5 2,306 84
Total more than twelve months 19 14,325 221
Total securities available for sale 67 $ 46,482 $ 519 </t>
  </si>
  <si>
    <t xml:space="preserve">(Dollars in thousands)
Number of Investment Positions
Fair Value
Gross Unrealized Losses
Continuous loss position less than twelve months:
Agency mortgage-backed securities 7 $ 5,925 $ 21
Agency CMO 2 1,317 21
Agency notes and bonds 2 1,198 2
Municipal obligations 9 2,291 8
Total less than twelve months 20 10,731 51
Continuous loss position more than twelve months:
Agency mortgage-backed securities 6 5,986 58
Agency CMO 9 7,306 129
Agency notes and bonds 7 7,586 47
Municipal obligations 9 4,146 70
Total more than twelve months 31 25,024 304
Total securities available for sale 51 $ 35,755 $ 355 </t>
  </si>
  <si>
    <t>Note 4 - Loans and Allowance for Loan Losses (Tables)</t>
  </si>
  <si>
    <t>Note 4 - Loans and Allowance for Loan Losses (Tables) [Line Items]</t>
  </si>
  <si>
    <t>Schedule of Accounts, Notes, Loans and Financing Receivable [Table Text Block]</t>
  </si>
  <si>
    <t xml:space="preserve">(In thousands) June 30, December 31,
Real estate mortgage loans:
Residential $ 107,136 $ 106,679
Land 10,526 11,028
Residential construction 13,691 10,347
Commercial real estate 75,521 78,314
Commercial real estate contruction 474 1,422
Commercial business loans 24,983 28,282
Consumer loans:
Home equity and second mortgage loans 37,844 37,513
Automobile loans 27,194 25,274
Loans secured by savings accounts 920 1,018
Unsecured loans 3,445 3,316
Other consumer loans 6,007 5,075
Gross loans 307,741 308,268
Less undisbursed portion of loans in process (5,824 ) (3,325 )
Principal loan balance 301,917 304,943
Deferred loan origination fees, net 548 506
Allowance for loan losses (3,600 ) (4,846 )
Loans, net $ 298,865 $ 300,603 </t>
  </si>
  <si>
    <t xml:space="preserve">(In thousands)
2014
2013
Real estate mortgage loans:
Residential $ 106,679 $ 107,029
Land 11,028 10,309
Residential construction 10,347 14,423
Commercial real estate 78,314 76,496
Commercial real estate construction 1,422 1,715
Commercial business loans 28,282 21,956
Consumer loans:
Home equity and second mortgage loans 37,513 34,815
Automobile loans 25,274 23,983
Loans secured by savings accounts 1,018 1,138
Unsecured loans 3,316 3,541
Other consumer loans 5,075 4,824
Gross loans 308,268 300,229
Less undisbursed portion of loans in process (3,325 ) (7,142 )
Principal loan balance 304,943 293,087
Deferred loan origination fees, net 506 341
Allowance for loan losses (4,846 ) (4,922 )
Loans, net $ 300,603 $ 288,506 </t>
  </si>
  <si>
    <t>Schedule of Credit Losses Related to Financing Receivables, Current and Noncurrent [Table Text Block]</t>
  </si>
  <si>
    <t xml:space="preserve">Residential Land Construction Commercial Commercial Home Equity &amp; Other Total
(In thousands)
Ending allowance balance attributable to loans:
Individually evaluated for impairment $ 75 $ 0 $ 0 $ 8 $ 0 $ 10 $ 0 $ 93
Collectively evaluated for impairment 559 173 51 1,661 161 638 264 3,507
Acquired with deteriorated credit quality 0 0 0 0 0 0 0 0
Ending balance $ 634 $ 173 $ 51 $ 1,669 $ 161 $ 648 $ 264 $ 3,600
Residential Land Construction Commercial Commercial Home Equity &amp; Other Total
(In thousands)
Ending allowance balance attributable to loans:
Individually evaluated for impairment $ 47 $ 0 $ 0 $ 11 $ 1,293 $ 0 $ 0 $ 1,351
Collectively evaluated for impairment 562 201 60 1,490 187 720 275 3,495
Acquired with deteriorated credit quality 0 0 0 0 0 0 0 0
Ending balance $ 609 $ 201 $ 60 $ 1,501 $ 1,480 $ 720 $ 275 $ 4,846
Residential Land Construction Commercial Commercial Home Equity &amp; Other Total
(In thousands)
Allowance for loan losses:
Changes in Allowance for Loan Losses for the three-months ended June 30, 2015
Beginning balance $ 672 $ 197 $ 65 $ 1,462 $ 239 $ 716 $ 283 $ 3,634
Provisions for loan losses (39 ) (24 ) (14 ) 204 (58 ) (38 ) 19 50
Charge-offs 0 0 0 0 (22 ) (31 ) (72 ) (125 )
Recoveries 1 0 0 3 2 1 34 41
Ending balance $ 634 $ 173 $ 51 $ 1,669 $ 161 $ 648 $ 264 $ 3,600
Changes in Allowance for Loan Losses for the six-months ended June 30, 2015
Beginning balance $ 609 $ 201 $ 60 $ 1,501 $ 1,480 $ 720 $ 275 $ 4,846
Provisions for loan losses 42 (28 ) (9 ) 156 (117 ) (45 ) 51 50
Charge-offs (20 ) 0 0 0 (1,205 ) (33 ) (124 ) (1,382 )
Recoveries 3 0 0 12 3 6 62 86
Ending balance $ 634 $ 173 $ 51 $ 1,669 $ 161 $ 648 $ 264 $ 3,600
Residential Land Construction Commercial Commercial Home Equity &amp; Other Total
(In thousands)
Allowance for loan losses:
Changes in Allowance for Loan Losses for the three-months ended June 30, 2014
Beginning balance $ 838 $ 144 $ 70 $ 1,276 $ 1,450 $ 902 $ 331 $ 5,011
Provisions for loan losses 24 9 8 4 (10 ) 41 14 90
Charge-offs (21 ) 0 0 0 0 (36 ) (36 ) (93 )
Recoveries 2 0 0 0 4 25 27 58
Ending balance $ 843 $ 153 $ 78 $ 1,280 $ 1,444 $ 932 $ 336 $ 5,066
Changes in Allowance for Loan Losses for the six-months ended June 30, 2014
Beginning balance $ 811 $ 152 $ 63 $ 1,284 $ 1,446 $ 877 $ 289 $ 4,922
Provisions for loan losses 113 1 15 (4 ) (7 ) (70 ) 67 115
Charge-offs (84 ) 0 0 0 0 (54 ) (88 ) (226 )
Recoveries 3 0 0 0 5 179 68 255
Ending balance $ 843 $ 153 $ 78 $ 1,280 $ 1,444 $ 932 $ 336 $ 5,066 </t>
  </si>
  <si>
    <t xml:space="preserve">Residential
Real Estate
Land
Construction
Commercial Real Estate
Commercial Business
Home Equity and Second Mortgage
Other Consumer
Total
(In thousands)
Allowance for Loan Losses:
Beginning balance $ 811 $ 152 $ 63 $ 1,284 $ 1,446 $ 877 $ 289 $ 4,922
Provisions (69 ) 49 (3 ) 211 23 (195 ) 174 190
Charge-offs (140 ) 0 0 0 (6 ) (154 ) (320 ) (620 )
Recoveries 7 0 0 6 17 192 132 354
Ending balance $ 609 $ 201 $ 60 $ 1,501 $ 1,480 $ 720 $ 275 $ 4,846
Ending allowance balance attributable to loans:
Individually evaluated for impairment $ 47 $ 0 $ 0 $ 11 $ 1,293 $ 0 $ 0 $ 1,351
Collectively evaluated for impairment 562 201 60 1,490 187 720 275 3,495
Ending balance $ 609 $ 201 $ 60 $ 1,501 $ 1,480 $ 720 $ 275 $ 4,846
Recorded Investment in Loans:
Individually evaluated for impairment $ 1,411 $ 16 $ 0 $ 1,819 $ 1,642 $ 151 $ 0 $ 5,039
Collectively evaluated for impairment 105,685 11,064 8,463 76,661 26,764 37,974 34,835 301,446
Ending balance $ 107,096 $ 11,080 $ 8,463 $ 78,480 $ 28,406 $ 38,125 $ 34,835 $ 306,485
Residential
Real Estate
Land
Construction
Commercial Real Estate
Commercial Business
Home Equity and Second Mortgage
Other Consumer
Total
(In thousands)
Allowance for Loan Losses:
Beginning balance $ 922 $ 71 $ 0 $ 1,310 $ 1,223 $ 919 $ 291 $ 4,736
Provisions 182 83 63 47 169 4 177 725
Charge-offs (353 ) (2 ) 0 (90 ) (20 ) (90 ) (337 ) (892 )
Recoveries 60 0 0 17 74 44 158 353
Ending balance $ 811 $ 152 $ 63 $ 1,284 $ 1,446 $ 877 $ 289 $ 4,922
Ending allowance balance attributable to loans:
Individually evaluated for impairment $ 112 $ 0 $ 0 $ 145 $ 1,259 $ 13 $ 0 $ 1,529
Collectively evaluated for impairment 699 152 63 1,139 187 864 289 3,393
Ending balance $ 811 $ 152 $ 63 $ 1,284 $ 1,446 $ 877 $ 289 $ 4,922
Recorded Investment in Loans:
Individually evaluated for impairment $ 2,040 $ 120 $ 0 $ 2,586 $ 1,898 $ 276 $ 0 $ 6,920
Collectively evaluated for impairment 105,468 10,240 9,018 74,080 20,105 34,993 33,654 287,558
Ending balance $ 107,508 $ 10,360 $ 9,018 $ 76,666 $ 22,003 $ 35,269 $ 33,654 $ 294,478 </t>
  </si>
  <si>
    <t>Impaired Financing Receivables [Table Text Block]</t>
  </si>
  <si>
    <t xml:space="preserve">At June 30, 2015 Three Months Ended June 30, 2015 Six Months Ended June 30, 2015
Recorded Unpaid Related Average Interest Average Interest
(In thousands)
Loans with no related allowance recorded:
Residential $ 1,122 $ 1,444 $ 0 $ 1,235 $ 5 $ 1,204 $ 10
Land 20 22 0 20 0 18 0
Construction 0 0 0 0 0 0 0
Commercial real estate 1,762 1,801 0 1,773 19 1,774 38
Commercial business 0 0 0 13 0 9 0
Home equity/2nd mortgage 63 81 0 65 0 67 1
Other consumer 0 0 0 0 0 0 0
2,967 3,348 0 3,106 24 3,072 49
Loans with an allowance recorded:
Residential 297 335 75 254 0 259 0
Land 0 0 0 0 0 0 0
Construction 0 0 0 0 0 0 0
Commercial real estate 38 63 8 39 0 40 0
Commercial business 0 0 0 18 0 559 0
Home equity/2nd mortgage 80 81 10 80 0 80 0
Other consumer 0 0 0 0 0 0 0
415 479 93 391 0 938 0
Total:
Residential 1,419 1,779 75 1,489 5 1,463 10
Land 20 22 0 20 0 18 0
Construction 0 0 0 0 0 0 0
Commercial real estate 1,800 1,864 8 1,812 19 1,814 38
Commercial business 0 0 0 31 0 568 0
Home equity/2nd mortgage 143 162 10 145 0 147 1
Other consumer 0 0 0 0 0 0 0
$ 3,382 $ 3,827 $ 93 $ 3,497 $ 24 $ 4,010 $ 49
Three Months Ended June 30, 2014 Six Months Ended June 30, 2014
Average Interest Average Interest
Loans with no related allowance recorded:
Residential $ 1,345 $ 8 $ 1,427 $ 18
Land 119 0 119 0
Construction 130 0 87 0
Commercial real estate 1,525 17 1,562 34
Commercial business 94 0 126 0
Home equity/2nd mortgage 169 0 197 1
Other consumer 0 0 0 0
3,382 25 3,518 53
Loans with an allowance recorded:
Residential 436 0 440 0
Land 3 0 2 0
Construction 0 0 0 0
Commercial real estate 1,123 0 1,065 0
Commercial business 1,726 0 1,720 0
Home equity/2nd mortgage 16 0 18 0
Other consumer 0 0 0 0
3,304 0 3,245 0
Total:
Residential 1,781 8 1,867 18
Land 122 0 121 0
Construction 130 0 87 0
Commercial real estate 2,648 17 2,627 34
Commercial business 1,820 0 1,846 0
Home equity/2nd mortgage 185 0 215 1
Other consumer 0 0 0 0
$ 6,686 $ 25 $ 6,763 $ 53
Recorded Unpaid Related
(In thousands)
Loans with no related allowance recorded:
Residential $ 1,141 $ 1,446 $ 0
Land 16 18 0
Construction 0 0 0
Commercial real estate 1,777 1,808 0
Commercial business 0 0 0
Home equity/2nd mortgage 71 87 0
Other consumer 0 0 0
3,005 3,359 0
Loans with an allowance recorded:
Residential 270 304 47
Land 0 0 0
Construction 0 0 0
Commercial real estate 42 65 11
Commercial business 1,642 1,909 1,293
Home equity/2nd mortgage 80 98 0
Other consumer 0 0 0
2,034 2,376 1,351
Total:
Residential 1,411 1,750 47
Land 16 18 0
Construction 0 0 0
Commercial real estate 1,819 1,873 11
Commercial business 1,642 1,909 1,293
Home equity/2nd mortgage 151 185 0
Other consumer 0 0 0
$ 5,039 $ 5,735 $ 1,351 </t>
  </si>
  <si>
    <t xml:space="preserve">Recorded Investment
Unpaid Principal Balance
Average Related Allowance
Interest Recorded Investment
Income Recognized
(In thousands)
Loans with no related allowance recorded
Residential real estate $ 1,141 $ 1,446 $ 0 $ 1,293 $ 26
Land 16 18 0 96 0
Construction 0 0 0 52 0
Commercial real estate 1,777 1,808 0 1,626 70
Commercial business 0 0 0 113 0
Home equity and second mortgage 71 87 0 147 2
Other consumer 0 0 0 0 0
$ 3,005 $ 3,359 $ 0 $ 3,327 $ 98
Loans with an allowance recorded
Residential real estate $ 270 $ 304 $ 47 $ 369 $ 0
Land 0 0 0 1 0
Construction 0 0 0 0 0
Commercial real estate 42 65 11 656 0
Commercial business 1,642 1,909 1,293 1,696 0
Home equity and second mortgage 80 98 0 46 0
Other consumer 0 0 0 0 0
$ 2,034 $ 2,376 $ 1,351 $ 2,768 $ 0
Total
Residential real estate $ 1,411 $ 1,750 $ 47 $ 1,662 $ 26
Land 16 18 0 97 0
Construction 0 0 0 52 0
Commercial real estate 1,819 1,873 11 2,282 70
Commercial business 1,642 1,909 1,293 1,809 0
Home equity and second mortgage 151 185 0 193 2
Other consumer 0 0 0 0 0
$ 5,039 $ 5,735 $ 1,351 $ 6,095 $ 98
Recorded Investment
Unpaid Principal Balance
Average Related Allowance
Interest Recorded Investment
Income Recognized
(In thousands)
Loans with no related allowance recorded
Residential real estate $ 1,591 $ 1,869 $ 0 $ 1,508 $ 32
Land 120 131 0 124 0
Construction 0 0 0 173 0
Commercial real estate 1,637 1,643 0 1,410 63
Commercial business 189 209 0 38 4
Home equity and second mortgage 254 268 0 164 5
Other consumer 0 0 0 0 0
$ 3,791 $ 4,120 $ 0 $ 3,417 $ 104
Loans with an allowance recorded
Residential real estate $ 449 $ 487 $ 112 $ 624 $ 2
Land 0 0 0 1 0
Construction 0 0 0 0 0
Commercial real estate 949 1,048 145 1,108 0
Commercial business 1,709 1,909 1,259 1,801 0
Home equity and second mortgage 22 22 13 47 0
Other consumer 0 0 0 0 0
$ 3,129 $ 3,466 $ 1,529 $ 3,581 $ 2
Total
Residential real estate $ 2,040 $ 2,356 $ 112 $ 2,132 $ 34
Land 120 131 0 125 0
Construction 0 0 0 173 0
Commercial real estate 2,586 2,691 145 2,518 63
Commercial business 1,898 2,118 1,259 1,839 4
Home equity and second mortgage 276 290 13 211 5
Other consumer 0 0 0 0 0
$ 6,920 $ 7,586 $ 1,529 $ 6,998 $ 106 </t>
  </si>
  <si>
    <t>Schedule of Financing Receivables, Non Accrual Status [Table Text Block]</t>
  </si>
  <si>
    <t xml:space="preserve">June 30, 2015 December 31, 2014
Nonaccrual Loans 90+ Days Total Nonaccrual Loans 90+ Days Total
(In thousands)
Residential $ 1,069 $ 14 $ 1,083 $ 919 $ 68 $ 987
Land 20 0 20 16 0 16
Construction 0 0 0 0 0 0
Commercial real estate 434 21 455 433 0 433
Commercial business 0 0 0 1,642 0 1,642
Home equity/2nd mortgage 122 0 122 129 14 143
Other consumer 0 19 19 0 3 3
Total $ 1,645 $ 54 $ 1,699 $ 3,139 $ 85 $ 3,224 </t>
  </si>
  <si>
    <t xml:space="preserve">December 31, 2014
December 31, 2013
Nonaccrual
Loans
Loans 90+ Days
Past Due
Still Accruing
Total Nonperforming Loans
Nonaccrual
Loans
Loans 90+ Days
Past Due
Still Accruing
Total Nonperforming Loans
(In thousands)
Residential real estate $ 919 $ 68 $ 987 $ 1,533 $ 180 $ 1,713
Land 16 0 16 120 0 120
Construction 0 0 0 0 0 0
Commercial real estate 433 0 433 1,456 0 1,456
Commercial business 1,642 0 1,642 1,898 0 1,898
Home equity and second mortgage 129 14 143 252 39 291
Other consumer 0 3 3 0 8 8
Total $ 3,139 $ 85 $ 3,224 $ 5,259 $ 227 $ 5,486 </t>
  </si>
  <si>
    <t>Past Due Financing Receivables [Table Text Block]</t>
  </si>
  <si>
    <t xml:space="preserve">30-59 Days 60-89 Days 90 Days or More Total Current Total
(In thousands)
Residential $ 2,556 $ 519 $ 587 $ 3,662 $ 103,876 $ 107,538
Land 0 8 20 28 10,540 10,568
Construction 0 0 0 0 8,362 8,362
Commercial real estate 0 192 77 269 75,383 75,652
Commercial business 0 0 0 0 25,107 25,107
Home equity/2nd mortgage 124 92 3 219 38,274 38,493
Other consumer 200 25 19 244 37,468 37,712
Total $ 2,880 $ 836 $ 706 $ 4,422 $ 299,010 $ 303,432
30-59 Days 60-89 Days 90 Days or More Total Current Total
(In thousands)
Residential $ 3,070 $ 551 $ 308 $ 3,929 $ 103,167 $ 107,096
Land 24 124 0 148 10,932 11,080
Construction 0 0 0 0 8,463 8,463
Commercial real estate 54 133 42 229 78,251 78,480
Commercial business 0 0 0 0 28,406 28,406
Home equity/2nd mortgage 153 23 97 273 37,852 38,125
Other consumer 263 26 3 292 34,543 34,835
Total $ 3,564 $ 857 $ 450 $ 4,871 $ 301,614 $ 306,485 </t>
  </si>
  <si>
    <t xml:space="preserve">30-59 Days
Past Due
60-89 Days
Past Due
Over 90 Days
Past Due
Total
Past Due
Current
Total
Loans
(In thousands)
Residential real estate $ 3,070 $ 551 $ 308 $ 3,929 $ 103,167 $ 107,096
Land 24 124 0 148 10,932 11,080
Construction 0 0 0 0 8,463 8,463
Commercial real estate 54 133 42 229 78,251 78,480
Commercial business 0 0 0 0 28,406 28,406
Home equity and second mortgage 153 23 97 273 37,852 38,125
Other consumer 263 26 3 292 34,543 34,835
Total $ 3,564 $ 857 $ 450 $ 4,871 $ 301,614 $ 306,485
30-59 Days
Past Due
60-89 Days
Past Due
Over 90 Days
Past Due
Total
Past Due
Current
Total
Loans
(In thousands)
Residential real estate $ 3,160 $ 830 $ 701 $ 4,691 $ 102,817 $ 107,508
Land 162 109 12 283 10,077 10,360
Construction 0 0 0 0 9,018 9,018
Commercial real estate 231 500 49 780 75,886 76,666
Commercial business 0 0 189 189 21,814 22,003
Home equity and second mortgage 411 24 132 567 34,702 35,269
Other consumer 296 34 8 338 33,316 33,654
Total $ 4,260 $ 1,497 $ 1,091 $ 6,848 $ 287,630 $ 294,478 </t>
  </si>
  <si>
    <t>Financing Receivable Credit Quality Indicators [Table Text Block]</t>
  </si>
  <si>
    <t xml:space="preserve">Residential Land Construction Commercial Commercial Home Equity &amp; Other Total
(In thousands)
June 30, 2015
Pass $ 105,401 $ 7,661 $ 8,362 $ 72,937 $ 24,264 $ 38,229 $ 37,639 $ 294,493
Special Mention 100 92 0 1,649 514 1 57 2,413
Substandard 968 2,795 0 632 329 141 16 4,881
Doubtful 1,069 20 0 434 0 122 0 1,645
Loss 0 0 0 0 0 0 0 0
Total $ 107,538 $ 10,568 $ 8,362 $ 75,652 $ 25,107 $ 38,493 $ 37,712 $ 303,432
December 31, 2014
Pass $ 104,780 $ 7,969 $ 7,722 $ 73,204 $ 26,137 $ 37,860 $ 34,770 $ 292,442
Special Mention 105 94 741 2,648 298 2 49 3,937
Substandard 1,292 3,001 0 2,195 329 134 16 6,967
Doubtful 919 16 0 433 1,642 129 0 3,139
Loss 0 0 0 0 0 0 0 0
Total $ 107,096 $ 11,080 $ 8,463 $ 78,480 $ 28,406 $ 38,125 $ 34,835 $ 306,485 </t>
  </si>
  <si>
    <t xml:space="preserve">Residential
Real Estate
Land
Construction
Commercial Real Estate
Commercial Business
Home Equity and Second Mortgage
Other Consumer
Total
(In thousands)
December 31, 2014
Pass $ 104,780 $ 7,969 $ 7,722 $ 73,204 $ 26,137 $ 37,860 $ 34,770 $ 292,442
Special mention 105 94 741 2,648 298 2 49 3,937
Substandard 1,292 3,001 0 2,195 329 134 16 6,967
Doubtful 919 16 0 433 1,642 129 0 3,139
Loss 0 0 0 0 0 0 0 0
Total $ 107,096 $ 11,080 $ 8,463 $ 78,480 $ 28,406 $ 38,125 $ 34,835 $ 306,485
December 31, 2013
Pass $ 103,594 $ 7,096 $ 9,018 $ 71,893 $ 19,328 $ 34,693 $ 33,627 $ 279,249
Special mention 756 0 0 2,627 458 198 27 4,066
Substandard 1,625 3,144 0 690 319 126 0 5,904
Doubtful 1,533 120 0 1,456 1,898 252 0 5,259
Loss 0 0 0 0 0 0 0 0
Total $ 107,508 $ 10,360 $ 9,018 $ 76,666 $ 22,003 $ 35,269 $ 33,654 $ 294,478 </t>
  </si>
  <si>
    <t>Troubled Debt Restructurings on Financing Receivables [Table Text Block]</t>
  </si>
  <si>
    <t xml:space="preserve">June 30, 2015 December 31, 2014
Accruing Nonaccrual Total Related Allowance Accruing Nonaccrual Total Related Allowance
(In thousands)
Troubled debt restructurings:
Residential real estate $ 349 $ 310 $ 659 $ 3 $ 492 $ 166 $ 658 $ 6
Commercial real estate 1,367 331 1,698 0 1,386 338 1,724 0
Commercial business 0 0 0 0 0 1,642 1,642 1,292
Home equity and 2nd mortgage 21 0 21 0 22 0 22 0
Total $ 1,737 $ 641 $ 2,378 $ 3 $ 1,900 $ 2,146 $ 4,046 $ 1,298 </t>
  </si>
  <si>
    <t xml:space="preserve">December 31, 2014
December 31, 2013
Accruing
Nonaccrual
Total
Related Allowance for Loan Losses
Accruing
Nonaccrual
Total
Related Allowance for Loan Losses
(In thousands)
Residential real estate $ 492 $ 166 $ 658 $ 6 $ 508 $ 226 $ 734 $ 45
Commercial real estate 1,386 338 1,724 0 1,130 0 1,130 0
Commercial business 0 1,642 1,642 1,292 0 1,709 1,709 1,259
Home equity and second mortgage 22 0 22 0 24 0 24 0
Total $ 1,900 $ 2,146 $ 4,046 $ 1,298 $ 1,662 $ 1,935 $ 3,597 $ 1,304 </t>
  </si>
  <si>
    <t>Schedule of Debtor Troubled Debt Restructuring, Current Period [Table Text Block]</t>
  </si>
  <si>
    <t xml:space="preserve">Six months ended June 30, 2014
Number of Pre-Modification Post-Modification
(Dollars in thousands)
Troubled debt restructurings:
Commercial real estate 3 $ 542 $ 542
Total 3 $ 542 $ 542 </t>
  </si>
  <si>
    <t xml:space="preserve">Number of Contracts
Pre-Modification Outstanding Balance
Post-Modification Outstanding Balance
(In thousands)
Commercial real estate 5 $ 641 $ 641
Total 5 $ 641 $ 641
Number of Contracts
Pre-Modification Outstanding Balance
Post-Modification Outstanding Balance
(In thousands)
Residential real estate 5 $ 310 $ 310
Total 5 $ 310 $ 310 </t>
  </si>
  <si>
    <t>Schedule of Related Party Transactions [Table Text Block]</t>
  </si>
  <si>
    <t xml:space="preserve">(In thousands)
Beginning balance $ 6,549
New loans 10,612
Payments (8,507 )
Ending balance $ 8,654 </t>
  </si>
  <si>
    <t>Financing Receivable [Member]</t>
  </si>
  <si>
    <t xml:space="preserve">Residential Land Construction Commercial Commercial Home Equity &amp; Other Total
(In thousands)
Recorded Investment in Loans:
Principal loan balance $ 107,136 $ 10,526 $ 8,341 $ 75,521 $ 24,983 $ 37,844 $ 37,566 $ 301,917
Accrued interest receivable 339 38 21 168 131 124 146 967
Net deferred loan origination
fees and costs 63 4 0 (37 ) (7 ) 525 0 548
Recorded investment in loans $ 107,538 $ 10,568 $ 8,362 $ 75,652 $ 25,107 $ 38,493 $ 37,712 $ 303,432
Recorded Investment in Loans as Evaluated for Impairment:
Individually evaluated for impairment $ 1,419 $ 20 $ 0 $ 1,800 $ 0 $ 143 $ 0 $ 3,382
Collectively evaluated for impairment 106,119 10,548 8,362 73,852 25,107 38,350 37,712 300,050
Acquired with deteriorated credit quality 0 0 0 0 0 0 0 0
Ending balance $ 107,538 $ 10,568 $ 8,362 $ 75,652 $ 25,107 $ 38,493 $ 37,712 $ 303,432
Residential Land Construction Commercial Commercial Home Equity &amp; Other Total
(In thousands)
Recorded Investment in Loans:
Principal loan balance $ 106,679 $ 11,028 $ 8,444 $ 78,314 $ 28,282 $ 37,513 $ 34,683 $ 304,943
Accrued interest receivable 368 48 20 186 131 131 152 1,036
Net deferred loan origination
fees and costs 49 4 (1 ) (20 ) (7 ) 481 0 506
Recorded investment in loans $ 107,096 $ 11,080 $ 8,463 $ 78,480 $ 28,406 $ 38,125 $ 34,835 $ 306,485
Recorded Investment in Loans as Evaluated for Impairment:
Individually evaluated for impairment $ 1,411 $ 16 $ 0 $ 1,819 $ 1,642 $ 151 $ 0 $ 5,039
Collectively evaluated for impairment 105,685 11,064 8,463 76,661 26,764 37,974 34,835 301,446
Acquired with deteriorated credit quality 0 0 0 0 0 0 0 0
Ending balance $ 107,096 $ 11,080 $ 8,463 $ 78,480 $ 28,406 $ 38,125 $ 34,835 $ 306,485 </t>
  </si>
  <si>
    <t xml:space="preserve">Residential
Real Estate
Land
Construction
Commercial Real Estate
Commercial Business
Home Equity and Second Mortgage
Other Consumer
Total
(In thousands)
December 31, 2014
Principal loan balance $ 106,679 $ 11,028 $ 8,444 $ 78,314 $ 28,282 $ 37,513 $ 34,683 $ 304,943
Accrued interest receivable 368 48 20 186 131 131 152 1,036
Net deferred loan origination fees and costs 49 4 (1 ) (20 ) (7 ) 481 0 506
Recorded investment in loans $ 107,096 $ 11,080 $ 8,463 $ 78,480 $ 28,406 $ 38,125 $ 34,835 $ 306,485
December 31, 2013
Principal loan balance $ 107,029 $ 10,309 $ 8,996 $ 76,496 $ 21,956 $ 34,815 $ 33,486 $ 293,087
Accrued interest receivable 427 49 22 202 56 126 168 1,050
Net deferred loan origination fees and costs 52 2 0 (32 ) (9 ) 328 0 341
Recorded investment in loans $ 107,508 $ 10,360 $ 9,018 $ 76,666 $ 22,003 $ 35,269 $ 33,654 $ 294,478 </t>
  </si>
  <si>
    <t>Note 5 - Supplemental Disclosure for Earnings Per Share (Tables)</t>
  </si>
  <si>
    <t>Schedule of Earnings Per Share, Basic and Diluted [Table Text Block]</t>
  </si>
  <si>
    <t xml:space="preserve">Three Months Ended Six Months Ended
6/30/2015 6/30/2014 6/30/2015 6/30/2014
Basic (Dollars in thousands, except for share and per share data)
Earnings:
Net income attributable to First Capital, Inc. $ 1,228 $ 1,518 $ 2,694 $ 2,815
Shares:
Weighted average common shares outstanding 2,740,689 2,757,335 2,740,596 2,770,637
Net income attributable to First Capital, Inc. per common share, basic $ 0.45 $ 0.55 $ 0.98 $ 1.02
Diluted
Earnings:
Net income attributable to First Capital, Inc. $ 1,228 $ 1,518 $ 2,694 $ 2,815
Shares:
Weighted average common shares outstanding 2,740,689 2,757,335 2,740,596 2,770,637
Add: Dilutive effect of restricted stock 506 0 156 0
Weighted average common shares outstanding, as adjusted 2,741,195 2,757,335 2,740,752 2,770,637
Net income attributable to First Capital, Inc. per common share, diluted $ 0.45 $ 0.55 $ 0.98 $ 1.02 </t>
  </si>
  <si>
    <t xml:space="preserve">Years Ended December 31
2014
2013
(In thousands, except for share and per share data)
Basic and Diluted:
Earnings:
Net income attributable to First Capital, Inc. $ 5,594 $ 5,074
Shares:
Weighted average common shares outstanding 2,755,588 2,784,690
Net income per common share attributable $ 2.03 $ 1.82 </t>
  </si>
  <si>
    <t>Note 6 - Stock Option Plan (Tables)</t>
  </si>
  <si>
    <t>Schedule of Nonvested Restricted Stock Units Activity [Table Text Block]</t>
  </si>
  <si>
    <t xml:space="preserve">Number Weighted
Nonvested at January 1, 2015 - -
Granted 19,500 $ 24.50
Vested 500 24.50
Forfeited 1,000 24.50
Nonvested at June 30, 2015 18,000 $ 24.50 </t>
  </si>
  <si>
    <t>Note 7 - Supplemental Disclosures of Cash Flow Information (Tables)</t>
  </si>
  <si>
    <t>Schedule of Cash Flow, Supplemental Disclosures [Table Text Block]</t>
  </si>
  <si>
    <t xml:space="preserve">Six Months Ended
2015 2014
( In thousands )
Cash payments for:
Interest $ 516 $ 632
Taxes 1,035 1,042
Noncash investing activities:
Transfers from loans to real estate acquired through foreclosure 562 75 </t>
  </si>
  <si>
    <t xml:space="preserve">Years Ended December 31
(In thousands)
2014
2013
Cash payments for
Interest $ 1,209 $ 1,751
Income taxes 2,464 2,357
Noncash investing activities:
Transfers from loans to real estate $ 262 $ 1,149
Proceeds from sales of foreclosed 177 526 </t>
  </si>
  <si>
    <t>Note 8 - Fair Value Measurements (Tables)</t>
  </si>
  <si>
    <t>Fair Value, Assets Measured on Recurring and Nonrecurring Basis [Table Text Block]</t>
  </si>
  <si>
    <t xml:space="preserve">Carrying Value
(In thousands) Level 1 Level 2 Level 3 Total
June 30, 2015
Assets Measured on a Recurring Basis
Securities available for sale:
Agency mortgage-backed securities $ 0 $ 34,338 $ 0 $ 34,338
Agency CMO 0 11,462 0 11,462
Agency notes and bonds 0 18,533 0 18,533
Municipal obligations 0 32,551 0 32,551
Mutual funds 1,477 0 0 1,477
Total securities available for sale $ 1,477 $ 96,884 $ 0 $ 98,361
Assets Measured on a Nonrecurring Basis
Impaired loans:
Residential real estate $ 0 $ 0 $ 1,344 $ 1,344
Land 0 0 20 20
Construction 0 0 0 0
Commercial real estate 0 0 1,792 1,792
Commercial business 0 0 0 0
Home equity and second mortgage 0 0 133 133
Total impaired loans $ 0 $ 0 $ 3,289 $ 3,289
Loans held for sale $ 0 $ 1,673 $ 0 $ 1,673
Foreclosed real estate:
Residential real estate $ 0 $ 0 $ 87 $ 87
Commercial real estate 0 0 480 480
Total foreclosed real estate $ 0 $ 0 $ 567 $ 567
December 31, 2014
Assets Measured on a Recurring Basis
Securities available for sale:
Agency mortgage-backed securities $ 0 $ 32,296 $ 0 $ 32,296
Agency CMO 0 14,385 0 14,385
Agency notes and bonds 0 18,120 0 18,120
Municipal obligations 0 33,342 0 33,342
Mutual funds 2,083 0 0 2,083
Total securities available for sale $ 2,083 $ 98,143 $ 0 $ 100,226
Assets Measured on a Nonrecurring Basis
Impaired loans:
Residential real estate $ 0 $ 0 $ 1,364 $ 1,364
Land 0 0 16 16
Construction 0 0 0 0
Commercial real estate 0 0 1,808 1,808
Commercial business 0 0 349 349
Home equity and second mortgage 0 0 151 151
Total impaired loans $ 0 $ 0 $ 3,688 $ 3,688
Loans held for sale $ 0 $ 1,608 $ 0 $ 1,608
Foreclosed real estate:
Residential real estate $ 0 $ 0 $ 78 $ 78
Total foreclosed real estate $ 0 $ 0 $ 78 $ 78 </t>
  </si>
  <si>
    <t xml:space="preserve">Carrying Value
Level 1
Level 2
Level 3
Total
(In thousands)
December 31, 2014
Assets Measured on a Recurring Basis
Securities available for sale:
Agency mortgage-backed securities $ 0 $ 32,296 $ 0 $ 32,296
Agency CMO 0 14,385 0 14,385
Agency notes and bonds 0 18,120 0 18,120
Municipal obligations 0 33,342 0 33,342
Mutual funds 2,083 0 0 2,083
Total securities available for sale $ 2,083 $ 98,143 $ 0 $ 100,226
Assets Measured on a Nonrecurring Basis
Impaired loans:
Residential real estate $ 0 $ 0 $ 1,364 $ 1,364
Land 0 0 16 16
Commercial real estate 0 0 1,808 1,808
Commercial business 0 0 349 349
Home equity and second mortgage 0 0 151 151
Total impaired loans $ 0 $ 0 $ 3,688 $ 3,688
Loans held for sale $ 0 $ 1,608 $ 0 $ 1,608
Foreclosed real estate:
Residential real estate $ 0 $ 0 $ 78 $ 78
Total foreclosed real estate $ 0 $ 0 $ 78 $ 78
Carrying Value
Level 1
Level 2
Level 3
Total
(In thousands)
December 31, 2013
Assets Measured on a Recurring Basis
Securities available for sale:
Agency mortgage-backed securities $ 0 $ 18,369 $ 0 $ 18,369
Agency CMO 0 20,241 0 20,241
Agency notes and bonds 0 30,914 0 30,914
Municipal obligations 0 36,040 0 36,040
Mutual funds 3,198 0 0 3,198
Total securities available for sale $ 3,198 $ 105,564 $ 0 $ 108,762
Assets Measured on a Nonrecurring Basis
Impaired loans:
Residential real estate $ 0 $ 0 $ 1,928 $ 1,928
Land 0 0 120 120
Commercial real estate 0 0 2,441 2,441
Commercial business 0 0 639 639
Home equity and second mortgage 0 0 263 263
Total impaired loans $ 0 $ 0 $ 5,391 $ 5,391
Loans held for sale $ 0 $ 1,611 $ 0 $ 1,611
Foreclosed real estate:
Residential real estate $ 0 $ 0 $ 466 $ 466
Total foreclosed real estate $ 0 $ 0 $ 466 $ 466 </t>
  </si>
  <si>
    <t>Fair Value, by Balance Sheet Grouping [Table Text Block]</t>
  </si>
  <si>
    <t xml:space="preserve">Carrying Fair Fair Vale Measurements Using
(In thousands) Value Value Level 1 Level 2 Level 3
June 30, 2015
Financial assets:
Cash and cash equivalents $ 39,647 $ 39,647 $ 39,647 $ 0 $ 0
Interest-bearing time deposits 9,515 9,618 0 9,618 0
Securities available for sale 98,361 98,361 1,477 96,884 0
Securities held to maturity 5 5 0 5 0
Loans held for sale 1,673 1,708 0 1,708 0
Loans, net 298,865 298,602 0 0 298,602
FHLB stock 1,550 1,550 0 1,550 0
Accrued interest receivable 1,538 1,538 0 1,538 0
Cost method investment (included in other assets) 711 711 0 711 0
Financial liabilities:
Deposits 416,247 415,785 0 0 415,785
Accrued interest payable 94 94 0 94 0
December 31, 2014:
Financial assets:
Cash and cash equivalents $ 33,243 $ 33,243 $ 33,243 $ 0 $ 0
Interest-bearing time deposits 8,270 8,370 0 8,370 0
Securities available for sale 100,226 100,226 2,083 98,143 0
Securities held to maturity 6 6 0 6 0
Loans held for sale 1,608 1,641 0 1,641 0
Loans, net 300,603 301,864 0 0 301,864
FHLB stock 2,241 2,241 0 2,241 0
Accrued interest receivable 1,580 1,580 0 1,580 0
Cost method investment (included in other assets) 711 711 0 711 0
Financial liabilities:
Deposits 412,636 412,282 0 0 412,282
Accrued interest payable 127 127 0 127 0 </t>
  </si>
  <si>
    <t xml:space="preserve">Fair Value Measurements Using
( In thousands
Carrying Value
Fair Value
Level 1
Level 2
Level 3
December 31, 2014:
Financial assets:
Cash and cash equivalents $ 33,243 $ 33,243 $ 33,243 $ 0 $ 0
Interest-bearing time deposits 8,270 8,370 0 8,370 0
Securities available for sale 100,226 100,226 2,083 98,143 0
Securities held to maturity 6 6 0 6 0
Loans held for sale 1,608 1,641 0 1,641 0
Loans, net 300,603 301,864 0 0 301,864
FHLB stock 2,241 2,241 0 2,241 0
Accrued interest receivable 1,580 1,580 0 1,580 0
Cost method investment 711 711 0 711 0
Financial liabilities:
Deposits 412,636 412,282 0 0 412,282
Accrued interest payable 127 127 0 127 0
December 31, 2013:
Financial assets:
Cash and cash equivalents $ 11,136 $ 11,136 $ 11,136 $ 0 $ 0
Interest-bearing time deposits 4,425 4,458 0 4,458 0
Securities available for sale 108,762 108,762 3,198 105,564 0
Securities held to maturity 9 9 0 9 0
Loans held for sale 1,611 1,644 0 1,644 0
Loans, net 288,506 287,753 0 0 287,753
FHLB stock 2,820 2,820 0 2,820 0
Accrued interest receivable 1,716 1,716 0 1,716 0
Cost method investment 540 540 0 540 0
Financial liabilities:
Deposits 373,830 373,883 0 0 373,883
Retail repurchase agreements 9,310 9,310 0 9,310 0
Advances from FHLB 5,500 5,500 0 5,500 0
Accrued interest payable 192 192 0 192 0 </t>
  </si>
  <si>
    <t>Note 5 - Premises and Equipment (Tables)</t>
  </si>
  <si>
    <t>Property, Plant and Equipment [Table Text Block]</t>
  </si>
  <si>
    <t xml:space="preserve">(In thousands)
2014
2013
Land and land improvements $ 3,256 $ 3,256
Leasehold improvements 56 56
Office buildings 10,605 10,391
Furniture, fixtures and equipment 4,867 4,620
18,784 18,323
Less accumulated depreciation 8,576 7,976
Totals $ 10,208 $ 10,347 </t>
  </si>
  <si>
    <t>Note 8 - Deposits (Tables)</t>
  </si>
  <si>
    <t>Schedule Of Time Deposit Contractual Maturities [Table Text Block]</t>
  </si>
  <si>
    <t xml:space="preserve">Year ending December 31:
(In thousands)
2015 $ 40,704
2016 14,993
2017 11,336
2018 7,412
2019 and thereafter 1,326
Total $ 75,771 </t>
  </si>
  <si>
    <t>Note 9 - Retail Repurchase Agreements (Tables)</t>
  </si>
  <si>
    <t>Schedule of Repurchase Agreements [Table Text Block]</t>
  </si>
  <si>
    <t xml:space="preserve">(Dollars in thousands)
2014
2013
Outstanding balance at year end $ 0 $ 9,310
Weighted average interest rate at year end 0.00 % 0.26 %
Weighted average interest rate during the year 0.26 % 0.25 %
Average daily balance $ 4,601 $ 11,015
Maximum month-end balance during the year $ 10,617 $ 13,041
Debt securities underlying the agreements at December 31:
Amortized cost $ 0 $ 13,322
Fair value $ 0 $ 12,920 </t>
  </si>
  <si>
    <t>Note 12 - Income Taxes (Tables)</t>
  </si>
  <si>
    <t>Schedule of Components of Income Tax Expense (Benefit) [Table Text Block]</t>
  </si>
  <si>
    <t xml:space="preserve">(In thousands)
2014
2013
Current $ 2,027 $ 2,055
Deferred 285 200
Totals $ 2,312 $ 2,255 </t>
  </si>
  <si>
    <t>Schedule of Effective Income Tax Rate Reconciliation [Table Text Block]</t>
  </si>
  <si>
    <t>(In thousands)
2014
2013
Provision at federal statutory tax rate $ 2,692 $ 2,496
State income tax-net of federal tax benefit 170 188
Change in state statutory tax rate 15 26
Tax-exempt interest income (422 ) (402 )
Increase in cash value of life insurance (95 ) (54 )
Captive insurance net premiums (57 ) 0
Other 9 1
Totals $ 2,312 $ 2,255
Effective tax rate 29.2 % 30.7 %</t>
  </si>
  <si>
    <t>Schedule of Deferred Tax Assets and Liabilities [Table Text Block]</t>
  </si>
  <si>
    <t xml:space="preserve">(In thousands)
2014
2013
Deferred tax assets (liabilities):
Deferred compensation plans $ 92 $ 102
Allowance for loan losses 1,679 1,661
Accrued early retirement 18 32
Other 157 157
Unrealized loss on securities available for sale 0 443
Deferred tax assets 1,946 2,395
Depreciation (647 ) (664 )
Deferred loan fees and costs (171 ) (86 )
FHLB stock dividends (98 ) (99 )
Prepaid expenses (231 ) 0
Unrealized gain on securities available for sale (434 ) 0
Deferred tax liabilities (1,581 ) (849 )
Net deferred tax asset $ 365 $ 1,546 </t>
  </si>
  <si>
    <t>Note 16 - Commitments and Contingencies (Tables)</t>
  </si>
  <si>
    <t>Commitments to Extend Credit [Table Text Block]</t>
  </si>
  <si>
    <t xml:space="preserve">(In thousands)
2014
2013
Loan commitments:
Fixed rate $ 351 $ 865
Adjustable rate 7,062 5,453
Unused lines of credit on credit cards 4,732 3,821
Undisbursed commercial and personal lines of credit 19,390 19,484
Undisbursed portion of construction loans in process 3,325 7,142
Undisbursed portion of home equity lines of credit 24,206 20,980
Total commitments to extend credit $ 59,066 $ 57,745 </t>
  </si>
  <si>
    <t>Note 19 - Regulatory Matters (Tables)</t>
  </si>
  <si>
    <t>Schedule of Compliance with Regulatory Capital Requirements under Banking Regulations [Table Text Block]</t>
  </si>
  <si>
    <t xml:space="preserve">Actual
Minimum For Capital Adequacy Purposes:
Minimum To Be Well Capitalized Under Prompt Corrective Action Provisions:
(Dollars in thousands)
Amount
Ratio
Amount
Ratio
Amount
Ratio
As of December 31, 2014
Total capital (to risk $ 53,545 15.80 % $ 27,105 8.00 % $ 33,881 10.00 %
Tier I capital (to risk $ 49,302 14.55 % N/A $ 20,329 6.00 %
Tier I capital (to adjusted $ 49,302 10.59 % $ 18,624 4.00 % $ 23,280 5.00 %
Tangible capital (to $ 49,302 10.59 % $ 6,984 1.50 % N/A
As of December 31, 2013
Total capital (to risk $ 51,780 16.11 % $ 25,713 8.00 % $ 32,141 10.00 %
Tier I capital (to risk $ 47,751 14.86 % N/A $ 19,285 6.00 %
Tier I capital (to adjusted $ 47,751 10.89 % $ 17,534 4.00 % $ 21,917 5.00 %
Tangible capital (to $ 47,751 10.89 % $ 6,575 1.50 % N/A </t>
  </si>
  <si>
    <t>Note 20 - Disclosures About Fair Value of Financial Instruments (Tables)</t>
  </si>
  <si>
    <t>Note 22 - Parent Company Condensed Financial Information (Tables)</t>
  </si>
  <si>
    <t>Condensed Financial Information of Parent Company Only, Statements of Financial Condition [Table Text Block]</t>
  </si>
  <si>
    <t xml:space="preserve">As of December 31
2014
2013
Assets:
Cash and cash equivalents $ 309 $ 132
Other assets 911 670
Investment in subsidiaries 55,906 52,430
$ 57,126 $ 53,232
Liabilities and Equity:
Accrued expenses $ 5 $ 5
Stockholders' equity 57,121 53,227
$ 57,126 $ 53,232 </t>
  </si>
  <si>
    <t>Condensed Financial Information of Parent Company Only, Statement of Income [Table Text Block]</t>
  </si>
  <si>
    <t xml:space="preserve">Years Ended December 31
2014
2013
Dividend and other income $ 4,120 $ 2,847
Other operating expenses (376 ) (253 )
Income before income taxes and equity in 3,744 2,594
Income tax benefit 145 98
Income before equity in undistributed net 3,889 2,692
Equity in undistributed net income of subsidiaries 1,705 2,382
Net income $ 5,594 $ 5,074 </t>
  </si>
  <si>
    <t>Condensed Financial Information of Parent Company Only, Statements of Cash Flows [Table Text Block]</t>
  </si>
  <si>
    <t xml:space="preserve">Years Ended December 31
2014
2013
Operating Activities:
Net income $ 5,594 $ 5,074
Adjustments to reconcile net income to cash and cash
Equity in undistributed net income of subsidiaries (1,705 ) (2,382 )
Net change in other assets and liabilities (71 ) (9 )
Net cash provided by operating activities 3,818 2,683
Investing Activities:
Investment in captive insurance subsidiary (250 ) 0
Cost method equity investment (171 ) (540 )
Net cash used in investing activities (421 ) (540 )
Financing Activities:
Purchase of treasury stock (908 ) (19 )
Cash dividends paid (2,312 ) (2,228 )
Net cash used in financing activities (3,220 ) (2,247 )
Net increase (decrease) in cash and cash equivalents 177 (104 )
Cash and cash equivalents at beginning of year 132 236
Cash and cash equivalents at end of year $ 309 $ 132 </t>
  </si>
  <si>
    <t>Note 25 - Selected Quarterly Financial Information (unaudited) (Tables)</t>
  </si>
  <si>
    <t>Schedule of Quarterly Financial Information [Table Text Block]</t>
  </si>
  <si>
    <t xml:space="preserve">First Quarter
Second Quarter
Third Quarter
Fourth Quarter
2014
(In thousands, except per share data)
Interest income $ 4,502 $ 4,663 $ 4,646 $ 4,588
Interest expense 298 297 280 269
Net interest income 4,204 4,366 4,366 4,319
Provision for loan losses 25 90 75 0
Net interest income after 4,179 4,276 4,291 4,319
Noninterest income 979 1,287 1,438 1,232
Noninterest expenses 3,299 3,349 3,591 3,843
Income before income taxes 1,859 2,214 2,138 1,708
Income tax expense 559 692 611 450
Net income 1,300 1,522 1,527 1,258
Less: net income attributable to 3 4 3 3
Net income attributable to $ 1,297 $ 1,518 $ 1,524 $ 1,255
Earnings per common share
Basic $ 0.47 $ 0.55 $ 0.56 $ 0.45
Diluted $ 0.47 $ 0.55 $ 0.56 $ 0.45
2013
Interest income $ 4,576 $ 4,554 $ 4,649 $ 4,632
Interest expense 458 440 408 347
Net interest income 4,118 4,114 4,241 4,285
Provision for loan losses 250 225 100 150
Net interest income after 3,868 3,889 4,141 4,135
Noninterest income 1,162 1,188 1,211 1,079
Noninterest expenses 3,322 3,306 3,270 3,433
Income before income taxes 1,708 1,771 2,082 1,781
Income tax expense 511 557 653 534
Net income 1,197 1,214 1,429 1,247
Less: net income attributable to 3 4 3 3
Net income attributable to $ 1,194 $ 1,210 $ 1,426 $ 1,244
Earnings per common share
Basic $ 0.43 $ 0.43 $ 0.51 $ 0.45
Diluted $ 0.43 $ 0.43 $ 0.51 $ 0.45 </t>
  </si>
  <si>
    <t>Note 1 - Presentation of Interim Information (Details)</t>
  </si>
  <si>
    <t>Dec. 31, 2014USD ($)shares</t>
  </si>
  <si>
    <t>Jan. 21, 2009USD ($)shares</t>
  </si>
  <si>
    <t>Jun. 30, 2015USD ($)shares</t>
  </si>
  <si>
    <t>Jun. 30, 2014USD ($)</t>
  </si>
  <si>
    <t>Dec. 31, 2013USD ($)shares</t>
  </si>
  <si>
    <t>Note 1 - Presentation of Interim Information (Details) [Line Items]</t>
  </si>
  <si>
    <t>Preferred Stock, Shares Issued (in Shares) | shares</t>
  </si>
  <si>
    <t>Loan Payments Delinquency Period Beyond which Loan is Considered Past-Due</t>
  </si>
  <si>
    <t>90 days</t>
  </si>
  <si>
    <t>Nonaccrual Loans, Performance Period</t>
  </si>
  <si>
    <t>6 months</t>
  </si>
  <si>
    <t>Financing Receivable, Allowance for Credit Losses, Write-downs</t>
  </si>
  <si>
    <t>Financing Receivable, Recorded Investment, Current</t>
  </si>
  <si>
    <t>Impaired Financing Receivable, Unpaid Principal Balance</t>
  </si>
  <si>
    <t>Loans and Leases Receivable, Commitments, Fixed Rates</t>
  </si>
  <si>
    <t>Impaired Loans Partially Charged-off [Member]</t>
  </si>
  <si>
    <t>Number of Loans</t>
  </si>
  <si>
    <t>Consumer Portfolio Segment [Member]</t>
  </si>
  <si>
    <t>Threshold Period Past Due for Write-off of Financing Receivable</t>
  </si>
  <si>
    <t>Bank Overdrafts [Member]</t>
  </si>
  <si>
    <t>45 days</t>
  </si>
  <si>
    <t>Twelve Loans [Member] | Impaired Loans Partially Charged-off [Member]</t>
  </si>
  <si>
    <t>Partial Charge-off Loan [Member] | Impaired Loans Partially Charged-off [Member]</t>
  </si>
  <si>
    <t>Eleven Loans [Member] | Impaired Loans Partially Charged-off [Member]</t>
  </si>
  <si>
    <t>Cumulative Preferred Stock Subject to Mandatory Redemption [Member] | First Harrison Reit Incorporated [Member]</t>
  </si>
  <si>
    <t>Noncontrolling Interest, Ownership Percentage by Noncontrolling Owners</t>
  </si>
  <si>
    <t>0.20%</t>
  </si>
  <si>
    <t>Cumulative Preferred Stock Subject to Mandatory Redemption [Member] | First Harrison Reit Incorporated [Member] | Private Placement [Member]</t>
  </si>
  <si>
    <t>Preferred Stock, Dividend Rate, Percentage</t>
  </si>
  <si>
    <t>12.50%</t>
  </si>
  <si>
    <t>Preferred Stock, Liquidation Preference, Value</t>
  </si>
  <si>
    <t>Maximum [Member]</t>
  </si>
  <si>
    <t>Maturity of Time Deposits</t>
  </si>
  <si>
    <t>Note 2 - Proposed Merger (Details) - Peoples Bancorp, Inc. [Member]</t>
  </si>
  <si>
    <t>Jun. 04, 2015$ / sharesshares</t>
  </si>
  <si>
    <t>Note 2 - Proposed Merger (Details) [Line Items]</t>
  </si>
  <si>
    <t>Business Acquisition, Shares to Be Received (in Shares) | shares</t>
  </si>
  <si>
    <t>Business Acquisition, Share Price (in Dollars per share)</t>
  </si>
  <si>
    <t>Business Acquisition, Equity Transferred Percentage</t>
  </si>
  <si>
    <t>50.00%</t>
  </si>
  <si>
    <t>Business Acquisition, Cash Transferred Percentage</t>
  </si>
  <si>
    <t>Business Acquisition, Contingent Consideration Term</t>
  </si>
  <si>
    <t>24 months</t>
  </si>
  <si>
    <t>Note 3 - Investment Securities (Details)</t>
  </si>
  <si>
    <t>1 Months Ended</t>
  </si>
  <si>
    <t>Jun. 30, 2014USD ($)shares</t>
  </si>
  <si>
    <t>Dec. 31, 2013shares</t>
  </si>
  <si>
    <t>Jun. 30, 2015USD ($)</t>
  </si>
  <si>
    <t>Dec. 31, 2014USD ($)</t>
  </si>
  <si>
    <t>Note 3 - Investment Securities (Details) [Line Items]</t>
  </si>
  <si>
    <t>Available-for-sale, Securities in Unrealized Loss Positions, Qualitative Disclosure, Number of Positions</t>
  </si>
  <si>
    <t>Available-for-sale, Securities in Unrealized Loss Positions, Depreciation from Amortized Cost, Percentage</t>
  </si>
  <si>
    <t>1.10%</t>
  </si>
  <si>
    <t>1.00%</t>
  </si>
  <si>
    <t>Proceeds from Sale and Maturity of Marketable Securities</t>
  </si>
  <si>
    <t>Equity Method Investment Number Of Common Shares Acquired (in Shares) | shares</t>
  </si>
  <si>
    <t>Percentage Of Outstanding Shares Of Voting Common Stock</t>
  </si>
  <si>
    <t>9.00%</t>
  </si>
  <si>
    <t>Cost Method Investments</t>
  </si>
  <si>
    <t>Other Assets [Member]</t>
  </si>
  <si>
    <t>Municipal Notes [Member]</t>
  </si>
  <si>
    <t>Available-for-sale Securities, Gross Realized Gains</t>
  </si>
  <si>
    <t>Available-for-sale Securities, Gross Realized Losses</t>
  </si>
  <si>
    <t>Mortgage-backed Securities, Issued by US Government Sponsored Enterprises [Member]</t>
  </si>
  <si>
    <t>Mutual Funds [Member]</t>
  </si>
  <si>
    <t>Note 3 - Investment Securities (Details) - Investment Securities - USD ($) $ in Thousands</t>
  </si>
  <si>
    <t>Securities available for sale:</t>
  </si>
  <si>
    <t>Securities available for sale, amortized cost</t>
  </si>
  <si>
    <t>Securities available for sale, gross unrealized gains</t>
  </si>
  <si>
    <t>Securities available for sale, gross unrealized losses</t>
  </si>
  <si>
    <t>Securities held to maturity:</t>
  </si>
  <si>
    <t>Securities held to maturity, amortized cost</t>
  </si>
  <si>
    <t>Securities held to maturity, gross unrealized gains</t>
  </si>
  <si>
    <t>Securities held to maturity, gross unrealized losses</t>
  </si>
  <si>
    <t>Securities held to maturity, at fair value</t>
  </si>
  <si>
    <t>Agency Collateralized Mortgage Obligations [Member]</t>
  </si>
  <si>
    <t>US Government Agencies Debt Securities [Member]</t>
  </si>
  <si>
    <t>Debt Securities [Member]</t>
  </si>
  <si>
    <t>Note 3 - Investment Securities (Details) - Amortized Cost and Fair Value of Debt Securities by Contractual Maturity - USD ($) $ in Thousands</t>
  </si>
  <si>
    <t>Amortized Cost and Fair Value of Debt Securities by Contractual Maturity [Abstract]</t>
  </si>
  <si>
    <t>Due in one year or less</t>
  </si>
  <si>
    <t>Due after one year through five years</t>
  </si>
  <si>
    <t>Due after five years through ten years</t>
  </si>
  <si>
    <t>Due after ten years</t>
  </si>
  <si>
    <t>Mortgage-backed securities and CMO</t>
  </si>
  <si>
    <t>Note 3 - Investment Securities (Details) - Investment Securities Available for Sale $ in Thousands</t>
  </si>
  <si>
    <t>Continuous loss position less than twelve months:</t>
  </si>
  <si>
    <t>Number of investment positions, continuous loss position less than 12 months</t>
  </si>
  <si>
    <t>Fair value, continuous loss position less than 12 months</t>
  </si>
  <si>
    <t>Gross unrealized losses, continuous loss position less than 12 months</t>
  </si>
  <si>
    <t>Continuous loss position more than twelve months:</t>
  </si>
  <si>
    <t>Number of investment positions, continuous loss position more than 12 months</t>
  </si>
  <si>
    <t>Fair value, continuous loss position more than 12 months</t>
  </si>
  <si>
    <t>Gross unrealized losses, continuous loss position more than 12 months</t>
  </si>
  <si>
    <t>Total securities available for sale</t>
  </si>
  <si>
    <t>Note 4 - Loans and Allowance for Loan Losses (Details)</t>
  </si>
  <si>
    <t>Dec. 31, 2013USD ($)</t>
  </si>
  <si>
    <t>Note 4 - Loans and Allowance for Loan Losses (Details) [Line Items]</t>
  </si>
  <si>
    <t>Loans Charge-off Period</t>
  </si>
  <si>
    <t>Collateral Dependent Loans Value of Significant Properties</t>
  </si>
  <si>
    <t>Mortgage Loans in Process of Foreclosure, Amount</t>
  </si>
  <si>
    <t>Financing Receivable, Allowance for Credit Losses, Loss Factor Increase</t>
  </si>
  <si>
    <t>0.25%</t>
  </si>
  <si>
    <t>Financing Receivable, Allowance for Credit Losses, Loss Factor</t>
  </si>
  <si>
    <t>20.00%</t>
  </si>
  <si>
    <t>Financing Receivable, Allowance for Credit Losses, Effect of Change in Method</t>
  </si>
  <si>
    <t>Financing Receivable Allowance For Credit Losses Risk Factor</t>
  </si>
  <si>
    <t>Impaired Financing Receivable, Interest Income, Cash Basis Method</t>
  </si>
  <si>
    <t>Loans and Leases Receivable, Impaired, Commitment to Lend</t>
  </si>
  <si>
    <t>Financing Receivable, Modifications, Number of Contracts</t>
  </si>
  <si>
    <t>Troubled Debt Restructurings Principal Charge-offs</t>
  </si>
  <si>
    <t>Troubled Debt Restructurings Specific Allowance</t>
  </si>
  <si>
    <t>Financing Receivable, Modifications, Subsequent Default, Number of Contracts</t>
  </si>
  <si>
    <t>Recorded investment in loans</t>
  </si>
  <si>
    <t>Loans and Leases Receivable, Related Parties, Additions</t>
  </si>
  <si>
    <t>Loans and Leases Receivable, Related Parties</t>
  </si>
  <si>
    <t>Allowance for Credit Losses, Change in Method of Calculating Impairment</t>
  </si>
  <si>
    <t>Classified Loans [Member]</t>
  </si>
  <si>
    <t>Allowance for Loan and Lease Losses, Period Increase (Decrease)</t>
  </si>
  <si>
    <t>Other Than Consumer Portfolio Segment [Member]</t>
  </si>
  <si>
    <t>Director of the Bank [Member]</t>
  </si>
  <si>
    <t>Residential Mortgage Segment [Member]</t>
  </si>
  <si>
    <t>Loan To Value Ratio</t>
  </si>
  <si>
    <t>90.00%</t>
  </si>
  <si>
    <t>Amount of Loans Serviced for Others</t>
  </si>
  <si>
    <t>Qualitative Factor Past Due Loans [Member]</t>
  </si>
  <si>
    <t>Overall Qualitative Factor [Member]</t>
  </si>
  <si>
    <t>Qualitative Factor Economic Condition [Member]</t>
  </si>
  <si>
    <t>Qualitative Factor Other Internal And External Factors [Member]</t>
  </si>
  <si>
    <t>Charge-off Treatment [Member]</t>
  </si>
  <si>
    <t>Financing Receivable, Allowance for Credit Losses, Net Charge Offs</t>
  </si>
  <si>
    <t>Minimum [Member]</t>
  </si>
  <si>
    <t>Performance Period</t>
  </si>
  <si>
    <t>Note 4 - Loans and Allowance for Loan Losses (Details) - Loans - USD ($) $ in Thousands</t>
  </si>
  <si>
    <t>Mar. 31, 2015</t>
  </si>
  <si>
    <t>Dec. 31, 2012</t>
  </si>
  <si>
    <t>Real estate mortgage loans:</t>
  </si>
  <si>
    <t>Loans</t>
  </si>
  <si>
    <t>Consumer loans:</t>
  </si>
  <si>
    <t>Less undisbursed portion of loans in process</t>
  </si>
  <si>
    <t>Principal loan balance</t>
  </si>
  <si>
    <t>Deferred loan origination fees, net</t>
  </si>
  <si>
    <t>Allowance for loan losses</t>
  </si>
  <si>
    <t>Land Segment [Member]</t>
  </si>
  <si>
    <t>Home Equity And Second Mortgage [Member]</t>
  </si>
  <si>
    <t>Real Estate Portfolio Segment [Member] | Residential Mortgage Segment [Member]</t>
  </si>
  <si>
    <t>Real Estate Portfolio Segment [Member] | Land Segment [Member]</t>
  </si>
  <si>
    <t>Real Estate Portfolio Segment [Member] | Construction Loans [Member]</t>
  </si>
  <si>
    <t>Real Estate Portfolio Segment [Member] | Commercial Real Estate Segment [Member]</t>
  </si>
  <si>
    <t>Real Estate Portfolio Segment [Member] | Commercial Real Estate Construction Segment [Member]</t>
  </si>
  <si>
    <t>Commercial Portfolio Segment [Member]</t>
  </si>
  <si>
    <t>Consumer Portfolio Segment [Member] | Home Equity And Second Mortgage [Member]</t>
  </si>
  <si>
    <t>Consumer Portfolio Segment [Member] | Automobile Loan [Member]</t>
  </si>
  <si>
    <t>Consumer Portfolio Segment [Member] | Loans Secured by Savings Accounts [Member]</t>
  </si>
  <si>
    <t>Consumer Portfolio Segment [Member] | Unsecured Loan [Member]</t>
  </si>
  <si>
    <t>Consumer Portfolio Segment [Member] | Other Consumer Loan [Member]</t>
  </si>
  <si>
    <t>Note 4 - Loans and Allowance for Loan Losses (Details) - Loans and Allowances for Loan Losses - USD ($) $ in Thousands</t>
  </si>
  <si>
    <t>Recorded Investment in Loans:</t>
  </si>
  <si>
    <t>Net deferred loan origination</t>
  </si>
  <si>
    <t>Net deferred loan origination fees and costs</t>
  </si>
  <si>
    <t>Individually evaluated for impairment</t>
  </si>
  <si>
    <t>Collectively evaluated for impairment</t>
  </si>
  <si>
    <t>Receivables Acquired with Deteriorated Credit Quality [Member]</t>
  </si>
  <si>
    <t>Real Estate Portfolio Segment [Member] | Residential Loan [Member]</t>
  </si>
  <si>
    <t>Real Estate Portfolio Segment [Member] | Residential Loan [Member] | Receivables Acquired with Deteriorated Credit Quality [Member]</t>
  </si>
  <si>
    <t>Real Estate Portfolio Segment [Member] | Land Loan [Member]</t>
  </si>
  <si>
    <t>Real Estate Portfolio Segment [Member] | Land Loan [Member] | Receivables Acquired with Deteriorated Credit Quality [Member]</t>
  </si>
  <si>
    <t>Real Estate Portfolio Segment [Member] | Construction Loans [Member] | Receivables Acquired with Deteriorated Credit Quality [Member]</t>
  </si>
  <si>
    <t>Real Estate Portfolio Segment [Member] | Commercial Real Estate Loan [Member]</t>
  </si>
  <si>
    <t>Commercial Portfolio Segment [Member] | Receivables Acquired with Deteriorated Credit Quality [Member]</t>
  </si>
  <si>
    <t>Commercial Portfolio Segment [Member] | Commercial Real Estate Loan [Member]</t>
  </si>
  <si>
    <t>Commercial Portfolio Segment [Member] | Commercial Real Estate Loan [Member] | Receivables Acquired with Deteriorated Credit Quality [Member]</t>
  </si>
  <si>
    <t>Consumer Portfolio Segment [Member] | Home Equity And Second Mortgage [Member] | Receivables Acquired with Deteriorated Credit Quality [Member]</t>
  </si>
  <si>
    <t>Consumer Portfolio Segment [Member] | Other Consumer Loan [Member] | Receivables Acquired with Deteriorated Credit Quality [Member]</t>
  </si>
  <si>
    <t>Note 4 - Loans and Allowance for Loan Losses (Details) - Allowance for Loan Losses - USD ($) $ in Thousands</t>
  </si>
  <si>
    <t>Ending allowance balance attributable to loans:</t>
  </si>
  <si>
    <t>Allowance for credit losses</t>
  </si>
  <si>
    <t>Ending balance</t>
  </si>
  <si>
    <t>Allowance for loan losses:</t>
  </si>
  <si>
    <t>Beginning balance</t>
  </si>
  <si>
    <t>Provisions for loan losses</t>
  </si>
  <si>
    <t>Charge-offs</t>
  </si>
  <si>
    <t>Recoveries</t>
  </si>
  <si>
    <t>Real Estate Portfolio Segment [Member] | Commercial Real Estate Loan [Member] | Receivables Acquired with Deteriorated Credit Quality [Member]</t>
  </si>
  <si>
    <t>Note 4 - Loans and Allowance for Loan Losses (Details) - Impaired Loans - USD ($) $ in Thousands</t>
  </si>
  <si>
    <t>Loans with no related allowance recorded:</t>
  </si>
  <si>
    <t>Recorded investment - with no allowance</t>
  </si>
  <si>
    <t>Unpaid principal balance - with no allowance</t>
  </si>
  <si>
    <t>Related allowance</t>
  </si>
  <si>
    <t>Average recorded investment - with no allowance</t>
  </si>
  <si>
    <t>Interest income recognized - with no allowance</t>
  </si>
  <si>
    <t>Loans with an allowance recorded:</t>
  </si>
  <si>
    <t>Recorded investment - with allowance</t>
  </si>
  <si>
    <t>Unpaid principal balance - with allowance</t>
  </si>
  <si>
    <t>Average recorded investment - with allowance</t>
  </si>
  <si>
    <t>Interest income recognized - with allowance</t>
  </si>
  <si>
    <t>Total:</t>
  </si>
  <si>
    <t>Recorded investment</t>
  </si>
  <si>
    <t>Unpaid principal balance</t>
  </si>
  <si>
    <t>Average recorded investment</t>
  </si>
  <si>
    <t>Interest income recognized</t>
  </si>
  <si>
    <t>Other Consumer Loan [Member]</t>
  </si>
  <si>
    <t>Real Estate Mortgage Portfolio Segment [Member] | Residential Loan [Member]</t>
  </si>
  <si>
    <t>Real Estate Mortgage Portfolio Segment [Member] | Land Loan [Member]</t>
  </si>
  <si>
    <t>Real Estate Mortgage Portfolio Segment [Member] | Construction Loans [Member]</t>
  </si>
  <si>
    <t>Real Estate Mortgage Portfolio Segment [Member] | Commercial Real Estate Loan [Member]</t>
  </si>
  <si>
    <t>Note 4 - Loans and Allowance for Loan Losses (Details) - Recorded Investment in Nonperforming Loans - USD ($) $ in Thousands</t>
  </si>
  <si>
    <t>Note 4 - Loans and Allowance for Loan Losses (Details) - Recorded Investment in Nonperforming Loans [Line Items]</t>
  </si>
  <si>
    <t>Total nonperforming loans</t>
  </si>
  <si>
    <t>Nonperforming Financial Instruments [Member]</t>
  </si>
  <si>
    <t>Nonaccrual loans</t>
  </si>
  <si>
    <t>Loans 90+ days past due still accruing</t>
  </si>
  <si>
    <t>Nonperforming Financial Instruments [Member] | Construction Loans [Member]</t>
  </si>
  <si>
    <t>Real Estate Portfolio Segment [Member] | Nonperforming Financial Instruments [Member] | Residential Loan [Member]</t>
  </si>
  <si>
    <t>Real Estate Portfolio Segment [Member] | Nonperforming Financial Instruments [Member] | Land Loan [Member]</t>
  </si>
  <si>
    <t>Real Estate Portfolio Segment [Member] | Nonperforming Financial Instruments [Member] | Commercial Real Estate Loan [Member]</t>
  </si>
  <si>
    <t>Commercial Portfolio Segment [Member] | Nonperforming Financial Instruments [Member]</t>
  </si>
  <si>
    <t>Consumer Portfolio Segment [Member] | Nonperforming Financial Instruments [Member] | Home Equity And Second Mortgage [Member]</t>
  </si>
  <si>
    <t>Consumer Portfolio Segment [Member] | Nonperforming Financial Instruments [Member] | Other Consumer Loan [Member]</t>
  </si>
  <si>
    <t>Note 4 - Loans and Allowance for Loan Losses (Details) - Aging of Recorded Investment in Loans - USD ($) $ in Thousands</t>
  </si>
  <si>
    <t>Financing Receivable, Recorded Investment, Past Due [Line Items]</t>
  </si>
  <si>
    <t>Past due</t>
  </si>
  <si>
    <t>Current</t>
  </si>
  <si>
    <t>Total loans</t>
  </si>
  <si>
    <t>Financing Receivables, 30 to 59 Days Past Due [Member]</t>
  </si>
  <si>
    <t>Financing Receivables, 60 to 89 Days Past Due [Member]</t>
  </si>
  <si>
    <t>Financing Receivables, Equal to Greater than 90 Days Past Due [Member]</t>
  </si>
  <si>
    <t>Real Estate Portfolio Segment [Member] | Residential Loan [Member] | Financing Receivables, 30 to 59 Days Past Due [Member]</t>
  </si>
  <si>
    <t>Real Estate Portfolio Segment [Member] | Residential Loan [Member] | Financing Receivables, 60 to 89 Days Past Due [Member]</t>
  </si>
  <si>
    <t>Real Estate Portfolio Segment [Member] | Residential Loan [Member] | Financing Receivables, Equal to Greater than 90 Days Past Due [Member]</t>
  </si>
  <si>
    <t>Real Estate Portfolio Segment [Member] | Land Loan [Member] | Financing Receivables, 30 to 59 Days Past Due [Member]</t>
  </si>
  <si>
    <t>Real Estate Portfolio Segment [Member] | Land Loan [Member] | Financing Receivables, 60 to 89 Days Past Due [Member]</t>
  </si>
  <si>
    <t>Real Estate Portfolio Segment [Member] | Land Loan [Member] | Financing Receivables, Equal to Greater than 90 Days Past Due [Member]</t>
  </si>
  <si>
    <t>Real Estate Portfolio Segment [Member] | Construction Loans [Member] | Financing Receivables, 30 to 59 Days Past Due [Member]</t>
  </si>
  <si>
    <t>Real Estate Portfolio Segment [Member] | Construction Loans [Member] | Financing Receivables, 60 to 89 Days Past Due [Member]</t>
  </si>
  <si>
    <t>Real Estate Portfolio Segment [Member] | Construction Loans [Member] | Financing Receivables, Equal to Greater than 90 Days Past Due [Member]</t>
  </si>
  <si>
    <t>Real Estate Portfolio Segment [Member] | Commercial Real Estate Loan [Member] | Financing Receivables, 30 to 59 Days Past Due [Member]</t>
  </si>
  <si>
    <t>Real Estate Portfolio Segment [Member] | Commercial Real Estate Loan [Member] | Financing Receivables, 60 to 89 Days Past Due [Member]</t>
  </si>
  <si>
    <t>Real Estate Portfolio Segment [Member] | Commercial Real Estate Loan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Home Equity And Second Mortgage [Member] | Financing Receivables, 30 to 59 Days Past Due [Member]</t>
  </si>
  <si>
    <t>Consumer Portfolio Segment [Member] | Home Equity And Second Mortgage [Member] | Financing Receivables, 60 to 89 Days Past Due [Member]</t>
  </si>
  <si>
    <t>Consumer Portfolio Segment [Member] | Home Equity And Second Mortgage [Member] | Financing Receivables, Equal to Greater than 90 Days Past Due [Member]</t>
  </si>
  <si>
    <t>Consumer Portfolio Segment [Member] | Other Consumer Loan [Member] | Financing Receivables, 30 to 59 Days Past Due [Member]</t>
  </si>
  <si>
    <t>Consumer Portfolio Segment [Member] | Other Consumer Loan [Member] | Financing Receivables, 60 to 89 Days Past Due [Member]</t>
  </si>
  <si>
    <t>Consumer Portfolio Segment [Member] | Other Consumer Loan [Member] | Financing Receivables, Equal to Greater than 90 Days Past Due [Member]</t>
  </si>
  <si>
    <t>Note 4 - Loans and Allowance for Loan Losses (Details) - Recorded Investment in Loans by Risk Category - USD ($) $ in Thousands</t>
  </si>
  <si>
    <t>Financing Receivable, Recorded Investment [Line Items]</t>
  </si>
  <si>
    <t>Pass [Member]</t>
  </si>
  <si>
    <t>Special Mention [Member]</t>
  </si>
  <si>
    <t>Substandard [Member]</t>
  </si>
  <si>
    <t>Doubtful [Member]</t>
  </si>
  <si>
    <t>Unlikely to be Collected Financing Receivable [Member]</t>
  </si>
  <si>
    <t>Home Equity And Second Mortgage [Member] | Pass [Member]</t>
  </si>
  <si>
    <t>Home Equity And Second Mortgage [Member] | Special Mention [Member]</t>
  </si>
  <si>
    <t>Home Equity And Second Mortgage [Member] | Substandard [Member]</t>
  </si>
  <si>
    <t>Home Equity And Second Mortgage [Member] | Doubtful [Member]</t>
  </si>
  <si>
    <t>Home Equity And Second Mortgage [Member] | Unlikely to be Collected Financing Receivable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Residential Loan [Member] | Unlikely to be Collected Financing Receivable [Member]</t>
  </si>
  <si>
    <t>Real Estate Mortgage Portfolio Segment [Member] | Land Loan [Member] | Pass [Member]</t>
  </si>
  <si>
    <t>Real Estate Mortgage Portfolio Segment [Member] | Land Loan [Member] | Special Mention [Member]</t>
  </si>
  <si>
    <t>Real Estate Mortgage Portfolio Segment [Member] | Land Loan [Member] | Substandard [Member]</t>
  </si>
  <si>
    <t>Real Estate Mortgage Portfolio Segment [Member] | Land Loan [Member] | Doubtful [Member]</t>
  </si>
  <si>
    <t>Real Estate Mortgage Portfolio Segment [Member] | Land Loan [Member] | Unlikely to be Collected Financing Receivable [Member]</t>
  </si>
  <si>
    <t>Real Estate Mortgage Portfolio Segment [Member] | Construction Loans [Member] | Pass [Member]</t>
  </si>
  <si>
    <t>Real Estate Mortgage Portfolio Segment [Member] | Construction Loans [Member] | Special Mention [Member]</t>
  </si>
  <si>
    <t>Real Estate Mortgage Portfolio Segment [Member] | Construction Loans [Member] | Substandard [Member]</t>
  </si>
  <si>
    <t>Real Estate Mortgage Portfolio Segment [Member] | Construction Loans [Member] | Doubtful [Member]</t>
  </si>
  <si>
    <t>Real Estate Mortgage Portfolio Segment [Member] | Construction Loans [Member] | Unlikely to be Collected Financing Receivable [Member]</t>
  </si>
  <si>
    <t>Real Estate Mortgage Portfolio Segment [Member] | Commercial Real Estate Loan [Member] | Pass [Member]</t>
  </si>
  <si>
    <t>Real Estate Mortgage Portfolio Segment [Member] | Commercial Real Estate Loan [Member] | Special Mention [Member]</t>
  </si>
  <si>
    <t>Real Estate Mortgage Portfolio Segment [Member] | Commercial Real Estate Loan [Member] | Substandard [Member]</t>
  </si>
  <si>
    <t>Real Estate Mortgage Portfolio Segment [Member] | Commercial Real Estate Loan [Member] | Doubtful [Member]</t>
  </si>
  <si>
    <t>Real Estate Mortgage Portfolio Segment [Member] | Commercial Real Estate Loan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nsumer Portfolio Segment [Member] | Home Equity And Second Mortgage [Member] | Pass [Member]</t>
  </si>
  <si>
    <t>Consumer Portfolio Segment [Member] | Home Equity And Second Mortgage [Member] | Special Mention [Member]</t>
  </si>
  <si>
    <t>Consumer Portfolio Segment [Member] | Home Equity And Second Mortgage [Member] | Substandard [Member]</t>
  </si>
  <si>
    <t>Consumer Portfolio Segment [Member] | Home Equity And Second Mortgage [Member] | Doubtful [Member]</t>
  </si>
  <si>
    <t>Consumer Portfolio Segment [Member] | Home Equity And Second Mortgage [Member] | Unlikely to be Collected Financing Receivable [Member]</t>
  </si>
  <si>
    <t>Consumer Portfolio Segment [Member] | Other Consumer Loan [Member] | Pass [Member]</t>
  </si>
  <si>
    <t>Consumer Portfolio Segment [Member] | Other Consumer Loan [Member] | Special Mention [Member]</t>
  </si>
  <si>
    <t>Consumer Portfolio Segment [Member] | Other Consumer Loan [Member] | Substandard [Member]</t>
  </si>
  <si>
    <t>Consumer Portfolio Segment [Member] | Other Consumer Loan [Member] | Doubtful [Member]</t>
  </si>
  <si>
    <t>Consumer Portfolio Segment [Member] | Other Consumer Loan [Member] | Unlikely to be Collected Financing Receivable [Member]</t>
  </si>
  <si>
    <t>Note 4 - Loans and Allowance for Loan Losses (Details) - Troubled Debt Restructuring by Accrual Status - USD ($) $ in Thousands</t>
  </si>
  <si>
    <t>Troubled debt restructurings:</t>
  </si>
  <si>
    <t>TDR financing receivable</t>
  </si>
  <si>
    <t>Accruing [Member]</t>
  </si>
  <si>
    <t>Nonaccrual [Member]</t>
  </si>
  <si>
    <t>Performing Financial Instruments [Member]</t>
  </si>
  <si>
    <t>Troubled Debt Restructuring [Member]</t>
  </si>
  <si>
    <t>Related allowance for loan losses</t>
  </si>
  <si>
    <t>Real Estate Mortgage Portfolio Segment [Member] | Accruing [Member] | Residential Loan [Member]</t>
  </si>
  <si>
    <t>Real Estate Mortgage Portfolio Segment [Member] | Accruing [Member] | Commercial Real Estate Loan [Member]</t>
  </si>
  <si>
    <t>Real Estate Mortgage Portfolio Segment [Member] | Nonaccrual [Member] | Residential Loan [Member]</t>
  </si>
  <si>
    <t>Real Estate Mortgage Portfolio Segment [Member] | Nonaccrual [Member] | Commercial Real Estate Loan [Member]</t>
  </si>
  <si>
    <t>Real Estate Mortgage Portfolio Segment [Member] | Performing Financial Instruments [Member] | Residential Loan [Member]</t>
  </si>
  <si>
    <t>Real Estate Mortgage Portfolio Segment [Member] | Performing Financial Instruments [Member] | Commercial Real Estate Loan [Member]</t>
  </si>
  <si>
    <t>Real Estate Mortgage Portfolio Segment [Member] | Nonperforming Financial Instruments [Member] | Residential Loan [Member]</t>
  </si>
  <si>
    <t>Real Estate Mortgage Portfolio Segment [Member] | Nonperforming Financial Instruments [Member] | Commercial Real Estate Loan [Member]</t>
  </si>
  <si>
    <t>Real Estate Mortgage Portfolio Segment [Member] | Troubled Debt Restructuring [Member] | Residential Loan [Member]</t>
  </si>
  <si>
    <t>Real Estate Mortgage Portfolio Segment [Member] | Troubled Debt Restructuring [Member] | Commercial Real Estate Loan [Member]</t>
  </si>
  <si>
    <t>Commercial Portfolio Segment [Member] | Accruing [Member]</t>
  </si>
  <si>
    <t>Commercial Portfolio Segment [Member] | Nonaccrual [Member]</t>
  </si>
  <si>
    <t>Commercial Portfolio Segment [Member] | Performing Financial Instruments [Member]</t>
  </si>
  <si>
    <t>Commercial Portfolio Segment [Member] | Troubled Debt Restructuring [Member]</t>
  </si>
  <si>
    <t>Consumer Portfolio Segment [Member] | Accruing [Member] | Home Equity And Second Mortgage [Member]</t>
  </si>
  <si>
    <t>Consumer Portfolio Segment [Member] | Nonaccrual [Member] | Home Equity And Second Mortgage [Member]</t>
  </si>
  <si>
    <t>Consumer Portfolio Segment [Member] | Performing Financial Instruments [Member] | Home Equity And Second Mortgage [Member]</t>
  </si>
  <si>
    <t>Consumer Portfolio Segment [Member] | Troubled Debt Restructuring [Member] | Home Equity And Second Mortgage [Member]</t>
  </si>
  <si>
    <t>Note 4 - Loans and Allowance for Loan Losses (Details) - Troubled Debt Restructurings During the Period $ in Thousands</t>
  </si>
  <si>
    <t>Number of contracts</t>
  </si>
  <si>
    <t>Pre-modification outstanding balance</t>
  </si>
  <si>
    <t>Post-modification outstanding balance</t>
  </si>
  <si>
    <t>Note 5 - Supplemental Disclosure for Earnings Per Share (Details) - Supplemental Disclosure for Earnings Per Share - USD ($) $ / shares in Units, $ in Thousands</t>
  </si>
  <si>
    <t>Earnings:</t>
  </si>
  <si>
    <t>Net income attributable to First Capital, Inc. (in Dollars)</t>
  </si>
  <si>
    <t>Shares:</t>
  </si>
  <si>
    <t>Weighted average common shares outstanding</t>
  </si>
  <si>
    <t>Net income attributable to First Capital, Inc. per common share, basic (in Dollars per share)</t>
  </si>
  <si>
    <t>Add: Dilutive effect of restricted stock</t>
  </si>
  <si>
    <t>Weighted average common shares outstanding, as adjusted</t>
  </si>
  <si>
    <t>Net income attributable to First Capital, Inc. per common share, diluted (in Dollars per share)</t>
  </si>
  <si>
    <t>Note 6 - Stock Option Plan (Details) - USD ($)</t>
  </si>
  <si>
    <t>Feb. 17, 2015</t>
  </si>
  <si>
    <t>May. 20, 2009</t>
  </si>
  <si>
    <t>Restricted Stock [Member]</t>
  </si>
  <si>
    <t>Note 6 - Stock Option Plan (Details) [Line Items]</t>
  </si>
  <si>
    <t>Share-based Compensation Arrangement by Share-based Payment Award, Equity Instruments Other than Options, Grants in Period</t>
  </si>
  <si>
    <t>Allocated Share-based Compensation Expense (in Dollars)</t>
  </si>
  <si>
    <t>Share-based Compensation Arrangement by Share-based Payment Award, Equity Instruments Other than Options, Vested in Period</t>
  </si>
  <si>
    <t>Share-based Compensation Arrangement by Share-based Payment Award, Equity Instruments Other than Options, Vested in Period, Fair Value (in Dollars)</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5 years</t>
  </si>
  <si>
    <t>Share-based Compensation Arrangement by Share-based Payment Award, Equity Instruments Other than Options, Grants in Period, Weighted Average Grant Date Fair Value (in Dollars per share)</t>
  </si>
  <si>
    <t>Restricted Stock [Member] | Directors, Officers and Key Employees [Member]</t>
  </si>
  <si>
    <t>Share Price (in Dollars per share)</t>
  </si>
  <si>
    <t>Stock Issued During Period, Value, Restricted Stock Award, Gross (in Dollars)</t>
  </si>
  <si>
    <t>Restricted Stock [Member] | Directors, Officers and Key Employees [Member] | Subsequent Event [Member]</t>
  </si>
  <si>
    <t>Share-based Compensation Arrangement by Share-based Payment Award, Award Vesting Period</t>
  </si>
  <si>
    <t>2009 Equity Incentive Plan [Member]</t>
  </si>
  <si>
    <t>Maximum Fair Value of First Exercisable Stock Incentive Options</t>
  </si>
  <si>
    <t>Share-based Compensation Arrangement by Share-based Payment Award, Options, Grants in Period, Gross</t>
  </si>
  <si>
    <t>Share-based Compensation Arrangement by Share-based Payment Award, Number of Shares Authorized</t>
  </si>
  <si>
    <t>Share-based Compensation Arrangement by Share-based Payment Award, Expiration Period</t>
  </si>
  <si>
    <t>10 years</t>
  </si>
  <si>
    <t>2009 Equity Incentive Plan [Member] | Common Stock [Member]</t>
  </si>
  <si>
    <t>Share-based Compensation Arrangement by Share-based Payment Award, Number of Shares Available for Grant</t>
  </si>
  <si>
    <t>Vesting Each Year on July 1 Beginning July 1, 2016 [Member] | Restricted Stock [Member] | Directors, Officers and Key Employees [Member]</t>
  </si>
  <si>
    <t>Share-based Compensation Arrangement by Share-based Payment Award, Award Vesting Rights, Percentage</t>
  </si>
  <si>
    <t>Maximum [Member] | Employee Stock Option [Member]</t>
  </si>
  <si>
    <t>Share-based Compensation Arrangement by Share-based Payment Award, Grant Date Fair Value of Awards (in Dollars)</t>
  </si>
  <si>
    <t>Note 6 - Stock Option Plan (Details) - Nonvested Restricted Shares Activity - Restricted Stock [Member]</t>
  </si>
  <si>
    <t>Jun. 30, 2015$ / sharesshares</t>
  </si>
  <si>
    <t>Note 6 - Stock Option Plan (Details) - Nonvested Restricted Shares Activity [Line Items]</t>
  </si>
  <si>
    <t>Granted | shares</t>
  </si>
  <si>
    <t>Granted</t>
  </si>
  <si>
    <t>Vested | shares</t>
  </si>
  <si>
    <t>Vested</t>
  </si>
  <si>
    <t>Forfeited | shares</t>
  </si>
  <si>
    <t>Forfeited</t>
  </si>
  <si>
    <t>Number of shares | shares</t>
  </si>
  <si>
    <t>Weighted average grant date fair value</t>
  </si>
  <si>
    <t>Note 7 - Supplemental Disclosures of Cash Flow Information (Details) - Supplemental Disclosures of Cash Flow Information - USD ($) $ in Thousands</t>
  </si>
  <si>
    <t>Cash payments for:</t>
  </si>
  <si>
    <t>Interest</t>
  </si>
  <si>
    <t>Taxes</t>
  </si>
  <si>
    <t>Noncash investing activities:</t>
  </si>
  <si>
    <t>Transfers from loans to real estate acquired through foreclosure</t>
  </si>
  <si>
    <t>Note 8 - Fair Value Measurements (Details) - USD ($)</t>
  </si>
  <si>
    <t>Note 8 - Fair Value Measurements (Details) [Line Items]</t>
  </si>
  <si>
    <t>Financial and Nonfinancial Liabilities, Fair Value Disclosure (in Dollars)</t>
  </si>
  <si>
    <t>Provision for Loan and Lease Losses (in Dollars)</t>
  </si>
  <si>
    <t>SEC Schedule III, Real Estate, Write-down or Reserve, Amount (in Dollars)</t>
  </si>
  <si>
    <t>Impaired Loan [Member]</t>
  </si>
  <si>
    <t>Foreclosed Real Estate [Member]</t>
  </si>
  <si>
    <t>Fair Value, Inputs, Level 3 [Member] | Minimum [Member] | Impaired Loan [Member]</t>
  </si>
  <si>
    <t>Fair Value Inputs Estimated Selling Costs</t>
  </si>
  <si>
    <t>10.00%</t>
  </si>
  <si>
    <t>Fair Value, Inputs, Level 3 [Member] | Minimum [Member] | Foreclosed Real Estate [Member]</t>
  </si>
  <si>
    <t>Fair Value Inputs, Discount Rate</t>
  </si>
  <si>
    <t>Fair Value, Inputs, Level 3 [Member] | Maximum [Member] | Impaired Loan [Member]</t>
  </si>
  <si>
    <t>48.00%</t>
  </si>
  <si>
    <t>Fair Value, Inputs, Level 3 [Member] | Maximum [Member] | Foreclosed Real Estate [Member]</t>
  </si>
  <si>
    <t>60.00%</t>
  </si>
  <si>
    <t>38.00%</t>
  </si>
  <si>
    <t>Fair Value, Inputs, Level 3 [Member] | Weighted Average [Member] | Foreclosed Real Estate [Member]</t>
  </si>
  <si>
    <t>40.00%</t>
  </si>
  <si>
    <t>30.00%</t>
  </si>
  <si>
    <t>Note 8 - Fair Value Measurements (Details) - Assets Measured at Fair Value on Recurring and Nonrecurring Basis - USD ($) $ in Thousands</t>
  </si>
  <si>
    <t>Available for sale securities</t>
  </si>
  <si>
    <t>Fair Value, Measurements, Recurring [Member]</t>
  </si>
  <si>
    <t>Fair Value, Measurements, Nonrecurring [Member]</t>
  </si>
  <si>
    <t>Impaired loans:</t>
  </si>
  <si>
    <t>Impaired loans, fair value</t>
  </si>
  <si>
    <t>Loans held for sale, fair value</t>
  </si>
  <si>
    <t>Foreclosed real estate:</t>
  </si>
  <si>
    <t>Residential real estate acquired through foreclosure, fair value</t>
  </si>
  <si>
    <t>Real Estate Portfolio Segment [Member] | Fair Value, Measurements, Nonrecurring [Member] | Residential Loan [Member]</t>
  </si>
  <si>
    <t>Real Estate Portfolio Segment [Member] | Fair Value, Measurements, Nonrecurring [Member] | Land Segment [Member]</t>
  </si>
  <si>
    <t>Real Estate Portfolio Segment [Member] | Fair Value, Measurements, Nonrecurring [Member] | Construction Loans [Member]</t>
  </si>
  <si>
    <t>Real Estate Portfolio Segment [Member] | Fair Value, Measurements, Nonrecurring [Member] | Commercial Real Estate Segment [Member]</t>
  </si>
  <si>
    <t>Agency Collateralized Mortgage Obligations [Member] | Fair Value, Measurements, Nonrecurring [Member] | Land Segment [Member]</t>
  </si>
  <si>
    <t>Commercial Portfolio Segment [Member] | Fair Value, Measurements, Nonrecurring [Member]</t>
  </si>
  <si>
    <t>Commercial Portfolio Segment [Member] | Fair Value, Measurements, Nonrecurring [Member] | Home Equity And Second Mortgage [Member]</t>
  </si>
  <si>
    <t>Mortgage-backed Securities, Issued by US Government Sponsored Enterprises [Member] | Fair Value, Measurements, Recurring [Member]</t>
  </si>
  <si>
    <t>Agency Collateralized Mortgage Obligations [Member] | Fair Value, Measurements, Recurring [Member]</t>
  </si>
  <si>
    <t>US Government Agencies Short-term Debt Securities [Member] | Fair Value, Measurements, Recurring [Member]</t>
  </si>
  <si>
    <t>Municipal Notes [Member] | Fair Value, Measurements, Recurring [Member]</t>
  </si>
  <si>
    <t>Mutual Funds [Member] | Fair Value, Measurements, Recurring [Member]</t>
  </si>
  <si>
    <t>Fair Value, Inputs, Level 1 [Member]</t>
  </si>
  <si>
    <t>Fair Value, Inputs, Level 1 [Member] | Fair Value, Measurements, Recurring [Member]</t>
  </si>
  <si>
    <t>Fair Value, Inputs, Level 1 [Member] | Fair Value, Measurements, Nonrecurring [Member]</t>
  </si>
  <si>
    <t>Fair Value, Inputs, Level 1 [Member] | Real Estate Portfolio Segment [Member] | Fair Value, Measurements, Nonrecurring [Member] | Residential Loan [Member]</t>
  </si>
  <si>
    <t>Fair Value, Inputs, Level 1 [Member] | Real Estate Portfolio Segment [Member] | Fair Value, Measurements, Nonrecurring [Member] | Land Segment [Member]</t>
  </si>
  <si>
    <t>Fair Value, Inputs, Level 1 [Member] | Real Estate Portfolio Segment [Member] | Fair Value, Measurements, Nonrecurring [Member] | Construction Loans [Member]</t>
  </si>
  <si>
    <t>Fair Value, Inputs, Level 1 [Member] | Real Estate Portfolio Segment [Member] | Fair Value, Measurements, Nonrecurring [Member] | Commercial Real Estate Segment [Member]</t>
  </si>
  <si>
    <t>Fair Value, Inputs, Level 1 [Member] | Agency Collateralized Mortgage Obligations [Member] | Fair Value, Measurements, Nonrecurring [Member] | Land Segment [Member]</t>
  </si>
  <si>
    <t>Fair Value, Inputs, Level 1 [Member] | Commercial Portfolio Segment [Member] | Fair Value, Measurements, Nonrecurring [Member]</t>
  </si>
  <si>
    <t>Fair Value, Inputs, Level 1 [Member] | Commercial Portfolio Segment [Member] | Fair Value, Measurements, Nonrecurring [Member] | Home Equity And Second Mortgage [Member]</t>
  </si>
  <si>
    <t>Fair Value, Inputs, Level 1 [Member] | Mortgage-backed Securities, Issued by US Government Sponsored Enterprises [Member] | Fair Value, Measurements, Recurring [Member]</t>
  </si>
  <si>
    <t>Fair Value, Inputs, Level 1 [Member] | Agency Collateralized Mortgage Obligations [Member] | Fair Value, Measurements, Recurring [Member]</t>
  </si>
  <si>
    <t>Fair Value, Inputs, Level 1 [Member] | US Government Agencies Short-term Debt Securities [Member] | Fair Value, Measurements, Recurring [Member]</t>
  </si>
  <si>
    <t>Fair Value, Inputs, Level 1 [Member] | Municipal Notes [Member] | Fair Value, Measurements, Recurring [Member]</t>
  </si>
  <si>
    <t>Fair Value, Inputs, Level 1 [Member] | Mutual Funds [Member] | Fair Value, Measurements, Recurring [Member]</t>
  </si>
  <si>
    <t>Fair Value, Inputs, Level 2 [Member]</t>
  </si>
  <si>
    <t>Fair Value, Inputs, Level 2 [Member] | Fair Value, Measurements, Recurring [Member]</t>
  </si>
  <si>
    <t>Fair Value, Inputs, Level 2 [Member] | Fair Value, Measurements, Nonrecurring [Member]</t>
  </si>
  <si>
    <t>Fair Value, Inputs, Level 2 [Member] | Real Estate Portfolio Segment [Member] | Fair Value, Measurements, Nonrecurring [Member] | Residential Loan [Member]</t>
  </si>
  <si>
    <t>Fair Value, Inputs, Level 2 [Member] | Real Estate Portfolio Segment [Member] | Fair Value, Measurements, Nonrecurring [Member] | Land Segment [Member]</t>
  </si>
  <si>
    <t>Fair Value, Inputs, Level 2 [Member] | Real Estate Portfolio Segment [Member] | Fair Value, Measurements, Nonrecurring [Member] | Construction Loans [Member]</t>
  </si>
  <si>
    <t>Fair Value, Inputs, Level 2 [Member] | Real Estate Portfolio Segment [Member] | Fair Value, Measurements, Nonrecurring [Member] | Commercial Real Estate Segment [Member]</t>
  </si>
  <si>
    <t>Fair Value, Inputs, Level 2 [Member] | Agency Collateralized Mortgage Obligations [Member] | Fair Value, Measurements, Nonrecurring [Member] | Land Segment [Member]</t>
  </si>
  <si>
    <t>Fair Value, Inputs, Level 2 [Member] | Commercial Portfolio Segment [Member] | Fair Value, Measurements, Nonrecurring [Member]</t>
  </si>
  <si>
    <t>Fair Value, Inputs, Level 2 [Member] | Commercial Portfolio Segment [Member] | Fair Value, Measurements, Nonrecurring [Member] | Home Equity And Second Mortgage [Member]</t>
  </si>
  <si>
    <t>Fair Value, Inputs, Level 2 [Member] | Mortgage-backed Securities, Issued by US Government Sponsored Enterprises [Member] | Fair Value, Measurements, Recurring [Member]</t>
  </si>
  <si>
    <t>Fair Value, Inputs, Level 2 [Member] | Agency Collateralized Mortgage Obligations [Member] | Fair Value, Measurements, Recurring [Member]</t>
  </si>
  <si>
    <t>Fair Value, Inputs, Level 2 [Member] | US Government Agencies Short-term Debt Securities [Member] | Fair Value, Measurements, Recurring [Member]</t>
  </si>
  <si>
    <t>Fair Value, Inputs, Level 2 [Member] | Municipal Notes [Member] | Fair Value, Measurements, Recurring [Member]</t>
  </si>
  <si>
    <t>Fair Value, Inputs, Level 2 [Member] | Mutual Funds [Member] | Fair Value, Measurements, Recurring [Member]</t>
  </si>
  <si>
    <t>Fair Value, Inputs, Level 3 [Member]</t>
  </si>
  <si>
    <t>Fair Value, Inputs, Level 3 [Member] | Fair Value, Measurements, Recurring [Member]</t>
  </si>
  <si>
    <t>Fair Value, Inputs, Level 3 [Member] | Fair Value, Measurements, Nonrecurring [Member]</t>
  </si>
  <si>
    <t>Fair Value, Inputs, Level 3 [Member] | Real Estate Portfolio Segment [Member] | Fair Value, Measurements, Nonrecurring [Member] | Residential Loan [Member]</t>
  </si>
  <si>
    <t>Fair Value, Inputs, Level 3 [Member] | Real Estate Portfolio Segment [Member] | Fair Value, Measurements, Nonrecurring [Member] | Land Segment [Member]</t>
  </si>
  <si>
    <t>Fair Value, Inputs, Level 3 [Member] | Real Estate Portfolio Segment [Member] | Fair Value, Measurements, Nonrecurring [Member] | Construction Loans [Member]</t>
  </si>
  <si>
    <t>Fair Value, Inputs, Level 3 [Member] | Real Estate Portfolio Segment [Member] | Fair Value, Measurements, Nonrecurring [Member] | Commercial Real Estate Segment [Member]</t>
  </si>
  <si>
    <t>Fair Value, Inputs, Level 3 [Member] | Agency Collateralized Mortgage Obligations [Member] | Fair Value, Measurements, Nonrecurring [Member] | Land Segment [Member]</t>
  </si>
  <si>
    <t>Fair Value, Inputs, Level 3 [Member] | Commercial Portfolio Segment [Member] | Fair Value, Measurements, Nonrecurring [Member]</t>
  </si>
  <si>
    <t>Fair Value, Inputs, Level 3 [Member] | Commercial Portfolio Segment [Member] | Fair Value, Measurements, Nonrecurring [Member] | Home Equity And Second Mortgage [Member]</t>
  </si>
  <si>
    <t>Fair Value, Inputs, Level 3 [Member] | Mortgage-backed Securities, Issued by US Government Sponsored Enterprises [Member] | Fair Value, Measurements, Recurring [Member]</t>
  </si>
  <si>
    <t>Fair Value, Inputs, Level 3 [Member] | Agency Collateralized Mortgage Obligations [Member] | Fair Value, Measurements, Recurring [Member]</t>
  </si>
  <si>
    <t>Fair Value, Inputs, Level 3 [Member] | US Government Agencies Short-term Debt Securities [Member] | Fair Value, Measurements, Recurring [Member]</t>
  </si>
  <si>
    <t>Fair Value, Inputs, Level 3 [Member] | Municipal Notes [Member] | Fair Value, Measurements, Recurring [Member]</t>
  </si>
  <si>
    <t>Fair Value, Inputs, Level 3 [Member] | Mutual Funds [Member] | Fair Value, Measurements, Recurring [Member]</t>
  </si>
  <si>
    <t>Note 8 - Fair Value Measurements (Details) - Carrying Value and Estimated Fair Value of Financial Instruments - USD ($)</t>
  </si>
  <si>
    <t>Financial assets:</t>
  </si>
  <si>
    <t>Securities available for sale</t>
  </si>
  <si>
    <t>Securities held to maturity</t>
  </si>
  <si>
    <t>Cost method investment (included in other assets)</t>
  </si>
  <si>
    <t>Reported Value Measurement [Member]</t>
  </si>
  <si>
    <t>Cash and cash equivalents</t>
  </si>
  <si>
    <t>FHLB stock</t>
  </si>
  <si>
    <t>Financial liabilities:</t>
  </si>
  <si>
    <t>Estimate of Fair Value Measurement [Member]</t>
  </si>
  <si>
    <t>Note 2 - Restriction On Cash and Due from Banks (Details) - USD ($)</t>
  </si>
  <si>
    <t>Restricted Cash and Cash Equivalents</t>
  </si>
  <si>
    <t>Securities available for sale, Amortized Cost</t>
  </si>
  <si>
    <t>Securities available for sale, Gross Unrealized Gains</t>
  </si>
  <si>
    <t>Securities available for sale, Gross Unrealized Losses</t>
  </si>
  <si>
    <t>Securities available for sale, Fair Value</t>
  </si>
  <si>
    <t>Total [Member]</t>
  </si>
  <si>
    <t>Note 3 - Investment Securities (Details) - Amortized Cost and Fair Value of Debt Securities by Contractual Maturity [Line Items]</t>
  </si>
  <si>
    <t>Number of Investment Positions</t>
  </si>
  <si>
    <t>Fair Value</t>
  </si>
  <si>
    <t>Gross Unrealized Losses</t>
  </si>
  <si>
    <t>Loans Gross</t>
  </si>
  <si>
    <t>Residential Mortgage Segment [Member] | Real Estate Portfolio Segment [Member]</t>
  </si>
  <si>
    <t>Land Segment [Member] | Real Estate Portfolio Segment [Member]</t>
  </si>
  <si>
    <t>Residential Construction Segment [Member] | Real Estate Portfolio Segment [Member]</t>
  </si>
  <si>
    <t>Commercial Real Estate Construction Segment [Member] | Real Estate Portfolio Segment [Member]</t>
  </si>
  <si>
    <t>Home Equity And Second Mortgage [Member] | Consumer Portfolio Segment [Member]</t>
  </si>
  <si>
    <t>Automobile Loan Segment [Member] | Consumer Portfolio Segment [Member]</t>
  </si>
  <si>
    <t>Loans On Savings Accounts [Member] | Consumer Portfolio Segment [Member]</t>
  </si>
  <si>
    <t>Unsecured Loan [Member] | Consumer Portfolio Segment [Member]</t>
  </si>
  <si>
    <t>Other Consumer Loan [Member] | Consumer Portfolio Segment [Member]</t>
  </si>
  <si>
    <t>Note 4 - Loans and Allowance for Loan Losses (Details) - Related Party Loans $ in Thousands</t>
  </si>
  <si>
    <t>Related Party Loans [Abstract]</t>
  </si>
  <si>
    <t>New loans</t>
  </si>
  <si>
    <t>Payments</t>
  </si>
  <si>
    <t>Accounts, Notes, Loans and Financing Receivable [Line Items]</t>
  </si>
  <si>
    <t>Residential Construction Segment [Member]</t>
  </si>
  <si>
    <t>Commercial Real Estate Portfolio Segment [Member]</t>
  </si>
  <si>
    <t>Allowance for Loan Losses:</t>
  </si>
  <si>
    <t>Provisions</t>
  </si>
  <si>
    <t>Allowance individually evaluated for impairment</t>
  </si>
  <si>
    <t>Allowance collectively evaluated for impairment</t>
  </si>
  <si>
    <t>Ending allowance balance attributable to loans</t>
  </si>
  <si>
    <t>Loans individually evaluated for impairment</t>
  </si>
  <si>
    <t>Loans collectively evaluated for impairment</t>
  </si>
  <si>
    <t>Recorded Investment in Loan</t>
  </si>
  <si>
    <t>Loans with no related allowance recorded, recorded investment</t>
  </si>
  <si>
    <t>Loans with no related allowance recorded, unpaid principal balance</t>
  </si>
  <si>
    <t>Loans with no related allowance recorded, related allow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Loans, recorded investment</t>
  </si>
  <si>
    <t>Loans, unpaid principal balance</t>
  </si>
  <si>
    <t>Loans, related allowance</t>
  </si>
  <si>
    <t>Loans, average recorded investment</t>
  </si>
  <si>
    <t>Loans, interest income recognized</t>
  </si>
  <si>
    <t>Total Nonperforming Loans</t>
  </si>
  <si>
    <t>Nonaccrual Loans</t>
  </si>
  <si>
    <t>Loans 90+ Days Past Due Still Accruing</t>
  </si>
  <si>
    <t>Residential Mortgage Segment [Member] | Nonperforming Financial Instruments [Member]</t>
  </si>
  <si>
    <t>Land Segment [Member] | Nonperforming Financial Instruments [Member]</t>
  </si>
  <si>
    <t>Residential Construction Segment [Member] | Nonperforming Financial Instruments [Member]</t>
  </si>
  <si>
    <t>Commercial Real Estate Portfolio Segment [Member] | Nonperforming Financial Instruments [Member]</t>
  </si>
  <si>
    <t>Home Equity And Second Mortgage [Member] | Nonperforming Financial Instruments [Member]</t>
  </si>
  <si>
    <t>Consumer Portfolio Segment [Member] | Nonperforming Financial Instruments [Member]</t>
  </si>
  <si>
    <t>30-59 Days Past Due</t>
  </si>
  <si>
    <t>60-89 Days Past Due</t>
  </si>
  <si>
    <t>Over 90 Days Past Due</t>
  </si>
  <si>
    <t>Total Past Due</t>
  </si>
  <si>
    <t>Total Loans</t>
  </si>
  <si>
    <t>Residential Mortgage Segment [Member] | Pass [Member]</t>
  </si>
  <si>
    <t>Residential Mortgage Segment [Member] | Special Mention [Member]</t>
  </si>
  <si>
    <t>Residential Mortgage Segment [Member] | Substandard [Member]</t>
  </si>
  <si>
    <t>Residential Mortgage Segment [Member] | Doubtful [Member]</t>
  </si>
  <si>
    <t>Residential Mortgage Segment [Member] | Unlikely to be Collected Financing Receivable [Member]</t>
  </si>
  <si>
    <t>Land Segment [Member] | Pass [Member]</t>
  </si>
  <si>
    <t>Land Segment [Member] | Special Mention [Member]</t>
  </si>
  <si>
    <t>Land Segment [Member] | Substandard [Member]</t>
  </si>
  <si>
    <t>Land Segment [Member] | Doubtful [Member]</t>
  </si>
  <si>
    <t>Land Segment [Member] | Unlikely to be Collected Financing Receivable [Member]</t>
  </si>
  <si>
    <t>Residential Construction Segment [Member] | Pass [Member]</t>
  </si>
  <si>
    <t>Residential Construction Segment [Member] | Special Mention [Member]</t>
  </si>
  <si>
    <t>Residential Construction Segment [Member] | Substandard [Member]</t>
  </si>
  <si>
    <t>Residential Construction Segment [Member] | Doubtful [Member]</t>
  </si>
  <si>
    <t>Residential Construction Segment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Financing Receivable, Modifications [Line Items]</t>
  </si>
  <si>
    <t>Recorded Investment in loans</t>
  </si>
  <si>
    <t>Accruing</t>
  </si>
  <si>
    <t>Nonaccrual</t>
  </si>
  <si>
    <t>Related Allowance for Loan Losses</t>
  </si>
  <si>
    <t>Residential Mortgage Segment [Member] | Troubled Debt Restructuring [Member]</t>
  </si>
  <si>
    <t>Commercial Real Estate Portfolio Segment [Member] | Troubled Debt Restructuring [Member]</t>
  </si>
  <si>
    <t>Home Equity And Second Mortgage [Member] | Troubled Debt Restructuring [Member]</t>
  </si>
  <si>
    <t>Troubled Debt Restructuring, Debtor, Current Period [Line Items]</t>
  </si>
  <si>
    <t>Pre-Modification Outstanding Balance</t>
  </si>
  <si>
    <t>Post-Modification Outstanding Balance</t>
  </si>
  <si>
    <t>Troubled Debt Restructuring [Member] | Commercial Real Estate Portfolio Segment [Member]</t>
  </si>
  <si>
    <t>Number of Contracts</t>
  </si>
  <si>
    <t>Note 5 - Premises and Equipment (Details) - USD ($)</t>
  </si>
  <si>
    <t>Depreciation</t>
  </si>
  <si>
    <t>Note 5 - Premises and Equipment (Details) - Premises and Equipment - USD ($) $ in Thousands</t>
  </si>
  <si>
    <t>Premises and Equipment [Abstract]</t>
  </si>
  <si>
    <t>Land and land improvements</t>
  </si>
  <si>
    <t>Leasehold improvements</t>
  </si>
  <si>
    <t>Office buildings</t>
  </si>
  <si>
    <t>Furniture, fixtures and equipment</t>
  </si>
  <si>
    <t>Less accumulated depreciation</t>
  </si>
  <si>
    <t>Totals</t>
  </si>
  <si>
    <t>Note 6 - Foreclosed Real Estate (Details) - USD ($)</t>
  </si>
  <si>
    <t>Note 6 - Foreclosed Real Estate (Details) [Line Items]</t>
  </si>
  <si>
    <t>Real Estate Acquired Through Foreclosure</t>
  </si>
  <si>
    <t>Provision for Loan and Lease Losses</t>
  </si>
  <si>
    <t>Gains (Losses) on Sales of Other Real Estate</t>
  </si>
  <si>
    <t>Foreclosed Real Estate Expense</t>
  </si>
  <si>
    <t>Deferred Gain on Sale of Real Estate</t>
  </si>
  <si>
    <t>Deferred Gain on Sale of Property</t>
  </si>
  <si>
    <t>Note 7 - Goodwill and Other Intangibles (Details) - USD ($)</t>
  </si>
  <si>
    <t>Dec. 31, 2003</t>
  </si>
  <si>
    <t>Note 7 - Goodwill and Other Intangibles (Details) [Line Items]</t>
  </si>
  <si>
    <t>Goodwill, Impairment Loss</t>
  </si>
  <si>
    <t>Finite-Lived Intangible Assets, Gross</t>
  </si>
  <si>
    <t>Amortization of Intangible Assets</t>
  </si>
  <si>
    <t>Hometown Bancshares Incorporated [Member]</t>
  </si>
  <si>
    <t>Goodwill, Acquired During Period</t>
  </si>
  <si>
    <t>Note 8 - Deposits (Details) - USD ($) $ in Millions</t>
  </si>
  <si>
    <t>Time Deposits, $100,000 or More</t>
  </si>
  <si>
    <t>Related Party Deposit Liabilities</t>
  </si>
  <si>
    <t>Note 8 - Deposits (Details) - Scheduled Maturities of Time Deposits $ in Thousands</t>
  </si>
  <si>
    <t>Scheduled Maturities of Time Deposits [Abstract]</t>
  </si>
  <si>
    <t>2019 and thereafter</t>
  </si>
  <si>
    <t>Note 9 - Retail Repurchase Agreements (Details) - Borrowings Under Repurchase Agreements - USD ($) $ in Thousands</t>
  </si>
  <si>
    <t>Borrowings Under Repurchase Agreements [Abstract]</t>
  </si>
  <si>
    <t>Outstanding balance at year end</t>
  </si>
  <si>
    <t>Weighted average interest rate at year end</t>
  </si>
  <si>
    <t>0.00%</t>
  </si>
  <si>
    <t>0.26%</t>
  </si>
  <si>
    <t>Weighted average interest rate during the year</t>
  </si>
  <si>
    <t>Average daily balance</t>
  </si>
  <si>
    <t>Maximum month-end balance during the year</t>
  </si>
  <si>
    <t>Debt securities underlying the agreements at December 31:</t>
  </si>
  <si>
    <t>Amortized cost</t>
  </si>
  <si>
    <t>Fair value</t>
  </si>
  <si>
    <t>Note 10 - Advances from Federal Home Loan Bank (Details) - USD ($) $ in Thousands</t>
  </si>
  <si>
    <t>Note 10 - Advances from Federal Home Loan Bank (Details) [Line Items]</t>
  </si>
  <si>
    <t>Advances from Federal Home Loan Banks</t>
  </si>
  <si>
    <t>Federal Home Loan Bank, Advances, General Debt Obligations, Disclosures, Collateral Pledged</t>
  </si>
  <si>
    <t>Variable Rate [Member]</t>
  </si>
  <si>
    <t>Federal Home Loan Bank, Advances, Maturities Summary, Due in Next Rolling Twelve Months</t>
  </si>
  <si>
    <t>Federal Home Loan Bank, Advances, Branch of FHLB Bank, Weighted Average Interest Rate</t>
  </si>
  <si>
    <t>0.50%</t>
  </si>
  <si>
    <t>Note 11 - Lease Commitments (Details) - USD ($)</t>
  </si>
  <si>
    <t>Note 11 - Lease Commitments (Details) [Line Items]</t>
  </si>
  <si>
    <t>Operating Leases, Rent Expense</t>
  </si>
  <si>
    <t>Branch Office Space Beginning April 2015 [Member]</t>
  </si>
  <si>
    <t>Lessee Leasing Arrangements, Operating Leases, Renewal Term</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Nevads Lease Office Renewal Each October [Member]</t>
  </si>
  <si>
    <t>1 year</t>
  </si>
  <si>
    <t>Note 12 - Income Taxes (Details) - USD ($)</t>
  </si>
  <si>
    <t>Effective Income Tax Rate Reconciliation, at Federal Statutory Income Tax Rate, Percent</t>
  </si>
  <si>
    <t>34.00%</t>
  </si>
  <si>
    <t>Unrecognized Tax Benefits</t>
  </si>
  <si>
    <t>Retained Earnings, Appropriated</t>
  </si>
  <si>
    <t>Deferred Tax Liability Not Recognized, Amount of Unrecognized Deferred Tax Liability, Bad Debt Reserve for Tax Purposes of Qualified Lender</t>
  </si>
  <si>
    <t>Note 12 - Income Taxes (Details) - Components of Income Tax Expense - USD ($) $ in Thousands</t>
  </si>
  <si>
    <t>Components of Income Tax Expense [Abstract]</t>
  </si>
  <si>
    <t>Deferred</t>
  </si>
  <si>
    <t>Note 12 - Income Taxes (Details) - Reconciliation of Income Tax Expense - USD ($) $ in Thousands</t>
  </si>
  <si>
    <t>Reconciliation of Income Tax Expense [Abstract]</t>
  </si>
  <si>
    <t>Provision at federal statutory tax rate</t>
  </si>
  <si>
    <t>State income tax-net of federal tax benefit</t>
  </si>
  <si>
    <t>Change in state statutory tax rate</t>
  </si>
  <si>
    <t>Tax-exempt interest income</t>
  </si>
  <si>
    <t>Captive insurance net premiums</t>
  </si>
  <si>
    <t>Other</t>
  </si>
  <si>
    <t>Effective tax rate</t>
  </si>
  <si>
    <t>29.20%</t>
  </si>
  <si>
    <t>30.70%</t>
  </si>
  <si>
    <t>Note 12 - Income Taxes (Details) - Deferred Tax Assets and Liabilities - USD ($) $ in Thousands</t>
  </si>
  <si>
    <t>Deferred tax assets (liabilities):</t>
  </si>
  <si>
    <t>Deferred compensation plans</t>
  </si>
  <si>
    <t>Accrued early retirement</t>
  </si>
  <si>
    <t>Unrealized loss on securities available for sale</t>
  </si>
  <si>
    <t>Deferred tax assets</t>
  </si>
  <si>
    <t>Deferred loan fees and costs</t>
  </si>
  <si>
    <t>FHLB stock dividends</t>
  </si>
  <si>
    <t>Prepaid expenses</t>
  </si>
  <si>
    <t>Unrealized gain on securities available for sale</t>
  </si>
  <si>
    <t>Deferred tax liabilities</t>
  </si>
  <si>
    <t>Net deferred tax asset</t>
  </si>
  <si>
    <t>Note 13 - Employee Benefit Plans (Details) - USD ($)</t>
  </si>
  <si>
    <t>Dec. 31, 1998</t>
  </si>
  <si>
    <t>Defined Contribution Plan, Employer Discretionary Contribution Amount</t>
  </si>
  <si>
    <t>Stock Purchased by Employee Stock Ownership Plan, Shares (in Shares)</t>
  </si>
  <si>
    <t>Employee Stock Ownership Plan (ESOP) Loan Payments From ESOP Loan Term</t>
  </si>
  <si>
    <t>Employee Stock Ownership Plan (ESOP), Compensation Expense</t>
  </si>
  <si>
    <t>Employee Stock Ownership Plan (ESOP), Number of Allocated Shares (in Shares)</t>
  </si>
  <si>
    <t>Note 14 - Deferred Compensation Plans (Details) - USD ($)</t>
  </si>
  <si>
    <t>Officer [Member]</t>
  </si>
  <si>
    <t>Note 14 - Deferred Compensation Plans (Details) [Line Items]</t>
  </si>
  <si>
    <t>Deferred Compensation Arrangement with Individual, Maximum Contractual Term</t>
  </si>
  <si>
    <t>15 years</t>
  </si>
  <si>
    <t>Deferred Compensation Arrangement with Individual, Requisite Service Period</t>
  </si>
  <si>
    <t>4 years</t>
  </si>
  <si>
    <t>Deferred Compensation Arrangement with Individual, Compensation Expense</t>
  </si>
  <si>
    <t>Director [Member]</t>
  </si>
  <si>
    <t>Note 16 - Commitments and Contingencies (Details) - USD ($)</t>
  </si>
  <si>
    <t>Letters of Credit Outstanding, Amount</t>
  </si>
  <si>
    <t>Note 16 - Commitments and Contingencies (Details) - Commitments to Extend Credit - USD ($) $ in Thousands</t>
  </si>
  <si>
    <t>Loan commitments:</t>
  </si>
  <si>
    <t>Fixed rate</t>
  </si>
  <si>
    <t>Adjustable rate</t>
  </si>
  <si>
    <t>Commitments to extend credit</t>
  </si>
  <si>
    <t>Unused Lines of Credit On Credit Cards [Member]</t>
  </si>
  <si>
    <t>Undisbursed Commercial and Personal Lines of Credit [Member]</t>
  </si>
  <si>
    <t>Undisbursed Portion of Construction Loans in Process [Member]</t>
  </si>
  <si>
    <t>Undisbursed Portion of Home Equity Lines of Credit [Member]</t>
  </si>
  <si>
    <t>Note 19 - Regulatory Matters (Details) - Actual Capital Amounts and Ratios - USD ($) $ in Thousands</t>
  </si>
  <si>
    <t>Actual Capital Amounts and Ratios [Abstract]</t>
  </si>
  <si>
    <t>Total capital (to risk weighted assets) actual amount</t>
  </si>
  <si>
    <t>Total capital (to risk weighted assets) actual ratio</t>
  </si>
  <si>
    <t>15.80%</t>
  </si>
  <si>
    <t>16.11%</t>
  </si>
  <si>
    <t>Total capital (to risk weighted assets) minimum amount for capital adequacy purposes</t>
  </si>
  <si>
    <t>Total capital (to risk weighted assets) minimum ratio for capital adequacy purposes</t>
  </si>
  <si>
    <t>8.00%</t>
  </si>
  <si>
    <t>Total capital (to risk weighted assets) minimum amount to be well capitalized under prompt corrective action provisions</t>
  </si>
  <si>
    <t>Total capital (to risk weighted assets) minimum ratio to be well capitalized under prompt corrective action provisions</t>
  </si>
  <si>
    <t>Tier I capital (to risk weighted assets) actual amount</t>
  </si>
  <si>
    <t>Tier I capital (to risk weighted assets) actual ratio</t>
  </si>
  <si>
    <t>14.55%</t>
  </si>
  <si>
    <t>14.86%</t>
  </si>
  <si>
    <t>Tier I capital (to risk weighted assets) minimum amount for capital adequacy purposes</t>
  </si>
  <si>
    <t>Tier I capital (to risk weighted assets) minimum amount to be well capitalized under prompt corrective action provisions</t>
  </si>
  <si>
    <t>Tier I capital (to risk weighted assets) minimum ratio to be well capitalized under prompt corrective action provisions</t>
  </si>
  <si>
    <t>6.00%</t>
  </si>
  <si>
    <t>Tier I capital (to adjusted total assets) actual amount</t>
  </si>
  <si>
    <t>Tier I capital (to adjusted total assets) actual ratio</t>
  </si>
  <si>
    <t>10.59%</t>
  </si>
  <si>
    <t>10.89%</t>
  </si>
  <si>
    <t>Tier I capital (to adjusted total assets) minimum amount for capital adequacy purposes</t>
  </si>
  <si>
    <t>Tier I capital (to adjusted total assets) minimum ratio for capital adequacy purposes</t>
  </si>
  <si>
    <t>4.00%</t>
  </si>
  <si>
    <t>Tier I capital (to adjusted total assets) minimum amount to be well capitalized under prompt corrective action provisions</t>
  </si>
  <si>
    <t>Tier I capital (to adjusted total assets) minimum ratio to be well capitalized under prompt corrective action provisions</t>
  </si>
  <si>
    <t>5.00%</t>
  </si>
  <si>
    <t>Tangible capital (to adjusted total assets) actual amount</t>
  </si>
  <si>
    <t>Tangible capital (to adjusted total assets) actual ratio</t>
  </si>
  <si>
    <t>Tangible capital (to adjusted total assets) minimum amount for capital adequacy purposes</t>
  </si>
  <si>
    <t>Tangible capital (to adjusted total assets) minimum ratio for capital adequacy purposes</t>
  </si>
  <si>
    <t>1.50%</t>
  </si>
  <si>
    <t>Tangible capital (to adjusted total assets) minimum amount to be well capitalized under prompt corrective action provisions</t>
  </si>
  <si>
    <t>Note 20 - Disclosures About Fair Value of Financial Instruments (Details) - Financial Instruments - USD ($)</t>
  </si>
  <si>
    <t>Advances from FHLB</t>
  </si>
  <si>
    <t>Note 21 - Fair Value Measurements (Details) - Assets Measured at Fair Value on Recurring and Nonrecurring Basis - USD ($) $ in Thousands</t>
  </si>
  <si>
    <t>Securities Available For Sale</t>
  </si>
  <si>
    <t>Impaired Loans</t>
  </si>
  <si>
    <t>Loans Held For Sale</t>
  </si>
  <si>
    <t>Foreclosed Real Estate</t>
  </si>
  <si>
    <t>US Government Agencies Debt Securities [Member] | Fair Value, Measurements, Recurring [Member]</t>
  </si>
  <si>
    <t>Residential Mortgage Segment [Member] | Fair Value, Measurements, Nonrecurring [Member]</t>
  </si>
  <si>
    <t>Land Segment [Member] | Fair Value, Measurements, Nonrecurring [Member]</t>
  </si>
  <si>
    <t>Commercial Real Estate Segment [Member] | Fair Value, Measurements, Nonrecurring [Member]</t>
  </si>
  <si>
    <t>Commercial Business [Member] | Fair Value, Measurements, Nonrecurring [Member]</t>
  </si>
  <si>
    <t>Home Equity And Second Mortgage [Member] | Fair Value, Measurements, Nonrecurring [Member]</t>
  </si>
  <si>
    <t>Fair Value, Inputs, Level 1 [Member] | US Government Agencies Debt Securities [Member] | Fair Value, Measurements, Recurring [Member]</t>
  </si>
  <si>
    <t>Fair Value, Inputs, Level 1 [Member] | Residential Mortgage Segment [Member] | Fair Value, Measurements, Nonrecurring [Member]</t>
  </si>
  <si>
    <t>Fair Value, Inputs, Level 1 [Member] | Land Segment [Member] | Fair Value, Measurements, Nonrecurring [Member]</t>
  </si>
  <si>
    <t>Fair Value, Inputs, Level 1 [Member] | Commercial Real Estate Segment [Member] | Fair Value, Measurements, Nonrecurring [Member]</t>
  </si>
  <si>
    <t>Fair Value, Inputs, Level 1 [Member] | Commercial Business [Member] | Fair Value, Measurements, Nonrecurring [Member]</t>
  </si>
  <si>
    <t>Fair Value, Inputs, Level 1 [Member] | Home Equity And Second Mortgage [Member] | Fair Value, Measurements, Nonrecurring [Member]</t>
  </si>
  <si>
    <t>Fair Value, Inputs, Level 2 [Member] | US Government Agencies Debt Securities [Member] | Fair Value, Measurements, Recurring [Member]</t>
  </si>
  <si>
    <t>Fair Value, Inputs, Level 2 [Member] | Residential Mortgage Segment [Member] | Fair Value, Measurements, Nonrecurring [Member]</t>
  </si>
  <si>
    <t>Fair Value, Inputs, Level 2 [Member] | Land Segment [Member] | Fair Value, Measurements, Nonrecurring [Member]</t>
  </si>
  <si>
    <t>Fair Value, Inputs, Level 2 [Member] | Commercial Real Estate Segment [Member] | Fair Value, Measurements, Nonrecurring [Member]</t>
  </si>
  <si>
    <t>Fair Value, Inputs, Level 2 [Member] | Commercial Business [Member] | Fair Value, Measurements, Nonrecurring [Member]</t>
  </si>
  <si>
    <t>Fair Value, Inputs, Level 2 [Member] | Home Equity And Second Mortgage [Member] | Fair Value, Measurements, Nonrecurring [Member]</t>
  </si>
  <si>
    <t>Fair Value, Inputs, Level 3 [Member] | US Government Agencies Debt Securities [Member] | Fair Value, Measurements, Recurring [Member]</t>
  </si>
  <si>
    <t>Fair Value, Inputs, Level 3 [Member] | Residential Mortgage Segment [Member] | Fair Value, Measurements, Nonrecurring [Member]</t>
  </si>
  <si>
    <t>Fair Value, Inputs, Level 3 [Member] | Land Segment [Member] | Fair Value, Measurements, Nonrecurring [Member]</t>
  </si>
  <si>
    <t>Fair Value, Inputs, Level 3 [Member] | Commercial Real Estate Segment [Member] | Fair Value, Measurements, Nonrecurring [Member]</t>
  </si>
  <si>
    <t>Fair Value, Inputs, Level 3 [Member] | Commercial Business [Member] | Fair Value, Measurements, Nonrecurring [Member]</t>
  </si>
  <si>
    <t>Fair Value, Inputs, Level 3 [Member] | Home Equity And Second Mortgage [Member] | Fair Value, Measurements, Nonrecurring [Member]</t>
  </si>
  <si>
    <t>Note 22 - Parent Company Condensed Financial Information (Details) - Condensed Balance Sheets - USD ($) $ in Thousands</t>
  </si>
  <si>
    <t>Assets:</t>
  </si>
  <si>
    <t>Liabilities and Equity:</t>
  </si>
  <si>
    <t>Stockholders' equity</t>
  </si>
  <si>
    <t>Parent Company [Member]</t>
  </si>
  <si>
    <t>Investment in subsidiaries</t>
  </si>
  <si>
    <t>Accrued expenses</t>
  </si>
  <si>
    <t>Note 22 - Parent Company Condensed Financial Information (Details) - Condensed Statements of Income - USD ($) $ in Thousands</t>
  </si>
  <si>
    <t>Note 22 - Parent Company Condensed Financial Information (Details) - Condensed Statements of Income [Line Items]</t>
  </si>
  <si>
    <t>Dividend and other income</t>
  </si>
  <si>
    <t>Income tax benefit</t>
  </si>
  <si>
    <t>Income before income taxes and equity in undistributed net income of subsidiaries</t>
  </si>
  <si>
    <t>Income before equity in undistributed net income of subsidiaries</t>
  </si>
  <si>
    <t>Equity in undistributed net income of subsidiaries</t>
  </si>
  <si>
    <t>Note 22 - Parent Company Condensed Financial Information (Details) - Condensed Statements of Cash Flows - USD ($) $ in Thousands</t>
  </si>
  <si>
    <t>Operating Activities:</t>
  </si>
  <si>
    <t>Adjustments to reconcile net income to cash and cash equivalents provided by operating activities:</t>
  </si>
  <si>
    <t>Net change in other assets and liabilities</t>
  </si>
  <si>
    <t>Financing Activities:</t>
  </si>
  <si>
    <t>Cash dividends paid</t>
  </si>
  <si>
    <t>Net increase (decrease) in cash and cash equivalents</t>
  </si>
  <si>
    <t>Net cash provided by operating activities</t>
  </si>
  <si>
    <t>Investing Activities:</t>
  </si>
  <si>
    <t>Investment in captive insurance subsidiary</t>
  </si>
  <si>
    <t>Net cash used in investing activities</t>
  </si>
  <si>
    <t>Net cash used in financing activities</t>
  </si>
  <si>
    <t>Cash and cash equivalents at beginning of year</t>
  </si>
  <si>
    <t>Cash and cash equivalents at end of year</t>
  </si>
  <si>
    <t>Note 23 - Supplemental Disclosure for Earnings Per Share (Details) - Supplemental Disclosure for Earnings Per Share - USD ($) $ / shares in Units, $ in Thousands</t>
  </si>
  <si>
    <t>Net income attributable to First Capital, Inc.</t>
  </si>
  <si>
    <t>Net income per common share attributable to First Capital, Inc., basic and diluted</t>
  </si>
  <si>
    <t>Note 24 - Supplemental Disclosures of Cash Flow Information (Details) - Supplemental Disclosures of Cash Flow Information - USD ($) $ in Thousands</t>
  </si>
  <si>
    <t>Income taxes</t>
  </si>
  <si>
    <t>Proceeds from sales of foreclosed real estate financed through loans</t>
  </si>
  <si>
    <t>Note 25 - Selected Quarterly Financial Information (unaudited) (Details) - Selected Quarterly Financial Information (Unaudited) - USD ($) $ / shares in Units, $ in Thousands</t>
  </si>
  <si>
    <t>Selected Quarterly Financial Information (Unaudited) [Abstract]</t>
  </si>
  <si>
    <t>Interest income</t>
  </si>
  <si>
    <t>Interest expense</t>
  </si>
  <si>
    <t>Noninterest income</t>
  </si>
  <si>
    <t>Noninterest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C8" s="6" t="n">
        <v>2759002</v>
      </c>
    </row>
    <row r="9" spans="1:3">
      <c r="A9" s="4" t="s">
        <v>14</v>
      </c>
      <c r="B9" s="4" t="s">
        <v>15</v>
      </c>
    </row>
    <row r="10" spans="1:3">
      <c r="A10" s="4" t="s">
        <v>16</v>
      </c>
      <c r="B10" s="4" t="s">
        <v>17</v>
      </c>
    </row>
    <row r="11" spans="1:3">
      <c r="A11" s="4" t="s">
        <v>18</v>
      </c>
      <c r="B11" s="6" t="n">
        <v>1070296</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210</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211</v>
      </c>
    </row>
    <row r="4" spans="1:14">
      <c r="A4" s="4" t="s">
        <v>88</v>
      </c>
      <c r="B4" s="7" t="n">
        <v>3963</v>
      </c>
      <c r="E4" s="7" t="n">
        <v>4036</v>
      </c>
      <c r="K4" s="7" t="n">
        <v>7893</v>
      </c>
      <c r="L4" s="7" t="n">
        <v>7874</v>
      </c>
      <c r="M4" s="7" t="n">
        <v>15937</v>
      </c>
      <c r="N4" s="7" t="n">
        <v>15833</v>
      </c>
    </row>
    <row r="5" spans="1:14">
      <c r="A5" s="3" t="s">
        <v>89</v>
      </c>
    </row>
    <row r="6" spans="1:14">
      <c r="A6" s="4" t="s">
        <v>90</v>
      </c>
      <c r="B6" s="6" t="n">
        <v>268</v>
      </c>
      <c r="E6" s="6" t="n">
        <v>303</v>
      </c>
      <c r="K6" s="6" t="n">
        <v>530</v>
      </c>
      <c r="L6" s="6" t="n">
        <v>620</v>
      </c>
      <c r="M6" s="6" t="n">
        <v>1185</v>
      </c>
      <c r="N6" s="6" t="n">
        <v>1294</v>
      </c>
    </row>
    <row r="7" spans="1:14">
      <c r="A7" s="4" t="s">
        <v>91</v>
      </c>
      <c r="B7" s="6" t="n">
        <v>244</v>
      </c>
      <c r="E7" s="6" t="n">
        <v>274</v>
      </c>
      <c r="K7" s="6" t="n">
        <v>490</v>
      </c>
      <c r="L7" s="6" t="n">
        <v>564</v>
      </c>
      <c r="M7" s="6" t="n">
        <v>1058</v>
      </c>
      <c r="N7" s="6" t="n">
        <v>1113</v>
      </c>
    </row>
    <row r="8" spans="1:14">
      <c r="A8" s="4" t="s">
        <v>92</v>
      </c>
      <c r="B8" s="6" t="n">
        <v>30</v>
      </c>
      <c r="E8" s="6" t="n">
        <v>26</v>
      </c>
      <c r="K8" s="6" t="n">
        <v>52</v>
      </c>
      <c r="L8" s="6" t="n">
        <v>65</v>
      </c>
      <c r="M8" s="6" t="n">
        <v>114</v>
      </c>
      <c r="N8" s="6" t="n">
        <v>99</v>
      </c>
    </row>
    <row r="9" spans="1:14">
      <c r="A9" s="4" t="s">
        <v>212</v>
      </c>
      <c r="B9" s="6" t="n">
        <v>50</v>
      </c>
      <c r="E9" s="6" t="n">
        <v>24</v>
      </c>
      <c r="K9" s="6" t="n">
        <v>86</v>
      </c>
      <c r="L9" s="6" t="n">
        <v>42</v>
      </c>
      <c r="M9" s="6" t="n">
        <v>105</v>
      </c>
      <c r="N9" s="6" t="n">
        <v>72</v>
      </c>
    </row>
    <row r="10" spans="1:14">
      <c r="A10" s="4" t="s">
        <v>94</v>
      </c>
      <c r="B10" s="6" t="n">
        <v>4555</v>
      </c>
      <c r="C10" s="7" t="n">
        <v>4588</v>
      </c>
      <c r="D10" s="7" t="n">
        <v>4646</v>
      </c>
      <c r="E10" s="6" t="n">
        <v>4663</v>
      </c>
      <c r="F10" s="7" t="n">
        <v>4502</v>
      </c>
      <c r="G10" s="7" t="n">
        <v>4632</v>
      </c>
      <c r="H10" s="7" t="n">
        <v>4649</v>
      </c>
      <c r="I10" s="7" t="n">
        <v>4554</v>
      </c>
      <c r="J10" s="7" t="n">
        <v>4576</v>
      </c>
      <c r="K10" s="6" t="n">
        <v>9051</v>
      </c>
      <c r="L10" s="6" t="n">
        <v>9165</v>
      </c>
      <c r="M10" s="6" t="n">
        <v>18399</v>
      </c>
      <c r="N10" s="6" t="n">
        <v>18411</v>
      </c>
    </row>
    <row r="11" spans="1:14">
      <c r="A11" s="3" t="s">
        <v>95</v>
      </c>
    </row>
    <row r="12" spans="1:14">
      <c r="A12" s="4" t="s">
        <v>96</v>
      </c>
      <c r="B12" s="6" t="n">
        <v>239</v>
      </c>
      <c r="E12" s="6" t="n">
        <v>291</v>
      </c>
      <c r="K12" s="6" t="n">
        <v>482</v>
      </c>
      <c r="L12" s="6" t="n">
        <v>580</v>
      </c>
      <c r="M12" s="6" t="n">
        <v>1127</v>
      </c>
      <c r="N12" s="6" t="n">
        <v>1474</v>
      </c>
    </row>
    <row r="13" spans="1:14">
      <c r="A13" s="4" t="s">
        <v>97</v>
      </c>
      <c r="B13" s="6" t="n">
        <v>0</v>
      </c>
      <c r="E13" s="6" t="n">
        <v>6</v>
      </c>
      <c r="K13" s="6" t="n">
        <v>0</v>
      </c>
      <c r="L13" s="6" t="n">
        <v>12</v>
      </c>
      <c r="M13" s="6" t="n">
        <v>12</v>
      </c>
      <c r="N13" s="6" t="n">
        <v>28</v>
      </c>
    </row>
    <row r="14" spans="1:14">
      <c r="A14" s="4" t="s">
        <v>98</v>
      </c>
      <c r="B14" s="6" t="n">
        <v>0</v>
      </c>
      <c r="E14" s="6" t="n">
        <v>0</v>
      </c>
      <c r="K14" s="6" t="n">
        <v>0</v>
      </c>
      <c r="L14" s="6" t="n">
        <v>3</v>
      </c>
      <c r="M14" s="6" t="n">
        <v>5</v>
      </c>
      <c r="N14" s="6" t="n">
        <v>151</v>
      </c>
    </row>
    <row r="15" spans="1:14">
      <c r="A15" s="4" t="s">
        <v>99</v>
      </c>
      <c r="B15" s="6" t="n">
        <v>239</v>
      </c>
      <c r="C15" s="6" t="n">
        <v>269</v>
      </c>
      <c r="D15" s="6" t="n">
        <v>280</v>
      </c>
      <c r="E15" s="6" t="n">
        <v>297</v>
      </c>
      <c r="F15" s="6" t="n">
        <v>298</v>
      </c>
      <c r="G15" s="6" t="n">
        <v>347</v>
      </c>
      <c r="H15" s="6" t="n">
        <v>408</v>
      </c>
      <c r="I15" s="6" t="n">
        <v>440</v>
      </c>
      <c r="J15" s="6" t="n">
        <v>458</v>
      </c>
      <c r="K15" s="6" t="n">
        <v>482</v>
      </c>
      <c r="L15" s="6" t="n">
        <v>595</v>
      </c>
      <c r="M15" s="6" t="n">
        <v>1144</v>
      </c>
      <c r="N15" s="6" t="n">
        <v>1653</v>
      </c>
    </row>
    <row r="16" spans="1:14">
      <c r="A16" s="4" t="s">
        <v>100</v>
      </c>
      <c r="B16" s="6" t="n">
        <v>4316</v>
      </c>
      <c r="C16" s="6" t="n">
        <v>4319</v>
      </c>
      <c r="D16" s="6" t="n">
        <v>4366</v>
      </c>
      <c r="E16" s="6" t="n">
        <v>4366</v>
      </c>
      <c r="F16" s="6" t="n">
        <v>4204</v>
      </c>
      <c r="G16" s="6" t="n">
        <v>4285</v>
      </c>
      <c r="H16" s="6" t="n">
        <v>4241</v>
      </c>
      <c r="I16" s="6" t="n">
        <v>4114</v>
      </c>
      <c r="J16" s="6" t="n">
        <v>4118</v>
      </c>
      <c r="K16" s="6" t="n">
        <v>8569</v>
      </c>
      <c r="L16" s="6" t="n">
        <v>8570</v>
      </c>
      <c r="M16" s="6" t="n">
        <v>17255</v>
      </c>
      <c r="N16" s="6" t="n">
        <v>16758</v>
      </c>
    </row>
    <row r="17" spans="1:14">
      <c r="A17" s="4" t="s">
        <v>101</v>
      </c>
      <c r="B17" s="6" t="n">
        <v>50</v>
      </c>
      <c r="C17" s="6" t="n">
        <v>0</v>
      </c>
      <c r="D17" s="6" t="n">
        <v>75</v>
      </c>
      <c r="E17" s="6" t="n">
        <v>90</v>
      </c>
      <c r="F17" s="6" t="n">
        <v>25</v>
      </c>
      <c r="G17" s="6" t="n">
        <v>150</v>
      </c>
      <c r="H17" s="6" t="n">
        <v>100</v>
      </c>
      <c r="I17" s="6" t="n">
        <v>225</v>
      </c>
      <c r="J17" s="6" t="n">
        <v>250</v>
      </c>
      <c r="K17" s="6" t="n">
        <v>50</v>
      </c>
      <c r="L17" s="6" t="n">
        <v>115</v>
      </c>
      <c r="M17" s="6" t="n">
        <v>190</v>
      </c>
      <c r="N17" s="6" t="n">
        <v>725</v>
      </c>
    </row>
    <row r="18" spans="1:14">
      <c r="A18" s="4" t="s">
        <v>102</v>
      </c>
      <c r="B18" s="6" t="n">
        <v>4266</v>
      </c>
      <c r="C18" s="6" t="n">
        <v>4319</v>
      </c>
      <c r="D18" s="6" t="n">
        <v>4291</v>
      </c>
      <c r="E18" s="6" t="n">
        <v>4276</v>
      </c>
      <c r="F18" s="6" t="n">
        <v>4179</v>
      </c>
      <c r="G18" s="6" t="n">
        <v>4135</v>
      </c>
      <c r="H18" s="6" t="n">
        <v>4141</v>
      </c>
      <c r="I18" s="6" t="n">
        <v>3889</v>
      </c>
      <c r="J18" s="6" t="n">
        <v>3868</v>
      </c>
      <c r="K18" s="6" t="n">
        <v>8519</v>
      </c>
      <c r="L18" s="6" t="n">
        <v>8455</v>
      </c>
      <c r="M18" s="6" t="n">
        <v>17065</v>
      </c>
      <c r="N18" s="6" t="n">
        <v>16033</v>
      </c>
    </row>
    <row r="19" spans="1:14">
      <c r="A19" s="3" t="s">
        <v>103</v>
      </c>
    </row>
    <row r="20" spans="1:14">
      <c r="A20" s="4" t="s">
        <v>104</v>
      </c>
      <c r="B20" s="6" t="n">
        <v>856</v>
      </c>
      <c r="E20" s="6" t="n">
        <v>822</v>
      </c>
      <c r="K20" s="6" t="n">
        <v>1630</v>
      </c>
      <c r="L20" s="6" t="n">
        <v>1545</v>
      </c>
      <c r="M20" s="6" t="n">
        <v>3189</v>
      </c>
      <c r="N20" s="6" t="n">
        <v>3112</v>
      </c>
    </row>
    <row r="21" spans="1:14">
      <c r="A21" s="4" t="s">
        <v>213</v>
      </c>
      <c r="B21" s="6" t="n">
        <v>85</v>
      </c>
      <c r="E21" s="6" t="n">
        <v>120</v>
      </c>
      <c r="K21" s="6" t="n">
        <v>184</v>
      </c>
      <c r="L21" s="6" t="n">
        <v>198</v>
      </c>
      <c r="M21" s="6" t="n">
        <v>546</v>
      </c>
      <c r="N21" s="6" t="n">
        <v>355</v>
      </c>
    </row>
    <row r="22" spans="1:14">
      <c r="A22" s="4" t="s">
        <v>106</v>
      </c>
      <c r="B22" s="6" t="n">
        <v>0</v>
      </c>
      <c r="E22" s="6" t="n">
        <v>54</v>
      </c>
      <c r="K22" s="6" t="n">
        <v>0</v>
      </c>
      <c r="L22" s="6" t="n">
        <v>54</v>
      </c>
      <c r="M22" s="6" t="n">
        <v>54</v>
      </c>
      <c r="N22" s="6" t="n">
        <v>29</v>
      </c>
    </row>
    <row r="23" spans="1:14">
      <c r="A23" s="4" t="s">
        <v>214</v>
      </c>
      <c r="B23" s="6" t="n">
        <v>178</v>
      </c>
      <c r="E23" s="6" t="n">
        <v>212</v>
      </c>
      <c r="K23" s="6" t="n">
        <v>486</v>
      </c>
      <c r="L23" s="6" t="n">
        <v>319</v>
      </c>
      <c r="M23" s="6" t="n">
        <v>713</v>
      </c>
      <c r="N23" s="6" t="n">
        <v>842</v>
      </c>
    </row>
    <row r="24" spans="1:14">
      <c r="A24" s="4" t="s">
        <v>215</v>
      </c>
      <c r="B24" s="6" t="n">
        <v>33</v>
      </c>
      <c r="E24" s="6" t="n">
        <v>9</v>
      </c>
      <c r="K24" s="6" t="n">
        <v>46</v>
      </c>
      <c r="L24" s="6" t="n">
        <v>14</v>
      </c>
      <c r="M24" s="6" t="n">
        <v>45</v>
      </c>
      <c r="N24" s="6" t="n">
        <v>48</v>
      </c>
    </row>
    <row r="25" spans="1:14">
      <c r="A25" s="4" t="s">
        <v>164</v>
      </c>
      <c r="B25" s="6" t="n">
        <v>34</v>
      </c>
      <c r="E25" s="6" t="n">
        <v>40</v>
      </c>
      <c r="K25" s="6" t="n">
        <v>67</v>
      </c>
      <c r="L25" s="6" t="n">
        <v>77</v>
      </c>
      <c r="M25" s="6" t="n">
        <v>150</v>
      </c>
      <c r="N25" s="6" t="n">
        <v>160</v>
      </c>
    </row>
    <row r="26" spans="1:14">
      <c r="A26" s="4" t="s">
        <v>110</v>
      </c>
      <c r="B26" s="6" t="n">
        <v>28</v>
      </c>
      <c r="E26" s="6" t="n">
        <v>30</v>
      </c>
      <c r="K26" s="6" t="n">
        <v>165</v>
      </c>
      <c r="L26" s="6" t="n">
        <v>59</v>
      </c>
      <c r="M26" s="6" t="n">
        <v>239</v>
      </c>
      <c r="N26" s="6" t="n">
        <v>94</v>
      </c>
    </row>
    <row r="27" spans="1:14">
      <c r="A27" s="4" t="s">
        <v>111</v>
      </c>
      <c r="B27" s="6" t="n">
        <v>1214</v>
      </c>
      <c r="C27" s="6" t="n">
        <v>1232</v>
      </c>
      <c r="D27" s="6" t="n">
        <v>1438</v>
      </c>
      <c r="E27" s="6" t="n">
        <v>1287</v>
      </c>
      <c r="F27" s="6" t="n">
        <v>979</v>
      </c>
      <c r="G27" s="6" t="n">
        <v>1079</v>
      </c>
      <c r="H27" s="6" t="n">
        <v>1211</v>
      </c>
      <c r="I27" s="6" t="n">
        <v>1188</v>
      </c>
      <c r="J27" s="6" t="n">
        <v>1162</v>
      </c>
      <c r="K27" s="6" t="n">
        <v>2578</v>
      </c>
      <c r="L27" s="6" t="n">
        <v>2266</v>
      </c>
      <c r="M27" s="6" t="n">
        <v>4936</v>
      </c>
      <c r="N27" s="6" t="n">
        <v>4640</v>
      </c>
    </row>
    <row r="28" spans="1:14">
      <c r="A28" s="3" t="s">
        <v>112</v>
      </c>
    </row>
    <row r="29" spans="1:14">
      <c r="A29" s="4" t="s">
        <v>113</v>
      </c>
      <c r="B29" s="6" t="n">
        <v>1971</v>
      </c>
      <c r="E29" s="6" t="n">
        <v>1836</v>
      </c>
      <c r="K29" s="6" t="n">
        <v>3981</v>
      </c>
      <c r="L29" s="6" t="n">
        <v>3671</v>
      </c>
      <c r="M29" s="6" t="n">
        <v>7661</v>
      </c>
      <c r="N29" s="6" t="n">
        <v>7143</v>
      </c>
    </row>
    <row r="30" spans="1:14">
      <c r="A30" s="4" t="s">
        <v>114</v>
      </c>
      <c r="B30" s="6" t="n">
        <v>312</v>
      </c>
      <c r="E30" s="6" t="n">
        <v>293</v>
      </c>
      <c r="K30" s="6" t="n">
        <v>623</v>
      </c>
      <c r="L30" s="6" t="n">
        <v>612</v>
      </c>
      <c r="M30" s="6" t="n">
        <v>1198</v>
      </c>
      <c r="N30" s="6" t="n">
        <v>1166</v>
      </c>
    </row>
    <row r="31" spans="1:14">
      <c r="A31" s="4" t="s">
        <v>115</v>
      </c>
      <c r="B31" s="6" t="n">
        <v>406</v>
      </c>
      <c r="E31" s="6" t="n">
        <v>397</v>
      </c>
      <c r="K31" s="6" t="n">
        <v>830</v>
      </c>
      <c r="L31" s="6" t="n">
        <v>764</v>
      </c>
      <c r="M31" s="6" t="n">
        <v>1591</v>
      </c>
      <c r="N31" s="6" t="n">
        <v>1458</v>
      </c>
    </row>
    <row r="32" spans="1:14">
      <c r="A32" s="4" t="s">
        <v>116</v>
      </c>
      <c r="B32" s="6" t="n">
        <v>380</v>
      </c>
      <c r="E32" s="6" t="n">
        <v>153</v>
      </c>
      <c r="K32" s="6" t="n">
        <v>581</v>
      </c>
      <c r="L32" s="6" t="n">
        <v>298</v>
      </c>
      <c r="M32" s="6" t="n">
        <v>721</v>
      </c>
      <c r="N32" s="6" t="n">
        <v>686</v>
      </c>
    </row>
    <row r="33" spans="1:14">
      <c r="A33" s="4" t="s">
        <v>117</v>
      </c>
      <c r="B33" s="6" t="n">
        <v>79</v>
      </c>
      <c r="E33" s="6" t="n">
        <v>69</v>
      </c>
      <c r="K33" s="6" t="n">
        <v>148</v>
      </c>
      <c r="L33" s="6" t="n">
        <v>133</v>
      </c>
      <c r="M33" s="6" t="n">
        <v>288</v>
      </c>
      <c r="N33" s="6" t="n">
        <v>262</v>
      </c>
    </row>
    <row r="34" spans="1:14">
      <c r="A34" s="4" t="s">
        <v>216</v>
      </c>
      <c r="B34" s="6" t="n">
        <v>613</v>
      </c>
      <c r="E34" s="6" t="n">
        <v>601</v>
      </c>
      <c r="K34" s="6" t="n">
        <v>1277</v>
      </c>
      <c r="L34" s="6" t="n">
        <v>1170</v>
      </c>
      <c r="M34" s="6" t="n">
        <v>2623</v>
      </c>
      <c r="N34" s="6" t="n">
        <v>2616</v>
      </c>
    </row>
    <row r="35" spans="1:14">
      <c r="A35" s="4" t="s">
        <v>119</v>
      </c>
      <c r="B35" s="6" t="n">
        <v>3761</v>
      </c>
      <c r="C35" s="6" t="n">
        <v>3843</v>
      </c>
      <c r="D35" s="6" t="n">
        <v>3591</v>
      </c>
      <c r="E35" s="6" t="n">
        <v>3349</v>
      </c>
      <c r="F35" s="6" t="n">
        <v>3299</v>
      </c>
      <c r="G35" s="6" t="n">
        <v>3433</v>
      </c>
      <c r="H35" s="6" t="n">
        <v>3270</v>
      </c>
      <c r="I35" s="6" t="n">
        <v>3306</v>
      </c>
      <c r="J35" s="6" t="n">
        <v>3322</v>
      </c>
      <c r="K35" s="6" t="n">
        <v>7440</v>
      </c>
      <c r="L35" s="6" t="n">
        <v>6648</v>
      </c>
      <c r="M35" s="6" t="n">
        <v>14082</v>
      </c>
      <c r="N35" s="6" t="n">
        <v>13331</v>
      </c>
    </row>
    <row r="36" spans="1:14">
      <c r="A36" s="4" t="s">
        <v>120</v>
      </c>
      <c r="B36" s="6" t="n">
        <v>1719</v>
      </c>
      <c r="C36" s="6" t="n">
        <v>1708</v>
      </c>
      <c r="D36" s="6" t="n">
        <v>2138</v>
      </c>
      <c r="E36" s="6" t="n">
        <v>2214</v>
      </c>
      <c r="F36" s="6" t="n">
        <v>1859</v>
      </c>
      <c r="G36" s="6" t="n">
        <v>1781</v>
      </c>
      <c r="H36" s="6" t="n">
        <v>2082</v>
      </c>
      <c r="I36" s="6" t="n">
        <v>1771</v>
      </c>
      <c r="J36" s="6" t="n">
        <v>1708</v>
      </c>
      <c r="K36" s="6" t="n">
        <v>3657</v>
      </c>
      <c r="L36" s="6" t="n">
        <v>4073</v>
      </c>
      <c r="M36" s="6" t="n">
        <v>7919</v>
      </c>
      <c r="N36" s="6" t="n">
        <v>7342</v>
      </c>
    </row>
    <row r="37" spans="1:14">
      <c r="A37" s="4" t="s">
        <v>121</v>
      </c>
      <c r="B37" s="6" t="n">
        <v>487</v>
      </c>
      <c r="C37" s="6" t="n">
        <v>450</v>
      </c>
      <c r="D37" s="6" t="n">
        <v>611</v>
      </c>
      <c r="E37" s="6" t="n">
        <v>692</v>
      </c>
      <c r="F37" s="6" t="n">
        <v>559</v>
      </c>
      <c r="G37" s="6" t="n">
        <v>534</v>
      </c>
      <c r="H37" s="6" t="n">
        <v>653</v>
      </c>
      <c r="I37" s="6" t="n">
        <v>557</v>
      </c>
      <c r="J37" s="6" t="n">
        <v>511</v>
      </c>
      <c r="K37" s="6" t="n">
        <v>956</v>
      </c>
      <c r="L37" s="6" t="n">
        <v>1251</v>
      </c>
      <c r="M37" s="6" t="n">
        <v>2312</v>
      </c>
      <c r="N37" s="6" t="n">
        <v>2255</v>
      </c>
    </row>
    <row r="38" spans="1:14">
      <c r="A38" s="4" t="s">
        <v>122</v>
      </c>
      <c r="B38" s="6" t="n">
        <v>1232</v>
      </c>
      <c r="C38" s="6" t="n">
        <v>1258</v>
      </c>
      <c r="D38" s="6" t="n">
        <v>1527</v>
      </c>
      <c r="E38" s="6" t="n">
        <v>1522</v>
      </c>
      <c r="F38" s="6" t="n">
        <v>1300</v>
      </c>
      <c r="G38" s="6" t="n">
        <v>1247</v>
      </c>
      <c r="H38" s="6" t="n">
        <v>1429</v>
      </c>
      <c r="I38" s="6" t="n">
        <v>1214</v>
      </c>
      <c r="J38" s="6" t="n">
        <v>1197</v>
      </c>
      <c r="K38" s="6" t="n">
        <v>2701</v>
      </c>
      <c r="L38" s="6" t="n">
        <v>2822</v>
      </c>
      <c r="M38" s="6" t="n">
        <v>5607</v>
      </c>
      <c r="N38" s="6" t="n">
        <v>5087</v>
      </c>
    </row>
    <row r="39" spans="1:14">
      <c r="A39" s="4" t="s">
        <v>217</v>
      </c>
      <c r="B39" s="6" t="n">
        <v>4</v>
      </c>
      <c r="C39" s="6" t="n">
        <v>3</v>
      </c>
      <c r="D39" s="6" t="n">
        <v>3</v>
      </c>
      <c r="E39" s="6" t="n">
        <v>4</v>
      </c>
      <c r="F39" s="6" t="n">
        <v>3</v>
      </c>
      <c r="G39" s="6" t="n">
        <v>3</v>
      </c>
      <c r="H39" s="6" t="n">
        <v>3</v>
      </c>
      <c r="I39" s="6" t="n">
        <v>4</v>
      </c>
      <c r="J39" s="6" t="n">
        <v>3</v>
      </c>
      <c r="K39" s="6" t="n">
        <v>7</v>
      </c>
      <c r="L39" s="6" t="n">
        <v>7</v>
      </c>
      <c r="M39" s="6" t="n">
        <v>13</v>
      </c>
      <c r="N39" s="6" t="n">
        <v>13</v>
      </c>
    </row>
    <row r="40" spans="1:14">
      <c r="A40" s="4" t="s">
        <v>124</v>
      </c>
      <c r="B40" s="7" t="n">
        <v>1228</v>
      </c>
      <c r="C40" s="7" t="n">
        <v>1255</v>
      </c>
      <c r="D40" s="7" t="n">
        <v>1524</v>
      </c>
      <c r="E40" s="7" t="n">
        <v>1518</v>
      </c>
      <c r="F40" s="7" t="n">
        <v>1297</v>
      </c>
      <c r="G40" s="7" t="n">
        <v>1244</v>
      </c>
      <c r="H40" s="7" t="n">
        <v>1426</v>
      </c>
      <c r="I40" s="7" t="n">
        <v>1210</v>
      </c>
      <c r="J40" s="7" t="n">
        <v>1194</v>
      </c>
      <c r="K40" s="7" t="n">
        <v>2694</v>
      </c>
      <c r="L40" s="7" t="n">
        <v>2815</v>
      </c>
      <c r="M40" s="7" t="n">
        <v>5594</v>
      </c>
      <c r="N40" s="7" t="n">
        <v>5074</v>
      </c>
    </row>
    <row r="41" spans="1:14">
      <c r="A41" s="3" t="s">
        <v>218</v>
      </c>
    </row>
    <row r="42" spans="1:14">
      <c r="A42" s="4" t="s">
        <v>126</v>
      </c>
      <c r="B42" s="8" t="n">
        <v>0.45</v>
      </c>
      <c r="C42" s="8" t="n">
        <v>0.45</v>
      </c>
      <c r="D42" s="8" t="n">
        <v>0.5600000000000001</v>
      </c>
      <c r="E42" s="8" t="n">
        <v>0.55</v>
      </c>
      <c r="F42" s="8" t="n">
        <v>0.47</v>
      </c>
      <c r="G42" s="8" t="n">
        <v>0.45</v>
      </c>
      <c r="H42" s="8" t="n">
        <v>0.51</v>
      </c>
      <c r="I42" s="8" t="n">
        <v>0.43</v>
      </c>
      <c r="J42" s="8" t="n">
        <v>0.43</v>
      </c>
      <c r="K42" s="8" t="n">
        <v>0.98</v>
      </c>
      <c r="L42" s="8" t="n">
        <v>1.02</v>
      </c>
      <c r="M42" s="8" t="n">
        <v>2.03</v>
      </c>
      <c r="N42" s="8" t="n">
        <v>1.82</v>
      </c>
    </row>
    <row r="43" spans="1:14">
      <c r="A43" s="4" t="s">
        <v>127</v>
      </c>
      <c r="B43" s="9" t="n">
        <v>0.45</v>
      </c>
      <c r="E43" s="9" t="n">
        <v>0.55</v>
      </c>
      <c r="K43" s="9" t="n">
        <v>0.98</v>
      </c>
      <c r="L43" s="9" t="n">
        <v>1.02</v>
      </c>
      <c r="M43" s="9" t="n">
        <v>2.03</v>
      </c>
      <c r="N43" s="9" t="n">
        <v>1.82</v>
      </c>
    </row>
    <row r="44" spans="1:14">
      <c r="A44" s="4" t="s">
        <v>219</v>
      </c>
      <c r="B44" s="8" t="n">
        <v>0.21</v>
      </c>
      <c r="E44" s="8" t="n">
        <v>0.21</v>
      </c>
      <c r="K44" s="8" t="n">
        <v>0.42</v>
      </c>
      <c r="L44" s="8" t="n">
        <v>0.42</v>
      </c>
      <c r="M44" s="8" t="n">
        <v>0.84</v>
      </c>
      <c r="N44" s="8" t="n">
        <v>0.8</v>
      </c>
    </row>
  </sheetData>
  <mergeCells count="4">
    <mergeCell ref="A1:A2"/>
    <mergeCell ref="B1:J1"/>
    <mergeCell ref="K1:L1"/>
    <mergeCell ref="M1:N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87</v>
      </c>
      <c r="B1" s="2" t="s">
        <v>526</v>
      </c>
    </row>
    <row r="2" spans="1:2">
      <c r="A2" s="3" t="s">
        <v>1088</v>
      </c>
    </row>
    <row r="3" spans="1:2">
      <c r="A3" s="6" t="n">
        <v>2015</v>
      </c>
      <c r="B3" s="7" t="n">
        <v>40704</v>
      </c>
    </row>
    <row r="4" spans="1:2">
      <c r="A4" s="6" t="n">
        <v>2016</v>
      </c>
      <c r="B4" s="6" t="n">
        <v>14993</v>
      </c>
    </row>
    <row r="5" spans="1:2">
      <c r="A5" s="6" t="n">
        <v>2017</v>
      </c>
      <c r="B5" s="6" t="n">
        <v>11336</v>
      </c>
    </row>
    <row r="6" spans="1:2">
      <c r="A6" s="6" t="n">
        <v>2018</v>
      </c>
      <c r="B6" s="6" t="n">
        <v>7412</v>
      </c>
    </row>
    <row r="7" spans="1:2">
      <c r="A7" s="4" t="s">
        <v>1089</v>
      </c>
      <c r="B7" s="6" t="n">
        <v>1326</v>
      </c>
    </row>
    <row r="8" spans="1:2">
      <c r="A8" s="4" t="s">
        <v>147</v>
      </c>
      <c r="B8" s="7" t="n">
        <v>7577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0</v>
      </c>
      <c r="B1" s="2" t="s">
        <v>80</v>
      </c>
    </row>
    <row r="2" spans="1:3">
      <c r="B2" s="2" t="s">
        <v>31</v>
      </c>
      <c r="C2" s="2" t="s">
        <v>84</v>
      </c>
    </row>
    <row r="3" spans="1:3">
      <c r="A3" s="3" t="s">
        <v>1091</v>
      </c>
    </row>
    <row r="4" spans="1:3">
      <c r="A4" s="4" t="s">
        <v>1092</v>
      </c>
      <c r="B4" s="7" t="n">
        <v>0</v>
      </c>
      <c r="C4" s="7" t="n">
        <v>9310</v>
      </c>
    </row>
    <row r="5" spans="1:3">
      <c r="A5" s="4" t="s">
        <v>1093</v>
      </c>
      <c r="B5" s="4" t="s">
        <v>1094</v>
      </c>
      <c r="C5" s="4" t="s">
        <v>1095</v>
      </c>
    </row>
    <row r="6" spans="1:3">
      <c r="A6" s="4" t="s">
        <v>1096</v>
      </c>
      <c r="B6" s="4" t="s">
        <v>1095</v>
      </c>
      <c r="C6" s="4" t="s">
        <v>580</v>
      </c>
    </row>
    <row r="7" spans="1:3">
      <c r="A7" s="4" t="s">
        <v>1097</v>
      </c>
      <c r="B7" s="7" t="n">
        <v>4601</v>
      </c>
      <c r="C7" s="7" t="n">
        <v>11015</v>
      </c>
    </row>
    <row r="8" spans="1:3">
      <c r="A8" s="4" t="s">
        <v>1098</v>
      </c>
      <c r="B8" s="6" t="n">
        <v>10617</v>
      </c>
      <c r="C8" s="6" t="n">
        <v>13041</v>
      </c>
    </row>
    <row r="9" spans="1:3">
      <c r="A9" s="3" t="s">
        <v>1099</v>
      </c>
    </row>
    <row r="10" spans="1:3">
      <c r="A10" s="4" t="s">
        <v>1100</v>
      </c>
      <c r="B10" s="6" t="n">
        <v>0</v>
      </c>
      <c r="C10" s="6" t="n">
        <v>13322</v>
      </c>
    </row>
    <row r="11" spans="1:3">
      <c r="A11" s="4" t="s">
        <v>1101</v>
      </c>
      <c r="B11" s="7" t="n">
        <v>0</v>
      </c>
      <c r="C11" s="7" t="n">
        <v>1292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2</v>
      </c>
      <c r="B1" s="2" t="s">
        <v>31</v>
      </c>
      <c r="C1" s="2" t="s">
        <v>84</v>
      </c>
    </row>
    <row r="2" spans="1:3">
      <c r="A2" s="3" t="s">
        <v>1103</v>
      </c>
    </row>
    <row r="3" spans="1:3">
      <c r="A3" s="4" t="s">
        <v>1104</v>
      </c>
      <c r="B3" s="7" t="n">
        <v>0</v>
      </c>
      <c r="C3" s="7" t="n">
        <v>5500</v>
      </c>
    </row>
    <row r="4" spans="1:3">
      <c r="A4" s="4" t="s">
        <v>599</v>
      </c>
    </row>
    <row r="5" spans="1:3">
      <c r="A5" s="3" t="s">
        <v>1103</v>
      </c>
    </row>
    <row r="6" spans="1:3">
      <c r="A6" s="4" t="s">
        <v>1105</v>
      </c>
      <c r="B6" s="7" t="n">
        <v>73500</v>
      </c>
    </row>
    <row r="7" spans="1:3">
      <c r="A7" s="4" t="s">
        <v>1106</v>
      </c>
    </row>
    <row r="8" spans="1:3">
      <c r="A8" s="3" t="s">
        <v>1103</v>
      </c>
    </row>
    <row r="9" spans="1:3">
      <c r="A9" s="4" t="s">
        <v>1107</v>
      </c>
      <c r="C9" s="7" t="n">
        <v>5500</v>
      </c>
    </row>
    <row r="10" spans="1:3">
      <c r="A10" s="4" t="s">
        <v>1108</v>
      </c>
      <c r="C10" s="4" t="s">
        <v>110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110</v>
      </c>
      <c r="B1" s="2" t="s">
        <v>80</v>
      </c>
    </row>
    <row r="2" spans="1:3">
      <c r="B2" s="2" t="s">
        <v>31</v>
      </c>
      <c r="C2" s="2" t="s">
        <v>84</v>
      </c>
    </row>
    <row r="3" spans="1:3">
      <c r="A3" s="3" t="s">
        <v>1111</v>
      </c>
    </row>
    <row r="4" spans="1:3">
      <c r="A4" s="4" t="s">
        <v>1112</v>
      </c>
      <c r="B4" s="7" t="n">
        <v>28000</v>
      </c>
      <c r="C4" s="7" t="n">
        <v>27000</v>
      </c>
    </row>
    <row r="5" spans="1:3">
      <c r="A5" s="4" t="s">
        <v>1113</v>
      </c>
    </row>
    <row r="6" spans="1:3">
      <c r="A6" s="3" t="s">
        <v>1111</v>
      </c>
    </row>
    <row r="7" spans="1:3">
      <c r="A7" s="4" t="s">
        <v>1114</v>
      </c>
      <c r="B7" s="4" t="s">
        <v>823</v>
      </c>
    </row>
    <row r="8" spans="1:3">
      <c r="A8" s="4" t="s">
        <v>1115</v>
      </c>
      <c r="B8" s="7" t="n">
        <v>19000</v>
      </c>
    </row>
    <row r="9" spans="1:3">
      <c r="A9" s="4" t="s">
        <v>1116</v>
      </c>
      <c r="B9" s="6" t="n">
        <v>19000</v>
      </c>
    </row>
    <row r="10" spans="1:3">
      <c r="A10" s="4" t="s">
        <v>1117</v>
      </c>
      <c r="B10" s="6" t="n">
        <v>19000</v>
      </c>
    </row>
    <row r="11" spans="1:3">
      <c r="A11" s="4" t="s">
        <v>1118</v>
      </c>
      <c r="B11" s="6" t="n">
        <v>19000</v>
      </c>
    </row>
    <row r="12" spans="1:3">
      <c r="A12" s="4" t="s">
        <v>1119</v>
      </c>
      <c r="B12" s="7" t="n">
        <v>19000</v>
      </c>
    </row>
    <row r="13" spans="1:3">
      <c r="A13" s="4" t="s">
        <v>1120</v>
      </c>
    </row>
    <row r="14" spans="1:3">
      <c r="A14" s="3" t="s">
        <v>1111</v>
      </c>
    </row>
    <row r="15" spans="1:3">
      <c r="A15" s="4" t="s">
        <v>1114</v>
      </c>
      <c r="B15" s="4" t="s">
        <v>112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2</v>
      </c>
      <c r="B1" s="2" t="s">
        <v>80</v>
      </c>
    </row>
    <row r="2" spans="1:3">
      <c r="B2" s="2" t="s">
        <v>31</v>
      </c>
      <c r="C2" s="2" t="s">
        <v>84</v>
      </c>
    </row>
    <row r="3" spans="1:3">
      <c r="A3" s="3" t="s">
        <v>310</v>
      </c>
    </row>
    <row r="4" spans="1:3">
      <c r="A4" s="4" t="s">
        <v>1123</v>
      </c>
      <c r="B4" s="4" t="s">
        <v>1124</v>
      </c>
      <c r="C4" s="4" t="s">
        <v>1124</v>
      </c>
    </row>
    <row r="5" spans="1:3">
      <c r="A5" s="4" t="s">
        <v>1125</v>
      </c>
      <c r="B5" s="7" t="n">
        <v>0</v>
      </c>
      <c r="C5" s="7" t="n">
        <v>0</v>
      </c>
    </row>
    <row r="6" spans="1:3">
      <c r="A6" s="4" t="s">
        <v>1126</v>
      </c>
      <c r="C6" s="6" t="n">
        <v>1000000</v>
      </c>
    </row>
    <row r="7" spans="1:3">
      <c r="A7" s="4" t="s">
        <v>1127</v>
      </c>
      <c r="B7" s="7" t="n">
        <v>354000</v>
      </c>
      <c r="C7" s="7" t="n">
        <v>354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128</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1129</v>
      </c>
    </row>
    <row r="4" spans="1:14">
      <c r="A4" s="4" t="s">
        <v>700</v>
      </c>
      <c r="M4" s="7" t="n">
        <v>2027</v>
      </c>
      <c r="N4" s="7" t="n">
        <v>2055</v>
      </c>
    </row>
    <row r="5" spans="1:14">
      <c r="A5" s="4" t="s">
        <v>1130</v>
      </c>
      <c r="K5" s="7" t="n">
        <v>263</v>
      </c>
      <c r="L5" s="7" t="n">
        <v>-65</v>
      </c>
      <c r="M5" s="6" t="n">
        <v>285</v>
      </c>
      <c r="N5" s="6" t="n">
        <v>200</v>
      </c>
    </row>
    <row r="6" spans="1:14">
      <c r="A6" s="4" t="s">
        <v>1067</v>
      </c>
      <c r="B6" s="7" t="n">
        <v>487</v>
      </c>
      <c r="C6" s="7" t="n">
        <v>450</v>
      </c>
      <c r="D6" s="7" t="n">
        <v>611</v>
      </c>
      <c r="E6" s="7" t="n">
        <v>692</v>
      </c>
      <c r="F6" s="7" t="n">
        <v>559</v>
      </c>
      <c r="G6" s="7" t="n">
        <v>534</v>
      </c>
      <c r="H6" s="7" t="n">
        <v>653</v>
      </c>
      <c r="I6" s="7" t="n">
        <v>557</v>
      </c>
      <c r="J6" s="7" t="n">
        <v>511</v>
      </c>
      <c r="K6" s="7" t="n">
        <v>956</v>
      </c>
      <c r="L6" s="7" t="n">
        <v>1251</v>
      </c>
      <c r="M6" s="7" t="n">
        <v>2312</v>
      </c>
      <c r="N6" s="7" t="n">
        <v>2255</v>
      </c>
    </row>
  </sheetData>
  <mergeCells count="4">
    <mergeCell ref="A1:A2"/>
    <mergeCell ref="B1:J1"/>
    <mergeCell ref="K1:L1"/>
    <mergeCell ref="M1:N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131</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1132</v>
      </c>
    </row>
    <row r="4" spans="1:14">
      <c r="A4" s="4" t="s">
        <v>1133</v>
      </c>
      <c r="M4" s="7" t="n">
        <v>2692</v>
      </c>
      <c r="N4" s="7" t="n">
        <v>2496</v>
      </c>
    </row>
    <row r="5" spans="1:14">
      <c r="A5" s="4" t="s">
        <v>1134</v>
      </c>
      <c r="M5" s="6" t="n">
        <v>170</v>
      </c>
      <c r="N5" s="6" t="n">
        <v>188</v>
      </c>
    </row>
    <row r="6" spans="1:14">
      <c r="A6" s="4" t="s">
        <v>1135</v>
      </c>
      <c r="M6" s="6" t="n">
        <v>15</v>
      </c>
      <c r="N6" s="6" t="n">
        <v>26</v>
      </c>
    </row>
    <row r="7" spans="1:14">
      <c r="A7" s="4" t="s">
        <v>1136</v>
      </c>
      <c r="M7" s="6" t="n">
        <v>-422</v>
      </c>
      <c r="N7" s="6" t="n">
        <v>-402</v>
      </c>
    </row>
    <row r="8" spans="1:14">
      <c r="A8" s="4" t="s">
        <v>164</v>
      </c>
      <c r="M8" s="6" t="n">
        <v>-95</v>
      </c>
      <c r="N8" s="6" t="n">
        <v>-54</v>
      </c>
    </row>
    <row r="9" spans="1:14">
      <c r="A9" s="4" t="s">
        <v>1137</v>
      </c>
      <c r="M9" s="6" t="n">
        <v>-57</v>
      </c>
      <c r="N9" s="6" t="n">
        <v>0</v>
      </c>
    </row>
    <row r="10" spans="1:14">
      <c r="A10" s="4" t="s">
        <v>1138</v>
      </c>
      <c r="M10" s="6" t="n">
        <v>9</v>
      </c>
      <c r="N10" s="6" t="n">
        <v>1</v>
      </c>
    </row>
    <row r="11" spans="1:14">
      <c r="A11" s="4" t="s">
        <v>1067</v>
      </c>
      <c r="B11" s="7" t="n">
        <v>487</v>
      </c>
      <c r="C11" s="7" t="n">
        <v>450</v>
      </c>
      <c r="D11" s="7" t="n">
        <v>611</v>
      </c>
      <c r="E11" s="7" t="n">
        <v>692</v>
      </c>
      <c r="F11" s="7" t="n">
        <v>559</v>
      </c>
      <c r="G11" s="7" t="n">
        <v>534</v>
      </c>
      <c r="H11" s="7" t="n">
        <v>653</v>
      </c>
      <c r="I11" s="7" t="n">
        <v>557</v>
      </c>
      <c r="J11" s="7" t="n">
        <v>511</v>
      </c>
      <c r="K11" s="7" t="n">
        <v>956</v>
      </c>
      <c r="L11" s="7" t="n">
        <v>1251</v>
      </c>
      <c r="M11" s="7" t="n">
        <v>2312</v>
      </c>
      <c r="N11" s="7" t="n">
        <v>2255</v>
      </c>
    </row>
    <row r="12" spans="1:14">
      <c r="A12" s="4" t="s">
        <v>1139</v>
      </c>
      <c r="M12" s="4" t="s">
        <v>1140</v>
      </c>
      <c r="N12" s="4" t="s">
        <v>1141</v>
      </c>
    </row>
  </sheetData>
  <mergeCells count="4">
    <mergeCell ref="A1:A2"/>
    <mergeCell ref="B1:J1"/>
    <mergeCell ref="K1:L1"/>
    <mergeCell ref="M1:N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2</v>
      </c>
      <c r="B1" s="2" t="s">
        <v>31</v>
      </c>
      <c r="C1" s="2" t="s">
        <v>84</v>
      </c>
    </row>
    <row r="2" spans="1:3">
      <c r="A2" s="3" t="s">
        <v>1143</v>
      </c>
    </row>
    <row r="3" spans="1:3">
      <c r="A3" s="4" t="s">
        <v>1144</v>
      </c>
      <c r="B3" s="7" t="n">
        <v>92</v>
      </c>
      <c r="C3" s="7" t="n">
        <v>102</v>
      </c>
    </row>
    <row r="4" spans="1:3">
      <c r="A4" s="4" t="s">
        <v>620</v>
      </c>
      <c r="B4" s="6" t="n">
        <v>1679</v>
      </c>
      <c r="C4" s="6" t="n">
        <v>1661</v>
      </c>
    </row>
    <row r="5" spans="1:3">
      <c r="A5" s="4" t="s">
        <v>1145</v>
      </c>
      <c r="B5" s="6" t="n">
        <v>18</v>
      </c>
      <c r="C5" s="6" t="n">
        <v>32</v>
      </c>
    </row>
    <row r="6" spans="1:3">
      <c r="A6" s="4" t="s">
        <v>1138</v>
      </c>
      <c r="B6" s="6" t="n">
        <v>157</v>
      </c>
      <c r="C6" s="6" t="n">
        <v>157</v>
      </c>
    </row>
    <row r="7" spans="1:3">
      <c r="A7" s="4" t="s">
        <v>1146</v>
      </c>
      <c r="B7" s="6" t="n">
        <v>0</v>
      </c>
      <c r="C7" s="6" t="n">
        <v>443</v>
      </c>
    </row>
    <row r="8" spans="1:3">
      <c r="A8" s="4" t="s">
        <v>1147</v>
      </c>
      <c r="B8" s="6" t="n">
        <v>1946</v>
      </c>
      <c r="C8" s="6" t="n">
        <v>2395</v>
      </c>
    </row>
    <row r="9" spans="1:3">
      <c r="A9" s="4" t="s">
        <v>1059</v>
      </c>
      <c r="B9" s="6" t="n">
        <v>-647</v>
      </c>
      <c r="C9" s="6" t="n">
        <v>-664</v>
      </c>
    </row>
    <row r="10" spans="1:3">
      <c r="A10" s="4" t="s">
        <v>1148</v>
      </c>
      <c r="B10" s="6" t="n">
        <v>-171</v>
      </c>
      <c r="C10" s="6" t="n">
        <v>-86</v>
      </c>
    </row>
    <row r="11" spans="1:3">
      <c r="A11" s="4" t="s">
        <v>1149</v>
      </c>
      <c r="B11" s="6" t="n">
        <v>-98</v>
      </c>
      <c r="C11" s="6" t="n">
        <v>-99</v>
      </c>
    </row>
    <row r="12" spans="1:3">
      <c r="A12" s="4" t="s">
        <v>1150</v>
      </c>
      <c r="B12" s="6" t="n">
        <v>-231</v>
      </c>
      <c r="C12" s="6" t="n">
        <v>0</v>
      </c>
    </row>
    <row r="13" spans="1:3">
      <c r="A13" s="4" t="s">
        <v>1151</v>
      </c>
      <c r="B13" s="6" t="n">
        <v>-434</v>
      </c>
      <c r="C13" s="6" t="n">
        <v>0</v>
      </c>
    </row>
    <row r="14" spans="1:3">
      <c r="A14" s="4" t="s">
        <v>1152</v>
      </c>
      <c r="B14" s="6" t="n">
        <v>-1581</v>
      </c>
      <c r="C14" s="6" t="n">
        <v>-849</v>
      </c>
    </row>
    <row r="15" spans="1:3">
      <c r="A15" s="4" t="s">
        <v>1153</v>
      </c>
      <c r="B15" s="7" t="n">
        <v>365</v>
      </c>
      <c r="C15" s="7" t="n">
        <v>154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1154</v>
      </c>
      <c r="B1" s="2" t="s">
        <v>1155</v>
      </c>
      <c r="C1" s="2" t="s">
        <v>31</v>
      </c>
      <c r="D1" s="2" t="s">
        <v>84</v>
      </c>
    </row>
    <row r="2" spans="1:4">
      <c r="A2" s="3" t="s">
        <v>245</v>
      </c>
    </row>
    <row r="3" spans="1:4">
      <c r="A3" s="4" t="s">
        <v>1156</v>
      </c>
      <c r="C3" s="7" t="n">
        <v>344000</v>
      </c>
      <c r="D3" s="7" t="n">
        <v>319000</v>
      </c>
    </row>
    <row r="4" spans="1:4">
      <c r="A4" s="4" t="s">
        <v>1157</v>
      </c>
      <c r="B4" s="6" t="n">
        <v>61501</v>
      </c>
    </row>
    <row r="5" spans="1:4">
      <c r="A5" s="4" t="s">
        <v>1158</v>
      </c>
      <c r="B5" s="4" t="s">
        <v>835</v>
      </c>
    </row>
    <row r="6" spans="1:4">
      <c r="A6" s="4" t="s">
        <v>1159</v>
      </c>
      <c r="C6" s="7" t="n">
        <v>0</v>
      </c>
      <c r="D6" s="7" t="n">
        <v>0</v>
      </c>
    </row>
    <row r="7" spans="1:4">
      <c r="A7" s="4" t="s">
        <v>1160</v>
      </c>
      <c r="C7" s="6" t="n">
        <v>5462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61</v>
      </c>
      <c r="B1" s="2" t="s">
        <v>80</v>
      </c>
    </row>
    <row r="2" spans="1:3">
      <c r="B2" s="2" t="s">
        <v>31</v>
      </c>
      <c r="C2" s="2" t="s">
        <v>84</v>
      </c>
    </row>
    <row r="3" spans="1:3">
      <c r="A3" s="4" t="s">
        <v>1162</v>
      </c>
    </row>
    <row r="4" spans="1:3">
      <c r="A4" s="3" t="s">
        <v>1163</v>
      </c>
    </row>
    <row r="5" spans="1:3">
      <c r="A5" s="4" t="s">
        <v>1164</v>
      </c>
      <c r="B5" s="4" t="s">
        <v>1165</v>
      </c>
    </row>
    <row r="6" spans="1:3">
      <c r="A6" s="4" t="s">
        <v>1166</v>
      </c>
      <c r="B6" s="4" t="s">
        <v>1167</v>
      </c>
    </row>
    <row r="7" spans="1:3">
      <c r="A7" s="4" t="s">
        <v>1168</v>
      </c>
      <c r="B7" s="7" t="n">
        <v>8000</v>
      </c>
      <c r="C7" s="7" t="n">
        <v>11000</v>
      </c>
    </row>
    <row r="8" spans="1:3">
      <c r="A8" s="4" t="s">
        <v>1169</v>
      </c>
    </row>
    <row r="9" spans="1:3">
      <c r="A9" s="3" t="s">
        <v>1163</v>
      </c>
    </row>
    <row r="10" spans="1:3">
      <c r="A10" s="4" t="s">
        <v>1164</v>
      </c>
      <c r="B10" s="4" t="s">
        <v>1165</v>
      </c>
    </row>
    <row r="11" spans="1:3">
      <c r="A11" s="4" t="s">
        <v>1168</v>
      </c>
      <c r="B11" s="7" t="n">
        <v>19000</v>
      </c>
      <c r="C11" s="7" t="n">
        <v>19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220</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4" t="s">
        <v>122</v>
      </c>
      <c r="B3" s="7" t="n">
        <v>1232</v>
      </c>
      <c r="C3" s="7" t="n">
        <v>1258</v>
      </c>
      <c r="D3" s="7" t="n">
        <v>1527</v>
      </c>
      <c r="E3" s="7" t="n">
        <v>1522</v>
      </c>
      <c r="F3" s="7" t="n">
        <v>1300</v>
      </c>
      <c r="G3" s="7" t="n">
        <v>1247</v>
      </c>
      <c r="H3" s="7" t="n">
        <v>1429</v>
      </c>
      <c r="I3" s="7" t="n">
        <v>1214</v>
      </c>
      <c r="J3" s="7" t="n">
        <v>1197</v>
      </c>
      <c r="K3" s="7" t="n">
        <v>2701</v>
      </c>
      <c r="L3" s="7" t="n">
        <v>2822</v>
      </c>
      <c r="M3" s="7" t="n">
        <v>5607</v>
      </c>
      <c r="N3" s="7" t="n">
        <v>5087</v>
      </c>
    </row>
    <row r="4" spans="1:14">
      <c r="A4" s="3" t="s">
        <v>130</v>
      </c>
    </row>
    <row r="5" spans="1:14">
      <c r="A5" s="4" t="s">
        <v>131</v>
      </c>
      <c r="B5" s="6" t="n">
        <v>-1073</v>
      </c>
      <c r="E5" s="6" t="n">
        <v>902</v>
      </c>
      <c r="K5" s="6" t="n">
        <v>-637</v>
      </c>
      <c r="L5" s="6" t="n">
        <v>1873</v>
      </c>
      <c r="M5" s="6" t="n">
        <v>2453</v>
      </c>
      <c r="N5" s="6" t="n">
        <v>-3797</v>
      </c>
    </row>
    <row r="6" spans="1:14">
      <c r="A6" s="4" t="s">
        <v>132</v>
      </c>
      <c r="B6" s="6" t="n">
        <v>418</v>
      </c>
      <c r="E6" s="6" t="n">
        <v>-354</v>
      </c>
      <c r="K6" s="6" t="n">
        <v>248</v>
      </c>
      <c r="L6" s="6" t="n">
        <v>-736</v>
      </c>
      <c r="M6" s="6" t="n">
        <v>-897</v>
      </c>
      <c r="N6" s="6" t="n">
        <v>1392</v>
      </c>
    </row>
    <row r="7" spans="1:14">
      <c r="A7" s="4" t="s">
        <v>133</v>
      </c>
      <c r="B7" s="6" t="n">
        <v>-655</v>
      </c>
      <c r="E7" s="6" t="n">
        <v>548</v>
      </c>
      <c r="K7" s="6" t="n">
        <v>-389</v>
      </c>
      <c r="L7" s="6" t="n">
        <v>1137</v>
      </c>
      <c r="M7" s="6" t="n">
        <v>1556</v>
      </c>
      <c r="N7" s="6" t="n">
        <v>-2405</v>
      </c>
    </row>
    <row r="8" spans="1:14">
      <c r="A8" s="4" t="s">
        <v>134</v>
      </c>
      <c r="B8" s="6" t="n">
        <v>0</v>
      </c>
      <c r="E8" s="6" t="n">
        <v>-54</v>
      </c>
      <c r="K8" s="6" t="n">
        <v>0</v>
      </c>
      <c r="L8" s="6" t="n">
        <v>-54</v>
      </c>
      <c r="M8" s="6" t="n">
        <v>-54</v>
      </c>
      <c r="N8" s="6" t="n">
        <v>-29</v>
      </c>
    </row>
    <row r="9" spans="1:14">
      <c r="A9" s="4" t="s">
        <v>121</v>
      </c>
      <c r="B9" s="6" t="n">
        <v>0</v>
      </c>
      <c r="E9" s="6" t="n">
        <v>21</v>
      </c>
      <c r="K9" s="6" t="n">
        <v>0</v>
      </c>
      <c r="L9" s="6" t="n">
        <v>21</v>
      </c>
      <c r="M9" s="6" t="n">
        <v>18</v>
      </c>
      <c r="N9" s="6" t="n">
        <v>10</v>
      </c>
    </row>
    <row r="10" spans="1:14">
      <c r="A10" s="4" t="s">
        <v>133</v>
      </c>
      <c r="B10" s="6" t="n">
        <v>0</v>
      </c>
      <c r="E10" s="6" t="n">
        <v>-33</v>
      </c>
      <c r="K10" s="6" t="n">
        <v>0</v>
      </c>
      <c r="L10" s="6" t="n">
        <v>-33</v>
      </c>
      <c r="M10" s="6" t="n">
        <v>-36</v>
      </c>
      <c r="N10" s="6" t="n">
        <v>-19</v>
      </c>
    </row>
    <row r="11" spans="1:14">
      <c r="A11" s="4" t="s">
        <v>135</v>
      </c>
      <c r="B11" s="6" t="n">
        <v>-655</v>
      </c>
      <c r="E11" s="6" t="n">
        <v>515</v>
      </c>
      <c r="K11" s="6" t="n">
        <v>-389</v>
      </c>
      <c r="L11" s="6" t="n">
        <v>1104</v>
      </c>
      <c r="M11" s="6" t="n">
        <v>1520</v>
      </c>
      <c r="N11" s="6" t="n">
        <v>-2424</v>
      </c>
    </row>
    <row r="12" spans="1:14">
      <c r="A12" s="4" t="s">
        <v>221</v>
      </c>
      <c r="B12" s="6" t="n">
        <v>577</v>
      </c>
      <c r="E12" s="6" t="n">
        <v>2037</v>
      </c>
      <c r="K12" s="6" t="n">
        <v>2312</v>
      </c>
      <c r="L12" s="6" t="n">
        <v>3926</v>
      </c>
      <c r="M12" s="6" t="n">
        <v>7127</v>
      </c>
      <c r="N12" s="6" t="n">
        <v>2663</v>
      </c>
    </row>
    <row r="13" spans="1:14">
      <c r="A13" s="4" t="s">
        <v>137</v>
      </c>
      <c r="B13" s="6" t="n">
        <v>4</v>
      </c>
      <c r="E13" s="6" t="n">
        <v>4</v>
      </c>
      <c r="K13" s="6" t="n">
        <v>7</v>
      </c>
      <c r="L13" s="6" t="n">
        <v>7</v>
      </c>
      <c r="M13" s="6" t="n">
        <v>13</v>
      </c>
      <c r="N13" s="6" t="n">
        <v>13</v>
      </c>
    </row>
    <row r="14" spans="1:14">
      <c r="A14" s="4" t="s">
        <v>138</v>
      </c>
      <c r="B14" s="7" t="n">
        <v>573</v>
      </c>
      <c r="E14" s="7" t="n">
        <v>2033</v>
      </c>
      <c r="K14" s="7" t="n">
        <v>2305</v>
      </c>
      <c r="L14" s="7" t="n">
        <v>3919</v>
      </c>
      <c r="M14" s="7" t="n">
        <v>7114</v>
      </c>
      <c r="N14" s="7" t="n">
        <v>2650</v>
      </c>
    </row>
  </sheetData>
  <mergeCells count="4">
    <mergeCell ref="A1:A2"/>
    <mergeCell ref="B1:J1"/>
    <mergeCell ref="K1:L1"/>
    <mergeCell ref="M1:N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170</v>
      </c>
      <c r="B1" s="2" t="s">
        <v>31</v>
      </c>
      <c r="C1" s="2" t="s">
        <v>84</v>
      </c>
    </row>
    <row r="2" spans="1:3">
      <c r="A2" s="3" t="s">
        <v>321</v>
      </c>
    </row>
    <row r="3" spans="1:3">
      <c r="A3" s="4" t="s">
        <v>1171</v>
      </c>
      <c r="B3" s="7" t="n">
        <v>693000</v>
      </c>
      <c r="C3" s="7" t="n">
        <v>12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2</v>
      </c>
      <c r="B1" s="2" t="s">
        <v>31</v>
      </c>
      <c r="C1" s="2" t="s">
        <v>84</v>
      </c>
    </row>
    <row r="2" spans="1:3">
      <c r="A2" s="3" t="s">
        <v>1173</v>
      </c>
    </row>
    <row r="3" spans="1:3">
      <c r="A3" s="4" t="s">
        <v>1174</v>
      </c>
      <c r="B3" s="7" t="n">
        <v>351</v>
      </c>
      <c r="C3" s="7" t="n">
        <v>865</v>
      </c>
    </row>
    <row r="4" spans="1:3">
      <c r="A4" s="4" t="s">
        <v>1175</v>
      </c>
      <c r="B4" s="6" t="n">
        <v>7062</v>
      </c>
      <c r="C4" s="6" t="n">
        <v>5453</v>
      </c>
    </row>
    <row r="5" spans="1:3">
      <c r="A5" s="4" t="s">
        <v>1176</v>
      </c>
      <c r="B5" s="6" t="n">
        <v>59066</v>
      </c>
      <c r="C5" s="6" t="n">
        <v>57745</v>
      </c>
    </row>
    <row r="6" spans="1:3">
      <c r="A6" s="4" t="s">
        <v>1177</v>
      </c>
    </row>
    <row r="7" spans="1:3">
      <c r="A7" s="3" t="s">
        <v>1173</v>
      </c>
    </row>
    <row r="8" spans="1:3">
      <c r="A8" s="4" t="s">
        <v>1176</v>
      </c>
      <c r="B8" s="6" t="n">
        <v>4732</v>
      </c>
      <c r="C8" s="6" t="n">
        <v>3821</v>
      </c>
    </row>
    <row r="9" spans="1:3">
      <c r="A9" s="4" t="s">
        <v>1178</v>
      </c>
    </row>
    <row r="10" spans="1:3">
      <c r="A10" s="3" t="s">
        <v>1173</v>
      </c>
    </row>
    <row r="11" spans="1:3">
      <c r="A11" s="4" t="s">
        <v>1176</v>
      </c>
      <c r="B11" s="6" t="n">
        <v>19390</v>
      </c>
      <c r="C11" s="6" t="n">
        <v>19484</v>
      </c>
    </row>
    <row r="12" spans="1:3">
      <c r="A12" s="4" t="s">
        <v>1179</v>
      </c>
    </row>
    <row r="13" spans="1:3">
      <c r="A13" s="3" t="s">
        <v>1173</v>
      </c>
    </row>
    <row r="14" spans="1:3">
      <c r="A14" s="4" t="s">
        <v>1176</v>
      </c>
      <c r="B14" s="6" t="n">
        <v>3325</v>
      </c>
      <c r="C14" s="6" t="n">
        <v>7142</v>
      </c>
    </row>
    <row r="15" spans="1:3">
      <c r="A15" s="4" t="s">
        <v>1180</v>
      </c>
    </row>
    <row r="16" spans="1:3">
      <c r="A16" s="3" t="s">
        <v>1173</v>
      </c>
    </row>
    <row r="17" spans="1:3">
      <c r="A17" s="4" t="s">
        <v>1176</v>
      </c>
      <c r="B17" s="7" t="n">
        <v>24206</v>
      </c>
      <c r="C17" s="7" t="n">
        <v>2098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1</v>
      </c>
      <c r="B1" s="2" t="s">
        <v>31</v>
      </c>
      <c r="C1" s="2" t="s">
        <v>84</v>
      </c>
    </row>
    <row r="2" spans="1:3">
      <c r="A2" s="3" t="s">
        <v>1182</v>
      </c>
    </row>
    <row r="3" spans="1:3">
      <c r="A3" s="4" t="s">
        <v>1183</v>
      </c>
      <c r="B3" s="7" t="n">
        <v>53545</v>
      </c>
      <c r="C3" s="7" t="n">
        <v>51780</v>
      </c>
    </row>
    <row r="4" spans="1:3">
      <c r="A4" s="4" t="s">
        <v>1184</v>
      </c>
      <c r="B4" s="4" t="s">
        <v>1185</v>
      </c>
      <c r="C4" s="4" t="s">
        <v>1186</v>
      </c>
    </row>
    <row r="5" spans="1:3">
      <c r="A5" s="4" t="s">
        <v>1187</v>
      </c>
      <c r="B5" s="7" t="n">
        <v>27105</v>
      </c>
      <c r="C5" s="7" t="n">
        <v>25713</v>
      </c>
    </row>
    <row r="6" spans="1:3">
      <c r="A6" s="4" t="s">
        <v>1188</v>
      </c>
      <c r="B6" s="4" t="s">
        <v>1189</v>
      </c>
      <c r="C6" s="4" t="s">
        <v>1189</v>
      </c>
    </row>
    <row r="7" spans="1:3">
      <c r="A7" s="4" t="s">
        <v>1190</v>
      </c>
      <c r="B7" s="7" t="n">
        <v>33881</v>
      </c>
      <c r="C7" s="7" t="n">
        <v>32141</v>
      </c>
    </row>
    <row r="8" spans="1:3">
      <c r="A8" s="4" t="s">
        <v>1191</v>
      </c>
      <c r="B8" s="4" t="s">
        <v>868</v>
      </c>
      <c r="C8" s="4" t="s">
        <v>868</v>
      </c>
    </row>
    <row r="9" spans="1:3">
      <c r="A9" s="4" t="s">
        <v>1192</v>
      </c>
      <c r="B9" s="7" t="n">
        <v>49302</v>
      </c>
      <c r="C9" s="7" t="n">
        <v>47751</v>
      </c>
    </row>
    <row r="10" spans="1:3">
      <c r="A10" s="4" t="s">
        <v>1193</v>
      </c>
      <c r="B10" s="4" t="s">
        <v>1194</v>
      </c>
      <c r="C10" s="4" t="s">
        <v>1195</v>
      </c>
    </row>
    <row r="11" spans="1:3">
      <c r="A11" s="4" t="s">
        <v>1196</v>
      </c>
      <c r="B11" s="4" t="s">
        <v>197</v>
      </c>
      <c r="C11" s="4" t="s">
        <v>197</v>
      </c>
    </row>
    <row r="12" spans="1:3">
      <c r="A12" s="4" t="s">
        <v>1197</v>
      </c>
      <c r="B12" s="7" t="n">
        <v>20329</v>
      </c>
      <c r="C12" s="7" t="n">
        <v>19285</v>
      </c>
    </row>
    <row r="13" spans="1:3">
      <c r="A13" s="4" t="s">
        <v>1198</v>
      </c>
      <c r="B13" s="4" t="s">
        <v>1199</v>
      </c>
      <c r="C13" s="4" t="s">
        <v>1199</v>
      </c>
    </row>
    <row r="14" spans="1:3">
      <c r="A14" s="4" t="s">
        <v>1200</v>
      </c>
      <c r="B14" s="7" t="n">
        <v>49302</v>
      </c>
      <c r="C14" s="7" t="n">
        <v>47751</v>
      </c>
    </row>
    <row r="15" spans="1:3">
      <c r="A15" s="4" t="s">
        <v>1201</v>
      </c>
      <c r="B15" s="4" t="s">
        <v>1202</v>
      </c>
      <c r="C15" s="4" t="s">
        <v>1203</v>
      </c>
    </row>
    <row r="16" spans="1:3">
      <c r="A16" s="4" t="s">
        <v>1204</v>
      </c>
      <c r="B16" s="7" t="n">
        <v>18624</v>
      </c>
      <c r="C16" s="7" t="n">
        <v>17534</v>
      </c>
    </row>
    <row r="17" spans="1:3">
      <c r="A17" s="4" t="s">
        <v>1205</v>
      </c>
      <c r="B17" s="4" t="s">
        <v>1206</v>
      </c>
      <c r="C17" s="4" t="s">
        <v>1206</v>
      </c>
    </row>
    <row r="18" spans="1:3">
      <c r="A18" s="4" t="s">
        <v>1207</v>
      </c>
      <c r="B18" s="7" t="n">
        <v>23280</v>
      </c>
      <c r="C18" s="7" t="n">
        <v>21917</v>
      </c>
    </row>
    <row r="19" spans="1:3">
      <c r="A19" s="4" t="s">
        <v>1208</v>
      </c>
      <c r="B19" s="4" t="s">
        <v>1209</v>
      </c>
      <c r="C19" s="4" t="s">
        <v>1209</v>
      </c>
    </row>
    <row r="20" spans="1:3">
      <c r="A20" s="4" t="s">
        <v>1210</v>
      </c>
      <c r="B20" s="7" t="n">
        <v>49302</v>
      </c>
      <c r="C20" s="7" t="n">
        <v>47751</v>
      </c>
    </row>
    <row r="21" spans="1:3">
      <c r="A21" s="4" t="s">
        <v>1211</v>
      </c>
      <c r="B21" s="4" t="s">
        <v>1202</v>
      </c>
      <c r="C21" s="4" t="s">
        <v>1203</v>
      </c>
    </row>
    <row r="22" spans="1:3">
      <c r="A22" s="4" t="s">
        <v>1212</v>
      </c>
      <c r="B22" s="7" t="n">
        <v>6984</v>
      </c>
      <c r="C22" s="7" t="n">
        <v>6575</v>
      </c>
    </row>
    <row r="23" spans="1:3">
      <c r="A23" s="4" t="s">
        <v>1213</v>
      </c>
      <c r="B23" s="4" t="s">
        <v>1214</v>
      </c>
      <c r="C23" s="4" t="s">
        <v>1214</v>
      </c>
    </row>
    <row r="24" spans="1:3">
      <c r="A24" s="4" t="s">
        <v>1215</v>
      </c>
      <c r="B24" s="4" t="s">
        <v>197</v>
      </c>
      <c r="C24" s="4" t="s">
        <v>19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16</v>
      </c>
      <c r="B1" s="2" t="s">
        <v>2</v>
      </c>
      <c r="C1" s="2" t="s">
        <v>31</v>
      </c>
      <c r="D1" s="2" t="s">
        <v>82</v>
      </c>
      <c r="E1" s="2" t="s">
        <v>84</v>
      </c>
    </row>
    <row r="2" spans="1:5">
      <c r="A2" s="3" t="s">
        <v>946</v>
      </c>
    </row>
    <row r="3" spans="1:5">
      <c r="A3" s="4" t="s">
        <v>37</v>
      </c>
      <c r="B3" s="7" t="n">
        <v>859000</v>
      </c>
      <c r="C3" s="7" t="n">
        <v>865000</v>
      </c>
      <c r="E3" s="7" t="n">
        <v>467000</v>
      </c>
    </row>
    <row r="4" spans="1:5">
      <c r="A4" s="4" t="s">
        <v>947</v>
      </c>
      <c r="B4" s="6" t="n">
        <v>98361000</v>
      </c>
      <c r="C4" s="6" t="n">
        <v>100226000</v>
      </c>
      <c r="E4" s="6" t="n">
        <v>108762000</v>
      </c>
    </row>
    <row r="5" spans="1:5">
      <c r="A5" s="4" t="s">
        <v>948</v>
      </c>
      <c r="B5" s="6" t="n">
        <v>5000</v>
      </c>
      <c r="C5" s="6" t="n">
        <v>6000</v>
      </c>
      <c r="E5" s="6" t="n">
        <v>9000</v>
      </c>
    </row>
    <row r="6" spans="1:5">
      <c r="A6" s="4" t="s">
        <v>949</v>
      </c>
      <c r="D6" s="7" t="n">
        <v>711000</v>
      </c>
    </row>
    <row r="7" spans="1:5">
      <c r="A7" s="3" t="s">
        <v>953</v>
      </c>
    </row>
    <row r="8" spans="1:5">
      <c r="A8" s="4" t="s">
        <v>97</v>
      </c>
      <c r="C8" s="6" t="n">
        <v>0</v>
      </c>
      <c r="E8" s="6" t="n">
        <v>12920000</v>
      </c>
    </row>
    <row r="9" spans="1:5">
      <c r="A9" s="4" t="s">
        <v>950</v>
      </c>
    </row>
    <row r="10" spans="1:5">
      <c r="A10" s="3" t="s">
        <v>946</v>
      </c>
    </row>
    <row r="11" spans="1:5">
      <c r="A11" s="4" t="s">
        <v>951</v>
      </c>
      <c r="B11" s="6" t="n">
        <v>39647000</v>
      </c>
      <c r="C11" s="6" t="n">
        <v>33243000</v>
      </c>
      <c r="E11" s="6" t="n">
        <v>11136000</v>
      </c>
    </row>
    <row r="12" spans="1:5">
      <c r="A12" s="4" t="s">
        <v>37</v>
      </c>
      <c r="B12" s="6" t="n">
        <v>9515000</v>
      </c>
      <c r="C12" s="6" t="n">
        <v>8270000</v>
      </c>
      <c r="E12" s="6" t="n">
        <v>4425000</v>
      </c>
    </row>
    <row r="13" spans="1:5">
      <c r="A13" s="4" t="s">
        <v>947</v>
      </c>
      <c r="B13" s="6" t="n">
        <v>98361000</v>
      </c>
      <c r="C13" s="6" t="n">
        <v>100226000</v>
      </c>
      <c r="E13" s="6" t="n">
        <v>108762000</v>
      </c>
    </row>
    <row r="14" spans="1:5">
      <c r="A14" s="4" t="s">
        <v>948</v>
      </c>
      <c r="B14" s="6" t="n">
        <v>5000</v>
      </c>
      <c r="C14" s="6" t="n">
        <v>6000</v>
      </c>
      <c r="E14" s="6" t="n">
        <v>9000</v>
      </c>
    </row>
    <row r="15" spans="1:5">
      <c r="A15" s="4" t="s">
        <v>41</v>
      </c>
      <c r="B15" s="6" t="n">
        <v>1673000</v>
      </c>
      <c r="C15" s="6" t="n">
        <v>1608000</v>
      </c>
      <c r="E15" s="6" t="n">
        <v>1611000</v>
      </c>
    </row>
    <row r="16" spans="1:5">
      <c r="A16" s="4" t="s">
        <v>40</v>
      </c>
      <c r="B16" s="6" t="n">
        <v>298865000</v>
      </c>
      <c r="C16" s="6" t="n">
        <v>300603000</v>
      </c>
      <c r="E16" s="6" t="n">
        <v>288506000</v>
      </c>
    </row>
    <row r="17" spans="1:5">
      <c r="A17" s="4" t="s">
        <v>952</v>
      </c>
      <c r="B17" s="6" t="n">
        <v>1550000</v>
      </c>
      <c r="C17" s="6" t="n">
        <v>2241000</v>
      </c>
      <c r="E17" s="6" t="n">
        <v>2820000</v>
      </c>
    </row>
    <row r="18" spans="1:5">
      <c r="A18" s="4" t="s">
        <v>45</v>
      </c>
      <c r="B18" s="6" t="n">
        <v>1538000</v>
      </c>
      <c r="C18" s="6" t="n">
        <v>1580000</v>
      </c>
      <c r="E18" s="6" t="n">
        <v>1716000</v>
      </c>
    </row>
    <row r="19" spans="1:5">
      <c r="A19" s="4" t="s">
        <v>949</v>
      </c>
      <c r="B19" s="6" t="n">
        <v>711000</v>
      </c>
      <c r="C19" s="6" t="n">
        <v>711000</v>
      </c>
      <c r="E19" s="6" t="n">
        <v>540000</v>
      </c>
    </row>
    <row r="20" spans="1:5">
      <c r="A20" s="3" t="s">
        <v>953</v>
      </c>
    </row>
    <row r="21" spans="1:5">
      <c r="A21" s="4" t="s">
        <v>96</v>
      </c>
      <c r="B21" s="6" t="n">
        <v>416247000</v>
      </c>
      <c r="C21" s="6" t="n">
        <v>412636000</v>
      </c>
      <c r="E21" s="6" t="n">
        <v>373830000</v>
      </c>
    </row>
    <row r="22" spans="1:5">
      <c r="A22" s="4" t="s">
        <v>54</v>
      </c>
      <c r="B22" s="6" t="n">
        <v>94000</v>
      </c>
      <c r="C22" s="6" t="n">
        <v>127000</v>
      </c>
      <c r="E22" s="6" t="n">
        <v>192000</v>
      </c>
    </row>
    <row r="23" spans="1:5">
      <c r="A23" s="3" t="s">
        <v>953</v>
      </c>
    </row>
    <row r="24" spans="1:5">
      <c r="A24" s="4" t="s">
        <v>97</v>
      </c>
      <c r="E24" s="6" t="n">
        <v>9310000</v>
      </c>
    </row>
    <row r="25" spans="1:5">
      <c r="A25" s="4" t="s">
        <v>1217</v>
      </c>
      <c r="E25" s="6" t="n">
        <v>5500000</v>
      </c>
    </row>
    <row r="26" spans="1:5">
      <c r="A26" s="4" t="s">
        <v>954</v>
      </c>
    </row>
    <row r="27" spans="1:5">
      <c r="A27" s="3" t="s">
        <v>946</v>
      </c>
    </row>
    <row r="28" spans="1:5">
      <c r="A28" s="4" t="s">
        <v>951</v>
      </c>
      <c r="B28" s="6" t="n">
        <v>39647000</v>
      </c>
      <c r="C28" s="6" t="n">
        <v>33243000</v>
      </c>
      <c r="E28" s="6" t="n">
        <v>11136000</v>
      </c>
    </row>
    <row r="29" spans="1:5">
      <c r="A29" s="4" t="s">
        <v>37</v>
      </c>
      <c r="B29" s="6" t="n">
        <v>9618000</v>
      </c>
      <c r="C29" s="6" t="n">
        <v>8370000</v>
      </c>
      <c r="E29" s="6" t="n">
        <v>4458000</v>
      </c>
    </row>
    <row r="30" spans="1:5">
      <c r="A30" s="4" t="s">
        <v>947</v>
      </c>
      <c r="B30" s="6" t="n">
        <v>98361000</v>
      </c>
      <c r="C30" s="6" t="n">
        <v>100226000</v>
      </c>
      <c r="E30" s="6" t="n">
        <v>108762000</v>
      </c>
    </row>
    <row r="31" spans="1:5">
      <c r="A31" s="4" t="s">
        <v>948</v>
      </c>
      <c r="B31" s="6" t="n">
        <v>5000</v>
      </c>
      <c r="C31" s="6" t="n">
        <v>6000</v>
      </c>
      <c r="E31" s="6" t="n">
        <v>9000</v>
      </c>
    </row>
    <row r="32" spans="1:5">
      <c r="A32" s="4" t="s">
        <v>41</v>
      </c>
      <c r="B32" s="6" t="n">
        <v>1708000</v>
      </c>
      <c r="C32" s="6" t="n">
        <v>1641000</v>
      </c>
      <c r="E32" s="6" t="n">
        <v>1644000</v>
      </c>
    </row>
    <row r="33" spans="1:5">
      <c r="A33" s="4" t="s">
        <v>40</v>
      </c>
      <c r="B33" s="6" t="n">
        <v>298602000</v>
      </c>
      <c r="C33" s="6" t="n">
        <v>301864000</v>
      </c>
      <c r="E33" s="6" t="n">
        <v>287753000</v>
      </c>
    </row>
    <row r="34" spans="1:5">
      <c r="A34" s="4" t="s">
        <v>952</v>
      </c>
      <c r="B34" s="6" t="n">
        <v>1550000</v>
      </c>
      <c r="C34" s="6" t="n">
        <v>2241000</v>
      </c>
      <c r="E34" s="6" t="n">
        <v>2820000</v>
      </c>
    </row>
    <row r="35" spans="1:5">
      <c r="A35" s="4" t="s">
        <v>45</v>
      </c>
      <c r="B35" s="6" t="n">
        <v>1538000</v>
      </c>
      <c r="C35" s="6" t="n">
        <v>1580000</v>
      </c>
      <c r="E35" s="6" t="n">
        <v>1716000</v>
      </c>
    </row>
    <row r="36" spans="1:5">
      <c r="A36" s="4" t="s">
        <v>949</v>
      </c>
      <c r="B36" s="6" t="n">
        <v>711000</v>
      </c>
      <c r="C36" s="6" t="n">
        <v>711000</v>
      </c>
      <c r="E36" s="6" t="n">
        <v>540000</v>
      </c>
    </row>
    <row r="37" spans="1:5">
      <c r="A37" s="3" t="s">
        <v>953</v>
      </c>
    </row>
    <row r="38" spans="1:5">
      <c r="A38" s="4" t="s">
        <v>96</v>
      </c>
      <c r="B38" s="6" t="n">
        <v>415785000</v>
      </c>
      <c r="C38" s="6" t="n">
        <v>412282000</v>
      </c>
      <c r="E38" s="6" t="n">
        <v>373883000</v>
      </c>
    </row>
    <row r="39" spans="1:5">
      <c r="A39" s="4" t="s">
        <v>54</v>
      </c>
      <c r="B39" s="6" t="n">
        <v>94000</v>
      </c>
      <c r="C39" s="6" t="n">
        <v>127000</v>
      </c>
      <c r="E39" s="6" t="n">
        <v>192000</v>
      </c>
    </row>
    <row r="40" spans="1:5">
      <c r="A40" s="3" t="s">
        <v>953</v>
      </c>
    </row>
    <row r="41" spans="1:5">
      <c r="A41" s="4" t="s">
        <v>97</v>
      </c>
      <c r="E41" s="6" t="n">
        <v>9310000</v>
      </c>
    </row>
    <row r="42" spans="1:5">
      <c r="A42" s="4" t="s">
        <v>1217</v>
      </c>
      <c r="E42" s="6" t="n">
        <v>5500000</v>
      </c>
    </row>
    <row r="43" spans="1:5">
      <c r="A43" s="4" t="s">
        <v>900</v>
      </c>
    </row>
    <row r="44" spans="1:5">
      <c r="A44" s="3" t="s">
        <v>946</v>
      </c>
    </row>
    <row r="45" spans="1:5">
      <c r="A45" s="4" t="s">
        <v>951</v>
      </c>
      <c r="B45" s="6" t="n">
        <v>39647000</v>
      </c>
      <c r="C45" s="6" t="n">
        <v>33243000</v>
      </c>
      <c r="E45" s="6" t="n">
        <v>11136000</v>
      </c>
    </row>
    <row r="46" spans="1:5">
      <c r="A46" s="4" t="s">
        <v>37</v>
      </c>
      <c r="B46" s="6" t="n">
        <v>0</v>
      </c>
      <c r="C46" s="6" t="n">
        <v>0</v>
      </c>
      <c r="E46" s="6" t="n">
        <v>0</v>
      </c>
    </row>
    <row r="47" spans="1:5">
      <c r="A47" s="4" t="s">
        <v>947</v>
      </c>
      <c r="B47" s="6" t="n">
        <v>1477000</v>
      </c>
      <c r="C47" s="6" t="n">
        <v>2083000</v>
      </c>
      <c r="E47" s="6" t="n">
        <v>3198000</v>
      </c>
    </row>
    <row r="48" spans="1:5">
      <c r="A48" s="4" t="s">
        <v>948</v>
      </c>
      <c r="B48" s="6" t="n">
        <v>0</v>
      </c>
      <c r="C48" s="6" t="n">
        <v>0</v>
      </c>
      <c r="E48" s="6" t="n">
        <v>0</v>
      </c>
    </row>
    <row r="49" spans="1:5">
      <c r="A49" s="4" t="s">
        <v>41</v>
      </c>
      <c r="B49" s="6" t="n">
        <v>0</v>
      </c>
      <c r="C49" s="6" t="n">
        <v>0</v>
      </c>
      <c r="E49" s="6" t="n">
        <v>0</v>
      </c>
    </row>
    <row r="50" spans="1:5">
      <c r="A50" s="4" t="s">
        <v>40</v>
      </c>
      <c r="B50" s="6" t="n">
        <v>0</v>
      </c>
      <c r="C50" s="6" t="n">
        <v>0</v>
      </c>
      <c r="E50" s="6" t="n">
        <v>0</v>
      </c>
    </row>
    <row r="51" spans="1:5">
      <c r="A51" s="4" t="s">
        <v>952</v>
      </c>
      <c r="B51" s="6" t="n">
        <v>0</v>
      </c>
      <c r="C51" s="6" t="n">
        <v>0</v>
      </c>
      <c r="E51" s="6" t="n">
        <v>0</v>
      </c>
    </row>
    <row r="52" spans="1:5">
      <c r="A52" s="4" t="s">
        <v>45</v>
      </c>
      <c r="B52" s="6" t="n">
        <v>0</v>
      </c>
      <c r="C52" s="6" t="n">
        <v>0</v>
      </c>
      <c r="E52" s="6" t="n">
        <v>0</v>
      </c>
    </row>
    <row r="53" spans="1:5">
      <c r="A53" s="4" t="s">
        <v>949</v>
      </c>
      <c r="B53" s="6" t="n">
        <v>0</v>
      </c>
      <c r="C53" s="6" t="n">
        <v>0</v>
      </c>
      <c r="E53" s="6" t="n">
        <v>0</v>
      </c>
    </row>
    <row r="54" spans="1:5">
      <c r="A54" s="3" t="s">
        <v>953</v>
      </c>
    </row>
    <row r="55" spans="1:5">
      <c r="A55" s="4" t="s">
        <v>96</v>
      </c>
      <c r="B55" s="6" t="n">
        <v>0</v>
      </c>
      <c r="C55" s="6" t="n">
        <v>0</v>
      </c>
      <c r="E55" s="6" t="n">
        <v>0</v>
      </c>
    </row>
    <row r="56" spans="1:5">
      <c r="A56" s="4" t="s">
        <v>54</v>
      </c>
      <c r="B56" s="6" t="n">
        <v>0</v>
      </c>
      <c r="C56" s="6" t="n">
        <v>0</v>
      </c>
      <c r="E56" s="6" t="n">
        <v>0</v>
      </c>
    </row>
    <row r="57" spans="1:5">
      <c r="A57" s="3" t="s">
        <v>953</v>
      </c>
    </row>
    <row r="58" spans="1:5">
      <c r="A58" s="4" t="s">
        <v>97</v>
      </c>
      <c r="E58" s="6" t="n">
        <v>0</v>
      </c>
    </row>
    <row r="59" spans="1:5">
      <c r="A59" s="4" t="s">
        <v>1217</v>
      </c>
      <c r="E59" s="6" t="n">
        <v>0</v>
      </c>
    </row>
    <row r="60" spans="1:5">
      <c r="A60" s="4" t="s">
        <v>915</v>
      </c>
    </row>
    <row r="61" spans="1:5">
      <c r="A61" s="3" t="s">
        <v>946</v>
      </c>
    </row>
    <row r="62" spans="1:5">
      <c r="A62" s="4" t="s">
        <v>951</v>
      </c>
      <c r="B62" s="6" t="n">
        <v>0</v>
      </c>
      <c r="C62" s="6" t="n">
        <v>0</v>
      </c>
      <c r="E62" s="6" t="n">
        <v>0</v>
      </c>
    </row>
    <row r="63" spans="1:5">
      <c r="A63" s="4" t="s">
        <v>37</v>
      </c>
      <c r="B63" s="6" t="n">
        <v>9618000</v>
      </c>
      <c r="C63" s="6" t="n">
        <v>8370000</v>
      </c>
      <c r="E63" s="6" t="n">
        <v>4458000</v>
      </c>
    </row>
    <row r="64" spans="1:5">
      <c r="A64" s="4" t="s">
        <v>947</v>
      </c>
      <c r="B64" s="6" t="n">
        <v>96884000</v>
      </c>
      <c r="C64" s="6" t="n">
        <v>98143000</v>
      </c>
      <c r="E64" s="6" t="n">
        <v>105564000</v>
      </c>
    </row>
    <row r="65" spans="1:5">
      <c r="A65" s="4" t="s">
        <v>948</v>
      </c>
      <c r="B65" s="6" t="n">
        <v>5000</v>
      </c>
      <c r="C65" s="6" t="n">
        <v>6000</v>
      </c>
      <c r="E65" s="6" t="n">
        <v>9000</v>
      </c>
    </row>
    <row r="66" spans="1:5">
      <c r="A66" s="4" t="s">
        <v>41</v>
      </c>
      <c r="B66" s="6" t="n">
        <v>1708000</v>
      </c>
      <c r="C66" s="6" t="n">
        <v>1641000</v>
      </c>
      <c r="E66" s="6" t="n">
        <v>1644000</v>
      </c>
    </row>
    <row r="67" spans="1:5">
      <c r="A67" s="4" t="s">
        <v>40</v>
      </c>
      <c r="B67" s="6" t="n">
        <v>0</v>
      </c>
      <c r="C67" s="6" t="n">
        <v>0</v>
      </c>
      <c r="E67" s="6" t="n">
        <v>0</v>
      </c>
    </row>
    <row r="68" spans="1:5">
      <c r="A68" s="4" t="s">
        <v>952</v>
      </c>
      <c r="B68" s="6" t="n">
        <v>1550000</v>
      </c>
      <c r="C68" s="6" t="n">
        <v>2241000</v>
      </c>
      <c r="E68" s="6" t="n">
        <v>2820000</v>
      </c>
    </row>
    <row r="69" spans="1:5">
      <c r="A69" s="4" t="s">
        <v>45</v>
      </c>
      <c r="B69" s="6" t="n">
        <v>1538000</v>
      </c>
      <c r="C69" s="6" t="n">
        <v>1580000</v>
      </c>
      <c r="E69" s="6" t="n">
        <v>1716000</v>
      </c>
    </row>
    <row r="70" spans="1:5">
      <c r="A70" s="4" t="s">
        <v>949</v>
      </c>
      <c r="B70" s="6" t="n">
        <v>711000</v>
      </c>
      <c r="C70" s="6" t="n">
        <v>711000</v>
      </c>
      <c r="E70" s="6" t="n">
        <v>540000</v>
      </c>
    </row>
    <row r="71" spans="1:5">
      <c r="A71" s="3" t="s">
        <v>953</v>
      </c>
    </row>
    <row r="72" spans="1:5">
      <c r="A72" s="4" t="s">
        <v>96</v>
      </c>
      <c r="B72" s="6" t="n">
        <v>0</v>
      </c>
      <c r="C72" s="6" t="n">
        <v>0</v>
      </c>
      <c r="E72" s="6" t="n">
        <v>0</v>
      </c>
    </row>
    <row r="73" spans="1:5">
      <c r="A73" s="4" t="s">
        <v>54</v>
      </c>
      <c r="B73" s="6" t="n">
        <v>94000</v>
      </c>
      <c r="C73" s="6" t="n">
        <v>127000</v>
      </c>
      <c r="E73" s="6" t="n">
        <v>192000</v>
      </c>
    </row>
    <row r="74" spans="1:5">
      <c r="A74" s="3" t="s">
        <v>953</v>
      </c>
    </row>
    <row r="75" spans="1:5">
      <c r="A75" s="4" t="s">
        <v>97</v>
      </c>
      <c r="E75" s="6" t="n">
        <v>9310000</v>
      </c>
    </row>
    <row r="76" spans="1:5">
      <c r="A76" s="4" t="s">
        <v>1217</v>
      </c>
      <c r="E76" s="6" t="n">
        <v>5500000</v>
      </c>
    </row>
    <row r="77" spans="1:5">
      <c r="A77" s="4" t="s">
        <v>930</v>
      </c>
    </row>
    <row r="78" spans="1:5">
      <c r="A78" s="3" t="s">
        <v>946</v>
      </c>
    </row>
    <row r="79" spans="1:5">
      <c r="A79" s="4" t="s">
        <v>951</v>
      </c>
      <c r="B79" s="6" t="n">
        <v>0</v>
      </c>
      <c r="C79" s="6" t="n">
        <v>0</v>
      </c>
      <c r="E79" s="6" t="n">
        <v>0</v>
      </c>
    </row>
    <row r="80" spans="1:5">
      <c r="A80" s="4" t="s">
        <v>37</v>
      </c>
      <c r="B80" s="6" t="n">
        <v>0</v>
      </c>
      <c r="C80" s="6" t="n">
        <v>0</v>
      </c>
      <c r="E80" s="6" t="n">
        <v>0</v>
      </c>
    </row>
    <row r="81" spans="1:5">
      <c r="A81" s="4" t="s">
        <v>947</v>
      </c>
      <c r="B81" s="6" t="n">
        <v>0</v>
      </c>
      <c r="C81" s="6" t="n">
        <v>0</v>
      </c>
      <c r="E81" s="6" t="n">
        <v>0</v>
      </c>
    </row>
    <row r="82" spans="1:5">
      <c r="A82" s="4" t="s">
        <v>948</v>
      </c>
      <c r="B82" s="6" t="n">
        <v>0</v>
      </c>
      <c r="C82" s="6" t="n">
        <v>0</v>
      </c>
      <c r="E82" s="6" t="n">
        <v>0</v>
      </c>
    </row>
    <row r="83" spans="1:5">
      <c r="A83" s="4" t="s">
        <v>41</v>
      </c>
      <c r="B83" s="6" t="n">
        <v>0</v>
      </c>
      <c r="C83" s="6" t="n">
        <v>0</v>
      </c>
      <c r="E83" s="6" t="n">
        <v>0</v>
      </c>
    </row>
    <row r="84" spans="1:5">
      <c r="A84" s="4" t="s">
        <v>40</v>
      </c>
      <c r="B84" s="6" t="n">
        <v>298602000</v>
      </c>
      <c r="C84" s="6" t="n">
        <v>301864000</v>
      </c>
      <c r="E84" s="6" t="n">
        <v>287753000</v>
      </c>
    </row>
    <row r="85" spans="1:5">
      <c r="A85" s="4" t="s">
        <v>952</v>
      </c>
      <c r="B85" s="6" t="n">
        <v>0</v>
      </c>
      <c r="C85" s="6" t="n">
        <v>0</v>
      </c>
      <c r="E85" s="6" t="n">
        <v>0</v>
      </c>
    </row>
    <row r="86" spans="1:5">
      <c r="A86" s="4" t="s">
        <v>45</v>
      </c>
      <c r="B86" s="6" t="n">
        <v>0</v>
      </c>
      <c r="C86" s="6" t="n">
        <v>0</v>
      </c>
      <c r="E86" s="6" t="n">
        <v>0</v>
      </c>
    </row>
    <row r="87" spans="1:5">
      <c r="A87" s="4" t="s">
        <v>949</v>
      </c>
      <c r="B87" s="6" t="n">
        <v>0</v>
      </c>
      <c r="C87" s="6" t="n">
        <v>0</v>
      </c>
      <c r="E87" s="6" t="n">
        <v>0</v>
      </c>
    </row>
    <row r="88" spans="1:5">
      <c r="A88" s="3" t="s">
        <v>953</v>
      </c>
    </row>
    <row r="89" spans="1:5">
      <c r="A89" s="4" t="s">
        <v>96</v>
      </c>
      <c r="B89" s="6" t="n">
        <v>415785000</v>
      </c>
      <c r="C89" s="6" t="n">
        <v>412282000</v>
      </c>
      <c r="E89" s="6" t="n">
        <v>373883000</v>
      </c>
    </row>
    <row r="90" spans="1:5">
      <c r="A90" s="4" t="s">
        <v>54</v>
      </c>
      <c r="B90" s="7" t="n">
        <v>0</v>
      </c>
      <c r="C90" s="7" t="n">
        <v>0</v>
      </c>
      <c r="E90" s="6" t="n">
        <v>0</v>
      </c>
    </row>
    <row r="91" spans="1:5">
      <c r="A91" s="3" t="s">
        <v>953</v>
      </c>
    </row>
    <row r="92" spans="1:5">
      <c r="A92" s="4" t="s">
        <v>97</v>
      </c>
      <c r="E92" s="6" t="n">
        <v>0</v>
      </c>
    </row>
    <row r="93" spans="1:5">
      <c r="A93" s="4" t="s">
        <v>1217</v>
      </c>
      <c r="E93" s="7"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18</v>
      </c>
      <c r="B1" s="2" t="s">
        <v>2</v>
      </c>
      <c r="C1" s="2" t="s">
        <v>31</v>
      </c>
      <c r="D1" s="2" t="s">
        <v>84</v>
      </c>
    </row>
    <row r="2" spans="1:4">
      <c r="A2" s="3" t="s">
        <v>544</v>
      </c>
    </row>
    <row r="3" spans="1:4">
      <c r="A3" s="4" t="s">
        <v>1219</v>
      </c>
      <c r="B3" s="7" t="n">
        <v>98361</v>
      </c>
      <c r="C3" s="7" t="n">
        <v>100226</v>
      </c>
      <c r="D3" s="7" t="n">
        <v>108762</v>
      </c>
    </row>
    <row r="4" spans="1:4">
      <c r="A4" s="4" t="s">
        <v>881</v>
      </c>
    </row>
    <row r="5" spans="1:4">
      <c r="A5" s="3" t="s">
        <v>544</v>
      </c>
    </row>
    <row r="6" spans="1:4">
      <c r="A6" s="4" t="s">
        <v>1219</v>
      </c>
      <c r="B6" s="6" t="n">
        <v>98361</v>
      </c>
      <c r="C6" s="6" t="n">
        <v>100226</v>
      </c>
      <c r="D6" s="6" t="n">
        <v>108762</v>
      </c>
    </row>
    <row r="7" spans="1:4">
      <c r="A7" s="4" t="s">
        <v>882</v>
      </c>
    </row>
    <row r="8" spans="1:4">
      <c r="A8" s="3" t="s">
        <v>883</v>
      </c>
    </row>
    <row r="9" spans="1:4">
      <c r="A9" s="4" t="s">
        <v>1220</v>
      </c>
      <c r="B9" s="6" t="n">
        <v>3289</v>
      </c>
      <c r="C9" s="6" t="n">
        <v>3688</v>
      </c>
      <c r="D9" s="6" t="n">
        <v>5391</v>
      </c>
    </row>
    <row r="10" spans="1:4">
      <c r="A10" s="4" t="s">
        <v>1221</v>
      </c>
      <c r="B10" s="6" t="n">
        <v>1673</v>
      </c>
      <c r="C10" s="6" t="n">
        <v>1608</v>
      </c>
      <c r="D10" s="6" t="n">
        <v>1611</v>
      </c>
    </row>
    <row r="11" spans="1:4">
      <c r="A11" s="3" t="s">
        <v>886</v>
      </c>
    </row>
    <row r="12" spans="1:4">
      <c r="A12" s="4" t="s">
        <v>1222</v>
      </c>
      <c r="B12" s="6" t="n">
        <v>567</v>
      </c>
      <c r="C12" s="6" t="n">
        <v>78</v>
      </c>
    </row>
    <row r="13" spans="1:4">
      <c r="A13" s="4" t="s">
        <v>541</v>
      </c>
    </row>
    <row r="14" spans="1:4">
      <c r="A14" s="3" t="s">
        <v>544</v>
      </c>
    </row>
    <row r="15" spans="1:4">
      <c r="A15" s="4" t="s">
        <v>1219</v>
      </c>
      <c r="B15" s="6" t="n">
        <v>34338</v>
      </c>
      <c r="C15" s="6" t="n">
        <v>32296</v>
      </c>
      <c r="D15" s="6" t="n">
        <v>18369</v>
      </c>
    </row>
    <row r="16" spans="1:4">
      <c r="A16" s="4" t="s">
        <v>895</v>
      </c>
    </row>
    <row r="17" spans="1:4">
      <c r="A17" s="3" t="s">
        <v>544</v>
      </c>
    </row>
    <row r="18" spans="1:4">
      <c r="A18" s="4" t="s">
        <v>1219</v>
      </c>
      <c r="B18" s="6" t="n">
        <v>34338</v>
      </c>
      <c r="C18" s="6" t="n">
        <v>32296</v>
      </c>
      <c r="D18" s="6" t="n">
        <v>18369</v>
      </c>
    </row>
    <row r="19" spans="1:4">
      <c r="A19" s="4" t="s">
        <v>553</v>
      </c>
    </row>
    <row r="20" spans="1:4">
      <c r="A20" s="3" t="s">
        <v>544</v>
      </c>
    </row>
    <row r="21" spans="1:4">
      <c r="A21" s="4" t="s">
        <v>1219</v>
      </c>
      <c r="B21" s="6" t="n">
        <v>11462</v>
      </c>
      <c r="C21" s="6" t="n">
        <v>14385</v>
      </c>
      <c r="D21" s="6" t="n">
        <v>20241</v>
      </c>
    </row>
    <row r="22" spans="1:4">
      <c r="A22" s="4" t="s">
        <v>896</v>
      </c>
    </row>
    <row r="23" spans="1:4">
      <c r="A23" s="3" t="s">
        <v>544</v>
      </c>
    </row>
    <row r="24" spans="1:4">
      <c r="A24" s="4" t="s">
        <v>1219</v>
      </c>
      <c r="B24" s="6" t="n">
        <v>11462</v>
      </c>
      <c r="C24" s="6" t="n">
        <v>14385</v>
      </c>
      <c r="D24" s="6" t="n">
        <v>20241</v>
      </c>
    </row>
    <row r="25" spans="1:4">
      <c r="A25" s="4" t="s">
        <v>554</v>
      </c>
    </row>
    <row r="26" spans="1:4">
      <c r="A26" s="3" t="s">
        <v>544</v>
      </c>
    </row>
    <row r="27" spans="1:4">
      <c r="A27" s="4" t="s">
        <v>1219</v>
      </c>
      <c r="B27" s="6" t="n">
        <v>18533</v>
      </c>
      <c r="C27" s="6" t="n">
        <v>18120</v>
      </c>
      <c r="D27" s="6" t="n">
        <v>30914</v>
      </c>
    </row>
    <row r="28" spans="1:4">
      <c r="A28" s="4" t="s">
        <v>1223</v>
      </c>
    </row>
    <row r="29" spans="1:4">
      <c r="A29" s="3" t="s">
        <v>544</v>
      </c>
    </row>
    <row r="30" spans="1:4">
      <c r="A30" s="4" t="s">
        <v>1219</v>
      </c>
      <c r="C30" s="6" t="n">
        <v>18120</v>
      </c>
      <c r="D30" s="6" t="n">
        <v>30914</v>
      </c>
    </row>
    <row r="31" spans="1:4">
      <c r="A31" s="4" t="s">
        <v>538</v>
      </c>
    </row>
    <row r="32" spans="1:4">
      <c r="A32" s="3" t="s">
        <v>544</v>
      </c>
    </row>
    <row r="33" spans="1:4">
      <c r="A33" s="4" t="s">
        <v>1219</v>
      </c>
      <c r="B33" s="6" t="n">
        <v>32551</v>
      </c>
      <c r="C33" s="6" t="n">
        <v>33342</v>
      </c>
      <c r="D33" s="6" t="n">
        <v>36040</v>
      </c>
    </row>
    <row r="34" spans="1:4">
      <c r="A34" s="4" t="s">
        <v>898</v>
      </c>
    </row>
    <row r="35" spans="1:4">
      <c r="A35" s="3" t="s">
        <v>544</v>
      </c>
    </row>
    <row r="36" spans="1:4">
      <c r="A36" s="4" t="s">
        <v>1219</v>
      </c>
      <c r="B36" s="6" t="n">
        <v>32551</v>
      </c>
      <c r="C36" s="6" t="n">
        <v>33342</v>
      </c>
      <c r="D36" s="6" t="n">
        <v>36040</v>
      </c>
    </row>
    <row r="37" spans="1:4">
      <c r="A37" s="4" t="s">
        <v>542</v>
      </c>
    </row>
    <row r="38" spans="1:4">
      <c r="A38" s="3" t="s">
        <v>544</v>
      </c>
    </row>
    <row r="39" spans="1:4">
      <c r="A39" s="4" t="s">
        <v>1219</v>
      </c>
      <c r="B39" s="6" t="n">
        <v>1477</v>
      </c>
      <c r="C39" s="6" t="n">
        <v>2083</v>
      </c>
      <c r="D39" s="6" t="n">
        <v>3198</v>
      </c>
    </row>
    <row r="40" spans="1:4">
      <c r="A40" s="4" t="s">
        <v>899</v>
      </c>
    </row>
    <row r="41" spans="1:4">
      <c r="A41" s="3" t="s">
        <v>544</v>
      </c>
    </row>
    <row r="42" spans="1:4">
      <c r="A42" s="4" t="s">
        <v>1219</v>
      </c>
      <c r="B42" s="6" t="n">
        <v>1477</v>
      </c>
      <c r="C42" s="6" t="n">
        <v>2083</v>
      </c>
      <c r="D42" s="6" t="n">
        <v>3198</v>
      </c>
    </row>
    <row r="43" spans="1:4">
      <c r="A43" s="4" t="s">
        <v>1224</v>
      </c>
    </row>
    <row r="44" spans="1:4">
      <c r="A44" s="3" t="s">
        <v>883</v>
      </c>
    </row>
    <row r="45" spans="1:4">
      <c r="A45" s="4" t="s">
        <v>1220</v>
      </c>
      <c r="C45" s="6" t="n">
        <v>1364</v>
      </c>
      <c r="D45" s="6" t="n">
        <v>1928</v>
      </c>
    </row>
    <row r="46" spans="1:4">
      <c r="A46" s="3" t="s">
        <v>886</v>
      </c>
    </row>
    <row r="47" spans="1:4">
      <c r="A47" s="4" t="s">
        <v>1222</v>
      </c>
      <c r="C47" s="6" t="n">
        <v>78</v>
      </c>
      <c r="D47" s="6" t="n">
        <v>466</v>
      </c>
    </row>
    <row r="48" spans="1:4">
      <c r="A48" s="4" t="s">
        <v>1225</v>
      </c>
    </row>
    <row r="49" spans="1:4">
      <c r="A49" s="3" t="s">
        <v>883</v>
      </c>
    </row>
    <row r="50" spans="1:4">
      <c r="A50" s="4" t="s">
        <v>1220</v>
      </c>
      <c r="C50" s="6" t="n">
        <v>16</v>
      </c>
      <c r="D50" s="6" t="n">
        <v>120</v>
      </c>
    </row>
    <row r="51" spans="1:4">
      <c r="A51" s="4" t="s">
        <v>1226</v>
      </c>
    </row>
    <row r="52" spans="1:4">
      <c r="A52" s="3" t="s">
        <v>883</v>
      </c>
    </row>
    <row r="53" spans="1:4">
      <c r="A53" s="4" t="s">
        <v>1220</v>
      </c>
      <c r="C53" s="6" t="n">
        <v>1808</v>
      </c>
      <c r="D53" s="6" t="n">
        <v>2441</v>
      </c>
    </row>
    <row r="54" spans="1:4">
      <c r="A54" s="4" t="s">
        <v>1227</v>
      </c>
    </row>
    <row r="55" spans="1:4">
      <c r="A55" s="3" t="s">
        <v>883</v>
      </c>
    </row>
    <row r="56" spans="1:4">
      <c r="A56" s="4" t="s">
        <v>1220</v>
      </c>
      <c r="C56" s="6" t="n">
        <v>349</v>
      </c>
      <c r="D56" s="6" t="n">
        <v>639</v>
      </c>
    </row>
    <row r="57" spans="1:4">
      <c r="A57" s="4" t="s">
        <v>1228</v>
      </c>
    </row>
    <row r="58" spans="1:4">
      <c r="A58" s="3" t="s">
        <v>883</v>
      </c>
    </row>
    <row r="59" spans="1:4">
      <c r="A59" s="4" t="s">
        <v>1220</v>
      </c>
      <c r="C59" s="6" t="n">
        <v>151</v>
      </c>
      <c r="D59" s="6" t="n">
        <v>263</v>
      </c>
    </row>
    <row r="60" spans="1:4">
      <c r="A60" s="4" t="s">
        <v>900</v>
      </c>
    </row>
    <row r="61" spans="1:4">
      <c r="A61" s="3" t="s">
        <v>544</v>
      </c>
    </row>
    <row r="62" spans="1:4">
      <c r="A62" s="4" t="s">
        <v>1219</v>
      </c>
      <c r="B62" s="6" t="n">
        <v>1477</v>
      </c>
      <c r="C62" s="6" t="n">
        <v>2083</v>
      </c>
      <c r="D62" s="6" t="n">
        <v>3198</v>
      </c>
    </row>
    <row r="63" spans="1:4">
      <c r="A63" s="3" t="s">
        <v>883</v>
      </c>
    </row>
    <row r="64" spans="1:4">
      <c r="A64" s="4" t="s">
        <v>1221</v>
      </c>
      <c r="B64" s="6" t="n">
        <v>0</v>
      </c>
      <c r="C64" s="6" t="n">
        <v>0</v>
      </c>
      <c r="D64" s="6" t="n">
        <v>0</v>
      </c>
    </row>
    <row r="65" spans="1:4">
      <c r="A65" s="4" t="s">
        <v>901</v>
      </c>
    </row>
    <row r="66" spans="1:4">
      <c r="A66" s="3" t="s">
        <v>544</v>
      </c>
    </row>
    <row r="67" spans="1:4">
      <c r="A67" s="4" t="s">
        <v>1219</v>
      </c>
      <c r="B67" s="6" t="n">
        <v>1477</v>
      </c>
      <c r="C67" s="6" t="n">
        <v>2083</v>
      </c>
      <c r="D67" s="6" t="n">
        <v>3198</v>
      </c>
    </row>
    <row r="68" spans="1:4">
      <c r="A68" s="4" t="s">
        <v>902</v>
      </c>
    </row>
    <row r="69" spans="1:4">
      <c r="A69" s="3" t="s">
        <v>883</v>
      </c>
    </row>
    <row r="70" spans="1:4">
      <c r="A70" s="4" t="s">
        <v>1220</v>
      </c>
      <c r="B70" s="6" t="n">
        <v>0</v>
      </c>
      <c r="C70" s="6" t="n">
        <v>0</v>
      </c>
      <c r="D70" s="6" t="n">
        <v>0</v>
      </c>
    </row>
    <row r="71" spans="1:4">
      <c r="A71" s="4" t="s">
        <v>1221</v>
      </c>
      <c r="B71" s="6" t="n">
        <v>0</v>
      </c>
      <c r="C71" s="6" t="n">
        <v>0</v>
      </c>
      <c r="D71" s="6" t="n">
        <v>0</v>
      </c>
    </row>
    <row r="72" spans="1:4">
      <c r="A72" s="3" t="s">
        <v>886</v>
      </c>
    </row>
    <row r="73" spans="1:4">
      <c r="A73" s="4" t="s">
        <v>1222</v>
      </c>
      <c r="B73" s="6" t="n">
        <v>0</v>
      </c>
      <c r="C73" s="6" t="n">
        <v>0</v>
      </c>
    </row>
    <row r="74" spans="1:4">
      <c r="A74" s="4" t="s">
        <v>910</v>
      </c>
    </row>
    <row r="75" spans="1:4">
      <c r="A75" s="3" t="s">
        <v>544</v>
      </c>
    </row>
    <row r="76" spans="1:4">
      <c r="A76" s="4" t="s">
        <v>1219</v>
      </c>
      <c r="B76" s="6" t="n">
        <v>0</v>
      </c>
      <c r="C76" s="6" t="n">
        <v>0</v>
      </c>
      <c r="D76" s="6" t="n">
        <v>0</v>
      </c>
    </row>
    <row r="77" spans="1:4">
      <c r="A77" s="4" t="s">
        <v>911</v>
      </c>
    </row>
    <row r="78" spans="1:4">
      <c r="A78" s="3" t="s">
        <v>544</v>
      </c>
    </row>
    <row r="79" spans="1:4">
      <c r="A79" s="4" t="s">
        <v>1219</v>
      </c>
      <c r="B79" s="6" t="n">
        <v>0</v>
      </c>
      <c r="C79" s="6" t="n">
        <v>0</v>
      </c>
      <c r="D79" s="6" t="n">
        <v>0</v>
      </c>
    </row>
    <row r="80" spans="1:4">
      <c r="A80" s="4" t="s">
        <v>1229</v>
      </c>
    </row>
    <row r="81" spans="1:4">
      <c r="A81" s="3" t="s">
        <v>544</v>
      </c>
    </row>
    <row r="82" spans="1:4">
      <c r="A82" s="4" t="s">
        <v>1219</v>
      </c>
      <c r="C82" s="6" t="n">
        <v>0</v>
      </c>
      <c r="D82" s="6" t="n">
        <v>0</v>
      </c>
    </row>
    <row r="83" spans="1:4">
      <c r="A83" s="4" t="s">
        <v>913</v>
      </c>
    </row>
    <row r="84" spans="1:4">
      <c r="A84" s="3" t="s">
        <v>544</v>
      </c>
    </row>
    <row r="85" spans="1:4">
      <c r="A85" s="4" t="s">
        <v>1219</v>
      </c>
      <c r="B85" s="6" t="n">
        <v>0</v>
      </c>
      <c r="C85" s="6" t="n">
        <v>0</v>
      </c>
      <c r="D85" s="6" t="n">
        <v>0</v>
      </c>
    </row>
    <row r="86" spans="1:4">
      <c r="A86" s="4" t="s">
        <v>914</v>
      </c>
    </row>
    <row r="87" spans="1:4">
      <c r="A87" s="3" t="s">
        <v>544</v>
      </c>
    </row>
    <row r="88" spans="1:4">
      <c r="A88" s="4" t="s">
        <v>1219</v>
      </c>
      <c r="B88" s="6" t="n">
        <v>1477</v>
      </c>
      <c r="C88" s="6" t="n">
        <v>2083</v>
      </c>
      <c r="D88" s="6" t="n">
        <v>3198</v>
      </c>
    </row>
    <row r="89" spans="1:4">
      <c r="A89" s="4" t="s">
        <v>1230</v>
      </c>
    </row>
    <row r="90" spans="1:4">
      <c r="A90" s="3" t="s">
        <v>883</v>
      </c>
    </row>
    <row r="91" spans="1:4">
      <c r="A91" s="4" t="s">
        <v>1220</v>
      </c>
      <c r="C91" s="6" t="n">
        <v>0</v>
      </c>
      <c r="D91" s="6" t="n">
        <v>0</v>
      </c>
    </row>
    <row r="92" spans="1:4">
      <c r="A92" s="3" t="s">
        <v>886</v>
      </c>
    </row>
    <row r="93" spans="1:4">
      <c r="A93" s="4" t="s">
        <v>1222</v>
      </c>
      <c r="C93" s="6" t="n">
        <v>0</v>
      </c>
      <c r="D93" s="6" t="n">
        <v>0</v>
      </c>
    </row>
    <row r="94" spans="1:4">
      <c r="A94" s="4" t="s">
        <v>1231</v>
      </c>
    </row>
    <row r="95" spans="1:4">
      <c r="A95" s="3" t="s">
        <v>883</v>
      </c>
    </row>
    <row r="96" spans="1:4">
      <c r="A96" s="4" t="s">
        <v>1220</v>
      </c>
      <c r="C96" s="6" t="n">
        <v>0</v>
      </c>
      <c r="D96" s="6" t="n">
        <v>0</v>
      </c>
    </row>
    <row r="97" spans="1:4">
      <c r="A97" s="4" t="s">
        <v>1232</v>
      </c>
    </row>
    <row r="98" spans="1:4">
      <c r="A98" s="3" t="s">
        <v>883</v>
      </c>
    </row>
    <row r="99" spans="1:4">
      <c r="A99" s="4" t="s">
        <v>1220</v>
      </c>
      <c r="C99" s="6" t="n">
        <v>0</v>
      </c>
      <c r="D99" s="6" t="n">
        <v>0</v>
      </c>
    </row>
    <row r="100" spans="1:4">
      <c r="A100" s="4" t="s">
        <v>1233</v>
      </c>
    </row>
    <row r="101" spans="1:4">
      <c r="A101" s="3" t="s">
        <v>883</v>
      </c>
    </row>
    <row r="102" spans="1:4">
      <c r="A102" s="4" t="s">
        <v>1220</v>
      </c>
      <c r="C102" s="6" t="n">
        <v>0</v>
      </c>
      <c r="D102" s="6" t="n">
        <v>0</v>
      </c>
    </row>
    <row r="103" spans="1:4">
      <c r="A103" s="4" t="s">
        <v>1234</v>
      </c>
    </row>
    <row r="104" spans="1:4">
      <c r="A104" s="3" t="s">
        <v>883</v>
      </c>
    </row>
    <row r="105" spans="1:4">
      <c r="A105" s="4" t="s">
        <v>1220</v>
      </c>
      <c r="C105" s="6" t="n">
        <v>0</v>
      </c>
      <c r="D105" s="6" t="n">
        <v>0</v>
      </c>
    </row>
    <row r="106" spans="1:4">
      <c r="A106" s="4" t="s">
        <v>915</v>
      </c>
    </row>
    <row r="107" spans="1:4">
      <c r="A107" s="3" t="s">
        <v>544</v>
      </c>
    </row>
    <row r="108" spans="1:4">
      <c r="A108" s="4" t="s">
        <v>1219</v>
      </c>
      <c r="B108" s="6" t="n">
        <v>96884</v>
      </c>
      <c r="C108" s="6" t="n">
        <v>98143</v>
      </c>
      <c r="D108" s="6" t="n">
        <v>105564</v>
      </c>
    </row>
    <row r="109" spans="1:4">
      <c r="A109" s="3" t="s">
        <v>883</v>
      </c>
    </row>
    <row r="110" spans="1:4">
      <c r="A110" s="4" t="s">
        <v>1221</v>
      </c>
      <c r="B110" s="6" t="n">
        <v>1708</v>
      </c>
      <c r="C110" s="6" t="n">
        <v>1641</v>
      </c>
      <c r="D110" s="6" t="n">
        <v>1644</v>
      </c>
    </row>
    <row r="111" spans="1:4">
      <c r="A111" s="4" t="s">
        <v>916</v>
      </c>
    </row>
    <row r="112" spans="1:4">
      <c r="A112" s="3" t="s">
        <v>544</v>
      </c>
    </row>
    <row r="113" spans="1:4">
      <c r="A113" s="4" t="s">
        <v>1219</v>
      </c>
      <c r="B113" s="6" t="n">
        <v>96884</v>
      </c>
      <c r="C113" s="6" t="n">
        <v>98143</v>
      </c>
      <c r="D113" s="6" t="n">
        <v>105564</v>
      </c>
    </row>
    <row r="114" spans="1:4">
      <c r="A114" s="4" t="s">
        <v>917</v>
      </c>
    </row>
    <row r="115" spans="1:4">
      <c r="A115" s="3" t="s">
        <v>883</v>
      </c>
    </row>
    <row r="116" spans="1:4">
      <c r="A116" s="4" t="s">
        <v>1220</v>
      </c>
      <c r="B116" s="6" t="n">
        <v>0</v>
      </c>
      <c r="C116" s="6" t="n">
        <v>0</v>
      </c>
      <c r="D116" s="6" t="n">
        <v>0</v>
      </c>
    </row>
    <row r="117" spans="1:4">
      <c r="A117" s="4" t="s">
        <v>1221</v>
      </c>
      <c r="B117" s="6" t="n">
        <v>1673</v>
      </c>
      <c r="C117" s="6" t="n">
        <v>1608</v>
      </c>
      <c r="D117" s="6" t="n">
        <v>1611</v>
      </c>
    </row>
    <row r="118" spans="1:4">
      <c r="A118" s="3" t="s">
        <v>886</v>
      </c>
    </row>
    <row r="119" spans="1:4">
      <c r="A119" s="4" t="s">
        <v>1222</v>
      </c>
      <c r="B119" s="6" t="n">
        <v>0</v>
      </c>
      <c r="C119" s="6" t="n">
        <v>0</v>
      </c>
    </row>
    <row r="120" spans="1:4">
      <c r="A120" s="4" t="s">
        <v>925</v>
      </c>
    </row>
    <row r="121" spans="1:4">
      <c r="A121" s="3" t="s">
        <v>544</v>
      </c>
    </row>
    <row r="122" spans="1:4">
      <c r="A122" s="4" t="s">
        <v>1219</v>
      </c>
      <c r="B122" s="6" t="n">
        <v>34338</v>
      </c>
      <c r="C122" s="6" t="n">
        <v>32296</v>
      </c>
      <c r="D122" s="6" t="n">
        <v>18369</v>
      </c>
    </row>
    <row r="123" spans="1:4">
      <c r="A123" s="4" t="s">
        <v>926</v>
      </c>
    </row>
    <row r="124" spans="1:4">
      <c r="A124" s="3" t="s">
        <v>544</v>
      </c>
    </row>
    <row r="125" spans="1:4">
      <c r="A125" s="4" t="s">
        <v>1219</v>
      </c>
      <c r="B125" s="6" t="n">
        <v>11462</v>
      </c>
      <c r="C125" s="6" t="n">
        <v>14385</v>
      </c>
      <c r="D125" s="6" t="n">
        <v>20241</v>
      </c>
    </row>
    <row r="126" spans="1:4">
      <c r="A126" s="4" t="s">
        <v>1235</v>
      </c>
    </row>
    <row r="127" spans="1:4">
      <c r="A127" s="3" t="s">
        <v>544</v>
      </c>
    </row>
    <row r="128" spans="1:4">
      <c r="A128" s="4" t="s">
        <v>1219</v>
      </c>
      <c r="C128" s="6" t="n">
        <v>18120</v>
      </c>
      <c r="D128" s="6" t="n">
        <v>30914</v>
      </c>
    </row>
    <row r="129" spans="1:4">
      <c r="A129" s="4" t="s">
        <v>928</v>
      </c>
    </row>
    <row r="130" spans="1:4">
      <c r="A130" s="3" t="s">
        <v>544</v>
      </c>
    </row>
    <row r="131" spans="1:4">
      <c r="A131" s="4" t="s">
        <v>1219</v>
      </c>
      <c r="B131" s="6" t="n">
        <v>32551</v>
      </c>
      <c r="C131" s="6" t="n">
        <v>33342</v>
      </c>
      <c r="D131" s="6" t="n">
        <v>36040</v>
      </c>
    </row>
    <row r="132" spans="1:4">
      <c r="A132" s="4" t="s">
        <v>929</v>
      </c>
    </row>
    <row r="133" spans="1:4">
      <c r="A133" s="3" t="s">
        <v>544</v>
      </c>
    </row>
    <row r="134" spans="1:4">
      <c r="A134" s="4" t="s">
        <v>1219</v>
      </c>
      <c r="B134" s="6" t="n">
        <v>0</v>
      </c>
      <c r="C134" s="6" t="n">
        <v>0</v>
      </c>
      <c r="D134" s="6" t="n">
        <v>0</v>
      </c>
    </row>
    <row r="135" spans="1:4">
      <c r="A135" s="4" t="s">
        <v>1236</v>
      </c>
    </row>
    <row r="136" spans="1:4">
      <c r="A136" s="3" t="s">
        <v>883</v>
      </c>
    </row>
    <row r="137" spans="1:4">
      <c r="A137" s="4" t="s">
        <v>1220</v>
      </c>
      <c r="C137" s="6" t="n">
        <v>0</v>
      </c>
      <c r="D137" s="6" t="n">
        <v>0</v>
      </c>
    </row>
    <row r="138" spans="1:4">
      <c r="A138" s="3" t="s">
        <v>886</v>
      </c>
    </row>
    <row r="139" spans="1:4">
      <c r="A139" s="4" t="s">
        <v>1222</v>
      </c>
      <c r="C139" s="6" t="n">
        <v>0</v>
      </c>
      <c r="D139" s="6" t="n">
        <v>0</v>
      </c>
    </row>
    <row r="140" spans="1:4">
      <c r="A140" s="4" t="s">
        <v>1237</v>
      </c>
    </row>
    <row r="141" spans="1:4">
      <c r="A141" s="3" t="s">
        <v>883</v>
      </c>
    </row>
    <row r="142" spans="1:4">
      <c r="A142" s="4" t="s">
        <v>1220</v>
      </c>
      <c r="C142" s="6" t="n">
        <v>0</v>
      </c>
      <c r="D142" s="6" t="n">
        <v>0</v>
      </c>
    </row>
    <row r="143" spans="1:4">
      <c r="A143" s="4" t="s">
        <v>1238</v>
      </c>
    </row>
    <row r="144" spans="1:4">
      <c r="A144" s="3" t="s">
        <v>883</v>
      </c>
    </row>
    <row r="145" spans="1:4">
      <c r="A145" s="4" t="s">
        <v>1220</v>
      </c>
      <c r="C145" s="6" t="n">
        <v>0</v>
      </c>
      <c r="D145" s="6" t="n">
        <v>0</v>
      </c>
    </row>
    <row r="146" spans="1:4">
      <c r="A146" s="4" t="s">
        <v>1239</v>
      </c>
    </row>
    <row r="147" spans="1:4">
      <c r="A147" s="3" t="s">
        <v>883</v>
      </c>
    </row>
    <row r="148" spans="1:4">
      <c r="A148" s="4" t="s">
        <v>1220</v>
      </c>
      <c r="C148" s="6" t="n">
        <v>0</v>
      </c>
      <c r="D148" s="6" t="n">
        <v>0</v>
      </c>
    </row>
    <row r="149" spans="1:4">
      <c r="A149" s="4" t="s">
        <v>1240</v>
      </c>
    </row>
    <row r="150" spans="1:4">
      <c r="A150" s="3" t="s">
        <v>883</v>
      </c>
    </row>
    <row r="151" spans="1:4">
      <c r="A151" s="4" t="s">
        <v>1220</v>
      </c>
      <c r="C151" s="6" t="n">
        <v>0</v>
      </c>
      <c r="D151" s="6" t="n">
        <v>0</v>
      </c>
    </row>
    <row r="152" spans="1:4">
      <c r="A152" s="4" t="s">
        <v>930</v>
      </c>
    </row>
    <row r="153" spans="1:4">
      <c r="A153" s="3" t="s">
        <v>544</v>
      </c>
    </row>
    <row r="154" spans="1:4">
      <c r="A154" s="4" t="s">
        <v>1219</v>
      </c>
      <c r="B154" s="6" t="n">
        <v>0</v>
      </c>
      <c r="C154" s="6" t="n">
        <v>0</v>
      </c>
      <c r="D154" s="6" t="n">
        <v>0</v>
      </c>
    </row>
    <row r="155" spans="1:4">
      <c r="A155" s="3" t="s">
        <v>883</v>
      </c>
    </row>
    <row r="156" spans="1:4">
      <c r="A156" s="4" t="s">
        <v>1221</v>
      </c>
      <c r="B156" s="6" t="n">
        <v>0</v>
      </c>
      <c r="C156" s="6" t="n">
        <v>0</v>
      </c>
      <c r="D156" s="6" t="n">
        <v>0</v>
      </c>
    </row>
    <row r="157" spans="1:4">
      <c r="A157" s="4" t="s">
        <v>931</v>
      </c>
    </row>
    <row r="158" spans="1:4">
      <c r="A158" s="3" t="s">
        <v>544</v>
      </c>
    </row>
    <row r="159" spans="1:4">
      <c r="A159" s="4" t="s">
        <v>1219</v>
      </c>
      <c r="B159" s="6" t="n">
        <v>0</v>
      </c>
      <c r="C159" s="6" t="n">
        <v>0</v>
      </c>
      <c r="D159" s="6" t="n">
        <v>0</v>
      </c>
    </row>
    <row r="160" spans="1:4">
      <c r="A160" s="4" t="s">
        <v>932</v>
      </c>
    </row>
    <row r="161" spans="1:4">
      <c r="A161" s="3" t="s">
        <v>883</v>
      </c>
    </row>
    <row r="162" spans="1:4">
      <c r="A162" s="4" t="s">
        <v>1220</v>
      </c>
      <c r="B162" s="6" t="n">
        <v>3289</v>
      </c>
      <c r="C162" s="6" t="n">
        <v>3688</v>
      </c>
      <c r="D162" s="6" t="n">
        <v>5391</v>
      </c>
    </row>
    <row r="163" spans="1:4">
      <c r="A163" s="4" t="s">
        <v>1221</v>
      </c>
      <c r="B163" s="6" t="n">
        <v>0</v>
      </c>
      <c r="C163" s="6" t="n">
        <v>0</v>
      </c>
      <c r="D163" s="6" t="n">
        <v>0</v>
      </c>
    </row>
    <row r="164" spans="1:4">
      <c r="A164" s="3" t="s">
        <v>886</v>
      </c>
    </row>
    <row r="165" spans="1:4">
      <c r="A165" s="4" t="s">
        <v>1222</v>
      </c>
      <c r="B165" s="6" t="n">
        <v>567</v>
      </c>
      <c r="C165" s="6" t="n">
        <v>78</v>
      </c>
    </row>
    <row r="166" spans="1:4">
      <c r="A166" s="4" t="s">
        <v>940</v>
      </c>
    </row>
    <row r="167" spans="1:4">
      <c r="A167" s="3" t="s">
        <v>544</v>
      </c>
    </row>
    <row r="168" spans="1:4">
      <c r="A168" s="4" t="s">
        <v>1219</v>
      </c>
      <c r="B168" s="6" t="n">
        <v>0</v>
      </c>
      <c r="C168" s="6" t="n">
        <v>0</v>
      </c>
      <c r="D168" s="6" t="n">
        <v>0</v>
      </c>
    </row>
    <row r="169" spans="1:4">
      <c r="A169" s="4" t="s">
        <v>941</v>
      </c>
    </row>
    <row r="170" spans="1:4">
      <c r="A170" s="3" t="s">
        <v>544</v>
      </c>
    </row>
    <row r="171" spans="1:4">
      <c r="A171" s="4" t="s">
        <v>1219</v>
      </c>
      <c r="B171" s="6" t="n">
        <v>0</v>
      </c>
      <c r="C171" s="6" t="n">
        <v>0</v>
      </c>
      <c r="D171" s="6" t="n">
        <v>0</v>
      </c>
    </row>
    <row r="172" spans="1:4">
      <c r="A172" s="4" t="s">
        <v>1241</v>
      </c>
    </row>
    <row r="173" spans="1:4">
      <c r="A173" s="3" t="s">
        <v>544</v>
      </c>
    </row>
    <row r="174" spans="1:4">
      <c r="A174" s="4" t="s">
        <v>1219</v>
      </c>
      <c r="C174" s="6" t="n">
        <v>0</v>
      </c>
      <c r="D174" s="6" t="n">
        <v>0</v>
      </c>
    </row>
    <row r="175" spans="1:4">
      <c r="A175" s="4" t="s">
        <v>943</v>
      </c>
    </row>
    <row r="176" spans="1:4">
      <c r="A176" s="3" t="s">
        <v>544</v>
      </c>
    </row>
    <row r="177" spans="1:4">
      <c r="A177" s="4" t="s">
        <v>1219</v>
      </c>
      <c r="B177" s="6" t="n">
        <v>0</v>
      </c>
      <c r="C177" s="6" t="n">
        <v>0</v>
      </c>
      <c r="D177" s="6" t="n">
        <v>0</v>
      </c>
    </row>
    <row r="178" spans="1:4">
      <c r="A178" s="4" t="s">
        <v>944</v>
      </c>
    </row>
    <row r="179" spans="1:4">
      <c r="A179" s="3" t="s">
        <v>544</v>
      </c>
    </row>
    <row r="180" spans="1:4">
      <c r="A180" s="4" t="s">
        <v>1219</v>
      </c>
      <c r="B180" s="7" t="n">
        <v>0</v>
      </c>
      <c r="C180" s="6" t="n">
        <v>0</v>
      </c>
      <c r="D180" s="6" t="n">
        <v>0</v>
      </c>
    </row>
    <row r="181" spans="1:4">
      <c r="A181" s="4" t="s">
        <v>1242</v>
      </c>
    </row>
    <row r="182" spans="1:4">
      <c r="A182" s="3" t="s">
        <v>883</v>
      </c>
    </row>
    <row r="183" spans="1:4">
      <c r="A183" s="4" t="s">
        <v>1220</v>
      </c>
      <c r="C183" s="6" t="n">
        <v>1364</v>
      </c>
      <c r="D183" s="6" t="n">
        <v>1928</v>
      </c>
    </row>
    <row r="184" spans="1:4">
      <c r="A184" s="3" t="s">
        <v>886</v>
      </c>
    </row>
    <row r="185" spans="1:4">
      <c r="A185" s="4" t="s">
        <v>1222</v>
      </c>
      <c r="C185" s="6" t="n">
        <v>78</v>
      </c>
      <c r="D185" s="6" t="n">
        <v>466</v>
      </c>
    </row>
    <row r="186" spans="1:4">
      <c r="A186" s="4" t="s">
        <v>1243</v>
      </c>
    </row>
    <row r="187" spans="1:4">
      <c r="A187" s="3" t="s">
        <v>883</v>
      </c>
    </row>
    <row r="188" spans="1:4">
      <c r="A188" s="4" t="s">
        <v>1220</v>
      </c>
      <c r="C188" s="6" t="n">
        <v>16</v>
      </c>
      <c r="D188" s="6" t="n">
        <v>120</v>
      </c>
    </row>
    <row r="189" spans="1:4">
      <c r="A189" s="4" t="s">
        <v>1244</v>
      </c>
    </row>
    <row r="190" spans="1:4">
      <c r="A190" s="3" t="s">
        <v>883</v>
      </c>
    </row>
    <row r="191" spans="1:4">
      <c r="A191" s="4" t="s">
        <v>1220</v>
      </c>
      <c r="C191" s="6" t="n">
        <v>1808</v>
      </c>
      <c r="D191" s="6" t="n">
        <v>2441</v>
      </c>
    </row>
    <row r="192" spans="1:4">
      <c r="A192" s="4" t="s">
        <v>1245</v>
      </c>
    </row>
    <row r="193" spans="1:4">
      <c r="A193" s="3" t="s">
        <v>883</v>
      </c>
    </row>
    <row r="194" spans="1:4">
      <c r="A194" s="4" t="s">
        <v>1220</v>
      </c>
      <c r="C194" s="6" t="n">
        <v>349</v>
      </c>
      <c r="D194" s="6" t="n">
        <v>639</v>
      </c>
    </row>
    <row r="195" spans="1:4">
      <c r="A195" s="4" t="s">
        <v>1246</v>
      </c>
    </row>
    <row r="196" spans="1:4">
      <c r="A196" s="3" t="s">
        <v>883</v>
      </c>
    </row>
    <row r="197" spans="1:4">
      <c r="A197" s="4" t="s">
        <v>1220</v>
      </c>
      <c r="C197" s="7" t="n">
        <v>151</v>
      </c>
      <c r="D197" s="7" t="n">
        <v>26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47</v>
      </c>
      <c r="B1" s="2" t="s">
        <v>2</v>
      </c>
      <c r="C1" s="2" t="s">
        <v>31</v>
      </c>
      <c r="D1" s="2" t="s">
        <v>84</v>
      </c>
      <c r="E1" s="2" t="s">
        <v>613</v>
      </c>
    </row>
    <row r="2" spans="1:5">
      <c r="A2" s="3" t="s">
        <v>1248</v>
      </c>
    </row>
    <row r="3" spans="1:5">
      <c r="A3" s="4" t="s">
        <v>48</v>
      </c>
      <c r="B3" s="7" t="n">
        <v>3577</v>
      </c>
      <c r="C3" s="7" t="n">
        <v>3151</v>
      </c>
      <c r="D3" s="7" t="n">
        <v>2868</v>
      </c>
    </row>
    <row r="4" spans="1:5">
      <c r="B4" s="6" t="n">
        <v>476924</v>
      </c>
      <c r="C4" s="6" t="n">
        <v>472761</v>
      </c>
      <c r="D4" s="6" t="n">
        <v>444384</v>
      </c>
    </row>
    <row r="5" spans="1:5">
      <c r="A5" s="3" t="s">
        <v>1249</v>
      </c>
    </row>
    <row r="6" spans="1:5">
      <c r="A6" s="4" t="s">
        <v>1250</v>
      </c>
      <c r="B6" s="6" t="n">
        <v>58309</v>
      </c>
      <c r="C6" s="6" t="n">
        <v>57121</v>
      </c>
      <c r="D6" s="6" t="n">
        <v>53227</v>
      </c>
    </row>
    <row r="7" spans="1:5">
      <c r="B7" s="7" t="n">
        <v>476924</v>
      </c>
      <c r="C7" s="6" t="n">
        <v>472761</v>
      </c>
      <c r="D7" s="6" t="n">
        <v>444384</v>
      </c>
    </row>
    <row r="8" spans="1:5">
      <c r="A8" s="4" t="s">
        <v>1251</v>
      </c>
    </row>
    <row r="9" spans="1:5">
      <c r="A9" s="3" t="s">
        <v>1248</v>
      </c>
    </row>
    <row r="10" spans="1:5">
      <c r="A10" s="4" t="s">
        <v>951</v>
      </c>
      <c r="C10" s="6" t="n">
        <v>309</v>
      </c>
      <c r="D10" s="6" t="n">
        <v>132</v>
      </c>
      <c r="E10" s="7" t="n">
        <v>236</v>
      </c>
    </row>
    <row r="11" spans="1:5">
      <c r="A11" s="4" t="s">
        <v>48</v>
      </c>
      <c r="C11" s="6" t="n">
        <v>911</v>
      </c>
      <c r="D11" s="6" t="n">
        <v>670</v>
      </c>
    </row>
    <row r="12" spans="1:5">
      <c r="A12" s="4" t="s">
        <v>1252</v>
      </c>
      <c r="C12" s="6" t="n">
        <v>55906</v>
      </c>
      <c r="D12" s="6" t="n">
        <v>52430</v>
      </c>
    </row>
    <row r="13" spans="1:5">
      <c r="C13" s="6" t="n">
        <v>57126</v>
      </c>
      <c r="D13" s="6" t="n">
        <v>53232</v>
      </c>
    </row>
    <row r="14" spans="1:5">
      <c r="A14" s="3" t="s">
        <v>1249</v>
      </c>
    </row>
    <row r="15" spans="1:5">
      <c r="A15" s="4" t="s">
        <v>1253</v>
      </c>
      <c r="C15" s="6" t="n">
        <v>5</v>
      </c>
      <c r="D15" s="6" t="n">
        <v>5</v>
      </c>
    </row>
    <row r="16" spans="1:5">
      <c r="A16" s="4" t="s">
        <v>1250</v>
      </c>
      <c r="C16" s="6" t="n">
        <v>57121</v>
      </c>
      <c r="D16" s="6" t="n">
        <v>53227</v>
      </c>
    </row>
    <row r="17" spans="1:5">
      <c r="C17" s="7" t="n">
        <v>57126</v>
      </c>
      <c r="D17" s="7" t="n">
        <v>5323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254</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1255</v>
      </c>
    </row>
    <row r="4" spans="1:14">
      <c r="A4" s="4" t="s">
        <v>1256</v>
      </c>
      <c r="B4" s="7" t="n">
        <v>30</v>
      </c>
      <c r="E4" s="7" t="n">
        <v>26</v>
      </c>
      <c r="K4" s="7" t="n">
        <v>52</v>
      </c>
      <c r="L4" s="7" t="n">
        <v>65</v>
      </c>
      <c r="M4" s="7" t="n">
        <v>114</v>
      </c>
      <c r="N4" s="7" t="n">
        <v>99</v>
      </c>
    </row>
    <row r="5" spans="1:14">
      <c r="A5" s="4" t="s">
        <v>118</v>
      </c>
      <c r="B5" s="6" t="n">
        <v>-613</v>
      </c>
      <c r="E5" s="6" t="n">
        <v>-601</v>
      </c>
      <c r="K5" s="6" t="n">
        <v>-1277</v>
      </c>
      <c r="L5" s="6" t="n">
        <v>-1170</v>
      </c>
      <c r="M5" s="6" t="n">
        <v>-2623</v>
      </c>
      <c r="N5" s="6" t="n">
        <v>-2616</v>
      </c>
    </row>
    <row r="6" spans="1:14">
      <c r="A6" s="4" t="s">
        <v>1257</v>
      </c>
      <c r="B6" s="6" t="n">
        <v>-487</v>
      </c>
      <c r="C6" s="7" t="n">
        <v>-450</v>
      </c>
      <c r="D6" s="7" t="n">
        <v>-611</v>
      </c>
      <c r="E6" s="6" t="n">
        <v>-692</v>
      </c>
      <c r="F6" s="7" t="n">
        <v>-559</v>
      </c>
      <c r="G6" s="7" t="n">
        <v>-534</v>
      </c>
      <c r="H6" s="7" t="n">
        <v>-653</v>
      </c>
      <c r="I6" s="7" t="n">
        <v>-557</v>
      </c>
      <c r="J6" s="7" t="n">
        <v>-511</v>
      </c>
      <c r="K6" s="6" t="n">
        <v>-956</v>
      </c>
      <c r="L6" s="6" t="n">
        <v>-1251</v>
      </c>
      <c r="M6" s="6" t="n">
        <v>-2312</v>
      </c>
      <c r="N6" s="6" t="n">
        <v>-2255</v>
      </c>
    </row>
    <row r="7" spans="1:14">
      <c r="A7" s="4" t="s">
        <v>150</v>
      </c>
      <c r="B7" s="7" t="n">
        <v>1228</v>
      </c>
      <c r="C7" s="7" t="n">
        <v>1255</v>
      </c>
      <c r="D7" s="7" t="n">
        <v>1524</v>
      </c>
      <c r="E7" s="7" t="n">
        <v>1518</v>
      </c>
      <c r="F7" s="7" t="n">
        <v>1297</v>
      </c>
      <c r="G7" s="7" t="n">
        <v>1244</v>
      </c>
      <c r="H7" s="7" t="n">
        <v>1426</v>
      </c>
      <c r="I7" s="7" t="n">
        <v>1210</v>
      </c>
      <c r="J7" s="7" t="n">
        <v>1194</v>
      </c>
      <c r="K7" s="7" t="n">
        <v>2694</v>
      </c>
      <c r="L7" s="7" t="n">
        <v>2815</v>
      </c>
      <c r="M7" s="6" t="n">
        <v>5594</v>
      </c>
      <c r="N7" s="6" t="n">
        <v>5074</v>
      </c>
    </row>
    <row r="8" spans="1:14">
      <c r="A8" s="4" t="s">
        <v>1251</v>
      </c>
    </row>
    <row r="9" spans="1:14">
      <c r="A9" s="3" t="s">
        <v>1255</v>
      </c>
    </row>
    <row r="10" spans="1:14">
      <c r="A10" s="4" t="s">
        <v>1256</v>
      </c>
      <c r="M10" s="6" t="n">
        <v>4120</v>
      </c>
      <c r="N10" s="6" t="n">
        <v>2847</v>
      </c>
    </row>
    <row r="11" spans="1:14">
      <c r="A11" s="4" t="s">
        <v>118</v>
      </c>
      <c r="M11" s="6" t="n">
        <v>-376</v>
      </c>
      <c r="N11" s="6" t="n">
        <v>-253</v>
      </c>
    </row>
    <row r="12" spans="1:14">
      <c r="A12" s="4" t="s">
        <v>1258</v>
      </c>
      <c r="M12" s="6" t="n">
        <v>3744</v>
      </c>
      <c r="N12" s="6" t="n">
        <v>2594</v>
      </c>
    </row>
    <row r="13" spans="1:14">
      <c r="A13" s="4" t="s">
        <v>1257</v>
      </c>
      <c r="M13" s="6" t="n">
        <v>145</v>
      </c>
      <c r="N13" s="6" t="n">
        <v>98</v>
      </c>
    </row>
    <row r="14" spans="1:14">
      <c r="A14" s="4" t="s">
        <v>1259</v>
      </c>
      <c r="M14" s="6" t="n">
        <v>3889</v>
      </c>
      <c r="N14" s="6" t="n">
        <v>2692</v>
      </c>
    </row>
    <row r="15" spans="1:14">
      <c r="A15" s="4" t="s">
        <v>1260</v>
      </c>
      <c r="M15" s="6" t="n">
        <v>1705</v>
      </c>
      <c r="N15" s="6" t="n">
        <v>2382</v>
      </c>
    </row>
    <row r="16" spans="1:14">
      <c r="A16" s="4" t="s">
        <v>150</v>
      </c>
      <c r="M16" s="7" t="n">
        <v>5594</v>
      </c>
      <c r="N16" s="7" t="n">
        <v>5074</v>
      </c>
    </row>
  </sheetData>
  <mergeCells count="4">
    <mergeCell ref="A1:A2"/>
    <mergeCell ref="B1:J1"/>
    <mergeCell ref="K1:L1"/>
    <mergeCell ref="M1:N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261</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1262</v>
      </c>
    </row>
    <row r="4" spans="1:14">
      <c r="A4" s="4" t="s">
        <v>150</v>
      </c>
      <c r="B4" s="7" t="n">
        <v>1232</v>
      </c>
      <c r="C4" s="7" t="n">
        <v>1258</v>
      </c>
      <c r="D4" s="7" t="n">
        <v>1527</v>
      </c>
      <c r="E4" s="7" t="n">
        <v>1522</v>
      </c>
      <c r="F4" s="7" t="n">
        <v>1300</v>
      </c>
      <c r="G4" s="7" t="n">
        <v>1247</v>
      </c>
      <c r="H4" s="7" t="n">
        <v>1429</v>
      </c>
      <c r="I4" s="7" t="n">
        <v>1214</v>
      </c>
      <c r="J4" s="7" t="n">
        <v>1197</v>
      </c>
      <c r="K4" s="7" t="n">
        <v>2701</v>
      </c>
      <c r="L4" s="7" t="n">
        <v>2822</v>
      </c>
      <c r="M4" s="7" t="n">
        <v>5607</v>
      </c>
      <c r="N4" s="7" t="n">
        <v>5087</v>
      </c>
    </row>
    <row r="5" spans="1:14">
      <c r="A5" s="3" t="s">
        <v>1263</v>
      </c>
    </row>
    <row r="6" spans="1:14">
      <c r="A6" s="4" t="s">
        <v>1264</v>
      </c>
      <c r="K6" s="6" t="n">
        <v>-735</v>
      </c>
      <c r="L6" s="6" t="n">
        <v>-592</v>
      </c>
      <c r="M6" s="6" t="n">
        <v>-272</v>
      </c>
      <c r="N6" s="6" t="n">
        <v>449</v>
      </c>
    </row>
    <row r="7" spans="1:14">
      <c r="A7" s="3" t="s">
        <v>1265</v>
      </c>
    </row>
    <row r="8" spans="1:14">
      <c r="A8" s="4" t="s">
        <v>188</v>
      </c>
      <c r="K8" s="6" t="n">
        <v>0</v>
      </c>
      <c r="L8" s="6" t="n">
        <v>-844</v>
      </c>
      <c r="M8" s="6" t="n">
        <v>-908</v>
      </c>
      <c r="N8" s="6" t="n">
        <v>-19</v>
      </c>
    </row>
    <row r="9" spans="1:14">
      <c r="A9" s="4" t="s">
        <v>1266</v>
      </c>
      <c r="K9" s="6" t="n">
        <v>-1169</v>
      </c>
      <c r="L9" s="6" t="n">
        <v>-1174</v>
      </c>
      <c r="M9" s="6" t="n">
        <v>-2325</v>
      </c>
      <c r="N9" s="6" t="n">
        <v>-2241</v>
      </c>
    </row>
    <row r="10" spans="1:14">
      <c r="A10" s="4" t="s">
        <v>1267</v>
      </c>
      <c r="K10" s="6" t="n">
        <v>6404</v>
      </c>
      <c r="L10" s="6" t="n">
        <v>4292</v>
      </c>
      <c r="M10" s="6" t="n">
        <v>22107</v>
      </c>
      <c r="N10" s="6" t="n">
        <v>-10675</v>
      </c>
    </row>
    <row r="11" spans="1:14">
      <c r="A11" s="4" t="s">
        <v>1251</v>
      </c>
    </row>
    <row r="12" spans="1:14">
      <c r="A12" s="3" t="s">
        <v>1262</v>
      </c>
    </row>
    <row r="13" spans="1:14">
      <c r="A13" s="4" t="s">
        <v>150</v>
      </c>
      <c r="M13" s="6" t="n">
        <v>5594</v>
      </c>
      <c r="N13" s="6" t="n">
        <v>5074</v>
      </c>
    </row>
    <row r="14" spans="1:14">
      <c r="A14" s="3" t="s">
        <v>1263</v>
      </c>
    </row>
    <row r="15" spans="1:14">
      <c r="A15" s="4" t="s">
        <v>1260</v>
      </c>
      <c r="M15" s="6" t="n">
        <v>-1705</v>
      </c>
      <c r="N15" s="6" t="n">
        <v>-2382</v>
      </c>
    </row>
    <row r="16" spans="1:14">
      <c r="A16" s="4" t="s">
        <v>1264</v>
      </c>
      <c r="M16" s="6" t="n">
        <v>-71</v>
      </c>
      <c r="N16" s="6" t="n">
        <v>-9</v>
      </c>
    </row>
    <row r="17" spans="1:14">
      <c r="A17" s="4" t="s">
        <v>1268</v>
      </c>
      <c r="M17" s="6" t="n">
        <v>3818</v>
      </c>
      <c r="N17" s="6" t="n">
        <v>2683</v>
      </c>
    </row>
    <row r="18" spans="1:14">
      <c r="A18" s="3" t="s">
        <v>1269</v>
      </c>
    </row>
    <row r="19" spans="1:14">
      <c r="A19" s="4" t="s">
        <v>1270</v>
      </c>
      <c r="M19" s="6" t="n">
        <v>-250</v>
      </c>
      <c r="N19" s="6" t="n">
        <v>0</v>
      </c>
    </row>
    <row r="20" spans="1:14">
      <c r="A20" s="4" t="s">
        <v>229</v>
      </c>
      <c r="M20" s="6" t="n">
        <v>-171</v>
      </c>
      <c r="N20" s="6" t="n">
        <v>-540</v>
      </c>
    </row>
    <row r="21" spans="1:14">
      <c r="A21" s="4" t="s">
        <v>1271</v>
      </c>
      <c r="M21" s="6" t="n">
        <v>-421</v>
      </c>
      <c r="N21" s="6" t="n">
        <v>-540</v>
      </c>
    </row>
    <row r="22" spans="1:14">
      <c r="A22" s="3" t="s">
        <v>1265</v>
      </c>
    </row>
    <row r="23" spans="1:14">
      <c r="A23" s="4" t="s">
        <v>188</v>
      </c>
      <c r="M23" s="6" t="n">
        <v>-908</v>
      </c>
      <c r="N23" s="6" t="n">
        <v>-19</v>
      </c>
    </row>
    <row r="24" spans="1:14">
      <c r="A24" s="4" t="s">
        <v>1266</v>
      </c>
      <c r="M24" s="6" t="n">
        <v>-2312</v>
      </c>
      <c r="N24" s="6" t="n">
        <v>-2228</v>
      </c>
    </row>
    <row r="25" spans="1:14">
      <c r="A25" s="4" t="s">
        <v>1272</v>
      </c>
      <c r="M25" s="6" t="n">
        <v>-3220</v>
      </c>
      <c r="N25" s="6" t="n">
        <v>-2247</v>
      </c>
    </row>
    <row r="26" spans="1:14">
      <c r="A26" s="4" t="s">
        <v>1267</v>
      </c>
      <c r="M26" s="6" t="n">
        <v>177</v>
      </c>
      <c r="N26" s="6" t="n">
        <v>-104</v>
      </c>
    </row>
    <row r="27" spans="1:14">
      <c r="A27" s="4" t="s">
        <v>1273</v>
      </c>
      <c r="F27" s="7" t="n">
        <v>132</v>
      </c>
      <c r="J27" s="7" t="n">
        <v>236</v>
      </c>
      <c r="K27" s="7" t="n">
        <v>309</v>
      </c>
      <c r="L27" s="7" t="n">
        <v>132</v>
      </c>
      <c r="M27" s="6" t="n">
        <v>132</v>
      </c>
      <c r="N27" s="6" t="n">
        <v>236</v>
      </c>
    </row>
    <row r="28" spans="1:14">
      <c r="A28" s="4" t="s">
        <v>1274</v>
      </c>
      <c r="C28" s="7" t="n">
        <v>309</v>
      </c>
      <c r="G28" s="7" t="n">
        <v>132</v>
      </c>
      <c r="M28" s="7" t="n">
        <v>309</v>
      </c>
      <c r="N28" s="7" t="n">
        <v>132</v>
      </c>
    </row>
  </sheetData>
  <mergeCells count="4">
    <mergeCell ref="A1:A2"/>
    <mergeCell ref="B1:J1"/>
    <mergeCell ref="K1:L1"/>
    <mergeCell ref="M1:N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275</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804</v>
      </c>
    </row>
    <row r="4" spans="1:14">
      <c r="A4" s="4" t="s">
        <v>1276</v>
      </c>
      <c r="B4" s="7" t="n">
        <v>1228</v>
      </c>
      <c r="C4" s="7" t="n">
        <v>1255</v>
      </c>
      <c r="D4" s="7" t="n">
        <v>1524</v>
      </c>
      <c r="E4" s="7" t="n">
        <v>1518</v>
      </c>
      <c r="F4" s="7" t="n">
        <v>1297</v>
      </c>
      <c r="G4" s="7" t="n">
        <v>1244</v>
      </c>
      <c r="H4" s="7" t="n">
        <v>1426</v>
      </c>
      <c r="I4" s="7" t="n">
        <v>1210</v>
      </c>
      <c r="J4" s="7" t="n">
        <v>1194</v>
      </c>
      <c r="K4" s="7" t="n">
        <v>2694</v>
      </c>
      <c r="L4" s="7" t="n">
        <v>2815</v>
      </c>
      <c r="M4" s="7" t="n">
        <v>5594</v>
      </c>
      <c r="N4" s="7" t="n">
        <v>5074</v>
      </c>
    </row>
    <row r="5" spans="1:14">
      <c r="A5" s="3" t="s">
        <v>806</v>
      </c>
    </row>
    <row r="6" spans="1:14">
      <c r="A6" s="4" t="s">
        <v>807</v>
      </c>
      <c r="M6" s="6" t="n">
        <v>2755588</v>
      </c>
      <c r="N6" s="6" t="n">
        <v>2784690</v>
      </c>
    </row>
    <row r="7" spans="1:14">
      <c r="A7" s="4" t="s">
        <v>1277</v>
      </c>
      <c r="M7" s="8" t="n">
        <v>2.03</v>
      </c>
      <c r="N7" s="8" t="n">
        <v>1.82</v>
      </c>
    </row>
  </sheetData>
  <mergeCells count="4">
    <mergeCell ref="A1:A2"/>
    <mergeCell ref="B1:J1"/>
    <mergeCell ref="K1:L1"/>
    <mergeCell ref="M1:N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278</v>
      </c>
      <c r="B1" s="2" t="s">
        <v>1</v>
      </c>
      <c r="D1" s="2" t="s">
        <v>80</v>
      </c>
    </row>
    <row r="2" spans="1:5">
      <c r="B2" s="2" t="s">
        <v>2</v>
      </c>
      <c r="C2" s="2" t="s">
        <v>82</v>
      </c>
      <c r="D2" s="2" t="s">
        <v>31</v>
      </c>
      <c r="E2" s="2" t="s">
        <v>84</v>
      </c>
    </row>
    <row r="3" spans="1:5">
      <c r="A3" s="3" t="s">
        <v>854</v>
      </c>
    </row>
    <row r="4" spans="1:5">
      <c r="A4" s="4" t="s">
        <v>855</v>
      </c>
      <c r="B4" s="7" t="n">
        <v>516</v>
      </c>
      <c r="C4" s="7" t="n">
        <v>632</v>
      </c>
      <c r="D4" s="7" t="n">
        <v>1209</v>
      </c>
      <c r="E4" s="7" t="n">
        <v>1751</v>
      </c>
    </row>
    <row r="5" spans="1:5">
      <c r="A5" s="4" t="s">
        <v>1279</v>
      </c>
      <c r="B5" s="6" t="n">
        <v>1035</v>
      </c>
      <c r="C5" s="6" t="n">
        <v>1042</v>
      </c>
      <c r="D5" s="6" t="n">
        <v>2464</v>
      </c>
      <c r="E5" s="6" t="n">
        <v>2357</v>
      </c>
    </row>
    <row r="6" spans="1:5">
      <c r="A6" s="3" t="s">
        <v>857</v>
      </c>
    </row>
    <row r="7" spans="1:5">
      <c r="A7" s="4" t="s">
        <v>858</v>
      </c>
      <c r="B7" s="7" t="n">
        <v>562</v>
      </c>
      <c r="C7" s="7" t="n">
        <v>75</v>
      </c>
      <c r="D7" s="6" t="n">
        <v>262</v>
      </c>
      <c r="E7" s="6" t="n">
        <v>1149</v>
      </c>
    </row>
    <row r="8" spans="1:5">
      <c r="A8" s="4" t="s">
        <v>1280</v>
      </c>
      <c r="D8" s="7" t="n">
        <v>177</v>
      </c>
      <c r="E8" s="7" t="n">
        <v>52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0"/>
  </cols>
  <sheetData>
    <row r="1" spans="1:8">
      <c r="A1" s="1" t="s">
        <v>222</v>
      </c>
      <c r="B1" s="2" t="s">
        <v>140</v>
      </c>
      <c r="C1" s="2" t="s">
        <v>141</v>
      </c>
      <c r="D1" s="2" t="s">
        <v>142</v>
      </c>
      <c r="E1" s="2" t="s">
        <v>143</v>
      </c>
      <c r="F1" s="2" t="s">
        <v>145</v>
      </c>
      <c r="G1" s="2" t="s">
        <v>146</v>
      </c>
      <c r="H1" s="2" t="s">
        <v>147</v>
      </c>
    </row>
    <row r="2" spans="1:8">
      <c r="A2" s="4" t="s">
        <v>148</v>
      </c>
      <c r="B2" s="7" t="n">
        <v>32</v>
      </c>
      <c r="C2" s="7" t="n">
        <v>24313</v>
      </c>
      <c r="D2" s="7" t="n">
        <v>34101</v>
      </c>
      <c r="E2" s="7" t="n">
        <v>1704</v>
      </c>
      <c r="F2" s="7" t="n">
        <v>-7326</v>
      </c>
      <c r="G2" s="7" t="n">
        <v>112</v>
      </c>
      <c r="H2" s="7" t="n">
        <v>52936</v>
      </c>
    </row>
    <row r="3" spans="1:8">
      <c r="A3" s="4" t="s">
        <v>122</v>
      </c>
      <c r="B3" s="6" t="n">
        <v>0</v>
      </c>
      <c r="C3" s="6" t="n">
        <v>0</v>
      </c>
      <c r="D3" s="6" t="n">
        <v>5074</v>
      </c>
      <c r="E3" s="6" t="n">
        <v>0</v>
      </c>
      <c r="F3" s="6" t="n">
        <v>0</v>
      </c>
      <c r="G3" s="6" t="n">
        <v>13</v>
      </c>
      <c r="H3" s="6" t="n">
        <v>5087</v>
      </c>
    </row>
    <row r="4" spans="1:8">
      <c r="A4" s="4" t="s">
        <v>151</v>
      </c>
      <c r="B4" s="6" t="n">
        <v>0</v>
      </c>
      <c r="C4" s="6" t="n">
        <v>0</v>
      </c>
      <c r="D4" s="6" t="n">
        <v>0</v>
      </c>
      <c r="E4" s="6" t="n">
        <v>-2424</v>
      </c>
      <c r="F4" s="6" t="n">
        <v>0</v>
      </c>
      <c r="G4" s="6" t="n">
        <v>0</v>
      </c>
      <c r="H4" s="6" t="n">
        <v>-2424</v>
      </c>
    </row>
    <row r="5" spans="1:8">
      <c r="A5" s="4" t="s">
        <v>152</v>
      </c>
      <c r="B5" s="6" t="n">
        <v>0</v>
      </c>
      <c r="C5" s="6" t="n">
        <v>0</v>
      </c>
      <c r="D5" s="6" t="n">
        <v>-2228</v>
      </c>
      <c r="E5" s="6" t="n">
        <v>0</v>
      </c>
      <c r="F5" s="6" t="n">
        <v>0</v>
      </c>
      <c r="G5" s="6" t="n">
        <v>-13</v>
      </c>
      <c r="H5" s="6" t="n">
        <v>-2241</v>
      </c>
    </row>
    <row r="6" spans="1:8">
      <c r="A6" s="4" t="s">
        <v>153</v>
      </c>
      <c r="B6" s="6" t="n">
        <v>0</v>
      </c>
      <c r="C6" s="6" t="n">
        <v>0</v>
      </c>
      <c r="D6" s="6" t="n">
        <v>0</v>
      </c>
      <c r="E6" s="6" t="n">
        <v>0</v>
      </c>
      <c r="F6" s="6" t="n">
        <v>-19</v>
      </c>
      <c r="G6" s="6" t="n">
        <v>0</v>
      </c>
      <c r="H6" s="6" t="n">
        <v>-19</v>
      </c>
    </row>
    <row r="7" spans="1:8">
      <c r="A7" s="4" t="s">
        <v>149</v>
      </c>
      <c r="B7" s="6" t="n">
        <v>32</v>
      </c>
      <c r="C7" s="6" t="n">
        <v>24313</v>
      </c>
      <c r="D7" s="6" t="n">
        <v>36947</v>
      </c>
      <c r="E7" s="6" t="n">
        <v>-720</v>
      </c>
      <c r="F7" s="6" t="n">
        <v>-7345</v>
      </c>
      <c r="G7" s="6" t="n">
        <v>112</v>
      </c>
      <c r="H7" s="6" t="n">
        <v>53339</v>
      </c>
    </row>
    <row r="8" spans="1:8">
      <c r="A8" s="4" t="s">
        <v>122</v>
      </c>
      <c r="B8" s="6" t="n">
        <v>0</v>
      </c>
      <c r="C8" s="6" t="n">
        <v>0</v>
      </c>
      <c r="D8" s="6" t="n">
        <v>2815</v>
      </c>
      <c r="E8" s="6" t="n">
        <v>0</v>
      </c>
      <c r="F8" s="6" t="n">
        <v>0</v>
      </c>
      <c r="G8" s="6" t="n">
        <v>7</v>
      </c>
      <c r="H8" s="6" t="n">
        <v>2822</v>
      </c>
    </row>
    <row r="9" spans="1:8">
      <c r="A9" s="4" t="s">
        <v>151</v>
      </c>
      <c r="B9" s="6" t="n">
        <v>0</v>
      </c>
      <c r="C9" s="6" t="n">
        <v>0</v>
      </c>
      <c r="D9" s="6" t="n">
        <v>0</v>
      </c>
      <c r="E9" s="6" t="n">
        <v>1104</v>
      </c>
      <c r="F9" s="6" t="n">
        <v>0</v>
      </c>
      <c r="G9" s="6" t="n">
        <v>0</v>
      </c>
      <c r="H9" s="6" t="n">
        <v>1104</v>
      </c>
    </row>
    <row r="10" spans="1:8">
      <c r="A10" s="4" t="s">
        <v>152</v>
      </c>
      <c r="B10" s="6" t="n">
        <v>0</v>
      </c>
      <c r="C10" s="6" t="n">
        <v>0</v>
      </c>
      <c r="D10" s="6" t="n">
        <v>-1160</v>
      </c>
      <c r="E10" s="6" t="n">
        <v>0</v>
      </c>
      <c r="F10" s="6" t="n">
        <v>0</v>
      </c>
      <c r="G10" s="6" t="n">
        <v>-14</v>
      </c>
      <c r="H10" s="6" t="n">
        <v>-1174</v>
      </c>
    </row>
    <row r="11" spans="1:8">
      <c r="A11" s="4" t="s">
        <v>153</v>
      </c>
      <c r="B11" s="6" t="n">
        <v>0</v>
      </c>
      <c r="C11" s="6" t="n">
        <v>0</v>
      </c>
      <c r="D11" s="6" t="n">
        <v>0</v>
      </c>
      <c r="E11" s="6" t="n">
        <v>0</v>
      </c>
      <c r="F11" s="6" t="n">
        <v>-844</v>
      </c>
      <c r="G11" s="6" t="n">
        <v>0</v>
      </c>
      <c r="H11" s="6" t="n">
        <v>-844</v>
      </c>
    </row>
    <row r="12" spans="1:8">
      <c r="A12" s="4" t="s">
        <v>154</v>
      </c>
      <c r="B12" s="6" t="n">
        <v>32</v>
      </c>
      <c r="C12" s="6" t="n">
        <v>24313</v>
      </c>
      <c r="D12" s="6" t="n">
        <v>38602</v>
      </c>
      <c r="E12" s="6" t="n">
        <v>384</v>
      </c>
      <c r="F12" s="6" t="n">
        <v>-8189</v>
      </c>
      <c r="G12" s="6" t="n">
        <v>105</v>
      </c>
      <c r="H12" s="6" t="n">
        <v>55247</v>
      </c>
    </row>
    <row r="13" spans="1:8">
      <c r="A13" s="4" t="s">
        <v>149</v>
      </c>
      <c r="B13" s="6" t="n">
        <v>32</v>
      </c>
      <c r="C13" s="6" t="n">
        <v>24313</v>
      </c>
      <c r="D13" s="6" t="n">
        <v>36947</v>
      </c>
      <c r="E13" s="6" t="n">
        <v>-720</v>
      </c>
      <c r="F13" s="6" t="n">
        <v>-7345</v>
      </c>
      <c r="G13" s="6" t="n">
        <v>112</v>
      </c>
      <c r="H13" s="6" t="n">
        <v>53339</v>
      </c>
    </row>
    <row r="14" spans="1:8">
      <c r="A14" s="4" t="s">
        <v>122</v>
      </c>
      <c r="B14" s="6" t="n">
        <v>0</v>
      </c>
      <c r="C14" s="6" t="n">
        <v>0</v>
      </c>
      <c r="D14" s="6" t="n">
        <v>5594</v>
      </c>
      <c r="E14" s="6" t="n">
        <v>0</v>
      </c>
      <c r="F14" s="6" t="n">
        <v>0</v>
      </c>
      <c r="G14" s="6" t="n">
        <v>13</v>
      </c>
      <c r="H14" s="6" t="n">
        <v>5607</v>
      </c>
    </row>
    <row r="15" spans="1:8">
      <c r="A15" s="4" t="s">
        <v>151</v>
      </c>
      <c r="B15" s="6" t="n">
        <v>0</v>
      </c>
      <c r="C15" s="6" t="n">
        <v>0</v>
      </c>
      <c r="D15" s="6" t="n">
        <v>0</v>
      </c>
      <c r="E15" s="6" t="n">
        <v>1520</v>
      </c>
      <c r="F15" s="6" t="n">
        <v>0</v>
      </c>
      <c r="G15" s="6" t="n">
        <v>0</v>
      </c>
      <c r="H15" s="6" t="n">
        <v>1520</v>
      </c>
    </row>
    <row r="16" spans="1:8">
      <c r="A16" s="4" t="s">
        <v>152</v>
      </c>
      <c r="B16" s="6" t="n">
        <v>0</v>
      </c>
      <c r="C16" s="6" t="n">
        <v>0</v>
      </c>
      <c r="D16" s="6" t="n">
        <v>-2312</v>
      </c>
      <c r="E16" s="6" t="n">
        <v>0</v>
      </c>
      <c r="F16" s="6" t="n">
        <v>0</v>
      </c>
      <c r="G16" s="6" t="n">
        <v>-13</v>
      </c>
      <c r="H16" s="6" t="n">
        <v>-2325</v>
      </c>
    </row>
    <row r="17" spans="1:8">
      <c r="A17" s="4" t="s">
        <v>153</v>
      </c>
      <c r="B17" s="6" t="n">
        <v>0</v>
      </c>
      <c r="C17" s="6" t="n">
        <v>0</v>
      </c>
      <c r="D17" s="6" t="n">
        <v>0</v>
      </c>
      <c r="E17" s="6" t="n">
        <v>0</v>
      </c>
      <c r="F17" s="6" t="n">
        <v>-908</v>
      </c>
      <c r="G17" s="6" t="n">
        <v>0</v>
      </c>
      <c r="H17" s="6" t="n">
        <v>-908</v>
      </c>
    </row>
    <row r="18" spans="1:8">
      <c r="A18" s="4" t="s">
        <v>156</v>
      </c>
      <c r="B18" s="6" t="n">
        <v>32</v>
      </c>
      <c r="C18" s="6" t="n">
        <v>24313</v>
      </c>
      <c r="D18" s="6" t="n">
        <v>40229</v>
      </c>
      <c r="E18" s="6" t="n">
        <v>800</v>
      </c>
      <c r="F18" s="6" t="n">
        <v>-8253</v>
      </c>
      <c r="G18" s="6" t="n">
        <v>112</v>
      </c>
      <c r="H18" s="6" t="n">
        <v>57233</v>
      </c>
    </row>
    <row r="19" spans="1:8">
      <c r="A19" s="4" t="s">
        <v>122</v>
      </c>
      <c r="B19" s="6" t="n">
        <v>0</v>
      </c>
      <c r="C19" s="6" t="n">
        <v>0</v>
      </c>
      <c r="D19" s="6" t="n">
        <v>2694</v>
      </c>
      <c r="E19" s="6" t="n">
        <v>0</v>
      </c>
      <c r="F19" s="6" t="n">
        <v>0</v>
      </c>
      <c r="G19" s="6" t="n">
        <v>7</v>
      </c>
      <c r="H19" s="6" t="n">
        <v>2701</v>
      </c>
    </row>
    <row r="20" spans="1:8">
      <c r="A20" s="4" t="s">
        <v>151</v>
      </c>
      <c r="B20" s="6" t="n">
        <v>0</v>
      </c>
      <c r="C20" s="6" t="n">
        <v>0</v>
      </c>
      <c r="D20" s="6" t="n">
        <v>0</v>
      </c>
      <c r="E20" s="6" t="n">
        <v>-389</v>
      </c>
      <c r="F20" s="6" t="n">
        <v>0</v>
      </c>
      <c r="G20" s="6" t="n">
        <v>0</v>
      </c>
      <c r="H20" s="6" t="n">
        <v>-389</v>
      </c>
    </row>
    <row r="21" spans="1:8">
      <c r="A21" s="4" t="s">
        <v>152</v>
      </c>
      <c r="B21" s="6" t="n">
        <v>0</v>
      </c>
      <c r="C21" s="6" t="n">
        <v>0</v>
      </c>
      <c r="D21" s="6" t="n">
        <v>-1155</v>
      </c>
      <c r="E21" s="6" t="n">
        <v>0</v>
      </c>
      <c r="F21" s="6" t="n">
        <v>0</v>
      </c>
      <c r="G21" s="6" t="n">
        <v>-14</v>
      </c>
      <c r="H21" s="6" t="n">
        <v>-1169</v>
      </c>
    </row>
    <row r="22" spans="1:8">
      <c r="A22" s="4" t="s">
        <v>157</v>
      </c>
      <c r="B22" s="7" t="n">
        <v>32</v>
      </c>
      <c r="C22" s="7" t="n">
        <v>24766</v>
      </c>
      <c r="D22" s="7" t="n">
        <v>41768</v>
      </c>
      <c r="E22" s="7" t="n">
        <v>411</v>
      </c>
      <c r="F22" s="7" t="n">
        <v>-8253</v>
      </c>
      <c r="G22" s="7" t="n">
        <v>105</v>
      </c>
      <c r="H22" s="7" t="n">
        <v>58414</v>
      </c>
    </row>
  </sheetData>
  <pageMargins bottom="1" footer="0.5" header="0.5" left="0.75" right="0.75" top="1"/>
</worksheet>
</file>

<file path=xl/worksheets/sheet120.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281</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1282</v>
      </c>
    </row>
    <row r="4" spans="1:14">
      <c r="A4" s="4" t="s">
        <v>1283</v>
      </c>
      <c r="B4" s="7" t="n">
        <v>4555</v>
      </c>
      <c r="C4" s="7" t="n">
        <v>4588</v>
      </c>
      <c r="D4" s="7" t="n">
        <v>4646</v>
      </c>
      <c r="E4" s="7" t="n">
        <v>4663</v>
      </c>
      <c r="F4" s="7" t="n">
        <v>4502</v>
      </c>
      <c r="G4" s="7" t="n">
        <v>4632</v>
      </c>
      <c r="H4" s="7" t="n">
        <v>4649</v>
      </c>
      <c r="I4" s="7" t="n">
        <v>4554</v>
      </c>
      <c r="J4" s="7" t="n">
        <v>4576</v>
      </c>
      <c r="K4" s="7" t="n">
        <v>9051</v>
      </c>
      <c r="L4" s="7" t="n">
        <v>9165</v>
      </c>
      <c r="M4" s="7" t="n">
        <v>18399</v>
      </c>
      <c r="N4" s="7" t="n">
        <v>18411</v>
      </c>
    </row>
    <row r="5" spans="1:14">
      <c r="A5" s="4" t="s">
        <v>1284</v>
      </c>
      <c r="B5" s="6" t="n">
        <v>239</v>
      </c>
      <c r="C5" s="6" t="n">
        <v>269</v>
      </c>
      <c r="D5" s="6" t="n">
        <v>280</v>
      </c>
      <c r="E5" s="6" t="n">
        <v>297</v>
      </c>
      <c r="F5" s="6" t="n">
        <v>298</v>
      </c>
      <c r="G5" s="6" t="n">
        <v>347</v>
      </c>
      <c r="H5" s="6" t="n">
        <v>408</v>
      </c>
      <c r="I5" s="6" t="n">
        <v>440</v>
      </c>
      <c r="J5" s="6" t="n">
        <v>458</v>
      </c>
      <c r="K5" s="6" t="n">
        <v>482</v>
      </c>
      <c r="L5" s="6" t="n">
        <v>595</v>
      </c>
      <c r="M5" s="6" t="n">
        <v>1144</v>
      </c>
      <c r="N5" s="6" t="n">
        <v>1653</v>
      </c>
    </row>
    <row r="6" spans="1:14">
      <c r="A6" s="4" t="s">
        <v>100</v>
      </c>
      <c r="B6" s="6" t="n">
        <v>4316</v>
      </c>
      <c r="C6" s="6" t="n">
        <v>4319</v>
      </c>
      <c r="D6" s="6" t="n">
        <v>4366</v>
      </c>
      <c r="E6" s="6" t="n">
        <v>4366</v>
      </c>
      <c r="F6" s="6" t="n">
        <v>4204</v>
      </c>
      <c r="G6" s="6" t="n">
        <v>4285</v>
      </c>
      <c r="H6" s="6" t="n">
        <v>4241</v>
      </c>
      <c r="I6" s="6" t="n">
        <v>4114</v>
      </c>
      <c r="J6" s="6" t="n">
        <v>4118</v>
      </c>
      <c r="K6" s="6" t="n">
        <v>8569</v>
      </c>
      <c r="L6" s="6" t="n">
        <v>8570</v>
      </c>
      <c r="M6" s="6" t="n">
        <v>17255</v>
      </c>
      <c r="N6" s="6" t="n">
        <v>16758</v>
      </c>
    </row>
    <row r="7" spans="1:14">
      <c r="A7" s="4" t="s">
        <v>101</v>
      </c>
      <c r="B7" s="6" t="n">
        <v>50</v>
      </c>
      <c r="C7" s="6" t="n">
        <v>0</v>
      </c>
      <c r="D7" s="6" t="n">
        <v>75</v>
      </c>
      <c r="E7" s="6" t="n">
        <v>90</v>
      </c>
      <c r="F7" s="6" t="n">
        <v>25</v>
      </c>
      <c r="G7" s="6" t="n">
        <v>150</v>
      </c>
      <c r="H7" s="6" t="n">
        <v>100</v>
      </c>
      <c r="I7" s="6" t="n">
        <v>225</v>
      </c>
      <c r="J7" s="6" t="n">
        <v>250</v>
      </c>
      <c r="K7" s="6" t="n">
        <v>50</v>
      </c>
      <c r="L7" s="6" t="n">
        <v>115</v>
      </c>
      <c r="M7" s="6" t="n">
        <v>190</v>
      </c>
      <c r="N7" s="6" t="n">
        <v>725</v>
      </c>
    </row>
    <row r="8" spans="1:14">
      <c r="A8" s="4" t="s">
        <v>102</v>
      </c>
      <c r="B8" s="6" t="n">
        <v>4266</v>
      </c>
      <c r="C8" s="6" t="n">
        <v>4319</v>
      </c>
      <c r="D8" s="6" t="n">
        <v>4291</v>
      </c>
      <c r="E8" s="6" t="n">
        <v>4276</v>
      </c>
      <c r="F8" s="6" t="n">
        <v>4179</v>
      </c>
      <c r="G8" s="6" t="n">
        <v>4135</v>
      </c>
      <c r="H8" s="6" t="n">
        <v>4141</v>
      </c>
      <c r="I8" s="6" t="n">
        <v>3889</v>
      </c>
      <c r="J8" s="6" t="n">
        <v>3868</v>
      </c>
      <c r="K8" s="6" t="n">
        <v>8519</v>
      </c>
      <c r="L8" s="6" t="n">
        <v>8455</v>
      </c>
      <c r="M8" s="6" t="n">
        <v>17065</v>
      </c>
      <c r="N8" s="6" t="n">
        <v>16033</v>
      </c>
    </row>
    <row r="9" spans="1:14">
      <c r="A9" s="4" t="s">
        <v>1285</v>
      </c>
      <c r="B9" s="6" t="n">
        <v>1214</v>
      </c>
      <c r="C9" s="6" t="n">
        <v>1232</v>
      </c>
      <c r="D9" s="6" t="n">
        <v>1438</v>
      </c>
      <c r="E9" s="6" t="n">
        <v>1287</v>
      </c>
      <c r="F9" s="6" t="n">
        <v>979</v>
      </c>
      <c r="G9" s="6" t="n">
        <v>1079</v>
      </c>
      <c r="H9" s="6" t="n">
        <v>1211</v>
      </c>
      <c r="I9" s="6" t="n">
        <v>1188</v>
      </c>
      <c r="J9" s="6" t="n">
        <v>1162</v>
      </c>
      <c r="K9" s="6" t="n">
        <v>2578</v>
      </c>
      <c r="L9" s="6" t="n">
        <v>2266</v>
      </c>
      <c r="M9" s="6" t="n">
        <v>4936</v>
      </c>
      <c r="N9" s="6" t="n">
        <v>4640</v>
      </c>
    </row>
    <row r="10" spans="1:14">
      <c r="A10" s="4" t="s">
        <v>1286</v>
      </c>
      <c r="B10" s="6" t="n">
        <v>3761</v>
      </c>
      <c r="C10" s="6" t="n">
        <v>3843</v>
      </c>
      <c r="D10" s="6" t="n">
        <v>3591</v>
      </c>
      <c r="E10" s="6" t="n">
        <v>3349</v>
      </c>
      <c r="F10" s="6" t="n">
        <v>3299</v>
      </c>
      <c r="G10" s="6" t="n">
        <v>3433</v>
      </c>
      <c r="H10" s="6" t="n">
        <v>3270</v>
      </c>
      <c r="I10" s="6" t="n">
        <v>3306</v>
      </c>
      <c r="J10" s="6" t="n">
        <v>3322</v>
      </c>
      <c r="K10" s="6" t="n">
        <v>7440</v>
      </c>
      <c r="L10" s="6" t="n">
        <v>6648</v>
      </c>
      <c r="M10" s="6" t="n">
        <v>14082</v>
      </c>
      <c r="N10" s="6" t="n">
        <v>13331</v>
      </c>
    </row>
    <row r="11" spans="1:14">
      <c r="A11" s="4" t="s">
        <v>120</v>
      </c>
      <c r="B11" s="6" t="n">
        <v>1719</v>
      </c>
      <c r="C11" s="6" t="n">
        <v>1708</v>
      </c>
      <c r="D11" s="6" t="n">
        <v>2138</v>
      </c>
      <c r="E11" s="6" t="n">
        <v>2214</v>
      </c>
      <c r="F11" s="6" t="n">
        <v>1859</v>
      </c>
      <c r="G11" s="6" t="n">
        <v>1781</v>
      </c>
      <c r="H11" s="6" t="n">
        <v>2082</v>
      </c>
      <c r="I11" s="6" t="n">
        <v>1771</v>
      </c>
      <c r="J11" s="6" t="n">
        <v>1708</v>
      </c>
      <c r="K11" s="6" t="n">
        <v>3657</v>
      </c>
      <c r="L11" s="6" t="n">
        <v>4073</v>
      </c>
      <c r="M11" s="6" t="n">
        <v>7919</v>
      </c>
      <c r="N11" s="6" t="n">
        <v>7342</v>
      </c>
    </row>
    <row r="12" spans="1:14">
      <c r="A12" s="4" t="s">
        <v>121</v>
      </c>
      <c r="B12" s="6" t="n">
        <v>487</v>
      </c>
      <c r="C12" s="6" t="n">
        <v>450</v>
      </c>
      <c r="D12" s="6" t="n">
        <v>611</v>
      </c>
      <c r="E12" s="6" t="n">
        <v>692</v>
      </c>
      <c r="F12" s="6" t="n">
        <v>559</v>
      </c>
      <c r="G12" s="6" t="n">
        <v>534</v>
      </c>
      <c r="H12" s="6" t="n">
        <v>653</v>
      </c>
      <c r="I12" s="6" t="n">
        <v>557</v>
      </c>
      <c r="J12" s="6" t="n">
        <v>511</v>
      </c>
      <c r="K12" s="6" t="n">
        <v>956</v>
      </c>
      <c r="L12" s="6" t="n">
        <v>1251</v>
      </c>
      <c r="M12" s="6" t="n">
        <v>2312</v>
      </c>
      <c r="N12" s="6" t="n">
        <v>2255</v>
      </c>
    </row>
    <row r="13" spans="1:14">
      <c r="A13" s="4" t="s">
        <v>150</v>
      </c>
      <c r="B13" s="6" t="n">
        <v>1232</v>
      </c>
      <c r="C13" s="6" t="n">
        <v>1258</v>
      </c>
      <c r="D13" s="6" t="n">
        <v>1527</v>
      </c>
      <c r="E13" s="6" t="n">
        <v>1522</v>
      </c>
      <c r="F13" s="6" t="n">
        <v>1300</v>
      </c>
      <c r="G13" s="6" t="n">
        <v>1247</v>
      </c>
      <c r="H13" s="6" t="n">
        <v>1429</v>
      </c>
      <c r="I13" s="6" t="n">
        <v>1214</v>
      </c>
      <c r="J13" s="6" t="n">
        <v>1197</v>
      </c>
      <c r="K13" s="6" t="n">
        <v>2701</v>
      </c>
      <c r="L13" s="6" t="n">
        <v>2822</v>
      </c>
      <c r="M13" s="6" t="n">
        <v>5607</v>
      </c>
      <c r="N13" s="6" t="n">
        <v>5087</v>
      </c>
    </row>
    <row r="14" spans="1:14">
      <c r="A14" s="4" t="s">
        <v>123</v>
      </c>
      <c r="B14" s="6" t="n">
        <v>4</v>
      </c>
      <c r="C14" s="6" t="n">
        <v>3</v>
      </c>
      <c r="D14" s="6" t="n">
        <v>3</v>
      </c>
      <c r="E14" s="6" t="n">
        <v>4</v>
      </c>
      <c r="F14" s="6" t="n">
        <v>3</v>
      </c>
      <c r="G14" s="6" t="n">
        <v>3</v>
      </c>
      <c r="H14" s="6" t="n">
        <v>3</v>
      </c>
      <c r="I14" s="6" t="n">
        <v>4</v>
      </c>
      <c r="J14" s="6" t="n">
        <v>3</v>
      </c>
      <c r="K14" s="6" t="n">
        <v>7</v>
      </c>
      <c r="L14" s="6" t="n">
        <v>7</v>
      </c>
      <c r="M14" s="6" t="n">
        <v>13</v>
      </c>
      <c r="N14" s="6" t="n">
        <v>13</v>
      </c>
    </row>
    <row r="15" spans="1:14">
      <c r="A15" s="4" t="s">
        <v>1276</v>
      </c>
      <c r="B15" s="7" t="n">
        <v>1228</v>
      </c>
      <c r="C15" s="7" t="n">
        <v>1255</v>
      </c>
      <c r="D15" s="7" t="n">
        <v>1524</v>
      </c>
      <c r="E15" s="7" t="n">
        <v>1518</v>
      </c>
      <c r="F15" s="7" t="n">
        <v>1297</v>
      </c>
      <c r="G15" s="7" t="n">
        <v>1244</v>
      </c>
      <c r="H15" s="7" t="n">
        <v>1426</v>
      </c>
      <c r="I15" s="7" t="n">
        <v>1210</v>
      </c>
      <c r="J15" s="7" t="n">
        <v>1194</v>
      </c>
      <c r="K15" s="7" t="n">
        <v>2694</v>
      </c>
      <c r="L15" s="7" t="n">
        <v>2815</v>
      </c>
      <c r="M15" s="7" t="n">
        <v>5594</v>
      </c>
      <c r="N15" s="7" t="n">
        <v>5074</v>
      </c>
    </row>
    <row r="16" spans="1:14">
      <c r="A16" s="3" t="s">
        <v>218</v>
      </c>
    </row>
    <row r="17" spans="1:14">
      <c r="A17" s="4" t="s">
        <v>126</v>
      </c>
      <c r="B17" s="8" t="n">
        <v>0.45</v>
      </c>
      <c r="C17" s="8" t="n">
        <v>0.45</v>
      </c>
      <c r="D17" s="8" t="n">
        <v>0.5600000000000001</v>
      </c>
      <c r="E17" s="8" t="n">
        <v>0.55</v>
      </c>
      <c r="F17" s="8" t="n">
        <v>0.47</v>
      </c>
      <c r="G17" s="8" t="n">
        <v>0.45</v>
      </c>
      <c r="H17" s="8" t="n">
        <v>0.51</v>
      </c>
      <c r="I17" s="8" t="n">
        <v>0.43</v>
      </c>
      <c r="J17" s="8" t="n">
        <v>0.43</v>
      </c>
      <c r="K17" s="8" t="n">
        <v>0.98</v>
      </c>
      <c r="L17" s="8" t="n">
        <v>1.02</v>
      </c>
      <c r="M17" s="8" t="n">
        <v>2.03</v>
      </c>
      <c r="N17" s="8" t="n">
        <v>1.82</v>
      </c>
    </row>
    <row r="18" spans="1:14">
      <c r="A18" s="4" t="s">
        <v>127</v>
      </c>
      <c r="B18" s="8" t="n">
        <v>0.45</v>
      </c>
      <c r="C18" s="8" t="n">
        <v>0.45</v>
      </c>
      <c r="D18" s="8" t="n">
        <v>0.5600000000000001</v>
      </c>
      <c r="E18" s="8" t="n">
        <v>0.55</v>
      </c>
      <c r="F18" s="8" t="n">
        <v>0.47</v>
      </c>
      <c r="G18" s="8" t="n">
        <v>0.45</v>
      </c>
      <c r="H18" s="8" t="n">
        <v>0.51</v>
      </c>
      <c r="I18" s="8" t="n">
        <v>0.43</v>
      </c>
      <c r="J18" s="8" t="n">
        <v>0.43</v>
      </c>
      <c r="K18" s="8" t="n">
        <v>0.98</v>
      </c>
      <c r="L18" s="8" t="n">
        <v>1.02</v>
      </c>
      <c r="M18" s="8" t="n">
        <v>2.03</v>
      </c>
      <c r="N18" s="8" t="n">
        <v>1.82</v>
      </c>
    </row>
  </sheetData>
  <mergeCells count="4">
    <mergeCell ref="A1:A2"/>
    <mergeCell ref="B1:J1"/>
    <mergeCell ref="K1:L1"/>
    <mergeCell ref="M1:N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3</v>
      </c>
      <c r="B1" s="2" t="s">
        <v>80</v>
      </c>
    </row>
    <row r="2" spans="1:3">
      <c r="B2" s="2" t="s">
        <v>31</v>
      </c>
      <c r="C2" s="2" t="s">
        <v>84</v>
      </c>
    </row>
    <row r="3" spans="1:3">
      <c r="A3" s="4" t="s">
        <v>145</v>
      </c>
    </row>
    <row r="4" spans="1:3">
      <c r="A4" s="4" t="s">
        <v>153</v>
      </c>
      <c r="B4" s="6" t="n">
        <v>43586</v>
      </c>
      <c r="C4" s="6" t="n">
        <v>90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4</v>
      </c>
      <c r="B1" s="2" t="s">
        <v>80</v>
      </c>
    </row>
    <row r="2" spans="1:3">
      <c r="B2" s="2" t="s">
        <v>31</v>
      </c>
      <c r="C2" s="2" t="s">
        <v>84</v>
      </c>
    </row>
    <row r="3" spans="1:3">
      <c r="A3" s="3" t="s">
        <v>225</v>
      </c>
    </row>
    <row r="4" spans="1:3">
      <c r="A4" s="4" t="s">
        <v>150</v>
      </c>
      <c r="B4" s="7" t="n">
        <v>5607</v>
      </c>
      <c r="C4" s="7" t="n">
        <v>5087</v>
      </c>
    </row>
    <row r="5" spans="1:3">
      <c r="A5" s="3" t="s">
        <v>160</v>
      </c>
    </row>
    <row r="6" spans="1:3">
      <c r="A6" s="4" t="s">
        <v>226</v>
      </c>
      <c r="B6" s="6" t="n">
        <v>699</v>
      </c>
      <c r="C6" s="6" t="n">
        <v>903</v>
      </c>
    </row>
    <row r="7" spans="1:3">
      <c r="A7" s="4" t="s">
        <v>162</v>
      </c>
      <c r="B7" s="6" t="n">
        <v>698</v>
      </c>
      <c r="C7" s="6" t="n">
        <v>707</v>
      </c>
    </row>
    <row r="8" spans="1:3">
      <c r="A8" s="4" t="s">
        <v>163</v>
      </c>
      <c r="B8" s="6" t="n">
        <v>285</v>
      </c>
      <c r="C8" s="6" t="n">
        <v>200</v>
      </c>
    </row>
    <row r="9" spans="1:3">
      <c r="A9" s="4" t="s">
        <v>164</v>
      </c>
      <c r="B9" s="6" t="n">
        <v>-150</v>
      </c>
      <c r="C9" s="6" t="n">
        <v>-160</v>
      </c>
    </row>
    <row r="10" spans="1:3">
      <c r="A10" s="4" t="s">
        <v>165</v>
      </c>
      <c r="B10" s="6" t="n">
        <v>-129</v>
      </c>
      <c r="C10" s="6" t="n">
        <v>0</v>
      </c>
    </row>
    <row r="11" spans="1:3">
      <c r="A11" s="4" t="s">
        <v>106</v>
      </c>
      <c r="B11" s="6" t="n">
        <v>-54</v>
      </c>
      <c r="C11" s="6" t="n">
        <v>-29</v>
      </c>
    </row>
    <row r="12" spans="1:3">
      <c r="A12" s="4" t="s">
        <v>101</v>
      </c>
      <c r="B12" s="6" t="n">
        <v>190</v>
      </c>
      <c r="C12" s="6" t="n">
        <v>725</v>
      </c>
    </row>
    <row r="13" spans="1:3">
      <c r="A13" s="4" t="s">
        <v>227</v>
      </c>
      <c r="B13" s="6" t="n">
        <v>29814</v>
      </c>
      <c r="C13" s="6" t="n">
        <v>39572</v>
      </c>
    </row>
    <row r="14" spans="1:3">
      <c r="A14" s="4" t="s">
        <v>167</v>
      </c>
      <c r="B14" s="6" t="n">
        <v>-29098</v>
      </c>
      <c r="C14" s="6" t="n">
        <v>-36732</v>
      </c>
    </row>
    <row r="15" spans="1:3">
      <c r="A15" s="4" t="s">
        <v>107</v>
      </c>
      <c r="B15" s="6" t="n">
        <v>-713</v>
      </c>
      <c r="C15" s="6" t="n">
        <v>-842</v>
      </c>
    </row>
    <row r="16" spans="1:3">
      <c r="A16" s="4" t="s">
        <v>168</v>
      </c>
      <c r="B16" s="6" t="n">
        <v>136</v>
      </c>
      <c r="C16" s="6" t="n">
        <v>41</v>
      </c>
    </row>
    <row r="17" spans="1:3">
      <c r="A17" s="4" t="s">
        <v>169</v>
      </c>
      <c r="B17" s="6" t="n">
        <v>-65</v>
      </c>
      <c r="C17" s="6" t="n">
        <v>-98</v>
      </c>
    </row>
    <row r="18" spans="1:3">
      <c r="A18" s="4" t="s">
        <v>170</v>
      </c>
      <c r="B18" s="6" t="n">
        <v>-272</v>
      </c>
      <c r="C18" s="6" t="n">
        <v>449</v>
      </c>
    </row>
    <row r="19" spans="1:3">
      <c r="A19" s="4" t="s">
        <v>171</v>
      </c>
      <c r="B19" s="6" t="n">
        <v>6948</v>
      </c>
      <c r="C19" s="6" t="n">
        <v>9823</v>
      </c>
    </row>
    <row r="20" spans="1:3">
      <c r="A20" s="3" t="s">
        <v>172</v>
      </c>
    </row>
    <row r="21" spans="1:3">
      <c r="A21" s="4" t="s">
        <v>173</v>
      </c>
      <c r="B21" s="6" t="n">
        <v>-4820</v>
      </c>
      <c r="C21" s="6" t="n">
        <v>-3025</v>
      </c>
    </row>
    <row r="22" spans="1:3">
      <c r="A22" s="4" t="s">
        <v>174</v>
      </c>
      <c r="B22" s="6" t="n">
        <v>975</v>
      </c>
      <c r="C22" s="6" t="n">
        <v>0</v>
      </c>
    </row>
    <row r="23" spans="1:3">
      <c r="A23" s="4" t="s">
        <v>175</v>
      </c>
      <c r="B23" s="6" t="n">
        <v>-27644</v>
      </c>
      <c r="C23" s="6" t="n">
        <v>-25884</v>
      </c>
    </row>
    <row r="24" spans="1:3">
      <c r="A24" s="4" t="s">
        <v>176</v>
      </c>
      <c r="B24" s="6" t="n">
        <v>21442</v>
      </c>
      <c r="C24" s="6" t="n">
        <v>22190</v>
      </c>
    </row>
    <row r="25" spans="1:3">
      <c r="A25" s="4" t="s">
        <v>177</v>
      </c>
      <c r="B25" s="6" t="n">
        <v>5669</v>
      </c>
      <c r="C25" s="6" t="n">
        <v>517</v>
      </c>
    </row>
    <row r="26" spans="1:3">
      <c r="A26" s="4" t="s">
        <v>178</v>
      </c>
      <c r="B26" s="6" t="n">
        <v>10824</v>
      </c>
      <c r="C26" s="6" t="n">
        <v>12691</v>
      </c>
    </row>
    <row r="27" spans="1:3">
      <c r="A27" s="4" t="s">
        <v>228</v>
      </c>
      <c r="B27" s="6" t="n">
        <v>-12402</v>
      </c>
      <c r="C27" s="6" t="n">
        <v>-9346</v>
      </c>
    </row>
    <row r="28" spans="1:3">
      <c r="A28" s="4" t="s">
        <v>181</v>
      </c>
      <c r="B28" s="6" t="n">
        <v>503</v>
      </c>
      <c r="C28" s="6" t="n">
        <v>351</v>
      </c>
    </row>
    <row r="29" spans="1:3">
      <c r="A29" s="4" t="s">
        <v>180</v>
      </c>
      <c r="B29" s="6" t="n">
        <v>579</v>
      </c>
      <c r="C29" s="6" t="n">
        <v>0</v>
      </c>
    </row>
    <row r="30" spans="1:3">
      <c r="A30" s="4" t="s">
        <v>182</v>
      </c>
      <c r="B30" s="6" t="n">
        <v>-559</v>
      </c>
      <c r="C30" s="6" t="n">
        <v>-297</v>
      </c>
    </row>
    <row r="31" spans="1:3">
      <c r="A31" s="4" t="s">
        <v>229</v>
      </c>
      <c r="B31" s="6" t="n">
        <v>-171</v>
      </c>
      <c r="C31" s="6" t="n">
        <v>-540</v>
      </c>
    </row>
    <row r="32" spans="1:3">
      <c r="A32" s="4" t="s">
        <v>230</v>
      </c>
      <c r="B32" s="6" t="n">
        <v>-5604</v>
      </c>
      <c r="C32" s="6" t="n">
        <v>-3343</v>
      </c>
    </row>
    <row r="33" spans="1:3">
      <c r="A33" s="3" t="s">
        <v>184</v>
      </c>
    </row>
    <row r="34" spans="1:3">
      <c r="A34" s="4" t="s">
        <v>231</v>
      </c>
      <c r="B34" s="6" t="n">
        <v>38806</v>
      </c>
      <c r="C34" s="6" t="n">
        <v>-10513</v>
      </c>
    </row>
    <row r="35" spans="1:3">
      <c r="A35" s="4" t="s">
        <v>232</v>
      </c>
      <c r="B35" s="6" t="n">
        <v>-9310</v>
      </c>
      <c r="C35" s="6" t="n">
        <v>-4782</v>
      </c>
    </row>
    <row r="36" spans="1:3">
      <c r="A36" s="4" t="s">
        <v>98</v>
      </c>
      <c r="B36" s="6" t="n">
        <v>10000</v>
      </c>
      <c r="C36" s="6" t="n">
        <v>5500</v>
      </c>
    </row>
    <row r="37" spans="1:3">
      <c r="A37" s="4" t="s">
        <v>233</v>
      </c>
      <c r="B37" s="6" t="n">
        <v>-15500</v>
      </c>
      <c r="C37" s="6" t="n">
        <v>-5100</v>
      </c>
    </row>
    <row r="38" spans="1:3">
      <c r="A38" s="4" t="s">
        <v>188</v>
      </c>
      <c r="B38" s="6" t="n">
        <v>-908</v>
      </c>
      <c r="C38" s="6" t="n">
        <v>-19</v>
      </c>
    </row>
    <row r="39" spans="1:3">
      <c r="A39" s="4" t="s">
        <v>189</v>
      </c>
      <c r="B39" s="6" t="n">
        <v>-2325</v>
      </c>
      <c r="C39" s="6" t="n">
        <v>-2241</v>
      </c>
    </row>
    <row r="40" spans="1:3">
      <c r="A40" s="4" t="s">
        <v>190</v>
      </c>
      <c r="B40" s="6" t="n">
        <v>20763</v>
      </c>
      <c r="C40" s="6" t="n">
        <v>-17155</v>
      </c>
    </row>
    <row r="41" spans="1:3">
      <c r="A41" s="4" t="s">
        <v>234</v>
      </c>
      <c r="B41" s="6" t="n">
        <v>22107</v>
      </c>
      <c r="C41" s="6" t="n">
        <v>-10675</v>
      </c>
    </row>
    <row r="42" spans="1:3">
      <c r="A42" s="4" t="s">
        <v>192</v>
      </c>
      <c r="B42" s="6" t="n">
        <v>11136</v>
      </c>
      <c r="C42" s="6" t="n">
        <v>21811</v>
      </c>
    </row>
    <row r="43" spans="1:3">
      <c r="A43" s="4" t="s">
        <v>193</v>
      </c>
      <c r="B43" s="7" t="n">
        <v>33243</v>
      </c>
      <c r="C43" s="7" t="n">
        <v>1113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35</v>
      </c>
      <c r="B1" s="2" t="s">
        <v>1</v>
      </c>
      <c r="C1" s="2" t="s">
        <v>80</v>
      </c>
    </row>
    <row r="2" spans="1:3">
      <c r="B2" s="2" t="s">
        <v>2</v>
      </c>
      <c r="C2" s="2" t="s">
        <v>31</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4</v>
      </c>
      <c r="B1" s="2" t="s">
        <v>1</v>
      </c>
      <c r="C1" s="2" t="s">
        <v>80</v>
      </c>
    </row>
    <row r="2" spans="1:3">
      <c r="B2" s="2" t="s">
        <v>2</v>
      </c>
      <c r="C2" s="2" t="s">
        <v>31</v>
      </c>
    </row>
    <row r="3" spans="1:3">
      <c r="A3" s="3" t="s">
        <v>245</v>
      </c>
    </row>
    <row r="4" spans="1:3">
      <c r="A4" s="4" t="s">
        <v>246</v>
      </c>
      <c r="B4" s="4" t="s">
        <v>247</v>
      </c>
      <c r="C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s="1" t="s">
        <v>249</v>
      </c>
      <c r="B1" s="2" t="s">
        <v>1</v>
      </c>
      <c r="C1" s="2" t="s">
        <v>80</v>
      </c>
    </row>
    <row r="2" spans="1:3">
      <c r="B2" s="2" t="s">
        <v>2</v>
      </c>
      <c r="C2" s="2" t="s">
        <v>31</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254</v>
      </c>
      <c r="B1" s="2" t="s">
        <v>1</v>
      </c>
      <c r="C1" s="2" t="s">
        <v>80</v>
      </c>
    </row>
    <row r="2" spans="1:3">
      <c r="B2" s="2" t="s">
        <v>2</v>
      </c>
      <c r="C2" s="2" t="s">
        <v>31</v>
      </c>
    </row>
    <row r="3" spans="1:3">
      <c r="A3" s="3" t="s">
        <v>255</v>
      </c>
    </row>
    <row r="4" spans="1:3">
      <c r="A4" s="4" t="s">
        <v>256</v>
      </c>
      <c r="B4" s="4" t="s">
        <v>257</v>
      </c>
      <c r="C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788000</v>
      </c>
      <c r="C3" s="7" t="n">
        <v>13653000</v>
      </c>
    </row>
    <row r="4" spans="1:3">
      <c r="A4" s="4" t="s">
        <v>34</v>
      </c>
      <c r="B4" s="6" t="n">
        <v>859000</v>
      </c>
      <c r="C4" s="6" t="n">
        <v>865000</v>
      </c>
    </row>
    <row r="5" spans="1:3">
      <c r="A5" s="4" t="s">
        <v>35</v>
      </c>
      <c r="B5" s="6" t="n">
        <v>30000000</v>
      </c>
      <c r="C5" s="6" t="n">
        <v>18725000</v>
      </c>
    </row>
    <row r="6" spans="1:3">
      <c r="A6" s="4" t="s">
        <v>36</v>
      </c>
      <c r="B6" s="6" t="n">
        <v>39647000</v>
      </c>
      <c r="C6" s="6" t="n">
        <v>33243000</v>
      </c>
    </row>
    <row r="7" spans="1:3">
      <c r="A7" s="4" t="s">
        <v>37</v>
      </c>
      <c r="B7" s="6" t="n">
        <v>9515000</v>
      </c>
      <c r="C7" s="6" t="n">
        <v>8270000</v>
      </c>
    </row>
    <row r="8" spans="1:3">
      <c r="A8" s="4" t="s">
        <v>38</v>
      </c>
      <c r="B8" s="6" t="n">
        <v>98361000</v>
      </c>
      <c r="C8" s="6" t="n">
        <v>100226000</v>
      </c>
    </row>
    <row r="9" spans="1:3">
      <c r="A9" s="4" t="s">
        <v>39</v>
      </c>
      <c r="B9" s="6" t="n">
        <v>5000</v>
      </c>
      <c r="C9" s="6" t="n">
        <v>6000</v>
      </c>
    </row>
    <row r="10" spans="1:3">
      <c r="A10" s="4" t="s">
        <v>40</v>
      </c>
      <c r="B10" s="6" t="n">
        <v>298865000</v>
      </c>
      <c r="C10" s="6" t="n">
        <v>300603000</v>
      </c>
    </row>
    <row r="11" spans="1:3">
      <c r="A11" s="4" t="s">
        <v>41</v>
      </c>
      <c r="B11" s="6" t="n">
        <v>1673000</v>
      </c>
      <c r="C11" s="6" t="n">
        <v>1608000</v>
      </c>
    </row>
    <row r="12" spans="1:3">
      <c r="A12" s="4" t="s">
        <v>42</v>
      </c>
      <c r="B12" s="6" t="n">
        <v>1550000</v>
      </c>
      <c r="C12" s="6" t="n">
        <v>2241000</v>
      </c>
    </row>
    <row r="13" spans="1:3">
      <c r="A13" s="4" t="s">
        <v>43</v>
      </c>
      <c r="B13" s="6" t="n">
        <v>567000</v>
      </c>
      <c r="C13" s="6" t="n">
        <v>78000</v>
      </c>
    </row>
    <row r="14" spans="1:3">
      <c r="A14" s="4" t="s">
        <v>44</v>
      </c>
      <c r="B14" s="6" t="n">
        <v>10238000</v>
      </c>
      <c r="C14" s="6" t="n">
        <v>10208000</v>
      </c>
    </row>
    <row r="15" spans="1:3">
      <c r="A15" s="4" t="s">
        <v>45</v>
      </c>
      <c r="B15" s="6" t="n">
        <v>1538000</v>
      </c>
      <c r="C15" s="6" t="n">
        <v>1580000</v>
      </c>
    </row>
    <row r="16" spans="1:3">
      <c r="A16" s="4" t="s">
        <v>46</v>
      </c>
      <c r="B16" s="6" t="n">
        <v>6002000</v>
      </c>
      <c r="C16" s="6" t="n">
        <v>6161000</v>
      </c>
    </row>
    <row r="17" spans="1:3">
      <c r="A17" s="4" t="s">
        <v>47</v>
      </c>
      <c r="B17" s="6" t="n">
        <v>5386000</v>
      </c>
      <c r="C17" s="6" t="n">
        <v>5386000</v>
      </c>
    </row>
    <row r="18" spans="1:3">
      <c r="A18" s="4" t="s">
        <v>48</v>
      </c>
      <c r="B18" s="6" t="n">
        <v>3577000</v>
      </c>
      <c r="C18" s="6" t="n">
        <v>3151000</v>
      </c>
    </row>
    <row r="19" spans="1:3">
      <c r="A19" s="4" t="s">
        <v>49</v>
      </c>
      <c r="B19" s="6" t="n">
        <v>476924000</v>
      </c>
      <c r="C19" s="6" t="n">
        <v>472761000</v>
      </c>
    </row>
    <row r="20" spans="1:3">
      <c r="A20" s="3" t="s">
        <v>50</v>
      </c>
    </row>
    <row r="21" spans="1:3">
      <c r="A21" s="4" t="s">
        <v>51</v>
      </c>
      <c r="B21" s="6" t="n">
        <v>74213000</v>
      </c>
      <c r="C21" s="6" t="n">
        <v>73042000</v>
      </c>
    </row>
    <row r="22" spans="1:3">
      <c r="A22" s="4" t="s">
        <v>52</v>
      </c>
      <c r="B22" s="6" t="n">
        <v>342034000</v>
      </c>
      <c r="C22" s="6" t="n">
        <v>339594000</v>
      </c>
    </row>
    <row r="23" spans="1:3">
      <c r="A23" s="4" t="s">
        <v>53</v>
      </c>
      <c r="B23" s="6" t="n">
        <v>416247000</v>
      </c>
      <c r="C23" s="6" t="n">
        <v>412636000</v>
      </c>
    </row>
    <row r="24" spans="1:3">
      <c r="A24" s="4" t="s">
        <v>54</v>
      </c>
      <c r="B24" s="6" t="n">
        <v>94000</v>
      </c>
      <c r="C24" s="6" t="n">
        <v>127000</v>
      </c>
    </row>
    <row r="25" spans="1:3">
      <c r="A25" s="4" t="s">
        <v>55</v>
      </c>
      <c r="B25" s="6" t="n">
        <v>2169000</v>
      </c>
      <c r="C25" s="6" t="n">
        <v>2765000</v>
      </c>
    </row>
    <row r="26" spans="1:3">
      <c r="A26" s="4" t="s">
        <v>56</v>
      </c>
      <c r="B26" s="6" t="n">
        <v>418510000</v>
      </c>
      <c r="C26" s="6" t="n">
        <v>415528000</v>
      </c>
    </row>
    <row r="27" spans="1:3">
      <c r="A27" s="3" t="s">
        <v>57</v>
      </c>
    </row>
    <row r="28" spans="1:3">
      <c r="A28" s="4" t="s">
        <v>58</v>
      </c>
      <c r="B28" s="6" t="n">
        <v>0</v>
      </c>
      <c r="C28" s="6" t="n">
        <v>0</v>
      </c>
    </row>
    <row r="29" spans="1:3">
      <c r="A29" s="4" t="s">
        <v>59</v>
      </c>
      <c r="B29" s="6" t="n">
        <v>32000</v>
      </c>
      <c r="C29" s="6" t="n">
        <v>32000</v>
      </c>
    </row>
    <row r="30" spans="1:3">
      <c r="A30" s="4" t="s">
        <v>60</v>
      </c>
      <c r="B30" s="6" t="n">
        <v>24766000</v>
      </c>
      <c r="C30" s="6" t="n">
        <v>24313000</v>
      </c>
    </row>
    <row r="31" spans="1:3">
      <c r="A31" s="4" t="s">
        <v>61</v>
      </c>
      <c r="B31" s="6" t="n">
        <v>41768000</v>
      </c>
      <c r="C31" s="6" t="n">
        <v>40229000</v>
      </c>
    </row>
    <row r="32" spans="1:3">
      <c r="A32" s="4" t="s">
        <v>62</v>
      </c>
      <c r="B32" s="6" t="n">
        <v>-415000</v>
      </c>
      <c r="C32" s="6" t="n">
        <v>0</v>
      </c>
    </row>
    <row r="33" spans="1:3">
      <c r="A33" s="4" t="s">
        <v>63</v>
      </c>
      <c r="B33" s="6" t="n">
        <v>411000</v>
      </c>
      <c r="C33" s="6" t="n">
        <v>800000</v>
      </c>
    </row>
    <row r="34" spans="1:3">
      <c r="A34" s="4" t="s">
        <v>64</v>
      </c>
      <c r="B34" s="6" t="n">
        <v>-8253000</v>
      </c>
      <c r="C34" s="6" t="n">
        <v>-8253000</v>
      </c>
    </row>
    <row r="35" spans="1:3">
      <c r="A35" s="4" t="s">
        <v>65</v>
      </c>
      <c r="B35" s="6" t="n">
        <v>58309000</v>
      </c>
      <c r="C35" s="6" t="n">
        <v>57121000</v>
      </c>
    </row>
    <row r="36" spans="1:3">
      <c r="A36" s="4" t="s">
        <v>66</v>
      </c>
      <c r="B36" s="6" t="n">
        <v>105000</v>
      </c>
      <c r="C36" s="6" t="n">
        <v>112000</v>
      </c>
    </row>
    <row r="37" spans="1:3">
      <c r="A37" s="4" t="s">
        <v>67</v>
      </c>
      <c r="B37" s="6" t="n">
        <v>58414000</v>
      </c>
      <c r="C37" s="6" t="n">
        <v>57233000</v>
      </c>
    </row>
    <row r="38" spans="1:3">
      <c r="A38" s="4" t="s">
        <v>68</v>
      </c>
      <c r="B38" s="7" t="n">
        <v>476924000</v>
      </c>
      <c r="C38" s="7" t="n">
        <v>4727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259</v>
      </c>
      <c r="B1" s="2" t="s">
        <v>1</v>
      </c>
      <c r="C1" s="2" t="s">
        <v>80</v>
      </c>
    </row>
    <row r="2" spans="1:3">
      <c r="B2" s="2" t="s">
        <v>2</v>
      </c>
      <c r="C2" s="2" t="s">
        <v>31</v>
      </c>
    </row>
    <row r="3" spans="1:3">
      <c r="A3" s="3" t="s">
        <v>260</v>
      </c>
    </row>
    <row r="4" spans="1:3">
      <c r="A4" s="4" t="s">
        <v>261</v>
      </c>
      <c r="B4" s="4" t="s">
        <v>262</v>
      </c>
      <c r="C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264</v>
      </c>
      <c r="B1" s="2" t="s">
        <v>1</v>
      </c>
      <c r="C1" s="2" t="s">
        <v>80</v>
      </c>
    </row>
    <row r="2" spans="1:3">
      <c r="B2" s="2" t="s">
        <v>2</v>
      </c>
      <c r="C2" s="2" t="s">
        <v>31</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269</v>
      </c>
      <c r="B1" s="2" t="s">
        <v>1</v>
      </c>
      <c r="C1" s="2" t="s">
        <v>80</v>
      </c>
    </row>
    <row r="2" spans="1:3">
      <c r="B2" s="2" t="s">
        <v>2</v>
      </c>
      <c r="C2" s="2" t="s">
        <v>31</v>
      </c>
    </row>
    <row r="3" spans="1:3">
      <c r="A3" s="3" t="s">
        <v>270</v>
      </c>
    </row>
    <row r="4" spans="1:3">
      <c r="A4" s="4" t="s">
        <v>271</v>
      </c>
      <c r="B4" s="4" t="s">
        <v>272</v>
      </c>
      <c r="C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8</v>
      </c>
      <c r="B1" s="2" t="s">
        <v>80</v>
      </c>
    </row>
    <row r="2" spans="1:2">
      <c r="B2" s="2" t="s">
        <v>31</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2</v>
      </c>
      <c r="B1" s="2" t="s">
        <v>80</v>
      </c>
    </row>
    <row r="2" spans="1:2">
      <c r="B2" s="2" t="s">
        <v>31</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6</v>
      </c>
      <c r="B1" s="2" t="s">
        <v>80</v>
      </c>
    </row>
    <row r="2" spans="1:2">
      <c r="B2" s="2" t="s">
        <v>31</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0</v>
      </c>
      <c r="B1" s="2" t="s">
        <v>80</v>
      </c>
    </row>
    <row r="2" spans="1:2">
      <c r="B2" s="2" t="s">
        <v>31</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4</v>
      </c>
      <c r="B1" s="2" t="s">
        <v>80</v>
      </c>
    </row>
    <row r="2" spans="1:2">
      <c r="B2" s="2" t="s">
        <v>31</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8</v>
      </c>
      <c r="B1" s="2" t="s">
        <v>80</v>
      </c>
    </row>
    <row r="2" spans="1:2">
      <c r="B2" s="2" t="s">
        <v>31</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9</v>
      </c>
      <c r="B1" s="2" t="s">
        <v>2</v>
      </c>
      <c r="C1" s="2" t="s">
        <v>31</v>
      </c>
    </row>
    <row r="2" spans="1:3">
      <c r="A2" s="4" t="s">
        <v>70</v>
      </c>
      <c r="B2" s="8" t="n">
        <v>0.01</v>
      </c>
      <c r="C2" s="8" t="n">
        <v>0.01</v>
      </c>
    </row>
    <row r="3" spans="1:3">
      <c r="A3" s="4" t="s">
        <v>71</v>
      </c>
      <c r="B3" s="6" t="n">
        <v>1000000</v>
      </c>
      <c r="C3" s="6" t="n">
        <v>1000000</v>
      </c>
    </row>
    <row r="4" spans="1:3">
      <c r="A4" s="4" t="s">
        <v>72</v>
      </c>
      <c r="B4" s="6" t="n">
        <v>0</v>
      </c>
      <c r="C4" s="6" t="n">
        <v>0</v>
      </c>
    </row>
    <row r="5" spans="1:3">
      <c r="A5" s="4" t="s">
        <v>73</v>
      </c>
      <c r="B5" s="8" t="n">
        <v>0.01</v>
      </c>
      <c r="C5" s="8" t="n">
        <v>0.01</v>
      </c>
    </row>
    <row r="6" spans="1:3">
      <c r="A6" s="4" t="s">
        <v>74</v>
      </c>
      <c r="B6" s="6" t="n">
        <v>5000000</v>
      </c>
      <c r="C6" s="6" t="n">
        <v>5000000</v>
      </c>
    </row>
    <row r="7" spans="1:3">
      <c r="A7" s="4" t="s">
        <v>75</v>
      </c>
      <c r="B7" s="6" t="n">
        <v>3182916</v>
      </c>
      <c r="C7" s="6" t="n">
        <v>3164416</v>
      </c>
    </row>
    <row r="8" spans="1:3">
      <c r="A8" s="4" t="s">
        <v>76</v>
      </c>
      <c r="B8" s="6" t="n">
        <v>2759002</v>
      </c>
      <c r="C8" s="6" t="n">
        <v>2740502</v>
      </c>
    </row>
    <row r="9" spans="1:3">
      <c r="A9" s="4" t="s">
        <v>77</v>
      </c>
      <c r="B9" s="6" t="n">
        <v>423914</v>
      </c>
      <c r="C9" s="6" t="n">
        <v>423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2</v>
      </c>
      <c r="B1" s="2" t="s">
        <v>80</v>
      </c>
    </row>
    <row r="2" spans="1:2">
      <c r="B2" s="2" t="s">
        <v>31</v>
      </c>
    </row>
    <row r="3" spans="1:2">
      <c r="A3" s="3" t="s">
        <v>23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5</v>
      </c>
      <c r="B1" s="2" t="s">
        <v>80</v>
      </c>
    </row>
    <row r="2" spans="1:2">
      <c r="B2" s="2" t="s">
        <v>31</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9</v>
      </c>
      <c r="B1" s="2" t="s">
        <v>80</v>
      </c>
    </row>
    <row r="2" spans="1:2">
      <c r="B2" s="2" t="s">
        <v>31</v>
      </c>
    </row>
    <row r="3" spans="1:2">
      <c r="A3" s="3"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3</v>
      </c>
      <c r="B1" s="2" t="s">
        <v>80</v>
      </c>
    </row>
    <row r="2" spans="1:2">
      <c r="B2" s="2" t="s">
        <v>31</v>
      </c>
    </row>
    <row r="3" spans="1:2">
      <c r="A3" s="3" t="s">
        <v>24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6</v>
      </c>
      <c r="B1" s="2" t="s">
        <v>80</v>
      </c>
    </row>
    <row r="2" spans="1:2">
      <c r="B2" s="2" t="s">
        <v>31</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0</v>
      </c>
      <c r="B1" s="2" t="s">
        <v>80</v>
      </c>
    </row>
    <row r="2" spans="1:2">
      <c r="B2" s="2" t="s">
        <v>31</v>
      </c>
    </row>
    <row r="3" spans="1:2">
      <c r="A3" s="3" t="s">
        <v>32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4</v>
      </c>
      <c r="B1" s="2" t="s">
        <v>80</v>
      </c>
    </row>
    <row r="2" spans="1:2">
      <c r="B2" s="2" t="s">
        <v>31</v>
      </c>
    </row>
    <row r="3" spans="1:2">
      <c r="A3" s="3" t="s">
        <v>24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7</v>
      </c>
      <c r="B1" s="2" t="s">
        <v>80</v>
      </c>
    </row>
    <row r="2" spans="1:2">
      <c r="B2" s="2" t="s">
        <v>31</v>
      </c>
    </row>
    <row r="3" spans="1:2">
      <c r="A3" s="3" t="s">
        <v>32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1</v>
      </c>
      <c r="B1" s="2" t="s">
        <v>80</v>
      </c>
    </row>
    <row r="2" spans="1:2">
      <c r="B2" s="2" t="s">
        <v>31</v>
      </c>
    </row>
    <row r="3" spans="1:2">
      <c r="A3" s="3" t="s">
        <v>332</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5</v>
      </c>
      <c r="B1" s="2" t="s">
        <v>80</v>
      </c>
    </row>
    <row r="2" spans="1:2">
      <c r="B2" s="2" t="s">
        <v>31</v>
      </c>
    </row>
    <row r="3" spans="1:2">
      <c r="A3" s="3" t="s">
        <v>336</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78</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4" t="s">
        <v>88</v>
      </c>
      <c r="B3" s="7" t="n">
        <v>3963</v>
      </c>
      <c r="E3" s="7" t="n">
        <v>4036</v>
      </c>
      <c r="K3" s="7" t="n">
        <v>7893</v>
      </c>
      <c r="L3" s="7" t="n">
        <v>7874</v>
      </c>
      <c r="M3" s="7" t="n">
        <v>15937</v>
      </c>
      <c r="N3" s="7" t="n">
        <v>15833</v>
      </c>
    </row>
    <row r="4" spans="1:14">
      <c r="A4" s="3" t="s">
        <v>89</v>
      </c>
    </row>
    <row r="5" spans="1:14">
      <c r="A5" s="4" t="s">
        <v>90</v>
      </c>
      <c r="B5" s="6" t="n">
        <v>268</v>
      </c>
      <c r="E5" s="6" t="n">
        <v>303</v>
      </c>
      <c r="K5" s="6" t="n">
        <v>530</v>
      </c>
      <c r="L5" s="6" t="n">
        <v>620</v>
      </c>
      <c r="M5" s="6" t="n">
        <v>1185</v>
      </c>
      <c r="N5" s="6" t="n">
        <v>1294</v>
      </c>
    </row>
    <row r="6" spans="1:14">
      <c r="A6" s="4" t="s">
        <v>91</v>
      </c>
      <c r="B6" s="6" t="n">
        <v>244</v>
      </c>
      <c r="E6" s="6" t="n">
        <v>274</v>
      </c>
      <c r="K6" s="6" t="n">
        <v>490</v>
      </c>
      <c r="L6" s="6" t="n">
        <v>564</v>
      </c>
      <c r="M6" s="6" t="n">
        <v>1058</v>
      </c>
      <c r="N6" s="6" t="n">
        <v>1113</v>
      </c>
    </row>
    <row r="7" spans="1:14">
      <c r="A7" s="4" t="s">
        <v>92</v>
      </c>
      <c r="B7" s="6" t="n">
        <v>30</v>
      </c>
      <c r="E7" s="6" t="n">
        <v>26</v>
      </c>
      <c r="K7" s="6" t="n">
        <v>52</v>
      </c>
      <c r="L7" s="6" t="n">
        <v>65</v>
      </c>
      <c r="M7" s="6" t="n">
        <v>114</v>
      </c>
      <c r="N7" s="6" t="n">
        <v>99</v>
      </c>
    </row>
    <row r="8" spans="1:14">
      <c r="A8" s="4" t="s">
        <v>93</v>
      </c>
      <c r="B8" s="6" t="n">
        <v>50</v>
      </c>
      <c r="E8" s="6" t="n">
        <v>24</v>
      </c>
      <c r="K8" s="6" t="n">
        <v>86</v>
      </c>
      <c r="L8" s="6" t="n">
        <v>42</v>
      </c>
      <c r="M8" s="6" t="n">
        <v>105</v>
      </c>
      <c r="N8" s="6" t="n">
        <v>72</v>
      </c>
    </row>
    <row r="9" spans="1:14">
      <c r="A9" s="4" t="s">
        <v>94</v>
      </c>
      <c r="B9" s="6" t="n">
        <v>4555</v>
      </c>
      <c r="C9" s="7" t="n">
        <v>4588</v>
      </c>
      <c r="D9" s="7" t="n">
        <v>4646</v>
      </c>
      <c r="E9" s="6" t="n">
        <v>4663</v>
      </c>
      <c r="F9" s="7" t="n">
        <v>4502</v>
      </c>
      <c r="G9" s="7" t="n">
        <v>4632</v>
      </c>
      <c r="H9" s="7" t="n">
        <v>4649</v>
      </c>
      <c r="I9" s="7" t="n">
        <v>4554</v>
      </c>
      <c r="J9" s="7" t="n">
        <v>4576</v>
      </c>
      <c r="K9" s="6" t="n">
        <v>9051</v>
      </c>
      <c r="L9" s="6" t="n">
        <v>9165</v>
      </c>
      <c r="M9" s="6" t="n">
        <v>18399</v>
      </c>
      <c r="N9" s="6" t="n">
        <v>18411</v>
      </c>
    </row>
    <row r="10" spans="1:14">
      <c r="A10" s="3" t="s">
        <v>95</v>
      </c>
    </row>
    <row r="11" spans="1:14">
      <c r="A11" s="4" t="s">
        <v>96</v>
      </c>
      <c r="B11" s="6" t="n">
        <v>239</v>
      </c>
      <c r="E11" s="6" t="n">
        <v>291</v>
      </c>
      <c r="K11" s="6" t="n">
        <v>482</v>
      </c>
      <c r="L11" s="6" t="n">
        <v>580</v>
      </c>
      <c r="M11" s="6" t="n">
        <v>1127</v>
      </c>
      <c r="N11" s="6" t="n">
        <v>1474</v>
      </c>
    </row>
    <row r="12" spans="1:14">
      <c r="A12" s="4" t="s">
        <v>97</v>
      </c>
      <c r="B12" s="6" t="n">
        <v>0</v>
      </c>
      <c r="E12" s="6" t="n">
        <v>6</v>
      </c>
      <c r="K12" s="6" t="n">
        <v>0</v>
      </c>
      <c r="L12" s="6" t="n">
        <v>12</v>
      </c>
      <c r="M12" s="6" t="n">
        <v>12</v>
      </c>
      <c r="N12" s="6" t="n">
        <v>28</v>
      </c>
    </row>
    <row r="13" spans="1:14">
      <c r="A13" s="4" t="s">
        <v>98</v>
      </c>
      <c r="B13" s="6" t="n">
        <v>0</v>
      </c>
      <c r="E13" s="6" t="n">
        <v>0</v>
      </c>
      <c r="K13" s="6" t="n">
        <v>0</v>
      </c>
      <c r="L13" s="6" t="n">
        <v>3</v>
      </c>
      <c r="M13" s="6" t="n">
        <v>5</v>
      </c>
      <c r="N13" s="6" t="n">
        <v>151</v>
      </c>
    </row>
    <row r="14" spans="1:14">
      <c r="A14" s="4" t="s">
        <v>99</v>
      </c>
      <c r="B14" s="6" t="n">
        <v>239</v>
      </c>
      <c r="C14" s="6" t="n">
        <v>269</v>
      </c>
      <c r="D14" s="6" t="n">
        <v>280</v>
      </c>
      <c r="E14" s="6" t="n">
        <v>297</v>
      </c>
      <c r="F14" s="6" t="n">
        <v>298</v>
      </c>
      <c r="G14" s="6" t="n">
        <v>347</v>
      </c>
      <c r="H14" s="6" t="n">
        <v>408</v>
      </c>
      <c r="I14" s="6" t="n">
        <v>440</v>
      </c>
      <c r="J14" s="6" t="n">
        <v>458</v>
      </c>
      <c r="K14" s="6" t="n">
        <v>482</v>
      </c>
      <c r="L14" s="6" t="n">
        <v>595</v>
      </c>
      <c r="M14" s="6" t="n">
        <v>1144</v>
      </c>
      <c r="N14" s="6" t="n">
        <v>1653</v>
      </c>
    </row>
    <row r="15" spans="1:14">
      <c r="A15" s="4" t="s">
        <v>100</v>
      </c>
      <c r="B15" s="6" t="n">
        <v>4316</v>
      </c>
      <c r="C15" s="6" t="n">
        <v>4319</v>
      </c>
      <c r="D15" s="6" t="n">
        <v>4366</v>
      </c>
      <c r="E15" s="6" t="n">
        <v>4366</v>
      </c>
      <c r="F15" s="6" t="n">
        <v>4204</v>
      </c>
      <c r="G15" s="6" t="n">
        <v>4285</v>
      </c>
      <c r="H15" s="6" t="n">
        <v>4241</v>
      </c>
      <c r="I15" s="6" t="n">
        <v>4114</v>
      </c>
      <c r="J15" s="6" t="n">
        <v>4118</v>
      </c>
      <c r="K15" s="6" t="n">
        <v>8569</v>
      </c>
      <c r="L15" s="6" t="n">
        <v>8570</v>
      </c>
      <c r="M15" s="6" t="n">
        <v>17255</v>
      </c>
      <c r="N15" s="6" t="n">
        <v>16758</v>
      </c>
    </row>
    <row r="16" spans="1:14">
      <c r="A16" s="4" t="s">
        <v>101</v>
      </c>
      <c r="B16" s="6" t="n">
        <v>50</v>
      </c>
      <c r="C16" s="6" t="n">
        <v>0</v>
      </c>
      <c r="D16" s="6" t="n">
        <v>75</v>
      </c>
      <c r="E16" s="6" t="n">
        <v>90</v>
      </c>
      <c r="F16" s="6" t="n">
        <v>25</v>
      </c>
      <c r="G16" s="6" t="n">
        <v>150</v>
      </c>
      <c r="H16" s="6" t="n">
        <v>100</v>
      </c>
      <c r="I16" s="6" t="n">
        <v>225</v>
      </c>
      <c r="J16" s="6" t="n">
        <v>250</v>
      </c>
      <c r="K16" s="6" t="n">
        <v>50</v>
      </c>
      <c r="L16" s="6" t="n">
        <v>115</v>
      </c>
      <c r="M16" s="6" t="n">
        <v>190</v>
      </c>
      <c r="N16" s="6" t="n">
        <v>725</v>
      </c>
    </row>
    <row r="17" spans="1:14">
      <c r="A17" s="4" t="s">
        <v>102</v>
      </c>
      <c r="B17" s="6" t="n">
        <v>4266</v>
      </c>
      <c r="C17" s="6" t="n">
        <v>4319</v>
      </c>
      <c r="D17" s="6" t="n">
        <v>4291</v>
      </c>
      <c r="E17" s="6" t="n">
        <v>4276</v>
      </c>
      <c r="F17" s="6" t="n">
        <v>4179</v>
      </c>
      <c r="G17" s="6" t="n">
        <v>4135</v>
      </c>
      <c r="H17" s="6" t="n">
        <v>4141</v>
      </c>
      <c r="I17" s="6" t="n">
        <v>3889</v>
      </c>
      <c r="J17" s="6" t="n">
        <v>3868</v>
      </c>
      <c r="K17" s="6" t="n">
        <v>8519</v>
      </c>
      <c r="L17" s="6" t="n">
        <v>8455</v>
      </c>
      <c r="M17" s="6" t="n">
        <v>17065</v>
      </c>
      <c r="N17" s="6" t="n">
        <v>16033</v>
      </c>
    </row>
    <row r="18" spans="1:14">
      <c r="A18" s="3" t="s">
        <v>103</v>
      </c>
    </row>
    <row r="19" spans="1:14">
      <c r="A19" s="4" t="s">
        <v>104</v>
      </c>
      <c r="B19" s="6" t="n">
        <v>856</v>
      </c>
      <c r="E19" s="6" t="n">
        <v>822</v>
      </c>
      <c r="K19" s="6" t="n">
        <v>1630</v>
      </c>
      <c r="L19" s="6" t="n">
        <v>1545</v>
      </c>
      <c r="M19" s="6" t="n">
        <v>3189</v>
      </c>
      <c r="N19" s="6" t="n">
        <v>3112</v>
      </c>
    </row>
    <row r="20" spans="1:14">
      <c r="A20" s="4" t="s">
        <v>105</v>
      </c>
      <c r="B20" s="6" t="n">
        <v>85</v>
      </c>
      <c r="E20" s="6" t="n">
        <v>120</v>
      </c>
      <c r="K20" s="6" t="n">
        <v>184</v>
      </c>
      <c r="L20" s="6" t="n">
        <v>198</v>
      </c>
      <c r="M20" s="6" t="n">
        <v>546</v>
      </c>
      <c r="N20" s="6" t="n">
        <v>355</v>
      </c>
    </row>
    <row r="21" spans="1:14">
      <c r="A21" s="4" t="s">
        <v>106</v>
      </c>
      <c r="B21" s="6" t="n">
        <v>0</v>
      </c>
      <c r="E21" s="6" t="n">
        <v>54</v>
      </c>
      <c r="K21" s="6" t="n">
        <v>0</v>
      </c>
      <c r="L21" s="6" t="n">
        <v>54</v>
      </c>
      <c r="M21" s="6" t="n">
        <v>54</v>
      </c>
      <c r="N21" s="6" t="n">
        <v>29</v>
      </c>
    </row>
    <row r="22" spans="1:14">
      <c r="A22" s="4" t="s">
        <v>107</v>
      </c>
      <c r="B22" s="6" t="n">
        <v>178</v>
      </c>
      <c r="E22" s="6" t="n">
        <v>212</v>
      </c>
      <c r="K22" s="6" t="n">
        <v>486</v>
      </c>
      <c r="L22" s="6" t="n">
        <v>319</v>
      </c>
      <c r="M22" s="6" t="n">
        <v>713</v>
      </c>
      <c r="N22" s="6" t="n">
        <v>842</v>
      </c>
    </row>
    <row r="23" spans="1:14">
      <c r="A23" s="4" t="s">
        <v>108</v>
      </c>
      <c r="B23" s="6" t="n">
        <v>33</v>
      </c>
      <c r="E23" s="6" t="n">
        <v>9</v>
      </c>
      <c r="K23" s="6" t="n">
        <v>46</v>
      </c>
      <c r="L23" s="6" t="n">
        <v>14</v>
      </c>
      <c r="M23" s="6" t="n">
        <v>45</v>
      </c>
      <c r="N23" s="6" t="n">
        <v>48</v>
      </c>
    </row>
    <row r="24" spans="1:14">
      <c r="A24" s="4" t="s">
        <v>109</v>
      </c>
      <c r="B24" s="6" t="n">
        <v>34</v>
      </c>
      <c r="E24" s="6" t="n">
        <v>40</v>
      </c>
      <c r="K24" s="6" t="n">
        <v>67</v>
      </c>
      <c r="L24" s="6" t="n">
        <v>77</v>
      </c>
      <c r="M24" s="6" t="n">
        <v>150</v>
      </c>
      <c r="N24" s="6" t="n">
        <v>160</v>
      </c>
    </row>
    <row r="25" spans="1:14">
      <c r="A25" s="4" t="s">
        <v>110</v>
      </c>
      <c r="B25" s="6" t="n">
        <v>28</v>
      </c>
      <c r="E25" s="6" t="n">
        <v>30</v>
      </c>
      <c r="K25" s="6" t="n">
        <v>165</v>
      </c>
      <c r="L25" s="6" t="n">
        <v>59</v>
      </c>
      <c r="M25" s="6" t="n">
        <v>239</v>
      </c>
      <c r="N25" s="6" t="n">
        <v>94</v>
      </c>
    </row>
    <row r="26" spans="1:14">
      <c r="A26" s="4" t="s">
        <v>111</v>
      </c>
      <c r="B26" s="6" t="n">
        <v>1214</v>
      </c>
      <c r="C26" s="6" t="n">
        <v>1232</v>
      </c>
      <c r="D26" s="6" t="n">
        <v>1438</v>
      </c>
      <c r="E26" s="6" t="n">
        <v>1287</v>
      </c>
      <c r="F26" s="6" t="n">
        <v>979</v>
      </c>
      <c r="G26" s="6" t="n">
        <v>1079</v>
      </c>
      <c r="H26" s="6" t="n">
        <v>1211</v>
      </c>
      <c r="I26" s="6" t="n">
        <v>1188</v>
      </c>
      <c r="J26" s="6" t="n">
        <v>1162</v>
      </c>
      <c r="K26" s="6" t="n">
        <v>2578</v>
      </c>
      <c r="L26" s="6" t="n">
        <v>2266</v>
      </c>
      <c r="M26" s="6" t="n">
        <v>4936</v>
      </c>
      <c r="N26" s="6" t="n">
        <v>4640</v>
      </c>
    </row>
    <row r="27" spans="1:14">
      <c r="A27" s="3" t="s">
        <v>112</v>
      </c>
    </row>
    <row r="28" spans="1:14">
      <c r="A28" s="4" t="s">
        <v>113</v>
      </c>
      <c r="B28" s="6" t="n">
        <v>1971</v>
      </c>
      <c r="E28" s="6" t="n">
        <v>1836</v>
      </c>
      <c r="K28" s="6" t="n">
        <v>3981</v>
      </c>
      <c r="L28" s="6" t="n">
        <v>3671</v>
      </c>
      <c r="M28" s="6" t="n">
        <v>7661</v>
      </c>
      <c r="N28" s="6" t="n">
        <v>7143</v>
      </c>
    </row>
    <row r="29" spans="1:14">
      <c r="A29" s="4" t="s">
        <v>114</v>
      </c>
      <c r="B29" s="6" t="n">
        <v>312</v>
      </c>
      <c r="E29" s="6" t="n">
        <v>293</v>
      </c>
      <c r="K29" s="6" t="n">
        <v>623</v>
      </c>
      <c r="L29" s="6" t="n">
        <v>612</v>
      </c>
      <c r="M29" s="6" t="n">
        <v>1198</v>
      </c>
      <c r="N29" s="6" t="n">
        <v>1166</v>
      </c>
    </row>
    <row r="30" spans="1:14">
      <c r="A30" s="4" t="s">
        <v>115</v>
      </c>
      <c r="B30" s="6" t="n">
        <v>406</v>
      </c>
      <c r="E30" s="6" t="n">
        <v>397</v>
      </c>
      <c r="K30" s="6" t="n">
        <v>830</v>
      </c>
      <c r="L30" s="6" t="n">
        <v>764</v>
      </c>
      <c r="M30" s="6" t="n">
        <v>1591</v>
      </c>
      <c r="N30" s="6" t="n">
        <v>1458</v>
      </c>
    </row>
    <row r="31" spans="1:14">
      <c r="A31" s="4" t="s">
        <v>116</v>
      </c>
      <c r="B31" s="6" t="n">
        <v>380</v>
      </c>
      <c r="E31" s="6" t="n">
        <v>153</v>
      </c>
      <c r="K31" s="6" t="n">
        <v>581</v>
      </c>
      <c r="L31" s="6" t="n">
        <v>298</v>
      </c>
      <c r="M31" s="6" t="n">
        <v>721</v>
      </c>
      <c r="N31" s="6" t="n">
        <v>686</v>
      </c>
    </row>
    <row r="32" spans="1:14">
      <c r="A32" s="4" t="s">
        <v>117</v>
      </c>
      <c r="B32" s="6" t="n">
        <v>79</v>
      </c>
      <c r="E32" s="6" t="n">
        <v>69</v>
      </c>
      <c r="K32" s="6" t="n">
        <v>148</v>
      </c>
      <c r="L32" s="6" t="n">
        <v>133</v>
      </c>
      <c r="M32" s="6" t="n">
        <v>288</v>
      </c>
      <c r="N32" s="6" t="n">
        <v>262</v>
      </c>
    </row>
    <row r="33" spans="1:14">
      <c r="A33" s="4" t="s">
        <v>118</v>
      </c>
      <c r="B33" s="6" t="n">
        <v>613</v>
      </c>
      <c r="E33" s="6" t="n">
        <v>601</v>
      </c>
      <c r="K33" s="6" t="n">
        <v>1277</v>
      </c>
      <c r="L33" s="6" t="n">
        <v>1170</v>
      </c>
      <c r="M33" s="6" t="n">
        <v>2623</v>
      </c>
      <c r="N33" s="6" t="n">
        <v>2616</v>
      </c>
    </row>
    <row r="34" spans="1:14">
      <c r="A34" s="4" t="s">
        <v>119</v>
      </c>
      <c r="B34" s="6" t="n">
        <v>3761</v>
      </c>
      <c r="C34" s="6" t="n">
        <v>3843</v>
      </c>
      <c r="D34" s="6" t="n">
        <v>3591</v>
      </c>
      <c r="E34" s="6" t="n">
        <v>3349</v>
      </c>
      <c r="F34" s="6" t="n">
        <v>3299</v>
      </c>
      <c r="G34" s="6" t="n">
        <v>3433</v>
      </c>
      <c r="H34" s="6" t="n">
        <v>3270</v>
      </c>
      <c r="I34" s="6" t="n">
        <v>3306</v>
      </c>
      <c r="J34" s="6" t="n">
        <v>3322</v>
      </c>
      <c r="K34" s="6" t="n">
        <v>7440</v>
      </c>
      <c r="L34" s="6" t="n">
        <v>6648</v>
      </c>
      <c r="M34" s="6" t="n">
        <v>14082</v>
      </c>
      <c r="N34" s="6" t="n">
        <v>13331</v>
      </c>
    </row>
    <row r="35" spans="1:14">
      <c r="A35" s="4" t="s">
        <v>120</v>
      </c>
      <c r="B35" s="6" t="n">
        <v>1719</v>
      </c>
      <c r="C35" s="6" t="n">
        <v>1708</v>
      </c>
      <c r="D35" s="6" t="n">
        <v>2138</v>
      </c>
      <c r="E35" s="6" t="n">
        <v>2214</v>
      </c>
      <c r="F35" s="6" t="n">
        <v>1859</v>
      </c>
      <c r="G35" s="6" t="n">
        <v>1781</v>
      </c>
      <c r="H35" s="6" t="n">
        <v>2082</v>
      </c>
      <c r="I35" s="6" t="n">
        <v>1771</v>
      </c>
      <c r="J35" s="6" t="n">
        <v>1708</v>
      </c>
      <c r="K35" s="6" t="n">
        <v>3657</v>
      </c>
      <c r="L35" s="6" t="n">
        <v>4073</v>
      </c>
      <c r="M35" s="6" t="n">
        <v>7919</v>
      </c>
      <c r="N35" s="6" t="n">
        <v>7342</v>
      </c>
    </row>
    <row r="36" spans="1:14">
      <c r="A36" s="4" t="s">
        <v>121</v>
      </c>
      <c r="B36" s="6" t="n">
        <v>487</v>
      </c>
      <c r="C36" s="6" t="n">
        <v>450</v>
      </c>
      <c r="D36" s="6" t="n">
        <v>611</v>
      </c>
      <c r="E36" s="6" t="n">
        <v>692</v>
      </c>
      <c r="F36" s="6" t="n">
        <v>559</v>
      </c>
      <c r="G36" s="6" t="n">
        <v>534</v>
      </c>
      <c r="H36" s="6" t="n">
        <v>653</v>
      </c>
      <c r="I36" s="6" t="n">
        <v>557</v>
      </c>
      <c r="J36" s="6" t="n">
        <v>511</v>
      </c>
      <c r="K36" s="6" t="n">
        <v>956</v>
      </c>
      <c r="L36" s="6" t="n">
        <v>1251</v>
      </c>
      <c r="M36" s="6" t="n">
        <v>2312</v>
      </c>
      <c r="N36" s="6" t="n">
        <v>2255</v>
      </c>
    </row>
    <row r="37" spans="1:14">
      <c r="A37" s="4" t="s">
        <v>122</v>
      </c>
      <c r="B37" s="6" t="n">
        <v>1232</v>
      </c>
      <c r="C37" s="6" t="n">
        <v>1258</v>
      </c>
      <c r="D37" s="6" t="n">
        <v>1527</v>
      </c>
      <c r="E37" s="6" t="n">
        <v>1522</v>
      </c>
      <c r="F37" s="6" t="n">
        <v>1300</v>
      </c>
      <c r="G37" s="6" t="n">
        <v>1247</v>
      </c>
      <c r="H37" s="6" t="n">
        <v>1429</v>
      </c>
      <c r="I37" s="6" t="n">
        <v>1214</v>
      </c>
      <c r="J37" s="6" t="n">
        <v>1197</v>
      </c>
      <c r="K37" s="6" t="n">
        <v>2701</v>
      </c>
      <c r="L37" s="6" t="n">
        <v>2822</v>
      </c>
      <c r="M37" s="6" t="n">
        <v>5607</v>
      </c>
      <c r="N37" s="6" t="n">
        <v>5087</v>
      </c>
    </row>
    <row r="38" spans="1:14">
      <c r="A38" s="4" t="s">
        <v>123</v>
      </c>
      <c r="B38" s="6" t="n">
        <v>4</v>
      </c>
      <c r="C38" s="6" t="n">
        <v>3</v>
      </c>
      <c r="D38" s="6" t="n">
        <v>3</v>
      </c>
      <c r="E38" s="6" t="n">
        <v>4</v>
      </c>
      <c r="F38" s="6" t="n">
        <v>3</v>
      </c>
      <c r="G38" s="6" t="n">
        <v>3</v>
      </c>
      <c r="H38" s="6" t="n">
        <v>3</v>
      </c>
      <c r="I38" s="6" t="n">
        <v>4</v>
      </c>
      <c r="J38" s="6" t="n">
        <v>3</v>
      </c>
      <c r="K38" s="6" t="n">
        <v>7</v>
      </c>
      <c r="L38" s="6" t="n">
        <v>7</v>
      </c>
      <c r="M38" s="6" t="n">
        <v>13</v>
      </c>
      <c r="N38" s="6" t="n">
        <v>13</v>
      </c>
    </row>
    <row r="39" spans="1:14">
      <c r="A39" s="4" t="s">
        <v>124</v>
      </c>
      <c r="B39" s="7" t="n">
        <v>1228</v>
      </c>
      <c r="C39" s="7" t="n">
        <v>1255</v>
      </c>
      <c r="D39" s="7" t="n">
        <v>1524</v>
      </c>
      <c r="E39" s="7" t="n">
        <v>1518</v>
      </c>
      <c r="F39" s="7" t="n">
        <v>1297</v>
      </c>
      <c r="G39" s="7" t="n">
        <v>1244</v>
      </c>
      <c r="H39" s="7" t="n">
        <v>1426</v>
      </c>
      <c r="I39" s="7" t="n">
        <v>1210</v>
      </c>
      <c r="J39" s="7" t="n">
        <v>1194</v>
      </c>
      <c r="K39" s="7" t="n">
        <v>2694</v>
      </c>
      <c r="L39" s="7" t="n">
        <v>2815</v>
      </c>
      <c r="M39" s="7" t="n">
        <v>5594</v>
      </c>
      <c r="N39" s="7" t="n">
        <v>5074</v>
      </c>
    </row>
    <row r="40" spans="1:14">
      <c r="A40" s="3" t="s">
        <v>125</v>
      </c>
    </row>
    <row r="41" spans="1:14">
      <c r="A41" s="4" t="s">
        <v>126</v>
      </c>
      <c r="B41" s="8" t="n">
        <v>0.45</v>
      </c>
      <c r="C41" s="8" t="n">
        <v>0.45</v>
      </c>
      <c r="D41" s="8" t="n">
        <v>0.5600000000000001</v>
      </c>
      <c r="E41" s="8" t="n">
        <v>0.55</v>
      </c>
      <c r="F41" s="8" t="n">
        <v>0.47</v>
      </c>
      <c r="G41" s="8" t="n">
        <v>0.45</v>
      </c>
      <c r="H41" s="8" t="n">
        <v>0.51</v>
      </c>
      <c r="I41" s="8" t="n">
        <v>0.43</v>
      </c>
      <c r="J41" s="8" t="n">
        <v>0.43</v>
      </c>
      <c r="K41" s="8" t="n">
        <v>0.98</v>
      </c>
      <c r="L41" s="8" t="n">
        <v>1.02</v>
      </c>
      <c r="M41" s="8" t="n">
        <v>2.03</v>
      </c>
      <c r="N41" s="8" t="n">
        <v>1.82</v>
      </c>
    </row>
    <row r="42" spans="1:14">
      <c r="A42" s="4" t="s">
        <v>127</v>
      </c>
      <c r="B42" s="9" t="n">
        <v>0.45</v>
      </c>
      <c r="E42" s="9" t="n">
        <v>0.55</v>
      </c>
      <c r="K42" s="9" t="n">
        <v>0.98</v>
      </c>
      <c r="L42" s="9" t="n">
        <v>1.02</v>
      </c>
      <c r="M42" s="9" t="n">
        <v>2.03</v>
      </c>
      <c r="N42" s="9" t="n">
        <v>1.82</v>
      </c>
    </row>
    <row r="43" spans="1:14">
      <c r="A43" s="4" t="s">
        <v>128</v>
      </c>
      <c r="B43" s="8" t="n">
        <v>0.21</v>
      </c>
      <c r="E43" s="8" t="n">
        <v>0.21</v>
      </c>
      <c r="K43" s="8" t="n">
        <v>0.42</v>
      </c>
      <c r="L43" s="8" t="n">
        <v>0.42</v>
      </c>
      <c r="M43" s="8" t="n">
        <v>0.84</v>
      </c>
      <c r="N43" s="8" t="n">
        <v>0.8</v>
      </c>
    </row>
  </sheetData>
  <mergeCells count="4">
    <mergeCell ref="A1:A2"/>
    <mergeCell ref="B1:J1"/>
    <mergeCell ref="K1:L1"/>
    <mergeCell ref="M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39</v>
      </c>
      <c r="B1" s="2" t="s">
        <v>80</v>
      </c>
    </row>
    <row r="2" spans="1:2">
      <c r="B2" s="2" t="s">
        <v>31</v>
      </c>
    </row>
    <row r="3" spans="1:2">
      <c r="A3" s="3" t="s">
        <v>34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43</v>
      </c>
      <c r="B1" s="2" t="s">
        <v>80</v>
      </c>
    </row>
    <row r="2" spans="1:2">
      <c r="B2" s="2" t="s">
        <v>31</v>
      </c>
    </row>
    <row r="3" spans="1:2">
      <c r="A3" s="3" t="s">
        <v>344</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347</v>
      </c>
      <c r="B1" s="2" t="s">
        <v>80</v>
      </c>
    </row>
    <row r="2" spans="1:2">
      <c r="B2" s="2" t="s">
        <v>31</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row r="20" spans="1:2">
      <c r="A20" s="4" t="s">
        <v>381</v>
      </c>
      <c r="B20" s="4" t="s">
        <v>382</v>
      </c>
    </row>
    <row r="21" spans="1:2">
      <c r="A21" s="4" t="s">
        <v>383</v>
      </c>
      <c r="B21"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r="A1" s="1" t="s">
        <v>385</v>
      </c>
      <c r="B1" s="2" t="s">
        <v>1</v>
      </c>
      <c r="C1" s="2" t="s">
        <v>80</v>
      </c>
    </row>
    <row r="2" spans="1:3">
      <c r="B2" s="2" t="s">
        <v>2</v>
      </c>
      <c r="C2" s="2" t="s">
        <v>31</v>
      </c>
    </row>
    <row r="3" spans="1:3">
      <c r="A3" s="3" t="s">
        <v>245</v>
      </c>
    </row>
    <row r="4" spans="1:3">
      <c r="A4" s="4" t="s">
        <v>386</v>
      </c>
      <c r="B4" s="4" t="s">
        <v>387</v>
      </c>
      <c r="C4" s="4" t="s">
        <v>388</v>
      </c>
    </row>
    <row r="5" spans="1:3">
      <c r="A5" s="4" t="s">
        <v>389</v>
      </c>
      <c r="B5" s="4" t="s">
        <v>390</v>
      </c>
      <c r="C5" s="4" t="s">
        <v>391</v>
      </c>
    </row>
    <row r="6" spans="1:3">
      <c r="A6" s="4" t="s">
        <v>392</v>
      </c>
      <c r="B6" s="4" t="s">
        <v>393</v>
      </c>
      <c r="C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95</v>
      </c>
      <c r="B1" s="2" t="s">
        <v>1</v>
      </c>
      <c r="C1" s="2" t="s">
        <v>80</v>
      </c>
    </row>
    <row r="2" spans="1:3">
      <c r="B2" s="2" t="s">
        <v>2</v>
      </c>
      <c r="C2" s="2" t="s">
        <v>31</v>
      </c>
    </row>
    <row r="3" spans="1:3">
      <c r="A3" s="3" t="s">
        <v>396</v>
      </c>
    </row>
    <row r="4" spans="1:3">
      <c r="A4" s="4" t="s">
        <v>397</v>
      </c>
      <c r="B4" s="4" t="s">
        <v>398</v>
      </c>
      <c r="C4" s="4" t="s">
        <v>399</v>
      </c>
    </row>
    <row r="5" spans="1:3">
      <c r="A5" s="4" t="s">
        <v>400</v>
      </c>
      <c r="B5" s="4" t="s">
        <v>401</v>
      </c>
      <c r="C5" s="4" t="s">
        <v>402</v>
      </c>
    </row>
    <row r="6" spans="1:3">
      <c r="A6" s="4" t="s">
        <v>403</v>
      </c>
      <c r="B6" s="4" t="s">
        <v>404</v>
      </c>
      <c r="C6" s="4" t="s">
        <v>405</v>
      </c>
    </row>
    <row r="7" spans="1:3">
      <c r="A7" s="4" t="s">
        <v>406</v>
      </c>
      <c r="B7" s="4" t="s">
        <v>407</v>
      </c>
      <c r="C7" s="4" t="s">
        <v>408</v>
      </c>
    </row>
    <row r="8" spans="1:3">
      <c r="A8" s="4" t="s">
        <v>409</v>
      </c>
      <c r="B8" s="4" t="s">
        <v>410</v>
      </c>
      <c r="C8" s="4" t="s">
        <v>411</v>
      </c>
    </row>
    <row r="9" spans="1:3">
      <c r="A9" s="4" t="s">
        <v>412</v>
      </c>
      <c r="B9" s="4" t="s">
        <v>413</v>
      </c>
      <c r="C9" s="4" t="s">
        <v>414</v>
      </c>
    </row>
    <row r="10" spans="1:3">
      <c r="A10" s="4" t="s">
        <v>415</v>
      </c>
      <c r="B10" s="4" t="s">
        <v>416</v>
      </c>
      <c r="C10" s="4" t="s">
        <v>417</v>
      </c>
    </row>
    <row r="11" spans="1:3">
      <c r="A11" s="4" t="s">
        <v>418</v>
      </c>
      <c r="B11" s="4" t="s">
        <v>419</v>
      </c>
      <c r="C11" s="4" t="s">
        <v>420</v>
      </c>
    </row>
    <row r="12" spans="1:3">
      <c r="A12" s="4" t="s">
        <v>421</v>
      </c>
      <c r="C12" s="4" t="s">
        <v>422</v>
      </c>
    </row>
    <row r="13" spans="1:3">
      <c r="A13" s="4" t="s">
        <v>423</v>
      </c>
    </row>
    <row r="14" spans="1:3">
      <c r="A14" s="3" t="s">
        <v>396</v>
      </c>
    </row>
    <row r="15" spans="1:3">
      <c r="A15" s="4" t="s">
        <v>397</v>
      </c>
      <c r="B15" s="4" t="s">
        <v>424</v>
      </c>
      <c r="C15"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426</v>
      </c>
      <c r="B1" s="2" t="s">
        <v>1</v>
      </c>
      <c r="C1" s="2" t="s">
        <v>80</v>
      </c>
    </row>
    <row r="2" spans="1:3">
      <c r="B2" s="2" t="s">
        <v>2</v>
      </c>
      <c r="C2" s="2" t="s">
        <v>31</v>
      </c>
    </row>
    <row r="3" spans="1:3">
      <c r="A3" s="3" t="s">
        <v>255</v>
      </c>
    </row>
    <row r="4" spans="1:3">
      <c r="A4" s="4" t="s">
        <v>427</v>
      </c>
      <c r="B4" s="4" t="s">
        <v>428</v>
      </c>
      <c r="C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30</v>
      </c>
      <c r="B1" s="2" t="s">
        <v>1</v>
      </c>
    </row>
    <row r="2" spans="1:2">
      <c r="B2" s="2" t="s">
        <v>2</v>
      </c>
    </row>
    <row r="3" spans="1:2">
      <c r="A3" s="3" t="s">
        <v>260</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s="1" t="s">
        <v>433</v>
      </c>
      <c r="B1" s="2" t="s">
        <v>1</v>
      </c>
      <c r="C1" s="2" t="s">
        <v>80</v>
      </c>
    </row>
    <row r="2" spans="1:3">
      <c r="B2" s="2" t="s">
        <v>2</v>
      </c>
      <c r="C2" s="2" t="s">
        <v>31</v>
      </c>
    </row>
    <row r="3" spans="1:3">
      <c r="A3" s="3" t="s">
        <v>265</v>
      </c>
    </row>
    <row r="4" spans="1:3">
      <c r="A4" s="4" t="s">
        <v>434</v>
      </c>
      <c r="B4" s="4" t="s">
        <v>435</v>
      </c>
      <c r="C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37</v>
      </c>
      <c r="B1" s="2" t="s">
        <v>1</v>
      </c>
      <c r="C1" s="2" t="s">
        <v>80</v>
      </c>
    </row>
    <row r="2" spans="1:3">
      <c r="B2" s="2" t="s">
        <v>2</v>
      </c>
      <c r="C2" s="2" t="s">
        <v>31</v>
      </c>
    </row>
    <row r="3" spans="1:3">
      <c r="A3" s="3" t="s">
        <v>270</v>
      </c>
    </row>
    <row r="4" spans="1:3">
      <c r="A4" s="4" t="s">
        <v>438</v>
      </c>
      <c r="B4" s="4" t="s">
        <v>439</v>
      </c>
      <c r="C4" s="4" t="s">
        <v>440</v>
      </c>
    </row>
    <row r="5" spans="1:3">
      <c r="A5" s="4" t="s">
        <v>441</v>
      </c>
      <c r="B5" s="4" t="s">
        <v>442</v>
      </c>
      <c r="C5"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44</v>
      </c>
      <c r="B1" s="2" t="s">
        <v>80</v>
      </c>
    </row>
    <row r="2" spans="1:2">
      <c r="B2" s="2" t="s">
        <v>31</v>
      </c>
    </row>
    <row r="3" spans="1:2">
      <c r="A3" s="3" t="s">
        <v>283</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29</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4" t="s">
        <v>122</v>
      </c>
      <c r="B3" s="7" t="n">
        <v>1232</v>
      </c>
      <c r="C3" s="7" t="n">
        <v>1258</v>
      </c>
      <c r="D3" s="7" t="n">
        <v>1527</v>
      </c>
      <c r="E3" s="7" t="n">
        <v>1522</v>
      </c>
      <c r="F3" s="7" t="n">
        <v>1300</v>
      </c>
      <c r="G3" s="7" t="n">
        <v>1247</v>
      </c>
      <c r="H3" s="7" t="n">
        <v>1429</v>
      </c>
      <c r="I3" s="7" t="n">
        <v>1214</v>
      </c>
      <c r="J3" s="7" t="n">
        <v>1197</v>
      </c>
      <c r="K3" s="7" t="n">
        <v>2701</v>
      </c>
      <c r="L3" s="7" t="n">
        <v>2822</v>
      </c>
      <c r="M3" s="7" t="n">
        <v>5607</v>
      </c>
      <c r="N3" s="7" t="n">
        <v>5087</v>
      </c>
    </row>
    <row r="4" spans="1:14">
      <c r="A4" s="3" t="s">
        <v>130</v>
      </c>
    </row>
    <row r="5" spans="1:14">
      <c r="A5" s="4" t="s">
        <v>131</v>
      </c>
      <c r="B5" s="6" t="n">
        <v>-1073</v>
      </c>
      <c r="E5" s="6" t="n">
        <v>902</v>
      </c>
      <c r="K5" s="6" t="n">
        <v>-637</v>
      </c>
      <c r="L5" s="6" t="n">
        <v>1873</v>
      </c>
      <c r="M5" s="6" t="n">
        <v>2453</v>
      </c>
      <c r="N5" s="6" t="n">
        <v>-3797</v>
      </c>
    </row>
    <row r="6" spans="1:14">
      <c r="A6" s="4" t="s">
        <v>132</v>
      </c>
      <c r="B6" s="6" t="n">
        <v>418</v>
      </c>
      <c r="E6" s="6" t="n">
        <v>-354</v>
      </c>
      <c r="K6" s="6" t="n">
        <v>248</v>
      </c>
      <c r="L6" s="6" t="n">
        <v>-736</v>
      </c>
      <c r="M6" s="6" t="n">
        <v>-897</v>
      </c>
      <c r="N6" s="6" t="n">
        <v>1392</v>
      </c>
    </row>
    <row r="7" spans="1:14">
      <c r="A7" s="4" t="s">
        <v>133</v>
      </c>
      <c r="B7" s="6" t="n">
        <v>-655</v>
      </c>
      <c r="E7" s="6" t="n">
        <v>548</v>
      </c>
      <c r="K7" s="6" t="n">
        <v>-389</v>
      </c>
      <c r="L7" s="6" t="n">
        <v>1137</v>
      </c>
      <c r="M7" s="6" t="n">
        <v>1556</v>
      </c>
      <c r="N7" s="6" t="n">
        <v>-2405</v>
      </c>
    </row>
    <row r="8" spans="1:14">
      <c r="A8" s="4" t="s">
        <v>134</v>
      </c>
      <c r="B8" s="6" t="n">
        <v>0</v>
      </c>
      <c r="E8" s="6" t="n">
        <v>-54</v>
      </c>
      <c r="K8" s="6" t="n">
        <v>0</v>
      </c>
      <c r="L8" s="6" t="n">
        <v>-54</v>
      </c>
      <c r="M8" s="6" t="n">
        <v>-54</v>
      </c>
      <c r="N8" s="6" t="n">
        <v>-29</v>
      </c>
    </row>
    <row r="9" spans="1:14">
      <c r="A9" s="4" t="s">
        <v>121</v>
      </c>
      <c r="B9" s="6" t="n">
        <v>0</v>
      </c>
      <c r="E9" s="6" t="n">
        <v>21</v>
      </c>
      <c r="K9" s="6" t="n">
        <v>0</v>
      </c>
      <c r="L9" s="6" t="n">
        <v>21</v>
      </c>
      <c r="M9" s="6" t="n">
        <v>18</v>
      </c>
      <c r="N9" s="6" t="n">
        <v>10</v>
      </c>
    </row>
    <row r="10" spans="1:14">
      <c r="A10" s="4" t="s">
        <v>133</v>
      </c>
      <c r="B10" s="6" t="n">
        <v>0</v>
      </c>
      <c r="E10" s="6" t="n">
        <v>-33</v>
      </c>
      <c r="K10" s="6" t="n">
        <v>0</v>
      </c>
      <c r="L10" s="6" t="n">
        <v>-33</v>
      </c>
      <c r="M10" s="6" t="n">
        <v>-36</v>
      </c>
      <c r="N10" s="6" t="n">
        <v>-19</v>
      </c>
    </row>
    <row r="11" spans="1:14">
      <c r="A11" s="4" t="s">
        <v>135</v>
      </c>
      <c r="B11" s="6" t="n">
        <v>-655</v>
      </c>
      <c r="E11" s="6" t="n">
        <v>515</v>
      </c>
      <c r="K11" s="6" t="n">
        <v>-389</v>
      </c>
      <c r="L11" s="6" t="n">
        <v>1104</v>
      </c>
      <c r="M11" s="6" t="n">
        <v>1520</v>
      </c>
      <c r="N11" s="6" t="n">
        <v>-2424</v>
      </c>
    </row>
    <row r="12" spans="1:14">
      <c r="A12" s="4" t="s">
        <v>136</v>
      </c>
      <c r="B12" s="6" t="n">
        <v>577</v>
      </c>
      <c r="E12" s="6" t="n">
        <v>2037</v>
      </c>
      <c r="K12" s="6" t="n">
        <v>2312</v>
      </c>
      <c r="L12" s="6" t="n">
        <v>3926</v>
      </c>
      <c r="M12" s="6" t="n">
        <v>7127</v>
      </c>
      <c r="N12" s="6" t="n">
        <v>2663</v>
      </c>
    </row>
    <row r="13" spans="1:14">
      <c r="A13" s="4" t="s">
        <v>137</v>
      </c>
      <c r="B13" s="6" t="n">
        <v>4</v>
      </c>
      <c r="E13" s="6" t="n">
        <v>4</v>
      </c>
      <c r="K13" s="6" t="n">
        <v>7</v>
      </c>
      <c r="L13" s="6" t="n">
        <v>7</v>
      </c>
      <c r="M13" s="6" t="n">
        <v>13</v>
      </c>
      <c r="N13" s="6" t="n">
        <v>13</v>
      </c>
    </row>
    <row r="14" spans="1:14">
      <c r="A14" s="4" t="s">
        <v>138</v>
      </c>
      <c r="B14" s="7" t="n">
        <v>573</v>
      </c>
      <c r="E14" s="7" t="n">
        <v>2033</v>
      </c>
      <c r="K14" s="7" t="n">
        <v>2305</v>
      </c>
      <c r="L14" s="7" t="n">
        <v>3919</v>
      </c>
      <c r="M14" s="7" t="n">
        <v>7114</v>
      </c>
      <c r="N14" s="7" t="n">
        <v>2650</v>
      </c>
    </row>
  </sheetData>
  <mergeCells count="4">
    <mergeCell ref="A1:A2"/>
    <mergeCell ref="B1:J1"/>
    <mergeCell ref="K1:L1"/>
    <mergeCell ref="M1:N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47</v>
      </c>
      <c r="B1" s="2" t="s">
        <v>80</v>
      </c>
    </row>
    <row r="2" spans="1:2">
      <c r="B2" s="2" t="s">
        <v>31</v>
      </c>
    </row>
    <row r="3" spans="1:2">
      <c r="A3" s="3" t="s">
        <v>295</v>
      </c>
    </row>
    <row r="4" spans="1:2">
      <c r="A4" s="4" t="s">
        <v>448</v>
      </c>
      <c r="B4"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50</v>
      </c>
      <c r="B1" s="2" t="s">
        <v>80</v>
      </c>
    </row>
    <row r="2" spans="1:2">
      <c r="B2" s="2" t="s">
        <v>31</v>
      </c>
    </row>
    <row r="3" spans="1:2">
      <c r="A3" s="3" t="s">
        <v>299</v>
      </c>
    </row>
    <row r="4" spans="1:2">
      <c r="A4" s="4" t="s">
        <v>451</v>
      </c>
      <c r="B4"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53</v>
      </c>
      <c r="B1" s="2" t="s">
        <v>80</v>
      </c>
    </row>
    <row r="2" spans="1:2">
      <c r="B2" s="2" t="s">
        <v>31</v>
      </c>
    </row>
    <row r="3" spans="1:2">
      <c r="A3" s="3" t="s">
        <v>310</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0</v>
      </c>
      <c r="B1" s="2" t="s">
        <v>80</v>
      </c>
    </row>
    <row r="2" spans="1:2">
      <c r="B2" s="2" t="s">
        <v>31</v>
      </c>
    </row>
    <row r="3" spans="1:2">
      <c r="A3" s="3" t="s">
        <v>321</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3</v>
      </c>
      <c r="B1" s="2" t="s">
        <v>80</v>
      </c>
    </row>
    <row r="2" spans="1:2">
      <c r="B2" s="2" t="s">
        <v>31</v>
      </c>
    </row>
    <row r="3" spans="1:2">
      <c r="A3" s="3" t="s">
        <v>332</v>
      </c>
    </row>
    <row r="4" spans="1:2">
      <c r="A4" s="4" t="s">
        <v>464</v>
      </c>
      <c r="B4"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r="A1" s="1" t="s">
        <v>466</v>
      </c>
      <c r="B1" s="2" t="s">
        <v>1</v>
      </c>
      <c r="C1" s="2" t="s">
        <v>80</v>
      </c>
    </row>
    <row r="2" spans="1:3">
      <c r="B2" s="2" t="s">
        <v>2</v>
      </c>
      <c r="C2" s="2" t="s">
        <v>31</v>
      </c>
    </row>
    <row r="3" spans="1:3">
      <c r="A3" s="3" t="s">
        <v>336</v>
      </c>
    </row>
    <row r="4" spans="1:3">
      <c r="A4" s="4" t="s">
        <v>441</v>
      </c>
      <c r="B4" s="4" t="s">
        <v>442</v>
      </c>
      <c r="C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67</v>
      </c>
      <c r="B1" s="2" t="s">
        <v>80</v>
      </c>
    </row>
    <row r="2" spans="1:2">
      <c r="B2" s="2" t="s">
        <v>31</v>
      </c>
    </row>
    <row r="3" spans="1:2">
      <c r="A3" s="3" t="s">
        <v>340</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74</v>
      </c>
      <c r="B1" s="2" t="s">
        <v>80</v>
      </c>
    </row>
    <row r="2" spans="1:2">
      <c r="B2" s="2" t="s">
        <v>31</v>
      </c>
    </row>
    <row r="3" spans="1:2">
      <c r="A3" s="3" t="s">
        <v>344</v>
      </c>
    </row>
    <row r="4" spans="1:2">
      <c r="A4" s="4" t="s">
        <v>475</v>
      </c>
      <c r="B4"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7"/>
    <col customWidth="1" max="7" min="7" width="21"/>
    <col customWidth="1" max="8" min="8" width="27"/>
    <col customWidth="1" max="9" min="9" width="27"/>
  </cols>
  <sheetData>
    <row r="1" spans="1:9">
      <c r="A1" s="1" t="s">
        <v>477</v>
      </c>
      <c r="B1" s="2" t="s">
        <v>478</v>
      </c>
      <c r="C1" s="2" t="s">
        <v>479</v>
      </c>
      <c r="D1" s="2" t="s">
        <v>480</v>
      </c>
      <c r="E1" s="2" t="s">
        <v>481</v>
      </c>
      <c r="F1" s="2" t="s">
        <v>480</v>
      </c>
      <c r="G1" s="2" t="s">
        <v>481</v>
      </c>
      <c r="H1" s="2" t="s">
        <v>478</v>
      </c>
      <c r="I1" s="2" t="s">
        <v>482</v>
      </c>
    </row>
    <row r="2" spans="1:9">
      <c r="A2" s="3" t="s">
        <v>483</v>
      </c>
    </row>
    <row r="3" spans="1:9">
      <c r="A3" s="4" t="s">
        <v>484</v>
      </c>
      <c r="B3" s="6" t="n">
        <v>0</v>
      </c>
      <c r="D3" s="6" t="n">
        <v>0</v>
      </c>
      <c r="F3" s="6" t="n">
        <v>0</v>
      </c>
      <c r="H3" s="6" t="n">
        <v>0</v>
      </c>
      <c r="I3" s="6" t="n">
        <v>0</v>
      </c>
    </row>
    <row r="4" spans="1:9">
      <c r="A4" s="4" t="s">
        <v>485</v>
      </c>
      <c r="H4" s="4" t="s">
        <v>486</v>
      </c>
    </row>
    <row r="5" spans="1:9">
      <c r="A5" s="4" t="s">
        <v>487</v>
      </c>
      <c r="H5" s="4" t="s">
        <v>488</v>
      </c>
    </row>
    <row r="6" spans="1:9">
      <c r="A6" s="4" t="s">
        <v>489</v>
      </c>
      <c r="D6" s="7" t="n">
        <v>125000</v>
      </c>
      <c r="E6" s="7" t="n">
        <v>93000</v>
      </c>
      <c r="F6" s="7" t="n">
        <v>1382000</v>
      </c>
      <c r="G6" s="7" t="n">
        <v>226000</v>
      </c>
      <c r="H6" s="7" t="n">
        <v>620000</v>
      </c>
      <c r="I6" s="7" t="n">
        <v>892000</v>
      </c>
    </row>
    <row r="7" spans="1:9">
      <c r="A7" s="4" t="s">
        <v>490</v>
      </c>
      <c r="B7" s="7" t="n">
        <v>301614000</v>
      </c>
      <c r="D7" s="6" t="n">
        <v>299010000</v>
      </c>
      <c r="F7" s="6" t="n">
        <v>299010000</v>
      </c>
      <c r="H7" s="6" t="n">
        <v>301614000</v>
      </c>
      <c r="I7" s="6" t="n">
        <v>287630000</v>
      </c>
    </row>
    <row r="8" spans="1:9">
      <c r="A8" s="4" t="s">
        <v>491</v>
      </c>
      <c r="B8" s="6" t="n">
        <v>5735000</v>
      </c>
      <c r="D8" s="7" t="n">
        <v>3827000</v>
      </c>
      <c r="F8" s="7" t="n">
        <v>3827000</v>
      </c>
      <c r="H8" s="6" t="n">
        <v>5735000</v>
      </c>
      <c r="I8" s="6" t="n">
        <v>7586000</v>
      </c>
    </row>
    <row r="9" spans="1:9">
      <c r="A9" s="4" t="s">
        <v>492</v>
      </c>
      <c r="B9" s="7" t="n">
        <v>306000</v>
      </c>
    </row>
    <row r="10" spans="1:9">
      <c r="A10" s="4" t="s">
        <v>493</v>
      </c>
    </row>
    <row r="11" spans="1:9">
      <c r="A11" s="3" t="s">
        <v>483</v>
      </c>
    </row>
    <row r="12" spans="1:9">
      <c r="A12" s="4" t="s">
        <v>489</v>
      </c>
      <c r="H12" s="7" t="n">
        <v>67000</v>
      </c>
      <c r="I12" s="6" t="n">
        <v>68000</v>
      </c>
    </row>
    <row r="13" spans="1:9">
      <c r="A13" s="4" t="s">
        <v>494</v>
      </c>
      <c r="B13" s="6" t="n">
        <v>12</v>
      </c>
      <c r="H13" s="6" t="n">
        <v>12</v>
      </c>
    </row>
    <row r="14" spans="1:9">
      <c r="A14" s="4" t="s">
        <v>495</v>
      </c>
    </row>
    <row r="15" spans="1:9">
      <c r="A15" s="3" t="s">
        <v>483</v>
      </c>
    </row>
    <row r="16" spans="1:9">
      <c r="A16" s="4" t="s">
        <v>489</v>
      </c>
      <c r="H16" s="7" t="n">
        <v>320000</v>
      </c>
      <c r="I16" s="6" t="n">
        <v>337000</v>
      </c>
    </row>
    <row r="17" spans="1:9">
      <c r="A17" s="4" t="s">
        <v>490</v>
      </c>
      <c r="B17" s="7" t="n">
        <v>34543000</v>
      </c>
      <c r="H17" s="7" t="n">
        <v>34543000</v>
      </c>
      <c r="I17" s="7" t="n">
        <v>33316000</v>
      </c>
    </row>
    <row r="18" spans="1:9">
      <c r="A18" s="4" t="s">
        <v>496</v>
      </c>
      <c r="H18" s="4" t="s">
        <v>486</v>
      </c>
    </row>
    <row r="19" spans="1:9">
      <c r="A19" s="4" t="s">
        <v>497</v>
      </c>
    </row>
    <row r="20" spans="1:9">
      <c r="A20" s="3" t="s">
        <v>483</v>
      </c>
    </row>
    <row r="21" spans="1:9">
      <c r="A21" s="4" t="s">
        <v>496</v>
      </c>
      <c r="H21" s="4" t="s">
        <v>498</v>
      </c>
    </row>
    <row r="22" spans="1:9">
      <c r="A22" s="4" t="s">
        <v>499</v>
      </c>
    </row>
    <row r="23" spans="1:9">
      <c r="A23" s="3" t="s">
        <v>483</v>
      </c>
    </row>
    <row r="24" spans="1:9">
      <c r="A24" s="4" t="s">
        <v>489</v>
      </c>
      <c r="H24" s="7" t="n">
        <v>472000</v>
      </c>
    </row>
    <row r="25" spans="1:9">
      <c r="A25" s="4" t="s">
        <v>490</v>
      </c>
      <c r="B25" s="6" t="n">
        <v>757000</v>
      </c>
      <c r="H25" s="6" t="n">
        <v>757000</v>
      </c>
    </row>
    <row r="26" spans="1:9">
      <c r="A26" s="4" t="s">
        <v>491</v>
      </c>
      <c r="B26" s="7" t="n">
        <v>1400000</v>
      </c>
      <c r="H26" s="7" t="n">
        <v>1400000</v>
      </c>
    </row>
    <row r="27" spans="1:9">
      <c r="A27" s="4" t="s">
        <v>500</v>
      </c>
    </row>
    <row r="28" spans="1:9">
      <c r="A28" s="3" t="s">
        <v>483</v>
      </c>
    </row>
    <row r="29" spans="1:9">
      <c r="A29" s="4" t="s">
        <v>494</v>
      </c>
      <c r="I29" s="6" t="n">
        <v>11</v>
      </c>
    </row>
    <row r="30" spans="1:9">
      <c r="A30" s="4" t="s">
        <v>501</v>
      </c>
    </row>
    <row r="31" spans="1:9">
      <c r="A31" s="3" t="s">
        <v>483</v>
      </c>
    </row>
    <row r="32" spans="1:9">
      <c r="A32" s="4" t="s">
        <v>489</v>
      </c>
      <c r="I32" s="7" t="n">
        <v>446000</v>
      </c>
    </row>
    <row r="33" spans="1:9">
      <c r="A33" s="4" t="s">
        <v>490</v>
      </c>
      <c r="I33" s="6" t="n">
        <v>900000</v>
      </c>
    </row>
    <row r="34" spans="1:9">
      <c r="A34" s="4" t="s">
        <v>491</v>
      </c>
      <c r="I34" s="7" t="n">
        <v>1400000</v>
      </c>
    </row>
    <row r="35" spans="1:9">
      <c r="A35" s="4" t="s">
        <v>502</v>
      </c>
    </row>
    <row r="36" spans="1:9">
      <c r="A36" s="3" t="s">
        <v>483</v>
      </c>
    </row>
    <row r="37" spans="1:9">
      <c r="A37" s="4" t="s">
        <v>503</v>
      </c>
      <c r="D37" s="4" t="s">
        <v>504</v>
      </c>
      <c r="F37" s="4" t="s">
        <v>504</v>
      </c>
    </row>
    <row r="38" spans="1:9">
      <c r="A38" s="4" t="s">
        <v>505</v>
      </c>
    </row>
    <row r="39" spans="1:9">
      <c r="A39" s="3" t="s">
        <v>483</v>
      </c>
    </row>
    <row r="40" spans="1:9">
      <c r="A40" s="4" t="s">
        <v>484</v>
      </c>
      <c r="C40" s="6" t="n">
        <v>105</v>
      </c>
    </row>
    <row r="41" spans="1:9">
      <c r="A41" s="4" t="s">
        <v>506</v>
      </c>
      <c r="C41" s="4" t="s">
        <v>507</v>
      </c>
    </row>
    <row r="42" spans="1:9">
      <c r="A42" s="4" t="s">
        <v>508</v>
      </c>
      <c r="C42" s="7" t="n">
        <v>105000</v>
      </c>
    </row>
    <row r="43" spans="1:9">
      <c r="A43" s="4" t="s">
        <v>509</v>
      </c>
    </row>
    <row r="44" spans="1:9">
      <c r="A44" s="3" t="s">
        <v>483</v>
      </c>
    </row>
    <row r="45" spans="1:9">
      <c r="A45" s="4" t="s">
        <v>510</v>
      </c>
      <c r="H45" s="4" t="s">
        <v>4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30"/>
  </cols>
  <sheetData>
    <row r="1" spans="1:2">
      <c r="A1" s="1" t="s">
        <v>511</v>
      </c>
      <c r="B1" s="2" t="s">
        <v>512</v>
      </c>
    </row>
    <row r="2" spans="1:2">
      <c r="A2" s="3" t="s">
        <v>513</v>
      </c>
    </row>
    <row r="3" spans="1:2">
      <c r="A3" s="4" t="s">
        <v>514</v>
      </c>
      <c r="B3" s="9" t="n">
        <v>382.83</v>
      </c>
    </row>
    <row r="4" spans="1:2">
      <c r="A4" s="4" t="s">
        <v>515</v>
      </c>
      <c r="B4" s="7" t="n">
        <v>9475</v>
      </c>
    </row>
    <row r="5" spans="1:2">
      <c r="A5" s="4" t="s">
        <v>516</v>
      </c>
      <c r="B5" s="4" t="s">
        <v>517</v>
      </c>
    </row>
    <row r="6" spans="1:2">
      <c r="A6" s="4" t="s">
        <v>518</v>
      </c>
      <c r="B6" s="4" t="s">
        <v>517</v>
      </c>
    </row>
    <row r="7" spans="1:2">
      <c r="A7" s="4" t="s">
        <v>519</v>
      </c>
      <c r="B7" s="4" t="s">
        <v>5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53"/>
    <col customWidth="1" max="7" min="7" width="24"/>
    <col customWidth="1" max="8" min="8" width="33"/>
    <col customWidth="1" max="9" min="9" width="10"/>
  </cols>
  <sheetData>
    <row r="1" spans="1:9">
      <c r="A1" s="1" t="s">
        <v>139</v>
      </c>
      <c r="B1" s="2" t="s">
        <v>140</v>
      </c>
      <c r="C1" s="2" t="s">
        <v>141</v>
      </c>
      <c r="D1" s="2" t="s">
        <v>142</v>
      </c>
      <c r="E1" s="2" t="s">
        <v>143</v>
      </c>
      <c r="F1" s="2" t="s">
        <v>144</v>
      </c>
      <c r="G1" s="2" t="s">
        <v>145</v>
      </c>
      <c r="H1" s="2" t="s">
        <v>146</v>
      </c>
      <c r="I1" s="2" t="s">
        <v>147</v>
      </c>
    </row>
    <row r="2" spans="1:9">
      <c r="A2" s="4" t="s">
        <v>148</v>
      </c>
      <c r="B2" s="7" t="n">
        <v>32</v>
      </c>
      <c r="C2" s="7" t="n">
        <v>24313</v>
      </c>
      <c r="D2" s="7" t="n">
        <v>34101</v>
      </c>
      <c r="E2" s="7" t="n">
        <v>1704</v>
      </c>
      <c r="G2" s="7" t="n">
        <v>-7326</v>
      </c>
      <c r="H2" s="7" t="n">
        <v>112</v>
      </c>
      <c r="I2" s="7" t="n">
        <v>52936</v>
      </c>
    </row>
    <row r="3" spans="1:9">
      <c r="A3" s="4" t="s">
        <v>149</v>
      </c>
      <c r="B3" s="6" t="n">
        <v>32</v>
      </c>
      <c r="C3" s="6" t="n">
        <v>24313</v>
      </c>
      <c r="D3" s="6" t="n">
        <v>36947</v>
      </c>
      <c r="E3" s="6" t="n">
        <v>-720</v>
      </c>
      <c r="F3" s="7" t="n">
        <v>0</v>
      </c>
      <c r="G3" s="6" t="n">
        <v>-7345</v>
      </c>
      <c r="H3" s="6" t="n">
        <v>112</v>
      </c>
      <c r="I3" s="6" t="n">
        <v>53339</v>
      </c>
    </row>
    <row r="4" spans="1:9">
      <c r="A4" s="4" t="s">
        <v>150</v>
      </c>
      <c r="B4" s="6" t="n">
        <v>0</v>
      </c>
      <c r="C4" s="6" t="n">
        <v>0</v>
      </c>
      <c r="D4" s="6" t="n">
        <v>5074</v>
      </c>
      <c r="E4" s="6" t="n">
        <v>0</v>
      </c>
      <c r="G4" s="6" t="n">
        <v>0</v>
      </c>
      <c r="H4" s="6" t="n">
        <v>13</v>
      </c>
      <c r="I4" s="6" t="n">
        <v>5087</v>
      </c>
    </row>
    <row r="5" spans="1:9">
      <c r="A5" s="4" t="s">
        <v>151</v>
      </c>
      <c r="B5" s="6" t="n">
        <v>0</v>
      </c>
      <c r="C5" s="6" t="n">
        <v>0</v>
      </c>
      <c r="D5" s="6" t="n">
        <v>0</v>
      </c>
      <c r="E5" s="6" t="n">
        <v>-2424</v>
      </c>
      <c r="G5" s="6" t="n">
        <v>0</v>
      </c>
      <c r="H5" s="6" t="n">
        <v>0</v>
      </c>
      <c r="I5" s="6" t="n">
        <v>-2424</v>
      </c>
    </row>
    <row r="6" spans="1:9">
      <c r="A6" s="4" t="s">
        <v>152</v>
      </c>
      <c r="B6" s="6" t="n">
        <v>0</v>
      </c>
      <c r="C6" s="6" t="n">
        <v>0</v>
      </c>
      <c r="D6" s="6" t="n">
        <v>-2228</v>
      </c>
      <c r="E6" s="6" t="n">
        <v>0</v>
      </c>
      <c r="G6" s="6" t="n">
        <v>0</v>
      </c>
      <c r="H6" s="6" t="n">
        <v>-13</v>
      </c>
      <c r="I6" s="6" t="n">
        <v>-2241</v>
      </c>
    </row>
    <row r="7" spans="1:9">
      <c r="A7" s="4" t="s">
        <v>153</v>
      </c>
      <c r="B7" s="6" t="n">
        <v>0</v>
      </c>
      <c r="C7" s="6" t="n">
        <v>0</v>
      </c>
      <c r="D7" s="6" t="n">
        <v>0</v>
      </c>
      <c r="E7" s="6" t="n">
        <v>0</v>
      </c>
      <c r="G7" s="6" t="n">
        <v>-19</v>
      </c>
      <c r="H7" s="6" t="n">
        <v>0</v>
      </c>
      <c r="I7" s="6" t="n">
        <v>-19</v>
      </c>
    </row>
    <row r="8" spans="1:9">
      <c r="A8" s="4" t="s">
        <v>154</v>
      </c>
      <c r="B8" s="6" t="n">
        <v>32</v>
      </c>
      <c r="C8" s="6" t="n">
        <v>24313</v>
      </c>
      <c r="D8" s="6" t="n">
        <v>38602</v>
      </c>
      <c r="E8" s="6" t="n">
        <v>384</v>
      </c>
      <c r="F8" s="6" t="n">
        <v>0</v>
      </c>
      <c r="G8" s="6" t="n">
        <v>-8189</v>
      </c>
      <c r="H8" s="6" t="n">
        <v>105</v>
      </c>
      <c r="I8" s="6" t="n">
        <v>55247</v>
      </c>
    </row>
    <row r="9" spans="1:9">
      <c r="A9" s="4" t="s">
        <v>150</v>
      </c>
      <c r="B9" s="6" t="n">
        <v>0</v>
      </c>
      <c r="C9" s="6" t="n">
        <v>0</v>
      </c>
      <c r="D9" s="6" t="n">
        <v>2815</v>
      </c>
      <c r="E9" s="6" t="n">
        <v>0</v>
      </c>
      <c r="F9" s="6" t="n">
        <v>0</v>
      </c>
      <c r="G9" s="6" t="n">
        <v>0</v>
      </c>
      <c r="H9" s="6" t="n">
        <v>7</v>
      </c>
      <c r="I9" s="6" t="n">
        <v>2822</v>
      </c>
    </row>
    <row r="10" spans="1:9">
      <c r="A10" s="4" t="s">
        <v>151</v>
      </c>
      <c r="B10" s="6" t="n">
        <v>0</v>
      </c>
      <c r="C10" s="6" t="n">
        <v>0</v>
      </c>
      <c r="D10" s="6" t="n">
        <v>0</v>
      </c>
      <c r="E10" s="6" t="n">
        <v>1104</v>
      </c>
      <c r="F10" s="6" t="n">
        <v>0</v>
      </c>
      <c r="G10" s="6" t="n">
        <v>0</v>
      </c>
      <c r="H10" s="6" t="n">
        <v>0</v>
      </c>
      <c r="I10" s="6" t="n">
        <v>1104</v>
      </c>
    </row>
    <row r="11" spans="1:9">
      <c r="A11" s="4" t="s">
        <v>152</v>
      </c>
      <c r="B11" s="6" t="n">
        <v>0</v>
      </c>
      <c r="C11" s="6" t="n">
        <v>0</v>
      </c>
      <c r="D11" s="6" t="n">
        <v>-1160</v>
      </c>
      <c r="E11" s="6" t="n">
        <v>0</v>
      </c>
      <c r="F11" s="6" t="n">
        <v>0</v>
      </c>
      <c r="G11" s="6" t="n">
        <v>0</v>
      </c>
      <c r="H11" s="6" t="n">
        <v>-14</v>
      </c>
      <c r="I11" s="6" t="n">
        <v>-1174</v>
      </c>
    </row>
    <row r="12" spans="1:9">
      <c r="A12" s="4" t="s">
        <v>155</v>
      </c>
      <c r="I12" s="6" t="n">
        <v>0</v>
      </c>
    </row>
    <row r="13" spans="1:9">
      <c r="A13" s="4" t="s">
        <v>153</v>
      </c>
      <c r="B13" s="6" t="n">
        <v>0</v>
      </c>
      <c r="C13" s="6" t="n">
        <v>0</v>
      </c>
      <c r="D13" s="6" t="n">
        <v>0</v>
      </c>
      <c r="E13" s="6" t="n">
        <v>0</v>
      </c>
      <c r="F13" s="6" t="n">
        <v>0</v>
      </c>
      <c r="G13" s="6" t="n">
        <v>-844</v>
      </c>
      <c r="H13" s="6" t="n">
        <v>0</v>
      </c>
      <c r="I13" s="6" t="n">
        <v>-844</v>
      </c>
    </row>
    <row r="14" spans="1:9">
      <c r="A14" s="4" t="s">
        <v>149</v>
      </c>
      <c r="B14" s="6" t="n">
        <v>32</v>
      </c>
      <c r="C14" s="6" t="n">
        <v>24313</v>
      </c>
      <c r="D14" s="6" t="n">
        <v>36947</v>
      </c>
      <c r="E14" s="6" t="n">
        <v>-720</v>
      </c>
      <c r="F14" s="6" t="n">
        <v>0</v>
      </c>
      <c r="G14" s="6" t="n">
        <v>-7345</v>
      </c>
      <c r="H14" s="6" t="n">
        <v>112</v>
      </c>
      <c r="I14" s="6" t="n">
        <v>53339</v>
      </c>
    </row>
    <row r="15" spans="1:9">
      <c r="A15" s="4" t="s">
        <v>156</v>
      </c>
      <c r="B15" s="6" t="n">
        <v>32</v>
      </c>
      <c r="C15" s="6" t="n">
        <v>24313</v>
      </c>
      <c r="D15" s="6" t="n">
        <v>40229</v>
      </c>
      <c r="E15" s="6" t="n">
        <v>800</v>
      </c>
      <c r="F15" s="6" t="n">
        <v>0</v>
      </c>
      <c r="G15" s="6" t="n">
        <v>-8253</v>
      </c>
      <c r="H15" s="6" t="n">
        <v>112</v>
      </c>
      <c r="I15" s="6" t="n">
        <v>57233</v>
      </c>
    </row>
    <row r="16" spans="1:9">
      <c r="A16" s="4" t="s">
        <v>150</v>
      </c>
      <c r="B16" s="6" t="n">
        <v>0</v>
      </c>
      <c r="C16" s="6" t="n">
        <v>0</v>
      </c>
      <c r="D16" s="6" t="n">
        <v>5594</v>
      </c>
      <c r="E16" s="6" t="n">
        <v>0</v>
      </c>
      <c r="G16" s="6" t="n">
        <v>0</v>
      </c>
      <c r="H16" s="6" t="n">
        <v>13</v>
      </c>
      <c r="I16" s="6" t="n">
        <v>5607</v>
      </c>
    </row>
    <row r="17" spans="1:9">
      <c r="A17" s="4" t="s">
        <v>151</v>
      </c>
      <c r="B17" s="6" t="n">
        <v>0</v>
      </c>
      <c r="C17" s="6" t="n">
        <v>0</v>
      </c>
      <c r="D17" s="6" t="n">
        <v>0</v>
      </c>
      <c r="E17" s="6" t="n">
        <v>1520</v>
      </c>
      <c r="G17" s="6" t="n">
        <v>0</v>
      </c>
      <c r="H17" s="6" t="n">
        <v>0</v>
      </c>
      <c r="I17" s="6" t="n">
        <v>1520</v>
      </c>
    </row>
    <row r="18" spans="1:9">
      <c r="A18" s="4" t="s">
        <v>152</v>
      </c>
      <c r="B18" s="6" t="n">
        <v>0</v>
      </c>
      <c r="C18" s="6" t="n">
        <v>0</v>
      </c>
      <c r="D18" s="6" t="n">
        <v>-2312</v>
      </c>
      <c r="E18" s="6" t="n">
        <v>0</v>
      </c>
      <c r="G18" s="6" t="n">
        <v>0</v>
      </c>
      <c r="H18" s="6" t="n">
        <v>-13</v>
      </c>
      <c r="I18" s="6" t="n">
        <v>-2325</v>
      </c>
    </row>
    <row r="19" spans="1:9">
      <c r="A19" s="4" t="s">
        <v>153</v>
      </c>
      <c r="B19" s="6" t="n">
        <v>0</v>
      </c>
      <c r="C19" s="6" t="n">
        <v>0</v>
      </c>
      <c r="D19" s="6" t="n">
        <v>0</v>
      </c>
      <c r="E19" s="6" t="n">
        <v>0</v>
      </c>
      <c r="G19" s="6" t="n">
        <v>-908</v>
      </c>
      <c r="H19" s="6" t="n">
        <v>0</v>
      </c>
      <c r="I19" s="6" t="n">
        <v>-908</v>
      </c>
    </row>
    <row r="20" spans="1:9">
      <c r="A20" s="4" t="s">
        <v>157</v>
      </c>
      <c r="B20" s="6" t="n">
        <v>32</v>
      </c>
      <c r="C20" s="6" t="n">
        <v>24766</v>
      </c>
      <c r="D20" s="6" t="n">
        <v>41768</v>
      </c>
      <c r="E20" s="6" t="n">
        <v>411</v>
      </c>
      <c r="F20" s="6" t="n">
        <v>-415</v>
      </c>
      <c r="G20" s="6" t="n">
        <v>-8253</v>
      </c>
      <c r="H20" s="6" t="n">
        <v>105</v>
      </c>
      <c r="I20" s="6" t="n">
        <v>58414</v>
      </c>
    </row>
    <row r="21" spans="1:9">
      <c r="A21" s="4" t="s">
        <v>150</v>
      </c>
      <c r="B21" s="6" t="n">
        <v>0</v>
      </c>
      <c r="C21" s="6" t="n">
        <v>0</v>
      </c>
      <c r="D21" s="6" t="n">
        <v>2694</v>
      </c>
      <c r="E21" s="6" t="n">
        <v>0</v>
      </c>
      <c r="F21" s="6" t="n">
        <v>0</v>
      </c>
      <c r="G21" s="6" t="n">
        <v>0</v>
      </c>
      <c r="H21" s="6" t="n">
        <v>7</v>
      </c>
      <c r="I21" s="6" t="n">
        <v>2701</v>
      </c>
    </row>
    <row r="22" spans="1:9">
      <c r="A22" s="4" t="s">
        <v>151</v>
      </c>
      <c r="B22" s="6" t="n">
        <v>0</v>
      </c>
      <c r="C22" s="6" t="n">
        <v>0</v>
      </c>
      <c r="D22" s="6" t="n">
        <v>0</v>
      </c>
      <c r="E22" s="6" t="n">
        <v>-389</v>
      </c>
      <c r="F22" s="6" t="n">
        <v>0</v>
      </c>
      <c r="G22" s="6" t="n">
        <v>0</v>
      </c>
      <c r="H22" s="6" t="n">
        <v>0</v>
      </c>
      <c r="I22" s="6" t="n">
        <v>-389</v>
      </c>
    </row>
    <row r="23" spans="1:9">
      <c r="A23" s="4" t="s">
        <v>152</v>
      </c>
      <c r="B23" s="6" t="n">
        <v>0</v>
      </c>
      <c r="C23" s="6" t="n">
        <v>0</v>
      </c>
      <c r="D23" s="6" t="n">
        <v>-1155</v>
      </c>
      <c r="E23" s="6" t="n">
        <v>0</v>
      </c>
      <c r="F23" s="6" t="n">
        <v>0</v>
      </c>
      <c r="G23" s="6" t="n">
        <v>0</v>
      </c>
      <c r="H23" s="6" t="n">
        <v>-14</v>
      </c>
      <c r="I23" s="6" t="n">
        <v>-1169</v>
      </c>
    </row>
    <row r="24" spans="1:9">
      <c r="A24" s="4" t="s">
        <v>158</v>
      </c>
      <c r="B24" s="6" t="n">
        <v>0</v>
      </c>
      <c r="C24" s="6" t="n">
        <v>453</v>
      </c>
      <c r="D24" s="6" t="n">
        <v>0</v>
      </c>
      <c r="E24" s="6" t="n">
        <v>0</v>
      </c>
      <c r="F24" s="6" t="n">
        <v>-453</v>
      </c>
      <c r="G24" s="6" t="n">
        <v>0</v>
      </c>
      <c r="H24" s="6" t="n">
        <v>0</v>
      </c>
      <c r="I24" s="6" t="n">
        <v>0</v>
      </c>
    </row>
    <row r="25" spans="1:9">
      <c r="A25" s="4" t="s">
        <v>155</v>
      </c>
      <c r="B25" s="7" t="n">
        <v>0</v>
      </c>
      <c r="C25" s="7" t="n">
        <v>0</v>
      </c>
      <c r="D25" s="7" t="n">
        <v>0</v>
      </c>
      <c r="E25" s="7" t="n">
        <v>0</v>
      </c>
      <c r="F25" s="7" t="n">
        <v>38</v>
      </c>
      <c r="G25" s="7" t="n">
        <v>0</v>
      </c>
      <c r="H25" s="7" t="n">
        <v>0</v>
      </c>
      <c r="I25" s="7" t="n">
        <v>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1"/>
    <col customWidth="1" max="9" min="9" width="27"/>
  </cols>
  <sheetData>
    <row r="1" spans="1:9">
      <c r="A1" s="1" t="s">
        <v>521</v>
      </c>
      <c r="B1" s="2" t="s">
        <v>522</v>
      </c>
      <c r="D1" s="2" t="s">
        <v>79</v>
      </c>
      <c r="F1" s="2" t="s">
        <v>1</v>
      </c>
      <c r="H1" s="2" t="s">
        <v>80</v>
      </c>
    </row>
    <row r="2" spans="1:9">
      <c r="B2" s="2" t="s">
        <v>523</v>
      </c>
      <c r="C2" s="2" t="s">
        <v>524</v>
      </c>
      <c r="D2" s="2" t="s">
        <v>525</v>
      </c>
      <c r="E2" s="2" t="s">
        <v>481</v>
      </c>
      <c r="F2" s="2" t="s">
        <v>525</v>
      </c>
      <c r="G2" s="2" t="s">
        <v>481</v>
      </c>
      <c r="H2" s="2" t="s">
        <v>526</v>
      </c>
      <c r="I2" s="2" t="s">
        <v>482</v>
      </c>
    </row>
    <row r="3" spans="1:9">
      <c r="A3" s="3" t="s">
        <v>527</v>
      </c>
    </row>
    <row r="4" spans="1:9">
      <c r="A4" s="4" t="s">
        <v>528</v>
      </c>
      <c r="D4" s="6" t="n">
        <v>67</v>
      </c>
      <c r="F4" s="6" t="n">
        <v>67</v>
      </c>
      <c r="H4" s="6" t="n">
        <v>51</v>
      </c>
    </row>
    <row r="5" spans="1:9">
      <c r="A5" s="4" t="s">
        <v>529</v>
      </c>
      <c r="D5" s="4" t="s">
        <v>530</v>
      </c>
      <c r="F5" s="4" t="s">
        <v>530</v>
      </c>
      <c r="H5" s="4" t="s">
        <v>531</v>
      </c>
    </row>
    <row r="6" spans="1:9">
      <c r="A6" s="4" t="s">
        <v>532</v>
      </c>
      <c r="D6" s="7" t="n">
        <v>0</v>
      </c>
      <c r="F6" s="7" t="n">
        <v>0</v>
      </c>
    </row>
    <row r="7" spans="1:9">
      <c r="A7" s="4" t="s">
        <v>533</v>
      </c>
      <c r="B7" s="6" t="n">
        <v>31750</v>
      </c>
      <c r="C7" s="6" t="n">
        <v>100000</v>
      </c>
      <c r="I7" s="6" t="n">
        <v>100000</v>
      </c>
    </row>
    <row r="8" spans="1:9">
      <c r="A8" s="4" t="s">
        <v>534</v>
      </c>
      <c r="B8" s="4" t="s">
        <v>535</v>
      </c>
      <c r="E8" s="4" t="s">
        <v>535</v>
      </c>
      <c r="G8" s="4" t="s">
        <v>535</v>
      </c>
    </row>
    <row r="9" spans="1:9">
      <c r="A9" s="4" t="s">
        <v>536</v>
      </c>
      <c r="B9" s="7" t="n">
        <v>711000</v>
      </c>
      <c r="E9" s="7" t="n">
        <v>711000</v>
      </c>
      <c r="G9" s="7" t="n">
        <v>711000</v>
      </c>
    </row>
    <row r="10" spans="1:9">
      <c r="A10" s="4" t="s">
        <v>537</v>
      </c>
    </row>
    <row r="11" spans="1:9">
      <c r="A11" s="3" t="s">
        <v>527</v>
      </c>
    </row>
    <row r="12" spans="1:9">
      <c r="A12" s="4" t="s">
        <v>536</v>
      </c>
      <c r="B12" s="7" t="n">
        <v>711000</v>
      </c>
      <c r="E12" s="6" t="n">
        <v>711000</v>
      </c>
      <c r="G12" s="6" t="n">
        <v>711000</v>
      </c>
    </row>
    <row r="13" spans="1:9">
      <c r="A13" s="4" t="s">
        <v>538</v>
      </c>
    </row>
    <row r="14" spans="1:9">
      <c r="A14" s="3" t="s">
        <v>527</v>
      </c>
    </row>
    <row r="15" spans="1:9">
      <c r="A15" s="4" t="s">
        <v>539</v>
      </c>
      <c r="E15" s="7" t="n">
        <v>54000</v>
      </c>
      <c r="G15" s="7" t="n">
        <v>54000</v>
      </c>
      <c r="H15" s="7" t="n">
        <v>98000</v>
      </c>
      <c r="I15" s="7" t="n">
        <v>22000</v>
      </c>
    </row>
    <row r="16" spans="1:9">
      <c r="A16" s="4" t="s">
        <v>540</v>
      </c>
      <c r="H16" s="6" t="n">
        <v>31000</v>
      </c>
    </row>
    <row r="17" spans="1:9">
      <c r="A17" s="4" t="s">
        <v>541</v>
      </c>
    </row>
    <row r="18" spans="1:9">
      <c r="A18" s="3" t="s">
        <v>527</v>
      </c>
    </row>
    <row r="19" spans="1:9">
      <c r="A19" s="4" t="s">
        <v>539</v>
      </c>
      <c r="H19" s="6" t="n">
        <v>7000</v>
      </c>
      <c r="I19" s="7" t="n">
        <v>7000</v>
      </c>
    </row>
    <row r="20" spans="1:9">
      <c r="A20" s="4" t="s">
        <v>540</v>
      </c>
      <c r="H20" s="6" t="n">
        <v>3000</v>
      </c>
    </row>
    <row r="21" spans="1:9">
      <c r="A21" s="4" t="s">
        <v>542</v>
      </c>
    </row>
    <row r="22" spans="1:9">
      <c r="A22" s="3" t="s">
        <v>527</v>
      </c>
    </row>
    <row r="23" spans="1:9">
      <c r="A23" s="4" t="s">
        <v>540</v>
      </c>
      <c r="H23" s="7" t="n">
        <v>17000</v>
      </c>
    </row>
  </sheetData>
  <mergeCells count="5">
    <mergeCell ref="A1:A2"/>
    <mergeCell ref="B1:C1"/>
    <mergeCell ref="D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3</v>
      </c>
      <c r="B1" s="2" t="s">
        <v>2</v>
      </c>
      <c r="C1" s="2" t="s">
        <v>31</v>
      </c>
      <c r="D1" s="2" t="s">
        <v>84</v>
      </c>
    </row>
    <row r="2" spans="1:4">
      <c r="A2" s="3" t="s">
        <v>544</v>
      </c>
    </row>
    <row r="3" spans="1:4">
      <c r="A3" s="4" t="s">
        <v>545</v>
      </c>
      <c r="B3" s="7" t="n">
        <v>97730</v>
      </c>
      <c r="C3" s="7" t="n">
        <v>98993</v>
      </c>
    </row>
    <row r="4" spans="1:4">
      <c r="A4" s="4" t="s">
        <v>546</v>
      </c>
      <c r="B4" s="6" t="n">
        <v>1150</v>
      </c>
      <c r="C4" s="6" t="n">
        <v>1588</v>
      </c>
    </row>
    <row r="5" spans="1:4">
      <c r="A5" s="4" t="s">
        <v>547</v>
      </c>
      <c r="B5" s="6" t="n">
        <v>519</v>
      </c>
      <c r="C5" s="6" t="n">
        <v>355</v>
      </c>
    </row>
    <row r="6" spans="1:4">
      <c r="A6" s="4" t="s">
        <v>38</v>
      </c>
      <c r="B6" s="6" t="n">
        <v>98361</v>
      </c>
      <c r="C6" s="6" t="n">
        <v>100226</v>
      </c>
      <c r="D6" s="7" t="n">
        <v>108762</v>
      </c>
    </row>
    <row r="7" spans="1:4">
      <c r="A7" s="3" t="s">
        <v>548</v>
      </c>
    </row>
    <row r="8" spans="1:4">
      <c r="A8" s="4" t="s">
        <v>549</v>
      </c>
      <c r="B8" s="6" t="n">
        <v>5</v>
      </c>
      <c r="C8" s="6" t="n">
        <v>6</v>
      </c>
      <c r="D8" s="6" t="n">
        <v>9</v>
      </c>
    </row>
    <row r="9" spans="1:4">
      <c r="A9" s="4" t="s">
        <v>550</v>
      </c>
      <c r="B9" s="6" t="n">
        <v>0</v>
      </c>
      <c r="C9" s="6" t="n">
        <v>0</v>
      </c>
      <c r="D9" s="6" t="n">
        <v>0</v>
      </c>
    </row>
    <row r="10" spans="1:4">
      <c r="A10" s="4" t="s">
        <v>551</v>
      </c>
      <c r="B10" s="6" t="n">
        <v>0</v>
      </c>
      <c r="C10" s="6" t="n">
        <v>0</v>
      </c>
      <c r="D10" s="6" t="n">
        <v>0</v>
      </c>
    </row>
    <row r="11" spans="1:4">
      <c r="A11" s="4" t="s">
        <v>552</v>
      </c>
      <c r="B11" s="6" t="n">
        <v>5</v>
      </c>
      <c r="C11" s="6" t="n">
        <v>6</v>
      </c>
      <c r="D11" s="6" t="n">
        <v>9</v>
      </c>
    </row>
    <row r="12" spans="1:4">
      <c r="A12" s="4" t="s">
        <v>541</v>
      </c>
    </row>
    <row r="13" spans="1:4">
      <c r="A13" s="3" t="s">
        <v>544</v>
      </c>
    </row>
    <row r="14" spans="1:4">
      <c r="A14" s="4" t="s">
        <v>545</v>
      </c>
      <c r="B14" s="6" t="n">
        <v>34387</v>
      </c>
      <c r="C14" s="6" t="n">
        <v>32135</v>
      </c>
      <c r="D14" s="6" t="n">
        <v>18408</v>
      </c>
    </row>
    <row r="15" spans="1:4">
      <c r="A15" s="4" t="s">
        <v>546</v>
      </c>
      <c r="B15" s="6" t="n">
        <v>154</v>
      </c>
      <c r="C15" s="6" t="n">
        <v>240</v>
      </c>
      <c r="D15" s="6" t="n">
        <v>205</v>
      </c>
    </row>
    <row r="16" spans="1:4">
      <c r="A16" s="4" t="s">
        <v>547</v>
      </c>
      <c r="B16" s="6" t="n">
        <v>203</v>
      </c>
      <c r="C16" s="6" t="n">
        <v>79</v>
      </c>
      <c r="D16" s="6" t="n">
        <v>244</v>
      </c>
    </row>
    <row r="17" spans="1:4">
      <c r="A17" s="4" t="s">
        <v>38</v>
      </c>
      <c r="B17" s="6" t="n">
        <v>34338</v>
      </c>
      <c r="C17" s="6" t="n">
        <v>32296</v>
      </c>
      <c r="D17" s="6" t="n">
        <v>18369</v>
      </c>
    </row>
    <row r="18" spans="1:4">
      <c r="A18" s="3" t="s">
        <v>548</v>
      </c>
    </row>
    <row r="19" spans="1:4">
      <c r="A19" s="4" t="s">
        <v>549</v>
      </c>
      <c r="B19" s="6" t="n">
        <v>5</v>
      </c>
      <c r="C19" s="6" t="n">
        <v>6</v>
      </c>
      <c r="D19" s="6" t="n">
        <v>9</v>
      </c>
    </row>
    <row r="20" spans="1:4">
      <c r="A20" s="4" t="s">
        <v>550</v>
      </c>
      <c r="B20" s="6" t="n">
        <v>0</v>
      </c>
      <c r="C20" s="6" t="n">
        <v>0</v>
      </c>
      <c r="D20" s="6" t="n">
        <v>0</v>
      </c>
    </row>
    <row r="21" spans="1:4">
      <c r="A21" s="4" t="s">
        <v>551</v>
      </c>
      <c r="B21" s="6" t="n">
        <v>0</v>
      </c>
      <c r="C21" s="6" t="n">
        <v>0</v>
      </c>
      <c r="D21" s="6" t="n">
        <v>0</v>
      </c>
    </row>
    <row r="22" spans="1:4">
      <c r="A22" s="4" t="s">
        <v>552</v>
      </c>
      <c r="B22" s="6" t="n">
        <v>5</v>
      </c>
      <c r="C22" s="6" t="n">
        <v>6</v>
      </c>
      <c r="D22" s="6" t="n">
        <v>9</v>
      </c>
    </row>
    <row r="23" spans="1:4">
      <c r="A23" s="4" t="s">
        <v>553</v>
      </c>
    </row>
    <row r="24" spans="1:4">
      <c r="A24" s="3" t="s">
        <v>544</v>
      </c>
    </row>
    <row r="25" spans="1:4">
      <c r="A25" s="4" t="s">
        <v>545</v>
      </c>
      <c r="B25" s="6" t="n">
        <v>11478</v>
      </c>
      <c r="C25" s="6" t="n">
        <v>14461</v>
      </c>
      <c r="D25" s="6" t="n">
        <v>20486</v>
      </c>
    </row>
    <row r="26" spans="1:4">
      <c r="A26" s="4" t="s">
        <v>546</v>
      </c>
      <c r="B26" s="6" t="n">
        <v>65</v>
      </c>
      <c r="C26" s="6" t="n">
        <v>74</v>
      </c>
      <c r="D26" s="6" t="n">
        <v>96</v>
      </c>
    </row>
    <row r="27" spans="1:4">
      <c r="A27" s="4" t="s">
        <v>547</v>
      </c>
      <c r="B27" s="6" t="n">
        <v>81</v>
      </c>
      <c r="C27" s="6" t="n">
        <v>150</v>
      </c>
      <c r="D27" s="6" t="n">
        <v>341</v>
      </c>
    </row>
    <row r="28" spans="1:4">
      <c r="A28" s="4" t="s">
        <v>38</v>
      </c>
      <c r="B28" s="6" t="n">
        <v>11462</v>
      </c>
      <c r="C28" s="6" t="n">
        <v>14385</v>
      </c>
      <c r="D28" s="6" t="n">
        <v>20241</v>
      </c>
    </row>
    <row r="29" spans="1:4">
      <c r="A29" s="4" t="s">
        <v>554</v>
      </c>
    </row>
    <row r="30" spans="1:4">
      <c r="A30" s="3" t="s">
        <v>544</v>
      </c>
    </row>
    <row r="31" spans="1:4">
      <c r="A31" s="4" t="s">
        <v>545</v>
      </c>
      <c r="B31" s="6" t="n">
        <v>18554</v>
      </c>
      <c r="C31" s="6" t="n">
        <v>18136</v>
      </c>
      <c r="D31" s="6" t="n">
        <v>31594</v>
      </c>
    </row>
    <row r="32" spans="1:4">
      <c r="A32" s="4" t="s">
        <v>546</v>
      </c>
      <c r="B32" s="6" t="n">
        <v>35</v>
      </c>
      <c r="C32" s="6" t="n">
        <v>32</v>
      </c>
      <c r="D32" s="6" t="n">
        <v>49</v>
      </c>
    </row>
    <row r="33" spans="1:4">
      <c r="A33" s="4" t="s">
        <v>547</v>
      </c>
      <c r="B33" s="6" t="n">
        <v>56</v>
      </c>
      <c r="C33" s="6" t="n">
        <v>48</v>
      </c>
      <c r="D33" s="6" t="n">
        <v>729</v>
      </c>
    </row>
    <row r="34" spans="1:4">
      <c r="A34" s="4" t="s">
        <v>38</v>
      </c>
      <c r="B34" s="6" t="n">
        <v>18533</v>
      </c>
      <c r="C34" s="6" t="n">
        <v>18120</v>
      </c>
      <c r="D34" s="6" t="n">
        <v>30914</v>
      </c>
    </row>
    <row r="35" spans="1:4">
      <c r="A35" s="4" t="s">
        <v>538</v>
      </c>
    </row>
    <row r="36" spans="1:4">
      <c r="A36" s="3" t="s">
        <v>544</v>
      </c>
    </row>
    <row r="37" spans="1:4">
      <c r="A37" s="4" t="s">
        <v>545</v>
      </c>
      <c r="B37" s="6" t="n">
        <v>31834</v>
      </c>
      <c r="C37" s="6" t="n">
        <v>32178</v>
      </c>
      <c r="D37" s="6" t="n">
        <v>36200</v>
      </c>
    </row>
    <row r="38" spans="1:4">
      <c r="A38" s="4" t="s">
        <v>546</v>
      </c>
      <c r="B38" s="6" t="n">
        <v>896</v>
      </c>
      <c r="C38" s="6" t="n">
        <v>1242</v>
      </c>
      <c r="D38" s="6" t="n">
        <v>778</v>
      </c>
    </row>
    <row r="39" spans="1:4">
      <c r="A39" s="4" t="s">
        <v>547</v>
      </c>
      <c r="B39" s="6" t="n">
        <v>179</v>
      </c>
      <c r="C39" s="6" t="n">
        <v>78</v>
      </c>
      <c r="D39" s="6" t="n">
        <v>938</v>
      </c>
    </row>
    <row r="40" spans="1:4">
      <c r="A40" s="4" t="s">
        <v>38</v>
      </c>
      <c r="B40" s="6" t="n">
        <v>32551</v>
      </c>
      <c r="C40" s="6" t="n">
        <v>33342</v>
      </c>
      <c r="D40" s="6" t="n">
        <v>36040</v>
      </c>
    </row>
    <row r="41" spans="1:4">
      <c r="A41" s="4" t="s">
        <v>555</v>
      </c>
    </row>
    <row r="42" spans="1:4">
      <c r="A42" s="3" t="s">
        <v>544</v>
      </c>
    </row>
    <row r="43" spans="1:4">
      <c r="A43" s="4" t="s">
        <v>545</v>
      </c>
      <c r="B43" s="6" t="n">
        <v>96253</v>
      </c>
      <c r="C43" s="6" t="n">
        <v>96910</v>
      </c>
      <c r="D43" s="6" t="n">
        <v>106688</v>
      </c>
    </row>
    <row r="44" spans="1:4">
      <c r="A44" s="4" t="s">
        <v>546</v>
      </c>
      <c r="B44" s="6" t="n">
        <v>1150</v>
      </c>
      <c r="C44" s="6" t="n">
        <v>1588</v>
      </c>
      <c r="D44" s="6" t="n">
        <v>1128</v>
      </c>
    </row>
    <row r="45" spans="1:4">
      <c r="A45" s="4" t="s">
        <v>547</v>
      </c>
      <c r="B45" s="6" t="n">
        <v>519</v>
      </c>
      <c r="C45" s="6" t="n">
        <v>355</v>
      </c>
      <c r="D45" s="6" t="n">
        <v>2252</v>
      </c>
    </row>
    <row r="46" spans="1:4">
      <c r="A46" s="4" t="s">
        <v>38</v>
      </c>
      <c r="B46" s="6" t="n">
        <v>96884</v>
      </c>
      <c r="C46" s="6" t="n">
        <v>98143</v>
      </c>
      <c r="D46" s="6" t="n">
        <v>105564</v>
      </c>
    </row>
    <row r="47" spans="1:4">
      <c r="A47" s="3" t="s">
        <v>548</v>
      </c>
    </row>
    <row r="48" spans="1:4">
      <c r="A48" s="4" t="s">
        <v>549</v>
      </c>
      <c r="C48" s="6" t="n">
        <v>6</v>
      </c>
    </row>
    <row r="49" spans="1:4">
      <c r="A49" s="4" t="s">
        <v>552</v>
      </c>
      <c r="C49" s="6" t="n">
        <v>6</v>
      </c>
    </row>
    <row r="50" spans="1:4">
      <c r="A50" s="4" t="s">
        <v>542</v>
      </c>
    </row>
    <row r="51" spans="1:4">
      <c r="A51" s="3" t="s">
        <v>544</v>
      </c>
    </row>
    <row r="52" spans="1:4">
      <c r="A52" s="4" t="s">
        <v>545</v>
      </c>
      <c r="B52" s="6" t="n">
        <v>1477</v>
      </c>
      <c r="C52" s="6" t="n">
        <v>2083</v>
      </c>
      <c r="D52" s="6" t="n">
        <v>3238</v>
      </c>
    </row>
    <row r="53" spans="1:4">
      <c r="A53" s="4" t="s">
        <v>546</v>
      </c>
      <c r="B53" s="6" t="n">
        <v>0</v>
      </c>
      <c r="C53" s="6" t="n">
        <v>0</v>
      </c>
      <c r="D53" s="6" t="n">
        <v>0</v>
      </c>
    </row>
    <row r="54" spans="1:4">
      <c r="A54" s="4" t="s">
        <v>547</v>
      </c>
      <c r="B54" s="6" t="n">
        <v>0</v>
      </c>
      <c r="C54" s="6" t="n">
        <v>0</v>
      </c>
      <c r="D54" s="6" t="n">
        <v>40</v>
      </c>
    </row>
    <row r="55" spans="1:4">
      <c r="A55" s="4" t="s">
        <v>38</v>
      </c>
      <c r="B55" s="7" t="n">
        <v>1477</v>
      </c>
      <c r="C55" s="7" t="n">
        <v>2083</v>
      </c>
      <c r="D55" s="7" t="n">
        <v>31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6</v>
      </c>
      <c r="B1" s="2" t="s">
        <v>2</v>
      </c>
      <c r="C1" s="2" t="s">
        <v>31</v>
      </c>
      <c r="D1" s="2" t="s">
        <v>84</v>
      </c>
    </row>
    <row r="2" spans="1:4">
      <c r="A2" s="3" t="s">
        <v>557</v>
      </c>
    </row>
    <row r="3" spans="1:4">
      <c r="A3" s="4" t="s">
        <v>558</v>
      </c>
      <c r="B3" s="7" t="n">
        <v>1070</v>
      </c>
      <c r="C3" s="7" t="n">
        <v>120</v>
      </c>
    </row>
    <row r="4" spans="1:4">
      <c r="A4" s="4" t="s">
        <v>558</v>
      </c>
      <c r="B4" s="6" t="n">
        <v>1074</v>
      </c>
      <c r="C4" s="6" t="n">
        <v>121</v>
      </c>
    </row>
    <row r="5" spans="1:4">
      <c r="A5" s="4" t="s">
        <v>558</v>
      </c>
      <c r="B5" s="6" t="n">
        <v>0</v>
      </c>
      <c r="C5" s="6" t="n">
        <v>0</v>
      </c>
    </row>
    <row r="6" spans="1:4">
      <c r="A6" s="4" t="s">
        <v>558</v>
      </c>
      <c r="B6" s="6" t="n">
        <v>0</v>
      </c>
      <c r="C6" s="6" t="n">
        <v>0</v>
      </c>
    </row>
    <row r="7" spans="1:4">
      <c r="A7" s="4" t="s">
        <v>559</v>
      </c>
      <c r="B7" s="6" t="n">
        <v>17306</v>
      </c>
      <c r="C7" s="6" t="n">
        <v>15679</v>
      </c>
    </row>
    <row r="8" spans="1:4">
      <c r="A8" s="4" t="s">
        <v>559</v>
      </c>
      <c r="B8" s="6" t="n">
        <v>17354</v>
      </c>
      <c r="C8" s="6" t="n">
        <v>15786</v>
      </c>
    </row>
    <row r="9" spans="1:4">
      <c r="A9" s="4" t="s">
        <v>559</v>
      </c>
      <c r="B9" s="6" t="n">
        <v>0</v>
      </c>
      <c r="C9" s="6" t="n">
        <v>0</v>
      </c>
    </row>
    <row r="10" spans="1:4">
      <c r="A10" s="4" t="s">
        <v>559</v>
      </c>
      <c r="B10" s="6" t="n">
        <v>0</v>
      </c>
      <c r="C10" s="6" t="n">
        <v>0</v>
      </c>
    </row>
    <row r="11" spans="1:4">
      <c r="A11" s="4" t="s">
        <v>560</v>
      </c>
      <c r="B11" s="6" t="n">
        <v>19267</v>
      </c>
      <c r="C11" s="6" t="n">
        <v>20366</v>
      </c>
    </row>
    <row r="12" spans="1:4">
      <c r="A12" s="4" t="s">
        <v>560</v>
      </c>
      <c r="B12" s="6" t="n">
        <v>19604</v>
      </c>
      <c r="C12" s="6" t="n">
        <v>20852</v>
      </c>
    </row>
    <row r="13" spans="1:4">
      <c r="A13" s="4" t="s">
        <v>561</v>
      </c>
      <c r="B13" s="6" t="n">
        <v>12745</v>
      </c>
      <c r="C13" s="6" t="n">
        <v>14149</v>
      </c>
    </row>
    <row r="14" spans="1:4">
      <c r="A14" s="4" t="s">
        <v>561</v>
      </c>
      <c r="B14" s="6" t="n">
        <v>13052</v>
      </c>
      <c r="C14" s="6" t="n">
        <v>14703</v>
      </c>
    </row>
    <row r="15" spans="1:4">
      <c r="A15" s="4" t="s">
        <v>561</v>
      </c>
      <c r="B15" s="6" t="n">
        <v>0</v>
      </c>
      <c r="C15" s="6" t="n">
        <v>0</v>
      </c>
    </row>
    <row r="16" spans="1:4">
      <c r="A16" s="4" t="s">
        <v>561</v>
      </c>
      <c r="B16" s="6" t="n">
        <v>0</v>
      </c>
      <c r="C16" s="6" t="n">
        <v>0</v>
      </c>
    </row>
    <row r="17" spans="1:4">
      <c r="B17" s="6" t="n">
        <v>50388</v>
      </c>
    </row>
    <row r="18" spans="1:4">
      <c r="B18" s="6" t="n">
        <v>51084</v>
      </c>
      <c r="C18" s="6" t="n">
        <v>51462</v>
      </c>
    </row>
    <row r="19" spans="1:4">
      <c r="B19" s="6" t="n">
        <v>0</v>
      </c>
      <c r="C19" s="6" t="n">
        <v>0</v>
      </c>
    </row>
    <row r="20" spans="1:4">
      <c r="B20" s="6" t="n">
        <v>0</v>
      </c>
      <c r="C20" s="6" t="n">
        <v>0</v>
      </c>
    </row>
    <row r="21" spans="1:4">
      <c r="A21" s="4" t="s">
        <v>562</v>
      </c>
      <c r="B21" s="6" t="n">
        <v>45865</v>
      </c>
      <c r="C21" s="6" t="n">
        <v>46596</v>
      </c>
    </row>
    <row r="22" spans="1:4">
      <c r="A22" s="4" t="s">
        <v>562</v>
      </c>
      <c r="B22" s="6" t="n">
        <v>45800</v>
      </c>
      <c r="C22" s="6" t="n">
        <v>46681</v>
      </c>
    </row>
    <row r="23" spans="1:4">
      <c r="A23" s="4" t="s">
        <v>562</v>
      </c>
      <c r="B23" s="6" t="n">
        <v>5</v>
      </c>
      <c r="C23" s="6" t="n">
        <v>6</v>
      </c>
    </row>
    <row r="24" spans="1:4">
      <c r="A24" s="4" t="s">
        <v>562</v>
      </c>
      <c r="B24" s="6" t="n">
        <v>5</v>
      </c>
      <c r="C24" s="6" t="n">
        <v>6</v>
      </c>
    </row>
    <row r="25" spans="1:4">
      <c r="B25" s="6" t="n">
        <v>96253</v>
      </c>
      <c r="C25" s="6" t="n">
        <v>50314</v>
      </c>
    </row>
    <row r="26" spans="1:4">
      <c r="B26" s="6" t="n">
        <v>96884</v>
      </c>
    </row>
    <row r="27" spans="1:4">
      <c r="B27" s="6" t="n">
        <v>5</v>
      </c>
      <c r="C27" s="6" t="n">
        <v>6</v>
      </c>
      <c r="D27" s="7" t="n">
        <v>9</v>
      </c>
    </row>
    <row r="28" spans="1:4">
      <c r="B28" s="7" t="n">
        <v>5</v>
      </c>
      <c r="C28" s="7" t="n">
        <v>6</v>
      </c>
      <c r="D28" s="7" t="n">
        <v>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63</v>
      </c>
      <c r="B1" s="2" t="s">
        <v>525</v>
      </c>
      <c r="C1" s="2" t="s">
        <v>526</v>
      </c>
    </row>
    <row r="2" spans="1:3">
      <c r="A2" s="3" t="s">
        <v>564</v>
      </c>
    </row>
    <row r="3" spans="1:3">
      <c r="A3" s="4" t="s">
        <v>565</v>
      </c>
      <c r="B3" s="6" t="n">
        <v>48</v>
      </c>
      <c r="C3" s="6" t="n">
        <v>20</v>
      </c>
    </row>
    <row r="4" spans="1:3">
      <c r="A4" s="4" t="s">
        <v>566</v>
      </c>
      <c r="B4" s="7" t="n">
        <v>32157</v>
      </c>
      <c r="C4" s="7" t="n">
        <v>10731</v>
      </c>
    </row>
    <row r="5" spans="1:3">
      <c r="A5" s="4" t="s">
        <v>567</v>
      </c>
      <c r="B5" s="7" t="n">
        <v>298</v>
      </c>
      <c r="C5" s="7" t="n">
        <v>51</v>
      </c>
    </row>
    <row r="6" spans="1:3">
      <c r="A6" s="3" t="s">
        <v>568</v>
      </c>
    </row>
    <row r="7" spans="1:3">
      <c r="A7" s="4" t="s">
        <v>569</v>
      </c>
      <c r="B7" s="6" t="n">
        <v>19</v>
      </c>
      <c r="C7" s="6" t="n">
        <v>31</v>
      </c>
    </row>
    <row r="8" spans="1:3">
      <c r="A8" s="4" t="s">
        <v>570</v>
      </c>
      <c r="B8" s="7" t="n">
        <v>14325</v>
      </c>
      <c r="C8" s="7" t="n">
        <v>25024</v>
      </c>
    </row>
    <row r="9" spans="1:3">
      <c r="A9" s="4" t="s">
        <v>571</v>
      </c>
      <c r="B9" s="7" t="n">
        <v>221</v>
      </c>
      <c r="C9" s="7" t="n">
        <v>304</v>
      </c>
    </row>
    <row r="10" spans="1:3">
      <c r="A10" s="4" t="s">
        <v>572</v>
      </c>
      <c r="B10" s="6" t="n">
        <v>67</v>
      </c>
      <c r="C10" s="6" t="n">
        <v>51</v>
      </c>
    </row>
    <row r="11" spans="1:3">
      <c r="A11" s="4" t="s">
        <v>572</v>
      </c>
      <c r="B11" s="7" t="n">
        <v>46482</v>
      </c>
      <c r="C11" s="7" t="n">
        <v>35755</v>
      </c>
    </row>
    <row r="12" spans="1:3">
      <c r="A12" s="4" t="s">
        <v>572</v>
      </c>
      <c r="B12" s="7" t="n">
        <v>519</v>
      </c>
      <c r="C12" s="7" t="n">
        <v>355</v>
      </c>
    </row>
    <row r="13" spans="1:3">
      <c r="A13" s="4" t="s">
        <v>554</v>
      </c>
    </row>
    <row r="14" spans="1:3">
      <c r="A14" s="3" t="s">
        <v>564</v>
      </c>
    </row>
    <row r="15" spans="1:3">
      <c r="A15" s="4" t="s">
        <v>565</v>
      </c>
      <c r="B15" s="6" t="n">
        <v>9</v>
      </c>
      <c r="C15" s="6" t="n">
        <v>2</v>
      </c>
    </row>
    <row r="16" spans="1:3">
      <c r="A16" s="4" t="s">
        <v>566</v>
      </c>
      <c r="B16" s="7" t="n">
        <v>7696</v>
      </c>
      <c r="C16" s="7" t="n">
        <v>1198</v>
      </c>
    </row>
    <row r="17" spans="1:3">
      <c r="A17" s="4" t="s">
        <v>567</v>
      </c>
      <c r="B17" s="7" t="n">
        <v>53</v>
      </c>
      <c r="C17" s="7" t="n">
        <v>2</v>
      </c>
    </row>
    <row r="18" spans="1:3">
      <c r="A18" s="3" t="s">
        <v>568</v>
      </c>
    </row>
    <row r="19" spans="1:3">
      <c r="A19" s="4" t="s">
        <v>569</v>
      </c>
      <c r="B19" s="6" t="n">
        <v>1</v>
      </c>
      <c r="C19" s="6" t="n">
        <v>7</v>
      </c>
    </row>
    <row r="20" spans="1:3">
      <c r="A20" s="4" t="s">
        <v>570</v>
      </c>
      <c r="B20" s="7" t="n">
        <v>999</v>
      </c>
      <c r="C20" s="7" t="n">
        <v>7586</v>
      </c>
    </row>
    <row r="21" spans="1:3">
      <c r="A21" s="4" t="s">
        <v>571</v>
      </c>
      <c r="B21" s="7" t="n">
        <v>3</v>
      </c>
      <c r="C21" s="7" t="n">
        <v>47</v>
      </c>
    </row>
    <row r="22" spans="1:3">
      <c r="A22" s="4" t="s">
        <v>541</v>
      </c>
    </row>
    <row r="23" spans="1:3">
      <c r="A23" s="3" t="s">
        <v>564</v>
      </c>
    </row>
    <row r="24" spans="1:3">
      <c r="A24" s="4" t="s">
        <v>565</v>
      </c>
      <c r="B24" s="6" t="n">
        <v>22</v>
      </c>
      <c r="C24" s="6" t="n">
        <v>7</v>
      </c>
    </row>
    <row r="25" spans="1:3">
      <c r="A25" s="4" t="s">
        <v>566</v>
      </c>
      <c r="B25" s="7" t="n">
        <v>17893</v>
      </c>
      <c r="C25" s="7" t="n">
        <v>5925</v>
      </c>
    </row>
    <row r="26" spans="1:3">
      <c r="A26" s="4" t="s">
        <v>567</v>
      </c>
      <c r="B26" s="7" t="n">
        <v>150</v>
      </c>
      <c r="C26" s="7" t="n">
        <v>21</v>
      </c>
    </row>
    <row r="27" spans="1:3">
      <c r="A27" s="3" t="s">
        <v>568</v>
      </c>
    </row>
    <row r="28" spans="1:3">
      <c r="A28" s="4" t="s">
        <v>569</v>
      </c>
      <c r="B28" s="6" t="n">
        <v>4</v>
      </c>
      <c r="C28" s="6" t="n">
        <v>6</v>
      </c>
    </row>
    <row r="29" spans="1:3">
      <c r="A29" s="4" t="s">
        <v>570</v>
      </c>
      <c r="B29" s="7" t="n">
        <v>4426</v>
      </c>
      <c r="C29" s="7" t="n">
        <v>5986</v>
      </c>
    </row>
    <row r="30" spans="1:3">
      <c r="A30" s="4" t="s">
        <v>571</v>
      </c>
      <c r="B30" s="7" t="n">
        <v>53</v>
      </c>
      <c r="C30" s="7" t="n">
        <v>58</v>
      </c>
    </row>
    <row r="31" spans="1:3">
      <c r="A31" s="4" t="s">
        <v>538</v>
      </c>
    </row>
    <row r="32" spans="1:3">
      <c r="A32" s="3" t="s">
        <v>564</v>
      </c>
    </row>
    <row r="33" spans="1:3">
      <c r="A33" s="4" t="s">
        <v>565</v>
      </c>
      <c r="B33" s="6" t="n">
        <v>17</v>
      </c>
      <c r="C33" s="6" t="n">
        <v>9</v>
      </c>
    </row>
    <row r="34" spans="1:3">
      <c r="A34" s="4" t="s">
        <v>566</v>
      </c>
      <c r="B34" s="7" t="n">
        <v>6568</v>
      </c>
      <c r="C34" s="7" t="n">
        <v>2291</v>
      </c>
    </row>
    <row r="35" spans="1:3">
      <c r="A35" s="4" t="s">
        <v>567</v>
      </c>
      <c r="B35" s="7" t="n">
        <v>95</v>
      </c>
      <c r="C35" s="7" t="n">
        <v>8</v>
      </c>
    </row>
    <row r="36" spans="1:3">
      <c r="A36" s="3" t="s">
        <v>568</v>
      </c>
    </row>
    <row r="37" spans="1:3">
      <c r="A37" s="4" t="s">
        <v>569</v>
      </c>
      <c r="B37" s="6" t="n">
        <v>5</v>
      </c>
      <c r="C37" s="6" t="n">
        <v>9</v>
      </c>
    </row>
    <row r="38" spans="1:3">
      <c r="A38" s="4" t="s">
        <v>570</v>
      </c>
      <c r="B38" s="7" t="n">
        <v>2306</v>
      </c>
      <c r="C38" s="7" t="n">
        <v>4146</v>
      </c>
    </row>
    <row r="39" spans="1:3">
      <c r="A39" s="4" t="s">
        <v>571</v>
      </c>
      <c r="B39" s="7" t="n">
        <v>84</v>
      </c>
      <c r="C39" s="7" t="n">
        <v>70</v>
      </c>
    </row>
    <row r="40" spans="1:3">
      <c r="A40" s="4" t="s">
        <v>553</v>
      </c>
    </row>
    <row r="41" spans="1:3">
      <c r="A41" s="3" t="s">
        <v>564</v>
      </c>
    </row>
    <row r="42" spans="1:3">
      <c r="A42" s="4" t="s">
        <v>565</v>
      </c>
      <c r="C42" s="6" t="n">
        <v>2</v>
      </c>
    </row>
    <row r="43" spans="1:3">
      <c r="A43" s="4" t="s">
        <v>566</v>
      </c>
      <c r="C43" s="7" t="n">
        <v>1317</v>
      </c>
    </row>
    <row r="44" spans="1:3">
      <c r="A44" s="4" t="s">
        <v>567</v>
      </c>
      <c r="C44" s="7" t="n">
        <v>21</v>
      </c>
    </row>
    <row r="45" spans="1:3">
      <c r="A45" s="3" t="s">
        <v>568</v>
      </c>
    </row>
    <row r="46" spans="1:3">
      <c r="A46" s="4" t="s">
        <v>569</v>
      </c>
      <c r="B46" s="6" t="n">
        <v>9</v>
      </c>
      <c r="C46" s="6" t="n">
        <v>9</v>
      </c>
    </row>
    <row r="47" spans="1:3">
      <c r="A47" s="4" t="s">
        <v>570</v>
      </c>
      <c r="B47" s="7" t="n">
        <v>6594</v>
      </c>
      <c r="C47" s="7" t="n">
        <v>7306</v>
      </c>
    </row>
    <row r="48" spans="1:3">
      <c r="A48" s="4" t="s">
        <v>571</v>
      </c>
      <c r="B48" s="7" t="n">
        <v>81</v>
      </c>
      <c r="C48" s="7" t="n">
        <v>1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3</v>
      </c>
      <c r="B1" s="2" t="s">
        <v>526</v>
      </c>
      <c r="C1" s="2" t="s">
        <v>574</v>
      </c>
      <c r="D1" s="2" t="s">
        <v>525</v>
      </c>
      <c r="E1" s="2" t="s">
        <v>481</v>
      </c>
      <c r="F1" s="2" t="s">
        <v>525</v>
      </c>
      <c r="G1" s="2" t="s">
        <v>481</v>
      </c>
      <c r="H1" s="2" t="s">
        <v>526</v>
      </c>
      <c r="I1" s="2" t="s">
        <v>574</v>
      </c>
    </row>
    <row r="2" spans="1:9">
      <c r="A2" s="3" t="s">
        <v>575</v>
      </c>
    </row>
    <row r="3" spans="1:9">
      <c r="A3" s="4" t="s">
        <v>576</v>
      </c>
      <c r="F3" s="4" t="s">
        <v>486</v>
      </c>
    </row>
    <row r="4" spans="1:9">
      <c r="A4" s="4" t="s">
        <v>489</v>
      </c>
      <c r="D4" s="7" t="n">
        <v>125000</v>
      </c>
      <c r="E4" s="7" t="n">
        <v>93000</v>
      </c>
      <c r="F4" s="7" t="n">
        <v>1382000</v>
      </c>
      <c r="G4" s="7" t="n">
        <v>226000</v>
      </c>
      <c r="H4" s="7" t="n">
        <v>620000</v>
      </c>
      <c r="I4" s="7" t="n">
        <v>892000</v>
      </c>
    </row>
    <row r="5" spans="1:9">
      <c r="A5" s="4" t="s">
        <v>577</v>
      </c>
      <c r="D5" s="6" t="n">
        <v>200000</v>
      </c>
      <c r="F5" s="6" t="n">
        <v>200000</v>
      </c>
    </row>
    <row r="6" spans="1:9">
      <c r="A6" s="4" t="s">
        <v>578</v>
      </c>
      <c r="D6" s="7" t="n">
        <v>436000</v>
      </c>
      <c r="F6" s="7" t="n">
        <v>436000</v>
      </c>
    </row>
    <row r="7" spans="1:9">
      <c r="A7" s="4" t="s">
        <v>579</v>
      </c>
      <c r="F7" s="4" t="s">
        <v>580</v>
      </c>
      <c r="H7" s="4" t="s">
        <v>580</v>
      </c>
    </row>
    <row r="8" spans="1:9">
      <c r="A8" s="4" t="s">
        <v>581</v>
      </c>
      <c r="B8" s="4" t="s">
        <v>582</v>
      </c>
      <c r="D8" s="4" t="s">
        <v>582</v>
      </c>
      <c r="F8" s="4" t="s">
        <v>582</v>
      </c>
      <c r="H8" s="4" t="s">
        <v>582</v>
      </c>
    </row>
    <row r="9" spans="1:9">
      <c r="A9" s="4" t="s">
        <v>583</v>
      </c>
      <c r="B9" s="7" t="n">
        <v>1600000</v>
      </c>
      <c r="C9" s="7" t="n">
        <v>1400000</v>
      </c>
    </row>
    <row r="10" spans="1:9">
      <c r="A10" s="4" t="s">
        <v>584</v>
      </c>
      <c r="B10" s="9" t="n">
        <v>1.18</v>
      </c>
      <c r="H10" s="9" t="n">
        <v>1.18</v>
      </c>
    </row>
    <row r="11" spans="1:9">
      <c r="A11" s="4" t="s">
        <v>585</v>
      </c>
      <c r="D11" s="7" t="n">
        <v>0</v>
      </c>
      <c r="E11" s="6" t="n">
        <v>0</v>
      </c>
      <c r="F11" s="7" t="n">
        <v>0</v>
      </c>
      <c r="G11" s="7" t="n">
        <v>0</v>
      </c>
      <c r="H11" s="7" t="n">
        <v>0</v>
      </c>
      <c r="I11" s="6" t="n">
        <v>0</v>
      </c>
    </row>
    <row r="12" spans="1:9">
      <c r="A12" s="4" t="s">
        <v>586</v>
      </c>
      <c r="B12" s="7" t="n">
        <v>0</v>
      </c>
      <c r="C12" s="6" t="n">
        <v>0</v>
      </c>
      <c r="D12" s="7" t="n">
        <v>0</v>
      </c>
      <c r="F12" s="7" t="n">
        <v>0</v>
      </c>
      <c r="H12" s="7" t="n">
        <v>0</v>
      </c>
      <c r="I12" s="7" t="n">
        <v>0</v>
      </c>
    </row>
    <row r="13" spans="1:9">
      <c r="A13" s="4" t="s">
        <v>587</v>
      </c>
      <c r="D13" s="6" t="n">
        <v>0</v>
      </c>
      <c r="F13" s="6" t="n">
        <v>0</v>
      </c>
      <c r="G13" s="6" t="n">
        <v>3</v>
      </c>
    </row>
    <row r="14" spans="1:9">
      <c r="A14" s="4" t="s">
        <v>588</v>
      </c>
      <c r="D14" s="7" t="n">
        <v>0</v>
      </c>
      <c r="F14" s="7" t="n">
        <v>0</v>
      </c>
    </row>
    <row r="15" spans="1:9">
      <c r="A15" s="4" t="s">
        <v>589</v>
      </c>
      <c r="E15" s="7" t="n">
        <v>0</v>
      </c>
      <c r="G15" s="7" t="n">
        <v>0</v>
      </c>
    </row>
    <row r="16" spans="1:9">
      <c r="A16" s="4" t="s">
        <v>590</v>
      </c>
      <c r="D16" s="6" t="n">
        <v>0</v>
      </c>
      <c r="E16" s="6" t="n">
        <v>0</v>
      </c>
      <c r="F16" s="6" t="n">
        <v>0</v>
      </c>
      <c r="G16" s="6" t="n">
        <v>0</v>
      </c>
      <c r="H16" s="6" t="n">
        <v>0</v>
      </c>
      <c r="I16" s="6" t="n">
        <v>0</v>
      </c>
    </row>
    <row r="17" spans="1:9">
      <c r="A17" s="4" t="s">
        <v>591</v>
      </c>
      <c r="B17" s="6" t="n">
        <v>306485000</v>
      </c>
      <c r="C17" s="6" t="n">
        <v>294478000</v>
      </c>
      <c r="D17" s="7" t="n">
        <v>303432000</v>
      </c>
      <c r="F17" s="7" t="n">
        <v>303432000</v>
      </c>
      <c r="H17" s="7" t="n">
        <v>306485000</v>
      </c>
      <c r="I17" s="7" t="n">
        <v>294478000</v>
      </c>
    </row>
    <row r="18" spans="1:9">
      <c r="A18" s="4" t="s">
        <v>592</v>
      </c>
      <c r="H18" s="6" t="n">
        <v>10612000</v>
      </c>
    </row>
    <row r="19" spans="1:9">
      <c r="A19" s="4" t="s">
        <v>593</v>
      </c>
      <c r="B19" s="6" t="n">
        <v>8654000</v>
      </c>
      <c r="C19" s="6" t="n">
        <v>6549000</v>
      </c>
      <c r="H19" s="6" t="n">
        <v>8654000</v>
      </c>
      <c r="I19" s="6" t="n">
        <v>6549000</v>
      </c>
    </row>
    <row r="20" spans="1:9">
      <c r="A20" s="4" t="s">
        <v>594</v>
      </c>
      <c r="B20" s="6" t="n">
        <v>0</v>
      </c>
      <c r="C20" s="6" t="n">
        <v>0</v>
      </c>
      <c r="H20" s="6" t="n">
        <v>0</v>
      </c>
      <c r="I20" s="6" t="n">
        <v>0</v>
      </c>
    </row>
    <row r="21" spans="1:9">
      <c r="A21" s="4" t="s">
        <v>595</v>
      </c>
    </row>
    <row r="22" spans="1:9">
      <c r="A22" s="3" t="s">
        <v>575</v>
      </c>
    </row>
    <row r="23" spans="1:9">
      <c r="A23" s="4" t="s">
        <v>596</v>
      </c>
      <c r="H23" s="6" t="n">
        <v>664000</v>
      </c>
      <c r="I23" s="6" t="n">
        <v>521000</v>
      </c>
    </row>
    <row r="24" spans="1:9">
      <c r="A24" s="4" t="s">
        <v>497</v>
      </c>
    </row>
    <row r="25" spans="1:9">
      <c r="A25" s="3" t="s">
        <v>575</v>
      </c>
    </row>
    <row r="26" spans="1:9">
      <c r="A26" s="4" t="s">
        <v>576</v>
      </c>
      <c r="F26" s="4" t="s">
        <v>498</v>
      </c>
    </row>
    <row r="27" spans="1:9">
      <c r="A27" s="4" t="s">
        <v>597</v>
      </c>
    </row>
    <row r="28" spans="1:9">
      <c r="A28" s="3" t="s">
        <v>575</v>
      </c>
    </row>
    <row r="29" spans="1:9">
      <c r="A29" s="4" t="s">
        <v>494</v>
      </c>
      <c r="D29" s="6" t="n">
        <v>11</v>
      </c>
      <c r="F29" s="6" t="n">
        <v>11</v>
      </c>
    </row>
    <row r="30" spans="1:9">
      <c r="A30" s="4" t="s">
        <v>489</v>
      </c>
      <c r="F30" s="7" t="n">
        <v>464000</v>
      </c>
    </row>
    <row r="31" spans="1:9">
      <c r="A31" s="4" t="s">
        <v>598</v>
      </c>
    </row>
    <row r="32" spans="1:9">
      <c r="A32" s="3" t="s">
        <v>575</v>
      </c>
    </row>
    <row r="33" spans="1:9">
      <c r="A33" s="4" t="s">
        <v>592</v>
      </c>
      <c r="H33" s="6" t="n">
        <v>978000</v>
      </c>
    </row>
    <row r="34" spans="1:9">
      <c r="A34" s="4" t="s">
        <v>593</v>
      </c>
      <c r="B34" s="7" t="n">
        <v>1200000</v>
      </c>
      <c r="C34" s="6" t="n">
        <v>951000</v>
      </c>
      <c r="H34" s="6" t="n">
        <v>1200000</v>
      </c>
      <c r="I34" s="6" t="n">
        <v>951000</v>
      </c>
    </row>
    <row r="35" spans="1:9">
      <c r="A35" s="4" t="s">
        <v>595</v>
      </c>
    </row>
    <row r="36" spans="1:9">
      <c r="A36" s="3" t="s">
        <v>575</v>
      </c>
    </row>
    <row r="37" spans="1:9">
      <c r="A37" s="4" t="s">
        <v>596</v>
      </c>
      <c r="F37" s="6" t="n">
        <v>532000</v>
      </c>
      <c r="H37" s="7" t="n">
        <v>664000</v>
      </c>
    </row>
    <row r="38" spans="1:9">
      <c r="A38" s="4" t="s">
        <v>599</v>
      </c>
    </row>
    <row r="39" spans="1:9">
      <c r="A39" s="3" t="s">
        <v>575</v>
      </c>
    </row>
    <row r="40" spans="1:9">
      <c r="A40" s="4" t="s">
        <v>600</v>
      </c>
      <c r="B40" s="4" t="s">
        <v>601</v>
      </c>
      <c r="H40" s="4" t="s">
        <v>601</v>
      </c>
    </row>
    <row r="41" spans="1:9">
      <c r="A41" s="4" t="s">
        <v>591</v>
      </c>
      <c r="B41" s="7" t="n">
        <v>2500000</v>
      </c>
      <c r="H41" s="7" t="n">
        <v>2500000</v>
      </c>
    </row>
    <row r="42" spans="1:9">
      <c r="A42" s="4" t="s">
        <v>602</v>
      </c>
      <c r="B42" s="7" t="n">
        <v>169000</v>
      </c>
      <c r="C42" s="7" t="n">
        <v>200000</v>
      </c>
      <c r="H42" s="6" t="n">
        <v>169000</v>
      </c>
      <c r="I42" s="7" t="n">
        <v>200000</v>
      </c>
    </row>
    <row r="43" spans="1:9">
      <c r="A43" s="4" t="s">
        <v>603</v>
      </c>
    </row>
    <row r="44" spans="1:9">
      <c r="A44" s="3" t="s">
        <v>575</v>
      </c>
    </row>
    <row r="45" spans="1:9">
      <c r="A45" s="4" t="s">
        <v>583</v>
      </c>
      <c r="F45" s="7" t="n">
        <v>1400000</v>
      </c>
      <c r="H45" s="7" t="n">
        <v>1600000</v>
      </c>
    </row>
    <row r="46" spans="1:9">
      <c r="A46" s="4" t="s">
        <v>584</v>
      </c>
      <c r="B46" s="9" t="n">
        <v>1.2</v>
      </c>
      <c r="C46" s="9" t="n">
        <v>1.2</v>
      </c>
      <c r="H46" s="9" t="n">
        <v>1.2</v>
      </c>
      <c r="I46" s="9" t="n">
        <v>1.2</v>
      </c>
    </row>
    <row r="47" spans="1:9">
      <c r="A47" s="4" t="s">
        <v>604</v>
      </c>
    </row>
    <row r="48" spans="1:9">
      <c r="A48" s="3" t="s">
        <v>575</v>
      </c>
    </row>
    <row r="49" spans="1:9">
      <c r="A49" s="4" t="s">
        <v>584</v>
      </c>
      <c r="B49" s="9" t="n">
        <v>1.18</v>
      </c>
      <c r="D49" s="9" t="n">
        <v>1.18</v>
      </c>
      <c r="F49" s="9" t="n">
        <v>1.18</v>
      </c>
      <c r="H49" s="9" t="n">
        <v>1.18</v>
      </c>
    </row>
    <row r="50" spans="1:9">
      <c r="A50" s="4" t="s">
        <v>596</v>
      </c>
      <c r="F50" s="7" t="n">
        <v>527000</v>
      </c>
      <c r="H50" s="7" t="n">
        <v>520000</v>
      </c>
      <c r="I50" s="7" t="n">
        <v>471000</v>
      </c>
    </row>
    <row r="51" spans="1:9">
      <c r="A51" s="4" t="s">
        <v>605</v>
      </c>
    </row>
    <row r="52" spans="1:9">
      <c r="A52" s="3" t="s">
        <v>575</v>
      </c>
    </row>
    <row r="53" spans="1:9">
      <c r="A53" s="4" t="s">
        <v>584</v>
      </c>
      <c r="B53" s="9" t="n">
        <v>1.2</v>
      </c>
      <c r="H53" s="9" t="n">
        <v>1.2</v>
      </c>
    </row>
    <row r="54" spans="1:9">
      <c r="A54" s="4" t="s">
        <v>606</v>
      </c>
    </row>
    <row r="55" spans="1:9">
      <c r="A55" s="3" t="s">
        <v>575</v>
      </c>
    </row>
    <row r="56" spans="1:9">
      <c r="A56" s="4" t="s">
        <v>584</v>
      </c>
      <c r="B56" s="9" t="n">
        <v>1.3</v>
      </c>
      <c r="C56" s="9" t="n">
        <v>1.3</v>
      </c>
      <c r="H56" s="9" t="n">
        <v>1.3</v>
      </c>
      <c r="I56" s="9" t="n">
        <v>1.3</v>
      </c>
    </row>
    <row r="57" spans="1:9">
      <c r="A57" s="4" t="s">
        <v>607</v>
      </c>
    </row>
    <row r="58" spans="1:9">
      <c r="A58" s="3" t="s">
        <v>575</v>
      </c>
    </row>
    <row r="59" spans="1:9">
      <c r="A59" s="4" t="s">
        <v>608</v>
      </c>
      <c r="H59" s="7" t="n">
        <v>0</v>
      </c>
      <c r="I59" s="7" t="n">
        <v>0</v>
      </c>
    </row>
    <row r="60" spans="1:9">
      <c r="A60" s="4" t="s">
        <v>609</v>
      </c>
    </row>
    <row r="61" spans="1:9">
      <c r="A61" s="3" t="s">
        <v>575</v>
      </c>
    </row>
    <row r="62" spans="1:9">
      <c r="A62" s="4" t="s">
        <v>610</v>
      </c>
      <c r="F62" s="4" t="s">
        <v>4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2</v>
      </c>
      <c r="C1" s="2" t="s">
        <v>612</v>
      </c>
      <c r="D1" s="2" t="s">
        <v>31</v>
      </c>
      <c r="E1" s="2" t="s">
        <v>82</v>
      </c>
      <c r="F1" s="2" t="s">
        <v>83</v>
      </c>
      <c r="G1" s="2" t="s">
        <v>84</v>
      </c>
      <c r="H1" s="2" t="s">
        <v>613</v>
      </c>
    </row>
    <row r="2" spans="1:8">
      <c r="A2" s="3" t="s">
        <v>614</v>
      </c>
    </row>
    <row r="3" spans="1:8">
      <c r="A3" s="4" t="s">
        <v>615</v>
      </c>
      <c r="B3" s="7" t="n">
        <v>307741</v>
      </c>
      <c r="D3" s="7" t="n">
        <v>308268</v>
      </c>
      <c r="G3" s="7" t="n">
        <v>300229</v>
      </c>
    </row>
    <row r="4" spans="1:8">
      <c r="A4" s="3" t="s">
        <v>616</v>
      </c>
    </row>
    <row r="5" spans="1:8">
      <c r="A5" s="4" t="s">
        <v>617</v>
      </c>
      <c r="B5" s="6" t="n">
        <v>-5824</v>
      </c>
      <c r="D5" s="6" t="n">
        <v>-3325</v>
      </c>
      <c r="G5" s="6" t="n">
        <v>-7142</v>
      </c>
    </row>
    <row r="6" spans="1:8">
      <c r="A6" s="4" t="s">
        <v>618</v>
      </c>
      <c r="B6" s="6" t="n">
        <v>301917</v>
      </c>
      <c r="D6" s="6" t="n">
        <v>304943</v>
      </c>
      <c r="G6" s="6" t="n">
        <v>293087</v>
      </c>
    </row>
    <row r="7" spans="1:8">
      <c r="A7" s="4" t="s">
        <v>619</v>
      </c>
      <c r="B7" s="6" t="n">
        <v>548</v>
      </c>
      <c r="D7" s="6" t="n">
        <v>506</v>
      </c>
      <c r="G7" s="6" t="n">
        <v>341</v>
      </c>
    </row>
    <row r="8" spans="1:8">
      <c r="A8" s="4" t="s">
        <v>620</v>
      </c>
      <c r="B8" s="6" t="n">
        <v>-3600</v>
      </c>
      <c r="C8" s="7" t="n">
        <v>-3634</v>
      </c>
      <c r="D8" s="6" t="n">
        <v>-4846</v>
      </c>
      <c r="E8" s="7" t="n">
        <v>-5066</v>
      </c>
      <c r="F8" s="7" t="n">
        <v>-5011</v>
      </c>
      <c r="G8" s="6" t="n">
        <v>-4922</v>
      </c>
      <c r="H8" s="7" t="n">
        <v>-4736</v>
      </c>
    </row>
    <row r="9" spans="1:8">
      <c r="A9" s="4" t="s">
        <v>40</v>
      </c>
      <c r="B9" s="6" t="n">
        <v>298865</v>
      </c>
      <c r="D9" s="6" t="n">
        <v>300603</v>
      </c>
      <c r="G9" s="6" t="n">
        <v>288506</v>
      </c>
    </row>
    <row r="10" spans="1:8">
      <c r="A10" s="4" t="s">
        <v>599</v>
      </c>
    </row>
    <row r="11" spans="1:8">
      <c r="A11" s="3" t="s">
        <v>616</v>
      </c>
    </row>
    <row r="12" spans="1:8">
      <c r="A12" s="4" t="s">
        <v>618</v>
      </c>
      <c r="D12" s="6" t="n">
        <v>106679</v>
      </c>
      <c r="G12" s="6" t="n">
        <v>107029</v>
      </c>
    </row>
    <row r="13" spans="1:8">
      <c r="A13" s="4" t="s">
        <v>619</v>
      </c>
      <c r="D13" s="6" t="n">
        <v>49</v>
      </c>
      <c r="G13" s="6" t="n">
        <v>52</v>
      </c>
    </row>
    <row r="14" spans="1:8">
      <c r="A14" s="4" t="s">
        <v>620</v>
      </c>
      <c r="D14" s="6" t="n">
        <v>-609</v>
      </c>
      <c r="G14" s="6" t="n">
        <v>-811</v>
      </c>
      <c r="H14" s="6" t="n">
        <v>-922</v>
      </c>
    </row>
    <row r="15" spans="1:8">
      <c r="A15" s="4" t="s">
        <v>621</v>
      </c>
    </row>
    <row r="16" spans="1:8">
      <c r="A16" s="3" t="s">
        <v>616</v>
      </c>
    </row>
    <row r="17" spans="1:8">
      <c r="A17" s="4" t="s">
        <v>618</v>
      </c>
      <c r="D17" s="6" t="n">
        <v>11028</v>
      </c>
      <c r="G17" s="6" t="n">
        <v>10309</v>
      </c>
    </row>
    <row r="18" spans="1:8">
      <c r="A18" s="4" t="s">
        <v>619</v>
      </c>
      <c r="D18" s="6" t="n">
        <v>4</v>
      </c>
      <c r="G18" s="6" t="n">
        <v>2</v>
      </c>
    </row>
    <row r="19" spans="1:8">
      <c r="A19" s="4" t="s">
        <v>620</v>
      </c>
      <c r="D19" s="6" t="n">
        <v>-201</v>
      </c>
      <c r="G19" s="6" t="n">
        <v>-152</v>
      </c>
      <c r="H19" s="6" t="n">
        <v>-71</v>
      </c>
    </row>
    <row r="20" spans="1:8">
      <c r="A20" s="4" t="s">
        <v>622</v>
      </c>
    </row>
    <row r="21" spans="1:8">
      <c r="A21" s="3" t="s">
        <v>616</v>
      </c>
    </row>
    <row r="22" spans="1:8">
      <c r="A22" s="4" t="s">
        <v>618</v>
      </c>
      <c r="D22" s="6" t="n">
        <v>37513</v>
      </c>
      <c r="G22" s="6" t="n">
        <v>34815</v>
      </c>
    </row>
    <row r="23" spans="1:8">
      <c r="A23" s="4" t="s">
        <v>619</v>
      </c>
      <c r="D23" s="6" t="n">
        <v>481</v>
      </c>
      <c r="G23" s="6" t="n">
        <v>328</v>
      </c>
    </row>
    <row r="24" spans="1:8">
      <c r="A24" s="4" t="s">
        <v>620</v>
      </c>
      <c r="D24" s="6" t="n">
        <v>-720</v>
      </c>
      <c r="G24" s="6" t="n">
        <v>-877</v>
      </c>
      <c r="H24" s="7" t="n">
        <v>-919</v>
      </c>
    </row>
    <row r="25" spans="1:8">
      <c r="A25" s="4" t="s">
        <v>623</v>
      </c>
    </row>
    <row r="26" spans="1:8">
      <c r="A26" s="3" t="s">
        <v>614</v>
      </c>
    </row>
    <row r="27" spans="1:8">
      <c r="A27" s="4" t="s">
        <v>615</v>
      </c>
      <c r="B27" s="6" t="n">
        <v>107136</v>
      </c>
      <c r="D27" s="6" t="n">
        <v>106679</v>
      </c>
    </row>
    <row r="28" spans="1:8">
      <c r="A28" s="4" t="s">
        <v>624</v>
      </c>
    </row>
    <row r="29" spans="1:8">
      <c r="A29" s="3" t="s">
        <v>614</v>
      </c>
    </row>
    <row r="30" spans="1:8">
      <c r="A30" s="4" t="s">
        <v>615</v>
      </c>
      <c r="B30" s="6" t="n">
        <v>10526</v>
      </c>
      <c r="D30" s="6" t="n">
        <v>11028</v>
      </c>
    </row>
    <row r="31" spans="1:8">
      <c r="A31" s="4" t="s">
        <v>625</v>
      </c>
    </row>
    <row r="32" spans="1:8">
      <c r="A32" s="3" t="s">
        <v>614</v>
      </c>
    </row>
    <row r="33" spans="1:8">
      <c r="A33" s="4" t="s">
        <v>615</v>
      </c>
      <c r="B33" s="6" t="n">
        <v>13691</v>
      </c>
      <c r="D33" s="6" t="n">
        <v>10347</v>
      </c>
    </row>
    <row r="34" spans="1:8">
      <c r="A34" s="3" t="s">
        <v>616</v>
      </c>
    </row>
    <row r="35" spans="1:8">
      <c r="A35" s="4" t="s">
        <v>618</v>
      </c>
      <c r="B35" s="6" t="n">
        <v>8341</v>
      </c>
      <c r="D35" s="6" t="n">
        <v>8444</v>
      </c>
    </row>
    <row r="36" spans="1:8">
      <c r="A36" s="4" t="s">
        <v>619</v>
      </c>
      <c r="B36" s="6" t="n">
        <v>0</v>
      </c>
      <c r="D36" s="6" t="n">
        <v>-1</v>
      </c>
    </row>
    <row r="37" spans="1:8">
      <c r="A37" s="4" t="s">
        <v>620</v>
      </c>
      <c r="B37" s="6" t="n">
        <v>-51</v>
      </c>
      <c r="C37" s="6" t="n">
        <v>-65</v>
      </c>
      <c r="D37" s="6" t="n">
        <v>-60</v>
      </c>
      <c r="E37" s="6" t="n">
        <v>-78</v>
      </c>
      <c r="F37" s="6" t="n">
        <v>-70</v>
      </c>
      <c r="G37" s="6" t="n">
        <v>-63</v>
      </c>
    </row>
    <row r="38" spans="1:8">
      <c r="A38" s="4" t="s">
        <v>626</v>
      </c>
    </row>
    <row r="39" spans="1:8">
      <c r="A39" s="3" t="s">
        <v>614</v>
      </c>
    </row>
    <row r="40" spans="1:8">
      <c r="A40" s="4" t="s">
        <v>615</v>
      </c>
      <c r="B40" s="6" t="n">
        <v>75521</v>
      </c>
      <c r="D40" s="6" t="n">
        <v>78314</v>
      </c>
    </row>
    <row r="41" spans="1:8">
      <c r="A41" s="4" t="s">
        <v>627</v>
      </c>
    </row>
    <row r="42" spans="1:8">
      <c r="A42" s="3" t="s">
        <v>614</v>
      </c>
    </row>
    <row r="43" spans="1:8">
      <c r="A43" s="4" t="s">
        <v>615</v>
      </c>
      <c r="B43" s="6" t="n">
        <v>474</v>
      </c>
      <c r="D43" s="6" t="n">
        <v>1422</v>
      </c>
    </row>
    <row r="44" spans="1:8">
      <c r="A44" s="4" t="s">
        <v>628</v>
      </c>
    </row>
    <row r="45" spans="1:8">
      <c r="A45" s="3" t="s">
        <v>614</v>
      </c>
    </row>
    <row r="46" spans="1:8">
      <c r="A46" s="4" t="s">
        <v>615</v>
      </c>
      <c r="B46" s="6" t="n">
        <v>24983</v>
      </c>
      <c r="D46" s="6" t="n">
        <v>28282</v>
      </c>
    </row>
    <row r="47" spans="1:8">
      <c r="A47" s="3" t="s">
        <v>616</v>
      </c>
    </row>
    <row r="48" spans="1:8">
      <c r="A48" s="4" t="s">
        <v>618</v>
      </c>
      <c r="B48" s="6" t="n">
        <v>24983</v>
      </c>
      <c r="D48" s="6" t="n">
        <v>28282</v>
      </c>
    </row>
    <row r="49" spans="1:8">
      <c r="A49" s="4" t="s">
        <v>619</v>
      </c>
      <c r="B49" s="6" t="n">
        <v>-7</v>
      </c>
      <c r="D49" s="6" t="n">
        <v>-7</v>
      </c>
    </row>
    <row r="50" spans="1:8">
      <c r="A50" s="4" t="s">
        <v>620</v>
      </c>
      <c r="B50" s="6" t="n">
        <v>-161</v>
      </c>
      <c r="C50" s="6" t="n">
        <v>-239</v>
      </c>
      <c r="D50" s="6" t="n">
        <v>-1480</v>
      </c>
      <c r="E50" s="6" t="n">
        <v>-1444</v>
      </c>
      <c r="F50" s="6" t="n">
        <v>-1450</v>
      </c>
      <c r="G50" s="6" t="n">
        <v>-1446</v>
      </c>
    </row>
    <row r="51" spans="1:8">
      <c r="A51" s="4" t="s">
        <v>629</v>
      </c>
    </row>
    <row r="52" spans="1:8">
      <c r="A52" s="3" t="s">
        <v>614</v>
      </c>
    </row>
    <row r="53" spans="1:8">
      <c r="A53" s="4" t="s">
        <v>615</v>
      </c>
      <c r="B53" s="6" t="n">
        <v>37844</v>
      </c>
      <c r="D53" s="6" t="n">
        <v>37513</v>
      </c>
    </row>
    <row r="54" spans="1:8">
      <c r="A54" s="3" t="s">
        <v>616</v>
      </c>
    </row>
    <row r="55" spans="1:8">
      <c r="A55" s="4" t="s">
        <v>618</v>
      </c>
      <c r="B55" s="6" t="n">
        <v>37844</v>
      </c>
      <c r="D55" s="6" t="n">
        <v>37513</v>
      </c>
    </row>
    <row r="56" spans="1:8">
      <c r="A56" s="4" t="s">
        <v>619</v>
      </c>
      <c r="B56" s="6" t="n">
        <v>525</v>
      </c>
      <c r="D56" s="6" t="n">
        <v>481</v>
      </c>
    </row>
    <row r="57" spans="1:8">
      <c r="A57" s="4" t="s">
        <v>620</v>
      </c>
      <c r="B57" s="6" t="n">
        <v>-648</v>
      </c>
      <c r="C57" s="6" t="n">
        <v>-716</v>
      </c>
      <c r="D57" s="6" t="n">
        <v>-720</v>
      </c>
      <c r="E57" s="6" t="n">
        <v>-932</v>
      </c>
      <c r="F57" s="6" t="n">
        <v>-902</v>
      </c>
      <c r="G57" s="6" t="n">
        <v>-877</v>
      </c>
    </row>
    <row r="58" spans="1:8">
      <c r="A58" s="4" t="s">
        <v>630</v>
      </c>
    </row>
    <row r="59" spans="1:8">
      <c r="A59" s="3" t="s">
        <v>614</v>
      </c>
    </row>
    <row r="60" spans="1:8">
      <c r="A60" s="4" t="s">
        <v>615</v>
      </c>
      <c r="B60" s="6" t="n">
        <v>27194</v>
      </c>
      <c r="D60" s="6" t="n">
        <v>25274</v>
      </c>
    </row>
    <row r="61" spans="1:8">
      <c r="A61" s="4" t="s">
        <v>631</v>
      </c>
    </row>
    <row r="62" spans="1:8">
      <c r="A62" s="3" t="s">
        <v>614</v>
      </c>
    </row>
    <row r="63" spans="1:8">
      <c r="A63" s="4" t="s">
        <v>615</v>
      </c>
      <c r="B63" s="6" t="n">
        <v>920</v>
      </c>
      <c r="D63" s="6" t="n">
        <v>1018</v>
      </c>
    </row>
    <row r="64" spans="1:8">
      <c r="A64" s="4" t="s">
        <v>632</v>
      </c>
    </row>
    <row r="65" spans="1:8">
      <c r="A65" s="3" t="s">
        <v>614</v>
      </c>
    </row>
    <row r="66" spans="1:8">
      <c r="A66" s="4" t="s">
        <v>615</v>
      </c>
      <c r="B66" s="6" t="n">
        <v>3445</v>
      </c>
      <c r="D66" s="6" t="n">
        <v>3316</v>
      </c>
    </row>
    <row r="67" spans="1:8">
      <c r="A67" s="4" t="s">
        <v>633</v>
      </c>
    </row>
    <row r="68" spans="1:8">
      <c r="A68" s="3" t="s">
        <v>614</v>
      </c>
    </row>
    <row r="69" spans="1:8">
      <c r="A69" s="4" t="s">
        <v>615</v>
      </c>
      <c r="B69" s="6" t="n">
        <v>6007</v>
      </c>
      <c r="D69" s="6" t="n">
        <v>5075</v>
      </c>
    </row>
    <row r="70" spans="1:8">
      <c r="A70" s="3" t="s">
        <v>616</v>
      </c>
    </row>
    <row r="71" spans="1:8">
      <c r="A71" s="4" t="s">
        <v>618</v>
      </c>
      <c r="B71" s="6" t="n">
        <v>37566</v>
      </c>
      <c r="D71" s="6" t="n">
        <v>34683</v>
      </c>
    </row>
    <row r="72" spans="1:8">
      <c r="A72" s="4" t="s">
        <v>619</v>
      </c>
      <c r="B72" s="6" t="n">
        <v>0</v>
      </c>
      <c r="D72" s="6" t="n">
        <v>0</v>
      </c>
    </row>
    <row r="73" spans="1:8">
      <c r="A73" s="4" t="s">
        <v>620</v>
      </c>
      <c r="B73" s="7" t="n">
        <v>-264</v>
      </c>
      <c r="C73" s="7" t="n">
        <v>-283</v>
      </c>
      <c r="D73" s="7" t="n">
        <v>-275</v>
      </c>
      <c r="E73" s="7" t="n">
        <v>-336</v>
      </c>
      <c r="F73" s="7" t="n">
        <v>-331</v>
      </c>
      <c r="G73" s="7" t="n">
        <v>-2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4</v>
      </c>
      <c r="B1" s="2" t="s">
        <v>2</v>
      </c>
      <c r="C1" s="2" t="s">
        <v>31</v>
      </c>
      <c r="D1" s="2" t="s">
        <v>84</v>
      </c>
    </row>
    <row r="2" spans="1:4">
      <c r="A2" s="3" t="s">
        <v>635</v>
      </c>
    </row>
    <row r="3" spans="1:4">
      <c r="A3" s="4" t="s">
        <v>618</v>
      </c>
      <c r="B3" s="7" t="n">
        <v>301917</v>
      </c>
      <c r="C3" s="7" t="n">
        <v>304943</v>
      </c>
      <c r="D3" s="7" t="n">
        <v>293087</v>
      </c>
    </row>
    <row r="4" spans="1:4">
      <c r="A4" s="4" t="s">
        <v>45</v>
      </c>
      <c r="B4" s="6" t="n">
        <v>967</v>
      </c>
      <c r="C4" s="6" t="n">
        <v>1036</v>
      </c>
      <c r="D4" s="6" t="n">
        <v>1050</v>
      </c>
    </row>
    <row r="5" spans="1:4">
      <c r="A5" s="3" t="s">
        <v>636</v>
      </c>
    </row>
    <row r="6" spans="1:4">
      <c r="A6" s="4" t="s">
        <v>637</v>
      </c>
      <c r="B6" s="6" t="n">
        <v>548</v>
      </c>
      <c r="C6" s="6" t="n">
        <v>506</v>
      </c>
      <c r="D6" s="6" t="n">
        <v>341</v>
      </c>
    </row>
    <row r="7" spans="1:4">
      <c r="A7" s="4" t="s">
        <v>638</v>
      </c>
      <c r="B7" s="6" t="n">
        <v>3382</v>
      </c>
      <c r="C7" s="6" t="n">
        <v>5039</v>
      </c>
      <c r="D7" s="6" t="n">
        <v>6920</v>
      </c>
    </row>
    <row r="8" spans="1:4">
      <c r="A8" s="4" t="s">
        <v>639</v>
      </c>
      <c r="B8" s="6" t="n">
        <v>300050</v>
      </c>
      <c r="C8" s="6" t="n">
        <v>301446</v>
      </c>
      <c r="D8" s="6" t="n">
        <v>287558</v>
      </c>
    </row>
    <row r="9" spans="1:4">
      <c r="A9" s="4" t="s">
        <v>591</v>
      </c>
      <c r="B9" s="6" t="n">
        <v>303432</v>
      </c>
      <c r="C9" s="6" t="n">
        <v>306485</v>
      </c>
      <c r="D9" s="6" t="n">
        <v>294478</v>
      </c>
    </row>
    <row r="10" spans="1:4">
      <c r="A10" s="4" t="s">
        <v>640</v>
      </c>
    </row>
    <row r="11" spans="1:4">
      <c r="A11" s="3" t="s">
        <v>636</v>
      </c>
    </row>
    <row r="12" spans="1:4">
      <c r="A12" s="4" t="s">
        <v>591</v>
      </c>
      <c r="B12" s="6" t="n">
        <v>0</v>
      </c>
      <c r="C12" s="6" t="n">
        <v>0</v>
      </c>
    </row>
    <row r="13" spans="1:4">
      <c r="A13" s="4" t="s">
        <v>622</v>
      </c>
    </row>
    <row r="14" spans="1:4">
      <c r="A14" s="3" t="s">
        <v>635</v>
      </c>
    </row>
    <row r="15" spans="1:4">
      <c r="A15" s="4" t="s">
        <v>618</v>
      </c>
      <c r="C15" s="6" t="n">
        <v>37513</v>
      </c>
      <c r="D15" s="6" t="n">
        <v>34815</v>
      </c>
    </row>
    <row r="16" spans="1:4">
      <c r="A16" s="4" t="s">
        <v>45</v>
      </c>
      <c r="C16" s="6" t="n">
        <v>131</v>
      </c>
      <c r="D16" s="6" t="n">
        <v>126</v>
      </c>
    </row>
    <row r="17" spans="1:4">
      <c r="A17" s="3" t="s">
        <v>636</v>
      </c>
    </row>
    <row r="18" spans="1:4">
      <c r="A18" s="4" t="s">
        <v>637</v>
      </c>
      <c r="C18" s="6" t="n">
        <v>481</v>
      </c>
      <c r="D18" s="6" t="n">
        <v>328</v>
      </c>
    </row>
    <row r="19" spans="1:4">
      <c r="A19" s="4" t="s">
        <v>638</v>
      </c>
      <c r="C19" s="6" t="n">
        <v>151</v>
      </c>
      <c r="D19" s="6" t="n">
        <v>276</v>
      </c>
    </row>
    <row r="20" spans="1:4">
      <c r="A20" s="4" t="s">
        <v>639</v>
      </c>
      <c r="C20" s="6" t="n">
        <v>37974</v>
      </c>
      <c r="D20" s="6" t="n">
        <v>34993</v>
      </c>
    </row>
    <row r="21" spans="1:4">
      <c r="A21" s="4" t="s">
        <v>591</v>
      </c>
      <c r="C21" s="6" t="n">
        <v>38125</v>
      </c>
      <c r="D21" s="7" t="n">
        <v>35269</v>
      </c>
    </row>
    <row r="22" spans="1:4">
      <c r="A22" s="4" t="s">
        <v>641</v>
      </c>
    </row>
    <row r="23" spans="1:4">
      <c r="A23" s="3" t="s">
        <v>635</v>
      </c>
    </row>
    <row r="24" spans="1:4">
      <c r="A24" s="4" t="s">
        <v>618</v>
      </c>
      <c r="B24" s="6" t="n">
        <v>107136</v>
      </c>
      <c r="C24" s="6" t="n">
        <v>106679</v>
      </c>
    </row>
    <row r="25" spans="1:4">
      <c r="A25" s="4" t="s">
        <v>45</v>
      </c>
      <c r="B25" s="6" t="n">
        <v>339</v>
      </c>
      <c r="C25" s="6" t="n">
        <v>368</v>
      </c>
    </row>
    <row r="26" spans="1:4">
      <c r="A26" s="3" t="s">
        <v>636</v>
      </c>
    </row>
    <row r="27" spans="1:4">
      <c r="A27" s="4" t="s">
        <v>637</v>
      </c>
      <c r="B27" s="6" t="n">
        <v>63</v>
      </c>
      <c r="C27" s="6" t="n">
        <v>49</v>
      </c>
    </row>
    <row r="28" spans="1:4">
      <c r="A28" s="4" t="s">
        <v>638</v>
      </c>
      <c r="B28" s="6" t="n">
        <v>1419</v>
      </c>
      <c r="C28" s="6" t="n">
        <v>1411</v>
      </c>
    </row>
    <row r="29" spans="1:4">
      <c r="A29" s="4" t="s">
        <v>639</v>
      </c>
      <c r="B29" s="6" t="n">
        <v>106119</v>
      </c>
      <c r="C29" s="6" t="n">
        <v>105685</v>
      </c>
    </row>
    <row r="30" spans="1:4">
      <c r="A30" s="4" t="s">
        <v>591</v>
      </c>
      <c r="B30" s="6" t="n">
        <v>107538</v>
      </c>
      <c r="C30" s="6" t="n">
        <v>107096</v>
      </c>
    </row>
    <row r="31" spans="1:4">
      <c r="A31" s="4" t="s">
        <v>642</v>
      </c>
    </row>
    <row r="32" spans="1:4">
      <c r="A32" s="3" t="s">
        <v>636</v>
      </c>
    </row>
    <row r="33" spans="1:4">
      <c r="A33" s="4" t="s">
        <v>591</v>
      </c>
      <c r="B33" s="6" t="n">
        <v>0</v>
      </c>
      <c r="C33" s="6" t="n">
        <v>0</v>
      </c>
    </row>
    <row r="34" spans="1:4">
      <c r="A34" s="4" t="s">
        <v>643</v>
      </c>
    </row>
    <row r="35" spans="1:4">
      <c r="A35" s="3" t="s">
        <v>635</v>
      </c>
    </row>
    <row r="36" spans="1:4">
      <c r="A36" s="4" t="s">
        <v>618</v>
      </c>
      <c r="B36" s="6" t="n">
        <v>10526</v>
      </c>
      <c r="C36" s="6" t="n">
        <v>11028</v>
      </c>
    </row>
    <row r="37" spans="1:4">
      <c r="A37" s="4" t="s">
        <v>45</v>
      </c>
      <c r="B37" s="6" t="n">
        <v>38</v>
      </c>
      <c r="C37" s="6" t="n">
        <v>48</v>
      </c>
    </row>
    <row r="38" spans="1:4">
      <c r="A38" s="3" t="s">
        <v>636</v>
      </c>
    </row>
    <row r="39" spans="1:4">
      <c r="A39" s="4" t="s">
        <v>637</v>
      </c>
      <c r="B39" s="6" t="n">
        <v>4</v>
      </c>
      <c r="C39" s="6" t="n">
        <v>4</v>
      </c>
    </row>
    <row r="40" spans="1:4">
      <c r="A40" s="4" t="s">
        <v>638</v>
      </c>
      <c r="B40" s="6" t="n">
        <v>20</v>
      </c>
      <c r="C40" s="6" t="n">
        <v>16</v>
      </c>
    </row>
    <row r="41" spans="1:4">
      <c r="A41" s="4" t="s">
        <v>639</v>
      </c>
      <c r="B41" s="6" t="n">
        <v>10548</v>
      </c>
      <c r="C41" s="6" t="n">
        <v>11064</v>
      </c>
    </row>
    <row r="42" spans="1:4">
      <c r="A42" s="4" t="s">
        <v>591</v>
      </c>
      <c r="B42" s="6" t="n">
        <v>10568</v>
      </c>
      <c r="C42" s="6" t="n">
        <v>11080</v>
      </c>
    </row>
    <row r="43" spans="1:4">
      <c r="A43" s="4" t="s">
        <v>644</v>
      </c>
    </row>
    <row r="44" spans="1:4">
      <c r="A44" s="3" t="s">
        <v>636</v>
      </c>
    </row>
    <row r="45" spans="1:4">
      <c r="A45" s="4" t="s">
        <v>591</v>
      </c>
      <c r="B45" s="6" t="n">
        <v>0</v>
      </c>
      <c r="C45" s="6" t="n">
        <v>0</v>
      </c>
    </row>
    <row r="46" spans="1:4">
      <c r="A46" s="4" t="s">
        <v>625</v>
      </c>
    </row>
    <row r="47" spans="1:4">
      <c r="A47" s="3" t="s">
        <v>635</v>
      </c>
    </row>
    <row r="48" spans="1:4">
      <c r="A48" s="4" t="s">
        <v>618</v>
      </c>
      <c r="B48" s="6" t="n">
        <v>8341</v>
      </c>
      <c r="C48" s="6" t="n">
        <v>8444</v>
      </c>
    </row>
    <row r="49" spans="1:4">
      <c r="A49" s="4" t="s">
        <v>45</v>
      </c>
      <c r="B49" s="6" t="n">
        <v>21</v>
      </c>
      <c r="C49" s="6" t="n">
        <v>20</v>
      </c>
    </row>
    <row r="50" spans="1:4">
      <c r="A50" s="3" t="s">
        <v>636</v>
      </c>
    </row>
    <row r="51" spans="1:4">
      <c r="A51" s="4" t="s">
        <v>637</v>
      </c>
      <c r="B51" s="6" t="n">
        <v>0</v>
      </c>
      <c r="C51" s="6" t="n">
        <v>-1</v>
      </c>
    </row>
    <row r="52" spans="1:4">
      <c r="A52" s="4" t="s">
        <v>638</v>
      </c>
      <c r="B52" s="6" t="n">
        <v>0</v>
      </c>
      <c r="C52" s="6" t="n">
        <v>0</v>
      </c>
    </row>
    <row r="53" spans="1:4">
      <c r="A53" s="4" t="s">
        <v>639</v>
      </c>
      <c r="B53" s="6" t="n">
        <v>8362</v>
      </c>
      <c r="C53" s="6" t="n">
        <v>8463</v>
      </c>
    </row>
    <row r="54" spans="1:4">
      <c r="A54" s="4" t="s">
        <v>591</v>
      </c>
      <c r="B54" s="6" t="n">
        <v>8362</v>
      </c>
      <c r="C54" s="6" t="n">
        <v>8463</v>
      </c>
    </row>
    <row r="55" spans="1:4">
      <c r="A55" s="4" t="s">
        <v>645</v>
      </c>
    </row>
    <row r="56" spans="1:4">
      <c r="A56" s="3" t="s">
        <v>636</v>
      </c>
    </row>
    <row r="57" spans="1:4">
      <c r="A57" s="4" t="s">
        <v>591</v>
      </c>
      <c r="B57" s="6" t="n">
        <v>0</v>
      </c>
      <c r="C57" s="6" t="n">
        <v>0</v>
      </c>
    </row>
    <row r="58" spans="1:4">
      <c r="A58" s="4" t="s">
        <v>646</v>
      </c>
    </row>
    <row r="59" spans="1:4">
      <c r="A59" s="3" t="s">
        <v>636</v>
      </c>
    </row>
    <row r="60" spans="1:4">
      <c r="A60" s="4" t="s">
        <v>591</v>
      </c>
      <c r="B60" s="6" t="n">
        <v>75652</v>
      </c>
      <c r="C60" s="6" t="n">
        <v>78480</v>
      </c>
    </row>
    <row r="61" spans="1:4">
      <c r="A61" s="4" t="s">
        <v>628</v>
      </c>
    </row>
    <row r="62" spans="1:4">
      <c r="A62" s="3" t="s">
        <v>635</v>
      </c>
    </row>
    <row r="63" spans="1:4">
      <c r="A63" s="4" t="s">
        <v>618</v>
      </c>
      <c r="B63" s="6" t="n">
        <v>24983</v>
      </c>
      <c r="C63" s="6" t="n">
        <v>28282</v>
      </c>
    </row>
    <row r="64" spans="1:4">
      <c r="A64" s="4" t="s">
        <v>45</v>
      </c>
      <c r="B64" s="6" t="n">
        <v>131</v>
      </c>
      <c r="C64" s="6" t="n">
        <v>131</v>
      </c>
    </row>
    <row r="65" spans="1:4">
      <c r="A65" s="3" t="s">
        <v>636</v>
      </c>
    </row>
    <row r="66" spans="1:4">
      <c r="A66" s="4" t="s">
        <v>637</v>
      </c>
      <c r="B66" s="6" t="n">
        <v>-7</v>
      </c>
      <c r="C66" s="6" t="n">
        <v>-7</v>
      </c>
    </row>
    <row r="67" spans="1:4">
      <c r="A67" s="4" t="s">
        <v>638</v>
      </c>
      <c r="B67" s="6" t="n">
        <v>0</v>
      </c>
      <c r="C67" s="6" t="n">
        <v>1642</v>
      </c>
    </row>
    <row r="68" spans="1:4">
      <c r="A68" s="4" t="s">
        <v>639</v>
      </c>
      <c r="B68" s="6" t="n">
        <v>25107</v>
      </c>
      <c r="C68" s="6" t="n">
        <v>26764</v>
      </c>
    </row>
    <row r="69" spans="1:4">
      <c r="A69" s="4" t="s">
        <v>591</v>
      </c>
      <c r="B69" s="6" t="n">
        <v>25107</v>
      </c>
      <c r="C69" s="6" t="n">
        <v>28406</v>
      </c>
    </row>
    <row r="70" spans="1:4">
      <c r="A70" s="4" t="s">
        <v>647</v>
      </c>
    </row>
    <row r="71" spans="1:4">
      <c r="A71" s="3" t="s">
        <v>636</v>
      </c>
    </row>
    <row r="72" spans="1:4">
      <c r="A72" s="4" t="s">
        <v>591</v>
      </c>
      <c r="B72" s="6" t="n">
        <v>0</v>
      </c>
      <c r="C72" s="6" t="n">
        <v>0</v>
      </c>
    </row>
    <row r="73" spans="1:4">
      <c r="A73" s="4" t="s">
        <v>648</v>
      </c>
    </row>
    <row r="74" spans="1:4">
      <c r="A74" s="3" t="s">
        <v>635</v>
      </c>
    </row>
    <row r="75" spans="1:4">
      <c r="A75" s="4" t="s">
        <v>618</v>
      </c>
      <c r="B75" s="6" t="n">
        <v>75521</v>
      </c>
      <c r="C75" s="6" t="n">
        <v>78314</v>
      </c>
    </row>
    <row r="76" spans="1:4">
      <c r="A76" s="4" t="s">
        <v>45</v>
      </c>
      <c r="B76" s="6" t="n">
        <v>168</v>
      </c>
      <c r="C76" s="6" t="n">
        <v>186</v>
      </c>
    </row>
    <row r="77" spans="1:4">
      <c r="A77" s="3" t="s">
        <v>636</v>
      </c>
    </row>
    <row r="78" spans="1:4">
      <c r="A78" s="4" t="s">
        <v>637</v>
      </c>
      <c r="B78" s="6" t="n">
        <v>-37</v>
      </c>
      <c r="C78" s="6" t="n">
        <v>-20</v>
      </c>
    </row>
    <row r="79" spans="1:4">
      <c r="A79" s="4" t="s">
        <v>638</v>
      </c>
      <c r="B79" s="6" t="n">
        <v>1800</v>
      </c>
      <c r="C79" s="6" t="n">
        <v>1819</v>
      </c>
    </row>
    <row r="80" spans="1:4">
      <c r="A80" s="4" t="s">
        <v>639</v>
      </c>
      <c r="B80" s="6" t="n">
        <v>73852</v>
      </c>
      <c r="C80" s="6" t="n">
        <v>76661</v>
      </c>
    </row>
    <row r="81" spans="1:4">
      <c r="A81" s="4" t="s">
        <v>591</v>
      </c>
      <c r="B81" s="6" t="n">
        <v>75652</v>
      </c>
      <c r="C81" s="6" t="n">
        <v>78480</v>
      </c>
    </row>
    <row r="82" spans="1:4">
      <c r="A82" s="4" t="s">
        <v>649</v>
      </c>
    </row>
    <row r="83" spans="1:4">
      <c r="A83" s="3" t="s">
        <v>636</v>
      </c>
    </row>
    <row r="84" spans="1:4">
      <c r="A84" s="4" t="s">
        <v>591</v>
      </c>
      <c r="B84" s="6" t="n">
        <v>0</v>
      </c>
      <c r="C84" s="6" t="n">
        <v>0</v>
      </c>
    </row>
    <row r="85" spans="1:4">
      <c r="A85" s="4" t="s">
        <v>629</v>
      </c>
    </row>
    <row r="86" spans="1:4">
      <c r="A86" s="3" t="s">
        <v>635</v>
      </c>
    </row>
    <row r="87" spans="1:4">
      <c r="A87" s="4" t="s">
        <v>618</v>
      </c>
      <c r="B87" s="6" t="n">
        <v>37844</v>
      </c>
      <c r="C87" s="6" t="n">
        <v>37513</v>
      </c>
    </row>
    <row r="88" spans="1:4">
      <c r="A88" s="4" t="s">
        <v>45</v>
      </c>
      <c r="B88" s="6" t="n">
        <v>124</v>
      </c>
      <c r="C88" s="6" t="n">
        <v>131</v>
      </c>
    </row>
    <row r="89" spans="1:4">
      <c r="A89" s="3" t="s">
        <v>636</v>
      </c>
    </row>
    <row r="90" spans="1:4">
      <c r="A90" s="4" t="s">
        <v>637</v>
      </c>
      <c r="B90" s="6" t="n">
        <v>525</v>
      </c>
      <c r="C90" s="6" t="n">
        <v>481</v>
      </c>
    </row>
    <row r="91" spans="1:4">
      <c r="A91" s="4" t="s">
        <v>638</v>
      </c>
      <c r="B91" s="6" t="n">
        <v>143</v>
      </c>
      <c r="C91" s="6" t="n">
        <v>151</v>
      </c>
    </row>
    <row r="92" spans="1:4">
      <c r="A92" s="4" t="s">
        <v>639</v>
      </c>
      <c r="B92" s="6" t="n">
        <v>38350</v>
      </c>
      <c r="C92" s="6" t="n">
        <v>37974</v>
      </c>
    </row>
    <row r="93" spans="1:4">
      <c r="A93" s="4" t="s">
        <v>591</v>
      </c>
      <c r="B93" s="6" t="n">
        <v>38493</v>
      </c>
      <c r="C93" s="6" t="n">
        <v>38125</v>
      </c>
    </row>
    <row r="94" spans="1:4">
      <c r="A94" s="4" t="s">
        <v>650</v>
      </c>
    </row>
    <row r="95" spans="1:4">
      <c r="A95" s="3" t="s">
        <v>636</v>
      </c>
    </row>
    <row r="96" spans="1:4">
      <c r="A96" s="4" t="s">
        <v>591</v>
      </c>
      <c r="B96" s="6" t="n">
        <v>0</v>
      </c>
      <c r="C96" s="6" t="n">
        <v>0</v>
      </c>
    </row>
    <row r="97" spans="1:4">
      <c r="A97" s="4" t="s">
        <v>633</v>
      </c>
    </row>
    <row r="98" spans="1:4">
      <c r="A98" s="3" t="s">
        <v>635</v>
      </c>
    </row>
    <row r="99" spans="1:4">
      <c r="A99" s="4" t="s">
        <v>618</v>
      </c>
      <c r="B99" s="6" t="n">
        <v>37566</v>
      </c>
      <c r="C99" s="6" t="n">
        <v>34683</v>
      </c>
    </row>
    <row r="100" spans="1:4">
      <c r="A100" s="4" t="s">
        <v>45</v>
      </c>
      <c r="B100" s="6" t="n">
        <v>146</v>
      </c>
      <c r="C100" s="6" t="n">
        <v>152</v>
      </c>
    </row>
    <row r="101" spans="1:4">
      <c r="A101" s="3" t="s">
        <v>636</v>
      </c>
    </row>
    <row r="102" spans="1:4">
      <c r="A102" s="4" t="s">
        <v>637</v>
      </c>
      <c r="B102" s="6" t="n">
        <v>0</v>
      </c>
      <c r="C102" s="6" t="n">
        <v>0</v>
      </c>
    </row>
    <row r="103" spans="1:4">
      <c r="A103" s="4" t="s">
        <v>638</v>
      </c>
      <c r="B103" s="6" t="n">
        <v>0</v>
      </c>
      <c r="C103" s="6" t="n">
        <v>0</v>
      </c>
    </row>
    <row r="104" spans="1:4">
      <c r="A104" s="4" t="s">
        <v>639</v>
      </c>
      <c r="B104" s="6" t="n">
        <v>37712</v>
      </c>
      <c r="C104" s="6" t="n">
        <v>34835</v>
      </c>
    </row>
    <row r="105" spans="1:4">
      <c r="A105" s="4" t="s">
        <v>591</v>
      </c>
      <c r="B105" s="6" t="n">
        <v>37712</v>
      </c>
      <c r="C105" s="6" t="n">
        <v>34835</v>
      </c>
    </row>
    <row r="106" spans="1:4">
      <c r="A106" s="4" t="s">
        <v>651</v>
      </c>
    </row>
    <row r="107" spans="1:4">
      <c r="A107" s="3" t="s">
        <v>636</v>
      </c>
    </row>
    <row r="108" spans="1:4">
      <c r="A108" s="4" t="s">
        <v>591</v>
      </c>
      <c r="B108" s="7" t="n">
        <v>0</v>
      </c>
      <c r="C108"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Q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 customWidth="1" max="17" min="17" width="14"/>
  </cols>
  <sheetData>
    <row r="1" spans="1:17">
      <c r="A1" s="1" t="s">
        <v>652</v>
      </c>
      <c r="B1" s="2" t="s">
        <v>79</v>
      </c>
      <c r="K1" s="2" t="s">
        <v>1</v>
      </c>
      <c r="M1" s="2" t="s">
        <v>80</v>
      </c>
    </row>
    <row r="2" spans="1:17">
      <c r="B2" s="2" t="s">
        <v>2</v>
      </c>
      <c r="C2" s="2" t="s">
        <v>31</v>
      </c>
      <c r="D2" s="2" t="s">
        <v>81</v>
      </c>
      <c r="E2" s="2" t="s">
        <v>82</v>
      </c>
      <c r="F2" s="2" t="s">
        <v>83</v>
      </c>
      <c r="G2" s="2" t="s">
        <v>84</v>
      </c>
      <c r="H2" s="2" t="s">
        <v>85</v>
      </c>
      <c r="I2" s="2" t="s">
        <v>86</v>
      </c>
      <c r="J2" s="2" t="s">
        <v>87</v>
      </c>
      <c r="K2" s="2" t="s">
        <v>2</v>
      </c>
      <c r="L2" s="2" t="s">
        <v>82</v>
      </c>
      <c r="M2" s="2" t="s">
        <v>31</v>
      </c>
      <c r="N2" s="2" t="s">
        <v>84</v>
      </c>
      <c r="O2" s="2" t="s">
        <v>2</v>
      </c>
      <c r="P2" s="2" t="s">
        <v>31</v>
      </c>
      <c r="Q2" s="2" t="s">
        <v>84</v>
      </c>
    </row>
    <row r="3" spans="1:17">
      <c r="A3" s="3" t="s">
        <v>653</v>
      </c>
    </row>
    <row r="4" spans="1:17">
      <c r="A4" s="4" t="s">
        <v>638</v>
      </c>
      <c r="O4" s="7" t="n">
        <v>93</v>
      </c>
      <c r="P4" s="7" t="n">
        <v>1351</v>
      </c>
      <c r="Q4" s="7" t="n">
        <v>1529</v>
      </c>
    </row>
    <row r="5" spans="1:17">
      <c r="A5" s="4" t="s">
        <v>639</v>
      </c>
      <c r="O5" s="6" t="n">
        <v>3507</v>
      </c>
      <c r="P5" s="6" t="n">
        <v>3495</v>
      </c>
      <c r="Q5" s="6" t="n">
        <v>3393</v>
      </c>
    </row>
    <row r="6" spans="1:17">
      <c r="A6" s="4" t="s">
        <v>654</v>
      </c>
      <c r="B6" s="7" t="n">
        <v>3600</v>
      </c>
      <c r="C6" s="7" t="n">
        <v>4846</v>
      </c>
      <c r="D6" s="7" t="n">
        <v>5066</v>
      </c>
      <c r="E6" s="7" t="n">
        <v>5011</v>
      </c>
      <c r="F6" s="7" t="n">
        <v>5011</v>
      </c>
      <c r="G6" s="7" t="n">
        <v>4922</v>
      </c>
      <c r="J6" s="7" t="n">
        <v>4736</v>
      </c>
      <c r="K6" s="7" t="n">
        <v>3600</v>
      </c>
      <c r="L6" s="7" t="n">
        <v>5066</v>
      </c>
      <c r="M6" s="7" t="n">
        <v>4846</v>
      </c>
      <c r="N6" s="7" t="n">
        <v>4922</v>
      </c>
      <c r="O6" s="6" t="n">
        <v>3600</v>
      </c>
      <c r="P6" s="6" t="n">
        <v>4846</v>
      </c>
      <c r="Q6" s="6" t="n">
        <v>4922</v>
      </c>
    </row>
    <row r="7" spans="1:17">
      <c r="A7" s="4" t="s">
        <v>655</v>
      </c>
      <c r="B7" s="6" t="n">
        <v>3600</v>
      </c>
      <c r="C7" s="6" t="n">
        <v>4846</v>
      </c>
      <c r="E7" s="6" t="n">
        <v>5066</v>
      </c>
      <c r="F7" s="6" t="n">
        <v>5011</v>
      </c>
      <c r="G7" s="6" t="n">
        <v>4922</v>
      </c>
      <c r="K7" s="6" t="n">
        <v>3600</v>
      </c>
      <c r="L7" s="6" t="n">
        <v>5066</v>
      </c>
      <c r="M7" s="6" t="n">
        <v>4846</v>
      </c>
      <c r="N7" s="6" t="n">
        <v>4922</v>
      </c>
    </row>
    <row r="8" spans="1:17">
      <c r="A8" s="3" t="s">
        <v>656</v>
      </c>
    </row>
    <row r="9" spans="1:17">
      <c r="A9" s="4" t="s">
        <v>657</v>
      </c>
      <c r="B9" s="6" t="n">
        <v>3634</v>
      </c>
      <c r="D9" s="6" t="n">
        <v>5066</v>
      </c>
      <c r="E9" s="6" t="n">
        <v>5011</v>
      </c>
      <c r="F9" s="6" t="n">
        <v>4922</v>
      </c>
      <c r="J9" s="6" t="n">
        <v>4736</v>
      </c>
      <c r="K9" s="6" t="n">
        <v>4846</v>
      </c>
      <c r="L9" s="6" t="n">
        <v>4922</v>
      </c>
      <c r="M9" s="6" t="n">
        <v>4922</v>
      </c>
      <c r="N9" s="6" t="n">
        <v>4736</v>
      </c>
    </row>
    <row r="10" spans="1:17">
      <c r="A10" s="4" t="s">
        <v>658</v>
      </c>
      <c r="B10" s="6" t="n">
        <v>50</v>
      </c>
      <c r="C10" s="6" t="n">
        <v>0</v>
      </c>
      <c r="D10" s="6" t="n">
        <v>75</v>
      </c>
      <c r="E10" s="6" t="n">
        <v>90</v>
      </c>
      <c r="F10" s="6" t="n">
        <v>25</v>
      </c>
      <c r="G10" s="6" t="n">
        <v>150</v>
      </c>
      <c r="H10" s="7" t="n">
        <v>100</v>
      </c>
      <c r="I10" s="7" t="n">
        <v>225</v>
      </c>
      <c r="J10" s="6" t="n">
        <v>250</v>
      </c>
      <c r="K10" s="6" t="n">
        <v>50</v>
      </c>
      <c r="L10" s="6" t="n">
        <v>115</v>
      </c>
      <c r="M10" s="6" t="n">
        <v>190</v>
      </c>
      <c r="N10" s="6" t="n">
        <v>725</v>
      </c>
    </row>
    <row r="11" spans="1:17">
      <c r="A11" s="4" t="s">
        <v>659</v>
      </c>
      <c r="B11" s="6" t="n">
        <v>-125</v>
      </c>
      <c r="E11" s="6" t="n">
        <v>-93</v>
      </c>
      <c r="K11" s="6" t="n">
        <v>-1382</v>
      </c>
      <c r="L11" s="6" t="n">
        <v>-226</v>
      </c>
      <c r="M11" s="6" t="n">
        <v>-620</v>
      </c>
      <c r="N11" s="6" t="n">
        <v>-892</v>
      </c>
    </row>
    <row r="12" spans="1:17">
      <c r="A12" s="4" t="s">
        <v>660</v>
      </c>
      <c r="B12" s="6" t="n">
        <v>41</v>
      </c>
      <c r="E12" s="6" t="n">
        <v>58</v>
      </c>
      <c r="K12" s="6" t="n">
        <v>86</v>
      </c>
      <c r="L12" s="6" t="n">
        <v>255</v>
      </c>
      <c r="M12" s="6" t="n">
        <v>354</v>
      </c>
      <c r="N12" s="6" t="n">
        <v>353</v>
      </c>
    </row>
    <row r="13" spans="1:17">
      <c r="A13" s="4" t="s">
        <v>640</v>
      </c>
    </row>
    <row r="14" spans="1:17">
      <c r="A14" s="3" t="s">
        <v>653</v>
      </c>
    </row>
    <row r="15" spans="1:17">
      <c r="A15" s="4" t="s">
        <v>654</v>
      </c>
      <c r="B15" s="6" t="n">
        <v>0</v>
      </c>
      <c r="C15" s="6" t="n">
        <v>0</v>
      </c>
      <c r="K15" s="6" t="n">
        <v>0</v>
      </c>
      <c r="M15" s="6" t="n">
        <v>0</v>
      </c>
      <c r="O15" s="6" t="n">
        <v>0</v>
      </c>
      <c r="P15" s="6" t="n">
        <v>0</v>
      </c>
    </row>
    <row r="16" spans="1:17">
      <c r="A16" s="4" t="s">
        <v>655</v>
      </c>
      <c r="B16" s="6" t="n">
        <v>0</v>
      </c>
      <c r="C16" s="6" t="n">
        <v>0</v>
      </c>
      <c r="K16" s="6" t="n">
        <v>0</v>
      </c>
      <c r="M16" s="6" t="n">
        <v>0</v>
      </c>
    </row>
    <row r="17" spans="1:17">
      <c r="A17" s="3" t="s">
        <v>656</v>
      </c>
    </row>
    <row r="18" spans="1:17">
      <c r="A18" s="4" t="s">
        <v>657</v>
      </c>
      <c r="K18" s="6" t="n">
        <v>0</v>
      </c>
    </row>
    <row r="19" spans="1:17">
      <c r="A19" s="4" t="s">
        <v>622</v>
      </c>
    </row>
    <row r="20" spans="1:17">
      <c r="A20" s="3" t="s">
        <v>653</v>
      </c>
    </row>
    <row r="21" spans="1:17">
      <c r="A21" s="4" t="s">
        <v>638</v>
      </c>
      <c r="P21" s="6" t="n">
        <v>0</v>
      </c>
      <c r="Q21" s="6" t="n">
        <v>13</v>
      </c>
    </row>
    <row r="22" spans="1:17">
      <c r="A22" s="4" t="s">
        <v>639</v>
      </c>
      <c r="P22" s="6" t="n">
        <v>720</v>
      </c>
      <c r="Q22" s="6" t="n">
        <v>864</v>
      </c>
    </row>
    <row r="23" spans="1:17">
      <c r="A23" s="4" t="s">
        <v>654</v>
      </c>
      <c r="C23" s="6" t="n">
        <v>720</v>
      </c>
      <c r="F23" s="6" t="n">
        <v>877</v>
      </c>
      <c r="G23" s="6" t="n">
        <v>877</v>
      </c>
      <c r="J23" s="6" t="n">
        <v>919</v>
      </c>
      <c r="K23" s="6" t="n">
        <v>720</v>
      </c>
      <c r="L23" s="6" t="n">
        <v>877</v>
      </c>
      <c r="M23" s="6" t="n">
        <v>877</v>
      </c>
      <c r="N23" s="6" t="n">
        <v>877</v>
      </c>
      <c r="P23" s="6" t="n">
        <v>720</v>
      </c>
      <c r="Q23" s="6" t="n">
        <v>877</v>
      </c>
    </row>
    <row r="24" spans="1:17">
      <c r="A24" s="4" t="s">
        <v>655</v>
      </c>
      <c r="C24" s="6" t="n">
        <v>720</v>
      </c>
      <c r="G24" s="6" t="n">
        <v>877</v>
      </c>
      <c r="M24" s="6" t="n">
        <v>720</v>
      </c>
      <c r="N24" s="6" t="n">
        <v>877</v>
      </c>
    </row>
    <row r="25" spans="1:17">
      <c r="A25" s="3" t="s">
        <v>656</v>
      </c>
    </row>
    <row r="26" spans="1:17">
      <c r="A26" s="4" t="s">
        <v>657</v>
      </c>
      <c r="F26" s="6" t="n">
        <v>877</v>
      </c>
      <c r="J26" s="7" t="n">
        <v>919</v>
      </c>
      <c r="K26" s="6" t="n">
        <v>720</v>
      </c>
      <c r="L26" s="6" t="n">
        <v>877</v>
      </c>
      <c r="M26" s="6" t="n">
        <v>877</v>
      </c>
      <c r="N26" s="6" t="n">
        <v>919</v>
      </c>
    </row>
    <row r="27" spans="1:17">
      <c r="A27" s="4" t="s">
        <v>658</v>
      </c>
      <c r="M27" s="6" t="n">
        <v>-195</v>
      </c>
      <c r="N27" s="6" t="n">
        <v>4</v>
      </c>
    </row>
    <row r="28" spans="1:17">
      <c r="A28" s="4" t="s">
        <v>659</v>
      </c>
      <c r="M28" s="6" t="n">
        <v>-154</v>
      </c>
      <c r="N28" s="6" t="n">
        <v>-90</v>
      </c>
    </row>
    <row r="29" spans="1:17">
      <c r="A29" s="4" t="s">
        <v>660</v>
      </c>
      <c r="M29" s="6" t="n">
        <v>192</v>
      </c>
      <c r="N29" s="6" t="n">
        <v>44</v>
      </c>
    </row>
    <row r="30" spans="1:17">
      <c r="A30" s="4" t="s">
        <v>641</v>
      </c>
    </row>
    <row r="31" spans="1:17">
      <c r="A31" s="3" t="s">
        <v>653</v>
      </c>
    </row>
    <row r="32" spans="1:17">
      <c r="A32" s="4" t="s">
        <v>638</v>
      </c>
      <c r="O32" s="6" t="n">
        <v>75</v>
      </c>
      <c r="P32" s="6" t="n">
        <v>47</v>
      </c>
    </row>
    <row r="33" spans="1:17">
      <c r="A33" s="4" t="s">
        <v>639</v>
      </c>
      <c r="O33" s="6" t="n">
        <v>559</v>
      </c>
      <c r="P33" s="6" t="n">
        <v>562</v>
      </c>
    </row>
    <row r="34" spans="1:17">
      <c r="A34" s="4" t="s">
        <v>654</v>
      </c>
      <c r="B34" s="6" t="n">
        <v>634</v>
      </c>
      <c r="C34" s="6" t="n">
        <v>609</v>
      </c>
      <c r="D34" s="6" t="n">
        <v>843</v>
      </c>
      <c r="E34" s="6" t="n">
        <v>838</v>
      </c>
      <c r="F34" s="6" t="n">
        <v>838</v>
      </c>
      <c r="G34" s="6" t="n">
        <v>811</v>
      </c>
      <c r="K34" s="6" t="n">
        <v>634</v>
      </c>
      <c r="L34" s="6" t="n">
        <v>843</v>
      </c>
      <c r="M34" s="6" t="n">
        <v>609</v>
      </c>
      <c r="N34" s="6" t="n">
        <v>811</v>
      </c>
      <c r="O34" s="6" t="n">
        <v>634</v>
      </c>
      <c r="P34" s="6" t="n">
        <v>609</v>
      </c>
      <c r="Q34" s="6" t="n">
        <v>811</v>
      </c>
    </row>
    <row r="35" spans="1:17">
      <c r="A35" s="4" t="s">
        <v>655</v>
      </c>
      <c r="B35" s="6" t="n">
        <v>634</v>
      </c>
      <c r="C35" s="6" t="n">
        <v>609</v>
      </c>
      <c r="E35" s="6" t="n">
        <v>843</v>
      </c>
      <c r="F35" s="6" t="n">
        <v>838</v>
      </c>
      <c r="G35" s="6" t="n">
        <v>811</v>
      </c>
      <c r="K35" s="6" t="n">
        <v>634</v>
      </c>
      <c r="L35" s="6" t="n">
        <v>843</v>
      </c>
      <c r="M35" s="6" t="n">
        <v>609</v>
      </c>
      <c r="N35" s="6" t="n">
        <v>811</v>
      </c>
    </row>
    <row r="36" spans="1:17">
      <c r="A36" s="3" t="s">
        <v>656</v>
      </c>
    </row>
    <row r="37" spans="1:17">
      <c r="A37" s="4" t="s">
        <v>657</v>
      </c>
      <c r="B37" s="6" t="n">
        <v>672</v>
      </c>
      <c r="D37" s="6" t="n">
        <v>843</v>
      </c>
      <c r="E37" s="6" t="n">
        <v>838</v>
      </c>
      <c r="F37" s="6" t="n">
        <v>811</v>
      </c>
      <c r="K37" s="6" t="n">
        <v>609</v>
      </c>
      <c r="L37" s="6" t="n">
        <v>811</v>
      </c>
      <c r="M37" s="6" t="n">
        <v>811</v>
      </c>
    </row>
    <row r="38" spans="1:17">
      <c r="A38" s="4" t="s">
        <v>658</v>
      </c>
      <c r="B38" s="6" t="n">
        <v>-39</v>
      </c>
      <c r="E38" s="6" t="n">
        <v>24</v>
      </c>
      <c r="K38" s="6" t="n">
        <v>42</v>
      </c>
      <c r="L38" s="6" t="n">
        <v>113</v>
      </c>
    </row>
    <row r="39" spans="1:17">
      <c r="A39" s="4" t="s">
        <v>659</v>
      </c>
      <c r="B39" s="6" t="n">
        <v>0</v>
      </c>
      <c r="E39" s="6" t="n">
        <v>-21</v>
      </c>
      <c r="K39" s="6" t="n">
        <v>-20</v>
      </c>
      <c r="L39" s="6" t="n">
        <v>-84</v>
      </c>
    </row>
    <row r="40" spans="1:17">
      <c r="A40" s="4" t="s">
        <v>660</v>
      </c>
      <c r="B40" s="6" t="n">
        <v>1</v>
      </c>
      <c r="E40" s="6" t="n">
        <v>2</v>
      </c>
      <c r="K40" s="6" t="n">
        <v>3</v>
      </c>
      <c r="L40" s="6" t="n">
        <v>3</v>
      </c>
    </row>
    <row r="41" spans="1:17">
      <c r="A41" s="4" t="s">
        <v>642</v>
      </c>
    </row>
    <row r="42" spans="1:17">
      <c r="A42" s="3" t="s">
        <v>653</v>
      </c>
    </row>
    <row r="43" spans="1:17">
      <c r="A43" s="4" t="s">
        <v>654</v>
      </c>
      <c r="B43" s="6" t="n">
        <v>0</v>
      </c>
      <c r="C43" s="6" t="n">
        <v>0</v>
      </c>
      <c r="K43" s="6" t="n">
        <v>0</v>
      </c>
      <c r="M43" s="6" t="n">
        <v>0</v>
      </c>
      <c r="O43" s="6" t="n">
        <v>0</v>
      </c>
      <c r="P43" s="6" t="n">
        <v>0</v>
      </c>
    </row>
    <row r="44" spans="1:17">
      <c r="A44" s="4" t="s">
        <v>655</v>
      </c>
      <c r="B44" s="6" t="n">
        <v>0</v>
      </c>
      <c r="C44" s="6" t="n">
        <v>0</v>
      </c>
      <c r="K44" s="6" t="n">
        <v>0</v>
      </c>
      <c r="M44" s="6" t="n">
        <v>0</v>
      </c>
    </row>
    <row r="45" spans="1:17">
      <c r="A45" s="3" t="s">
        <v>656</v>
      </c>
    </row>
    <row r="46" spans="1:17">
      <c r="A46" s="4" t="s">
        <v>657</v>
      </c>
      <c r="K46" s="6" t="n">
        <v>0</v>
      </c>
    </row>
    <row r="47" spans="1:17">
      <c r="A47" s="4" t="s">
        <v>643</v>
      </c>
    </row>
    <row r="48" spans="1:17">
      <c r="A48" s="3" t="s">
        <v>653</v>
      </c>
    </row>
    <row r="49" spans="1:17">
      <c r="A49" s="4" t="s">
        <v>638</v>
      </c>
      <c r="O49" s="6" t="n">
        <v>0</v>
      </c>
      <c r="P49" s="6" t="n">
        <v>0</v>
      </c>
    </row>
    <row r="50" spans="1:17">
      <c r="A50" s="4" t="s">
        <v>639</v>
      </c>
      <c r="O50" s="6" t="n">
        <v>173</v>
      </c>
      <c r="P50" s="6" t="n">
        <v>201</v>
      </c>
    </row>
    <row r="51" spans="1:17">
      <c r="A51" s="4" t="s">
        <v>654</v>
      </c>
      <c r="B51" s="6" t="n">
        <v>173</v>
      </c>
      <c r="C51" s="6" t="n">
        <v>201</v>
      </c>
      <c r="D51" s="6" t="n">
        <v>153</v>
      </c>
      <c r="E51" s="6" t="n">
        <v>144</v>
      </c>
      <c r="F51" s="6" t="n">
        <v>144</v>
      </c>
      <c r="G51" s="6" t="n">
        <v>152</v>
      </c>
      <c r="K51" s="6" t="n">
        <v>173</v>
      </c>
      <c r="L51" s="6" t="n">
        <v>153</v>
      </c>
      <c r="M51" s="6" t="n">
        <v>201</v>
      </c>
      <c r="N51" s="6" t="n">
        <v>152</v>
      </c>
      <c r="O51" s="6" t="n">
        <v>173</v>
      </c>
      <c r="P51" s="6" t="n">
        <v>201</v>
      </c>
      <c r="Q51" s="6" t="n">
        <v>152</v>
      </c>
    </row>
    <row r="52" spans="1:17">
      <c r="A52" s="4" t="s">
        <v>655</v>
      </c>
      <c r="B52" s="6" t="n">
        <v>173</v>
      </c>
      <c r="C52" s="6" t="n">
        <v>201</v>
      </c>
      <c r="E52" s="6" t="n">
        <v>153</v>
      </c>
      <c r="F52" s="6" t="n">
        <v>144</v>
      </c>
      <c r="G52" s="6" t="n">
        <v>152</v>
      </c>
      <c r="K52" s="6" t="n">
        <v>173</v>
      </c>
      <c r="L52" s="6" t="n">
        <v>153</v>
      </c>
      <c r="M52" s="6" t="n">
        <v>201</v>
      </c>
      <c r="N52" s="6" t="n">
        <v>152</v>
      </c>
    </row>
    <row r="53" spans="1:17">
      <c r="A53" s="3" t="s">
        <v>656</v>
      </c>
    </row>
    <row r="54" spans="1:17">
      <c r="A54" s="4" t="s">
        <v>657</v>
      </c>
      <c r="B54" s="6" t="n">
        <v>197</v>
      </c>
      <c r="D54" s="6" t="n">
        <v>153</v>
      </c>
      <c r="E54" s="6" t="n">
        <v>144</v>
      </c>
      <c r="F54" s="6" t="n">
        <v>152</v>
      </c>
      <c r="K54" s="6" t="n">
        <v>201</v>
      </c>
      <c r="L54" s="6" t="n">
        <v>152</v>
      </c>
      <c r="M54" s="6" t="n">
        <v>152</v>
      </c>
    </row>
    <row r="55" spans="1:17">
      <c r="A55" s="4" t="s">
        <v>658</v>
      </c>
      <c r="B55" s="6" t="n">
        <v>-24</v>
      </c>
      <c r="E55" s="6" t="n">
        <v>9</v>
      </c>
      <c r="K55" s="6" t="n">
        <v>-28</v>
      </c>
      <c r="L55" s="6" t="n">
        <v>1</v>
      </c>
    </row>
    <row r="56" spans="1:17">
      <c r="A56" s="4" t="s">
        <v>659</v>
      </c>
      <c r="B56" s="6" t="n">
        <v>0</v>
      </c>
      <c r="E56" s="6" t="n">
        <v>0</v>
      </c>
      <c r="K56" s="6" t="n">
        <v>0</v>
      </c>
      <c r="L56" s="6" t="n">
        <v>0</v>
      </c>
    </row>
    <row r="57" spans="1:17">
      <c r="A57" s="4" t="s">
        <v>660</v>
      </c>
      <c r="B57" s="6" t="n">
        <v>0</v>
      </c>
      <c r="E57" s="6" t="n">
        <v>0</v>
      </c>
      <c r="K57" s="6" t="n">
        <v>0</v>
      </c>
      <c r="L57" s="6" t="n">
        <v>0</v>
      </c>
    </row>
    <row r="58" spans="1:17">
      <c r="A58" s="4" t="s">
        <v>644</v>
      </c>
    </row>
    <row r="59" spans="1:17">
      <c r="A59" s="3" t="s">
        <v>653</v>
      </c>
    </row>
    <row r="60" spans="1:17">
      <c r="A60" s="4" t="s">
        <v>654</v>
      </c>
      <c r="B60" s="6" t="n">
        <v>0</v>
      </c>
      <c r="C60" s="6" t="n">
        <v>0</v>
      </c>
      <c r="K60" s="6" t="n">
        <v>0</v>
      </c>
      <c r="M60" s="6" t="n">
        <v>0</v>
      </c>
      <c r="O60" s="6" t="n">
        <v>0</v>
      </c>
      <c r="P60" s="6" t="n">
        <v>0</v>
      </c>
    </row>
    <row r="61" spans="1:17">
      <c r="A61" s="4" t="s">
        <v>655</v>
      </c>
      <c r="B61" s="6" t="n">
        <v>0</v>
      </c>
      <c r="C61" s="6" t="n">
        <v>0</v>
      </c>
      <c r="K61" s="6" t="n">
        <v>0</v>
      </c>
      <c r="M61" s="6" t="n">
        <v>0</v>
      </c>
    </row>
    <row r="62" spans="1:17">
      <c r="A62" s="3" t="s">
        <v>656</v>
      </c>
    </row>
    <row r="63" spans="1:17">
      <c r="A63" s="4" t="s">
        <v>657</v>
      </c>
      <c r="K63" s="6" t="n">
        <v>0</v>
      </c>
    </row>
    <row r="64" spans="1:17">
      <c r="A64" s="4" t="s">
        <v>625</v>
      </c>
    </row>
    <row r="65" spans="1:17">
      <c r="A65" s="3" t="s">
        <v>653</v>
      </c>
    </row>
    <row r="66" spans="1:17">
      <c r="A66" s="4" t="s">
        <v>638</v>
      </c>
      <c r="O66" s="6" t="n">
        <v>0</v>
      </c>
      <c r="P66" s="6" t="n">
        <v>0</v>
      </c>
    </row>
    <row r="67" spans="1:17">
      <c r="A67" s="4" t="s">
        <v>639</v>
      </c>
      <c r="O67" s="6" t="n">
        <v>51</v>
      </c>
      <c r="P67" s="6" t="n">
        <v>60</v>
      </c>
    </row>
    <row r="68" spans="1:17">
      <c r="A68" s="4" t="s">
        <v>654</v>
      </c>
      <c r="B68" s="6" t="n">
        <v>51</v>
      </c>
      <c r="C68" s="6" t="n">
        <v>60</v>
      </c>
      <c r="D68" s="6" t="n">
        <v>78</v>
      </c>
      <c r="E68" s="6" t="n">
        <v>70</v>
      </c>
      <c r="F68" s="6" t="n">
        <v>70</v>
      </c>
      <c r="G68" s="6" t="n">
        <v>63</v>
      </c>
      <c r="K68" s="6" t="n">
        <v>51</v>
      </c>
      <c r="L68" s="6" t="n">
        <v>78</v>
      </c>
      <c r="M68" s="6" t="n">
        <v>60</v>
      </c>
      <c r="N68" s="6" t="n">
        <v>63</v>
      </c>
      <c r="O68" s="6" t="n">
        <v>51</v>
      </c>
      <c r="P68" s="6" t="n">
        <v>60</v>
      </c>
      <c r="Q68" s="6" t="n">
        <v>63</v>
      </c>
    </row>
    <row r="69" spans="1:17">
      <c r="A69" s="4" t="s">
        <v>655</v>
      </c>
      <c r="B69" s="6" t="n">
        <v>51</v>
      </c>
      <c r="C69" s="6" t="n">
        <v>60</v>
      </c>
      <c r="E69" s="6" t="n">
        <v>78</v>
      </c>
      <c r="F69" s="6" t="n">
        <v>70</v>
      </c>
      <c r="G69" s="6" t="n">
        <v>63</v>
      </c>
      <c r="K69" s="6" t="n">
        <v>51</v>
      </c>
      <c r="L69" s="6" t="n">
        <v>78</v>
      </c>
      <c r="M69" s="6" t="n">
        <v>60</v>
      </c>
      <c r="N69" s="6" t="n">
        <v>63</v>
      </c>
    </row>
    <row r="70" spans="1:17">
      <c r="A70" s="3" t="s">
        <v>656</v>
      </c>
    </row>
    <row r="71" spans="1:17">
      <c r="A71" s="4" t="s">
        <v>657</v>
      </c>
      <c r="B71" s="6" t="n">
        <v>65</v>
      </c>
      <c r="D71" s="6" t="n">
        <v>78</v>
      </c>
      <c r="E71" s="6" t="n">
        <v>70</v>
      </c>
      <c r="F71" s="6" t="n">
        <v>63</v>
      </c>
      <c r="K71" s="6" t="n">
        <v>60</v>
      </c>
      <c r="L71" s="6" t="n">
        <v>63</v>
      </c>
      <c r="M71" s="6" t="n">
        <v>63</v>
      </c>
    </row>
    <row r="72" spans="1:17">
      <c r="A72" s="4" t="s">
        <v>658</v>
      </c>
      <c r="B72" s="6" t="n">
        <v>-14</v>
      </c>
      <c r="E72" s="6" t="n">
        <v>8</v>
      </c>
      <c r="K72" s="6" t="n">
        <v>-9</v>
      </c>
      <c r="L72" s="6" t="n">
        <v>15</v>
      </c>
    </row>
    <row r="73" spans="1:17">
      <c r="A73" s="4" t="s">
        <v>659</v>
      </c>
      <c r="B73" s="6" t="n">
        <v>0</v>
      </c>
      <c r="E73" s="6" t="n">
        <v>0</v>
      </c>
      <c r="K73" s="6" t="n">
        <v>0</v>
      </c>
      <c r="L73" s="6" t="n">
        <v>0</v>
      </c>
    </row>
    <row r="74" spans="1:17">
      <c r="A74" s="4" t="s">
        <v>660</v>
      </c>
      <c r="B74" s="6" t="n">
        <v>0</v>
      </c>
      <c r="E74" s="6" t="n">
        <v>0</v>
      </c>
      <c r="K74" s="6" t="n">
        <v>0</v>
      </c>
      <c r="L74" s="6" t="n">
        <v>0</v>
      </c>
    </row>
    <row r="75" spans="1:17">
      <c r="A75" s="4" t="s">
        <v>645</v>
      </c>
    </row>
    <row r="76" spans="1:17">
      <c r="A76" s="3" t="s">
        <v>653</v>
      </c>
    </row>
    <row r="77" spans="1:17">
      <c r="A77" s="4" t="s">
        <v>654</v>
      </c>
      <c r="B77" s="6" t="n">
        <v>0</v>
      </c>
      <c r="C77" s="6" t="n">
        <v>0</v>
      </c>
      <c r="K77" s="6" t="n">
        <v>0</v>
      </c>
      <c r="M77" s="6" t="n">
        <v>0</v>
      </c>
      <c r="O77" s="6" t="n">
        <v>0</v>
      </c>
      <c r="P77" s="6" t="n">
        <v>0</v>
      </c>
    </row>
    <row r="78" spans="1:17">
      <c r="A78" s="4" t="s">
        <v>655</v>
      </c>
      <c r="B78" s="6" t="n">
        <v>0</v>
      </c>
      <c r="C78" s="6" t="n">
        <v>0</v>
      </c>
      <c r="K78" s="6" t="n">
        <v>0</v>
      </c>
      <c r="M78" s="6" t="n">
        <v>0</v>
      </c>
    </row>
    <row r="79" spans="1:17">
      <c r="A79" s="3" t="s">
        <v>656</v>
      </c>
    </row>
    <row r="80" spans="1:17">
      <c r="A80" s="4" t="s">
        <v>657</v>
      </c>
      <c r="K80" s="6" t="n">
        <v>0</v>
      </c>
    </row>
    <row r="81" spans="1:17">
      <c r="A81" s="4" t="s">
        <v>646</v>
      </c>
    </row>
    <row r="82" spans="1:17">
      <c r="A82" s="3" t="s">
        <v>653</v>
      </c>
    </row>
    <row r="83" spans="1:17">
      <c r="A83" s="4" t="s">
        <v>638</v>
      </c>
      <c r="O83" s="6" t="n">
        <v>8</v>
      </c>
      <c r="P83" s="6" t="n">
        <v>11</v>
      </c>
    </row>
    <row r="84" spans="1:17">
      <c r="A84" s="4" t="s">
        <v>639</v>
      </c>
      <c r="O84" s="6" t="n">
        <v>1661</v>
      </c>
      <c r="P84" s="6" t="n">
        <v>1490</v>
      </c>
    </row>
    <row r="85" spans="1:17">
      <c r="A85" s="4" t="s">
        <v>654</v>
      </c>
      <c r="B85" s="6" t="n">
        <v>1669</v>
      </c>
      <c r="C85" s="6" t="n">
        <v>1501</v>
      </c>
      <c r="D85" s="6" t="n">
        <v>1280</v>
      </c>
      <c r="E85" s="6" t="n">
        <v>1276</v>
      </c>
      <c r="F85" s="6" t="n">
        <v>1276</v>
      </c>
      <c r="G85" s="6" t="n">
        <v>1284</v>
      </c>
      <c r="K85" s="6" t="n">
        <v>1669</v>
      </c>
      <c r="L85" s="6" t="n">
        <v>1280</v>
      </c>
      <c r="M85" s="6" t="n">
        <v>1501</v>
      </c>
      <c r="N85" s="6" t="n">
        <v>1284</v>
      </c>
      <c r="O85" s="6" t="n">
        <v>1669</v>
      </c>
      <c r="P85" s="6" t="n">
        <v>1501</v>
      </c>
      <c r="Q85" s="6" t="n">
        <v>1284</v>
      </c>
    </row>
    <row r="86" spans="1:17">
      <c r="A86" s="4" t="s">
        <v>655</v>
      </c>
      <c r="B86" s="6" t="n">
        <v>1669</v>
      </c>
      <c r="C86" s="6" t="n">
        <v>1501</v>
      </c>
      <c r="E86" s="6" t="n">
        <v>1280</v>
      </c>
      <c r="F86" s="6" t="n">
        <v>1276</v>
      </c>
      <c r="G86" s="6" t="n">
        <v>1284</v>
      </c>
      <c r="K86" s="6" t="n">
        <v>1669</v>
      </c>
      <c r="L86" s="6" t="n">
        <v>1280</v>
      </c>
      <c r="M86" s="6" t="n">
        <v>1501</v>
      </c>
      <c r="N86" s="6" t="n">
        <v>1284</v>
      </c>
    </row>
    <row r="87" spans="1:17">
      <c r="A87" s="3" t="s">
        <v>656</v>
      </c>
    </row>
    <row r="88" spans="1:17">
      <c r="A88" s="4" t="s">
        <v>657</v>
      </c>
      <c r="B88" s="6" t="n">
        <v>1462</v>
      </c>
      <c r="D88" s="6" t="n">
        <v>1280</v>
      </c>
      <c r="E88" s="6" t="n">
        <v>1276</v>
      </c>
      <c r="F88" s="6" t="n">
        <v>1284</v>
      </c>
      <c r="K88" s="6" t="n">
        <v>1501</v>
      </c>
      <c r="L88" s="6" t="n">
        <v>1284</v>
      </c>
      <c r="M88" s="6" t="n">
        <v>1284</v>
      </c>
    </row>
    <row r="89" spans="1:17">
      <c r="A89" s="4" t="s">
        <v>658</v>
      </c>
      <c r="B89" s="6" t="n">
        <v>204</v>
      </c>
      <c r="E89" s="6" t="n">
        <v>4</v>
      </c>
      <c r="K89" s="6" t="n">
        <v>156</v>
      </c>
      <c r="L89" s="6" t="n">
        <v>-4</v>
      </c>
    </row>
    <row r="90" spans="1:17">
      <c r="A90" s="4" t="s">
        <v>659</v>
      </c>
      <c r="B90" s="6" t="n">
        <v>0</v>
      </c>
      <c r="E90" s="6" t="n">
        <v>0</v>
      </c>
      <c r="K90" s="6" t="n">
        <v>0</v>
      </c>
      <c r="L90" s="6" t="n">
        <v>0</v>
      </c>
    </row>
    <row r="91" spans="1:17">
      <c r="A91" s="4" t="s">
        <v>660</v>
      </c>
      <c r="B91" s="6" t="n">
        <v>3</v>
      </c>
      <c r="E91" s="6" t="n">
        <v>0</v>
      </c>
      <c r="K91" s="6" t="n">
        <v>12</v>
      </c>
      <c r="L91" s="6" t="n">
        <v>0</v>
      </c>
    </row>
    <row r="92" spans="1:17">
      <c r="A92" s="4" t="s">
        <v>661</v>
      </c>
    </row>
    <row r="93" spans="1:17">
      <c r="A93" s="3" t="s">
        <v>653</v>
      </c>
    </row>
    <row r="94" spans="1:17">
      <c r="A94" s="4" t="s">
        <v>654</v>
      </c>
      <c r="B94" s="6" t="n">
        <v>0</v>
      </c>
      <c r="C94" s="6" t="n">
        <v>0</v>
      </c>
      <c r="K94" s="6" t="n">
        <v>0</v>
      </c>
      <c r="M94" s="6" t="n">
        <v>0</v>
      </c>
      <c r="O94" s="6" t="n">
        <v>0</v>
      </c>
      <c r="P94" s="6" t="n">
        <v>0</v>
      </c>
    </row>
    <row r="95" spans="1:17">
      <c r="A95" s="4" t="s">
        <v>655</v>
      </c>
      <c r="B95" s="6" t="n">
        <v>0</v>
      </c>
      <c r="C95" s="6" t="n">
        <v>0</v>
      </c>
      <c r="K95" s="6" t="n">
        <v>0</v>
      </c>
      <c r="M95" s="6" t="n">
        <v>0</v>
      </c>
    </row>
    <row r="96" spans="1:17">
      <c r="A96" s="3" t="s">
        <v>656</v>
      </c>
    </row>
    <row r="97" spans="1:17">
      <c r="A97" s="4" t="s">
        <v>657</v>
      </c>
      <c r="K97" s="6" t="n">
        <v>0</v>
      </c>
    </row>
    <row r="98" spans="1:17">
      <c r="A98" s="4" t="s">
        <v>628</v>
      </c>
    </row>
    <row r="99" spans="1:17">
      <c r="A99" s="3" t="s">
        <v>653</v>
      </c>
    </row>
    <row r="100" spans="1:17">
      <c r="A100" s="4" t="s">
        <v>638</v>
      </c>
      <c r="O100" s="6" t="n">
        <v>0</v>
      </c>
      <c r="P100" s="6" t="n">
        <v>1293</v>
      </c>
    </row>
    <row r="101" spans="1:17">
      <c r="A101" s="4" t="s">
        <v>639</v>
      </c>
      <c r="O101" s="6" t="n">
        <v>161</v>
      </c>
      <c r="P101" s="6" t="n">
        <v>187</v>
      </c>
    </row>
    <row r="102" spans="1:17">
      <c r="A102" s="4" t="s">
        <v>654</v>
      </c>
      <c r="B102" s="6" t="n">
        <v>161</v>
      </c>
      <c r="C102" s="6" t="n">
        <v>1480</v>
      </c>
      <c r="D102" s="6" t="n">
        <v>1444</v>
      </c>
      <c r="E102" s="6" t="n">
        <v>1450</v>
      </c>
      <c r="F102" s="6" t="n">
        <v>1450</v>
      </c>
      <c r="G102" s="6" t="n">
        <v>1446</v>
      </c>
      <c r="K102" s="6" t="n">
        <v>161</v>
      </c>
      <c r="L102" s="6" t="n">
        <v>1444</v>
      </c>
      <c r="M102" s="6" t="n">
        <v>1480</v>
      </c>
      <c r="N102" s="6" t="n">
        <v>1446</v>
      </c>
      <c r="O102" s="6" t="n">
        <v>161</v>
      </c>
      <c r="P102" s="6" t="n">
        <v>1480</v>
      </c>
      <c r="Q102" s="6" t="n">
        <v>1446</v>
      </c>
    </row>
    <row r="103" spans="1:17">
      <c r="A103" s="4" t="s">
        <v>655</v>
      </c>
      <c r="B103" s="6" t="n">
        <v>161</v>
      </c>
      <c r="C103" s="6" t="n">
        <v>1480</v>
      </c>
      <c r="E103" s="6" t="n">
        <v>1444</v>
      </c>
      <c r="F103" s="6" t="n">
        <v>1450</v>
      </c>
      <c r="G103" s="6" t="n">
        <v>1446</v>
      </c>
      <c r="K103" s="6" t="n">
        <v>161</v>
      </c>
      <c r="L103" s="6" t="n">
        <v>1444</v>
      </c>
      <c r="M103" s="6" t="n">
        <v>1480</v>
      </c>
      <c r="N103" s="6" t="n">
        <v>1446</v>
      </c>
    </row>
    <row r="104" spans="1:17">
      <c r="A104" s="3" t="s">
        <v>656</v>
      </c>
    </row>
    <row r="105" spans="1:17">
      <c r="A105" s="4" t="s">
        <v>657</v>
      </c>
      <c r="B105" s="6" t="n">
        <v>239</v>
      </c>
      <c r="D105" s="6" t="n">
        <v>1444</v>
      </c>
      <c r="E105" s="6" t="n">
        <v>1450</v>
      </c>
      <c r="F105" s="6" t="n">
        <v>1446</v>
      </c>
      <c r="K105" s="6" t="n">
        <v>1480</v>
      </c>
      <c r="L105" s="6" t="n">
        <v>1446</v>
      </c>
      <c r="M105" s="6" t="n">
        <v>1446</v>
      </c>
    </row>
    <row r="106" spans="1:17">
      <c r="A106" s="4" t="s">
        <v>658</v>
      </c>
      <c r="B106" s="6" t="n">
        <v>-58</v>
      </c>
      <c r="E106" s="6" t="n">
        <v>-10</v>
      </c>
      <c r="K106" s="6" t="n">
        <v>-117</v>
      </c>
      <c r="L106" s="6" t="n">
        <v>-7</v>
      </c>
    </row>
    <row r="107" spans="1:17">
      <c r="A107" s="4" t="s">
        <v>659</v>
      </c>
      <c r="B107" s="6" t="n">
        <v>-22</v>
      </c>
      <c r="E107" s="6" t="n">
        <v>0</v>
      </c>
      <c r="K107" s="6" t="n">
        <v>-1205</v>
      </c>
      <c r="L107" s="6" t="n">
        <v>0</v>
      </c>
    </row>
    <row r="108" spans="1:17">
      <c r="A108" s="4" t="s">
        <v>660</v>
      </c>
      <c r="B108" s="6" t="n">
        <v>2</v>
      </c>
      <c r="E108" s="6" t="n">
        <v>4</v>
      </c>
      <c r="K108" s="6" t="n">
        <v>3</v>
      </c>
      <c r="L108" s="6" t="n">
        <v>5</v>
      </c>
    </row>
    <row r="109" spans="1:17">
      <c r="A109" s="4" t="s">
        <v>647</v>
      </c>
    </row>
    <row r="110" spans="1:17">
      <c r="A110" s="3" t="s">
        <v>653</v>
      </c>
    </row>
    <row r="111" spans="1:17">
      <c r="A111" s="4" t="s">
        <v>654</v>
      </c>
      <c r="B111" s="6" t="n">
        <v>0</v>
      </c>
      <c r="C111" s="6" t="n">
        <v>0</v>
      </c>
      <c r="K111" s="6" t="n">
        <v>0</v>
      </c>
      <c r="M111" s="6" t="n">
        <v>0</v>
      </c>
      <c r="O111" s="6" t="n">
        <v>0</v>
      </c>
      <c r="P111" s="6" t="n">
        <v>0</v>
      </c>
    </row>
    <row r="112" spans="1:17">
      <c r="A112" s="4" t="s">
        <v>655</v>
      </c>
      <c r="B112" s="6" t="n">
        <v>0</v>
      </c>
      <c r="C112" s="6" t="n">
        <v>0</v>
      </c>
      <c r="K112" s="6" t="n">
        <v>0</v>
      </c>
      <c r="M112" s="6" t="n">
        <v>0</v>
      </c>
    </row>
    <row r="113" spans="1:17">
      <c r="A113" s="3" t="s">
        <v>656</v>
      </c>
    </row>
    <row r="114" spans="1:17">
      <c r="A114" s="4" t="s">
        <v>657</v>
      </c>
      <c r="K114" s="6" t="n">
        <v>0</v>
      </c>
    </row>
    <row r="115" spans="1:17">
      <c r="A115" s="4" t="s">
        <v>629</v>
      </c>
    </row>
    <row r="116" spans="1:17">
      <c r="A116" s="3" t="s">
        <v>653</v>
      </c>
    </row>
    <row r="117" spans="1:17">
      <c r="A117" s="4" t="s">
        <v>638</v>
      </c>
      <c r="O117" s="6" t="n">
        <v>10</v>
      </c>
      <c r="P117" s="6" t="n">
        <v>0</v>
      </c>
    </row>
    <row r="118" spans="1:17">
      <c r="A118" s="4" t="s">
        <v>639</v>
      </c>
      <c r="O118" s="6" t="n">
        <v>638</v>
      </c>
      <c r="P118" s="6" t="n">
        <v>720</v>
      </c>
    </row>
    <row r="119" spans="1:17">
      <c r="A119" s="4" t="s">
        <v>654</v>
      </c>
      <c r="B119" s="6" t="n">
        <v>648</v>
      </c>
      <c r="C119" s="6" t="n">
        <v>720</v>
      </c>
      <c r="D119" s="6" t="n">
        <v>932</v>
      </c>
      <c r="E119" s="6" t="n">
        <v>902</v>
      </c>
      <c r="F119" s="6" t="n">
        <v>902</v>
      </c>
      <c r="G119" s="6" t="n">
        <v>877</v>
      </c>
      <c r="K119" s="6" t="n">
        <v>648</v>
      </c>
      <c r="L119" s="6" t="n">
        <v>932</v>
      </c>
      <c r="M119" s="6" t="n">
        <v>720</v>
      </c>
      <c r="N119" s="6" t="n">
        <v>877</v>
      </c>
      <c r="O119" s="6" t="n">
        <v>648</v>
      </c>
      <c r="P119" s="6" t="n">
        <v>720</v>
      </c>
      <c r="Q119" s="6" t="n">
        <v>877</v>
      </c>
    </row>
    <row r="120" spans="1:17">
      <c r="A120" s="4" t="s">
        <v>655</v>
      </c>
      <c r="B120" s="6" t="n">
        <v>648</v>
      </c>
      <c r="C120" s="6" t="n">
        <v>720</v>
      </c>
      <c r="E120" s="6" t="n">
        <v>932</v>
      </c>
      <c r="F120" s="6" t="n">
        <v>902</v>
      </c>
      <c r="G120" s="6" t="n">
        <v>877</v>
      </c>
      <c r="K120" s="6" t="n">
        <v>648</v>
      </c>
      <c r="L120" s="6" t="n">
        <v>932</v>
      </c>
      <c r="M120" s="6" t="n">
        <v>720</v>
      </c>
      <c r="N120" s="6" t="n">
        <v>877</v>
      </c>
    </row>
    <row r="121" spans="1:17">
      <c r="A121" s="3" t="s">
        <v>656</v>
      </c>
    </row>
    <row r="122" spans="1:17">
      <c r="A122" s="4" t="s">
        <v>657</v>
      </c>
      <c r="B122" s="6" t="n">
        <v>716</v>
      </c>
      <c r="D122" s="6" t="n">
        <v>932</v>
      </c>
      <c r="E122" s="6" t="n">
        <v>902</v>
      </c>
      <c r="F122" s="6" t="n">
        <v>877</v>
      </c>
      <c r="K122" s="6" t="n">
        <v>720</v>
      </c>
      <c r="L122" s="6" t="n">
        <v>877</v>
      </c>
      <c r="M122" s="6" t="n">
        <v>877</v>
      </c>
    </row>
    <row r="123" spans="1:17">
      <c r="A123" s="4" t="s">
        <v>658</v>
      </c>
      <c r="B123" s="6" t="n">
        <v>-38</v>
      </c>
      <c r="E123" s="6" t="n">
        <v>41</v>
      </c>
      <c r="K123" s="6" t="n">
        <v>-45</v>
      </c>
      <c r="L123" s="6" t="n">
        <v>-70</v>
      </c>
    </row>
    <row r="124" spans="1:17">
      <c r="A124" s="4" t="s">
        <v>659</v>
      </c>
      <c r="B124" s="6" t="n">
        <v>-31</v>
      </c>
      <c r="E124" s="6" t="n">
        <v>-36</v>
      </c>
      <c r="K124" s="6" t="n">
        <v>-33</v>
      </c>
      <c r="L124" s="6" t="n">
        <v>-54</v>
      </c>
    </row>
    <row r="125" spans="1:17">
      <c r="A125" s="4" t="s">
        <v>660</v>
      </c>
      <c r="B125" s="6" t="n">
        <v>1</v>
      </c>
      <c r="E125" s="6" t="n">
        <v>25</v>
      </c>
      <c r="K125" s="6" t="n">
        <v>6</v>
      </c>
      <c r="L125" s="6" t="n">
        <v>179</v>
      </c>
    </row>
    <row r="126" spans="1:17">
      <c r="A126" s="4" t="s">
        <v>650</v>
      </c>
    </row>
    <row r="127" spans="1:17">
      <c r="A127" s="3" t="s">
        <v>653</v>
      </c>
    </row>
    <row r="128" spans="1:17">
      <c r="A128" s="4" t="s">
        <v>654</v>
      </c>
      <c r="B128" s="6" t="n">
        <v>0</v>
      </c>
      <c r="C128" s="6" t="n">
        <v>0</v>
      </c>
      <c r="K128" s="6" t="n">
        <v>0</v>
      </c>
      <c r="M128" s="6" t="n">
        <v>0</v>
      </c>
      <c r="O128" s="6" t="n">
        <v>0</v>
      </c>
      <c r="P128" s="6" t="n">
        <v>0</v>
      </c>
    </row>
    <row r="129" spans="1:17">
      <c r="A129" s="4" t="s">
        <v>655</v>
      </c>
      <c r="B129" s="6" t="n">
        <v>0</v>
      </c>
      <c r="C129" s="6" t="n">
        <v>0</v>
      </c>
      <c r="K129" s="6" t="n">
        <v>0</v>
      </c>
      <c r="M129" s="6" t="n">
        <v>0</v>
      </c>
    </row>
    <row r="130" spans="1:17">
      <c r="A130" s="3" t="s">
        <v>656</v>
      </c>
    </row>
    <row r="131" spans="1:17">
      <c r="A131" s="4" t="s">
        <v>657</v>
      </c>
      <c r="K131" s="6" t="n">
        <v>0</v>
      </c>
    </row>
    <row r="132" spans="1:17">
      <c r="A132" s="4" t="s">
        <v>633</v>
      </c>
    </row>
    <row r="133" spans="1:17">
      <c r="A133" s="3" t="s">
        <v>653</v>
      </c>
    </row>
    <row r="134" spans="1:17">
      <c r="A134" s="4" t="s">
        <v>638</v>
      </c>
      <c r="O134" s="6" t="n">
        <v>0</v>
      </c>
      <c r="P134" s="6" t="n">
        <v>0</v>
      </c>
    </row>
    <row r="135" spans="1:17">
      <c r="A135" s="4" t="s">
        <v>639</v>
      </c>
      <c r="O135" s="6" t="n">
        <v>264</v>
      </c>
      <c r="P135" s="6" t="n">
        <v>275</v>
      </c>
    </row>
    <row r="136" spans="1:17">
      <c r="A136" s="4" t="s">
        <v>654</v>
      </c>
      <c r="B136" s="6" t="n">
        <v>264</v>
      </c>
      <c r="C136" s="6" t="n">
        <v>275</v>
      </c>
      <c r="D136" s="6" t="n">
        <v>336</v>
      </c>
      <c r="E136" s="6" t="n">
        <v>331</v>
      </c>
      <c r="F136" s="6" t="n">
        <v>331</v>
      </c>
      <c r="G136" s="6" t="n">
        <v>289</v>
      </c>
      <c r="K136" s="6" t="n">
        <v>264</v>
      </c>
      <c r="L136" s="6" t="n">
        <v>336</v>
      </c>
      <c r="M136" s="6" t="n">
        <v>275</v>
      </c>
      <c r="N136" s="6" t="n">
        <v>289</v>
      </c>
      <c r="O136" s="6" t="n">
        <v>264</v>
      </c>
      <c r="P136" s="6" t="n">
        <v>275</v>
      </c>
      <c r="Q136" s="7" t="n">
        <v>289</v>
      </c>
    </row>
    <row r="137" spans="1:17">
      <c r="A137" s="4" t="s">
        <v>655</v>
      </c>
      <c r="B137" s="6" t="n">
        <v>264</v>
      </c>
      <c r="C137" s="6" t="n">
        <v>275</v>
      </c>
      <c r="E137" s="6" t="n">
        <v>336</v>
      </c>
      <c r="F137" s="6" t="n">
        <v>331</v>
      </c>
      <c r="G137" s="7" t="n">
        <v>289</v>
      </c>
      <c r="K137" s="6" t="n">
        <v>264</v>
      </c>
      <c r="L137" s="6" t="n">
        <v>336</v>
      </c>
      <c r="M137" s="6" t="n">
        <v>275</v>
      </c>
      <c r="N137" s="7" t="n">
        <v>289</v>
      </c>
    </row>
    <row r="138" spans="1:17">
      <c r="A138" s="3" t="s">
        <v>656</v>
      </c>
    </row>
    <row r="139" spans="1:17">
      <c r="A139" s="4" t="s">
        <v>657</v>
      </c>
      <c r="B139" s="6" t="n">
        <v>283</v>
      </c>
      <c r="D139" s="7" t="n">
        <v>336</v>
      </c>
      <c r="E139" s="6" t="n">
        <v>331</v>
      </c>
      <c r="F139" s="7" t="n">
        <v>289</v>
      </c>
      <c r="K139" s="6" t="n">
        <v>275</v>
      </c>
      <c r="L139" s="6" t="n">
        <v>289</v>
      </c>
      <c r="M139" s="6" t="n">
        <v>289</v>
      </c>
    </row>
    <row r="140" spans="1:17">
      <c r="A140" s="4" t="s">
        <v>658</v>
      </c>
      <c r="B140" s="6" t="n">
        <v>19</v>
      </c>
      <c r="E140" s="6" t="n">
        <v>14</v>
      </c>
      <c r="K140" s="6" t="n">
        <v>51</v>
      </c>
      <c r="L140" s="6" t="n">
        <v>67</v>
      </c>
    </row>
    <row r="141" spans="1:17">
      <c r="A141" s="4" t="s">
        <v>659</v>
      </c>
      <c r="B141" s="6" t="n">
        <v>-72</v>
      </c>
      <c r="E141" s="6" t="n">
        <v>-36</v>
      </c>
      <c r="K141" s="6" t="n">
        <v>-124</v>
      </c>
      <c r="L141" s="6" t="n">
        <v>-88</v>
      </c>
    </row>
    <row r="142" spans="1:17">
      <c r="A142" s="4" t="s">
        <v>660</v>
      </c>
      <c r="B142" s="6" t="n">
        <v>34</v>
      </c>
      <c r="E142" s="7" t="n">
        <v>27</v>
      </c>
      <c r="K142" s="6" t="n">
        <v>62</v>
      </c>
      <c r="L142" s="7" t="n">
        <v>68</v>
      </c>
    </row>
    <row r="143" spans="1:17">
      <c r="A143" s="4" t="s">
        <v>651</v>
      </c>
    </row>
    <row r="144" spans="1:17">
      <c r="A144" s="3" t="s">
        <v>653</v>
      </c>
    </row>
    <row r="145" spans="1:17">
      <c r="A145" s="4" t="s">
        <v>654</v>
      </c>
      <c r="B145" s="6" t="n">
        <v>0</v>
      </c>
      <c r="C145" s="6" t="n">
        <v>0</v>
      </c>
      <c r="K145" s="6" t="n">
        <v>0</v>
      </c>
      <c r="M145" s="6" t="n">
        <v>0</v>
      </c>
      <c r="O145" s="7" t="n">
        <v>0</v>
      </c>
      <c r="P145" s="7" t="n">
        <v>0</v>
      </c>
    </row>
    <row r="146" spans="1:17">
      <c r="A146" s="4" t="s">
        <v>655</v>
      </c>
      <c r="B146" s="7" t="n">
        <v>0</v>
      </c>
      <c r="C146" s="7" t="n">
        <v>0</v>
      </c>
      <c r="K146" s="6" t="n">
        <v>0</v>
      </c>
      <c r="M146" s="7" t="n">
        <v>0</v>
      </c>
    </row>
    <row r="147" spans="1:17">
      <c r="A147" s="3" t="s">
        <v>656</v>
      </c>
    </row>
    <row r="148" spans="1:17">
      <c r="A148" s="4" t="s">
        <v>657</v>
      </c>
      <c r="K148" s="7" t="n">
        <v>0</v>
      </c>
    </row>
  </sheetData>
  <mergeCells count="4">
    <mergeCell ref="A1:A2"/>
    <mergeCell ref="B1:J1"/>
    <mergeCell ref="K1:L1"/>
    <mergeCell ref="M1:N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2</v>
      </c>
      <c r="B1" s="2" t="s">
        <v>79</v>
      </c>
      <c r="D1" s="2" t="s">
        <v>1</v>
      </c>
      <c r="F1" s="2" t="s">
        <v>80</v>
      </c>
    </row>
    <row r="2" spans="1:7">
      <c r="B2" s="2" t="s">
        <v>2</v>
      </c>
      <c r="C2" s="2" t="s">
        <v>82</v>
      </c>
      <c r="D2" s="2" t="s">
        <v>2</v>
      </c>
      <c r="E2" s="2" t="s">
        <v>82</v>
      </c>
      <c r="F2" s="2" t="s">
        <v>31</v>
      </c>
      <c r="G2" s="2" t="s">
        <v>84</v>
      </c>
    </row>
    <row r="3" spans="1:7">
      <c r="A3" s="3" t="s">
        <v>663</v>
      </c>
    </row>
    <row r="4" spans="1:7">
      <c r="A4" s="4" t="s">
        <v>664</v>
      </c>
      <c r="B4" s="7" t="n">
        <v>2967</v>
      </c>
      <c r="D4" s="7" t="n">
        <v>2967</v>
      </c>
      <c r="F4" s="7" t="n">
        <v>3005</v>
      </c>
      <c r="G4" s="7" t="n">
        <v>3791</v>
      </c>
    </row>
    <row r="5" spans="1:7">
      <c r="A5" s="4" t="s">
        <v>665</v>
      </c>
      <c r="B5" s="6" t="n">
        <v>3348</v>
      </c>
      <c r="D5" s="6" t="n">
        <v>3348</v>
      </c>
      <c r="F5" s="6" t="n">
        <v>3359</v>
      </c>
      <c r="G5" s="6" t="n">
        <v>4120</v>
      </c>
    </row>
    <row r="6" spans="1:7">
      <c r="A6" s="4" t="s">
        <v>666</v>
      </c>
      <c r="B6" s="6" t="n">
        <v>0</v>
      </c>
      <c r="D6" s="6" t="n">
        <v>0</v>
      </c>
      <c r="F6" s="6" t="n">
        <v>0</v>
      </c>
    </row>
    <row r="7" spans="1:7">
      <c r="A7" s="4" t="s">
        <v>667</v>
      </c>
      <c r="B7" s="6" t="n">
        <v>3106</v>
      </c>
      <c r="C7" s="7" t="n">
        <v>3382</v>
      </c>
      <c r="D7" s="6" t="n">
        <v>3072</v>
      </c>
      <c r="E7" s="7" t="n">
        <v>3518</v>
      </c>
      <c r="F7" s="6" t="n">
        <v>3327</v>
      </c>
      <c r="G7" s="6" t="n">
        <v>3417</v>
      </c>
    </row>
    <row r="8" spans="1:7">
      <c r="A8" s="4" t="s">
        <v>668</v>
      </c>
      <c r="B8" s="6" t="n">
        <v>24</v>
      </c>
      <c r="C8" s="6" t="n">
        <v>25</v>
      </c>
      <c r="D8" s="6" t="n">
        <v>49</v>
      </c>
      <c r="E8" s="6" t="n">
        <v>53</v>
      </c>
      <c r="F8" s="6" t="n">
        <v>98</v>
      </c>
      <c r="G8" s="6" t="n">
        <v>104</v>
      </c>
    </row>
    <row r="9" spans="1:7">
      <c r="A9" s="3" t="s">
        <v>669</v>
      </c>
    </row>
    <row r="10" spans="1:7">
      <c r="A10" s="4" t="s">
        <v>670</v>
      </c>
      <c r="B10" s="6" t="n">
        <v>415</v>
      </c>
      <c r="D10" s="6" t="n">
        <v>415</v>
      </c>
      <c r="F10" s="6" t="n">
        <v>2034</v>
      </c>
      <c r="G10" s="6" t="n">
        <v>3129</v>
      </c>
    </row>
    <row r="11" spans="1:7">
      <c r="A11" s="4" t="s">
        <v>671</v>
      </c>
      <c r="B11" s="6" t="n">
        <v>479</v>
      </c>
      <c r="D11" s="6" t="n">
        <v>479</v>
      </c>
      <c r="F11" s="6" t="n">
        <v>2376</v>
      </c>
      <c r="G11" s="6" t="n">
        <v>3466</v>
      </c>
    </row>
    <row r="12" spans="1:7">
      <c r="A12" s="4" t="s">
        <v>666</v>
      </c>
      <c r="B12" s="6" t="n">
        <v>93</v>
      </c>
      <c r="D12" s="6" t="n">
        <v>93</v>
      </c>
      <c r="F12" s="6" t="n">
        <v>1351</v>
      </c>
      <c r="G12" s="6" t="n">
        <v>1529</v>
      </c>
    </row>
    <row r="13" spans="1:7">
      <c r="A13" s="4" t="s">
        <v>672</v>
      </c>
      <c r="B13" s="6" t="n">
        <v>391</v>
      </c>
      <c r="C13" s="6" t="n">
        <v>3304</v>
      </c>
      <c r="D13" s="6" t="n">
        <v>938</v>
      </c>
      <c r="E13" s="6" t="n">
        <v>3245</v>
      </c>
      <c r="F13" s="6" t="n">
        <v>2768</v>
      </c>
      <c r="G13" s="6" t="n">
        <v>3581</v>
      </c>
    </row>
    <row r="14" spans="1:7">
      <c r="A14" s="4" t="s">
        <v>673</v>
      </c>
      <c r="B14" s="6" t="n">
        <v>0</v>
      </c>
      <c r="C14" s="6" t="n">
        <v>0</v>
      </c>
      <c r="D14" s="6" t="n">
        <v>0</v>
      </c>
      <c r="E14" s="6" t="n">
        <v>0</v>
      </c>
      <c r="F14" s="6" t="n">
        <v>0</v>
      </c>
      <c r="G14" s="6" t="n">
        <v>2</v>
      </c>
    </row>
    <row r="15" spans="1:7">
      <c r="A15" s="3" t="s">
        <v>674</v>
      </c>
    </row>
    <row r="16" spans="1:7">
      <c r="A16" s="4" t="s">
        <v>675</v>
      </c>
      <c r="B16" s="6" t="n">
        <v>3382</v>
      </c>
      <c r="D16" s="6" t="n">
        <v>3382</v>
      </c>
      <c r="F16" s="6" t="n">
        <v>5039</v>
      </c>
      <c r="G16" s="6" t="n">
        <v>6920</v>
      </c>
    </row>
    <row r="17" spans="1:7">
      <c r="A17" s="4" t="s">
        <v>676</v>
      </c>
      <c r="B17" s="6" t="n">
        <v>3827</v>
      </c>
      <c r="D17" s="6" t="n">
        <v>3827</v>
      </c>
      <c r="F17" s="6" t="n">
        <v>5735</v>
      </c>
      <c r="G17" s="6" t="n">
        <v>7586</v>
      </c>
    </row>
    <row r="18" spans="1:7">
      <c r="A18" s="4" t="s">
        <v>666</v>
      </c>
      <c r="B18" s="6" t="n">
        <v>93</v>
      </c>
      <c r="D18" s="6" t="n">
        <v>93</v>
      </c>
      <c r="F18" s="6" t="n">
        <v>1351</v>
      </c>
      <c r="G18" s="6" t="n">
        <v>1529</v>
      </c>
    </row>
    <row r="19" spans="1:7">
      <c r="A19" s="4" t="s">
        <v>677</v>
      </c>
      <c r="B19" s="6" t="n">
        <v>3497</v>
      </c>
      <c r="C19" s="6" t="n">
        <v>6686</v>
      </c>
      <c r="D19" s="6" t="n">
        <v>4010</v>
      </c>
      <c r="E19" s="6" t="n">
        <v>6763</v>
      </c>
      <c r="F19" s="6" t="n">
        <v>6095</v>
      </c>
      <c r="G19" s="6" t="n">
        <v>6998</v>
      </c>
    </row>
    <row r="20" spans="1:7">
      <c r="A20" s="4" t="s">
        <v>678</v>
      </c>
      <c r="B20" s="6" t="n">
        <v>24</v>
      </c>
      <c r="C20" s="6" t="n">
        <v>25</v>
      </c>
      <c r="D20" s="6" t="n">
        <v>49</v>
      </c>
      <c r="E20" s="6" t="n">
        <v>53</v>
      </c>
      <c r="F20" s="6" t="n">
        <v>98</v>
      </c>
      <c r="G20" s="6" t="n">
        <v>106</v>
      </c>
    </row>
    <row r="21" spans="1:7">
      <c r="A21" s="4" t="s">
        <v>622</v>
      </c>
    </row>
    <row r="22" spans="1:7">
      <c r="A22" s="3" t="s">
        <v>663</v>
      </c>
    </row>
    <row r="23" spans="1:7">
      <c r="A23" s="4" t="s">
        <v>664</v>
      </c>
      <c r="F23" s="6" t="n">
        <v>71</v>
      </c>
      <c r="G23" s="6" t="n">
        <v>254</v>
      </c>
    </row>
    <row r="24" spans="1:7">
      <c r="A24" s="4" t="s">
        <v>665</v>
      </c>
      <c r="F24" s="6" t="n">
        <v>87</v>
      </c>
      <c r="G24" s="6" t="n">
        <v>268</v>
      </c>
    </row>
    <row r="25" spans="1:7">
      <c r="A25" s="4" t="s">
        <v>667</v>
      </c>
      <c r="F25" s="6" t="n">
        <v>147</v>
      </c>
      <c r="G25" s="6" t="n">
        <v>164</v>
      </c>
    </row>
    <row r="26" spans="1:7">
      <c r="A26" s="4" t="s">
        <v>668</v>
      </c>
      <c r="F26" s="6" t="n">
        <v>2</v>
      </c>
      <c r="G26" s="6" t="n">
        <v>5</v>
      </c>
    </row>
    <row r="27" spans="1:7">
      <c r="A27" s="3" t="s">
        <v>669</v>
      </c>
    </row>
    <row r="28" spans="1:7">
      <c r="A28" s="4" t="s">
        <v>670</v>
      </c>
      <c r="F28" s="6" t="n">
        <v>80</v>
      </c>
      <c r="G28" s="6" t="n">
        <v>22</v>
      </c>
    </row>
    <row r="29" spans="1:7">
      <c r="A29" s="4" t="s">
        <v>671</v>
      </c>
      <c r="F29" s="6" t="n">
        <v>98</v>
      </c>
      <c r="G29" s="6" t="n">
        <v>22</v>
      </c>
    </row>
    <row r="30" spans="1:7">
      <c r="A30" s="4" t="s">
        <v>666</v>
      </c>
      <c r="F30" s="6" t="n">
        <v>0</v>
      </c>
      <c r="G30" s="6" t="n">
        <v>13</v>
      </c>
    </row>
    <row r="31" spans="1:7">
      <c r="A31" s="4" t="s">
        <v>672</v>
      </c>
      <c r="F31" s="6" t="n">
        <v>46</v>
      </c>
      <c r="G31" s="6" t="n">
        <v>47</v>
      </c>
    </row>
    <row r="32" spans="1:7">
      <c r="A32" s="4" t="s">
        <v>673</v>
      </c>
      <c r="F32" s="6" t="n">
        <v>0</v>
      </c>
      <c r="G32" s="6" t="n">
        <v>0</v>
      </c>
    </row>
    <row r="33" spans="1:7">
      <c r="A33" s="3" t="s">
        <v>674</v>
      </c>
    </row>
    <row r="34" spans="1:7">
      <c r="A34" s="4" t="s">
        <v>675</v>
      </c>
      <c r="F34" s="6" t="n">
        <v>151</v>
      </c>
      <c r="G34" s="6" t="n">
        <v>276</v>
      </c>
    </row>
    <row r="35" spans="1:7">
      <c r="A35" s="4" t="s">
        <v>676</v>
      </c>
      <c r="F35" s="6" t="n">
        <v>185</v>
      </c>
      <c r="G35" s="6" t="n">
        <v>290</v>
      </c>
    </row>
    <row r="36" spans="1:7">
      <c r="A36" s="4" t="s">
        <v>666</v>
      </c>
      <c r="F36" s="6" t="n">
        <v>0</v>
      </c>
      <c r="G36" s="6" t="n">
        <v>13</v>
      </c>
    </row>
    <row r="37" spans="1:7">
      <c r="A37" s="4" t="s">
        <v>677</v>
      </c>
      <c r="F37" s="6" t="n">
        <v>193</v>
      </c>
      <c r="G37" s="6" t="n">
        <v>211</v>
      </c>
    </row>
    <row r="38" spans="1:7">
      <c r="A38" s="4" t="s">
        <v>678</v>
      </c>
      <c r="F38" s="6" t="n">
        <v>2</v>
      </c>
      <c r="G38" s="6" t="n">
        <v>5</v>
      </c>
    </row>
    <row r="39" spans="1:7">
      <c r="A39" s="4" t="s">
        <v>679</v>
      </c>
    </row>
    <row r="40" spans="1:7">
      <c r="A40" s="3" t="s">
        <v>663</v>
      </c>
    </row>
    <row r="41" spans="1:7">
      <c r="A41" s="4" t="s">
        <v>664</v>
      </c>
      <c r="F41" s="6" t="n">
        <v>0</v>
      </c>
      <c r="G41" s="6" t="n">
        <v>0</v>
      </c>
    </row>
    <row r="42" spans="1:7">
      <c r="A42" s="4" t="s">
        <v>665</v>
      </c>
      <c r="F42" s="6" t="n">
        <v>0</v>
      </c>
      <c r="G42" s="6" t="n">
        <v>0</v>
      </c>
    </row>
    <row r="43" spans="1:7">
      <c r="A43" s="4" t="s">
        <v>667</v>
      </c>
      <c r="F43" s="6" t="n">
        <v>0</v>
      </c>
      <c r="G43" s="6" t="n">
        <v>0</v>
      </c>
    </row>
    <row r="44" spans="1:7">
      <c r="A44" s="4" t="s">
        <v>668</v>
      </c>
      <c r="F44" s="6" t="n">
        <v>0</v>
      </c>
      <c r="G44" s="6" t="n">
        <v>0</v>
      </c>
    </row>
    <row r="45" spans="1:7">
      <c r="A45" s="3" t="s">
        <v>669</v>
      </c>
    </row>
    <row r="46" spans="1:7">
      <c r="A46" s="4" t="s">
        <v>670</v>
      </c>
      <c r="F46" s="6" t="n">
        <v>0</v>
      </c>
      <c r="G46" s="6" t="n">
        <v>0</v>
      </c>
    </row>
    <row r="47" spans="1:7">
      <c r="A47" s="4" t="s">
        <v>671</v>
      </c>
      <c r="F47" s="6" t="n">
        <v>0</v>
      </c>
      <c r="G47" s="6" t="n">
        <v>0</v>
      </c>
    </row>
    <row r="48" spans="1:7">
      <c r="A48" s="4" t="s">
        <v>666</v>
      </c>
      <c r="F48" s="6" t="n">
        <v>0</v>
      </c>
      <c r="G48" s="6" t="n">
        <v>0</v>
      </c>
    </row>
    <row r="49" spans="1:7">
      <c r="A49" s="4" t="s">
        <v>672</v>
      </c>
      <c r="F49" s="6" t="n">
        <v>0</v>
      </c>
      <c r="G49" s="6" t="n">
        <v>0</v>
      </c>
    </row>
    <row r="50" spans="1:7">
      <c r="A50" s="4" t="s">
        <v>673</v>
      </c>
      <c r="F50" s="6" t="n">
        <v>0</v>
      </c>
      <c r="G50" s="6" t="n">
        <v>0</v>
      </c>
    </row>
    <row r="51" spans="1:7">
      <c r="A51" s="3" t="s">
        <v>674</v>
      </c>
    </row>
    <row r="52" spans="1:7">
      <c r="A52" s="4" t="s">
        <v>675</v>
      </c>
      <c r="F52" s="6" t="n">
        <v>0</v>
      </c>
      <c r="G52" s="6" t="n">
        <v>0</v>
      </c>
    </row>
    <row r="53" spans="1:7">
      <c r="A53" s="4" t="s">
        <v>676</v>
      </c>
      <c r="F53" s="6" t="n">
        <v>0</v>
      </c>
      <c r="G53" s="6" t="n">
        <v>0</v>
      </c>
    </row>
    <row r="54" spans="1:7">
      <c r="A54" s="4" t="s">
        <v>666</v>
      </c>
      <c r="F54" s="6" t="n">
        <v>0</v>
      </c>
      <c r="G54" s="6" t="n">
        <v>0</v>
      </c>
    </row>
    <row r="55" spans="1:7">
      <c r="A55" s="4" t="s">
        <v>677</v>
      </c>
      <c r="F55" s="6" t="n">
        <v>0</v>
      </c>
      <c r="G55" s="6" t="n">
        <v>0</v>
      </c>
    </row>
    <row r="56" spans="1:7">
      <c r="A56" s="4" t="s">
        <v>678</v>
      </c>
      <c r="F56" s="6" t="n">
        <v>0</v>
      </c>
      <c r="G56" s="7" t="n">
        <v>0</v>
      </c>
    </row>
    <row r="57" spans="1:7">
      <c r="A57" s="4" t="s">
        <v>680</v>
      </c>
    </row>
    <row r="58" spans="1:7">
      <c r="A58" s="3" t="s">
        <v>663</v>
      </c>
    </row>
    <row r="59" spans="1:7">
      <c r="A59" s="4" t="s">
        <v>664</v>
      </c>
      <c r="B59" s="6" t="n">
        <v>1122</v>
      </c>
      <c r="D59" s="6" t="n">
        <v>1122</v>
      </c>
      <c r="F59" s="6" t="n">
        <v>1141</v>
      </c>
    </row>
    <row r="60" spans="1:7">
      <c r="A60" s="4" t="s">
        <v>665</v>
      </c>
      <c r="B60" s="6" t="n">
        <v>1444</v>
      </c>
      <c r="D60" s="6" t="n">
        <v>1444</v>
      </c>
      <c r="F60" s="6" t="n">
        <v>1446</v>
      </c>
    </row>
    <row r="61" spans="1:7">
      <c r="A61" s="4" t="s">
        <v>666</v>
      </c>
      <c r="B61" s="6" t="n">
        <v>0</v>
      </c>
      <c r="D61" s="6" t="n">
        <v>0</v>
      </c>
      <c r="F61" s="6" t="n">
        <v>0</v>
      </c>
    </row>
    <row r="62" spans="1:7">
      <c r="A62" s="4" t="s">
        <v>667</v>
      </c>
      <c r="B62" s="6" t="n">
        <v>1235</v>
      </c>
      <c r="C62" s="6" t="n">
        <v>1345</v>
      </c>
      <c r="D62" s="6" t="n">
        <v>1204</v>
      </c>
      <c r="E62" s="6" t="n">
        <v>1427</v>
      </c>
    </row>
    <row r="63" spans="1:7">
      <c r="A63" s="4" t="s">
        <v>668</v>
      </c>
      <c r="B63" s="6" t="n">
        <v>5</v>
      </c>
      <c r="C63" s="6" t="n">
        <v>8</v>
      </c>
      <c r="D63" s="6" t="n">
        <v>10</v>
      </c>
      <c r="E63" s="6" t="n">
        <v>18</v>
      </c>
    </row>
    <row r="64" spans="1:7">
      <c r="A64" s="3" t="s">
        <v>669</v>
      </c>
    </row>
    <row r="65" spans="1:7">
      <c r="A65" s="4" t="s">
        <v>670</v>
      </c>
      <c r="B65" s="6" t="n">
        <v>297</v>
      </c>
      <c r="D65" s="6" t="n">
        <v>297</v>
      </c>
      <c r="F65" s="6" t="n">
        <v>270</v>
      </c>
    </row>
    <row r="66" spans="1:7">
      <c r="A66" s="4" t="s">
        <v>671</v>
      </c>
      <c r="B66" s="6" t="n">
        <v>335</v>
      </c>
      <c r="D66" s="6" t="n">
        <v>335</v>
      </c>
      <c r="F66" s="6" t="n">
        <v>304</v>
      </c>
    </row>
    <row r="67" spans="1:7">
      <c r="A67" s="4" t="s">
        <v>666</v>
      </c>
      <c r="B67" s="6" t="n">
        <v>75</v>
      </c>
      <c r="D67" s="6" t="n">
        <v>75</v>
      </c>
      <c r="F67" s="6" t="n">
        <v>47</v>
      </c>
    </row>
    <row r="68" spans="1:7">
      <c r="A68" s="4" t="s">
        <v>672</v>
      </c>
      <c r="B68" s="6" t="n">
        <v>254</v>
      </c>
      <c r="C68" s="6" t="n">
        <v>436</v>
      </c>
      <c r="D68" s="6" t="n">
        <v>259</v>
      </c>
      <c r="E68" s="6" t="n">
        <v>440</v>
      </c>
    </row>
    <row r="69" spans="1:7">
      <c r="A69" s="4" t="s">
        <v>673</v>
      </c>
      <c r="B69" s="6" t="n">
        <v>0</v>
      </c>
      <c r="C69" s="6" t="n">
        <v>0</v>
      </c>
      <c r="D69" s="6" t="n">
        <v>0</v>
      </c>
      <c r="E69" s="6" t="n">
        <v>0</v>
      </c>
    </row>
    <row r="70" spans="1:7">
      <c r="A70" s="3" t="s">
        <v>674</v>
      </c>
    </row>
    <row r="71" spans="1:7">
      <c r="A71" s="4" t="s">
        <v>675</v>
      </c>
      <c r="B71" s="6" t="n">
        <v>1419</v>
      </c>
      <c r="D71" s="6" t="n">
        <v>1419</v>
      </c>
      <c r="F71" s="6" t="n">
        <v>1411</v>
      </c>
    </row>
    <row r="72" spans="1:7">
      <c r="A72" s="4" t="s">
        <v>676</v>
      </c>
      <c r="B72" s="6" t="n">
        <v>1779</v>
      </c>
      <c r="D72" s="6" t="n">
        <v>1779</v>
      </c>
      <c r="F72" s="6" t="n">
        <v>1750</v>
      </c>
    </row>
    <row r="73" spans="1:7">
      <c r="A73" s="4" t="s">
        <v>666</v>
      </c>
      <c r="B73" s="6" t="n">
        <v>75</v>
      </c>
      <c r="D73" s="6" t="n">
        <v>75</v>
      </c>
      <c r="F73" s="6" t="n">
        <v>47</v>
      </c>
    </row>
    <row r="74" spans="1:7">
      <c r="A74" s="4" t="s">
        <v>677</v>
      </c>
      <c r="B74" s="6" t="n">
        <v>1489</v>
      </c>
      <c r="C74" s="6" t="n">
        <v>1781</v>
      </c>
      <c r="D74" s="6" t="n">
        <v>1463</v>
      </c>
      <c r="E74" s="6" t="n">
        <v>1867</v>
      </c>
    </row>
    <row r="75" spans="1:7">
      <c r="A75" s="4" t="s">
        <v>678</v>
      </c>
      <c r="B75" s="6" t="n">
        <v>5</v>
      </c>
      <c r="C75" s="6" t="n">
        <v>8</v>
      </c>
      <c r="D75" s="6" t="n">
        <v>10</v>
      </c>
      <c r="E75" s="6" t="n">
        <v>18</v>
      </c>
    </row>
    <row r="76" spans="1:7">
      <c r="A76" s="4" t="s">
        <v>681</v>
      </c>
    </row>
    <row r="77" spans="1:7">
      <c r="A77" s="3" t="s">
        <v>663</v>
      </c>
    </row>
    <row r="78" spans="1:7">
      <c r="A78" s="4" t="s">
        <v>664</v>
      </c>
      <c r="B78" s="6" t="n">
        <v>20</v>
      </c>
      <c r="D78" s="6" t="n">
        <v>20</v>
      </c>
      <c r="F78" s="6" t="n">
        <v>16</v>
      </c>
    </row>
    <row r="79" spans="1:7">
      <c r="A79" s="4" t="s">
        <v>665</v>
      </c>
      <c r="B79" s="6" t="n">
        <v>22</v>
      </c>
      <c r="D79" s="6" t="n">
        <v>22</v>
      </c>
      <c r="F79" s="6" t="n">
        <v>18</v>
      </c>
    </row>
    <row r="80" spans="1:7">
      <c r="A80" s="4" t="s">
        <v>666</v>
      </c>
      <c r="B80" s="6" t="n">
        <v>0</v>
      </c>
      <c r="D80" s="6" t="n">
        <v>0</v>
      </c>
      <c r="F80" s="6" t="n">
        <v>0</v>
      </c>
    </row>
    <row r="81" spans="1:7">
      <c r="A81" s="4" t="s">
        <v>667</v>
      </c>
      <c r="B81" s="6" t="n">
        <v>20</v>
      </c>
      <c r="C81" s="6" t="n">
        <v>119</v>
      </c>
      <c r="D81" s="6" t="n">
        <v>18</v>
      </c>
      <c r="E81" s="6" t="n">
        <v>119</v>
      </c>
    </row>
    <row r="82" spans="1:7">
      <c r="A82" s="4" t="s">
        <v>668</v>
      </c>
      <c r="B82" s="6" t="n">
        <v>0</v>
      </c>
      <c r="C82" s="6" t="n">
        <v>0</v>
      </c>
      <c r="D82" s="6" t="n">
        <v>0</v>
      </c>
      <c r="E82" s="6" t="n">
        <v>0</v>
      </c>
    </row>
    <row r="83" spans="1:7">
      <c r="A83" s="3" t="s">
        <v>669</v>
      </c>
    </row>
    <row r="84" spans="1:7">
      <c r="A84" s="4" t="s">
        <v>670</v>
      </c>
      <c r="B84" s="6" t="n">
        <v>0</v>
      </c>
      <c r="D84" s="6" t="n">
        <v>0</v>
      </c>
      <c r="F84" s="6" t="n">
        <v>0</v>
      </c>
    </row>
    <row r="85" spans="1:7">
      <c r="A85" s="4" t="s">
        <v>671</v>
      </c>
      <c r="B85" s="6" t="n">
        <v>0</v>
      </c>
      <c r="D85" s="6" t="n">
        <v>0</v>
      </c>
      <c r="F85" s="6" t="n">
        <v>0</v>
      </c>
    </row>
    <row r="86" spans="1:7">
      <c r="A86" s="4" t="s">
        <v>666</v>
      </c>
      <c r="B86" s="6" t="n">
        <v>0</v>
      </c>
      <c r="D86" s="6" t="n">
        <v>0</v>
      </c>
      <c r="F86" s="6" t="n">
        <v>0</v>
      </c>
    </row>
    <row r="87" spans="1:7">
      <c r="A87" s="4" t="s">
        <v>672</v>
      </c>
      <c r="B87" s="6" t="n">
        <v>0</v>
      </c>
      <c r="C87" s="6" t="n">
        <v>3</v>
      </c>
      <c r="D87" s="6" t="n">
        <v>0</v>
      </c>
      <c r="E87" s="6" t="n">
        <v>2</v>
      </c>
    </row>
    <row r="88" spans="1:7">
      <c r="A88" s="4" t="s">
        <v>673</v>
      </c>
      <c r="B88" s="6" t="n">
        <v>0</v>
      </c>
      <c r="C88" s="6" t="n">
        <v>0</v>
      </c>
      <c r="D88" s="6" t="n">
        <v>0</v>
      </c>
      <c r="E88" s="6" t="n">
        <v>0</v>
      </c>
    </row>
    <row r="89" spans="1:7">
      <c r="A89" s="3" t="s">
        <v>674</v>
      </c>
    </row>
    <row r="90" spans="1:7">
      <c r="A90" s="4" t="s">
        <v>675</v>
      </c>
      <c r="B90" s="6" t="n">
        <v>20</v>
      </c>
      <c r="D90" s="6" t="n">
        <v>20</v>
      </c>
      <c r="F90" s="6" t="n">
        <v>16</v>
      </c>
    </row>
    <row r="91" spans="1:7">
      <c r="A91" s="4" t="s">
        <v>676</v>
      </c>
      <c r="B91" s="6" t="n">
        <v>22</v>
      </c>
      <c r="D91" s="6" t="n">
        <v>22</v>
      </c>
      <c r="F91" s="6" t="n">
        <v>18</v>
      </c>
    </row>
    <row r="92" spans="1:7">
      <c r="A92" s="4" t="s">
        <v>666</v>
      </c>
      <c r="B92" s="6" t="n">
        <v>0</v>
      </c>
      <c r="D92" s="6" t="n">
        <v>0</v>
      </c>
      <c r="F92" s="6" t="n">
        <v>0</v>
      </c>
    </row>
    <row r="93" spans="1:7">
      <c r="A93" s="4" t="s">
        <v>677</v>
      </c>
      <c r="B93" s="6" t="n">
        <v>20</v>
      </c>
      <c r="C93" s="6" t="n">
        <v>122</v>
      </c>
      <c r="D93" s="6" t="n">
        <v>18</v>
      </c>
      <c r="E93" s="6" t="n">
        <v>121</v>
      </c>
    </row>
    <row r="94" spans="1:7">
      <c r="A94" s="4" t="s">
        <v>678</v>
      </c>
      <c r="B94" s="6" t="n">
        <v>0</v>
      </c>
      <c r="C94" s="6" t="n">
        <v>0</v>
      </c>
      <c r="D94" s="6" t="n">
        <v>0</v>
      </c>
      <c r="E94" s="6" t="n">
        <v>0</v>
      </c>
    </row>
    <row r="95" spans="1:7">
      <c r="A95" s="4" t="s">
        <v>682</v>
      </c>
    </row>
    <row r="96" spans="1:7">
      <c r="A96" s="3" t="s">
        <v>663</v>
      </c>
    </row>
    <row r="97" spans="1:7">
      <c r="A97" s="4" t="s">
        <v>664</v>
      </c>
      <c r="B97" s="6" t="n">
        <v>0</v>
      </c>
      <c r="D97" s="6" t="n">
        <v>0</v>
      </c>
      <c r="F97" s="6" t="n">
        <v>0</v>
      </c>
    </row>
    <row r="98" spans="1:7">
      <c r="A98" s="4" t="s">
        <v>665</v>
      </c>
      <c r="B98" s="6" t="n">
        <v>0</v>
      </c>
      <c r="D98" s="6" t="n">
        <v>0</v>
      </c>
      <c r="F98" s="6" t="n">
        <v>0</v>
      </c>
    </row>
    <row r="99" spans="1:7">
      <c r="A99" s="4" t="s">
        <v>666</v>
      </c>
      <c r="B99" s="6" t="n">
        <v>0</v>
      </c>
      <c r="D99" s="6" t="n">
        <v>0</v>
      </c>
      <c r="F99" s="6" t="n">
        <v>0</v>
      </c>
    </row>
    <row r="100" spans="1:7">
      <c r="A100" s="4" t="s">
        <v>667</v>
      </c>
      <c r="B100" s="6" t="n">
        <v>0</v>
      </c>
      <c r="C100" s="6" t="n">
        <v>130</v>
      </c>
      <c r="D100" s="6" t="n">
        <v>0</v>
      </c>
      <c r="E100" s="6" t="n">
        <v>87</v>
      </c>
    </row>
    <row r="101" spans="1:7">
      <c r="A101" s="4" t="s">
        <v>668</v>
      </c>
      <c r="B101" s="6" t="n">
        <v>0</v>
      </c>
      <c r="C101" s="6" t="n">
        <v>0</v>
      </c>
      <c r="D101" s="6" t="n">
        <v>0</v>
      </c>
      <c r="E101" s="6" t="n">
        <v>0</v>
      </c>
    </row>
    <row r="102" spans="1:7">
      <c r="A102" s="3" t="s">
        <v>669</v>
      </c>
    </row>
    <row r="103" spans="1:7">
      <c r="A103" s="4" t="s">
        <v>670</v>
      </c>
      <c r="B103" s="6" t="n">
        <v>0</v>
      </c>
      <c r="D103" s="6" t="n">
        <v>0</v>
      </c>
      <c r="F103" s="6" t="n">
        <v>0</v>
      </c>
    </row>
    <row r="104" spans="1:7">
      <c r="A104" s="4" t="s">
        <v>671</v>
      </c>
      <c r="B104" s="6" t="n">
        <v>0</v>
      </c>
      <c r="D104" s="6" t="n">
        <v>0</v>
      </c>
      <c r="F104" s="6" t="n">
        <v>0</v>
      </c>
    </row>
    <row r="105" spans="1:7">
      <c r="A105" s="4" t="s">
        <v>666</v>
      </c>
      <c r="B105" s="6" t="n">
        <v>0</v>
      </c>
      <c r="D105" s="6" t="n">
        <v>0</v>
      </c>
      <c r="F105" s="6" t="n">
        <v>0</v>
      </c>
    </row>
    <row r="106" spans="1:7">
      <c r="A106" s="4" t="s">
        <v>672</v>
      </c>
      <c r="B106" s="6" t="n">
        <v>0</v>
      </c>
      <c r="C106" s="6" t="n">
        <v>0</v>
      </c>
      <c r="D106" s="6" t="n">
        <v>0</v>
      </c>
      <c r="E106" s="6" t="n">
        <v>0</v>
      </c>
    </row>
    <row r="107" spans="1:7">
      <c r="A107" s="4" t="s">
        <v>673</v>
      </c>
      <c r="B107" s="6" t="n">
        <v>0</v>
      </c>
      <c r="C107" s="6" t="n">
        <v>0</v>
      </c>
      <c r="D107" s="6" t="n">
        <v>0</v>
      </c>
      <c r="E107" s="6" t="n">
        <v>0</v>
      </c>
    </row>
    <row r="108" spans="1:7">
      <c r="A108" s="3" t="s">
        <v>674</v>
      </c>
    </row>
    <row r="109" spans="1:7">
      <c r="A109" s="4" t="s">
        <v>675</v>
      </c>
      <c r="B109" s="6" t="n">
        <v>0</v>
      </c>
      <c r="D109" s="6" t="n">
        <v>0</v>
      </c>
      <c r="F109" s="6" t="n">
        <v>0</v>
      </c>
    </row>
    <row r="110" spans="1:7">
      <c r="A110" s="4" t="s">
        <v>676</v>
      </c>
      <c r="B110" s="6" t="n">
        <v>0</v>
      </c>
      <c r="D110" s="6" t="n">
        <v>0</v>
      </c>
      <c r="F110" s="6" t="n">
        <v>0</v>
      </c>
    </row>
    <row r="111" spans="1:7">
      <c r="A111" s="4" t="s">
        <v>666</v>
      </c>
      <c r="B111" s="6" t="n">
        <v>0</v>
      </c>
      <c r="D111" s="6" t="n">
        <v>0</v>
      </c>
      <c r="F111" s="6" t="n">
        <v>0</v>
      </c>
    </row>
    <row r="112" spans="1:7">
      <c r="A112" s="4" t="s">
        <v>677</v>
      </c>
      <c r="B112" s="6" t="n">
        <v>0</v>
      </c>
      <c r="C112" s="6" t="n">
        <v>130</v>
      </c>
      <c r="D112" s="6" t="n">
        <v>0</v>
      </c>
      <c r="E112" s="6" t="n">
        <v>87</v>
      </c>
    </row>
    <row r="113" spans="1:7">
      <c r="A113" s="4" t="s">
        <v>678</v>
      </c>
      <c r="B113" s="6" t="n">
        <v>0</v>
      </c>
      <c r="C113" s="6" t="n">
        <v>0</v>
      </c>
      <c r="D113" s="6" t="n">
        <v>0</v>
      </c>
      <c r="E113" s="6" t="n">
        <v>0</v>
      </c>
    </row>
    <row r="114" spans="1:7">
      <c r="A114" s="4" t="s">
        <v>683</v>
      </c>
    </row>
    <row r="115" spans="1:7">
      <c r="A115" s="3" t="s">
        <v>663</v>
      </c>
    </row>
    <row r="116" spans="1:7">
      <c r="A116" s="4" t="s">
        <v>664</v>
      </c>
      <c r="B116" s="6" t="n">
        <v>1762</v>
      </c>
      <c r="D116" s="6" t="n">
        <v>1762</v>
      </c>
      <c r="F116" s="6" t="n">
        <v>1777</v>
      </c>
    </row>
    <row r="117" spans="1:7">
      <c r="A117" s="4" t="s">
        <v>665</v>
      </c>
      <c r="B117" s="6" t="n">
        <v>1801</v>
      </c>
      <c r="D117" s="6" t="n">
        <v>1801</v>
      </c>
      <c r="F117" s="6" t="n">
        <v>1808</v>
      </c>
    </row>
    <row r="118" spans="1:7">
      <c r="A118" s="4" t="s">
        <v>666</v>
      </c>
      <c r="B118" s="6" t="n">
        <v>0</v>
      </c>
      <c r="D118" s="6" t="n">
        <v>0</v>
      </c>
      <c r="F118" s="6" t="n">
        <v>0</v>
      </c>
    </row>
    <row r="119" spans="1:7">
      <c r="A119" s="4" t="s">
        <v>667</v>
      </c>
      <c r="B119" s="6" t="n">
        <v>1773</v>
      </c>
      <c r="C119" s="6" t="n">
        <v>1525</v>
      </c>
      <c r="D119" s="6" t="n">
        <v>1774</v>
      </c>
      <c r="E119" s="6" t="n">
        <v>1562</v>
      </c>
    </row>
    <row r="120" spans="1:7">
      <c r="A120" s="4" t="s">
        <v>668</v>
      </c>
      <c r="B120" s="6" t="n">
        <v>19</v>
      </c>
      <c r="C120" s="6" t="n">
        <v>17</v>
      </c>
      <c r="D120" s="6" t="n">
        <v>38</v>
      </c>
      <c r="E120" s="6" t="n">
        <v>34</v>
      </c>
    </row>
    <row r="121" spans="1:7">
      <c r="A121" s="3" t="s">
        <v>669</v>
      </c>
    </row>
    <row r="122" spans="1:7">
      <c r="A122" s="4" t="s">
        <v>670</v>
      </c>
      <c r="B122" s="6" t="n">
        <v>38</v>
      </c>
      <c r="D122" s="6" t="n">
        <v>38</v>
      </c>
      <c r="F122" s="6" t="n">
        <v>42</v>
      </c>
    </row>
    <row r="123" spans="1:7">
      <c r="A123" s="4" t="s">
        <v>671</v>
      </c>
      <c r="B123" s="6" t="n">
        <v>63</v>
      </c>
      <c r="D123" s="6" t="n">
        <v>63</v>
      </c>
      <c r="F123" s="6" t="n">
        <v>65</v>
      </c>
    </row>
    <row r="124" spans="1:7">
      <c r="A124" s="4" t="s">
        <v>666</v>
      </c>
      <c r="B124" s="6" t="n">
        <v>8</v>
      </c>
      <c r="D124" s="6" t="n">
        <v>8</v>
      </c>
      <c r="F124" s="6" t="n">
        <v>11</v>
      </c>
    </row>
    <row r="125" spans="1:7">
      <c r="A125" s="4" t="s">
        <v>672</v>
      </c>
      <c r="B125" s="6" t="n">
        <v>39</v>
      </c>
      <c r="C125" s="6" t="n">
        <v>1123</v>
      </c>
      <c r="D125" s="6" t="n">
        <v>40</v>
      </c>
      <c r="E125" s="6" t="n">
        <v>1065</v>
      </c>
    </row>
    <row r="126" spans="1:7">
      <c r="A126" s="4" t="s">
        <v>673</v>
      </c>
      <c r="B126" s="6" t="n">
        <v>0</v>
      </c>
      <c r="C126" s="6" t="n">
        <v>0</v>
      </c>
      <c r="D126" s="6" t="n">
        <v>0</v>
      </c>
      <c r="E126" s="6" t="n">
        <v>0</v>
      </c>
    </row>
    <row r="127" spans="1:7">
      <c r="A127" s="3" t="s">
        <v>674</v>
      </c>
    </row>
    <row r="128" spans="1:7">
      <c r="A128" s="4" t="s">
        <v>675</v>
      </c>
      <c r="B128" s="6" t="n">
        <v>1800</v>
      </c>
      <c r="D128" s="6" t="n">
        <v>1800</v>
      </c>
      <c r="F128" s="6" t="n">
        <v>1819</v>
      </c>
    </row>
    <row r="129" spans="1:7">
      <c r="A129" s="4" t="s">
        <v>676</v>
      </c>
      <c r="B129" s="6" t="n">
        <v>1864</v>
      </c>
      <c r="D129" s="6" t="n">
        <v>1864</v>
      </c>
      <c r="F129" s="6" t="n">
        <v>1873</v>
      </c>
    </row>
    <row r="130" spans="1:7">
      <c r="A130" s="4" t="s">
        <v>666</v>
      </c>
      <c r="B130" s="6" t="n">
        <v>8</v>
      </c>
      <c r="D130" s="6" t="n">
        <v>8</v>
      </c>
      <c r="F130" s="6" t="n">
        <v>11</v>
      </c>
    </row>
    <row r="131" spans="1:7">
      <c r="A131" s="4" t="s">
        <v>677</v>
      </c>
      <c r="B131" s="6" t="n">
        <v>1812</v>
      </c>
      <c r="C131" s="6" t="n">
        <v>2648</v>
      </c>
      <c r="D131" s="6" t="n">
        <v>1814</v>
      </c>
      <c r="E131" s="6" t="n">
        <v>2627</v>
      </c>
    </row>
    <row r="132" spans="1:7">
      <c r="A132" s="4" t="s">
        <v>678</v>
      </c>
      <c r="B132" s="6" t="n">
        <v>19</v>
      </c>
      <c r="C132" s="6" t="n">
        <v>17</v>
      </c>
      <c r="D132" s="6" t="n">
        <v>38</v>
      </c>
      <c r="E132" s="6" t="n">
        <v>34</v>
      </c>
    </row>
    <row r="133" spans="1:7">
      <c r="A133" s="4" t="s">
        <v>628</v>
      </c>
    </row>
    <row r="134" spans="1:7">
      <c r="A134" s="3" t="s">
        <v>663</v>
      </c>
    </row>
    <row r="135" spans="1:7">
      <c r="A135" s="4" t="s">
        <v>664</v>
      </c>
      <c r="B135" s="6" t="n">
        <v>0</v>
      </c>
      <c r="D135" s="6" t="n">
        <v>0</v>
      </c>
      <c r="F135" s="6" t="n">
        <v>0</v>
      </c>
    </row>
    <row r="136" spans="1:7">
      <c r="A136" s="4" t="s">
        <v>665</v>
      </c>
      <c r="B136" s="6" t="n">
        <v>0</v>
      </c>
      <c r="D136" s="6" t="n">
        <v>0</v>
      </c>
      <c r="F136" s="6" t="n">
        <v>0</v>
      </c>
    </row>
    <row r="137" spans="1:7">
      <c r="A137" s="4" t="s">
        <v>666</v>
      </c>
      <c r="B137" s="6" t="n">
        <v>0</v>
      </c>
      <c r="D137" s="6" t="n">
        <v>0</v>
      </c>
      <c r="F137" s="6" t="n">
        <v>0</v>
      </c>
    </row>
    <row r="138" spans="1:7">
      <c r="A138" s="4" t="s">
        <v>667</v>
      </c>
      <c r="B138" s="6" t="n">
        <v>13</v>
      </c>
      <c r="C138" s="6" t="n">
        <v>94</v>
      </c>
      <c r="D138" s="6" t="n">
        <v>9</v>
      </c>
      <c r="E138" s="6" t="n">
        <v>126</v>
      </c>
    </row>
    <row r="139" spans="1:7">
      <c r="A139" s="4" t="s">
        <v>668</v>
      </c>
      <c r="B139" s="6" t="n">
        <v>0</v>
      </c>
      <c r="C139" s="6" t="n">
        <v>0</v>
      </c>
      <c r="D139" s="6" t="n">
        <v>0</v>
      </c>
      <c r="E139" s="6" t="n">
        <v>0</v>
      </c>
    </row>
    <row r="140" spans="1:7">
      <c r="A140" s="3" t="s">
        <v>669</v>
      </c>
    </row>
    <row r="141" spans="1:7">
      <c r="A141" s="4" t="s">
        <v>670</v>
      </c>
      <c r="B141" s="6" t="n">
        <v>0</v>
      </c>
      <c r="D141" s="6" t="n">
        <v>0</v>
      </c>
      <c r="F141" s="6" t="n">
        <v>1642</v>
      </c>
    </row>
    <row r="142" spans="1:7">
      <c r="A142" s="4" t="s">
        <v>671</v>
      </c>
      <c r="B142" s="6" t="n">
        <v>0</v>
      </c>
      <c r="D142" s="6" t="n">
        <v>0</v>
      </c>
      <c r="F142" s="6" t="n">
        <v>1909</v>
      </c>
    </row>
    <row r="143" spans="1:7">
      <c r="A143" s="4" t="s">
        <v>666</v>
      </c>
      <c r="B143" s="6" t="n">
        <v>0</v>
      </c>
      <c r="D143" s="6" t="n">
        <v>0</v>
      </c>
      <c r="F143" s="6" t="n">
        <v>1293</v>
      </c>
    </row>
    <row r="144" spans="1:7">
      <c r="A144" s="4" t="s">
        <v>672</v>
      </c>
      <c r="B144" s="6" t="n">
        <v>18</v>
      </c>
      <c r="C144" s="6" t="n">
        <v>1726</v>
      </c>
      <c r="D144" s="6" t="n">
        <v>559</v>
      </c>
      <c r="E144" s="6" t="n">
        <v>1720</v>
      </c>
    </row>
    <row r="145" spans="1:7">
      <c r="A145" s="4" t="s">
        <v>673</v>
      </c>
      <c r="B145" s="6" t="n">
        <v>0</v>
      </c>
      <c r="C145" s="6" t="n">
        <v>0</v>
      </c>
      <c r="D145" s="6" t="n">
        <v>0</v>
      </c>
      <c r="E145" s="6" t="n">
        <v>0</v>
      </c>
    </row>
    <row r="146" spans="1:7">
      <c r="A146" s="3" t="s">
        <v>674</v>
      </c>
    </row>
    <row r="147" spans="1:7">
      <c r="A147" s="4" t="s">
        <v>675</v>
      </c>
      <c r="B147" s="6" t="n">
        <v>0</v>
      </c>
      <c r="D147" s="6" t="n">
        <v>0</v>
      </c>
      <c r="F147" s="6" t="n">
        <v>1642</v>
      </c>
    </row>
    <row r="148" spans="1:7">
      <c r="A148" s="4" t="s">
        <v>676</v>
      </c>
      <c r="B148" s="6" t="n">
        <v>0</v>
      </c>
      <c r="D148" s="6" t="n">
        <v>0</v>
      </c>
      <c r="F148" s="6" t="n">
        <v>1909</v>
      </c>
    </row>
    <row r="149" spans="1:7">
      <c r="A149" s="4" t="s">
        <v>666</v>
      </c>
      <c r="B149" s="6" t="n">
        <v>0</v>
      </c>
      <c r="D149" s="6" t="n">
        <v>0</v>
      </c>
      <c r="F149" s="6" t="n">
        <v>1293</v>
      </c>
    </row>
    <row r="150" spans="1:7">
      <c r="A150" s="4" t="s">
        <v>677</v>
      </c>
      <c r="B150" s="6" t="n">
        <v>31</v>
      </c>
      <c r="C150" s="6" t="n">
        <v>1820</v>
      </c>
      <c r="D150" s="6" t="n">
        <v>568</v>
      </c>
      <c r="E150" s="6" t="n">
        <v>1846</v>
      </c>
    </row>
    <row r="151" spans="1:7">
      <c r="A151" s="4" t="s">
        <v>678</v>
      </c>
      <c r="B151" s="6" t="n">
        <v>0</v>
      </c>
      <c r="C151" s="6" t="n">
        <v>0</v>
      </c>
      <c r="D151" s="6" t="n">
        <v>0</v>
      </c>
      <c r="E151" s="6" t="n">
        <v>0</v>
      </c>
    </row>
    <row r="152" spans="1:7">
      <c r="A152" s="4" t="s">
        <v>629</v>
      </c>
    </row>
    <row r="153" spans="1:7">
      <c r="A153" s="3" t="s">
        <v>663</v>
      </c>
    </row>
    <row r="154" spans="1:7">
      <c r="A154" s="4" t="s">
        <v>664</v>
      </c>
      <c r="B154" s="6" t="n">
        <v>63</v>
      </c>
      <c r="D154" s="6" t="n">
        <v>63</v>
      </c>
      <c r="F154" s="6" t="n">
        <v>71</v>
      </c>
    </row>
    <row r="155" spans="1:7">
      <c r="A155" s="4" t="s">
        <v>665</v>
      </c>
      <c r="B155" s="6" t="n">
        <v>81</v>
      </c>
      <c r="D155" s="6" t="n">
        <v>81</v>
      </c>
      <c r="F155" s="6" t="n">
        <v>87</v>
      </c>
    </row>
    <row r="156" spans="1:7">
      <c r="A156" s="4" t="s">
        <v>666</v>
      </c>
      <c r="B156" s="6" t="n">
        <v>0</v>
      </c>
      <c r="D156" s="6" t="n">
        <v>0</v>
      </c>
      <c r="F156" s="6" t="n">
        <v>0</v>
      </c>
    </row>
    <row r="157" spans="1:7">
      <c r="A157" s="4" t="s">
        <v>667</v>
      </c>
      <c r="B157" s="6" t="n">
        <v>65</v>
      </c>
      <c r="C157" s="6" t="n">
        <v>169</v>
      </c>
      <c r="D157" s="6" t="n">
        <v>67</v>
      </c>
      <c r="E157" s="6" t="n">
        <v>197</v>
      </c>
    </row>
    <row r="158" spans="1:7">
      <c r="A158" s="4" t="s">
        <v>668</v>
      </c>
      <c r="B158" s="6" t="n">
        <v>0</v>
      </c>
      <c r="C158" s="6" t="n">
        <v>0</v>
      </c>
      <c r="D158" s="6" t="n">
        <v>1</v>
      </c>
      <c r="E158" s="6" t="n">
        <v>1</v>
      </c>
    </row>
    <row r="159" spans="1:7">
      <c r="A159" s="3" t="s">
        <v>669</v>
      </c>
    </row>
    <row r="160" spans="1:7">
      <c r="A160" s="4" t="s">
        <v>670</v>
      </c>
      <c r="B160" s="6" t="n">
        <v>80</v>
      </c>
      <c r="D160" s="6" t="n">
        <v>80</v>
      </c>
      <c r="F160" s="6" t="n">
        <v>80</v>
      </c>
    </row>
    <row r="161" spans="1:7">
      <c r="A161" s="4" t="s">
        <v>671</v>
      </c>
      <c r="B161" s="6" t="n">
        <v>81</v>
      </c>
      <c r="D161" s="6" t="n">
        <v>81</v>
      </c>
      <c r="F161" s="6" t="n">
        <v>98</v>
      </c>
    </row>
    <row r="162" spans="1:7">
      <c r="A162" s="4" t="s">
        <v>666</v>
      </c>
      <c r="B162" s="6" t="n">
        <v>10</v>
      </c>
      <c r="D162" s="6" t="n">
        <v>10</v>
      </c>
      <c r="F162" s="6" t="n">
        <v>0</v>
      </c>
    </row>
    <row r="163" spans="1:7">
      <c r="A163" s="4" t="s">
        <v>672</v>
      </c>
      <c r="B163" s="6" t="n">
        <v>80</v>
      </c>
      <c r="C163" s="6" t="n">
        <v>16</v>
      </c>
      <c r="D163" s="6" t="n">
        <v>80</v>
      </c>
      <c r="E163" s="6" t="n">
        <v>18</v>
      </c>
    </row>
    <row r="164" spans="1:7">
      <c r="A164" s="4" t="s">
        <v>673</v>
      </c>
      <c r="B164" s="6" t="n">
        <v>0</v>
      </c>
      <c r="C164" s="6" t="n">
        <v>0</v>
      </c>
      <c r="D164" s="6" t="n">
        <v>0</v>
      </c>
      <c r="E164" s="6" t="n">
        <v>0</v>
      </c>
    </row>
    <row r="165" spans="1:7">
      <c r="A165" s="3" t="s">
        <v>674</v>
      </c>
    </row>
    <row r="166" spans="1:7">
      <c r="A166" s="4" t="s">
        <v>675</v>
      </c>
      <c r="B166" s="6" t="n">
        <v>143</v>
      </c>
      <c r="D166" s="6" t="n">
        <v>143</v>
      </c>
      <c r="F166" s="6" t="n">
        <v>151</v>
      </c>
    </row>
    <row r="167" spans="1:7">
      <c r="A167" s="4" t="s">
        <v>676</v>
      </c>
      <c r="B167" s="6" t="n">
        <v>162</v>
      </c>
      <c r="D167" s="6" t="n">
        <v>162</v>
      </c>
      <c r="F167" s="6" t="n">
        <v>185</v>
      </c>
    </row>
    <row r="168" spans="1:7">
      <c r="A168" s="4" t="s">
        <v>666</v>
      </c>
      <c r="B168" s="6" t="n">
        <v>10</v>
      </c>
      <c r="D168" s="6" t="n">
        <v>10</v>
      </c>
      <c r="F168" s="6" t="n">
        <v>0</v>
      </c>
    </row>
    <row r="169" spans="1:7">
      <c r="A169" s="4" t="s">
        <v>677</v>
      </c>
      <c r="B169" s="6" t="n">
        <v>145</v>
      </c>
      <c r="C169" s="6" t="n">
        <v>185</v>
      </c>
      <c r="D169" s="6" t="n">
        <v>147</v>
      </c>
      <c r="E169" s="6" t="n">
        <v>215</v>
      </c>
    </row>
    <row r="170" spans="1:7">
      <c r="A170" s="4" t="s">
        <v>678</v>
      </c>
      <c r="B170" s="6" t="n">
        <v>0</v>
      </c>
      <c r="C170" s="6" t="n">
        <v>0</v>
      </c>
      <c r="D170" s="6" t="n">
        <v>1</v>
      </c>
      <c r="E170" s="6" t="n">
        <v>1</v>
      </c>
    </row>
    <row r="171" spans="1:7">
      <c r="A171" s="4" t="s">
        <v>633</v>
      </c>
    </row>
    <row r="172" spans="1:7">
      <c r="A172" s="3" t="s">
        <v>663</v>
      </c>
    </row>
    <row r="173" spans="1:7">
      <c r="A173" s="4" t="s">
        <v>664</v>
      </c>
      <c r="B173" s="6" t="n">
        <v>0</v>
      </c>
      <c r="D173" s="6" t="n">
        <v>0</v>
      </c>
      <c r="F173" s="6" t="n">
        <v>0</v>
      </c>
    </row>
    <row r="174" spans="1:7">
      <c r="A174" s="4" t="s">
        <v>665</v>
      </c>
      <c r="B174" s="6" t="n">
        <v>0</v>
      </c>
      <c r="D174" s="6" t="n">
        <v>0</v>
      </c>
      <c r="F174" s="6" t="n">
        <v>0</v>
      </c>
    </row>
    <row r="175" spans="1:7">
      <c r="A175" s="4" t="s">
        <v>666</v>
      </c>
      <c r="B175" s="6" t="n">
        <v>0</v>
      </c>
      <c r="D175" s="6" t="n">
        <v>0</v>
      </c>
      <c r="F175" s="6" t="n">
        <v>0</v>
      </c>
    </row>
    <row r="176" spans="1:7">
      <c r="A176" s="4" t="s">
        <v>667</v>
      </c>
      <c r="B176" s="6" t="n">
        <v>0</v>
      </c>
      <c r="C176" s="6" t="n">
        <v>0</v>
      </c>
      <c r="D176" s="6" t="n">
        <v>0</v>
      </c>
      <c r="E176" s="6" t="n">
        <v>0</v>
      </c>
    </row>
    <row r="177" spans="1:7">
      <c r="A177" s="4" t="s">
        <v>668</v>
      </c>
      <c r="B177" s="6" t="n">
        <v>0</v>
      </c>
      <c r="C177" s="6" t="n">
        <v>0</v>
      </c>
      <c r="D177" s="6" t="n">
        <v>0</v>
      </c>
      <c r="E177" s="6" t="n">
        <v>0</v>
      </c>
    </row>
    <row r="178" spans="1:7">
      <c r="A178" s="3" t="s">
        <v>669</v>
      </c>
    </row>
    <row r="179" spans="1:7">
      <c r="A179" s="4" t="s">
        <v>670</v>
      </c>
      <c r="B179" s="6" t="n">
        <v>0</v>
      </c>
      <c r="D179" s="6" t="n">
        <v>0</v>
      </c>
      <c r="F179" s="6" t="n">
        <v>0</v>
      </c>
    </row>
    <row r="180" spans="1:7">
      <c r="A180" s="4" t="s">
        <v>671</v>
      </c>
      <c r="B180" s="6" t="n">
        <v>0</v>
      </c>
      <c r="D180" s="6" t="n">
        <v>0</v>
      </c>
      <c r="F180" s="6" t="n">
        <v>0</v>
      </c>
    </row>
    <row r="181" spans="1:7">
      <c r="A181" s="4" t="s">
        <v>666</v>
      </c>
      <c r="B181" s="6" t="n">
        <v>0</v>
      </c>
      <c r="D181" s="6" t="n">
        <v>0</v>
      </c>
      <c r="F181" s="6" t="n">
        <v>0</v>
      </c>
    </row>
    <row r="182" spans="1:7">
      <c r="A182" s="4" t="s">
        <v>672</v>
      </c>
      <c r="B182" s="6" t="n">
        <v>0</v>
      </c>
      <c r="C182" s="6" t="n">
        <v>0</v>
      </c>
      <c r="D182" s="6" t="n">
        <v>0</v>
      </c>
      <c r="E182" s="6" t="n">
        <v>0</v>
      </c>
    </row>
    <row r="183" spans="1:7">
      <c r="A183" s="4" t="s">
        <v>673</v>
      </c>
      <c r="B183" s="6" t="n">
        <v>0</v>
      </c>
      <c r="C183" s="6" t="n">
        <v>0</v>
      </c>
      <c r="D183" s="6" t="n">
        <v>0</v>
      </c>
      <c r="E183" s="6" t="n">
        <v>0</v>
      </c>
    </row>
    <row r="184" spans="1:7">
      <c r="A184" s="3" t="s">
        <v>674</v>
      </c>
    </row>
    <row r="185" spans="1:7">
      <c r="A185" s="4" t="s">
        <v>675</v>
      </c>
      <c r="B185" s="6" t="n">
        <v>0</v>
      </c>
      <c r="D185" s="6" t="n">
        <v>0</v>
      </c>
      <c r="F185" s="6" t="n">
        <v>0</v>
      </c>
    </row>
    <row r="186" spans="1:7">
      <c r="A186" s="4" t="s">
        <v>676</v>
      </c>
      <c r="B186" s="6" t="n">
        <v>0</v>
      </c>
      <c r="D186" s="6" t="n">
        <v>0</v>
      </c>
      <c r="F186" s="6" t="n">
        <v>0</v>
      </c>
    </row>
    <row r="187" spans="1:7">
      <c r="A187" s="4" t="s">
        <v>666</v>
      </c>
      <c r="B187" s="6" t="n">
        <v>0</v>
      </c>
      <c r="D187" s="6" t="n">
        <v>0</v>
      </c>
      <c r="F187" s="7" t="n">
        <v>0</v>
      </c>
    </row>
    <row r="188" spans="1:7">
      <c r="A188" s="4" t="s">
        <v>677</v>
      </c>
      <c r="B188" s="6" t="n">
        <v>0</v>
      </c>
      <c r="C188" s="6" t="n">
        <v>0</v>
      </c>
      <c r="D188" s="6" t="n">
        <v>0</v>
      </c>
      <c r="E188" s="6" t="n">
        <v>0</v>
      </c>
    </row>
    <row r="189" spans="1:7">
      <c r="A189" s="4" t="s">
        <v>678</v>
      </c>
      <c r="B189" s="7" t="n">
        <v>0</v>
      </c>
      <c r="C189" s="7" t="n">
        <v>0</v>
      </c>
      <c r="D189" s="7" t="n">
        <v>0</v>
      </c>
      <c r="E189" s="7" t="n">
        <v>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4</v>
      </c>
      <c r="B1" s="2" t="s">
        <v>2</v>
      </c>
      <c r="C1" s="2" t="s">
        <v>31</v>
      </c>
      <c r="D1" s="2" t="s">
        <v>84</v>
      </c>
    </row>
    <row r="2" spans="1:4">
      <c r="A2" s="3" t="s">
        <v>685</v>
      </c>
    </row>
    <row r="3" spans="1:4">
      <c r="A3" s="4" t="s">
        <v>686</v>
      </c>
      <c r="B3" s="7" t="n">
        <v>4422</v>
      </c>
      <c r="C3" s="7" t="n">
        <v>4871</v>
      </c>
      <c r="D3" s="7" t="n">
        <v>6848</v>
      </c>
    </row>
    <row r="4" spans="1:4">
      <c r="A4" s="4" t="s">
        <v>622</v>
      </c>
    </row>
    <row r="5" spans="1:4">
      <c r="A5" s="3" t="s">
        <v>685</v>
      </c>
    </row>
    <row r="6" spans="1:4">
      <c r="A6" s="4" t="s">
        <v>686</v>
      </c>
      <c r="C6" s="6" t="n">
        <v>273</v>
      </c>
      <c r="D6" s="7" t="n">
        <v>567</v>
      </c>
    </row>
    <row r="7" spans="1:4">
      <c r="A7" s="4" t="s">
        <v>687</v>
      </c>
    </row>
    <row r="8" spans="1:4">
      <c r="A8" s="3" t="s">
        <v>685</v>
      </c>
    </row>
    <row r="9" spans="1:4">
      <c r="A9" s="4" t="s">
        <v>688</v>
      </c>
      <c r="B9" s="6" t="n">
        <v>1645</v>
      </c>
      <c r="C9" s="6" t="n">
        <v>3139</v>
      </c>
    </row>
    <row r="10" spans="1:4">
      <c r="A10" s="4" t="s">
        <v>689</v>
      </c>
      <c r="B10" s="6" t="n">
        <v>54</v>
      </c>
      <c r="C10" s="6" t="n">
        <v>85</v>
      </c>
    </row>
    <row r="11" spans="1:4">
      <c r="A11" s="4" t="s">
        <v>686</v>
      </c>
      <c r="B11" s="6" t="n">
        <v>1699</v>
      </c>
      <c r="C11" s="6" t="n">
        <v>3224</v>
      </c>
    </row>
    <row r="12" spans="1:4">
      <c r="A12" s="4" t="s">
        <v>690</v>
      </c>
    </row>
    <row r="13" spans="1:4">
      <c r="A13" s="3" t="s">
        <v>685</v>
      </c>
    </row>
    <row r="14" spans="1:4">
      <c r="A14" s="4" t="s">
        <v>688</v>
      </c>
      <c r="B14" s="6" t="n">
        <v>0</v>
      </c>
      <c r="C14" s="6" t="n">
        <v>0</v>
      </c>
    </row>
    <row r="15" spans="1:4">
      <c r="A15" s="4" t="s">
        <v>689</v>
      </c>
      <c r="B15" s="6" t="n">
        <v>0</v>
      </c>
      <c r="C15" s="6" t="n">
        <v>0</v>
      </c>
    </row>
    <row r="16" spans="1:4">
      <c r="A16" s="4" t="s">
        <v>686</v>
      </c>
      <c r="B16" s="6" t="n">
        <v>0</v>
      </c>
      <c r="C16" s="6" t="n">
        <v>0</v>
      </c>
    </row>
    <row r="17" spans="1:4">
      <c r="A17" s="4" t="s">
        <v>641</v>
      </c>
    </row>
    <row r="18" spans="1:4">
      <c r="A18" s="3" t="s">
        <v>685</v>
      </c>
    </row>
    <row r="19" spans="1:4">
      <c r="A19" s="4" t="s">
        <v>686</v>
      </c>
      <c r="B19" s="6" t="n">
        <v>3662</v>
      </c>
      <c r="C19" s="6" t="n">
        <v>3929</v>
      </c>
    </row>
    <row r="20" spans="1:4">
      <c r="A20" s="4" t="s">
        <v>643</v>
      </c>
    </row>
    <row r="21" spans="1:4">
      <c r="A21" s="3" t="s">
        <v>685</v>
      </c>
    </row>
    <row r="22" spans="1:4">
      <c r="A22" s="4" t="s">
        <v>686</v>
      </c>
      <c r="B22" s="6" t="n">
        <v>28</v>
      </c>
      <c r="C22" s="6" t="n">
        <v>148</v>
      </c>
    </row>
    <row r="23" spans="1:4">
      <c r="A23" s="4" t="s">
        <v>625</v>
      </c>
    </row>
    <row r="24" spans="1:4">
      <c r="A24" s="3" t="s">
        <v>685</v>
      </c>
    </row>
    <row r="25" spans="1:4">
      <c r="A25" s="4" t="s">
        <v>686</v>
      </c>
      <c r="B25" s="6" t="n">
        <v>0</v>
      </c>
      <c r="C25" s="6" t="n">
        <v>0</v>
      </c>
    </row>
    <row r="26" spans="1:4">
      <c r="A26" s="4" t="s">
        <v>646</v>
      </c>
    </row>
    <row r="27" spans="1:4">
      <c r="A27" s="3" t="s">
        <v>685</v>
      </c>
    </row>
    <row r="28" spans="1:4">
      <c r="A28" s="4" t="s">
        <v>686</v>
      </c>
      <c r="B28" s="6" t="n">
        <v>269</v>
      </c>
      <c r="C28" s="6" t="n">
        <v>229</v>
      </c>
    </row>
    <row r="29" spans="1:4">
      <c r="A29" s="4" t="s">
        <v>691</v>
      </c>
    </row>
    <row r="30" spans="1:4">
      <c r="A30" s="3" t="s">
        <v>685</v>
      </c>
    </row>
    <row r="31" spans="1:4">
      <c r="A31" s="4" t="s">
        <v>688</v>
      </c>
      <c r="B31" s="6" t="n">
        <v>1069</v>
      </c>
      <c r="C31" s="6" t="n">
        <v>919</v>
      </c>
    </row>
    <row r="32" spans="1:4">
      <c r="A32" s="4" t="s">
        <v>689</v>
      </c>
      <c r="B32" s="6" t="n">
        <v>14</v>
      </c>
      <c r="C32" s="6" t="n">
        <v>68</v>
      </c>
    </row>
    <row r="33" spans="1:4">
      <c r="A33" s="4" t="s">
        <v>686</v>
      </c>
      <c r="B33" s="6" t="n">
        <v>1083</v>
      </c>
      <c r="C33" s="6" t="n">
        <v>987</v>
      </c>
    </row>
    <row r="34" spans="1:4">
      <c r="A34" s="4" t="s">
        <v>692</v>
      </c>
    </row>
    <row r="35" spans="1:4">
      <c r="A35" s="3" t="s">
        <v>685</v>
      </c>
    </row>
    <row r="36" spans="1:4">
      <c r="A36" s="4" t="s">
        <v>688</v>
      </c>
      <c r="B36" s="6" t="n">
        <v>20</v>
      </c>
      <c r="C36" s="6" t="n">
        <v>16</v>
      </c>
    </row>
    <row r="37" spans="1:4">
      <c r="A37" s="4" t="s">
        <v>689</v>
      </c>
      <c r="B37" s="6" t="n">
        <v>0</v>
      </c>
      <c r="C37" s="6" t="n">
        <v>0</v>
      </c>
    </row>
    <row r="38" spans="1:4">
      <c r="A38" s="4" t="s">
        <v>686</v>
      </c>
      <c r="B38" s="6" t="n">
        <v>20</v>
      </c>
      <c r="C38" s="6" t="n">
        <v>16</v>
      </c>
    </row>
    <row r="39" spans="1:4">
      <c r="A39" s="4" t="s">
        <v>693</v>
      </c>
    </row>
    <row r="40" spans="1:4">
      <c r="A40" s="3" t="s">
        <v>685</v>
      </c>
    </row>
    <row r="41" spans="1:4">
      <c r="A41" s="4" t="s">
        <v>688</v>
      </c>
      <c r="B41" s="6" t="n">
        <v>434</v>
      </c>
      <c r="C41" s="6" t="n">
        <v>433</v>
      </c>
    </row>
    <row r="42" spans="1:4">
      <c r="A42" s="4" t="s">
        <v>689</v>
      </c>
      <c r="B42" s="6" t="n">
        <v>21</v>
      </c>
      <c r="C42" s="6" t="n">
        <v>0</v>
      </c>
    </row>
    <row r="43" spans="1:4">
      <c r="A43" s="4" t="s">
        <v>686</v>
      </c>
      <c r="B43" s="6" t="n">
        <v>455</v>
      </c>
      <c r="C43" s="6" t="n">
        <v>433</v>
      </c>
    </row>
    <row r="44" spans="1:4">
      <c r="A44" s="4" t="s">
        <v>628</v>
      </c>
    </row>
    <row r="45" spans="1:4">
      <c r="A45" s="3" t="s">
        <v>685</v>
      </c>
    </row>
    <row r="46" spans="1:4">
      <c r="A46" s="4" t="s">
        <v>686</v>
      </c>
      <c r="B46" s="6" t="n">
        <v>0</v>
      </c>
      <c r="C46" s="6" t="n">
        <v>0</v>
      </c>
    </row>
    <row r="47" spans="1:4">
      <c r="A47" s="4" t="s">
        <v>694</v>
      </c>
    </row>
    <row r="48" spans="1:4">
      <c r="A48" s="3" t="s">
        <v>685</v>
      </c>
    </row>
    <row r="49" spans="1:4">
      <c r="A49" s="4" t="s">
        <v>688</v>
      </c>
      <c r="B49" s="6" t="n">
        <v>0</v>
      </c>
      <c r="C49" s="6" t="n">
        <v>1642</v>
      </c>
    </row>
    <row r="50" spans="1:4">
      <c r="A50" s="4" t="s">
        <v>689</v>
      </c>
      <c r="B50" s="6" t="n">
        <v>0</v>
      </c>
      <c r="C50" s="6" t="n">
        <v>0</v>
      </c>
    </row>
    <row r="51" spans="1:4">
      <c r="A51" s="4" t="s">
        <v>686</v>
      </c>
      <c r="B51" s="6" t="n">
        <v>0</v>
      </c>
      <c r="C51" s="6" t="n">
        <v>1642</v>
      </c>
    </row>
    <row r="52" spans="1:4">
      <c r="A52" s="4" t="s">
        <v>629</v>
      </c>
    </row>
    <row r="53" spans="1:4">
      <c r="A53" s="3" t="s">
        <v>685</v>
      </c>
    </row>
    <row r="54" spans="1:4">
      <c r="A54" s="4" t="s">
        <v>686</v>
      </c>
      <c r="B54" s="6" t="n">
        <v>219</v>
      </c>
      <c r="C54" s="6" t="n">
        <v>273</v>
      </c>
    </row>
    <row r="55" spans="1:4">
      <c r="A55" s="4" t="s">
        <v>633</v>
      </c>
    </row>
    <row r="56" spans="1:4">
      <c r="A56" s="3" t="s">
        <v>685</v>
      </c>
    </row>
    <row r="57" spans="1:4">
      <c r="A57" s="4" t="s">
        <v>686</v>
      </c>
      <c r="B57" s="6" t="n">
        <v>244</v>
      </c>
      <c r="C57" s="6" t="n">
        <v>292</v>
      </c>
    </row>
    <row r="58" spans="1:4">
      <c r="A58" s="4" t="s">
        <v>695</v>
      </c>
    </row>
    <row r="59" spans="1:4">
      <c r="A59" s="3" t="s">
        <v>685</v>
      </c>
    </row>
    <row r="60" spans="1:4">
      <c r="A60" s="4" t="s">
        <v>688</v>
      </c>
      <c r="B60" s="6" t="n">
        <v>122</v>
      </c>
      <c r="C60" s="6" t="n">
        <v>129</v>
      </c>
    </row>
    <row r="61" spans="1:4">
      <c r="A61" s="4" t="s">
        <v>689</v>
      </c>
      <c r="B61" s="6" t="n">
        <v>0</v>
      </c>
      <c r="C61" s="6" t="n">
        <v>14</v>
      </c>
    </row>
    <row r="62" spans="1:4">
      <c r="A62" s="4" t="s">
        <v>686</v>
      </c>
      <c r="B62" s="6" t="n">
        <v>122</v>
      </c>
      <c r="C62" s="6" t="n">
        <v>143</v>
      </c>
    </row>
    <row r="63" spans="1:4">
      <c r="A63" s="4" t="s">
        <v>696</v>
      </c>
    </row>
    <row r="64" spans="1:4">
      <c r="A64" s="3" t="s">
        <v>685</v>
      </c>
    </row>
    <row r="65" spans="1:4">
      <c r="A65" s="4" t="s">
        <v>688</v>
      </c>
      <c r="B65" s="6" t="n">
        <v>0</v>
      </c>
      <c r="C65" s="6" t="n">
        <v>0</v>
      </c>
    </row>
    <row r="66" spans="1:4">
      <c r="A66" s="4" t="s">
        <v>689</v>
      </c>
      <c r="B66" s="6" t="n">
        <v>19</v>
      </c>
      <c r="C66" s="6" t="n">
        <v>3</v>
      </c>
    </row>
    <row r="67" spans="1:4">
      <c r="A67" s="4" t="s">
        <v>686</v>
      </c>
      <c r="B67" s="7" t="n">
        <v>19</v>
      </c>
      <c r="C67" s="7"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59</v>
      </c>
      <c r="B1" s="2" t="s">
        <v>1</v>
      </c>
      <c r="D1" s="2" t="s">
        <v>80</v>
      </c>
    </row>
    <row r="2" spans="1:5">
      <c r="B2" s="2" t="s">
        <v>2</v>
      </c>
      <c r="C2" s="2" t="s">
        <v>82</v>
      </c>
      <c r="D2" s="2" t="s">
        <v>31</v>
      </c>
      <c r="E2" s="2" t="s">
        <v>84</v>
      </c>
    </row>
    <row r="3" spans="1:5">
      <c r="A3" s="4" t="s">
        <v>150</v>
      </c>
      <c r="B3" s="7" t="n">
        <v>2701</v>
      </c>
      <c r="C3" s="7" t="n">
        <v>2822</v>
      </c>
      <c r="D3" s="7" t="n">
        <v>5607</v>
      </c>
      <c r="E3" s="7" t="n">
        <v>5087</v>
      </c>
    </row>
    <row r="4" spans="1:5">
      <c r="A4" s="3" t="s">
        <v>160</v>
      </c>
    </row>
    <row r="5" spans="1:5">
      <c r="A5" s="4" t="s">
        <v>161</v>
      </c>
      <c r="B5" s="6" t="n">
        <v>349</v>
      </c>
      <c r="C5" s="6" t="n">
        <v>347</v>
      </c>
      <c r="D5" s="6" t="n">
        <v>699</v>
      </c>
      <c r="E5" s="6" t="n">
        <v>903</v>
      </c>
    </row>
    <row r="6" spans="1:5">
      <c r="A6" s="4" t="s">
        <v>162</v>
      </c>
      <c r="B6" s="6" t="n">
        <v>349</v>
      </c>
      <c r="C6" s="6" t="n">
        <v>348</v>
      </c>
      <c r="D6" s="6" t="n">
        <v>698</v>
      </c>
      <c r="E6" s="6" t="n">
        <v>707</v>
      </c>
    </row>
    <row r="7" spans="1:5">
      <c r="A7" s="4" t="s">
        <v>163</v>
      </c>
      <c r="B7" s="6" t="n">
        <v>263</v>
      </c>
      <c r="C7" s="6" t="n">
        <v>-65</v>
      </c>
      <c r="D7" s="6" t="n">
        <v>285</v>
      </c>
      <c r="E7" s="6" t="n">
        <v>200</v>
      </c>
    </row>
    <row r="8" spans="1:5">
      <c r="A8" s="4" t="s">
        <v>155</v>
      </c>
      <c r="B8" s="6" t="n">
        <v>38</v>
      </c>
      <c r="C8" s="6" t="n">
        <v>0</v>
      </c>
    </row>
    <row r="9" spans="1:5">
      <c r="A9" s="4" t="s">
        <v>164</v>
      </c>
      <c r="B9" s="6" t="n">
        <v>-67</v>
      </c>
      <c r="C9" s="6" t="n">
        <v>-77</v>
      </c>
      <c r="D9" s="6" t="n">
        <v>-150</v>
      </c>
      <c r="E9" s="6" t="n">
        <v>-160</v>
      </c>
    </row>
    <row r="10" spans="1:5">
      <c r="A10" s="4" t="s">
        <v>165</v>
      </c>
      <c r="B10" s="6" t="n">
        <v>-110</v>
      </c>
      <c r="C10" s="6" t="n">
        <v>0</v>
      </c>
      <c r="D10" s="6" t="n">
        <v>-129</v>
      </c>
      <c r="E10" s="6" t="n">
        <v>0</v>
      </c>
    </row>
    <row r="11" spans="1:5">
      <c r="A11" s="4" t="s">
        <v>106</v>
      </c>
      <c r="B11" s="6" t="n">
        <v>0</v>
      </c>
      <c r="C11" s="6" t="n">
        <v>-54</v>
      </c>
      <c r="D11" s="6" t="n">
        <v>-54</v>
      </c>
      <c r="E11" s="6" t="n">
        <v>-29</v>
      </c>
    </row>
    <row r="12" spans="1:5">
      <c r="A12" s="4" t="s">
        <v>101</v>
      </c>
      <c r="B12" s="6" t="n">
        <v>50</v>
      </c>
      <c r="C12" s="6" t="n">
        <v>115</v>
      </c>
      <c r="D12" s="6" t="n">
        <v>190</v>
      </c>
      <c r="E12" s="6" t="n">
        <v>725</v>
      </c>
    </row>
    <row r="13" spans="1:5">
      <c r="A13" s="4" t="s">
        <v>166</v>
      </c>
      <c r="B13" s="6" t="n">
        <v>16586</v>
      </c>
      <c r="C13" s="6" t="n">
        <v>12656</v>
      </c>
      <c r="D13" s="6" t="n">
        <v>29814</v>
      </c>
      <c r="E13" s="6" t="n">
        <v>39572</v>
      </c>
    </row>
    <row r="14" spans="1:5">
      <c r="A14" s="4" t="s">
        <v>167</v>
      </c>
      <c r="B14" s="6" t="n">
        <v>-16165</v>
      </c>
      <c r="C14" s="6" t="n">
        <v>-14550</v>
      </c>
      <c r="D14" s="6" t="n">
        <v>-29098</v>
      </c>
      <c r="E14" s="6" t="n">
        <v>-36732</v>
      </c>
    </row>
    <row r="15" spans="1:5">
      <c r="A15" s="4" t="s">
        <v>107</v>
      </c>
      <c r="B15" s="6" t="n">
        <v>-486</v>
      </c>
      <c r="C15" s="6" t="n">
        <v>-319</v>
      </c>
      <c r="D15" s="6" t="n">
        <v>-713</v>
      </c>
      <c r="E15" s="6" t="n">
        <v>-842</v>
      </c>
    </row>
    <row r="16" spans="1:5">
      <c r="A16" s="4" t="s">
        <v>168</v>
      </c>
      <c r="B16" s="6" t="n">
        <v>42</v>
      </c>
      <c r="C16" s="6" t="n">
        <v>165</v>
      </c>
      <c r="D16" s="6" t="n">
        <v>136</v>
      </c>
      <c r="E16" s="6" t="n">
        <v>41</v>
      </c>
    </row>
    <row r="17" spans="1:5">
      <c r="A17" s="4" t="s">
        <v>169</v>
      </c>
      <c r="B17" s="6" t="n">
        <v>-33</v>
      </c>
      <c r="C17" s="6" t="n">
        <v>-37</v>
      </c>
      <c r="D17" s="6" t="n">
        <v>-65</v>
      </c>
      <c r="E17" s="6" t="n">
        <v>-98</v>
      </c>
    </row>
    <row r="18" spans="1:5">
      <c r="A18" s="4" t="s">
        <v>170</v>
      </c>
      <c r="B18" s="6" t="n">
        <v>-735</v>
      </c>
      <c r="C18" s="6" t="n">
        <v>-592</v>
      </c>
      <c r="D18" s="6" t="n">
        <v>-272</v>
      </c>
      <c r="E18" s="6" t="n">
        <v>449</v>
      </c>
    </row>
    <row r="19" spans="1:5">
      <c r="A19" s="4" t="s">
        <v>171</v>
      </c>
      <c r="B19" s="6" t="n">
        <v>2782</v>
      </c>
      <c r="C19" s="6" t="n">
        <v>759</v>
      </c>
      <c r="D19" s="6" t="n">
        <v>6948</v>
      </c>
      <c r="E19" s="6" t="n">
        <v>9823</v>
      </c>
    </row>
    <row r="20" spans="1:5">
      <c r="A20" s="3" t="s">
        <v>172</v>
      </c>
    </row>
    <row r="21" spans="1:5">
      <c r="A21" s="4" t="s">
        <v>173</v>
      </c>
      <c r="B21" s="6" t="n">
        <v>-1490</v>
      </c>
      <c r="C21" s="6" t="n">
        <v>-1475</v>
      </c>
      <c r="D21" s="6" t="n">
        <v>-4820</v>
      </c>
      <c r="E21" s="6" t="n">
        <v>-3025</v>
      </c>
    </row>
    <row r="22" spans="1:5">
      <c r="A22" s="4" t="s">
        <v>174</v>
      </c>
      <c r="B22" s="6" t="n">
        <v>245</v>
      </c>
      <c r="C22" s="6" t="n">
        <v>0</v>
      </c>
      <c r="D22" s="6" t="n">
        <v>975</v>
      </c>
      <c r="E22" s="6" t="n">
        <v>0</v>
      </c>
    </row>
    <row r="23" spans="1:5">
      <c r="A23" s="4" t="s">
        <v>175</v>
      </c>
      <c r="B23" s="6" t="n">
        <v>-15366</v>
      </c>
      <c r="C23" s="6" t="n">
        <v>-15469</v>
      </c>
      <c r="D23" s="6" t="n">
        <v>-27644</v>
      </c>
      <c r="E23" s="6" t="n">
        <v>-25884</v>
      </c>
    </row>
    <row r="24" spans="1:5">
      <c r="A24" s="4" t="s">
        <v>176</v>
      </c>
      <c r="B24" s="6" t="n">
        <v>10264</v>
      </c>
      <c r="C24" s="6" t="n">
        <v>10923</v>
      </c>
      <c r="D24" s="6" t="n">
        <v>21442</v>
      </c>
      <c r="E24" s="6" t="n">
        <v>22190</v>
      </c>
    </row>
    <row r="25" spans="1:5">
      <c r="A25" s="4" t="s">
        <v>177</v>
      </c>
      <c r="B25" s="6" t="n">
        <v>0</v>
      </c>
      <c r="C25" s="6" t="n">
        <v>2612</v>
      </c>
      <c r="D25" s="6" t="n">
        <v>5669</v>
      </c>
      <c r="E25" s="6" t="n">
        <v>517</v>
      </c>
    </row>
    <row r="26" spans="1:5">
      <c r="A26" s="4" t="s">
        <v>178</v>
      </c>
      <c r="B26" s="6" t="n">
        <v>6016</v>
      </c>
      <c r="C26" s="6" t="n">
        <v>4892</v>
      </c>
      <c r="D26" s="6" t="n">
        <v>10824</v>
      </c>
      <c r="E26" s="6" t="n">
        <v>12691</v>
      </c>
    </row>
    <row r="27" spans="1:5">
      <c r="A27" s="4" t="s">
        <v>179</v>
      </c>
      <c r="B27" s="6" t="n">
        <v>1125</v>
      </c>
      <c r="C27" s="6" t="n">
        <v>-9564</v>
      </c>
      <c r="D27" s="6" t="n">
        <v>-12402</v>
      </c>
      <c r="E27" s="6" t="n">
        <v>-9346</v>
      </c>
    </row>
    <row r="28" spans="1:5">
      <c r="A28" s="4" t="s">
        <v>180</v>
      </c>
      <c r="B28" s="6" t="n">
        <v>691</v>
      </c>
      <c r="C28" s="6" t="n">
        <v>0</v>
      </c>
      <c r="D28" s="6" t="n">
        <v>579</v>
      </c>
      <c r="E28" s="6" t="n">
        <v>0</v>
      </c>
    </row>
    <row r="29" spans="1:5">
      <c r="A29" s="4" t="s">
        <v>181</v>
      </c>
      <c r="B29" s="6" t="n">
        <v>74</v>
      </c>
      <c r="C29" s="6" t="n">
        <v>375</v>
      </c>
      <c r="D29" s="6" t="n">
        <v>503</v>
      </c>
      <c r="E29" s="6" t="n">
        <v>351</v>
      </c>
    </row>
    <row r="30" spans="1:5">
      <c r="A30" s="4" t="s">
        <v>182</v>
      </c>
      <c r="B30" s="6" t="n">
        <v>-379</v>
      </c>
      <c r="C30" s="6" t="n">
        <v>-473</v>
      </c>
      <c r="D30" s="6" t="n">
        <v>-559</v>
      </c>
      <c r="E30" s="6" t="n">
        <v>-297</v>
      </c>
    </row>
    <row r="31" spans="1:5">
      <c r="A31" s="4" t="s">
        <v>183</v>
      </c>
      <c r="B31" s="6" t="n">
        <v>1180</v>
      </c>
      <c r="C31" s="6" t="n">
        <v>-8179</v>
      </c>
      <c r="D31" s="6" t="n">
        <v>-5604</v>
      </c>
      <c r="E31" s="6" t="n">
        <v>-3343</v>
      </c>
    </row>
    <row r="32" spans="1:5">
      <c r="A32" s="3" t="s">
        <v>184</v>
      </c>
    </row>
    <row r="33" spans="1:5">
      <c r="A33" s="4" t="s">
        <v>185</v>
      </c>
      <c r="B33" s="6" t="n">
        <v>3611</v>
      </c>
      <c r="C33" s="6" t="n">
        <v>12923</v>
      </c>
      <c r="D33" s="6" t="n">
        <v>38806</v>
      </c>
      <c r="E33" s="6" t="n">
        <v>-10513</v>
      </c>
    </row>
    <row r="34" spans="1:5">
      <c r="A34" s="4" t="s">
        <v>186</v>
      </c>
      <c r="B34" s="6" t="n">
        <v>0</v>
      </c>
      <c r="C34" s="6" t="n">
        <v>-500</v>
      </c>
      <c r="D34" s="6" t="n">
        <v>-15500</v>
      </c>
      <c r="E34" s="6" t="n">
        <v>-5100</v>
      </c>
    </row>
    <row r="35" spans="1:5">
      <c r="A35" s="4" t="s">
        <v>187</v>
      </c>
      <c r="B35" s="6" t="n">
        <v>0</v>
      </c>
      <c r="C35" s="6" t="n">
        <v>1307</v>
      </c>
      <c r="D35" s="6" t="n">
        <v>-9310</v>
      </c>
      <c r="E35" s="6" t="n">
        <v>-4782</v>
      </c>
    </row>
    <row r="36" spans="1:5">
      <c r="A36" s="4" t="s">
        <v>188</v>
      </c>
      <c r="B36" s="6" t="n">
        <v>0</v>
      </c>
      <c r="C36" s="6" t="n">
        <v>-844</v>
      </c>
      <c r="D36" s="6" t="n">
        <v>-908</v>
      </c>
      <c r="E36" s="6" t="n">
        <v>-19</v>
      </c>
    </row>
    <row r="37" spans="1:5">
      <c r="A37" s="4" t="s">
        <v>189</v>
      </c>
      <c r="B37" s="6" t="n">
        <v>-1169</v>
      </c>
      <c r="C37" s="6" t="n">
        <v>-1174</v>
      </c>
      <c r="D37" s="6" t="n">
        <v>-2325</v>
      </c>
      <c r="E37" s="6" t="n">
        <v>-2241</v>
      </c>
    </row>
    <row r="38" spans="1:5">
      <c r="A38" s="4" t="s">
        <v>190</v>
      </c>
      <c r="B38" s="6" t="n">
        <v>2442</v>
      </c>
      <c r="C38" s="6" t="n">
        <v>11712</v>
      </c>
      <c r="D38" s="6" t="n">
        <v>20763</v>
      </c>
      <c r="E38" s="6" t="n">
        <v>-17155</v>
      </c>
    </row>
    <row r="39" spans="1:5">
      <c r="A39" s="4" t="s">
        <v>191</v>
      </c>
      <c r="B39" s="6" t="n">
        <v>6404</v>
      </c>
      <c r="C39" s="6" t="n">
        <v>4292</v>
      </c>
      <c r="D39" s="6" t="n">
        <v>22107</v>
      </c>
      <c r="E39" s="6" t="n">
        <v>-10675</v>
      </c>
    </row>
    <row r="40" spans="1:5">
      <c r="A40" s="4" t="s">
        <v>192</v>
      </c>
      <c r="B40" s="6" t="n">
        <v>33243</v>
      </c>
      <c r="C40" s="6" t="n">
        <v>11136</v>
      </c>
      <c r="D40" s="6" t="n">
        <v>11136</v>
      </c>
      <c r="E40" s="6" t="n">
        <v>21811</v>
      </c>
    </row>
    <row r="41" spans="1:5">
      <c r="A41" s="4" t="s">
        <v>193</v>
      </c>
      <c r="B41" s="7" t="n">
        <v>39647</v>
      </c>
      <c r="C41" s="7" t="n">
        <v>15428</v>
      </c>
      <c r="D41" s="7" t="n">
        <v>33243</v>
      </c>
      <c r="E41" s="7" t="n">
        <v>1113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7</v>
      </c>
      <c r="B1" s="2" t="s">
        <v>2</v>
      </c>
      <c r="C1" s="2" t="s">
        <v>31</v>
      </c>
      <c r="D1" s="2" t="s">
        <v>84</v>
      </c>
    </row>
    <row r="2" spans="1:4">
      <c r="A2" s="3" t="s">
        <v>698</v>
      </c>
    </row>
    <row r="3" spans="1:4">
      <c r="A3" s="4" t="s">
        <v>699</v>
      </c>
      <c r="B3" s="7" t="n">
        <v>4422</v>
      </c>
      <c r="C3" s="7" t="n">
        <v>4871</v>
      </c>
      <c r="D3" s="7" t="n">
        <v>6848</v>
      </c>
    </row>
    <row r="4" spans="1:4">
      <c r="A4" s="4" t="s">
        <v>700</v>
      </c>
      <c r="B4" s="6" t="n">
        <v>299010</v>
      </c>
      <c r="C4" s="6" t="n">
        <v>301614</v>
      </c>
      <c r="D4" s="6" t="n">
        <v>287630</v>
      </c>
    </row>
    <row r="5" spans="1:4">
      <c r="A5" s="4" t="s">
        <v>701</v>
      </c>
      <c r="B5" s="6" t="n">
        <v>303432</v>
      </c>
      <c r="C5" s="6" t="n">
        <v>306485</v>
      </c>
      <c r="D5" s="6" t="n">
        <v>294478</v>
      </c>
    </row>
    <row r="6" spans="1:4">
      <c r="A6" s="4" t="s">
        <v>702</v>
      </c>
    </row>
    <row r="7" spans="1:4">
      <c r="A7" s="3" t="s">
        <v>698</v>
      </c>
    </row>
    <row r="8" spans="1:4">
      <c r="A8" s="4" t="s">
        <v>699</v>
      </c>
      <c r="B8" s="6" t="n">
        <v>2880</v>
      </c>
      <c r="C8" s="6" t="n">
        <v>3564</v>
      </c>
    </row>
    <row r="9" spans="1:4">
      <c r="A9" s="4" t="s">
        <v>703</v>
      </c>
    </row>
    <row r="10" spans="1:4">
      <c r="A10" s="3" t="s">
        <v>698</v>
      </c>
    </row>
    <row r="11" spans="1:4">
      <c r="A11" s="4" t="s">
        <v>699</v>
      </c>
      <c r="B11" s="6" t="n">
        <v>836</v>
      </c>
      <c r="C11" s="6" t="n">
        <v>857</v>
      </c>
    </row>
    <row r="12" spans="1:4">
      <c r="A12" s="4" t="s">
        <v>704</v>
      </c>
    </row>
    <row r="13" spans="1:4">
      <c r="A13" s="3" t="s">
        <v>698</v>
      </c>
    </row>
    <row r="14" spans="1:4">
      <c r="A14" s="4" t="s">
        <v>699</v>
      </c>
      <c r="B14" s="6" t="n">
        <v>706</v>
      </c>
      <c r="C14" s="6" t="n">
        <v>450</v>
      </c>
    </row>
    <row r="15" spans="1:4">
      <c r="A15" s="4" t="s">
        <v>622</v>
      </c>
    </row>
    <row r="16" spans="1:4">
      <c r="A16" s="3" t="s">
        <v>698</v>
      </c>
    </row>
    <row r="17" spans="1:4">
      <c r="A17" s="4" t="s">
        <v>699</v>
      </c>
      <c r="C17" s="6" t="n">
        <v>273</v>
      </c>
      <c r="D17" s="6" t="n">
        <v>567</v>
      </c>
    </row>
    <row r="18" spans="1:4">
      <c r="A18" s="4" t="s">
        <v>700</v>
      </c>
      <c r="C18" s="6" t="n">
        <v>37852</v>
      </c>
      <c r="D18" s="6" t="n">
        <v>34702</v>
      </c>
    </row>
    <row r="19" spans="1:4">
      <c r="A19" s="4" t="s">
        <v>701</v>
      </c>
      <c r="C19" s="6" t="n">
        <v>38125</v>
      </c>
      <c r="D19" s="7" t="n">
        <v>35269</v>
      </c>
    </row>
    <row r="20" spans="1:4">
      <c r="A20" s="4" t="s">
        <v>641</v>
      </c>
    </row>
    <row r="21" spans="1:4">
      <c r="A21" s="3" t="s">
        <v>698</v>
      </c>
    </row>
    <row r="22" spans="1:4">
      <c r="A22" s="4" t="s">
        <v>699</v>
      </c>
      <c r="B22" s="6" t="n">
        <v>3662</v>
      </c>
      <c r="C22" s="6" t="n">
        <v>3929</v>
      </c>
    </row>
    <row r="23" spans="1:4">
      <c r="A23" s="4" t="s">
        <v>700</v>
      </c>
      <c r="B23" s="6" t="n">
        <v>103876</v>
      </c>
      <c r="C23" s="6" t="n">
        <v>103167</v>
      </c>
    </row>
    <row r="24" spans="1:4">
      <c r="A24" s="4" t="s">
        <v>701</v>
      </c>
      <c r="B24" s="6" t="n">
        <v>107538</v>
      </c>
      <c r="C24" s="6" t="n">
        <v>107096</v>
      </c>
    </row>
    <row r="25" spans="1:4">
      <c r="A25" s="4" t="s">
        <v>705</v>
      </c>
    </row>
    <row r="26" spans="1:4">
      <c r="A26" s="3" t="s">
        <v>698</v>
      </c>
    </row>
    <row r="27" spans="1:4">
      <c r="A27" s="4" t="s">
        <v>699</v>
      </c>
      <c r="B27" s="6" t="n">
        <v>2556</v>
      </c>
      <c r="C27" s="6" t="n">
        <v>3070</v>
      </c>
    </row>
    <row r="28" spans="1:4">
      <c r="A28" s="4" t="s">
        <v>706</v>
      </c>
    </row>
    <row r="29" spans="1:4">
      <c r="A29" s="3" t="s">
        <v>698</v>
      </c>
    </row>
    <row r="30" spans="1:4">
      <c r="A30" s="4" t="s">
        <v>699</v>
      </c>
      <c r="B30" s="6" t="n">
        <v>519</v>
      </c>
      <c r="C30" s="6" t="n">
        <v>551</v>
      </c>
    </row>
    <row r="31" spans="1:4">
      <c r="A31" s="4" t="s">
        <v>707</v>
      </c>
    </row>
    <row r="32" spans="1:4">
      <c r="A32" s="3" t="s">
        <v>698</v>
      </c>
    </row>
    <row r="33" spans="1:4">
      <c r="A33" s="4" t="s">
        <v>699</v>
      </c>
      <c r="B33" s="6" t="n">
        <v>587</v>
      </c>
      <c r="C33" s="6" t="n">
        <v>308</v>
      </c>
    </row>
    <row r="34" spans="1:4">
      <c r="A34" s="4" t="s">
        <v>643</v>
      </c>
    </row>
    <row r="35" spans="1:4">
      <c r="A35" s="3" t="s">
        <v>698</v>
      </c>
    </row>
    <row r="36" spans="1:4">
      <c r="A36" s="4" t="s">
        <v>699</v>
      </c>
      <c r="B36" s="6" t="n">
        <v>28</v>
      </c>
      <c r="C36" s="6" t="n">
        <v>148</v>
      </c>
    </row>
    <row r="37" spans="1:4">
      <c r="A37" s="4" t="s">
        <v>700</v>
      </c>
      <c r="B37" s="6" t="n">
        <v>10540</v>
      </c>
      <c r="C37" s="6" t="n">
        <v>10932</v>
      </c>
    </row>
    <row r="38" spans="1:4">
      <c r="A38" s="4" t="s">
        <v>701</v>
      </c>
      <c r="B38" s="6" t="n">
        <v>10568</v>
      </c>
      <c r="C38" s="6" t="n">
        <v>11080</v>
      </c>
    </row>
    <row r="39" spans="1:4">
      <c r="A39" s="4" t="s">
        <v>708</v>
      </c>
    </row>
    <row r="40" spans="1:4">
      <c r="A40" s="3" t="s">
        <v>698</v>
      </c>
    </row>
    <row r="41" spans="1:4">
      <c r="A41" s="4" t="s">
        <v>699</v>
      </c>
      <c r="B41" s="6" t="n">
        <v>0</v>
      </c>
      <c r="C41" s="6" t="n">
        <v>24</v>
      </c>
    </row>
    <row r="42" spans="1:4">
      <c r="A42" s="4" t="s">
        <v>709</v>
      </c>
    </row>
    <row r="43" spans="1:4">
      <c r="A43" s="3" t="s">
        <v>698</v>
      </c>
    </row>
    <row r="44" spans="1:4">
      <c r="A44" s="4" t="s">
        <v>699</v>
      </c>
      <c r="B44" s="6" t="n">
        <v>8</v>
      </c>
      <c r="C44" s="6" t="n">
        <v>124</v>
      </c>
    </row>
    <row r="45" spans="1:4">
      <c r="A45" s="4" t="s">
        <v>710</v>
      </c>
    </row>
    <row r="46" spans="1:4">
      <c r="A46" s="3" t="s">
        <v>698</v>
      </c>
    </row>
    <row r="47" spans="1:4">
      <c r="A47" s="4" t="s">
        <v>699</v>
      </c>
      <c r="B47" s="6" t="n">
        <v>20</v>
      </c>
      <c r="C47" s="6" t="n">
        <v>0</v>
      </c>
    </row>
    <row r="48" spans="1:4">
      <c r="A48" s="4" t="s">
        <v>625</v>
      </c>
    </row>
    <row r="49" spans="1:4">
      <c r="A49" s="3" t="s">
        <v>698</v>
      </c>
    </row>
    <row r="50" spans="1:4">
      <c r="A50" s="4" t="s">
        <v>699</v>
      </c>
      <c r="B50" s="6" t="n">
        <v>0</v>
      </c>
      <c r="C50" s="6" t="n">
        <v>0</v>
      </c>
    </row>
    <row r="51" spans="1:4">
      <c r="A51" s="4" t="s">
        <v>700</v>
      </c>
      <c r="B51" s="6" t="n">
        <v>8362</v>
      </c>
      <c r="C51" s="6" t="n">
        <v>8463</v>
      </c>
    </row>
    <row r="52" spans="1:4">
      <c r="A52" s="4" t="s">
        <v>701</v>
      </c>
      <c r="B52" s="6" t="n">
        <v>8362</v>
      </c>
      <c r="C52" s="6" t="n">
        <v>8463</v>
      </c>
    </row>
    <row r="53" spans="1:4">
      <c r="A53" s="4" t="s">
        <v>711</v>
      </c>
    </row>
    <row r="54" spans="1:4">
      <c r="A54" s="3" t="s">
        <v>698</v>
      </c>
    </row>
    <row r="55" spans="1:4">
      <c r="A55" s="4" t="s">
        <v>699</v>
      </c>
      <c r="B55" s="6" t="n">
        <v>0</v>
      </c>
      <c r="C55" s="6" t="n">
        <v>0</v>
      </c>
    </row>
    <row r="56" spans="1:4">
      <c r="A56" s="4" t="s">
        <v>712</v>
      </c>
    </row>
    <row r="57" spans="1:4">
      <c r="A57" s="3" t="s">
        <v>698</v>
      </c>
    </row>
    <row r="58" spans="1:4">
      <c r="A58" s="4" t="s">
        <v>699</v>
      </c>
      <c r="B58" s="6" t="n">
        <v>0</v>
      </c>
      <c r="C58" s="6" t="n">
        <v>0</v>
      </c>
    </row>
    <row r="59" spans="1:4">
      <c r="A59" s="4" t="s">
        <v>713</v>
      </c>
    </row>
    <row r="60" spans="1:4">
      <c r="A60" s="3" t="s">
        <v>698</v>
      </c>
    </row>
    <row r="61" spans="1:4">
      <c r="A61" s="4" t="s">
        <v>699</v>
      </c>
      <c r="B61" s="6" t="n">
        <v>0</v>
      </c>
      <c r="C61" s="6" t="n">
        <v>0</v>
      </c>
    </row>
    <row r="62" spans="1:4">
      <c r="A62" s="4" t="s">
        <v>646</v>
      </c>
    </row>
    <row r="63" spans="1:4">
      <c r="A63" s="3" t="s">
        <v>698</v>
      </c>
    </row>
    <row r="64" spans="1:4">
      <c r="A64" s="4" t="s">
        <v>699</v>
      </c>
      <c r="B64" s="6" t="n">
        <v>269</v>
      </c>
      <c r="C64" s="6" t="n">
        <v>229</v>
      </c>
    </row>
    <row r="65" spans="1:4">
      <c r="A65" s="4" t="s">
        <v>700</v>
      </c>
      <c r="B65" s="6" t="n">
        <v>75383</v>
      </c>
      <c r="C65" s="6" t="n">
        <v>78251</v>
      </c>
    </row>
    <row r="66" spans="1:4">
      <c r="A66" s="4" t="s">
        <v>701</v>
      </c>
      <c r="B66" s="6" t="n">
        <v>75652</v>
      </c>
      <c r="C66" s="6" t="n">
        <v>78480</v>
      </c>
    </row>
    <row r="67" spans="1:4">
      <c r="A67" s="4" t="s">
        <v>714</v>
      </c>
    </row>
    <row r="68" spans="1:4">
      <c r="A68" s="3" t="s">
        <v>698</v>
      </c>
    </row>
    <row r="69" spans="1:4">
      <c r="A69" s="4" t="s">
        <v>699</v>
      </c>
      <c r="B69" s="6" t="n">
        <v>0</v>
      </c>
      <c r="C69" s="6" t="n">
        <v>54</v>
      </c>
    </row>
    <row r="70" spans="1:4">
      <c r="A70" s="4" t="s">
        <v>715</v>
      </c>
    </row>
    <row r="71" spans="1:4">
      <c r="A71" s="3" t="s">
        <v>698</v>
      </c>
    </row>
    <row r="72" spans="1:4">
      <c r="A72" s="4" t="s">
        <v>699</v>
      </c>
      <c r="B72" s="6" t="n">
        <v>192</v>
      </c>
      <c r="C72" s="6" t="n">
        <v>133</v>
      </c>
    </row>
    <row r="73" spans="1:4">
      <c r="A73" s="4" t="s">
        <v>716</v>
      </c>
    </row>
    <row r="74" spans="1:4">
      <c r="A74" s="3" t="s">
        <v>698</v>
      </c>
    </row>
    <row r="75" spans="1:4">
      <c r="A75" s="4" t="s">
        <v>699</v>
      </c>
      <c r="B75" s="6" t="n">
        <v>77</v>
      </c>
      <c r="C75" s="6" t="n">
        <v>42</v>
      </c>
    </row>
    <row r="76" spans="1:4">
      <c r="A76" s="4" t="s">
        <v>628</v>
      </c>
    </row>
    <row r="77" spans="1:4">
      <c r="A77" s="3" t="s">
        <v>698</v>
      </c>
    </row>
    <row r="78" spans="1:4">
      <c r="A78" s="4" t="s">
        <v>699</v>
      </c>
      <c r="B78" s="6" t="n">
        <v>0</v>
      </c>
      <c r="C78" s="6" t="n">
        <v>0</v>
      </c>
    </row>
    <row r="79" spans="1:4">
      <c r="A79" s="4" t="s">
        <v>700</v>
      </c>
      <c r="B79" s="6" t="n">
        <v>25107</v>
      </c>
      <c r="C79" s="6" t="n">
        <v>28406</v>
      </c>
    </row>
    <row r="80" spans="1:4">
      <c r="A80" s="4" t="s">
        <v>701</v>
      </c>
      <c r="B80" s="6" t="n">
        <v>25107</v>
      </c>
      <c r="C80" s="6" t="n">
        <v>28406</v>
      </c>
    </row>
    <row r="81" spans="1:4">
      <c r="A81" s="4" t="s">
        <v>717</v>
      </c>
    </row>
    <row r="82" spans="1:4">
      <c r="A82" s="3" t="s">
        <v>698</v>
      </c>
    </row>
    <row r="83" spans="1:4">
      <c r="A83" s="4" t="s">
        <v>699</v>
      </c>
      <c r="B83" s="6" t="n">
        <v>0</v>
      </c>
      <c r="C83" s="6" t="n">
        <v>0</v>
      </c>
    </row>
    <row r="84" spans="1:4">
      <c r="A84" s="4" t="s">
        <v>718</v>
      </c>
    </row>
    <row r="85" spans="1:4">
      <c r="A85" s="3" t="s">
        <v>698</v>
      </c>
    </row>
    <row r="86" spans="1:4">
      <c r="A86" s="4" t="s">
        <v>699</v>
      </c>
      <c r="B86" s="6" t="n">
        <v>0</v>
      </c>
      <c r="C86" s="6" t="n">
        <v>0</v>
      </c>
    </row>
    <row r="87" spans="1:4">
      <c r="A87" s="4" t="s">
        <v>719</v>
      </c>
    </row>
    <row r="88" spans="1:4">
      <c r="A88" s="3" t="s">
        <v>698</v>
      </c>
    </row>
    <row r="89" spans="1:4">
      <c r="A89" s="4" t="s">
        <v>699</v>
      </c>
      <c r="B89" s="6" t="n">
        <v>0</v>
      </c>
      <c r="C89" s="6" t="n">
        <v>0</v>
      </c>
    </row>
    <row r="90" spans="1:4">
      <c r="A90" s="4" t="s">
        <v>648</v>
      </c>
    </row>
    <row r="91" spans="1:4">
      <c r="A91" s="3" t="s">
        <v>698</v>
      </c>
    </row>
    <row r="92" spans="1:4">
      <c r="A92" s="4" t="s">
        <v>701</v>
      </c>
      <c r="B92" s="6" t="n">
        <v>75652</v>
      </c>
      <c r="C92" s="6" t="n">
        <v>78480</v>
      </c>
    </row>
    <row r="93" spans="1:4">
      <c r="A93" s="4" t="s">
        <v>629</v>
      </c>
    </row>
    <row r="94" spans="1:4">
      <c r="A94" s="3" t="s">
        <v>698</v>
      </c>
    </row>
    <row r="95" spans="1:4">
      <c r="A95" s="4" t="s">
        <v>699</v>
      </c>
      <c r="B95" s="6" t="n">
        <v>219</v>
      </c>
      <c r="C95" s="6" t="n">
        <v>273</v>
      </c>
    </row>
    <row r="96" spans="1:4">
      <c r="A96" s="4" t="s">
        <v>700</v>
      </c>
      <c r="B96" s="6" t="n">
        <v>38274</v>
      </c>
      <c r="C96" s="6" t="n">
        <v>37852</v>
      </c>
    </row>
    <row r="97" spans="1:4">
      <c r="A97" s="4" t="s">
        <v>701</v>
      </c>
      <c r="B97" s="6" t="n">
        <v>38493</v>
      </c>
      <c r="C97" s="6" t="n">
        <v>38125</v>
      </c>
    </row>
    <row r="98" spans="1:4">
      <c r="A98" s="4" t="s">
        <v>720</v>
      </c>
    </row>
    <row r="99" spans="1:4">
      <c r="A99" s="3" t="s">
        <v>698</v>
      </c>
    </row>
    <row r="100" spans="1:4">
      <c r="A100" s="4" t="s">
        <v>699</v>
      </c>
      <c r="B100" s="6" t="n">
        <v>124</v>
      </c>
      <c r="C100" s="6" t="n">
        <v>153</v>
      </c>
    </row>
    <row r="101" spans="1:4">
      <c r="A101" s="4" t="s">
        <v>721</v>
      </c>
    </row>
    <row r="102" spans="1:4">
      <c r="A102" s="3" t="s">
        <v>698</v>
      </c>
    </row>
    <row r="103" spans="1:4">
      <c r="A103" s="4" t="s">
        <v>699</v>
      </c>
      <c r="B103" s="6" t="n">
        <v>92</v>
      </c>
      <c r="C103" s="6" t="n">
        <v>23</v>
      </c>
    </row>
    <row r="104" spans="1:4">
      <c r="A104" s="4" t="s">
        <v>722</v>
      </c>
    </row>
    <row r="105" spans="1:4">
      <c r="A105" s="3" t="s">
        <v>698</v>
      </c>
    </row>
    <row r="106" spans="1:4">
      <c r="A106" s="4" t="s">
        <v>699</v>
      </c>
      <c r="B106" s="6" t="n">
        <v>3</v>
      </c>
      <c r="C106" s="6" t="n">
        <v>97</v>
      </c>
    </row>
    <row r="107" spans="1:4">
      <c r="A107" s="4" t="s">
        <v>633</v>
      </c>
    </row>
    <row r="108" spans="1:4">
      <c r="A108" s="3" t="s">
        <v>698</v>
      </c>
    </row>
    <row r="109" spans="1:4">
      <c r="A109" s="4" t="s">
        <v>699</v>
      </c>
      <c r="B109" s="6" t="n">
        <v>244</v>
      </c>
      <c r="C109" s="6" t="n">
        <v>292</v>
      </c>
    </row>
    <row r="110" spans="1:4">
      <c r="A110" s="4" t="s">
        <v>700</v>
      </c>
      <c r="B110" s="6" t="n">
        <v>37468</v>
      </c>
      <c r="C110" s="6" t="n">
        <v>34543</v>
      </c>
    </row>
    <row r="111" spans="1:4">
      <c r="A111" s="4" t="s">
        <v>701</v>
      </c>
      <c r="B111" s="6" t="n">
        <v>37712</v>
      </c>
      <c r="C111" s="6" t="n">
        <v>34835</v>
      </c>
    </row>
    <row r="112" spans="1:4">
      <c r="A112" s="4" t="s">
        <v>723</v>
      </c>
    </row>
    <row r="113" spans="1:4">
      <c r="A113" s="3" t="s">
        <v>698</v>
      </c>
    </row>
    <row r="114" spans="1:4">
      <c r="A114" s="4" t="s">
        <v>699</v>
      </c>
      <c r="B114" s="6" t="n">
        <v>200</v>
      </c>
      <c r="C114" s="6" t="n">
        <v>263</v>
      </c>
    </row>
    <row r="115" spans="1:4">
      <c r="A115" s="4" t="s">
        <v>724</v>
      </c>
    </row>
    <row r="116" spans="1:4">
      <c r="A116" s="3" t="s">
        <v>698</v>
      </c>
    </row>
    <row r="117" spans="1:4">
      <c r="A117" s="4" t="s">
        <v>699</v>
      </c>
      <c r="B117" s="6" t="n">
        <v>25</v>
      </c>
      <c r="C117" s="6" t="n">
        <v>26</v>
      </c>
    </row>
    <row r="118" spans="1:4">
      <c r="A118" s="4" t="s">
        <v>725</v>
      </c>
    </row>
    <row r="119" spans="1:4">
      <c r="A119" s="3" t="s">
        <v>698</v>
      </c>
    </row>
    <row r="120" spans="1:4">
      <c r="A120" s="4" t="s">
        <v>699</v>
      </c>
      <c r="B120" s="7" t="n">
        <v>19</v>
      </c>
      <c r="C120" s="7" t="n">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6</v>
      </c>
      <c r="B1" s="2" t="s">
        <v>2</v>
      </c>
      <c r="C1" s="2" t="s">
        <v>31</v>
      </c>
      <c r="D1" s="2" t="s">
        <v>84</v>
      </c>
    </row>
    <row r="2" spans="1:4">
      <c r="A2" s="3" t="s">
        <v>727</v>
      </c>
    </row>
    <row r="3" spans="1:4">
      <c r="A3" s="4" t="s">
        <v>591</v>
      </c>
      <c r="B3" s="7" t="n">
        <v>303432</v>
      </c>
      <c r="C3" s="7" t="n">
        <v>306485</v>
      </c>
      <c r="D3" s="7" t="n">
        <v>294478</v>
      </c>
    </row>
    <row r="4" spans="1:4">
      <c r="A4" s="4" t="s">
        <v>728</v>
      </c>
    </row>
    <row r="5" spans="1:4">
      <c r="A5" s="3" t="s">
        <v>727</v>
      </c>
    </row>
    <row r="6" spans="1:4">
      <c r="A6" s="4" t="s">
        <v>591</v>
      </c>
      <c r="B6" s="6" t="n">
        <v>294493</v>
      </c>
      <c r="C6" s="6" t="n">
        <v>292442</v>
      </c>
      <c r="D6" s="6" t="n">
        <v>279249</v>
      </c>
    </row>
    <row r="7" spans="1:4">
      <c r="A7" s="4" t="s">
        <v>729</v>
      </c>
    </row>
    <row r="8" spans="1:4">
      <c r="A8" s="3" t="s">
        <v>727</v>
      </c>
    </row>
    <row r="9" spans="1:4">
      <c r="A9" s="4" t="s">
        <v>591</v>
      </c>
      <c r="B9" s="6" t="n">
        <v>2413</v>
      </c>
      <c r="C9" s="6" t="n">
        <v>3937</v>
      </c>
      <c r="D9" s="6" t="n">
        <v>4066</v>
      </c>
    </row>
    <row r="10" spans="1:4">
      <c r="A10" s="4" t="s">
        <v>730</v>
      </c>
    </row>
    <row r="11" spans="1:4">
      <c r="A11" s="3" t="s">
        <v>727</v>
      </c>
    </row>
    <row r="12" spans="1:4">
      <c r="A12" s="4" t="s">
        <v>591</v>
      </c>
      <c r="B12" s="6" t="n">
        <v>4881</v>
      </c>
      <c r="C12" s="6" t="n">
        <v>6967</v>
      </c>
      <c r="D12" s="6" t="n">
        <v>5904</v>
      </c>
    </row>
    <row r="13" spans="1:4">
      <c r="A13" s="4" t="s">
        <v>731</v>
      </c>
    </row>
    <row r="14" spans="1:4">
      <c r="A14" s="3" t="s">
        <v>727</v>
      </c>
    </row>
    <row r="15" spans="1:4">
      <c r="A15" s="4" t="s">
        <v>591</v>
      </c>
      <c r="B15" s="6" t="n">
        <v>1645</v>
      </c>
      <c r="C15" s="6" t="n">
        <v>3139</v>
      </c>
      <c r="D15" s="6" t="n">
        <v>5259</v>
      </c>
    </row>
    <row r="16" spans="1:4">
      <c r="A16" s="4" t="s">
        <v>732</v>
      </c>
    </row>
    <row r="17" spans="1:4">
      <c r="A17" s="3" t="s">
        <v>727</v>
      </c>
    </row>
    <row r="18" spans="1:4">
      <c r="A18" s="4" t="s">
        <v>591</v>
      </c>
      <c r="B18" s="6" t="n">
        <v>0</v>
      </c>
      <c r="C18" s="6" t="n">
        <v>0</v>
      </c>
      <c r="D18" s="6" t="n">
        <v>0</v>
      </c>
    </row>
    <row r="19" spans="1:4">
      <c r="A19" s="4" t="s">
        <v>622</v>
      </c>
    </row>
    <row r="20" spans="1:4">
      <c r="A20" s="3" t="s">
        <v>727</v>
      </c>
    </row>
    <row r="21" spans="1:4">
      <c r="A21" s="4" t="s">
        <v>591</v>
      </c>
      <c r="C21" s="6" t="n">
        <v>38125</v>
      </c>
      <c r="D21" s="6" t="n">
        <v>35269</v>
      </c>
    </row>
    <row r="22" spans="1:4">
      <c r="A22" s="4" t="s">
        <v>733</v>
      </c>
    </row>
    <row r="23" spans="1:4">
      <c r="A23" s="3" t="s">
        <v>727</v>
      </c>
    </row>
    <row r="24" spans="1:4">
      <c r="A24" s="4" t="s">
        <v>591</v>
      </c>
      <c r="C24" s="6" t="n">
        <v>37860</v>
      </c>
      <c r="D24" s="6" t="n">
        <v>34693</v>
      </c>
    </row>
    <row r="25" spans="1:4">
      <c r="A25" s="4" t="s">
        <v>734</v>
      </c>
    </row>
    <row r="26" spans="1:4">
      <c r="A26" s="3" t="s">
        <v>727</v>
      </c>
    </row>
    <row r="27" spans="1:4">
      <c r="A27" s="4" t="s">
        <v>591</v>
      </c>
      <c r="C27" s="6" t="n">
        <v>2</v>
      </c>
      <c r="D27" s="6" t="n">
        <v>198</v>
      </c>
    </row>
    <row r="28" spans="1:4">
      <c r="A28" s="4" t="s">
        <v>735</v>
      </c>
    </row>
    <row r="29" spans="1:4">
      <c r="A29" s="3" t="s">
        <v>727</v>
      </c>
    </row>
    <row r="30" spans="1:4">
      <c r="A30" s="4" t="s">
        <v>591</v>
      </c>
      <c r="C30" s="6" t="n">
        <v>134</v>
      </c>
      <c r="D30" s="6" t="n">
        <v>126</v>
      </c>
    </row>
    <row r="31" spans="1:4">
      <c r="A31" s="4" t="s">
        <v>736</v>
      </c>
    </row>
    <row r="32" spans="1:4">
      <c r="A32" s="3" t="s">
        <v>727</v>
      </c>
    </row>
    <row r="33" spans="1:4">
      <c r="A33" s="4" t="s">
        <v>591</v>
      </c>
      <c r="C33" s="6" t="n">
        <v>129</v>
      </c>
      <c r="D33" s="6" t="n">
        <v>252</v>
      </c>
    </row>
    <row r="34" spans="1:4">
      <c r="A34" s="4" t="s">
        <v>737</v>
      </c>
    </row>
    <row r="35" spans="1:4">
      <c r="A35" s="3" t="s">
        <v>727</v>
      </c>
    </row>
    <row r="36" spans="1:4">
      <c r="A36" s="4" t="s">
        <v>591</v>
      </c>
      <c r="C36" s="6" t="n">
        <v>0</v>
      </c>
      <c r="D36" s="7" t="n">
        <v>0</v>
      </c>
    </row>
    <row r="37" spans="1:4">
      <c r="A37" s="4" t="s">
        <v>680</v>
      </c>
    </row>
    <row r="38" spans="1:4">
      <c r="A38" s="3" t="s">
        <v>727</v>
      </c>
    </row>
    <row r="39" spans="1:4">
      <c r="A39" s="4" t="s">
        <v>591</v>
      </c>
      <c r="B39" s="6" t="n">
        <v>107538</v>
      </c>
      <c r="C39" s="6" t="n">
        <v>107096</v>
      </c>
    </row>
    <row r="40" spans="1:4">
      <c r="A40" s="4" t="s">
        <v>738</v>
      </c>
    </row>
    <row r="41" spans="1:4">
      <c r="A41" s="3" t="s">
        <v>727</v>
      </c>
    </row>
    <row r="42" spans="1:4">
      <c r="A42" s="4" t="s">
        <v>591</v>
      </c>
      <c r="B42" s="6" t="n">
        <v>105401</v>
      </c>
      <c r="C42" s="6" t="n">
        <v>104780</v>
      </c>
    </row>
    <row r="43" spans="1:4">
      <c r="A43" s="4" t="s">
        <v>739</v>
      </c>
    </row>
    <row r="44" spans="1:4">
      <c r="A44" s="3" t="s">
        <v>727</v>
      </c>
    </row>
    <row r="45" spans="1:4">
      <c r="A45" s="4" t="s">
        <v>591</v>
      </c>
      <c r="B45" s="6" t="n">
        <v>100</v>
      </c>
      <c r="C45" s="6" t="n">
        <v>105</v>
      </c>
    </row>
    <row r="46" spans="1:4">
      <c r="A46" s="4" t="s">
        <v>740</v>
      </c>
    </row>
    <row r="47" spans="1:4">
      <c r="A47" s="3" t="s">
        <v>727</v>
      </c>
    </row>
    <row r="48" spans="1:4">
      <c r="A48" s="4" t="s">
        <v>591</v>
      </c>
      <c r="B48" s="6" t="n">
        <v>968</v>
      </c>
      <c r="C48" s="6" t="n">
        <v>1292</v>
      </c>
    </row>
    <row r="49" spans="1:4">
      <c r="A49" s="4" t="s">
        <v>741</v>
      </c>
    </row>
    <row r="50" spans="1:4">
      <c r="A50" s="3" t="s">
        <v>727</v>
      </c>
    </row>
    <row r="51" spans="1:4">
      <c r="A51" s="4" t="s">
        <v>591</v>
      </c>
      <c r="B51" s="6" t="n">
        <v>1069</v>
      </c>
      <c r="C51" s="6" t="n">
        <v>919</v>
      </c>
    </row>
    <row r="52" spans="1:4">
      <c r="A52" s="4" t="s">
        <v>742</v>
      </c>
    </row>
    <row r="53" spans="1:4">
      <c r="A53" s="3" t="s">
        <v>727</v>
      </c>
    </row>
    <row r="54" spans="1:4">
      <c r="A54" s="4" t="s">
        <v>591</v>
      </c>
      <c r="B54" s="6" t="n">
        <v>0</v>
      </c>
      <c r="C54" s="6" t="n">
        <v>0</v>
      </c>
    </row>
    <row r="55" spans="1:4">
      <c r="A55" s="4" t="s">
        <v>681</v>
      </c>
    </row>
    <row r="56" spans="1:4">
      <c r="A56" s="3" t="s">
        <v>727</v>
      </c>
    </row>
    <row r="57" spans="1:4">
      <c r="A57" s="4" t="s">
        <v>591</v>
      </c>
      <c r="B57" s="6" t="n">
        <v>10568</v>
      </c>
      <c r="C57" s="6" t="n">
        <v>11080</v>
      </c>
    </row>
    <row r="58" spans="1:4">
      <c r="A58" s="4" t="s">
        <v>743</v>
      </c>
    </row>
    <row r="59" spans="1:4">
      <c r="A59" s="3" t="s">
        <v>727</v>
      </c>
    </row>
    <row r="60" spans="1:4">
      <c r="A60" s="4" t="s">
        <v>591</v>
      </c>
      <c r="B60" s="6" t="n">
        <v>7661</v>
      </c>
      <c r="C60" s="6" t="n">
        <v>7969</v>
      </c>
    </row>
    <row r="61" spans="1:4">
      <c r="A61" s="4" t="s">
        <v>744</v>
      </c>
    </row>
    <row r="62" spans="1:4">
      <c r="A62" s="3" t="s">
        <v>727</v>
      </c>
    </row>
    <row r="63" spans="1:4">
      <c r="A63" s="4" t="s">
        <v>591</v>
      </c>
      <c r="B63" s="6" t="n">
        <v>92</v>
      </c>
      <c r="C63" s="6" t="n">
        <v>94</v>
      </c>
    </row>
    <row r="64" spans="1:4">
      <c r="A64" s="4" t="s">
        <v>745</v>
      </c>
    </row>
    <row r="65" spans="1:4">
      <c r="A65" s="3" t="s">
        <v>727</v>
      </c>
    </row>
    <row r="66" spans="1:4">
      <c r="A66" s="4" t="s">
        <v>591</v>
      </c>
      <c r="B66" s="6" t="n">
        <v>2795</v>
      </c>
      <c r="C66" s="6" t="n">
        <v>3001</v>
      </c>
    </row>
    <row r="67" spans="1:4">
      <c r="A67" s="4" t="s">
        <v>746</v>
      </c>
    </row>
    <row r="68" spans="1:4">
      <c r="A68" s="3" t="s">
        <v>727</v>
      </c>
    </row>
    <row r="69" spans="1:4">
      <c r="A69" s="4" t="s">
        <v>591</v>
      </c>
      <c r="B69" s="6" t="n">
        <v>20</v>
      </c>
      <c r="C69" s="6" t="n">
        <v>16</v>
      </c>
    </row>
    <row r="70" spans="1:4">
      <c r="A70" s="4" t="s">
        <v>747</v>
      </c>
    </row>
    <row r="71" spans="1:4">
      <c r="A71" s="3" t="s">
        <v>727</v>
      </c>
    </row>
    <row r="72" spans="1:4">
      <c r="A72" s="4" t="s">
        <v>591</v>
      </c>
      <c r="B72" s="6" t="n">
        <v>0</v>
      </c>
      <c r="C72" s="6" t="n">
        <v>0</v>
      </c>
    </row>
    <row r="73" spans="1:4">
      <c r="A73" s="4" t="s">
        <v>682</v>
      </c>
    </row>
    <row r="74" spans="1:4">
      <c r="A74" s="3" t="s">
        <v>727</v>
      </c>
    </row>
    <row r="75" spans="1:4">
      <c r="A75" s="4" t="s">
        <v>591</v>
      </c>
      <c r="B75" s="6" t="n">
        <v>8362</v>
      </c>
      <c r="C75" s="6" t="n">
        <v>8463</v>
      </c>
    </row>
    <row r="76" spans="1:4">
      <c r="A76" s="4" t="s">
        <v>748</v>
      </c>
    </row>
    <row r="77" spans="1:4">
      <c r="A77" s="3" t="s">
        <v>727</v>
      </c>
    </row>
    <row r="78" spans="1:4">
      <c r="A78" s="4" t="s">
        <v>591</v>
      </c>
      <c r="B78" s="6" t="n">
        <v>8362</v>
      </c>
      <c r="C78" s="6" t="n">
        <v>7722</v>
      </c>
    </row>
    <row r="79" spans="1:4">
      <c r="A79" s="4" t="s">
        <v>749</v>
      </c>
    </row>
    <row r="80" spans="1:4">
      <c r="A80" s="3" t="s">
        <v>727</v>
      </c>
    </row>
    <row r="81" spans="1:4">
      <c r="A81" s="4" t="s">
        <v>591</v>
      </c>
      <c r="B81" s="6" t="n">
        <v>0</v>
      </c>
      <c r="C81" s="6" t="n">
        <v>741</v>
      </c>
    </row>
    <row r="82" spans="1:4">
      <c r="A82" s="4" t="s">
        <v>750</v>
      </c>
    </row>
    <row r="83" spans="1:4">
      <c r="A83" s="3" t="s">
        <v>727</v>
      </c>
    </row>
    <row r="84" spans="1:4">
      <c r="A84" s="4" t="s">
        <v>591</v>
      </c>
      <c r="B84" s="6" t="n">
        <v>0</v>
      </c>
      <c r="C84" s="6" t="n">
        <v>0</v>
      </c>
    </row>
    <row r="85" spans="1:4">
      <c r="A85" s="4" t="s">
        <v>751</v>
      </c>
    </row>
    <row r="86" spans="1:4">
      <c r="A86" s="3" t="s">
        <v>727</v>
      </c>
    </row>
    <row r="87" spans="1:4">
      <c r="A87" s="4" t="s">
        <v>591</v>
      </c>
      <c r="B87" s="6" t="n">
        <v>0</v>
      </c>
      <c r="C87" s="6" t="n">
        <v>0</v>
      </c>
    </row>
    <row r="88" spans="1:4">
      <c r="A88" s="4" t="s">
        <v>752</v>
      </c>
    </row>
    <row r="89" spans="1:4">
      <c r="A89" s="3" t="s">
        <v>727</v>
      </c>
    </row>
    <row r="90" spans="1:4">
      <c r="A90" s="4" t="s">
        <v>591</v>
      </c>
      <c r="B90" s="6" t="n">
        <v>0</v>
      </c>
      <c r="C90" s="6" t="n">
        <v>0</v>
      </c>
    </row>
    <row r="91" spans="1:4">
      <c r="A91" s="4" t="s">
        <v>683</v>
      </c>
    </row>
    <row r="92" spans="1:4">
      <c r="A92" s="3" t="s">
        <v>727</v>
      </c>
    </row>
    <row r="93" spans="1:4">
      <c r="A93" s="4" t="s">
        <v>591</v>
      </c>
      <c r="B93" s="6" t="n">
        <v>75652</v>
      </c>
      <c r="C93" s="6" t="n">
        <v>78480</v>
      </c>
    </row>
    <row r="94" spans="1:4">
      <c r="A94" s="4" t="s">
        <v>753</v>
      </c>
    </row>
    <row r="95" spans="1:4">
      <c r="A95" s="3" t="s">
        <v>727</v>
      </c>
    </row>
    <row r="96" spans="1:4">
      <c r="A96" s="4" t="s">
        <v>591</v>
      </c>
      <c r="B96" s="6" t="n">
        <v>72937</v>
      </c>
      <c r="C96" s="6" t="n">
        <v>73204</v>
      </c>
    </row>
    <row r="97" spans="1:4">
      <c r="A97" s="4" t="s">
        <v>754</v>
      </c>
    </row>
    <row r="98" spans="1:4">
      <c r="A98" s="3" t="s">
        <v>727</v>
      </c>
    </row>
    <row r="99" spans="1:4">
      <c r="A99" s="4" t="s">
        <v>591</v>
      </c>
      <c r="B99" s="6" t="n">
        <v>1649</v>
      </c>
      <c r="C99" s="6" t="n">
        <v>2648</v>
      </c>
    </row>
    <row r="100" spans="1:4">
      <c r="A100" s="4" t="s">
        <v>755</v>
      </c>
    </row>
    <row r="101" spans="1:4">
      <c r="A101" s="3" t="s">
        <v>727</v>
      </c>
    </row>
    <row r="102" spans="1:4">
      <c r="A102" s="4" t="s">
        <v>591</v>
      </c>
      <c r="B102" s="6" t="n">
        <v>632</v>
      </c>
      <c r="C102" s="6" t="n">
        <v>2195</v>
      </c>
    </row>
    <row r="103" spans="1:4">
      <c r="A103" s="4" t="s">
        <v>756</v>
      </c>
    </row>
    <row r="104" spans="1:4">
      <c r="A104" s="3" t="s">
        <v>727</v>
      </c>
    </row>
    <row r="105" spans="1:4">
      <c r="A105" s="4" t="s">
        <v>591</v>
      </c>
      <c r="B105" s="6" t="n">
        <v>434</v>
      </c>
      <c r="C105" s="6" t="n">
        <v>433</v>
      </c>
    </row>
    <row r="106" spans="1:4">
      <c r="A106" s="4" t="s">
        <v>757</v>
      </c>
    </row>
    <row r="107" spans="1:4">
      <c r="A107" s="3" t="s">
        <v>727</v>
      </c>
    </row>
    <row r="108" spans="1:4">
      <c r="A108" s="4" t="s">
        <v>591</v>
      </c>
      <c r="B108" s="6" t="n">
        <v>0</v>
      </c>
      <c r="C108" s="6" t="n">
        <v>0</v>
      </c>
    </row>
    <row r="109" spans="1:4">
      <c r="A109" s="4" t="s">
        <v>628</v>
      </c>
    </row>
    <row r="110" spans="1:4">
      <c r="A110" s="3" t="s">
        <v>727</v>
      </c>
    </row>
    <row r="111" spans="1:4">
      <c r="A111" s="4" t="s">
        <v>591</v>
      </c>
      <c r="B111" s="6" t="n">
        <v>25107</v>
      </c>
      <c r="C111" s="6" t="n">
        <v>28406</v>
      </c>
    </row>
    <row r="112" spans="1:4">
      <c r="A112" s="4" t="s">
        <v>758</v>
      </c>
    </row>
    <row r="113" spans="1:4">
      <c r="A113" s="3" t="s">
        <v>727</v>
      </c>
    </row>
    <row r="114" spans="1:4">
      <c r="A114" s="4" t="s">
        <v>591</v>
      </c>
      <c r="B114" s="6" t="n">
        <v>24264</v>
      </c>
      <c r="C114" s="6" t="n">
        <v>26137</v>
      </c>
    </row>
    <row r="115" spans="1:4">
      <c r="A115" s="4" t="s">
        <v>759</v>
      </c>
    </row>
    <row r="116" spans="1:4">
      <c r="A116" s="3" t="s">
        <v>727</v>
      </c>
    </row>
    <row r="117" spans="1:4">
      <c r="A117" s="4" t="s">
        <v>591</v>
      </c>
      <c r="B117" s="6" t="n">
        <v>514</v>
      </c>
      <c r="C117" s="6" t="n">
        <v>298</v>
      </c>
    </row>
    <row r="118" spans="1:4">
      <c r="A118" s="4" t="s">
        <v>760</v>
      </c>
    </row>
    <row r="119" spans="1:4">
      <c r="A119" s="3" t="s">
        <v>727</v>
      </c>
    </row>
    <row r="120" spans="1:4">
      <c r="A120" s="4" t="s">
        <v>591</v>
      </c>
      <c r="B120" s="6" t="n">
        <v>329</v>
      </c>
      <c r="C120" s="6" t="n">
        <v>329</v>
      </c>
    </row>
    <row r="121" spans="1:4">
      <c r="A121" s="4" t="s">
        <v>761</v>
      </c>
    </row>
    <row r="122" spans="1:4">
      <c r="A122" s="3" t="s">
        <v>727</v>
      </c>
    </row>
    <row r="123" spans="1:4">
      <c r="A123" s="4" t="s">
        <v>591</v>
      </c>
      <c r="B123" s="6" t="n">
        <v>0</v>
      </c>
      <c r="C123" s="6" t="n">
        <v>1642</v>
      </c>
    </row>
    <row r="124" spans="1:4">
      <c r="A124" s="4" t="s">
        <v>762</v>
      </c>
    </row>
    <row r="125" spans="1:4">
      <c r="A125" s="3" t="s">
        <v>727</v>
      </c>
    </row>
    <row r="126" spans="1:4">
      <c r="A126" s="4" t="s">
        <v>591</v>
      </c>
      <c r="B126" s="6" t="n">
        <v>0</v>
      </c>
      <c r="C126" s="6" t="n">
        <v>0</v>
      </c>
    </row>
    <row r="127" spans="1:4">
      <c r="A127" s="4" t="s">
        <v>648</v>
      </c>
    </row>
    <row r="128" spans="1:4">
      <c r="A128" s="3" t="s">
        <v>727</v>
      </c>
    </row>
    <row r="129" spans="1:4">
      <c r="A129" s="4" t="s">
        <v>591</v>
      </c>
      <c r="B129" s="6" t="n">
        <v>75652</v>
      </c>
      <c r="C129" s="6" t="n">
        <v>78480</v>
      </c>
    </row>
    <row r="130" spans="1:4">
      <c r="A130" s="4" t="s">
        <v>629</v>
      </c>
    </row>
    <row r="131" spans="1:4">
      <c r="A131" s="3" t="s">
        <v>727</v>
      </c>
    </row>
    <row r="132" spans="1:4">
      <c r="A132" s="4" t="s">
        <v>591</v>
      </c>
      <c r="B132" s="6" t="n">
        <v>38493</v>
      </c>
      <c r="C132" s="6" t="n">
        <v>38125</v>
      </c>
    </row>
    <row r="133" spans="1:4">
      <c r="A133" s="4" t="s">
        <v>763</v>
      </c>
    </row>
    <row r="134" spans="1:4">
      <c r="A134" s="3" t="s">
        <v>727</v>
      </c>
    </row>
    <row r="135" spans="1:4">
      <c r="A135" s="4" t="s">
        <v>591</v>
      </c>
      <c r="B135" s="6" t="n">
        <v>38229</v>
      </c>
      <c r="C135" s="6" t="n">
        <v>37860</v>
      </c>
    </row>
    <row r="136" spans="1:4">
      <c r="A136" s="4" t="s">
        <v>764</v>
      </c>
    </row>
    <row r="137" spans="1:4">
      <c r="A137" s="3" t="s">
        <v>727</v>
      </c>
    </row>
    <row r="138" spans="1:4">
      <c r="A138" s="4" t="s">
        <v>591</v>
      </c>
      <c r="B138" s="6" t="n">
        <v>1</v>
      </c>
      <c r="C138" s="6" t="n">
        <v>2</v>
      </c>
    </row>
    <row r="139" spans="1:4">
      <c r="A139" s="4" t="s">
        <v>765</v>
      </c>
    </row>
    <row r="140" spans="1:4">
      <c r="A140" s="3" t="s">
        <v>727</v>
      </c>
    </row>
    <row r="141" spans="1:4">
      <c r="A141" s="4" t="s">
        <v>591</v>
      </c>
      <c r="B141" s="6" t="n">
        <v>141</v>
      </c>
      <c r="C141" s="6" t="n">
        <v>134</v>
      </c>
    </row>
    <row r="142" spans="1:4">
      <c r="A142" s="4" t="s">
        <v>766</v>
      </c>
    </row>
    <row r="143" spans="1:4">
      <c r="A143" s="3" t="s">
        <v>727</v>
      </c>
    </row>
    <row r="144" spans="1:4">
      <c r="A144" s="4" t="s">
        <v>591</v>
      </c>
      <c r="B144" s="6" t="n">
        <v>122</v>
      </c>
      <c r="C144" s="6" t="n">
        <v>129</v>
      </c>
    </row>
    <row r="145" spans="1:4">
      <c r="A145" s="4" t="s">
        <v>767</v>
      </c>
    </row>
    <row r="146" spans="1:4">
      <c r="A146" s="3" t="s">
        <v>727</v>
      </c>
    </row>
    <row r="147" spans="1:4">
      <c r="A147" s="4" t="s">
        <v>591</v>
      </c>
      <c r="B147" s="6" t="n">
        <v>0</v>
      </c>
      <c r="C147" s="6" t="n">
        <v>0</v>
      </c>
    </row>
    <row r="148" spans="1:4">
      <c r="A148" s="4" t="s">
        <v>633</v>
      </c>
    </row>
    <row r="149" spans="1:4">
      <c r="A149" s="3" t="s">
        <v>727</v>
      </c>
    </row>
    <row r="150" spans="1:4">
      <c r="A150" s="4" t="s">
        <v>591</v>
      </c>
      <c r="B150" s="6" t="n">
        <v>37712</v>
      </c>
      <c r="C150" s="6" t="n">
        <v>34835</v>
      </c>
    </row>
    <row r="151" spans="1:4">
      <c r="A151" s="4" t="s">
        <v>768</v>
      </c>
    </row>
    <row r="152" spans="1:4">
      <c r="A152" s="3" t="s">
        <v>727</v>
      </c>
    </row>
    <row r="153" spans="1:4">
      <c r="A153" s="4" t="s">
        <v>591</v>
      </c>
      <c r="B153" s="6" t="n">
        <v>37639</v>
      </c>
      <c r="C153" s="6" t="n">
        <v>34770</v>
      </c>
    </row>
    <row r="154" spans="1:4">
      <c r="A154" s="4" t="s">
        <v>769</v>
      </c>
    </row>
    <row r="155" spans="1:4">
      <c r="A155" s="3" t="s">
        <v>727</v>
      </c>
    </row>
    <row r="156" spans="1:4">
      <c r="A156" s="4" t="s">
        <v>591</v>
      </c>
      <c r="B156" s="6" t="n">
        <v>57</v>
      </c>
      <c r="C156" s="6" t="n">
        <v>49</v>
      </c>
    </row>
    <row r="157" spans="1:4">
      <c r="A157" s="4" t="s">
        <v>770</v>
      </c>
    </row>
    <row r="158" spans="1:4">
      <c r="A158" s="3" t="s">
        <v>727</v>
      </c>
    </row>
    <row r="159" spans="1:4">
      <c r="A159" s="4" t="s">
        <v>591</v>
      </c>
      <c r="B159" s="6" t="n">
        <v>16</v>
      </c>
      <c r="C159" s="6" t="n">
        <v>16</v>
      </c>
    </row>
    <row r="160" spans="1:4">
      <c r="A160" s="4" t="s">
        <v>771</v>
      </c>
    </row>
    <row r="161" spans="1:4">
      <c r="A161" s="3" t="s">
        <v>727</v>
      </c>
    </row>
    <row r="162" spans="1:4">
      <c r="A162" s="4" t="s">
        <v>591</v>
      </c>
      <c r="B162" s="6" t="n">
        <v>0</v>
      </c>
      <c r="C162" s="6" t="n">
        <v>0</v>
      </c>
    </row>
    <row r="163" spans="1:4">
      <c r="A163" s="4" t="s">
        <v>772</v>
      </c>
    </row>
    <row r="164" spans="1:4">
      <c r="A164" s="3" t="s">
        <v>727</v>
      </c>
    </row>
    <row r="165" spans="1:4">
      <c r="A165" s="4" t="s">
        <v>591</v>
      </c>
      <c r="B165" s="7" t="n">
        <v>0</v>
      </c>
      <c r="C165"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31</v>
      </c>
    </row>
    <row r="2" spans="1:3">
      <c r="A2" s="3" t="s">
        <v>774</v>
      </c>
    </row>
    <row r="3" spans="1:3">
      <c r="A3" s="4" t="s">
        <v>775</v>
      </c>
      <c r="B3" s="7" t="n">
        <v>2378</v>
      </c>
      <c r="C3" s="7" t="n">
        <v>4046</v>
      </c>
    </row>
    <row r="4" spans="1:3">
      <c r="A4" s="4" t="s">
        <v>776</v>
      </c>
    </row>
    <row r="5" spans="1:3">
      <c r="A5" s="3" t="s">
        <v>774</v>
      </c>
    </row>
    <row r="6" spans="1:3">
      <c r="A6" s="4" t="s">
        <v>775</v>
      </c>
      <c r="B6" s="6" t="n">
        <v>1737</v>
      </c>
    </row>
    <row r="7" spans="1:3">
      <c r="A7" s="4" t="s">
        <v>777</v>
      </c>
    </row>
    <row r="8" spans="1:3">
      <c r="A8" s="3" t="s">
        <v>774</v>
      </c>
    </row>
    <row r="9" spans="1:3">
      <c r="A9" s="4" t="s">
        <v>775</v>
      </c>
      <c r="B9" s="6" t="n">
        <v>641</v>
      </c>
    </row>
    <row r="10" spans="1:3">
      <c r="A10" s="4" t="s">
        <v>778</v>
      </c>
    </row>
    <row r="11" spans="1:3">
      <c r="A11" s="3" t="s">
        <v>774</v>
      </c>
    </row>
    <row r="12" spans="1:3">
      <c r="A12" s="4" t="s">
        <v>775</v>
      </c>
      <c r="C12" s="6" t="n">
        <v>1900</v>
      </c>
    </row>
    <row r="13" spans="1:3">
      <c r="A13" s="4" t="s">
        <v>687</v>
      </c>
    </row>
    <row r="14" spans="1:3">
      <c r="A14" s="3" t="s">
        <v>774</v>
      </c>
    </row>
    <row r="15" spans="1:3">
      <c r="A15" s="4" t="s">
        <v>775</v>
      </c>
      <c r="C15" s="6" t="n">
        <v>2146</v>
      </c>
    </row>
    <row r="16" spans="1:3">
      <c r="A16" s="4" t="s">
        <v>779</v>
      </c>
    </row>
    <row r="17" spans="1:3">
      <c r="A17" s="3" t="s">
        <v>774</v>
      </c>
    </row>
    <row r="18" spans="1:3">
      <c r="A18" s="4" t="s">
        <v>780</v>
      </c>
      <c r="B18" s="6" t="n">
        <v>3</v>
      </c>
      <c r="C18" s="6" t="n">
        <v>1298</v>
      </c>
    </row>
    <row r="19" spans="1:3">
      <c r="A19" s="4" t="s">
        <v>680</v>
      </c>
    </row>
    <row r="20" spans="1:3">
      <c r="A20" s="3" t="s">
        <v>774</v>
      </c>
    </row>
    <row r="21" spans="1:3">
      <c r="A21" s="4" t="s">
        <v>775</v>
      </c>
      <c r="B21" s="6" t="n">
        <v>659</v>
      </c>
      <c r="C21" s="6" t="n">
        <v>658</v>
      </c>
    </row>
    <row r="22" spans="1:3">
      <c r="A22" s="4" t="s">
        <v>683</v>
      </c>
    </row>
    <row r="23" spans="1:3">
      <c r="A23" s="3" t="s">
        <v>774</v>
      </c>
    </row>
    <row r="24" spans="1:3">
      <c r="A24" s="4" t="s">
        <v>775</v>
      </c>
      <c r="B24" s="6" t="n">
        <v>1698</v>
      </c>
      <c r="C24" s="6" t="n">
        <v>1724</v>
      </c>
    </row>
    <row r="25" spans="1:3">
      <c r="A25" s="4" t="s">
        <v>781</v>
      </c>
    </row>
    <row r="26" spans="1:3">
      <c r="A26" s="3" t="s">
        <v>774</v>
      </c>
    </row>
    <row r="27" spans="1:3">
      <c r="A27" s="4" t="s">
        <v>775</v>
      </c>
      <c r="B27" s="6" t="n">
        <v>349</v>
      </c>
    </row>
    <row r="28" spans="1:3">
      <c r="A28" s="4" t="s">
        <v>782</v>
      </c>
    </row>
    <row r="29" spans="1:3">
      <c r="A29" s="3" t="s">
        <v>774</v>
      </c>
    </row>
    <row r="30" spans="1:3">
      <c r="A30" s="4" t="s">
        <v>775</v>
      </c>
      <c r="B30" s="6" t="n">
        <v>1367</v>
      </c>
    </row>
    <row r="31" spans="1:3">
      <c r="A31" s="4" t="s">
        <v>783</v>
      </c>
    </row>
    <row r="32" spans="1:3">
      <c r="A32" s="3" t="s">
        <v>774</v>
      </c>
    </row>
    <row r="33" spans="1:3">
      <c r="A33" s="4" t="s">
        <v>775</v>
      </c>
      <c r="B33" s="6" t="n">
        <v>310</v>
      </c>
    </row>
    <row r="34" spans="1:3">
      <c r="A34" s="4" t="s">
        <v>784</v>
      </c>
    </row>
    <row r="35" spans="1:3">
      <c r="A35" s="3" t="s">
        <v>774</v>
      </c>
    </row>
    <row r="36" spans="1:3">
      <c r="A36" s="4" t="s">
        <v>775</v>
      </c>
      <c r="B36" s="6" t="n">
        <v>331</v>
      </c>
    </row>
    <row r="37" spans="1:3">
      <c r="A37" s="4" t="s">
        <v>785</v>
      </c>
    </row>
    <row r="38" spans="1:3">
      <c r="A38" s="3" t="s">
        <v>774</v>
      </c>
    </row>
    <row r="39" spans="1:3">
      <c r="A39" s="4" t="s">
        <v>775</v>
      </c>
      <c r="C39" s="6" t="n">
        <v>492</v>
      </c>
    </row>
    <row r="40" spans="1:3">
      <c r="A40" s="4" t="s">
        <v>786</v>
      </c>
    </row>
    <row r="41" spans="1:3">
      <c r="A41" s="3" t="s">
        <v>774</v>
      </c>
    </row>
    <row r="42" spans="1:3">
      <c r="A42" s="4" t="s">
        <v>775</v>
      </c>
      <c r="C42" s="6" t="n">
        <v>1386</v>
      </c>
    </row>
    <row r="43" spans="1:3">
      <c r="A43" s="4" t="s">
        <v>787</v>
      </c>
    </row>
    <row r="44" spans="1:3">
      <c r="A44" s="3" t="s">
        <v>774</v>
      </c>
    </row>
    <row r="45" spans="1:3">
      <c r="A45" s="4" t="s">
        <v>775</v>
      </c>
      <c r="C45" s="6" t="n">
        <v>166</v>
      </c>
    </row>
    <row r="46" spans="1:3">
      <c r="A46" s="4" t="s">
        <v>788</v>
      </c>
    </row>
    <row r="47" spans="1:3">
      <c r="A47" s="3" t="s">
        <v>774</v>
      </c>
    </row>
    <row r="48" spans="1:3">
      <c r="A48" s="4" t="s">
        <v>775</v>
      </c>
      <c r="C48" s="6" t="n">
        <v>338</v>
      </c>
    </row>
    <row r="49" spans="1:3">
      <c r="A49" s="4" t="s">
        <v>789</v>
      </c>
    </row>
    <row r="50" spans="1:3">
      <c r="A50" s="3" t="s">
        <v>774</v>
      </c>
    </row>
    <row r="51" spans="1:3">
      <c r="A51" s="4" t="s">
        <v>780</v>
      </c>
      <c r="B51" s="6" t="n">
        <v>3</v>
      </c>
      <c r="C51" s="6" t="n">
        <v>6</v>
      </c>
    </row>
    <row r="52" spans="1:3">
      <c r="A52" s="4" t="s">
        <v>790</v>
      </c>
    </row>
    <row r="53" spans="1:3">
      <c r="A53" s="3" t="s">
        <v>774</v>
      </c>
    </row>
    <row r="54" spans="1:3">
      <c r="A54" s="4" t="s">
        <v>780</v>
      </c>
      <c r="B54" s="6" t="n">
        <v>0</v>
      </c>
      <c r="C54" s="6" t="n">
        <v>0</v>
      </c>
    </row>
    <row r="55" spans="1:3">
      <c r="A55" s="4" t="s">
        <v>628</v>
      </c>
    </row>
    <row r="56" spans="1:3">
      <c r="A56" s="3" t="s">
        <v>774</v>
      </c>
    </row>
    <row r="57" spans="1:3">
      <c r="A57" s="4" t="s">
        <v>775</v>
      </c>
      <c r="B57" s="6" t="n">
        <v>0</v>
      </c>
      <c r="C57" s="6" t="n">
        <v>1642</v>
      </c>
    </row>
    <row r="58" spans="1:3">
      <c r="A58" s="4" t="s">
        <v>791</v>
      </c>
    </row>
    <row r="59" spans="1:3">
      <c r="A59" s="3" t="s">
        <v>774</v>
      </c>
    </row>
    <row r="60" spans="1:3">
      <c r="A60" s="4" t="s">
        <v>775</v>
      </c>
      <c r="B60" s="6" t="n">
        <v>0</v>
      </c>
    </row>
    <row r="61" spans="1:3">
      <c r="A61" s="4" t="s">
        <v>792</v>
      </c>
    </row>
    <row r="62" spans="1:3">
      <c r="A62" s="3" t="s">
        <v>774</v>
      </c>
    </row>
    <row r="63" spans="1:3">
      <c r="A63" s="4" t="s">
        <v>775</v>
      </c>
      <c r="B63" s="6" t="n">
        <v>0</v>
      </c>
    </row>
    <row r="64" spans="1:3">
      <c r="A64" s="4" t="s">
        <v>793</v>
      </c>
    </row>
    <row r="65" spans="1:3">
      <c r="A65" s="3" t="s">
        <v>774</v>
      </c>
    </row>
    <row r="66" spans="1:3">
      <c r="A66" s="4" t="s">
        <v>775</v>
      </c>
      <c r="C66" s="6" t="n">
        <v>0</v>
      </c>
    </row>
    <row r="67" spans="1:3">
      <c r="A67" s="4" t="s">
        <v>694</v>
      </c>
    </row>
    <row r="68" spans="1:3">
      <c r="A68" s="3" t="s">
        <v>774</v>
      </c>
    </row>
    <row r="69" spans="1:3">
      <c r="A69" s="4" t="s">
        <v>775</v>
      </c>
      <c r="C69" s="6" t="n">
        <v>1642</v>
      </c>
    </row>
    <row r="70" spans="1:3">
      <c r="A70" s="4" t="s">
        <v>794</v>
      </c>
    </row>
    <row r="71" spans="1:3">
      <c r="A71" s="3" t="s">
        <v>774</v>
      </c>
    </row>
    <row r="72" spans="1:3">
      <c r="A72" s="4" t="s">
        <v>780</v>
      </c>
      <c r="B72" s="6" t="n">
        <v>0</v>
      </c>
      <c r="C72" s="6" t="n">
        <v>1292</v>
      </c>
    </row>
    <row r="73" spans="1:3">
      <c r="A73" s="4" t="s">
        <v>629</v>
      </c>
    </row>
    <row r="74" spans="1:3">
      <c r="A74" s="3" t="s">
        <v>774</v>
      </c>
    </row>
    <row r="75" spans="1:3">
      <c r="A75" s="4" t="s">
        <v>775</v>
      </c>
      <c r="B75" s="6" t="n">
        <v>21</v>
      </c>
      <c r="C75" s="6" t="n">
        <v>22</v>
      </c>
    </row>
    <row r="76" spans="1:3">
      <c r="A76" s="4" t="s">
        <v>795</v>
      </c>
    </row>
    <row r="77" spans="1:3">
      <c r="A77" s="3" t="s">
        <v>774</v>
      </c>
    </row>
    <row r="78" spans="1:3">
      <c r="A78" s="4" t="s">
        <v>775</v>
      </c>
      <c r="B78" s="6" t="n">
        <v>21</v>
      </c>
    </row>
    <row r="79" spans="1:3">
      <c r="A79" s="4" t="s">
        <v>796</v>
      </c>
    </row>
    <row r="80" spans="1:3">
      <c r="A80" s="3" t="s">
        <v>774</v>
      </c>
    </row>
    <row r="81" spans="1:3">
      <c r="A81" s="4" t="s">
        <v>775</v>
      </c>
      <c r="B81" s="6" t="n">
        <v>0</v>
      </c>
    </row>
    <row r="82" spans="1:3">
      <c r="A82" s="4" t="s">
        <v>797</v>
      </c>
    </row>
    <row r="83" spans="1:3">
      <c r="A83" s="3" t="s">
        <v>774</v>
      </c>
    </row>
    <row r="84" spans="1:3">
      <c r="A84" s="4" t="s">
        <v>775</v>
      </c>
      <c r="C84" s="6" t="n">
        <v>22</v>
      </c>
    </row>
    <row r="85" spans="1:3">
      <c r="A85" s="4" t="s">
        <v>695</v>
      </c>
    </row>
    <row r="86" spans="1:3">
      <c r="A86" s="3" t="s">
        <v>774</v>
      </c>
    </row>
    <row r="87" spans="1:3">
      <c r="A87" s="4" t="s">
        <v>775</v>
      </c>
      <c r="C87" s="6" t="n">
        <v>0</v>
      </c>
    </row>
    <row r="88" spans="1:3">
      <c r="A88" s="4" t="s">
        <v>798</v>
      </c>
    </row>
    <row r="89" spans="1:3">
      <c r="A89" s="3" t="s">
        <v>774</v>
      </c>
    </row>
    <row r="90" spans="1:3">
      <c r="A90" s="4" t="s">
        <v>780</v>
      </c>
      <c r="B90" s="7" t="n">
        <v>0</v>
      </c>
      <c r="C90"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1"/>
  </cols>
  <sheetData>
    <row r="1" spans="1:4">
      <c r="A1" s="1" t="s">
        <v>799</v>
      </c>
      <c r="B1" s="2" t="s">
        <v>79</v>
      </c>
      <c r="C1" s="2" t="s">
        <v>1</v>
      </c>
    </row>
    <row r="2" spans="1:4">
      <c r="B2" s="2" t="s">
        <v>2</v>
      </c>
      <c r="C2" s="2" t="s">
        <v>2</v>
      </c>
      <c r="D2" s="2" t="s">
        <v>481</v>
      </c>
    </row>
    <row r="3" spans="1:4">
      <c r="A3" s="3" t="s">
        <v>774</v>
      </c>
    </row>
    <row r="4" spans="1:4">
      <c r="A4" s="4" t="s">
        <v>800</v>
      </c>
      <c r="B4" s="6" t="n">
        <v>0</v>
      </c>
      <c r="C4" s="6" t="n">
        <v>0</v>
      </c>
      <c r="D4" s="6" t="n">
        <v>3</v>
      </c>
    </row>
    <row r="5" spans="1:4">
      <c r="A5" s="4" t="s">
        <v>801</v>
      </c>
      <c r="D5" s="7" t="n">
        <v>542</v>
      </c>
    </row>
    <row r="6" spans="1:4">
      <c r="A6" s="4" t="s">
        <v>802</v>
      </c>
      <c r="D6" s="7" t="n">
        <v>542</v>
      </c>
    </row>
    <row r="7" spans="1:4">
      <c r="A7" s="4" t="s">
        <v>683</v>
      </c>
    </row>
    <row r="8" spans="1:4">
      <c r="A8" s="3" t="s">
        <v>774</v>
      </c>
    </row>
    <row r="9" spans="1:4">
      <c r="A9" s="4" t="s">
        <v>800</v>
      </c>
      <c r="D9" s="6" t="n">
        <v>3</v>
      </c>
    </row>
    <row r="10" spans="1:4">
      <c r="A10" s="4" t="s">
        <v>801</v>
      </c>
      <c r="D10" s="7" t="n">
        <v>542</v>
      </c>
    </row>
    <row r="11" spans="1:4">
      <c r="A11" s="4" t="s">
        <v>802</v>
      </c>
      <c r="D11" s="7" t="n">
        <v>54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803</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804</v>
      </c>
    </row>
    <row r="4" spans="1:14">
      <c r="A4" s="4" t="s">
        <v>805</v>
      </c>
      <c r="B4" s="7" t="n">
        <v>1228</v>
      </c>
      <c r="C4" s="7" t="n">
        <v>1255</v>
      </c>
      <c r="D4" s="7" t="n">
        <v>1524</v>
      </c>
      <c r="E4" s="7" t="n">
        <v>1518</v>
      </c>
      <c r="F4" s="7" t="n">
        <v>1297</v>
      </c>
      <c r="G4" s="7" t="n">
        <v>1244</v>
      </c>
      <c r="H4" s="7" t="n">
        <v>1426</v>
      </c>
      <c r="I4" s="7" t="n">
        <v>1210</v>
      </c>
      <c r="J4" s="7" t="n">
        <v>1194</v>
      </c>
      <c r="K4" s="7" t="n">
        <v>2694</v>
      </c>
      <c r="L4" s="7" t="n">
        <v>2815</v>
      </c>
      <c r="M4" s="7" t="n">
        <v>5594</v>
      </c>
      <c r="N4" s="7" t="n">
        <v>5074</v>
      </c>
    </row>
    <row r="5" spans="1:14">
      <c r="A5" s="3" t="s">
        <v>806</v>
      </c>
    </row>
    <row r="6" spans="1:14">
      <c r="A6" s="4" t="s">
        <v>807</v>
      </c>
      <c r="B6" s="6" t="n">
        <v>2740689</v>
      </c>
      <c r="E6" s="6" t="n">
        <v>2757335</v>
      </c>
      <c r="K6" s="6" t="n">
        <v>2740596</v>
      </c>
      <c r="L6" s="6" t="n">
        <v>2770637</v>
      </c>
    </row>
    <row r="7" spans="1:14">
      <c r="A7" s="4" t="s">
        <v>808</v>
      </c>
      <c r="B7" s="8" t="n">
        <v>0.45</v>
      </c>
      <c r="C7" s="8" t="n">
        <v>0.45</v>
      </c>
      <c r="D7" s="8" t="n">
        <v>0.5600000000000001</v>
      </c>
      <c r="E7" s="8" t="n">
        <v>0.55</v>
      </c>
      <c r="F7" s="8" t="n">
        <v>0.47</v>
      </c>
      <c r="G7" s="8" t="n">
        <v>0.45</v>
      </c>
      <c r="H7" s="8" t="n">
        <v>0.51</v>
      </c>
      <c r="I7" s="8" t="n">
        <v>0.43</v>
      </c>
      <c r="J7" s="8" t="n">
        <v>0.43</v>
      </c>
      <c r="K7" s="8" t="n">
        <v>0.98</v>
      </c>
      <c r="L7" s="8" t="n">
        <v>1.02</v>
      </c>
      <c r="M7" s="8" t="n">
        <v>2.03</v>
      </c>
      <c r="N7" s="8" t="n">
        <v>1.82</v>
      </c>
    </row>
    <row r="8" spans="1:14">
      <c r="A8" s="3" t="s">
        <v>806</v>
      </c>
    </row>
    <row r="9" spans="1:14">
      <c r="A9" s="4" t="s">
        <v>809</v>
      </c>
      <c r="B9" s="6" t="n">
        <v>506</v>
      </c>
      <c r="E9" s="6" t="n">
        <v>0</v>
      </c>
      <c r="K9" s="6" t="n">
        <v>156</v>
      </c>
      <c r="L9" s="6" t="n">
        <v>0</v>
      </c>
    </row>
    <row r="10" spans="1:14">
      <c r="A10" s="4" t="s">
        <v>810</v>
      </c>
      <c r="B10" s="6" t="n">
        <v>2741195</v>
      </c>
      <c r="E10" s="6" t="n">
        <v>2757335</v>
      </c>
      <c r="K10" s="6" t="n">
        <v>2740752</v>
      </c>
      <c r="L10" s="6" t="n">
        <v>2770637</v>
      </c>
    </row>
    <row r="11" spans="1:14">
      <c r="A11" s="4" t="s">
        <v>811</v>
      </c>
      <c r="B11" s="8" t="n">
        <v>0.45</v>
      </c>
      <c r="E11" s="8" t="n">
        <v>0.55</v>
      </c>
      <c r="K11" s="8" t="n">
        <v>0.98</v>
      </c>
      <c r="L11" s="8" t="n">
        <v>1.02</v>
      </c>
      <c r="M11" s="8" t="n">
        <v>2.03</v>
      </c>
      <c r="N11" s="8" t="n">
        <v>1.82</v>
      </c>
    </row>
  </sheetData>
  <mergeCells count="4">
    <mergeCell ref="A1:A2"/>
    <mergeCell ref="B1:J1"/>
    <mergeCell ref="K1:L1"/>
    <mergeCell ref="M1:N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2</v>
      </c>
      <c r="B1" s="2" t="s">
        <v>813</v>
      </c>
      <c r="C1" s="2" t="s">
        <v>814</v>
      </c>
      <c r="D1" s="2" t="s">
        <v>2</v>
      </c>
      <c r="E1" s="2" t="s">
        <v>2</v>
      </c>
      <c r="F1" s="2" t="s">
        <v>31</v>
      </c>
      <c r="G1" s="2" t="s">
        <v>31</v>
      </c>
    </row>
    <row r="2" spans="1:7">
      <c r="A2" s="4" t="s">
        <v>815</v>
      </c>
    </row>
    <row r="3" spans="1:7">
      <c r="A3" s="3" t="s">
        <v>816</v>
      </c>
    </row>
    <row r="4" spans="1:7">
      <c r="A4" s="4" t="s">
        <v>817</v>
      </c>
      <c r="E4" s="6" t="n">
        <v>19500</v>
      </c>
    </row>
    <row r="5" spans="1:7">
      <c r="A5" s="4" t="s">
        <v>818</v>
      </c>
      <c r="D5" s="7" t="n">
        <v>21000</v>
      </c>
      <c r="E5" s="7" t="n">
        <v>38000</v>
      </c>
    </row>
    <row r="6" spans="1:7">
      <c r="A6" s="4" t="s">
        <v>819</v>
      </c>
      <c r="E6" s="6" t="n">
        <v>500</v>
      </c>
    </row>
    <row r="7" spans="1:7">
      <c r="A7" s="4" t="s">
        <v>820</v>
      </c>
      <c r="E7" s="7" t="n">
        <v>13000</v>
      </c>
    </row>
    <row r="8" spans="1:7">
      <c r="A8" s="4" t="s">
        <v>821</v>
      </c>
      <c r="D8" s="7" t="n">
        <v>415000</v>
      </c>
      <c r="E8" s="7" t="n">
        <v>415000</v>
      </c>
    </row>
    <row r="9" spans="1:7">
      <c r="A9" s="4" t="s">
        <v>822</v>
      </c>
      <c r="E9" s="4" t="s">
        <v>823</v>
      </c>
    </row>
    <row r="10" spans="1:7">
      <c r="A10" s="4" t="s">
        <v>824</v>
      </c>
      <c r="E10" s="8" t="n">
        <v>24.5</v>
      </c>
    </row>
    <row r="11" spans="1:7">
      <c r="A11" s="4" t="s">
        <v>825</v>
      </c>
    </row>
    <row r="12" spans="1:7">
      <c r="A12" s="3" t="s">
        <v>816</v>
      </c>
    </row>
    <row r="13" spans="1:7">
      <c r="A13" s="4" t="s">
        <v>817</v>
      </c>
      <c r="B13" s="6" t="n">
        <v>19500</v>
      </c>
    </row>
    <row r="14" spans="1:7">
      <c r="A14" s="4" t="s">
        <v>826</v>
      </c>
      <c r="B14" s="8" t="n">
        <v>24.5</v>
      </c>
    </row>
    <row r="15" spans="1:7">
      <c r="A15" s="4" t="s">
        <v>827</v>
      </c>
      <c r="B15" s="7" t="n">
        <v>478000</v>
      </c>
    </row>
    <row r="16" spans="1:7">
      <c r="A16" s="4" t="s">
        <v>828</v>
      </c>
    </row>
    <row r="17" spans="1:7">
      <c r="A17" s="3" t="s">
        <v>816</v>
      </c>
    </row>
    <row r="18" spans="1:7">
      <c r="A18" s="4" t="s">
        <v>817</v>
      </c>
      <c r="B18" s="6" t="n">
        <v>19500</v>
      </c>
    </row>
    <row r="19" spans="1:7">
      <c r="A19" s="4" t="s">
        <v>827</v>
      </c>
      <c r="B19" s="7" t="n">
        <v>478000</v>
      </c>
    </row>
    <row r="20" spans="1:7">
      <c r="A20" s="4" t="s">
        <v>824</v>
      </c>
      <c r="B20" s="8" t="n">
        <v>24.5</v>
      </c>
    </row>
    <row r="21" spans="1:7">
      <c r="A21" s="4" t="s">
        <v>829</v>
      </c>
      <c r="B21" s="4" t="s">
        <v>823</v>
      </c>
    </row>
    <row r="22" spans="1:7">
      <c r="A22" s="4" t="s">
        <v>830</v>
      </c>
    </row>
    <row r="23" spans="1:7">
      <c r="A23" s="3" t="s">
        <v>816</v>
      </c>
    </row>
    <row r="24" spans="1:7">
      <c r="A24" s="4" t="s">
        <v>831</v>
      </c>
      <c r="C24" s="6" t="n">
        <v>100000</v>
      </c>
    </row>
    <row r="25" spans="1:7">
      <c r="A25" s="4" t="s">
        <v>832</v>
      </c>
      <c r="E25" s="6" t="n">
        <v>0</v>
      </c>
      <c r="G25" s="6" t="n">
        <v>0</v>
      </c>
    </row>
    <row r="26" spans="1:7">
      <c r="A26" s="4" t="s">
        <v>817</v>
      </c>
      <c r="G26" s="6" t="n">
        <v>0</v>
      </c>
    </row>
    <row r="27" spans="1:7">
      <c r="A27" s="4" t="s">
        <v>833</v>
      </c>
      <c r="F27" s="6" t="n">
        <v>223000</v>
      </c>
      <c r="G27" s="6" t="n">
        <v>223000</v>
      </c>
    </row>
    <row r="28" spans="1:7">
      <c r="A28" s="4" t="s">
        <v>834</v>
      </c>
      <c r="F28" s="4" t="s">
        <v>835</v>
      </c>
    </row>
    <row r="29" spans="1:7">
      <c r="A29" s="4" t="s">
        <v>836</v>
      </c>
    </row>
    <row r="30" spans="1:7">
      <c r="A30" s="3" t="s">
        <v>816</v>
      </c>
    </row>
    <row r="31" spans="1:7">
      <c r="A31" s="4" t="s">
        <v>837</v>
      </c>
      <c r="C31" s="6" t="n">
        <v>223000</v>
      </c>
    </row>
    <row r="32" spans="1:7">
      <c r="A32" s="4" t="s">
        <v>838</v>
      </c>
    </row>
    <row r="33" spans="1:7">
      <c r="A33" s="3" t="s">
        <v>816</v>
      </c>
    </row>
    <row r="34" spans="1:7">
      <c r="A34" s="4" t="s">
        <v>839</v>
      </c>
      <c r="B34" s="4" t="s">
        <v>582</v>
      </c>
    </row>
    <row r="35" spans="1:7">
      <c r="A35" s="4" t="s">
        <v>840</v>
      </c>
    </row>
    <row r="36" spans="1:7">
      <c r="A36" s="3" t="s">
        <v>816</v>
      </c>
    </row>
    <row r="37" spans="1:7">
      <c r="A37" s="4" t="s">
        <v>841</v>
      </c>
      <c r="F37" s="7" t="n">
        <v>1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842</v>
      </c>
      <c r="B1" s="2" t="s">
        <v>1</v>
      </c>
    </row>
    <row r="2" spans="1:2">
      <c r="B2" s="2" t="s">
        <v>843</v>
      </c>
    </row>
    <row r="3" spans="1:2">
      <c r="A3" s="3" t="s">
        <v>844</v>
      </c>
    </row>
    <row r="4" spans="1:2">
      <c r="A4" s="4" t="s">
        <v>845</v>
      </c>
      <c r="B4" s="6" t="n">
        <v>19500</v>
      </c>
    </row>
    <row r="5" spans="1:2">
      <c r="A5" s="4" t="s">
        <v>846</v>
      </c>
      <c r="B5" s="8" t="n">
        <v>24.5</v>
      </c>
    </row>
    <row r="6" spans="1:2">
      <c r="A6" s="4" t="s">
        <v>847</v>
      </c>
      <c r="B6" s="6" t="n">
        <v>500</v>
      </c>
    </row>
    <row r="7" spans="1:2">
      <c r="A7" s="4" t="s">
        <v>848</v>
      </c>
      <c r="B7" s="8" t="n">
        <v>24.5</v>
      </c>
    </row>
    <row r="8" spans="1:2">
      <c r="A8" s="4" t="s">
        <v>849</v>
      </c>
      <c r="B8" s="6" t="n">
        <v>1000</v>
      </c>
    </row>
    <row r="9" spans="1:2">
      <c r="A9" s="4" t="s">
        <v>850</v>
      </c>
      <c r="B9" s="8" t="n">
        <v>24.5</v>
      </c>
    </row>
    <row r="10" spans="1:2">
      <c r="A10" s="4" t="s">
        <v>851</v>
      </c>
      <c r="B10" s="6" t="n">
        <v>18000</v>
      </c>
    </row>
    <row r="11" spans="1:2">
      <c r="A11" s="4" t="s">
        <v>852</v>
      </c>
      <c r="B11" s="8" t="n">
        <v>2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53</v>
      </c>
      <c r="B1" s="2" t="s">
        <v>1</v>
      </c>
      <c r="D1" s="2" t="s">
        <v>80</v>
      </c>
    </row>
    <row r="2" spans="1:5">
      <c r="B2" s="2" t="s">
        <v>2</v>
      </c>
      <c r="C2" s="2" t="s">
        <v>82</v>
      </c>
      <c r="D2" s="2" t="s">
        <v>31</v>
      </c>
      <c r="E2" s="2" t="s">
        <v>84</v>
      </c>
    </row>
    <row r="3" spans="1:5">
      <c r="A3" s="3" t="s">
        <v>854</v>
      </c>
    </row>
    <row r="4" spans="1:5">
      <c r="A4" s="4" t="s">
        <v>855</v>
      </c>
      <c r="B4" s="7" t="n">
        <v>516</v>
      </c>
      <c r="C4" s="7" t="n">
        <v>632</v>
      </c>
      <c r="D4" s="7" t="n">
        <v>1209</v>
      </c>
      <c r="E4" s="7" t="n">
        <v>1751</v>
      </c>
    </row>
    <row r="5" spans="1:5">
      <c r="A5" s="4" t="s">
        <v>856</v>
      </c>
      <c r="B5" s="6" t="n">
        <v>1035</v>
      </c>
      <c r="C5" s="6" t="n">
        <v>1042</v>
      </c>
      <c r="D5" s="6" t="n">
        <v>2464</v>
      </c>
      <c r="E5" s="6" t="n">
        <v>2357</v>
      </c>
    </row>
    <row r="6" spans="1:5">
      <c r="A6" s="3" t="s">
        <v>857</v>
      </c>
    </row>
    <row r="7" spans="1:5">
      <c r="A7" s="4" t="s">
        <v>858</v>
      </c>
      <c r="B7" s="7" t="n">
        <v>562</v>
      </c>
      <c r="C7" s="7" t="n">
        <v>75</v>
      </c>
      <c r="D7" s="7" t="n">
        <v>262</v>
      </c>
      <c r="E7" s="7" t="n">
        <v>114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859</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860</v>
      </c>
    </row>
    <row r="4" spans="1:14">
      <c r="A4" s="4" t="s">
        <v>861</v>
      </c>
      <c r="B4" s="7" t="n">
        <v>0</v>
      </c>
      <c r="C4" s="7" t="n">
        <v>0</v>
      </c>
      <c r="G4" s="7" t="n">
        <v>0</v>
      </c>
      <c r="K4" s="7" t="n">
        <v>0</v>
      </c>
      <c r="M4" s="7" t="n">
        <v>0</v>
      </c>
      <c r="N4" s="7" t="n">
        <v>0</v>
      </c>
    </row>
    <row r="5" spans="1:14">
      <c r="A5" s="4" t="s">
        <v>862</v>
      </c>
      <c r="B5" s="6" t="n">
        <v>50000</v>
      </c>
      <c r="C5" s="7" t="n">
        <v>0</v>
      </c>
      <c r="D5" s="7" t="n">
        <v>75000</v>
      </c>
      <c r="E5" s="7" t="n">
        <v>90000</v>
      </c>
      <c r="F5" s="7" t="n">
        <v>25000</v>
      </c>
      <c r="G5" s="7" t="n">
        <v>150000</v>
      </c>
      <c r="H5" s="7" t="n">
        <v>100000</v>
      </c>
      <c r="I5" s="7" t="n">
        <v>225000</v>
      </c>
      <c r="J5" s="7" t="n">
        <v>250000</v>
      </c>
      <c r="K5" s="6" t="n">
        <v>50000</v>
      </c>
      <c r="L5" s="7" t="n">
        <v>115000</v>
      </c>
      <c r="M5" s="6" t="n">
        <v>190000</v>
      </c>
      <c r="N5" s="6" t="n">
        <v>725000</v>
      </c>
    </row>
    <row r="6" spans="1:14">
      <c r="A6" s="4" t="s">
        <v>863</v>
      </c>
      <c r="B6" s="6" t="n">
        <v>0</v>
      </c>
      <c r="E6" s="6" t="n">
        <v>0</v>
      </c>
      <c r="K6" s="6" t="n">
        <v>0</v>
      </c>
      <c r="L6" s="6" t="n">
        <v>0</v>
      </c>
      <c r="M6" s="6" t="n">
        <v>0</v>
      </c>
    </row>
    <row r="7" spans="1:14">
      <c r="A7" s="4" t="s">
        <v>864</v>
      </c>
    </row>
    <row r="8" spans="1:14">
      <c r="A8" s="3" t="s">
        <v>860</v>
      </c>
    </row>
    <row r="9" spans="1:14">
      <c r="A9" s="4" t="s">
        <v>862</v>
      </c>
      <c r="B9" s="7" t="n">
        <v>47000</v>
      </c>
      <c r="E9" s="7" t="n">
        <v>8000</v>
      </c>
      <c r="K9" s="7" t="n">
        <v>82000</v>
      </c>
      <c r="L9" s="7" t="n">
        <v>21000</v>
      </c>
      <c r="M9" s="7" t="n">
        <v>49000</v>
      </c>
      <c r="N9" s="6" t="n">
        <v>150000</v>
      </c>
    </row>
    <row r="10" spans="1:14">
      <c r="A10" s="4" t="s">
        <v>865</v>
      </c>
    </row>
    <row r="11" spans="1:14">
      <c r="A11" s="3" t="s">
        <v>860</v>
      </c>
    </row>
    <row r="12" spans="1:14">
      <c r="A12" s="4" t="s">
        <v>863</v>
      </c>
      <c r="N12" s="7" t="n">
        <v>20000</v>
      </c>
    </row>
    <row r="13" spans="1:14">
      <c r="A13" s="4" t="s">
        <v>866</v>
      </c>
    </row>
    <row r="14" spans="1:14">
      <c r="A14" s="3" t="s">
        <v>860</v>
      </c>
    </row>
    <row r="15" spans="1:14">
      <c r="A15" s="4" t="s">
        <v>867</v>
      </c>
      <c r="K15" s="4" t="s">
        <v>868</v>
      </c>
      <c r="M15" s="4" t="s">
        <v>868</v>
      </c>
    </row>
    <row r="16" spans="1:14">
      <c r="A16" s="4" t="s">
        <v>869</v>
      </c>
    </row>
    <row r="17" spans="1:14">
      <c r="A17" s="3" t="s">
        <v>860</v>
      </c>
    </row>
    <row r="18" spans="1:14">
      <c r="A18" s="4" t="s">
        <v>867</v>
      </c>
      <c r="M18" s="4" t="s">
        <v>868</v>
      </c>
    </row>
    <row r="19" spans="1:14">
      <c r="A19" s="4" t="s">
        <v>870</v>
      </c>
      <c r="K19" s="4" t="s">
        <v>582</v>
      </c>
      <c r="M19" s="4" t="s">
        <v>868</v>
      </c>
      <c r="N19" s="4" t="s">
        <v>868</v>
      </c>
    </row>
    <row r="20" spans="1:14">
      <c r="A20" s="4" t="s">
        <v>871</v>
      </c>
    </row>
    <row r="21" spans="1:14">
      <c r="A21" s="3" t="s">
        <v>860</v>
      </c>
    </row>
    <row r="22" spans="1:14">
      <c r="A22" s="4" t="s">
        <v>867</v>
      </c>
      <c r="K22" s="4" t="s">
        <v>582</v>
      </c>
      <c r="M22" s="4" t="s">
        <v>872</v>
      </c>
    </row>
    <row r="23" spans="1:14">
      <c r="A23" s="4" t="s">
        <v>873</v>
      </c>
    </row>
    <row r="24" spans="1:14">
      <c r="A24" s="3" t="s">
        <v>860</v>
      </c>
    </row>
    <row r="25" spans="1:14">
      <c r="A25" s="4" t="s">
        <v>867</v>
      </c>
      <c r="M25" s="4" t="s">
        <v>874</v>
      </c>
    </row>
    <row r="26" spans="1:14">
      <c r="A26" s="4" t="s">
        <v>870</v>
      </c>
      <c r="K26" s="4" t="s">
        <v>874</v>
      </c>
      <c r="M26" s="4" t="s">
        <v>874</v>
      </c>
      <c r="N26" s="4" t="s">
        <v>875</v>
      </c>
    </row>
    <row r="27" spans="1:14">
      <c r="A27" s="4" t="s">
        <v>876</v>
      </c>
    </row>
    <row r="28" spans="1:14">
      <c r="A28" s="3" t="s">
        <v>860</v>
      </c>
    </row>
    <row r="29" spans="1:14">
      <c r="A29" s="4" t="s">
        <v>867</v>
      </c>
      <c r="M29" s="4" t="s">
        <v>877</v>
      </c>
    </row>
    <row r="30" spans="1:14">
      <c r="A30" s="4" t="s">
        <v>870</v>
      </c>
      <c r="K30" s="4" t="s">
        <v>878</v>
      </c>
      <c r="M30" s="4" t="s">
        <v>877</v>
      </c>
      <c r="N30" s="4" t="s">
        <v>582</v>
      </c>
    </row>
  </sheetData>
  <mergeCells count="4">
    <mergeCell ref="A1:A2"/>
    <mergeCell ref="B1:J1"/>
    <mergeCell ref="K1:L1"/>
    <mergeCell ref="M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9</v>
      </c>
      <c r="B1" s="2" t="s">
        <v>2</v>
      </c>
      <c r="C1" s="2" t="s">
        <v>31</v>
      </c>
      <c r="D1" s="2" t="s">
        <v>84</v>
      </c>
    </row>
    <row r="2" spans="1:4">
      <c r="A2" s="3" t="s">
        <v>544</v>
      </c>
    </row>
    <row r="3" spans="1:4">
      <c r="A3" s="4" t="s">
        <v>880</v>
      </c>
      <c r="B3" s="7" t="n">
        <v>98361</v>
      </c>
      <c r="C3" s="7" t="n">
        <v>100226</v>
      </c>
      <c r="D3" s="7" t="n">
        <v>108762</v>
      </c>
    </row>
    <row r="4" spans="1:4">
      <c r="A4" s="4" t="s">
        <v>881</v>
      </c>
    </row>
    <row r="5" spans="1:4">
      <c r="A5" s="3" t="s">
        <v>544</v>
      </c>
    </row>
    <row r="6" spans="1:4">
      <c r="A6" s="4" t="s">
        <v>880</v>
      </c>
      <c r="B6" s="6" t="n">
        <v>98361</v>
      </c>
      <c r="C6" s="6" t="n">
        <v>100226</v>
      </c>
      <c r="D6" s="6" t="n">
        <v>108762</v>
      </c>
    </row>
    <row r="7" spans="1:4">
      <c r="A7" s="4" t="s">
        <v>882</v>
      </c>
    </row>
    <row r="8" spans="1:4">
      <c r="A8" s="3" t="s">
        <v>883</v>
      </c>
    </row>
    <row r="9" spans="1:4">
      <c r="A9" s="4" t="s">
        <v>884</v>
      </c>
      <c r="B9" s="6" t="n">
        <v>3289</v>
      </c>
      <c r="C9" s="6" t="n">
        <v>3688</v>
      </c>
      <c r="D9" s="6" t="n">
        <v>5391</v>
      </c>
    </row>
    <row r="10" spans="1:4">
      <c r="A10" s="4" t="s">
        <v>885</v>
      </c>
      <c r="B10" s="6" t="n">
        <v>1673</v>
      </c>
      <c r="C10" s="6" t="n">
        <v>1608</v>
      </c>
      <c r="D10" s="6" t="n">
        <v>1611</v>
      </c>
    </row>
    <row r="11" spans="1:4">
      <c r="A11" s="3" t="s">
        <v>886</v>
      </c>
    </row>
    <row r="12" spans="1:4">
      <c r="A12" s="4" t="s">
        <v>887</v>
      </c>
      <c r="B12" s="6" t="n">
        <v>567</v>
      </c>
      <c r="C12" s="6" t="n">
        <v>78</v>
      </c>
    </row>
    <row r="13" spans="1:4">
      <c r="A13" s="4" t="s">
        <v>888</v>
      </c>
    </row>
    <row r="14" spans="1:4">
      <c r="A14" s="3" t="s">
        <v>883</v>
      </c>
    </row>
    <row r="15" spans="1:4">
      <c r="A15" s="4" t="s">
        <v>884</v>
      </c>
      <c r="B15" s="6" t="n">
        <v>1344</v>
      </c>
      <c r="C15" s="6" t="n">
        <v>1364</v>
      </c>
    </row>
    <row r="16" spans="1:4">
      <c r="A16" s="3" t="s">
        <v>886</v>
      </c>
    </row>
    <row r="17" spans="1:4">
      <c r="A17" s="4" t="s">
        <v>887</v>
      </c>
      <c r="B17" s="6" t="n">
        <v>87</v>
      </c>
      <c r="C17" s="6" t="n">
        <v>78</v>
      </c>
    </row>
    <row r="18" spans="1:4">
      <c r="A18" s="4" t="s">
        <v>889</v>
      </c>
    </row>
    <row r="19" spans="1:4">
      <c r="A19" s="3" t="s">
        <v>883</v>
      </c>
    </row>
    <row r="20" spans="1:4">
      <c r="A20" s="4" t="s">
        <v>884</v>
      </c>
      <c r="C20" s="6" t="n">
        <v>16</v>
      </c>
    </row>
    <row r="21" spans="1:4">
      <c r="A21" s="4" t="s">
        <v>890</v>
      </c>
    </row>
    <row r="22" spans="1:4">
      <c r="A22" s="3" t="s">
        <v>883</v>
      </c>
    </row>
    <row r="23" spans="1:4">
      <c r="A23" s="4" t="s">
        <v>884</v>
      </c>
      <c r="B23" s="6" t="n">
        <v>0</v>
      </c>
      <c r="C23" s="6" t="n">
        <v>0</v>
      </c>
    </row>
    <row r="24" spans="1:4">
      <c r="A24" s="4" t="s">
        <v>891</v>
      </c>
    </row>
    <row r="25" spans="1:4">
      <c r="A25" s="3" t="s">
        <v>883</v>
      </c>
    </row>
    <row r="26" spans="1:4">
      <c r="A26" s="4" t="s">
        <v>884</v>
      </c>
      <c r="B26" s="6" t="n">
        <v>1792</v>
      </c>
      <c r="C26" s="6" t="n">
        <v>1808</v>
      </c>
    </row>
    <row r="27" spans="1:4">
      <c r="A27" s="3" t="s">
        <v>886</v>
      </c>
    </row>
    <row r="28" spans="1:4">
      <c r="A28" s="4" t="s">
        <v>887</v>
      </c>
      <c r="B28" s="6" t="n">
        <v>480</v>
      </c>
    </row>
    <row r="29" spans="1:4">
      <c r="A29" s="4" t="s">
        <v>892</v>
      </c>
    </row>
    <row r="30" spans="1:4">
      <c r="A30" s="3" t="s">
        <v>883</v>
      </c>
    </row>
    <row r="31" spans="1:4">
      <c r="A31" s="4" t="s">
        <v>884</v>
      </c>
      <c r="B31" s="6" t="n">
        <v>20</v>
      </c>
    </row>
    <row r="32" spans="1:4">
      <c r="A32" s="4" t="s">
        <v>893</v>
      </c>
    </row>
    <row r="33" spans="1:4">
      <c r="A33" s="3" t="s">
        <v>883</v>
      </c>
    </row>
    <row r="34" spans="1:4">
      <c r="A34" s="4" t="s">
        <v>884</v>
      </c>
      <c r="B34" s="6" t="n">
        <v>0</v>
      </c>
      <c r="C34" s="6" t="n">
        <v>349</v>
      </c>
    </row>
    <row r="35" spans="1:4">
      <c r="A35" s="4" t="s">
        <v>894</v>
      </c>
    </row>
    <row r="36" spans="1:4">
      <c r="A36" s="3" t="s">
        <v>883</v>
      </c>
    </row>
    <row r="37" spans="1:4">
      <c r="A37" s="4" t="s">
        <v>884</v>
      </c>
      <c r="B37" s="6" t="n">
        <v>133</v>
      </c>
      <c r="C37" s="6" t="n">
        <v>151</v>
      </c>
    </row>
    <row r="38" spans="1:4">
      <c r="A38" s="4" t="s">
        <v>541</v>
      </c>
    </row>
    <row r="39" spans="1:4">
      <c r="A39" s="3" t="s">
        <v>544</v>
      </c>
    </row>
    <row r="40" spans="1:4">
      <c r="A40" s="4" t="s">
        <v>880</v>
      </c>
      <c r="B40" s="6" t="n">
        <v>34338</v>
      </c>
      <c r="C40" s="6" t="n">
        <v>32296</v>
      </c>
      <c r="D40" s="6" t="n">
        <v>18369</v>
      </c>
    </row>
    <row r="41" spans="1:4">
      <c r="A41" s="4" t="s">
        <v>895</v>
      </c>
    </row>
    <row r="42" spans="1:4">
      <c r="A42" s="3" t="s">
        <v>544</v>
      </c>
    </row>
    <row r="43" spans="1:4">
      <c r="A43" s="4" t="s">
        <v>880</v>
      </c>
      <c r="B43" s="6" t="n">
        <v>34338</v>
      </c>
      <c r="C43" s="6" t="n">
        <v>32296</v>
      </c>
      <c r="D43" s="6" t="n">
        <v>18369</v>
      </c>
    </row>
    <row r="44" spans="1:4">
      <c r="A44" s="4" t="s">
        <v>553</v>
      </c>
    </row>
    <row r="45" spans="1:4">
      <c r="A45" s="3" t="s">
        <v>544</v>
      </c>
    </row>
    <row r="46" spans="1:4">
      <c r="A46" s="4" t="s">
        <v>880</v>
      </c>
      <c r="B46" s="6" t="n">
        <v>11462</v>
      </c>
      <c r="C46" s="6" t="n">
        <v>14385</v>
      </c>
      <c r="D46" s="6" t="n">
        <v>20241</v>
      </c>
    </row>
    <row r="47" spans="1:4">
      <c r="A47" s="4" t="s">
        <v>896</v>
      </c>
    </row>
    <row r="48" spans="1:4">
      <c r="A48" s="3" t="s">
        <v>544</v>
      </c>
    </row>
    <row r="49" spans="1:4">
      <c r="A49" s="4" t="s">
        <v>880</v>
      </c>
      <c r="B49" s="6" t="n">
        <v>11462</v>
      </c>
      <c r="C49" s="6" t="n">
        <v>14385</v>
      </c>
      <c r="D49" s="6" t="n">
        <v>20241</v>
      </c>
    </row>
    <row r="50" spans="1:4">
      <c r="A50" s="4" t="s">
        <v>897</v>
      </c>
    </row>
    <row r="51" spans="1:4">
      <c r="A51" s="3" t="s">
        <v>544</v>
      </c>
    </row>
    <row r="52" spans="1:4">
      <c r="A52" s="4" t="s">
        <v>880</v>
      </c>
      <c r="B52" s="6" t="n">
        <v>18533</v>
      </c>
      <c r="C52" s="6" t="n">
        <v>18120</v>
      </c>
    </row>
    <row r="53" spans="1:4">
      <c r="A53" s="4" t="s">
        <v>538</v>
      </c>
    </row>
    <row r="54" spans="1:4">
      <c r="A54" s="3" t="s">
        <v>544</v>
      </c>
    </row>
    <row r="55" spans="1:4">
      <c r="A55" s="4" t="s">
        <v>880</v>
      </c>
      <c r="B55" s="6" t="n">
        <v>32551</v>
      </c>
      <c r="C55" s="6" t="n">
        <v>33342</v>
      </c>
      <c r="D55" s="6" t="n">
        <v>36040</v>
      </c>
    </row>
    <row r="56" spans="1:4">
      <c r="A56" s="4" t="s">
        <v>898</v>
      </c>
    </row>
    <row r="57" spans="1:4">
      <c r="A57" s="3" t="s">
        <v>544</v>
      </c>
    </row>
    <row r="58" spans="1:4">
      <c r="A58" s="4" t="s">
        <v>880</v>
      </c>
      <c r="B58" s="6" t="n">
        <v>32551</v>
      </c>
      <c r="C58" s="6" t="n">
        <v>33342</v>
      </c>
      <c r="D58" s="6" t="n">
        <v>36040</v>
      </c>
    </row>
    <row r="59" spans="1:4">
      <c r="A59" s="4" t="s">
        <v>542</v>
      </c>
    </row>
    <row r="60" spans="1:4">
      <c r="A60" s="3" t="s">
        <v>544</v>
      </c>
    </row>
    <row r="61" spans="1:4">
      <c r="A61" s="4" t="s">
        <v>880</v>
      </c>
      <c r="B61" s="6" t="n">
        <v>1477</v>
      </c>
      <c r="C61" s="6" t="n">
        <v>2083</v>
      </c>
      <c r="D61" s="6" t="n">
        <v>3198</v>
      </c>
    </row>
    <row r="62" spans="1:4">
      <c r="A62" s="4" t="s">
        <v>899</v>
      </c>
    </row>
    <row r="63" spans="1:4">
      <c r="A63" s="3" t="s">
        <v>544</v>
      </c>
    </row>
    <row r="64" spans="1:4">
      <c r="A64" s="4" t="s">
        <v>880</v>
      </c>
      <c r="B64" s="6" t="n">
        <v>1477</v>
      </c>
      <c r="C64" s="6" t="n">
        <v>2083</v>
      </c>
      <c r="D64" s="6" t="n">
        <v>3198</v>
      </c>
    </row>
    <row r="65" spans="1:4">
      <c r="A65" s="4" t="s">
        <v>900</v>
      </c>
    </row>
    <row r="66" spans="1:4">
      <c r="A66" s="3" t="s">
        <v>544</v>
      </c>
    </row>
    <row r="67" spans="1:4">
      <c r="A67" s="4" t="s">
        <v>880</v>
      </c>
      <c r="B67" s="6" t="n">
        <v>1477</v>
      </c>
      <c r="C67" s="6" t="n">
        <v>2083</v>
      </c>
      <c r="D67" s="6" t="n">
        <v>3198</v>
      </c>
    </row>
    <row r="68" spans="1:4">
      <c r="A68" s="3" t="s">
        <v>883</v>
      </c>
    </row>
    <row r="69" spans="1:4">
      <c r="A69" s="4" t="s">
        <v>885</v>
      </c>
      <c r="B69" s="6" t="n">
        <v>0</v>
      </c>
      <c r="C69" s="6" t="n">
        <v>0</v>
      </c>
      <c r="D69" s="6" t="n">
        <v>0</v>
      </c>
    </row>
    <row r="70" spans="1:4">
      <c r="A70" s="4" t="s">
        <v>901</v>
      </c>
    </row>
    <row r="71" spans="1:4">
      <c r="A71" s="3" t="s">
        <v>544</v>
      </c>
    </row>
    <row r="72" spans="1:4">
      <c r="A72" s="4" t="s">
        <v>880</v>
      </c>
      <c r="B72" s="6" t="n">
        <v>1477</v>
      </c>
      <c r="C72" s="6" t="n">
        <v>2083</v>
      </c>
      <c r="D72" s="6" t="n">
        <v>3198</v>
      </c>
    </row>
    <row r="73" spans="1:4">
      <c r="A73" s="4" t="s">
        <v>902</v>
      </c>
    </row>
    <row r="74" spans="1:4">
      <c r="A74" s="3" t="s">
        <v>883</v>
      </c>
    </row>
    <row r="75" spans="1:4">
      <c r="A75" s="4" t="s">
        <v>884</v>
      </c>
      <c r="B75" s="6" t="n">
        <v>0</v>
      </c>
      <c r="C75" s="6" t="n">
        <v>0</v>
      </c>
      <c r="D75" s="6" t="n">
        <v>0</v>
      </c>
    </row>
    <row r="76" spans="1:4">
      <c r="A76" s="4" t="s">
        <v>885</v>
      </c>
      <c r="B76" s="6" t="n">
        <v>0</v>
      </c>
      <c r="C76" s="6" t="n">
        <v>0</v>
      </c>
      <c r="D76" s="6" t="n">
        <v>0</v>
      </c>
    </row>
    <row r="77" spans="1:4">
      <c r="A77" s="3" t="s">
        <v>886</v>
      </c>
    </row>
    <row r="78" spans="1:4">
      <c r="A78" s="4" t="s">
        <v>887</v>
      </c>
      <c r="B78" s="6" t="n">
        <v>0</v>
      </c>
      <c r="C78" s="6" t="n">
        <v>0</v>
      </c>
    </row>
    <row r="79" spans="1:4">
      <c r="A79" s="4" t="s">
        <v>903</v>
      </c>
    </row>
    <row r="80" spans="1:4">
      <c r="A80" s="3" t="s">
        <v>883</v>
      </c>
    </row>
    <row r="81" spans="1:4">
      <c r="A81" s="4" t="s">
        <v>884</v>
      </c>
      <c r="B81" s="6" t="n">
        <v>0</v>
      </c>
      <c r="C81" s="6" t="n">
        <v>0</v>
      </c>
    </row>
    <row r="82" spans="1:4">
      <c r="A82" s="3" t="s">
        <v>886</v>
      </c>
    </row>
    <row r="83" spans="1:4">
      <c r="A83" s="4" t="s">
        <v>887</v>
      </c>
      <c r="B83" s="6" t="n">
        <v>0</v>
      </c>
      <c r="C83" s="6" t="n">
        <v>0</v>
      </c>
    </row>
    <row r="84" spans="1:4">
      <c r="A84" s="4" t="s">
        <v>904</v>
      </c>
    </row>
    <row r="85" spans="1:4">
      <c r="A85" s="3" t="s">
        <v>883</v>
      </c>
    </row>
    <row r="86" spans="1:4">
      <c r="A86" s="4" t="s">
        <v>884</v>
      </c>
      <c r="C86" s="6" t="n">
        <v>0</v>
      </c>
    </row>
    <row r="87" spans="1:4">
      <c r="A87" s="4" t="s">
        <v>905</v>
      </c>
    </row>
    <row r="88" spans="1:4">
      <c r="A88" s="3" t="s">
        <v>883</v>
      </c>
    </row>
    <row r="89" spans="1:4">
      <c r="A89" s="4" t="s">
        <v>884</v>
      </c>
      <c r="B89" s="6" t="n">
        <v>0</v>
      </c>
      <c r="C89" s="6" t="n">
        <v>0</v>
      </c>
    </row>
    <row r="90" spans="1:4">
      <c r="A90" s="4" t="s">
        <v>906</v>
      </c>
    </row>
    <row r="91" spans="1:4">
      <c r="A91" s="3" t="s">
        <v>883</v>
      </c>
    </row>
    <row r="92" spans="1:4">
      <c r="A92" s="4" t="s">
        <v>884</v>
      </c>
      <c r="B92" s="6" t="n">
        <v>0</v>
      </c>
      <c r="C92" s="6" t="n">
        <v>0</v>
      </c>
    </row>
    <row r="93" spans="1:4">
      <c r="A93" s="3" t="s">
        <v>886</v>
      </c>
    </row>
    <row r="94" spans="1:4">
      <c r="A94" s="4" t="s">
        <v>887</v>
      </c>
      <c r="B94" s="6" t="n">
        <v>0</v>
      </c>
    </row>
    <row r="95" spans="1:4">
      <c r="A95" s="4" t="s">
        <v>907</v>
      </c>
    </row>
    <row r="96" spans="1:4">
      <c r="A96" s="3" t="s">
        <v>883</v>
      </c>
    </row>
    <row r="97" spans="1:4">
      <c r="A97" s="4" t="s">
        <v>884</v>
      </c>
      <c r="B97" s="6" t="n">
        <v>0</v>
      </c>
    </row>
    <row r="98" spans="1:4">
      <c r="A98" s="4" t="s">
        <v>908</v>
      </c>
    </row>
    <row r="99" spans="1:4">
      <c r="A99" s="3" t="s">
        <v>883</v>
      </c>
    </row>
    <row r="100" spans="1:4">
      <c r="A100" s="4" t="s">
        <v>884</v>
      </c>
      <c r="B100" s="6" t="n">
        <v>0</v>
      </c>
      <c r="C100" s="6" t="n">
        <v>0</v>
      </c>
    </row>
    <row r="101" spans="1:4">
      <c r="A101" s="4" t="s">
        <v>909</v>
      </c>
    </row>
    <row r="102" spans="1:4">
      <c r="A102" s="3" t="s">
        <v>883</v>
      </c>
    </row>
    <row r="103" spans="1:4">
      <c r="A103" s="4" t="s">
        <v>884</v>
      </c>
      <c r="B103" s="6" t="n">
        <v>0</v>
      </c>
      <c r="C103" s="6" t="n">
        <v>0</v>
      </c>
    </row>
    <row r="104" spans="1:4">
      <c r="A104" s="4" t="s">
        <v>910</v>
      </c>
    </row>
    <row r="105" spans="1:4">
      <c r="A105" s="3" t="s">
        <v>544</v>
      </c>
    </row>
    <row r="106" spans="1:4">
      <c r="A106" s="4" t="s">
        <v>880</v>
      </c>
      <c r="B106" s="6" t="n">
        <v>0</v>
      </c>
      <c r="C106" s="6" t="n">
        <v>0</v>
      </c>
      <c r="D106" s="6" t="n">
        <v>0</v>
      </c>
    </row>
    <row r="107" spans="1:4">
      <c r="A107" s="4" t="s">
        <v>911</v>
      </c>
    </row>
    <row r="108" spans="1:4">
      <c r="A108" s="3" t="s">
        <v>544</v>
      </c>
    </row>
    <row r="109" spans="1:4">
      <c r="A109" s="4" t="s">
        <v>880</v>
      </c>
      <c r="B109" s="6" t="n">
        <v>0</v>
      </c>
      <c r="C109" s="6" t="n">
        <v>0</v>
      </c>
      <c r="D109" s="6" t="n">
        <v>0</v>
      </c>
    </row>
    <row r="110" spans="1:4">
      <c r="A110" s="4" t="s">
        <v>912</v>
      </c>
    </row>
    <row r="111" spans="1:4">
      <c r="A111" s="3" t="s">
        <v>544</v>
      </c>
    </row>
    <row r="112" spans="1:4">
      <c r="A112" s="4" t="s">
        <v>880</v>
      </c>
      <c r="B112" s="6" t="n">
        <v>0</v>
      </c>
      <c r="C112" s="6" t="n">
        <v>0</v>
      </c>
    </row>
    <row r="113" spans="1:4">
      <c r="A113" s="4" t="s">
        <v>913</v>
      </c>
    </row>
    <row r="114" spans="1:4">
      <c r="A114" s="3" t="s">
        <v>544</v>
      </c>
    </row>
    <row r="115" spans="1:4">
      <c r="A115" s="4" t="s">
        <v>880</v>
      </c>
      <c r="B115" s="6" t="n">
        <v>0</v>
      </c>
      <c r="C115" s="6" t="n">
        <v>0</v>
      </c>
      <c r="D115" s="6" t="n">
        <v>0</v>
      </c>
    </row>
    <row r="116" spans="1:4">
      <c r="A116" s="4" t="s">
        <v>914</v>
      </c>
    </row>
    <row r="117" spans="1:4">
      <c r="A117" s="3" t="s">
        <v>544</v>
      </c>
    </row>
    <row r="118" spans="1:4">
      <c r="A118" s="4" t="s">
        <v>880</v>
      </c>
      <c r="B118" s="6" t="n">
        <v>1477</v>
      </c>
      <c r="C118" s="6" t="n">
        <v>2083</v>
      </c>
      <c r="D118" s="6" t="n">
        <v>3198</v>
      </c>
    </row>
    <row r="119" spans="1:4">
      <c r="A119" s="4" t="s">
        <v>915</v>
      </c>
    </row>
    <row r="120" spans="1:4">
      <c r="A120" s="3" t="s">
        <v>544</v>
      </c>
    </row>
    <row r="121" spans="1:4">
      <c r="A121" s="4" t="s">
        <v>880</v>
      </c>
      <c r="B121" s="6" t="n">
        <v>96884</v>
      </c>
      <c r="C121" s="6" t="n">
        <v>98143</v>
      </c>
      <c r="D121" s="6" t="n">
        <v>105564</v>
      </c>
    </row>
    <row r="122" spans="1:4">
      <c r="A122" s="3" t="s">
        <v>883</v>
      </c>
    </row>
    <row r="123" spans="1:4">
      <c r="A123" s="4" t="s">
        <v>885</v>
      </c>
      <c r="B123" s="6" t="n">
        <v>1708</v>
      </c>
      <c r="C123" s="6" t="n">
        <v>1641</v>
      </c>
      <c r="D123" s="6" t="n">
        <v>1644</v>
      </c>
    </row>
    <row r="124" spans="1:4">
      <c r="A124" s="4" t="s">
        <v>916</v>
      </c>
    </row>
    <row r="125" spans="1:4">
      <c r="A125" s="3" t="s">
        <v>544</v>
      </c>
    </row>
    <row r="126" spans="1:4">
      <c r="A126" s="4" t="s">
        <v>880</v>
      </c>
      <c r="B126" s="6" t="n">
        <v>96884</v>
      </c>
      <c r="C126" s="6" t="n">
        <v>98143</v>
      </c>
      <c r="D126" s="6" t="n">
        <v>105564</v>
      </c>
    </row>
    <row r="127" spans="1:4">
      <c r="A127" s="4" t="s">
        <v>917</v>
      </c>
    </row>
    <row r="128" spans="1:4">
      <c r="A128" s="3" t="s">
        <v>883</v>
      </c>
    </row>
    <row r="129" spans="1:4">
      <c r="A129" s="4" t="s">
        <v>884</v>
      </c>
      <c r="B129" s="6" t="n">
        <v>0</v>
      </c>
      <c r="C129" s="6" t="n">
        <v>0</v>
      </c>
      <c r="D129" s="6" t="n">
        <v>0</v>
      </c>
    </row>
    <row r="130" spans="1:4">
      <c r="A130" s="4" t="s">
        <v>885</v>
      </c>
      <c r="B130" s="6" t="n">
        <v>1673</v>
      </c>
      <c r="C130" s="6" t="n">
        <v>1608</v>
      </c>
      <c r="D130" s="6" t="n">
        <v>1611</v>
      </c>
    </row>
    <row r="131" spans="1:4">
      <c r="A131" s="3" t="s">
        <v>886</v>
      </c>
    </row>
    <row r="132" spans="1:4">
      <c r="A132" s="4" t="s">
        <v>887</v>
      </c>
      <c r="B132" s="6" t="n">
        <v>0</v>
      </c>
      <c r="C132" s="6" t="n">
        <v>0</v>
      </c>
    </row>
    <row r="133" spans="1:4">
      <c r="A133" s="4" t="s">
        <v>918</v>
      </c>
    </row>
    <row r="134" spans="1:4">
      <c r="A134" s="3" t="s">
        <v>883</v>
      </c>
    </row>
    <row r="135" spans="1:4">
      <c r="A135" s="4" t="s">
        <v>884</v>
      </c>
      <c r="B135" s="6" t="n">
        <v>0</v>
      </c>
      <c r="C135" s="6" t="n">
        <v>0</v>
      </c>
    </row>
    <row r="136" spans="1:4">
      <c r="A136" s="3" t="s">
        <v>886</v>
      </c>
    </row>
    <row r="137" spans="1:4">
      <c r="A137" s="4" t="s">
        <v>887</v>
      </c>
      <c r="B137" s="6" t="n">
        <v>0</v>
      </c>
      <c r="C137" s="6" t="n">
        <v>0</v>
      </c>
    </row>
    <row r="138" spans="1:4">
      <c r="A138" s="4" t="s">
        <v>919</v>
      </c>
    </row>
    <row r="139" spans="1:4">
      <c r="A139" s="3" t="s">
        <v>883</v>
      </c>
    </row>
    <row r="140" spans="1:4">
      <c r="A140" s="4" t="s">
        <v>884</v>
      </c>
      <c r="C140" s="6" t="n">
        <v>0</v>
      </c>
    </row>
    <row r="141" spans="1:4">
      <c r="A141" s="4" t="s">
        <v>920</v>
      </c>
    </row>
    <row r="142" spans="1:4">
      <c r="A142" s="3" t="s">
        <v>883</v>
      </c>
    </row>
    <row r="143" spans="1:4">
      <c r="A143" s="4" t="s">
        <v>884</v>
      </c>
      <c r="B143" s="6" t="n">
        <v>0</v>
      </c>
      <c r="C143" s="6" t="n">
        <v>0</v>
      </c>
    </row>
    <row r="144" spans="1:4">
      <c r="A144" s="4" t="s">
        <v>921</v>
      </c>
    </row>
    <row r="145" spans="1:4">
      <c r="A145" s="3" t="s">
        <v>883</v>
      </c>
    </row>
    <row r="146" spans="1:4">
      <c r="A146" s="4" t="s">
        <v>884</v>
      </c>
      <c r="B146" s="6" t="n">
        <v>0</v>
      </c>
      <c r="C146" s="6" t="n">
        <v>0</v>
      </c>
    </row>
    <row r="147" spans="1:4">
      <c r="A147" s="3" t="s">
        <v>886</v>
      </c>
    </row>
    <row r="148" spans="1:4">
      <c r="A148" s="4" t="s">
        <v>887</v>
      </c>
      <c r="B148" s="6" t="n">
        <v>0</v>
      </c>
    </row>
    <row r="149" spans="1:4">
      <c r="A149" s="4" t="s">
        <v>922</v>
      </c>
    </row>
    <row r="150" spans="1:4">
      <c r="A150" s="3" t="s">
        <v>883</v>
      </c>
    </row>
    <row r="151" spans="1:4">
      <c r="A151" s="4" t="s">
        <v>884</v>
      </c>
      <c r="B151" s="6" t="n">
        <v>0</v>
      </c>
    </row>
    <row r="152" spans="1:4">
      <c r="A152" s="4" t="s">
        <v>923</v>
      </c>
    </row>
    <row r="153" spans="1:4">
      <c r="A153" s="3" t="s">
        <v>883</v>
      </c>
    </row>
    <row r="154" spans="1:4">
      <c r="A154" s="4" t="s">
        <v>884</v>
      </c>
      <c r="B154" s="6" t="n">
        <v>0</v>
      </c>
      <c r="C154" s="6" t="n">
        <v>0</v>
      </c>
    </row>
    <row r="155" spans="1:4">
      <c r="A155" s="4" t="s">
        <v>924</v>
      </c>
    </row>
    <row r="156" spans="1:4">
      <c r="A156" s="3" t="s">
        <v>883</v>
      </c>
    </row>
    <row r="157" spans="1:4">
      <c r="A157" s="4" t="s">
        <v>884</v>
      </c>
      <c r="B157" s="6" t="n">
        <v>0</v>
      </c>
      <c r="C157" s="6" t="n">
        <v>0</v>
      </c>
    </row>
    <row r="158" spans="1:4">
      <c r="A158" s="4" t="s">
        <v>925</v>
      </c>
    </row>
    <row r="159" spans="1:4">
      <c r="A159" s="3" t="s">
        <v>544</v>
      </c>
    </row>
    <row r="160" spans="1:4">
      <c r="A160" s="4" t="s">
        <v>880</v>
      </c>
      <c r="B160" s="6" t="n">
        <v>34338</v>
      </c>
      <c r="C160" s="6" t="n">
        <v>32296</v>
      </c>
      <c r="D160" s="6" t="n">
        <v>18369</v>
      </c>
    </row>
    <row r="161" spans="1:4">
      <c r="A161" s="4" t="s">
        <v>926</v>
      </c>
    </row>
    <row r="162" spans="1:4">
      <c r="A162" s="3" t="s">
        <v>544</v>
      </c>
    </row>
    <row r="163" spans="1:4">
      <c r="A163" s="4" t="s">
        <v>880</v>
      </c>
      <c r="B163" s="6" t="n">
        <v>11462</v>
      </c>
      <c r="C163" s="6" t="n">
        <v>14385</v>
      </c>
      <c r="D163" s="6" t="n">
        <v>20241</v>
      </c>
    </row>
    <row r="164" spans="1:4">
      <c r="A164" s="4" t="s">
        <v>927</v>
      </c>
    </row>
    <row r="165" spans="1:4">
      <c r="A165" s="3" t="s">
        <v>544</v>
      </c>
    </row>
    <row r="166" spans="1:4">
      <c r="A166" s="4" t="s">
        <v>880</v>
      </c>
      <c r="B166" s="6" t="n">
        <v>18533</v>
      </c>
      <c r="C166" s="6" t="n">
        <v>18120</v>
      </c>
    </row>
    <row r="167" spans="1:4">
      <c r="A167" s="4" t="s">
        <v>928</v>
      </c>
    </row>
    <row r="168" spans="1:4">
      <c r="A168" s="3" t="s">
        <v>544</v>
      </c>
    </row>
    <row r="169" spans="1:4">
      <c r="A169" s="4" t="s">
        <v>880</v>
      </c>
      <c r="B169" s="6" t="n">
        <v>32551</v>
      </c>
      <c r="C169" s="6" t="n">
        <v>33342</v>
      </c>
      <c r="D169" s="6" t="n">
        <v>36040</v>
      </c>
    </row>
    <row r="170" spans="1:4">
      <c r="A170" s="4" t="s">
        <v>929</v>
      </c>
    </row>
    <row r="171" spans="1:4">
      <c r="A171" s="3" t="s">
        <v>544</v>
      </c>
    </row>
    <row r="172" spans="1:4">
      <c r="A172" s="4" t="s">
        <v>880</v>
      </c>
      <c r="B172" s="6" t="n">
        <v>0</v>
      </c>
      <c r="C172" s="6" t="n">
        <v>0</v>
      </c>
      <c r="D172" s="6" t="n">
        <v>0</v>
      </c>
    </row>
    <row r="173" spans="1:4">
      <c r="A173" s="4" t="s">
        <v>930</v>
      </c>
    </row>
    <row r="174" spans="1:4">
      <c r="A174" s="3" t="s">
        <v>544</v>
      </c>
    </row>
    <row r="175" spans="1:4">
      <c r="A175" s="4" t="s">
        <v>880</v>
      </c>
      <c r="B175" s="6" t="n">
        <v>0</v>
      </c>
      <c r="C175" s="6" t="n">
        <v>0</v>
      </c>
      <c r="D175" s="6" t="n">
        <v>0</v>
      </c>
    </row>
    <row r="176" spans="1:4">
      <c r="A176" s="3" t="s">
        <v>883</v>
      </c>
    </row>
    <row r="177" spans="1:4">
      <c r="A177" s="4" t="s">
        <v>885</v>
      </c>
      <c r="B177" s="6" t="n">
        <v>0</v>
      </c>
      <c r="C177" s="6" t="n">
        <v>0</v>
      </c>
      <c r="D177" s="6" t="n">
        <v>0</v>
      </c>
    </row>
    <row r="178" spans="1:4">
      <c r="A178" s="4" t="s">
        <v>931</v>
      </c>
    </row>
    <row r="179" spans="1:4">
      <c r="A179" s="3" t="s">
        <v>544</v>
      </c>
    </row>
    <row r="180" spans="1:4">
      <c r="A180" s="4" t="s">
        <v>880</v>
      </c>
      <c r="B180" s="6" t="n">
        <v>0</v>
      </c>
      <c r="C180" s="6" t="n">
        <v>0</v>
      </c>
      <c r="D180" s="6" t="n">
        <v>0</v>
      </c>
    </row>
    <row r="181" spans="1:4">
      <c r="A181" s="4" t="s">
        <v>932</v>
      </c>
    </row>
    <row r="182" spans="1:4">
      <c r="A182" s="3" t="s">
        <v>883</v>
      </c>
    </row>
    <row r="183" spans="1:4">
      <c r="A183" s="4" t="s">
        <v>884</v>
      </c>
      <c r="B183" s="6" t="n">
        <v>3289</v>
      </c>
      <c r="C183" s="6" t="n">
        <v>3688</v>
      </c>
      <c r="D183" s="6" t="n">
        <v>5391</v>
      </c>
    </row>
    <row r="184" spans="1:4">
      <c r="A184" s="4" t="s">
        <v>885</v>
      </c>
      <c r="B184" s="6" t="n">
        <v>0</v>
      </c>
      <c r="C184" s="6" t="n">
        <v>0</v>
      </c>
      <c r="D184" s="6" t="n">
        <v>0</v>
      </c>
    </row>
    <row r="185" spans="1:4">
      <c r="A185" s="3" t="s">
        <v>886</v>
      </c>
    </row>
    <row r="186" spans="1:4">
      <c r="A186" s="4" t="s">
        <v>887</v>
      </c>
      <c r="B186" s="6" t="n">
        <v>567</v>
      </c>
      <c r="C186" s="6" t="n">
        <v>78</v>
      </c>
    </row>
    <row r="187" spans="1:4">
      <c r="A187" s="4" t="s">
        <v>933</v>
      </c>
    </row>
    <row r="188" spans="1:4">
      <c r="A188" s="3" t="s">
        <v>883</v>
      </c>
    </row>
    <row r="189" spans="1:4">
      <c r="A189" s="4" t="s">
        <v>884</v>
      </c>
      <c r="B189" s="6" t="n">
        <v>1344</v>
      </c>
      <c r="C189" s="6" t="n">
        <v>1364</v>
      </c>
    </row>
    <row r="190" spans="1:4">
      <c r="A190" s="3" t="s">
        <v>886</v>
      </c>
    </row>
    <row r="191" spans="1:4">
      <c r="A191" s="4" t="s">
        <v>887</v>
      </c>
      <c r="B191" s="6" t="n">
        <v>87</v>
      </c>
      <c r="C191" s="6" t="n">
        <v>78</v>
      </c>
    </row>
    <row r="192" spans="1:4">
      <c r="A192" s="4" t="s">
        <v>934</v>
      </c>
    </row>
    <row r="193" spans="1:4">
      <c r="A193" s="3" t="s">
        <v>883</v>
      </c>
    </row>
    <row r="194" spans="1:4">
      <c r="A194" s="4" t="s">
        <v>884</v>
      </c>
      <c r="C194" s="6" t="n">
        <v>16</v>
      </c>
    </row>
    <row r="195" spans="1:4">
      <c r="A195" s="4" t="s">
        <v>935</v>
      </c>
    </row>
    <row r="196" spans="1:4">
      <c r="A196" s="3" t="s">
        <v>883</v>
      </c>
    </row>
    <row r="197" spans="1:4">
      <c r="A197" s="4" t="s">
        <v>884</v>
      </c>
      <c r="B197" s="6" t="n">
        <v>0</v>
      </c>
      <c r="C197" s="6" t="n">
        <v>0</v>
      </c>
    </row>
    <row r="198" spans="1:4">
      <c r="A198" s="4" t="s">
        <v>936</v>
      </c>
    </row>
    <row r="199" spans="1:4">
      <c r="A199" s="3" t="s">
        <v>883</v>
      </c>
    </row>
    <row r="200" spans="1:4">
      <c r="A200" s="4" t="s">
        <v>884</v>
      </c>
      <c r="B200" s="6" t="n">
        <v>1792</v>
      </c>
      <c r="C200" s="6" t="n">
        <v>1808</v>
      </c>
    </row>
    <row r="201" spans="1:4">
      <c r="A201" s="3" t="s">
        <v>886</v>
      </c>
    </row>
    <row r="202" spans="1:4">
      <c r="A202" s="4" t="s">
        <v>887</v>
      </c>
      <c r="B202" s="6" t="n">
        <v>480</v>
      </c>
    </row>
    <row r="203" spans="1:4">
      <c r="A203" s="4" t="s">
        <v>937</v>
      </c>
    </row>
    <row r="204" spans="1:4">
      <c r="A204" s="3" t="s">
        <v>883</v>
      </c>
    </row>
    <row r="205" spans="1:4">
      <c r="A205" s="4" t="s">
        <v>884</v>
      </c>
      <c r="B205" s="6" t="n">
        <v>20</v>
      </c>
    </row>
    <row r="206" spans="1:4">
      <c r="A206" s="4" t="s">
        <v>938</v>
      </c>
    </row>
    <row r="207" spans="1:4">
      <c r="A207" s="3" t="s">
        <v>883</v>
      </c>
    </row>
    <row r="208" spans="1:4">
      <c r="A208" s="4" t="s">
        <v>884</v>
      </c>
      <c r="B208" s="6" t="n">
        <v>0</v>
      </c>
      <c r="C208" s="6" t="n">
        <v>349</v>
      </c>
    </row>
    <row r="209" spans="1:4">
      <c r="A209" s="4" t="s">
        <v>939</v>
      </c>
    </row>
    <row r="210" spans="1:4">
      <c r="A210" s="3" t="s">
        <v>883</v>
      </c>
    </row>
    <row r="211" spans="1:4">
      <c r="A211" s="4" t="s">
        <v>884</v>
      </c>
      <c r="B211" s="6" t="n">
        <v>133</v>
      </c>
      <c r="C211" s="6" t="n">
        <v>151</v>
      </c>
    </row>
    <row r="212" spans="1:4">
      <c r="A212" s="4" t="s">
        <v>940</v>
      </c>
    </row>
    <row r="213" spans="1:4">
      <c r="A213" s="3" t="s">
        <v>544</v>
      </c>
    </row>
    <row r="214" spans="1:4">
      <c r="A214" s="4" t="s">
        <v>880</v>
      </c>
      <c r="B214" s="6" t="n">
        <v>0</v>
      </c>
      <c r="C214" s="6" t="n">
        <v>0</v>
      </c>
      <c r="D214" s="6" t="n">
        <v>0</v>
      </c>
    </row>
    <row r="215" spans="1:4">
      <c r="A215" s="4" t="s">
        <v>941</v>
      </c>
    </row>
    <row r="216" spans="1:4">
      <c r="A216" s="3" t="s">
        <v>544</v>
      </c>
    </row>
    <row r="217" spans="1:4">
      <c r="A217" s="4" t="s">
        <v>880</v>
      </c>
      <c r="B217" s="6" t="n">
        <v>0</v>
      </c>
      <c r="C217" s="6" t="n">
        <v>0</v>
      </c>
      <c r="D217" s="6" t="n">
        <v>0</v>
      </c>
    </row>
    <row r="218" spans="1:4">
      <c r="A218" s="4" t="s">
        <v>942</v>
      </c>
    </row>
    <row r="219" spans="1:4">
      <c r="A219" s="3" t="s">
        <v>544</v>
      </c>
    </row>
    <row r="220" spans="1:4">
      <c r="A220" s="4" t="s">
        <v>880</v>
      </c>
      <c r="B220" s="6" t="n">
        <v>0</v>
      </c>
      <c r="C220" s="6" t="n">
        <v>0</v>
      </c>
    </row>
    <row r="221" spans="1:4">
      <c r="A221" s="4" t="s">
        <v>943</v>
      </c>
    </row>
    <row r="222" spans="1:4">
      <c r="A222" s="3" t="s">
        <v>544</v>
      </c>
    </row>
    <row r="223" spans="1:4">
      <c r="A223" s="4" t="s">
        <v>880</v>
      </c>
      <c r="B223" s="6" t="n">
        <v>0</v>
      </c>
      <c r="C223" s="6" t="n">
        <v>0</v>
      </c>
      <c r="D223" s="6" t="n">
        <v>0</v>
      </c>
    </row>
    <row r="224" spans="1:4">
      <c r="A224" s="4" t="s">
        <v>944</v>
      </c>
    </row>
    <row r="225" spans="1:4">
      <c r="A225" s="3" t="s">
        <v>544</v>
      </c>
    </row>
    <row r="226" spans="1:4">
      <c r="A226" s="4" t="s">
        <v>880</v>
      </c>
      <c r="B226" s="7" t="n">
        <v>0</v>
      </c>
      <c r="C226" s="7" t="n">
        <v>0</v>
      </c>
      <c r="D226"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4</v>
      </c>
      <c r="B1" s="2" t="s">
        <v>31</v>
      </c>
      <c r="C1" s="2" t="s">
        <v>84</v>
      </c>
    </row>
    <row r="2" spans="1:3">
      <c r="A2" s="3" t="s">
        <v>32</v>
      </c>
    </row>
    <row r="3" spans="1:3">
      <c r="A3" s="4" t="s">
        <v>33</v>
      </c>
      <c r="B3" s="7" t="n">
        <v>13653000</v>
      </c>
      <c r="C3" s="7" t="n">
        <v>10058000</v>
      </c>
    </row>
    <row r="4" spans="1:3">
      <c r="A4" s="4" t="s">
        <v>195</v>
      </c>
      <c r="B4" s="6" t="n">
        <v>865000</v>
      </c>
      <c r="C4" s="6" t="n">
        <v>467000</v>
      </c>
    </row>
    <row r="5" spans="1:3">
      <c r="A5" s="4" t="s">
        <v>35</v>
      </c>
      <c r="B5" s="6" t="n">
        <v>18725000</v>
      </c>
      <c r="C5" s="6" t="n">
        <v>611000</v>
      </c>
    </row>
    <row r="6" spans="1:3">
      <c r="A6" s="4" t="s">
        <v>36</v>
      </c>
      <c r="B6" s="6" t="n">
        <v>33243000</v>
      </c>
      <c r="C6" s="6" t="n">
        <v>11136000</v>
      </c>
    </row>
    <row r="7" spans="1:3">
      <c r="A7" s="4" t="s">
        <v>37</v>
      </c>
      <c r="B7" s="6" t="n">
        <v>8270000</v>
      </c>
      <c r="C7" s="6" t="n">
        <v>4425000</v>
      </c>
    </row>
    <row r="8" spans="1:3">
      <c r="A8" s="4" t="s">
        <v>38</v>
      </c>
      <c r="B8" s="6" t="n">
        <v>100226000</v>
      </c>
      <c r="C8" s="6" t="n">
        <v>108762000</v>
      </c>
    </row>
    <row r="9" spans="1:3">
      <c r="A9" s="4" t="s">
        <v>39</v>
      </c>
      <c r="B9" s="6" t="n">
        <v>6000</v>
      </c>
      <c r="C9" s="6" t="n">
        <v>9000</v>
      </c>
    </row>
    <row r="10" spans="1:3">
      <c r="A10" s="4" t="s">
        <v>40</v>
      </c>
      <c r="B10" s="6" t="n">
        <v>300603000</v>
      </c>
      <c r="C10" s="6" t="n">
        <v>288506000</v>
      </c>
    </row>
    <row r="11" spans="1:3">
      <c r="A11" s="4" t="s">
        <v>41</v>
      </c>
      <c r="B11" s="6" t="n">
        <v>1608000</v>
      </c>
      <c r="C11" s="6" t="n">
        <v>1611000</v>
      </c>
    </row>
    <row r="12" spans="1:3">
      <c r="A12" s="4" t="s">
        <v>42</v>
      </c>
      <c r="B12" s="6" t="n">
        <v>2241000</v>
      </c>
      <c r="C12" s="6" t="n">
        <v>2820000</v>
      </c>
    </row>
    <row r="13" spans="1:3">
      <c r="A13" s="4" t="s">
        <v>43</v>
      </c>
      <c r="B13" s="6" t="n">
        <v>78000</v>
      </c>
      <c r="C13" s="6" t="n">
        <v>466000</v>
      </c>
    </row>
    <row r="14" spans="1:3">
      <c r="A14" s="4" t="s">
        <v>44</v>
      </c>
      <c r="B14" s="6" t="n">
        <v>10208000</v>
      </c>
      <c r="C14" s="6" t="n">
        <v>10347000</v>
      </c>
    </row>
    <row r="15" spans="1:3">
      <c r="A15" s="4" t="s">
        <v>45</v>
      </c>
      <c r="B15" s="6" t="n">
        <v>1580000</v>
      </c>
      <c r="C15" s="6" t="n">
        <v>1716000</v>
      </c>
    </row>
    <row r="16" spans="1:3">
      <c r="A16" s="4" t="s">
        <v>46</v>
      </c>
      <c r="B16" s="6" t="n">
        <v>6161000</v>
      </c>
      <c r="C16" s="6" t="n">
        <v>6332000</v>
      </c>
    </row>
    <row r="17" spans="1:3">
      <c r="A17" s="4" t="s">
        <v>47</v>
      </c>
      <c r="B17" s="6" t="n">
        <v>5386000</v>
      </c>
      <c r="C17" s="6" t="n">
        <v>5386000</v>
      </c>
    </row>
    <row r="18" spans="1:3">
      <c r="A18" s="4" t="s">
        <v>48</v>
      </c>
      <c r="B18" s="6" t="n">
        <v>3151000</v>
      </c>
      <c r="C18" s="6" t="n">
        <v>2868000</v>
      </c>
    </row>
    <row r="19" spans="1:3">
      <c r="A19" s="4" t="s">
        <v>49</v>
      </c>
      <c r="B19" s="6" t="n">
        <v>472761000</v>
      </c>
      <c r="C19" s="6" t="n">
        <v>444384000</v>
      </c>
    </row>
    <row r="20" spans="1:3">
      <c r="A20" s="3" t="s">
        <v>50</v>
      </c>
    </row>
    <row r="21" spans="1:3">
      <c r="A21" s="4" t="s">
        <v>51</v>
      </c>
      <c r="B21" s="6" t="n">
        <v>73042000</v>
      </c>
      <c r="C21" s="6" t="n">
        <v>56436000</v>
      </c>
    </row>
    <row r="22" spans="1:3">
      <c r="A22" s="4" t="s">
        <v>52</v>
      </c>
      <c r="B22" s="6" t="n">
        <v>339594000</v>
      </c>
      <c r="C22" s="6" t="n">
        <v>317394000</v>
      </c>
    </row>
    <row r="23" spans="1:3">
      <c r="A23" s="4" t="s">
        <v>53</v>
      </c>
      <c r="B23" s="6" t="n">
        <v>412636000</v>
      </c>
      <c r="C23" s="6" t="n">
        <v>373830000</v>
      </c>
    </row>
    <row r="24" spans="1:3">
      <c r="A24" s="4" t="s">
        <v>97</v>
      </c>
      <c r="B24" s="6" t="n">
        <v>0</v>
      </c>
      <c r="C24" s="6" t="n">
        <v>9310000</v>
      </c>
    </row>
    <row r="25" spans="1:3">
      <c r="A25" s="4" t="s">
        <v>98</v>
      </c>
      <c r="B25" s="6" t="n">
        <v>0</v>
      </c>
      <c r="C25" s="6" t="n">
        <v>5500000</v>
      </c>
    </row>
    <row r="26" spans="1:3">
      <c r="A26" s="4" t="s">
        <v>54</v>
      </c>
      <c r="B26" s="6" t="n">
        <v>127000</v>
      </c>
      <c r="C26" s="6" t="n">
        <v>192000</v>
      </c>
    </row>
    <row r="27" spans="1:3">
      <c r="A27" s="4" t="s">
        <v>55</v>
      </c>
      <c r="B27" s="6" t="n">
        <v>2765000</v>
      </c>
      <c r="C27" s="6" t="n">
        <v>2213000</v>
      </c>
    </row>
    <row r="28" spans="1:3">
      <c r="A28" s="4" t="s">
        <v>56</v>
      </c>
      <c r="B28" s="7" t="n">
        <v>415528000</v>
      </c>
      <c r="C28" s="7" t="n">
        <v>391045000</v>
      </c>
    </row>
    <row r="29" spans="1:3">
      <c r="A29" s="4" t="s">
        <v>196</v>
      </c>
      <c r="B29" s="4" t="s">
        <v>197</v>
      </c>
      <c r="C29" s="4" t="s">
        <v>197</v>
      </c>
    </row>
    <row r="30" spans="1:3">
      <c r="A30" s="3" t="s">
        <v>198</v>
      </c>
    </row>
    <row r="31" spans="1:3">
      <c r="A31" s="4" t="s">
        <v>199</v>
      </c>
      <c r="B31" s="7" t="n">
        <v>0</v>
      </c>
      <c r="C31" s="7" t="n">
        <v>0</v>
      </c>
    </row>
    <row r="32" spans="1:3">
      <c r="A32" s="3" t="s">
        <v>200</v>
      </c>
    </row>
    <row r="33" spans="1:3">
      <c r="A33" s="4" t="s">
        <v>201</v>
      </c>
      <c r="B33" s="6" t="n">
        <v>32000</v>
      </c>
      <c r="C33" s="6" t="n">
        <v>32000</v>
      </c>
    </row>
    <row r="34" spans="1:3">
      <c r="A34" s="4" t="s">
        <v>60</v>
      </c>
      <c r="B34" s="6" t="n">
        <v>24313000</v>
      </c>
      <c r="C34" s="6" t="n">
        <v>24313000</v>
      </c>
    </row>
    <row r="35" spans="1:3">
      <c r="A35" s="4" t="s">
        <v>61</v>
      </c>
      <c r="B35" s="6" t="n">
        <v>40229000</v>
      </c>
      <c r="C35" s="6" t="n">
        <v>36947000</v>
      </c>
    </row>
    <row r="36" spans="1:3">
      <c r="A36" s="4" t="s">
        <v>202</v>
      </c>
      <c r="B36" s="6" t="n">
        <v>800000</v>
      </c>
      <c r="C36" s="6" t="n">
        <v>-720000</v>
      </c>
    </row>
    <row r="37" spans="1:3">
      <c r="A37" s="4" t="s">
        <v>203</v>
      </c>
      <c r="B37" s="6" t="n">
        <v>-8253000</v>
      </c>
      <c r="C37" s="6" t="n">
        <v>-7345000</v>
      </c>
    </row>
    <row r="38" spans="1:3">
      <c r="A38" s="4" t="s">
        <v>65</v>
      </c>
      <c r="B38" s="6" t="n">
        <v>57121000</v>
      </c>
      <c r="C38" s="6" t="n">
        <v>53227000</v>
      </c>
    </row>
    <row r="39" spans="1:3">
      <c r="A39" s="4" t="s">
        <v>66</v>
      </c>
      <c r="B39" s="6" t="n">
        <v>112000</v>
      </c>
      <c r="C39" s="6" t="n">
        <v>112000</v>
      </c>
    </row>
    <row r="40" spans="1:3">
      <c r="A40" s="4" t="s">
        <v>67</v>
      </c>
      <c r="B40" s="6" t="n">
        <v>57233000</v>
      </c>
      <c r="C40" s="6" t="n">
        <v>53339000</v>
      </c>
    </row>
    <row r="41" spans="1:3">
      <c r="A41" s="4" t="s">
        <v>68</v>
      </c>
      <c r="B41" s="7" t="n">
        <v>472761000</v>
      </c>
      <c r="C41" s="7" t="n">
        <v>444384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45</v>
      </c>
      <c r="B1" s="2" t="s">
        <v>2</v>
      </c>
      <c r="C1" s="2" t="s">
        <v>31</v>
      </c>
      <c r="D1" s="2" t="s">
        <v>82</v>
      </c>
      <c r="E1" s="2" t="s">
        <v>84</v>
      </c>
    </row>
    <row r="2" spans="1:5">
      <c r="A2" s="3" t="s">
        <v>946</v>
      </c>
    </row>
    <row r="3" spans="1:5">
      <c r="A3" s="4" t="s">
        <v>37</v>
      </c>
      <c r="B3" s="7" t="n">
        <v>859000</v>
      </c>
      <c r="C3" s="7" t="n">
        <v>865000</v>
      </c>
      <c r="E3" s="7" t="n">
        <v>467000</v>
      </c>
    </row>
    <row r="4" spans="1:5">
      <c r="A4" s="4" t="s">
        <v>947</v>
      </c>
      <c r="B4" s="6" t="n">
        <v>98361000</v>
      </c>
      <c r="C4" s="6" t="n">
        <v>100226000</v>
      </c>
      <c r="E4" s="6" t="n">
        <v>108762000</v>
      </c>
    </row>
    <row r="5" spans="1:5">
      <c r="A5" s="4" t="s">
        <v>948</v>
      </c>
      <c r="B5" s="6" t="n">
        <v>5000</v>
      </c>
      <c r="C5" s="6" t="n">
        <v>6000</v>
      </c>
      <c r="E5" s="6" t="n">
        <v>9000</v>
      </c>
    </row>
    <row r="6" spans="1:5">
      <c r="A6" s="4" t="s">
        <v>949</v>
      </c>
      <c r="D6" s="7" t="n">
        <v>711000</v>
      </c>
    </row>
    <row r="7" spans="1:5">
      <c r="A7" s="4" t="s">
        <v>950</v>
      </c>
    </row>
    <row r="8" spans="1:5">
      <c r="A8" s="3" t="s">
        <v>946</v>
      </c>
    </row>
    <row r="9" spans="1:5">
      <c r="A9" s="4" t="s">
        <v>951</v>
      </c>
      <c r="B9" s="6" t="n">
        <v>39647000</v>
      </c>
      <c r="C9" s="6" t="n">
        <v>33243000</v>
      </c>
      <c r="E9" s="6" t="n">
        <v>11136000</v>
      </c>
    </row>
    <row r="10" spans="1:5">
      <c r="A10" s="4" t="s">
        <v>37</v>
      </c>
      <c r="B10" s="6" t="n">
        <v>9515000</v>
      </c>
      <c r="C10" s="6" t="n">
        <v>8270000</v>
      </c>
      <c r="E10" s="6" t="n">
        <v>4425000</v>
      </c>
    </row>
    <row r="11" spans="1:5">
      <c r="A11" s="4" t="s">
        <v>947</v>
      </c>
      <c r="B11" s="6" t="n">
        <v>98361000</v>
      </c>
      <c r="C11" s="6" t="n">
        <v>100226000</v>
      </c>
      <c r="E11" s="6" t="n">
        <v>108762000</v>
      </c>
    </row>
    <row r="12" spans="1:5">
      <c r="A12" s="4" t="s">
        <v>948</v>
      </c>
      <c r="B12" s="6" t="n">
        <v>5000</v>
      </c>
      <c r="C12" s="6" t="n">
        <v>6000</v>
      </c>
      <c r="E12" s="6" t="n">
        <v>9000</v>
      </c>
    </row>
    <row r="13" spans="1:5">
      <c r="A13" s="4" t="s">
        <v>41</v>
      </c>
      <c r="B13" s="6" t="n">
        <v>1673000</v>
      </c>
      <c r="C13" s="6" t="n">
        <v>1608000</v>
      </c>
      <c r="E13" s="6" t="n">
        <v>1611000</v>
      </c>
    </row>
    <row r="14" spans="1:5">
      <c r="A14" s="4" t="s">
        <v>40</v>
      </c>
      <c r="B14" s="6" t="n">
        <v>298865000</v>
      </c>
      <c r="C14" s="6" t="n">
        <v>300603000</v>
      </c>
      <c r="E14" s="6" t="n">
        <v>288506000</v>
      </c>
    </row>
    <row r="15" spans="1:5">
      <c r="A15" s="4" t="s">
        <v>952</v>
      </c>
      <c r="B15" s="6" t="n">
        <v>1550000</v>
      </c>
      <c r="C15" s="6" t="n">
        <v>2241000</v>
      </c>
      <c r="E15" s="6" t="n">
        <v>2820000</v>
      </c>
    </row>
    <row r="16" spans="1:5">
      <c r="A16" s="4" t="s">
        <v>45</v>
      </c>
      <c r="B16" s="6" t="n">
        <v>1538000</v>
      </c>
      <c r="C16" s="6" t="n">
        <v>1580000</v>
      </c>
      <c r="E16" s="6" t="n">
        <v>1716000</v>
      </c>
    </row>
    <row r="17" spans="1:5">
      <c r="A17" s="4" t="s">
        <v>949</v>
      </c>
      <c r="B17" s="6" t="n">
        <v>711000</v>
      </c>
      <c r="C17" s="6" t="n">
        <v>711000</v>
      </c>
      <c r="E17" s="6" t="n">
        <v>540000</v>
      </c>
    </row>
    <row r="18" spans="1:5">
      <c r="A18" s="3" t="s">
        <v>953</v>
      </c>
    </row>
    <row r="19" spans="1:5">
      <c r="A19" s="4" t="s">
        <v>96</v>
      </c>
      <c r="B19" s="6" t="n">
        <v>416247000</v>
      </c>
      <c r="C19" s="6" t="n">
        <v>412636000</v>
      </c>
      <c r="E19" s="6" t="n">
        <v>373830000</v>
      </c>
    </row>
    <row r="20" spans="1:5">
      <c r="A20" s="4" t="s">
        <v>54</v>
      </c>
      <c r="B20" s="6" t="n">
        <v>94000</v>
      </c>
      <c r="C20" s="6" t="n">
        <v>127000</v>
      </c>
      <c r="E20" s="6" t="n">
        <v>192000</v>
      </c>
    </row>
    <row r="21" spans="1:5">
      <c r="A21" s="4" t="s">
        <v>954</v>
      </c>
    </row>
    <row r="22" spans="1:5">
      <c r="A22" s="3" t="s">
        <v>946</v>
      </c>
    </row>
    <row r="23" spans="1:5">
      <c r="A23" s="4" t="s">
        <v>951</v>
      </c>
      <c r="B23" s="6" t="n">
        <v>39647000</v>
      </c>
      <c r="C23" s="6" t="n">
        <v>33243000</v>
      </c>
      <c r="E23" s="6" t="n">
        <v>11136000</v>
      </c>
    </row>
    <row r="24" spans="1:5">
      <c r="A24" s="4" t="s">
        <v>37</v>
      </c>
      <c r="B24" s="6" t="n">
        <v>9618000</v>
      </c>
      <c r="C24" s="6" t="n">
        <v>8370000</v>
      </c>
      <c r="E24" s="6" t="n">
        <v>4458000</v>
      </c>
    </row>
    <row r="25" spans="1:5">
      <c r="A25" s="4" t="s">
        <v>947</v>
      </c>
      <c r="B25" s="6" t="n">
        <v>98361000</v>
      </c>
      <c r="C25" s="6" t="n">
        <v>100226000</v>
      </c>
      <c r="E25" s="6" t="n">
        <v>108762000</v>
      </c>
    </row>
    <row r="26" spans="1:5">
      <c r="A26" s="4" t="s">
        <v>948</v>
      </c>
      <c r="B26" s="6" t="n">
        <v>5000</v>
      </c>
      <c r="C26" s="6" t="n">
        <v>6000</v>
      </c>
      <c r="E26" s="6" t="n">
        <v>9000</v>
      </c>
    </row>
    <row r="27" spans="1:5">
      <c r="A27" s="4" t="s">
        <v>41</v>
      </c>
      <c r="B27" s="6" t="n">
        <v>1708000</v>
      </c>
      <c r="C27" s="6" t="n">
        <v>1641000</v>
      </c>
      <c r="E27" s="6" t="n">
        <v>1644000</v>
      </c>
    </row>
    <row r="28" spans="1:5">
      <c r="A28" s="4" t="s">
        <v>40</v>
      </c>
      <c r="B28" s="6" t="n">
        <v>298602000</v>
      </c>
      <c r="C28" s="6" t="n">
        <v>301864000</v>
      </c>
      <c r="E28" s="6" t="n">
        <v>287753000</v>
      </c>
    </row>
    <row r="29" spans="1:5">
      <c r="A29" s="4" t="s">
        <v>952</v>
      </c>
      <c r="B29" s="6" t="n">
        <v>1550000</v>
      </c>
      <c r="C29" s="6" t="n">
        <v>2241000</v>
      </c>
      <c r="E29" s="6" t="n">
        <v>2820000</v>
      </c>
    </row>
    <row r="30" spans="1:5">
      <c r="A30" s="4" t="s">
        <v>45</v>
      </c>
      <c r="B30" s="6" t="n">
        <v>1538000</v>
      </c>
      <c r="C30" s="6" t="n">
        <v>1580000</v>
      </c>
      <c r="E30" s="6" t="n">
        <v>1716000</v>
      </c>
    </row>
    <row r="31" spans="1:5">
      <c r="A31" s="4" t="s">
        <v>949</v>
      </c>
      <c r="B31" s="6" t="n">
        <v>711000</v>
      </c>
      <c r="C31" s="6" t="n">
        <v>711000</v>
      </c>
      <c r="E31" s="6" t="n">
        <v>540000</v>
      </c>
    </row>
    <row r="32" spans="1:5">
      <c r="A32" s="3" t="s">
        <v>953</v>
      </c>
    </row>
    <row r="33" spans="1:5">
      <c r="A33" s="4" t="s">
        <v>96</v>
      </c>
      <c r="B33" s="6" t="n">
        <v>415785000</v>
      </c>
      <c r="C33" s="6" t="n">
        <v>412282000</v>
      </c>
      <c r="E33" s="6" t="n">
        <v>373883000</v>
      </c>
    </row>
    <row r="34" spans="1:5">
      <c r="A34" s="4" t="s">
        <v>54</v>
      </c>
      <c r="B34" s="6" t="n">
        <v>94000</v>
      </c>
      <c r="C34" s="6" t="n">
        <v>127000</v>
      </c>
      <c r="E34" s="6" t="n">
        <v>192000</v>
      </c>
    </row>
    <row r="35" spans="1:5">
      <c r="A35" s="4" t="s">
        <v>900</v>
      </c>
    </row>
    <row r="36" spans="1:5">
      <c r="A36" s="3" t="s">
        <v>946</v>
      </c>
    </row>
    <row r="37" spans="1:5">
      <c r="A37" s="4" t="s">
        <v>951</v>
      </c>
      <c r="B37" s="6" t="n">
        <v>39647000</v>
      </c>
      <c r="C37" s="6" t="n">
        <v>33243000</v>
      </c>
      <c r="E37" s="6" t="n">
        <v>11136000</v>
      </c>
    </row>
    <row r="38" spans="1:5">
      <c r="A38" s="4" t="s">
        <v>37</v>
      </c>
      <c r="B38" s="6" t="n">
        <v>0</v>
      </c>
      <c r="C38" s="6" t="n">
        <v>0</v>
      </c>
      <c r="E38" s="6" t="n">
        <v>0</v>
      </c>
    </row>
    <row r="39" spans="1:5">
      <c r="A39" s="4" t="s">
        <v>947</v>
      </c>
      <c r="B39" s="6" t="n">
        <v>1477000</v>
      </c>
      <c r="C39" s="6" t="n">
        <v>2083000</v>
      </c>
      <c r="E39" s="6" t="n">
        <v>3198000</v>
      </c>
    </row>
    <row r="40" spans="1:5">
      <c r="A40" s="4" t="s">
        <v>948</v>
      </c>
      <c r="B40" s="6" t="n">
        <v>0</v>
      </c>
      <c r="C40" s="6" t="n">
        <v>0</v>
      </c>
      <c r="E40" s="6" t="n">
        <v>0</v>
      </c>
    </row>
    <row r="41" spans="1:5">
      <c r="A41" s="4" t="s">
        <v>41</v>
      </c>
      <c r="B41" s="6" t="n">
        <v>0</v>
      </c>
      <c r="C41" s="6" t="n">
        <v>0</v>
      </c>
      <c r="E41" s="6" t="n">
        <v>0</v>
      </c>
    </row>
    <row r="42" spans="1:5">
      <c r="A42" s="4" t="s">
        <v>40</v>
      </c>
      <c r="B42" s="6" t="n">
        <v>0</v>
      </c>
      <c r="C42" s="6" t="n">
        <v>0</v>
      </c>
      <c r="E42" s="6" t="n">
        <v>0</v>
      </c>
    </row>
    <row r="43" spans="1:5">
      <c r="A43" s="4" t="s">
        <v>952</v>
      </c>
      <c r="B43" s="6" t="n">
        <v>0</v>
      </c>
      <c r="C43" s="6" t="n">
        <v>0</v>
      </c>
      <c r="E43" s="6" t="n">
        <v>0</v>
      </c>
    </row>
    <row r="44" spans="1:5">
      <c r="A44" s="4" t="s">
        <v>45</v>
      </c>
      <c r="B44" s="6" t="n">
        <v>0</v>
      </c>
      <c r="C44" s="6" t="n">
        <v>0</v>
      </c>
      <c r="E44" s="6" t="n">
        <v>0</v>
      </c>
    </row>
    <row r="45" spans="1:5">
      <c r="A45" s="4" t="s">
        <v>949</v>
      </c>
      <c r="B45" s="6" t="n">
        <v>0</v>
      </c>
      <c r="C45" s="6" t="n">
        <v>0</v>
      </c>
      <c r="E45" s="6" t="n">
        <v>0</v>
      </c>
    </row>
    <row r="46" spans="1:5">
      <c r="A46" s="3" t="s">
        <v>953</v>
      </c>
    </row>
    <row r="47" spans="1:5">
      <c r="A47" s="4" t="s">
        <v>96</v>
      </c>
      <c r="B47" s="6" t="n">
        <v>0</v>
      </c>
      <c r="C47" s="6" t="n">
        <v>0</v>
      </c>
      <c r="E47" s="6" t="n">
        <v>0</v>
      </c>
    </row>
    <row r="48" spans="1:5">
      <c r="A48" s="4" t="s">
        <v>54</v>
      </c>
      <c r="B48" s="6" t="n">
        <v>0</v>
      </c>
      <c r="C48" s="6" t="n">
        <v>0</v>
      </c>
      <c r="E48" s="6" t="n">
        <v>0</v>
      </c>
    </row>
    <row r="49" spans="1:5">
      <c r="A49" s="4" t="s">
        <v>915</v>
      </c>
    </row>
    <row r="50" spans="1:5">
      <c r="A50" s="3" t="s">
        <v>946</v>
      </c>
    </row>
    <row r="51" spans="1:5">
      <c r="A51" s="4" t="s">
        <v>951</v>
      </c>
      <c r="B51" s="6" t="n">
        <v>0</v>
      </c>
      <c r="C51" s="6" t="n">
        <v>0</v>
      </c>
      <c r="E51" s="6" t="n">
        <v>0</v>
      </c>
    </row>
    <row r="52" spans="1:5">
      <c r="A52" s="4" t="s">
        <v>37</v>
      </c>
      <c r="B52" s="6" t="n">
        <v>9618000</v>
      </c>
      <c r="C52" s="6" t="n">
        <v>8370000</v>
      </c>
      <c r="E52" s="6" t="n">
        <v>4458000</v>
      </c>
    </row>
    <row r="53" spans="1:5">
      <c r="A53" s="4" t="s">
        <v>947</v>
      </c>
      <c r="B53" s="6" t="n">
        <v>96884000</v>
      </c>
      <c r="C53" s="6" t="n">
        <v>98143000</v>
      </c>
      <c r="E53" s="6" t="n">
        <v>105564000</v>
      </c>
    </row>
    <row r="54" spans="1:5">
      <c r="A54" s="4" t="s">
        <v>948</v>
      </c>
      <c r="B54" s="6" t="n">
        <v>5000</v>
      </c>
      <c r="C54" s="6" t="n">
        <v>6000</v>
      </c>
      <c r="E54" s="6" t="n">
        <v>9000</v>
      </c>
    </row>
    <row r="55" spans="1:5">
      <c r="A55" s="4" t="s">
        <v>41</v>
      </c>
      <c r="B55" s="6" t="n">
        <v>1708000</v>
      </c>
      <c r="C55" s="6" t="n">
        <v>1641000</v>
      </c>
      <c r="E55" s="6" t="n">
        <v>1644000</v>
      </c>
    </row>
    <row r="56" spans="1:5">
      <c r="A56" s="4" t="s">
        <v>40</v>
      </c>
      <c r="B56" s="6" t="n">
        <v>0</v>
      </c>
      <c r="C56" s="6" t="n">
        <v>0</v>
      </c>
      <c r="E56" s="6" t="n">
        <v>0</v>
      </c>
    </row>
    <row r="57" spans="1:5">
      <c r="A57" s="4" t="s">
        <v>952</v>
      </c>
      <c r="B57" s="6" t="n">
        <v>1550000</v>
      </c>
      <c r="C57" s="6" t="n">
        <v>2241000</v>
      </c>
      <c r="E57" s="6" t="n">
        <v>2820000</v>
      </c>
    </row>
    <row r="58" spans="1:5">
      <c r="A58" s="4" t="s">
        <v>45</v>
      </c>
      <c r="B58" s="6" t="n">
        <v>1538000</v>
      </c>
      <c r="C58" s="6" t="n">
        <v>1580000</v>
      </c>
      <c r="E58" s="6" t="n">
        <v>1716000</v>
      </c>
    </row>
    <row r="59" spans="1:5">
      <c r="A59" s="4" t="s">
        <v>949</v>
      </c>
      <c r="B59" s="6" t="n">
        <v>711000</v>
      </c>
      <c r="C59" s="6" t="n">
        <v>711000</v>
      </c>
      <c r="E59" s="6" t="n">
        <v>540000</v>
      </c>
    </row>
    <row r="60" spans="1:5">
      <c r="A60" s="3" t="s">
        <v>953</v>
      </c>
    </row>
    <row r="61" spans="1:5">
      <c r="A61" s="4" t="s">
        <v>96</v>
      </c>
      <c r="B61" s="6" t="n">
        <v>0</v>
      </c>
      <c r="C61" s="6" t="n">
        <v>0</v>
      </c>
      <c r="E61" s="6" t="n">
        <v>0</v>
      </c>
    </row>
    <row r="62" spans="1:5">
      <c r="A62" s="4" t="s">
        <v>54</v>
      </c>
      <c r="B62" s="6" t="n">
        <v>94000</v>
      </c>
      <c r="C62" s="6" t="n">
        <v>127000</v>
      </c>
      <c r="E62" s="6" t="n">
        <v>192000</v>
      </c>
    </row>
    <row r="63" spans="1:5">
      <c r="A63" s="4" t="s">
        <v>930</v>
      </c>
    </row>
    <row r="64" spans="1:5">
      <c r="A64" s="3" t="s">
        <v>946</v>
      </c>
    </row>
    <row r="65" spans="1:5">
      <c r="A65" s="4" t="s">
        <v>951</v>
      </c>
      <c r="B65" s="6" t="n">
        <v>0</v>
      </c>
      <c r="C65" s="6" t="n">
        <v>0</v>
      </c>
      <c r="E65" s="6" t="n">
        <v>0</v>
      </c>
    </row>
    <row r="66" spans="1:5">
      <c r="A66" s="4" t="s">
        <v>37</v>
      </c>
      <c r="B66" s="6" t="n">
        <v>0</v>
      </c>
      <c r="C66" s="6" t="n">
        <v>0</v>
      </c>
      <c r="E66" s="6" t="n">
        <v>0</v>
      </c>
    </row>
    <row r="67" spans="1:5">
      <c r="A67" s="4" t="s">
        <v>947</v>
      </c>
      <c r="B67" s="6" t="n">
        <v>0</v>
      </c>
      <c r="C67" s="6" t="n">
        <v>0</v>
      </c>
      <c r="E67" s="6" t="n">
        <v>0</v>
      </c>
    </row>
    <row r="68" spans="1:5">
      <c r="A68" s="4" t="s">
        <v>948</v>
      </c>
      <c r="B68" s="6" t="n">
        <v>0</v>
      </c>
      <c r="C68" s="6" t="n">
        <v>0</v>
      </c>
      <c r="E68" s="6" t="n">
        <v>0</v>
      </c>
    </row>
    <row r="69" spans="1:5">
      <c r="A69" s="4" t="s">
        <v>41</v>
      </c>
      <c r="B69" s="6" t="n">
        <v>0</v>
      </c>
      <c r="C69" s="6" t="n">
        <v>0</v>
      </c>
      <c r="E69" s="6" t="n">
        <v>0</v>
      </c>
    </row>
    <row r="70" spans="1:5">
      <c r="A70" s="4" t="s">
        <v>40</v>
      </c>
      <c r="B70" s="6" t="n">
        <v>298602000</v>
      </c>
      <c r="C70" s="6" t="n">
        <v>301864000</v>
      </c>
      <c r="E70" s="6" t="n">
        <v>287753000</v>
      </c>
    </row>
    <row r="71" spans="1:5">
      <c r="A71" s="4" t="s">
        <v>952</v>
      </c>
      <c r="B71" s="6" t="n">
        <v>0</v>
      </c>
      <c r="C71" s="6" t="n">
        <v>0</v>
      </c>
      <c r="E71" s="6" t="n">
        <v>0</v>
      </c>
    </row>
    <row r="72" spans="1:5">
      <c r="A72" s="4" t="s">
        <v>45</v>
      </c>
      <c r="B72" s="6" t="n">
        <v>0</v>
      </c>
      <c r="C72" s="6" t="n">
        <v>0</v>
      </c>
      <c r="E72" s="6" t="n">
        <v>0</v>
      </c>
    </row>
    <row r="73" spans="1:5">
      <c r="A73" s="4" t="s">
        <v>949</v>
      </c>
      <c r="B73" s="6" t="n">
        <v>0</v>
      </c>
      <c r="C73" s="6" t="n">
        <v>0</v>
      </c>
      <c r="E73" s="6" t="n">
        <v>0</v>
      </c>
    </row>
    <row r="74" spans="1:5">
      <c r="A74" s="3" t="s">
        <v>953</v>
      </c>
    </row>
    <row r="75" spans="1:5">
      <c r="A75" s="4" t="s">
        <v>96</v>
      </c>
      <c r="B75" s="6" t="n">
        <v>415785000</v>
      </c>
      <c r="C75" s="6" t="n">
        <v>412282000</v>
      </c>
      <c r="E75" s="6" t="n">
        <v>373883000</v>
      </c>
    </row>
    <row r="76" spans="1:5">
      <c r="A76" s="4" t="s">
        <v>54</v>
      </c>
      <c r="B76" s="7" t="n">
        <v>0</v>
      </c>
      <c r="C76" s="7" t="n">
        <v>0</v>
      </c>
      <c r="E76"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55</v>
      </c>
      <c r="B1" s="2" t="s">
        <v>31</v>
      </c>
      <c r="C1" s="2" t="s">
        <v>84</v>
      </c>
    </row>
    <row r="2" spans="1:3">
      <c r="A2" s="3" t="s">
        <v>279</v>
      </c>
    </row>
    <row r="3" spans="1:3">
      <c r="A3" s="4" t="s">
        <v>956</v>
      </c>
      <c r="B3" s="7" t="n">
        <v>805000</v>
      </c>
      <c r="C3" s="7" t="n">
        <v>73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3</v>
      </c>
      <c r="B1" s="2" t="s">
        <v>2</v>
      </c>
      <c r="C1" s="2" t="s">
        <v>31</v>
      </c>
      <c r="D1" s="2" t="s">
        <v>84</v>
      </c>
    </row>
    <row r="2" spans="1:4">
      <c r="A2" s="3" t="s">
        <v>544</v>
      </c>
    </row>
    <row r="3" spans="1:4">
      <c r="A3" s="4" t="s">
        <v>957</v>
      </c>
      <c r="B3" s="7" t="n">
        <v>97730</v>
      </c>
      <c r="C3" s="7" t="n">
        <v>98993</v>
      </c>
    </row>
    <row r="4" spans="1:4">
      <c r="A4" s="4" t="s">
        <v>958</v>
      </c>
      <c r="B4" s="6" t="n">
        <v>1150</v>
      </c>
      <c r="C4" s="6" t="n">
        <v>1588</v>
      </c>
    </row>
    <row r="5" spans="1:4">
      <c r="A5" s="4" t="s">
        <v>959</v>
      </c>
      <c r="B5" s="6" t="n">
        <v>519</v>
      </c>
      <c r="C5" s="6" t="n">
        <v>355</v>
      </c>
    </row>
    <row r="6" spans="1:4">
      <c r="A6" s="4" t="s">
        <v>960</v>
      </c>
      <c r="B6" s="6" t="n">
        <v>98361</v>
      </c>
      <c r="C6" s="6" t="n">
        <v>100226</v>
      </c>
      <c r="D6" s="7" t="n">
        <v>108762</v>
      </c>
    </row>
    <row r="7" spans="1:4">
      <c r="A7" s="3" t="s">
        <v>548</v>
      </c>
    </row>
    <row r="8" spans="1:4">
      <c r="A8" s="4" t="s">
        <v>957</v>
      </c>
      <c r="B8" s="6" t="n">
        <v>5</v>
      </c>
      <c r="C8" s="6" t="n">
        <v>6</v>
      </c>
      <c r="D8" s="6" t="n">
        <v>9</v>
      </c>
    </row>
    <row r="9" spans="1:4">
      <c r="A9" s="4" t="s">
        <v>958</v>
      </c>
      <c r="B9" s="6" t="n">
        <v>0</v>
      </c>
      <c r="C9" s="6" t="n">
        <v>0</v>
      </c>
      <c r="D9" s="6" t="n">
        <v>0</v>
      </c>
    </row>
    <row r="10" spans="1:4">
      <c r="A10" s="4" t="s">
        <v>959</v>
      </c>
      <c r="B10" s="6" t="n">
        <v>0</v>
      </c>
      <c r="C10" s="6" t="n">
        <v>0</v>
      </c>
      <c r="D10" s="6" t="n">
        <v>0</v>
      </c>
    </row>
    <row r="11" spans="1:4">
      <c r="A11" s="4" t="s">
        <v>960</v>
      </c>
      <c r="B11" s="6" t="n">
        <v>5</v>
      </c>
      <c r="C11" s="6" t="n">
        <v>6</v>
      </c>
      <c r="D11" s="6" t="n">
        <v>9</v>
      </c>
    </row>
    <row r="12" spans="1:4">
      <c r="A12" s="4" t="s">
        <v>541</v>
      </c>
    </row>
    <row r="13" spans="1:4">
      <c r="A13" s="3" t="s">
        <v>544</v>
      </c>
    </row>
    <row r="14" spans="1:4">
      <c r="A14" s="4" t="s">
        <v>957</v>
      </c>
      <c r="B14" s="6" t="n">
        <v>34387</v>
      </c>
      <c r="C14" s="6" t="n">
        <v>32135</v>
      </c>
      <c r="D14" s="6" t="n">
        <v>18408</v>
      </c>
    </row>
    <row r="15" spans="1:4">
      <c r="A15" s="4" t="s">
        <v>958</v>
      </c>
      <c r="B15" s="6" t="n">
        <v>154</v>
      </c>
      <c r="C15" s="6" t="n">
        <v>240</v>
      </c>
      <c r="D15" s="6" t="n">
        <v>205</v>
      </c>
    </row>
    <row r="16" spans="1:4">
      <c r="A16" s="4" t="s">
        <v>959</v>
      </c>
      <c r="B16" s="6" t="n">
        <v>203</v>
      </c>
      <c r="C16" s="6" t="n">
        <v>79</v>
      </c>
      <c r="D16" s="6" t="n">
        <v>244</v>
      </c>
    </row>
    <row r="17" spans="1:4">
      <c r="A17" s="4" t="s">
        <v>960</v>
      </c>
      <c r="B17" s="6" t="n">
        <v>34338</v>
      </c>
      <c r="C17" s="6" t="n">
        <v>32296</v>
      </c>
      <c r="D17" s="6" t="n">
        <v>18369</v>
      </c>
    </row>
    <row r="18" spans="1:4">
      <c r="A18" s="3" t="s">
        <v>548</v>
      </c>
    </row>
    <row r="19" spans="1:4">
      <c r="A19" s="4" t="s">
        <v>957</v>
      </c>
      <c r="B19" s="6" t="n">
        <v>5</v>
      </c>
      <c r="C19" s="6" t="n">
        <v>6</v>
      </c>
      <c r="D19" s="6" t="n">
        <v>9</v>
      </c>
    </row>
    <row r="20" spans="1:4">
      <c r="A20" s="4" t="s">
        <v>958</v>
      </c>
      <c r="B20" s="6" t="n">
        <v>0</v>
      </c>
      <c r="C20" s="6" t="n">
        <v>0</v>
      </c>
      <c r="D20" s="6" t="n">
        <v>0</v>
      </c>
    </row>
    <row r="21" spans="1:4">
      <c r="A21" s="4" t="s">
        <v>959</v>
      </c>
      <c r="B21" s="6" t="n">
        <v>0</v>
      </c>
      <c r="C21" s="6" t="n">
        <v>0</v>
      </c>
      <c r="D21" s="6" t="n">
        <v>0</v>
      </c>
    </row>
    <row r="22" spans="1:4">
      <c r="A22" s="4" t="s">
        <v>960</v>
      </c>
      <c r="B22" s="6" t="n">
        <v>5</v>
      </c>
      <c r="C22" s="6" t="n">
        <v>6</v>
      </c>
      <c r="D22" s="6" t="n">
        <v>9</v>
      </c>
    </row>
    <row r="23" spans="1:4">
      <c r="A23" s="4" t="s">
        <v>553</v>
      </c>
    </row>
    <row r="24" spans="1:4">
      <c r="A24" s="3" t="s">
        <v>544</v>
      </c>
    </row>
    <row r="25" spans="1:4">
      <c r="A25" s="4" t="s">
        <v>957</v>
      </c>
      <c r="B25" s="6" t="n">
        <v>11478</v>
      </c>
      <c r="C25" s="6" t="n">
        <v>14461</v>
      </c>
      <c r="D25" s="6" t="n">
        <v>20486</v>
      </c>
    </row>
    <row r="26" spans="1:4">
      <c r="A26" s="4" t="s">
        <v>958</v>
      </c>
      <c r="B26" s="6" t="n">
        <v>65</v>
      </c>
      <c r="C26" s="6" t="n">
        <v>74</v>
      </c>
      <c r="D26" s="6" t="n">
        <v>96</v>
      </c>
    </row>
    <row r="27" spans="1:4">
      <c r="A27" s="4" t="s">
        <v>959</v>
      </c>
      <c r="B27" s="6" t="n">
        <v>81</v>
      </c>
      <c r="C27" s="6" t="n">
        <v>150</v>
      </c>
      <c r="D27" s="6" t="n">
        <v>341</v>
      </c>
    </row>
    <row r="28" spans="1:4">
      <c r="A28" s="4" t="s">
        <v>960</v>
      </c>
      <c r="B28" s="6" t="n">
        <v>11462</v>
      </c>
      <c r="C28" s="6" t="n">
        <v>14385</v>
      </c>
      <c r="D28" s="6" t="n">
        <v>20241</v>
      </c>
    </row>
    <row r="29" spans="1:4">
      <c r="A29" s="4" t="s">
        <v>554</v>
      </c>
    </row>
    <row r="30" spans="1:4">
      <c r="A30" s="3" t="s">
        <v>544</v>
      </c>
    </row>
    <row r="31" spans="1:4">
      <c r="A31" s="4" t="s">
        <v>957</v>
      </c>
      <c r="B31" s="6" t="n">
        <v>18554</v>
      </c>
      <c r="C31" s="6" t="n">
        <v>18136</v>
      </c>
      <c r="D31" s="6" t="n">
        <v>31594</v>
      </c>
    </row>
    <row r="32" spans="1:4">
      <c r="A32" s="4" t="s">
        <v>958</v>
      </c>
      <c r="B32" s="6" t="n">
        <v>35</v>
      </c>
      <c r="C32" s="6" t="n">
        <v>32</v>
      </c>
      <c r="D32" s="6" t="n">
        <v>49</v>
      </c>
    </row>
    <row r="33" spans="1:4">
      <c r="A33" s="4" t="s">
        <v>959</v>
      </c>
      <c r="B33" s="6" t="n">
        <v>56</v>
      </c>
      <c r="C33" s="6" t="n">
        <v>48</v>
      </c>
      <c r="D33" s="6" t="n">
        <v>729</v>
      </c>
    </row>
    <row r="34" spans="1:4">
      <c r="A34" s="4" t="s">
        <v>960</v>
      </c>
      <c r="B34" s="6" t="n">
        <v>18533</v>
      </c>
      <c r="C34" s="6" t="n">
        <v>18120</v>
      </c>
      <c r="D34" s="6" t="n">
        <v>30914</v>
      </c>
    </row>
    <row r="35" spans="1:4">
      <c r="A35" s="4" t="s">
        <v>538</v>
      </c>
    </row>
    <row r="36" spans="1:4">
      <c r="A36" s="3" t="s">
        <v>544</v>
      </c>
    </row>
    <row r="37" spans="1:4">
      <c r="A37" s="4" t="s">
        <v>957</v>
      </c>
      <c r="B37" s="6" t="n">
        <v>31834</v>
      </c>
      <c r="C37" s="6" t="n">
        <v>32178</v>
      </c>
      <c r="D37" s="6" t="n">
        <v>36200</v>
      </c>
    </row>
    <row r="38" spans="1:4">
      <c r="A38" s="4" t="s">
        <v>958</v>
      </c>
      <c r="B38" s="6" t="n">
        <v>896</v>
      </c>
      <c r="C38" s="6" t="n">
        <v>1242</v>
      </c>
      <c r="D38" s="6" t="n">
        <v>778</v>
      </c>
    </row>
    <row r="39" spans="1:4">
      <c r="A39" s="4" t="s">
        <v>959</v>
      </c>
      <c r="B39" s="6" t="n">
        <v>179</v>
      </c>
      <c r="C39" s="6" t="n">
        <v>78</v>
      </c>
      <c r="D39" s="6" t="n">
        <v>938</v>
      </c>
    </row>
    <row r="40" spans="1:4">
      <c r="A40" s="4" t="s">
        <v>960</v>
      </c>
      <c r="B40" s="6" t="n">
        <v>32551</v>
      </c>
      <c r="C40" s="6" t="n">
        <v>33342</v>
      </c>
      <c r="D40" s="6" t="n">
        <v>36040</v>
      </c>
    </row>
    <row r="41" spans="1:4">
      <c r="A41" s="4" t="s">
        <v>555</v>
      </c>
    </row>
    <row r="42" spans="1:4">
      <c r="A42" s="3" t="s">
        <v>544</v>
      </c>
    </row>
    <row r="43" spans="1:4">
      <c r="A43" s="4" t="s">
        <v>957</v>
      </c>
      <c r="B43" s="6" t="n">
        <v>96253</v>
      </c>
      <c r="C43" s="6" t="n">
        <v>96910</v>
      </c>
      <c r="D43" s="6" t="n">
        <v>106688</v>
      </c>
    </row>
    <row r="44" spans="1:4">
      <c r="A44" s="4" t="s">
        <v>958</v>
      </c>
      <c r="B44" s="6" t="n">
        <v>1150</v>
      </c>
      <c r="C44" s="6" t="n">
        <v>1588</v>
      </c>
      <c r="D44" s="6" t="n">
        <v>1128</v>
      </c>
    </row>
    <row r="45" spans="1:4">
      <c r="A45" s="4" t="s">
        <v>959</v>
      </c>
      <c r="B45" s="6" t="n">
        <v>519</v>
      </c>
      <c r="C45" s="6" t="n">
        <v>355</v>
      </c>
      <c r="D45" s="6" t="n">
        <v>2252</v>
      </c>
    </row>
    <row r="46" spans="1:4">
      <c r="A46" s="4" t="s">
        <v>960</v>
      </c>
      <c r="B46" s="6" t="n">
        <v>96884</v>
      </c>
      <c r="C46" s="6" t="n">
        <v>98143</v>
      </c>
      <c r="D46" s="6" t="n">
        <v>105564</v>
      </c>
    </row>
    <row r="47" spans="1:4">
      <c r="A47" s="3" t="s">
        <v>548</v>
      </c>
    </row>
    <row r="48" spans="1:4">
      <c r="A48" s="4" t="s">
        <v>957</v>
      </c>
      <c r="C48" s="6" t="n">
        <v>6</v>
      </c>
    </row>
    <row r="49" spans="1:4">
      <c r="A49" s="4" t="s">
        <v>960</v>
      </c>
      <c r="C49" s="6" t="n">
        <v>6</v>
      </c>
    </row>
    <row r="50" spans="1:4">
      <c r="A50" s="4" t="s">
        <v>542</v>
      </c>
    </row>
    <row r="51" spans="1:4">
      <c r="A51" s="3" t="s">
        <v>544</v>
      </c>
    </row>
    <row r="52" spans="1:4">
      <c r="A52" s="4" t="s">
        <v>957</v>
      </c>
      <c r="B52" s="6" t="n">
        <v>1477</v>
      </c>
      <c r="C52" s="6" t="n">
        <v>2083</v>
      </c>
      <c r="D52" s="6" t="n">
        <v>3238</v>
      </c>
    </row>
    <row r="53" spans="1:4">
      <c r="A53" s="4" t="s">
        <v>958</v>
      </c>
      <c r="B53" s="6" t="n">
        <v>0</v>
      </c>
      <c r="C53" s="6" t="n">
        <v>0</v>
      </c>
      <c r="D53" s="6" t="n">
        <v>0</v>
      </c>
    </row>
    <row r="54" spans="1:4">
      <c r="A54" s="4" t="s">
        <v>959</v>
      </c>
      <c r="B54" s="6" t="n">
        <v>0</v>
      </c>
      <c r="C54" s="6" t="n">
        <v>0</v>
      </c>
      <c r="D54" s="6" t="n">
        <v>40</v>
      </c>
    </row>
    <row r="55" spans="1:4">
      <c r="A55" s="4" t="s">
        <v>960</v>
      </c>
      <c r="B55" s="7" t="n">
        <v>1477</v>
      </c>
      <c r="C55" s="6" t="n">
        <v>2083</v>
      </c>
      <c r="D55" s="6" t="n">
        <v>3198</v>
      </c>
    </row>
    <row r="56" spans="1:4">
      <c r="A56" s="4" t="s">
        <v>961</v>
      </c>
    </row>
    <row r="57" spans="1:4">
      <c r="A57" s="3" t="s">
        <v>544</v>
      </c>
    </row>
    <row r="58" spans="1:4">
      <c r="A58" s="4" t="s">
        <v>957</v>
      </c>
      <c r="C58" s="6" t="n">
        <v>98993</v>
      </c>
      <c r="D58" s="6" t="n">
        <v>109926</v>
      </c>
    </row>
    <row r="59" spans="1:4">
      <c r="A59" s="4" t="s">
        <v>958</v>
      </c>
      <c r="C59" s="6" t="n">
        <v>1588</v>
      </c>
      <c r="D59" s="6" t="n">
        <v>1128</v>
      </c>
    </row>
    <row r="60" spans="1:4">
      <c r="A60" s="4" t="s">
        <v>959</v>
      </c>
      <c r="C60" s="6" t="n">
        <v>355</v>
      </c>
      <c r="D60" s="6" t="n">
        <v>2292</v>
      </c>
    </row>
    <row r="61" spans="1:4">
      <c r="A61" s="4" t="s">
        <v>960</v>
      </c>
      <c r="C61" s="7" t="n">
        <v>100226</v>
      </c>
      <c r="D61" s="7" t="n">
        <v>1087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6</v>
      </c>
      <c r="B1" s="2" t="s">
        <v>2</v>
      </c>
      <c r="C1" s="2" t="s">
        <v>31</v>
      </c>
      <c r="D1" s="2" t="s">
        <v>84</v>
      </c>
    </row>
    <row r="2" spans="1:4">
      <c r="A2" s="3" t="s">
        <v>962</v>
      </c>
    </row>
    <row r="3" spans="1:4">
      <c r="A3" s="4" t="s">
        <v>558</v>
      </c>
      <c r="B3" s="7" t="n">
        <v>1070</v>
      </c>
      <c r="C3" s="7" t="n">
        <v>120</v>
      </c>
    </row>
    <row r="4" spans="1:4">
      <c r="A4" s="4" t="s">
        <v>558</v>
      </c>
      <c r="B4" s="6" t="n">
        <v>1074</v>
      </c>
      <c r="C4" s="6" t="n">
        <v>121</v>
      </c>
    </row>
    <row r="5" spans="1:4">
      <c r="A5" s="4" t="s">
        <v>558</v>
      </c>
      <c r="B5" s="6" t="n">
        <v>0</v>
      </c>
      <c r="C5" s="6" t="n">
        <v>0</v>
      </c>
    </row>
    <row r="6" spans="1:4">
      <c r="A6" s="4" t="s">
        <v>558</v>
      </c>
      <c r="B6" s="6" t="n">
        <v>0</v>
      </c>
      <c r="C6" s="6" t="n">
        <v>0</v>
      </c>
    </row>
    <row r="7" spans="1:4">
      <c r="A7" s="4" t="s">
        <v>559</v>
      </c>
      <c r="B7" s="6" t="n">
        <v>17306</v>
      </c>
      <c r="C7" s="6" t="n">
        <v>15679</v>
      </c>
    </row>
    <row r="8" spans="1:4">
      <c r="A8" s="4" t="s">
        <v>559</v>
      </c>
      <c r="B8" s="6" t="n">
        <v>17354</v>
      </c>
      <c r="C8" s="6" t="n">
        <v>15786</v>
      </c>
    </row>
    <row r="9" spans="1:4">
      <c r="A9" s="4" t="s">
        <v>559</v>
      </c>
      <c r="B9" s="6" t="n">
        <v>0</v>
      </c>
      <c r="C9" s="6" t="n">
        <v>0</v>
      </c>
    </row>
    <row r="10" spans="1:4">
      <c r="A10" s="4" t="s">
        <v>559</v>
      </c>
      <c r="B10" s="6" t="n">
        <v>0</v>
      </c>
      <c r="C10" s="6" t="n">
        <v>0</v>
      </c>
    </row>
    <row r="11" spans="1:4">
      <c r="A11" s="4" t="s">
        <v>560</v>
      </c>
      <c r="B11" s="6" t="n">
        <v>19267</v>
      </c>
      <c r="C11" s="6" t="n">
        <v>20366</v>
      </c>
    </row>
    <row r="12" spans="1:4">
      <c r="A12" s="4" t="s">
        <v>560</v>
      </c>
      <c r="B12" s="6" t="n">
        <v>19604</v>
      </c>
      <c r="C12" s="6" t="n">
        <v>20852</v>
      </c>
    </row>
    <row r="13" spans="1:4">
      <c r="A13" s="4" t="s">
        <v>560</v>
      </c>
      <c r="C13" s="6" t="n">
        <v>0</v>
      </c>
    </row>
    <row r="14" spans="1:4">
      <c r="A14" s="4" t="s">
        <v>560</v>
      </c>
      <c r="C14" s="6" t="n">
        <v>0</v>
      </c>
    </row>
    <row r="15" spans="1:4">
      <c r="A15" s="4" t="s">
        <v>561</v>
      </c>
      <c r="B15" s="6" t="n">
        <v>12745</v>
      </c>
      <c r="C15" s="6" t="n">
        <v>14149</v>
      </c>
    </row>
    <row r="16" spans="1:4">
      <c r="A16" s="4" t="s">
        <v>561</v>
      </c>
      <c r="B16" s="6" t="n">
        <v>13052</v>
      </c>
      <c r="C16" s="6" t="n">
        <v>14703</v>
      </c>
    </row>
    <row r="17" spans="1:4">
      <c r="A17" s="4" t="s">
        <v>561</v>
      </c>
      <c r="B17" s="6" t="n">
        <v>0</v>
      </c>
      <c r="C17" s="6" t="n">
        <v>0</v>
      </c>
    </row>
    <row r="18" spans="1:4">
      <c r="A18" s="4" t="s">
        <v>561</v>
      </c>
      <c r="B18" s="6" t="n">
        <v>0</v>
      </c>
      <c r="C18" s="6" t="n">
        <v>0</v>
      </c>
    </row>
    <row r="19" spans="1:4">
      <c r="B19" s="6" t="n">
        <v>96253</v>
      </c>
      <c r="C19" s="6" t="n">
        <v>50314</v>
      </c>
    </row>
    <row r="20" spans="1:4">
      <c r="B20" s="6" t="n">
        <v>51084</v>
      </c>
      <c r="C20" s="6" t="n">
        <v>51462</v>
      </c>
    </row>
    <row r="21" spans="1:4">
      <c r="B21" s="6" t="n">
        <v>0</v>
      </c>
      <c r="C21" s="6" t="n">
        <v>0</v>
      </c>
    </row>
    <row r="22" spans="1:4">
      <c r="B22" s="6" t="n">
        <v>0</v>
      </c>
      <c r="C22" s="6" t="n">
        <v>0</v>
      </c>
    </row>
    <row r="23" spans="1:4">
      <c r="A23" s="4" t="s">
        <v>562</v>
      </c>
      <c r="B23" s="6" t="n">
        <v>45865</v>
      </c>
      <c r="C23" s="6" t="n">
        <v>46596</v>
      </c>
    </row>
    <row r="24" spans="1:4">
      <c r="A24" s="4" t="s">
        <v>562</v>
      </c>
      <c r="B24" s="6" t="n">
        <v>45800</v>
      </c>
      <c r="C24" s="6" t="n">
        <v>46681</v>
      </c>
    </row>
    <row r="25" spans="1:4">
      <c r="A25" s="4" t="s">
        <v>562</v>
      </c>
      <c r="B25" s="6" t="n">
        <v>5</v>
      </c>
      <c r="C25" s="6" t="n">
        <v>6</v>
      </c>
    </row>
    <row r="26" spans="1:4">
      <c r="A26" s="4" t="s">
        <v>562</v>
      </c>
      <c r="B26" s="6" t="n">
        <v>5</v>
      </c>
      <c r="C26" s="6" t="n">
        <v>6</v>
      </c>
    </row>
    <row r="27" spans="1:4">
      <c r="B27" s="6" t="n">
        <v>97730</v>
      </c>
      <c r="C27" s="6" t="n">
        <v>98993</v>
      </c>
    </row>
    <row r="28" spans="1:4">
      <c r="B28" s="6" t="n">
        <v>96884</v>
      </c>
    </row>
    <row r="29" spans="1:4">
      <c r="B29" s="6" t="n">
        <v>5</v>
      </c>
      <c r="C29" s="6" t="n">
        <v>6</v>
      </c>
      <c r="D29" s="7" t="n">
        <v>9</v>
      </c>
    </row>
    <row r="30" spans="1:4">
      <c r="B30" s="6" t="n">
        <v>5</v>
      </c>
      <c r="C30" s="6" t="n">
        <v>6</v>
      </c>
      <c r="D30" s="6" t="n">
        <v>9</v>
      </c>
    </row>
    <row r="31" spans="1:4">
      <c r="A31" s="4" t="s">
        <v>555</v>
      </c>
    </row>
    <row r="32" spans="1:4">
      <c r="A32" s="3" t="s">
        <v>962</v>
      </c>
    </row>
    <row r="33" spans="1:4">
      <c r="B33" s="7" t="n">
        <v>96253</v>
      </c>
      <c r="C33" s="6" t="n">
        <v>96910</v>
      </c>
      <c r="D33" s="7" t="n">
        <v>106688</v>
      </c>
    </row>
    <row r="34" spans="1:4">
      <c r="C34" s="6" t="n">
        <v>98143</v>
      </c>
    </row>
    <row r="35" spans="1:4">
      <c r="C35" s="6" t="n">
        <v>6</v>
      </c>
    </row>
    <row r="36" spans="1:4">
      <c r="C36" s="7" t="n">
        <v>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63</v>
      </c>
      <c r="B1" s="2" t="s">
        <v>525</v>
      </c>
      <c r="C1" s="2" t="s">
        <v>526</v>
      </c>
    </row>
    <row r="2" spans="1:3">
      <c r="A2" s="3" t="s">
        <v>564</v>
      </c>
    </row>
    <row r="3" spans="1:3">
      <c r="A3" s="4" t="s">
        <v>963</v>
      </c>
      <c r="B3" s="6" t="n">
        <v>48</v>
      </c>
      <c r="C3" s="6" t="n">
        <v>20</v>
      </c>
    </row>
    <row r="4" spans="1:3">
      <c r="A4" s="4" t="s">
        <v>964</v>
      </c>
      <c r="B4" s="7" t="n">
        <v>32157</v>
      </c>
      <c r="C4" s="7" t="n">
        <v>10731</v>
      </c>
    </row>
    <row r="5" spans="1:3">
      <c r="A5" s="4" t="s">
        <v>965</v>
      </c>
      <c r="B5" s="7" t="n">
        <v>298</v>
      </c>
      <c r="C5" s="7" t="n">
        <v>51</v>
      </c>
    </row>
    <row r="6" spans="1:3">
      <c r="A6" s="3" t="s">
        <v>568</v>
      </c>
    </row>
    <row r="7" spans="1:3">
      <c r="A7" s="4" t="s">
        <v>963</v>
      </c>
      <c r="B7" s="6" t="n">
        <v>19</v>
      </c>
      <c r="C7" s="6" t="n">
        <v>31</v>
      </c>
    </row>
    <row r="8" spans="1:3">
      <c r="A8" s="4" t="s">
        <v>964</v>
      </c>
      <c r="B8" s="7" t="n">
        <v>14325</v>
      </c>
      <c r="C8" s="7" t="n">
        <v>25024</v>
      </c>
    </row>
    <row r="9" spans="1:3">
      <c r="A9" s="4" t="s">
        <v>965</v>
      </c>
      <c r="B9" s="7" t="n">
        <v>221</v>
      </c>
      <c r="C9" s="7" t="n">
        <v>304</v>
      </c>
    </row>
    <row r="10" spans="1:3">
      <c r="A10" s="4" t="s">
        <v>572</v>
      </c>
      <c r="B10" s="6" t="n">
        <v>67</v>
      </c>
      <c r="C10" s="6" t="n">
        <v>51</v>
      </c>
    </row>
    <row r="11" spans="1:3">
      <c r="A11" s="4" t="s">
        <v>572</v>
      </c>
      <c r="B11" s="7" t="n">
        <v>46482</v>
      </c>
      <c r="C11" s="7" t="n">
        <v>35755</v>
      </c>
    </row>
    <row r="12" spans="1:3">
      <c r="A12" s="4" t="s">
        <v>572</v>
      </c>
      <c r="B12" s="7" t="n">
        <v>519</v>
      </c>
      <c r="C12" s="7" t="n">
        <v>355</v>
      </c>
    </row>
    <row r="13" spans="1:3">
      <c r="A13" s="4" t="s">
        <v>541</v>
      </c>
    </row>
    <row r="14" spans="1:3">
      <c r="A14" s="3" t="s">
        <v>564</v>
      </c>
    </row>
    <row r="15" spans="1:3">
      <c r="A15" s="4" t="s">
        <v>963</v>
      </c>
      <c r="B15" s="6" t="n">
        <v>22</v>
      </c>
      <c r="C15" s="6" t="n">
        <v>7</v>
      </c>
    </row>
    <row r="16" spans="1:3">
      <c r="A16" s="4" t="s">
        <v>964</v>
      </c>
      <c r="B16" s="7" t="n">
        <v>17893</v>
      </c>
      <c r="C16" s="7" t="n">
        <v>5925</v>
      </c>
    </row>
    <row r="17" spans="1:3">
      <c r="A17" s="4" t="s">
        <v>965</v>
      </c>
      <c r="B17" s="7" t="n">
        <v>150</v>
      </c>
      <c r="C17" s="7" t="n">
        <v>21</v>
      </c>
    </row>
    <row r="18" spans="1:3">
      <c r="A18" s="3" t="s">
        <v>568</v>
      </c>
    </row>
    <row r="19" spans="1:3">
      <c r="A19" s="4" t="s">
        <v>963</v>
      </c>
      <c r="B19" s="6" t="n">
        <v>4</v>
      </c>
      <c r="C19" s="6" t="n">
        <v>6</v>
      </c>
    </row>
    <row r="20" spans="1:3">
      <c r="A20" s="4" t="s">
        <v>964</v>
      </c>
      <c r="B20" s="7" t="n">
        <v>4426</v>
      </c>
      <c r="C20" s="7" t="n">
        <v>5986</v>
      </c>
    </row>
    <row r="21" spans="1:3">
      <c r="A21" s="4" t="s">
        <v>965</v>
      </c>
      <c r="B21" s="7" t="n">
        <v>53</v>
      </c>
      <c r="C21" s="7" t="n">
        <v>58</v>
      </c>
    </row>
    <row r="22" spans="1:3">
      <c r="A22" s="4" t="s">
        <v>553</v>
      </c>
    </row>
    <row r="23" spans="1:3">
      <c r="A23" s="3" t="s">
        <v>564</v>
      </c>
    </row>
    <row r="24" spans="1:3">
      <c r="A24" s="4" t="s">
        <v>963</v>
      </c>
      <c r="C24" s="6" t="n">
        <v>2</v>
      </c>
    </row>
    <row r="25" spans="1:3">
      <c r="A25" s="4" t="s">
        <v>964</v>
      </c>
      <c r="C25" s="7" t="n">
        <v>1317</v>
      </c>
    </row>
    <row r="26" spans="1:3">
      <c r="A26" s="4" t="s">
        <v>965</v>
      </c>
      <c r="C26" s="7" t="n">
        <v>21</v>
      </c>
    </row>
    <row r="27" spans="1:3">
      <c r="A27" s="3" t="s">
        <v>568</v>
      </c>
    </row>
    <row r="28" spans="1:3">
      <c r="A28" s="4" t="s">
        <v>963</v>
      </c>
      <c r="B28" s="6" t="n">
        <v>9</v>
      </c>
      <c r="C28" s="6" t="n">
        <v>9</v>
      </c>
    </row>
    <row r="29" spans="1:3">
      <c r="A29" s="4" t="s">
        <v>964</v>
      </c>
      <c r="B29" s="7" t="n">
        <v>6594</v>
      </c>
      <c r="C29" s="7" t="n">
        <v>7306</v>
      </c>
    </row>
    <row r="30" spans="1:3">
      <c r="A30" s="4" t="s">
        <v>965</v>
      </c>
      <c r="B30" s="7" t="n">
        <v>81</v>
      </c>
      <c r="C30" s="7" t="n">
        <v>129</v>
      </c>
    </row>
    <row r="31" spans="1:3">
      <c r="A31" s="4" t="s">
        <v>554</v>
      </c>
    </row>
    <row r="32" spans="1:3">
      <c r="A32" s="3" t="s">
        <v>564</v>
      </c>
    </row>
    <row r="33" spans="1:3">
      <c r="A33" s="4" t="s">
        <v>963</v>
      </c>
      <c r="B33" s="6" t="n">
        <v>9</v>
      </c>
      <c r="C33" s="6" t="n">
        <v>2</v>
      </c>
    </row>
    <row r="34" spans="1:3">
      <c r="A34" s="4" t="s">
        <v>964</v>
      </c>
      <c r="B34" s="7" t="n">
        <v>7696</v>
      </c>
      <c r="C34" s="7" t="n">
        <v>1198</v>
      </c>
    </row>
    <row r="35" spans="1:3">
      <c r="A35" s="4" t="s">
        <v>965</v>
      </c>
      <c r="B35" s="7" t="n">
        <v>53</v>
      </c>
      <c r="C35" s="7" t="n">
        <v>2</v>
      </c>
    </row>
    <row r="36" spans="1:3">
      <c r="A36" s="3" t="s">
        <v>568</v>
      </c>
    </row>
    <row r="37" spans="1:3">
      <c r="A37" s="4" t="s">
        <v>963</v>
      </c>
      <c r="B37" s="6" t="n">
        <v>1</v>
      </c>
      <c r="C37" s="6" t="n">
        <v>7</v>
      </c>
    </row>
    <row r="38" spans="1:3">
      <c r="A38" s="4" t="s">
        <v>964</v>
      </c>
      <c r="B38" s="7" t="n">
        <v>999</v>
      </c>
      <c r="C38" s="7" t="n">
        <v>7586</v>
      </c>
    </row>
    <row r="39" spans="1:3">
      <c r="A39" s="4" t="s">
        <v>965</v>
      </c>
      <c r="B39" s="7" t="n">
        <v>3</v>
      </c>
      <c r="C39" s="7" t="n">
        <v>47</v>
      </c>
    </row>
    <row r="40" spans="1:3">
      <c r="A40" s="4" t="s">
        <v>538</v>
      </c>
    </row>
    <row r="41" spans="1:3">
      <c r="A41" s="3" t="s">
        <v>564</v>
      </c>
    </row>
    <row r="42" spans="1:3">
      <c r="A42" s="4" t="s">
        <v>963</v>
      </c>
      <c r="B42" s="6" t="n">
        <v>17</v>
      </c>
      <c r="C42" s="6" t="n">
        <v>9</v>
      </c>
    </row>
    <row r="43" spans="1:3">
      <c r="A43" s="4" t="s">
        <v>964</v>
      </c>
      <c r="B43" s="7" t="n">
        <v>6568</v>
      </c>
      <c r="C43" s="7" t="n">
        <v>2291</v>
      </c>
    </row>
    <row r="44" spans="1:3">
      <c r="A44" s="4" t="s">
        <v>965</v>
      </c>
      <c r="B44" s="7" t="n">
        <v>95</v>
      </c>
      <c r="C44" s="7" t="n">
        <v>8</v>
      </c>
    </row>
    <row r="45" spans="1:3">
      <c r="A45" s="3" t="s">
        <v>568</v>
      </c>
    </row>
    <row r="46" spans="1:3">
      <c r="A46" s="4" t="s">
        <v>963</v>
      </c>
      <c r="B46" s="6" t="n">
        <v>5</v>
      </c>
      <c r="C46" s="6" t="n">
        <v>9</v>
      </c>
    </row>
    <row r="47" spans="1:3">
      <c r="A47" s="4" t="s">
        <v>964</v>
      </c>
      <c r="B47" s="7" t="n">
        <v>2306</v>
      </c>
      <c r="C47" s="7" t="n">
        <v>4146</v>
      </c>
    </row>
    <row r="48" spans="1:3">
      <c r="A48" s="4" t="s">
        <v>965</v>
      </c>
      <c r="B48" s="7" t="n">
        <v>84</v>
      </c>
      <c r="C48" s="7" t="n">
        <v>7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2</v>
      </c>
      <c r="C1" s="2" t="s">
        <v>612</v>
      </c>
      <c r="D1" s="2" t="s">
        <v>31</v>
      </c>
      <c r="E1" s="2" t="s">
        <v>82</v>
      </c>
      <c r="F1" s="2" t="s">
        <v>83</v>
      </c>
      <c r="G1" s="2" t="s">
        <v>84</v>
      </c>
      <c r="H1" s="2" t="s">
        <v>613</v>
      </c>
    </row>
    <row r="2" spans="1:8">
      <c r="A2" s="3" t="s">
        <v>614</v>
      </c>
    </row>
    <row r="3" spans="1:8">
      <c r="A3" s="4" t="s">
        <v>966</v>
      </c>
      <c r="B3" s="7" t="n">
        <v>307741</v>
      </c>
      <c r="D3" s="7" t="n">
        <v>308268</v>
      </c>
      <c r="G3" s="7" t="n">
        <v>300229</v>
      </c>
    </row>
    <row r="4" spans="1:8">
      <c r="A4" s="4" t="s">
        <v>617</v>
      </c>
      <c r="B4" s="6" t="n">
        <v>-5824</v>
      </c>
      <c r="D4" s="6" t="n">
        <v>-3325</v>
      </c>
      <c r="G4" s="6" t="n">
        <v>-7142</v>
      </c>
    </row>
    <row r="5" spans="1:8">
      <c r="A5" s="4" t="s">
        <v>618</v>
      </c>
      <c r="B5" s="6" t="n">
        <v>301917</v>
      </c>
      <c r="D5" s="6" t="n">
        <v>304943</v>
      </c>
      <c r="G5" s="6" t="n">
        <v>293087</v>
      </c>
    </row>
    <row r="6" spans="1:8">
      <c r="A6" s="4" t="s">
        <v>619</v>
      </c>
      <c r="B6" s="6" t="n">
        <v>548</v>
      </c>
      <c r="D6" s="6" t="n">
        <v>506</v>
      </c>
      <c r="G6" s="6" t="n">
        <v>341</v>
      </c>
    </row>
    <row r="7" spans="1:8">
      <c r="A7" s="4" t="s">
        <v>620</v>
      </c>
      <c r="B7" s="6" t="n">
        <v>-3600</v>
      </c>
      <c r="C7" s="7" t="n">
        <v>-3634</v>
      </c>
      <c r="D7" s="6" t="n">
        <v>-4846</v>
      </c>
      <c r="E7" s="7" t="n">
        <v>-5066</v>
      </c>
      <c r="F7" s="7" t="n">
        <v>-5011</v>
      </c>
      <c r="G7" s="6" t="n">
        <v>-4922</v>
      </c>
      <c r="H7" s="7" t="n">
        <v>-4736</v>
      </c>
    </row>
    <row r="8" spans="1:8">
      <c r="A8" s="4" t="s">
        <v>40</v>
      </c>
      <c r="B8" s="7" t="n">
        <v>298865</v>
      </c>
      <c r="D8" s="6" t="n">
        <v>300603</v>
      </c>
      <c r="G8" s="6" t="n">
        <v>288506</v>
      </c>
    </row>
    <row r="9" spans="1:8">
      <c r="A9" s="4" t="s">
        <v>626</v>
      </c>
    </row>
    <row r="10" spans="1:8">
      <c r="A10" s="3" t="s">
        <v>614</v>
      </c>
    </row>
    <row r="11" spans="1:8">
      <c r="A11" s="4" t="s">
        <v>966</v>
      </c>
      <c r="D11" s="6" t="n">
        <v>78314</v>
      </c>
      <c r="G11" s="6" t="n">
        <v>76496</v>
      </c>
    </row>
    <row r="12" spans="1:8">
      <c r="A12" s="4" t="s">
        <v>628</v>
      </c>
    </row>
    <row r="13" spans="1:8">
      <c r="A13" s="3" t="s">
        <v>614</v>
      </c>
    </row>
    <row r="14" spans="1:8">
      <c r="A14" s="4" t="s">
        <v>966</v>
      </c>
      <c r="D14" s="6" t="n">
        <v>28282</v>
      </c>
      <c r="G14" s="6" t="n">
        <v>21956</v>
      </c>
    </row>
    <row r="15" spans="1:8">
      <c r="A15" s="4" t="s">
        <v>618</v>
      </c>
      <c r="D15" s="6" t="n">
        <v>28282</v>
      </c>
      <c r="G15" s="6" t="n">
        <v>21956</v>
      </c>
    </row>
    <row r="16" spans="1:8">
      <c r="A16" s="4" t="s">
        <v>619</v>
      </c>
      <c r="D16" s="6" t="n">
        <v>-7</v>
      </c>
      <c r="G16" s="6" t="n">
        <v>-9</v>
      </c>
    </row>
    <row r="17" spans="1:8">
      <c r="A17" s="4" t="s">
        <v>620</v>
      </c>
      <c r="D17" s="6" t="n">
        <v>-1480</v>
      </c>
      <c r="G17" s="6" t="n">
        <v>-1446</v>
      </c>
      <c r="H17" s="6" t="n">
        <v>-1223</v>
      </c>
    </row>
    <row r="18" spans="1:8">
      <c r="A18" s="4" t="s">
        <v>495</v>
      </c>
    </row>
    <row r="19" spans="1:8">
      <c r="A19" s="3" t="s">
        <v>614</v>
      </c>
    </row>
    <row r="20" spans="1:8">
      <c r="A20" s="4" t="s">
        <v>618</v>
      </c>
      <c r="D20" s="6" t="n">
        <v>34683</v>
      </c>
      <c r="G20" s="6" t="n">
        <v>33486</v>
      </c>
    </row>
    <row r="21" spans="1:8">
      <c r="A21" s="4" t="s">
        <v>619</v>
      </c>
      <c r="D21" s="6" t="n">
        <v>0</v>
      </c>
      <c r="G21" s="6" t="n">
        <v>0</v>
      </c>
    </row>
    <row r="22" spans="1:8">
      <c r="A22" s="4" t="s">
        <v>620</v>
      </c>
      <c r="D22" s="6" t="n">
        <v>-275</v>
      </c>
      <c r="G22" s="6" t="n">
        <v>-289</v>
      </c>
      <c r="H22" s="7" t="n">
        <v>-291</v>
      </c>
    </row>
    <row r="23" spans="1:8">
      <c r="A23" s="4" t="s">
        <v>967</v>
      </c>
    </row>
    <row r="24" spans="1:8">
      <c r="A24" s="3" t="s">
        <v>614</v>
      </c>
    </row>
    <row r="25" spans="1:8">
      <c r="A25" s="4" t="s">
        <v>966</v>
      </c>
      <c r="D25" s="6" t="n">
        <v>106679</v>
      </c>
      <c r="G25" s="6" t="n">
        <v>107029</v>
      </c>
    </row>
    <row r="26" spans="1:8">
      <c r="A26" s="4" t="s">
        <v>968</v>
      </c>
    </row>
    <row r="27" spans="1:8">
      <c r="A27" s="3" t="s">
        <v>614</v>
      </c>
    </row>
    <row r="28" spans="1:8">
      <c r="A28" s="4" t="s">
        <v>966</v>
      </c>
      <c r="D28" s="6" t="n">
        <v>11028</v>
      </c>
      <c r="G28" s="6" t="n">
        <v>10309</v>
      </c>
    </row>
    <row r="29" spans="1:8">
      <c r="A29" s="4" t="s">
        <v>969</v>
      </c>
    </row>
    <row r="30" spans="1:8">
      <c r="A30" s="3" t="s">
        <v>614</v>
      </c>
    </row>
    <row r="31" spans="1:8">
      <c r="A31" s="4" t="s">
        <v>966</v>
      </c>
      <c r="D31" s="6" t="n">
        <v>10347</v>
      </c>
      <c r="G31" s="6" t="n">
        <v>14423</v>
      </c>
    </row>
    <row r="32" spans="1:8">
      <c r="A32" s="4" t="s">
        <v>970</v>
      </c>
    </row>
    <row r="33" spans="1:8">
      <c r="A33" s="3" t="s">
        <v>614</v>
      </c>
    </row>
    <row r="34" spans="1:8">
      <c r="A34" s="4" t="s">
        <v>966</v>
      </c>
      <c r="D34" s="6" t="n">
        <v>1422</v>
      </c>
      <c r="G34" s="6" t="n">
        <v>1715</v>
      </c>
    </row>
    <row r="35" spans="1:8">
      <c r="A35" s="4" t="s">
        <v>971</v>
      </c>
    </row>
    <row r="36" spans="1:8">
      <c r="A36" s="3" t="s">
        <v>614</v>
      </c>
    </row>
    <row r="37" spans="1:8">
      <c r="A37" s="4" t="s">
        <v>966</v>
      </c>
      <c r="D37" s="6" t="n">
        <v>37513</v>
      </c>
      <c r="G37" s="6" t="n">
        <v>34815</v>
      </c>
    </row>
    <row r="38" spans="1:8">
      <c r="A38" s="4" t="s">
        <v>972</v>
      </c>
    </row>
    <row r="39" spans="1:8">
      <c r="A39" s="3" t="s">
        <v>614</v>
      </c>
    </row>
    <row r="40" spans="1:8">
      <c r="A40" s="4" t="s">
        <v>966</v>
      </c>
      <c r="D40" s="6" t="n">
        <v>25274</v>
      </c>
      <c r="G40" s="6" t="n">
        <v>23983</v>
      </c>
    </row>
    <row r="41" spans="1:8">
      <c r="A41" s="4" t="s">
        <v>973</v>
      </c>
    </row>
    <row r="42" spans="1:8">
      <c r="A42" s="3" t="s">
        <v>614</v>
      </c>
    </row>
    <row r="43" spans="1:8">
      <c r="A43" s="4" t="s">
        <v>966</v>
      </c>
      <c r="D43" s="6" t="n">
        <v>1018</v>
      </c>
      <c r="G43" s="6" t="n">
        <v>1138</v>
      </c>
    </row>
    <row r="44" spans="1:8">
      <c r="A44" s="4" t="s">
        <v>974</v>
      </c>
    </row>
    <row r="45" spans="1:8">
      <c r="A45" s="3" t="s">
        <v>614</v>
      </c>
    </row>
    <row r="46" spans="1:8">
      <c r="A46" s="4" t="s">
        <v>966</v>
      </c>
      <c r="D46" s="6" t="n">
        <v>3316</v>
      </c>
      <c r="G46" s="6" t="n">
        <v>3541</v>
      </c>
    </row>
    <row r="47" spans="1:8">
      <c r="A47" s="4" t="s">
        <v>975</v>
      </c>
    </row>
    <row r="48" spans="1:8">
      <c r="A48" s="3" t="s">
        <v>614</v>
      </c>
    </row>
    <row r="49" spans="1:8">
      <c r="A49" s="4" t="s">
        <v>966</v>
      </c>
      <c r="D49" s="7" t="n">
        <v>5075</v>
      </c>
      <c r="G49" s="7" t="n">
        <v>48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76</v>
      </c>
      <c r="B1" s="2" t="s">
        <v>80</v>
      </c>
    </row>
    <row r="2" spans="1:2">
      <c r="B2" s="2" t="s">
        <v>526</v>
      </c>
    </row>
    <row r="3" spans="1:2">
      <c r="A3" s="3" t="s">
        <v>977</v>
      </c>
    </row>
    <row r="4" spans="1:2">
      <c r="A4" s="4" t="s">
        <v>657</v>
      </c>
      <c r="B4" s="7" t="n">
        <v>6549</v>
      </c>
    </row>
    <row r="5" spans="1:2">
      <c r="A5" s="4" t="s">
        <v>978</v>
      </c>
      <c r="B5" s="6" t="n">
        <v>10612</v>
      </c>
    </row>
    <row r="6" spans="1:2">
      <c r="A6" s="4" t="s">
        <v>979</v>
      </c>
      <c r="B6" s="6" t="n">
        <v>-8507</v>
      </c>
    </row>
    <row r="7" spans="1:2">
      <c r="A7" s="4" t="s">
        <v>655</v>
      </c>
      <c r="B7" s="7" t="n">
        <v>865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4</v>
      </c>
      <c r="B1" s="2" t="s">
        <v>2</v>
      </c>
      <c r="C1" s="2" t="s">
        <v>31</v>
      </c>
      <c r="D1" s="2" t="s">
        <v>84</v>
      </c>
    </row>
    <row r="2" spans="1:4">
      <c r="A2" s="3" t="s">
        <v>980</v>
      </c>
    </row>
    <row r="3" spans="1:4">
      <c r="A3" s="4" t="s">
        <v>618</v>
      </c>
      <c r="B3" s="7" t="n">
        <v>301917</v>
      </c>
      <c r="C3" s="7" t="n">
        <v>304943</v>
      </c>
      <c r="D3" s="7" t="n">
        <v>293087</v>
      </c>
    </row>
    <row r="4" spans="1:4">
      <c r="A4" s="4" t="s">
        <v>45</v>
      </c>
      <c r="B4" s="6" t="n">
        <v>967</v>
      </c>
      <c r="C4" s="6" t="n">
        <v>1036</v>
      </c>
      <c r="D4" s="6" t="n">
        <v>1050</v>
      </c>
    </row>
    <row r="5" spans="1:4">
      <c r="A5" s="4" t="s">
        <v>637</v>
      </c>
      <c r="B5" s="6" t="n">
        <v>548</v>
      </c>
      <c r="C5" s="6" t="n">
        <v>506</v>
      </c>
      <c r="D5" s="6" t="n">
        <v>341</v>
      </c>
    </row>
    <row r="6" spans="1:4">
      <c r="A6" s="4" t="s">
        <v>591</v>
      </c>
      <c r="B6" s="7" t="n">
        <v>303432</v>
      </c>
      <c r="C6" s="6" t="n">
        <v>306485</v>
      </c>
      <c r="D6" s="6" t="n">
        <v>294478</v>
      </c>
    </row>
    <row r="7" spans="1:4">
      <c r="A7" s="4" t="s">
        <v>599</v>
      </c>
    </row>
    <row r="8" spans="1:4">
      <c r="A8" s="3" t="s">
        <v>980</v>
      </c>
    </row>
    <row r="9" spans="1:4">
      <c r="A9" s="4" t="s">
        <v>618</v>
      </c>
      <c r="C9" s="6" t="n">
        <v>106679</v>
      </c>
      <c r="D9" s="6" t="n">
        <v>107029</v>
      </c>
    </row>
    <row r="10" spans="1:4">
      <c r="A10" s="4" t="s">
        <v>45</v>
      </c>
      <c r="C10" s="6" t="n">
        <v>368</v>
      </c>
      <c r="D10" s="6" t="n">
        <v>427</v>
      </c>
    </row>
    <row r="11" spans="1:4">
      <c r="A11" s="4" t="s">
        <v>637</v>
      </c>
      <c r="C11" s="6" t="n">
        <v>49</v>
      </c>
      <c r="D11" s="6" t="n">
        <v>52</v>
      </c>
    </row>
    <row r="12" spans="1:4">
      <c r="A12" s="4" t="s">
        <v>591</v>
      </c>
      <c r="C12" s="6" t="n">
        <v>107096</v>
      </c>
      <c r="D12" s="6" t="n">
        <v>107508</v>
      </c>
    </row>
    <row r="13" spans="1:4">
      <c r="A13" s="4" t="s">
        <v>621</v>
      </c>
    </row>
    <row r="14" spans="1:4">
      <c r="A14" s="3" t="s">
        <v>980</v>
      </c>
    </row>
    <row r="15" spans="1:4">
      <c r="A15" s="4" t="s">
        <v>618</v>
      </c>
      <c r="C15" s="6" t="n">
        <v>11028</v>
      </c>
      <c r="D15" s="6" t="n">
        <v>10309</v>
      </c>
    </row>
    <row r="16" spans="1:4">
      <c r="A16" s="4" t="s">
        <v>45</v>
      </c>
      <c r="C16" s="6" t="n">
        <v>48</v>
      </c>
      <c r="D16" s="6" t="n">
        <v>49</v>
      </c>
    </row>
    <row r="17" spans="1:4">
      <c r="A17" s="4" t="s">
        <v>637</v>
      </c>
      <c r="C17" s="6" t="n">
        <v>4</v>
      </c>
      <c r="D17" s="6" t="n">
        <v>2</v>
      </c>
    </row>
    <row r="18" spans="1:4">
      <c r="A18" s="4" t="s">
        <v>591</v>
      </c>
      <c r="C18" s="6" t="n">
        <v>11080</v>
      </c>
      <c r="D18" s="6" t="n">
        <v>10360</v>
      </c>
    </row>
    <row r="19" spans="1:4">
      <c r="A19" s="4" t="s">
        <v>981</v>
      </c>
    </row>
    <row r="20" spans="1:4">
      <c r="A20" s="3" t="s">
        <v>980</v>
      </c>
    </row>
    <row r="21" spans="1:4">
      <c r="A21" s="4" t="s">
        <v>618</v>
      </c>
      <c r="C21" s="6" t="n">
        <v>8444</v>
      </c>
      <c r="D21" s="6" t="n">
        <v>8996</v>
      </c>
    </row>
    <row r="22" spans="1:4">
      <c r="A22" s="4" t="s">
        <v>45</v>
      </c>
      <c r="C22" s="6" t="n">
        <v>20</v>
      </c>
      <c r="D22" s="6" t="n">
        <v>22</v>
      </c>
    </row>
    <row r="23" spans="1:4">
      <c r="A23" s="4" t="s">
        <v>637</v>
      </c>
      <c r="C23" s="6" t="n">
        <v>-1</v>
      </c>
      <c r="D23" s="6" t="n">
        <v>0</v>
      </c>
    </row>
    <row r="24" spans="1:4">
      <c r="A24" s="4" t="s">
        <v>591</v>
      </c>
      <c r="C24" s="6" t="n">
        <v>8463</v>
      </c>
      <c r="D24" s="6" t="n">
        <v>9018</v>
      </c>
    </row>
    <row r="25" spans="1:4">
      <c r="A25" s="4" t="s">
        <v>982</v>
      </c>
    </row>
    <row r="26" spans="1:4">
      <c r="A26" s="3" t="s">
        <v>980</v>
      </c>
    </row>
    <row r="27" spans="1:4">
      <c r="A27" s="4" t="s">
        <v>618</v>
      </c>
      <c r="C27" s="6" t="n">
        <v>78314</v>
      </c>
      <c r="D27" s="6" t="n">
        <v>76496</v>
      </c>
    </row>
    <row r="28" spans="1:4">
      <c r="A28" s="4" t="s">
        <v>45</v>
      </c>
      <c r="C28" s="6" t="n">
        <v>186</v>
      </c>
      <c r="D28" s="6" t="n">
        <v>202</v>
      </c>
    </row>
    <row r="29" spans="1:4">
      <c r="A29" s="4" t="s">
        <v>637</v>
      </c>
      <c r="C29" s="6" t="n">
        <v>-20</v>
      </c>
      <c r="D29" s="6" t="n">
        <v>-32</v>
      </c>
    </row>
    <row r="30" spans="1:4">
      <c r="A30" s="4" t="s">
        <v>591</v>
      </c>
      <c r="C30" s="6" t="n">
        <v>78480</v>
      </c>
      <c r="D30" s="6" t="n">
        <v>76666</v>
      </c>
    </row>
    <row r="31" spans="1:4">
      <c r="A31" s="4" t="s">
        <v>628</v>
      </c>
    </row>
    <row r="32" spans="1:4">
      <c r="A32" s="3" t="s">
        <v>980</v>
      </c>
    </row>
    <row r="33" spans="1:4">
      <c r="A33" s="4" t="s">
        <v>618</v>
      </c>
      <c r="C33" s="6" t="n">
        <v>28282</v>
      </c>
      <c r="D33" s="6" t="n">
        <v>21956</v>
      </c>
    </row>
    <row r="34" spans="1:4">
      <c r="A34" s="4" t="s">
        <v>45</v>
      </c>
      <c r="C34" s="6" t="n">
        <v>131</v>
      </c>
      <c r="D34" s="6" t="n">
        <v>56</v>
      </c>
    </row>
    <row r="35" spans="1:4">
      <c r="A35" s="4" t="s">
        <v>637</v>
      </c>
      <c r="C35" s="6" t="n">
        <v>-7</v>
      </c>
      <c r="D35" s="6" t="n">
        <v>-9</v>
      </c>
    </row>
    <row r="36" spans="1:4">
      <c r="A36" s="4" t="s">
        <v>591</v>
      </c>
      <c r="C36" s="6" t="n">
        <v>28406</v>
      </c>
      <c r="D36" s="6" t="n">
        <v>22003</v>
      </c>
    </row>
    <row r="37" spans="1:4">
      <c r="A37" s="4" t="s">
        <v>622</v>
      </c>
    </row>
    <row r="38" spans="1:4">
      <c r="A38" s="3" t="s">
        <v>980</v>
      </c>
    </row>
    <row r="39" spans="1:4">
      <c r="A39" s="4" t="s">
        <v>618</v>
      </c>
      <c r="C39" s="6" t="n">
        <v>37513</v>
      </c>
      <c r="D39" s="6" t="n">
        <v>34815</v>
      </c>
    </row>
    <row r="40" spans="1:4">
      <c r="A40" s="4" t="s">
        <v>45</v>
      </c>
      <c r="C40" s="6" t="n">
        <v>131</v>
      </c>
      <c r="D40" s="6" t="n">
        <v>126</v>
      </c>
    </row>
    <row r="41" spans="1:4">
      <c r="A41" s="4" t="s">
        <v>637</v>
      </c>
      <c r="C41" s="6" t="n">
        <v>481</v>
      </c>
      <c r="D41" s="6" t="n">
        <v>328</v>
      </c>
    </row>
    <row r="42" spans="1:4">
      <c r="A42" s="4" t="s">
        <v>591</v>
      </c>
      <c r="C42" s="6" t="n">
        <v>38125</v>
      </c>
      <c r="D42" s="6" t="n">
        <v>35269</v>
      </c>
    </row>
    <row r="43" spans="1:4">
      <c r="A43" s="4" t="s">
        <v>495</v>
      </c>
    </row>
    <row r="44" spans="1:4">
      <c r="A44" s="3" t="s">
        <v>980</v>
      </c>
    </row>
    <row r="45" spans="1:4">
      <c r="A45" s="4" t="s">
        <v>618</v>
      </c>
      <c r="C45" s="6" t="n">
        <v>34683</v>
      </c>
      <c r="D45" s="6" t="n">
        <v>33486</v>
      </c>
    </row>
    <row r="46" spans="1:4">
      <c r="A46" s="4" t="s">
        <v>45</v>
      </c>
      <c r="C46" s="6" t="n">
        <v>152</v>
      </c>
      <c r="D46" s="6" t="n">
        <v>168</v>
      </c>
    </row>
    <row r="47" spans="1:4">
      <c r="A47" s="4" t="s">
        <v>637</v>
      </c>
      <c r="C47" s="6" t="n">
        <v>0</v>
      </c>
      <c r="D47" s="6" t="n">
        <v>0</v>
      </c>
    </row>
    <row r="48" spans="1:4">
      <c r="A48" s="4" t="s">
        <v>591</v>
      </c>
      <c r="C48" s="7" t="n">
        <v>34835</v>
      </c>
      <c r="D48" s="7" t="n">
        <v>3365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Q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 customWidth="1" max="17" min="17" width="14"/>
  </cols>
  <sheetData>
    <row r="1" spans="1:17">
      <c r="A1" s="1" t="s">
        <v>652</v>
      </c>
      <c r="B1" s="2" t="s">
        <v>79</v>
      </c>
      <c r="K1" s="2" t="s">
        <v>1</v>
      </c>
      <c r="M1" s="2" t="s">
        <v>80</v>
      </c>
    </row>
    <row r="2" spans="1:17">
      <c r="B2" s="2" t="s">
        <v>2</v>
      </c>
      <c r="C2" s="2" t="s">
        <v>31</v>
      </c>
      <c r="D2" s="2" t="s">
        <v>81</v>
      </c>
      <c r="E2" s="2" t="s">
        <v>82</v>
      </c>
      <c r="F2" s="2" t="s">
        <v>83</v>
      </c>
      <c r="G2" s="2" t="s">
        <v>84</v>
      </c>
      <c r="H2" s="2" t="s">
        <v>85</v>
      </c>
      <c r="I2" s="2" t="s">
        <v>86</v>
      </c>
      <c r="J2" s="2" t="s">
        <v>87</v>
      </c>
      <c r="K2" s="2" t="s">
        <v>2</v>
      </c>
      <c r="L2" s="2" t="s">
        <v>82</v>
      </c>
      <c r="M2" s="2" t="s">
        <v>31</v>
      </c>
      <c r="N2" s="2" t="s">
        <v>84</v>
      </c>
      <c r="O2" s="2" t="s">
        <v>2</v>
      </c>
      <c r="P2" s="2" t="s">
        <v>31</v>
      </c>
      <c r="Q2" s="2" t="s">
        <v>84</v>
      </c>
    </row>
    <row r="3" spans="1:17">
      <c r="A3" s="3" t="s">
        <v>983</v>
      </c>
    </row>
    <row r="4" spans="1:17">
      <c r="A4" s="4" t="s">
        <v>657</v>
      </c>
      <c r="B4" s="7" t="n">
        <v>3634</v>
      </c>
      <c r="D4" s="7" t="n">
        <v>5066</v>
      </c>
      <c r="E4" s="7" t="n">
        <v>5011</v>
      </c>
      <c r="F4" s="7" t="n">
        <v>4922</v>
      </c>
      <c r="J4" s="7" t="n">
        <v>4736</v>
      </c>
      <c r="K4" s="7" t="n">
        <v>4846</v>
      </c>
      <c r="L4" s="7" t="n">
        <v>4922</v>
      </c>
      <c r="M4" s="7" t="n">
        <v>4922</v>
      </c>
      <c r="N4" s="7" t="n">
        <v>4736</v>
      </c>
    </row>
    <row r="5" spans="1:17">
      <c r="A5" s="4" t="s">
        <v>984</v>
      </c>
      <c r="B5" s="6" t="n">
        <v>50</v>
      </c>
      <c r="C5" s="7" t="n">
        <v>0</v>
      </c>
      <c r="D5" s="6" t="n">
        <v>75</v>
      </c>
      <c r="E5" s="6" t="n">
        <v>90</v>
      </c>
      <c r="F5" s="6" t="n">
        <v>25</v>
      </c>
      <c r="G5" s="7" t="n">
        <v>150</v>
      </c>
      <c r="H5" s="7" t="n">
        <v>100</v>
      </c>
      <c r="I5" s="7" t="n">
        <v>225</v>
      </c>
      <c r="J5" s="6" t="n">
        <v>250</v>
      </c>
      <c r="K5" s="6" t="n">
        <v>50</v>
      </c>
      <c r="L5" s="6" t="n">
        <v>115</v>
      </c>
      <c r="M5" s="6" t="n">
        <v>190</v>
      </c>
      <c r="N5" s="6" t="n">
        <v>725</v>
      </c>
    </row>
    <row r="6" spans="1:17">
      <c r="A6" s="4" t="s">
        <v>659</v>
      </c>
      <c r="B6" s="6" t="n">
        <v>-125</v>
      </c>
      <c r="E6" s="6" t="n">
        <v>-93</v>
      </c>
      <c r="K6" s="6" t="n">
        <v>-1382</v>
      </c>
      <c r="L6" s="6" t="n">
        <v>-226</v>
      </c>
      <c r="M6" s="6" t="n">
        <v>-620</v>
      </c>
      <c r="N6" s="6" t="n">
        <v>-892</v>
      </c>
    </row>
    <row r="7" spans="1:17">
      <c r="A7" s="4" t="s">
        <v>660</v>
      </c>
      <c r="B7" s="6" t="n">
        <v>41</v>
      </c>
      <c r="E7" s="6" t="n">
        <v>58</v>
      </c>
      <c r="K7" s="6" t="n">
        <v>86</v>
      </c>
      <c r="L7" s="6" t="n">
        <v>255</v>
      </c>
      <c r="M7" s="6" t="n">
        <v>354</v>
      </c>
      <c r="N7" s="6" t="n">
        <v>353</v>
      </c>
    </row>
    <row r="8" spans="1:17">
      <c r="A8" s="4" t="s">
        <v>655</v>
      </c>
      <c r="B8" s="6" t="n">
        <v>3600</v>
      </c>
      <c r="C8" s="6" t="n">
        <v>4846</v>
      </c>
      <c r="E8" s="6" t="n">
        <v>5066</v>
      </c>
      <c r="F8" s="6" t="n">
        <v>5011</v>
      </c>
      <c r="G8" s="6" t="n">
        <v>4922</v>
      </c>
      <c r="K8" s="6" t="n">
        <v>3600</v>
      </c>
      <c r="L8" s="6" t="n">
        <v>5066</v>
      </c>
      <c r="M8" s="6" t="n">
        <v>4846</v>
      </c>
      <c r="N8" s="6" t="n">
        <v>4922</v>
      </c>
    </row>
    <row r="9" spans="1:17">
      <c r="A9" s="3" t="s">
        <v>653</v>
      </c>
    </row>
    <row r="10" spans="1:17">
      <c r="A10" s="4" t="s">
        <v>985</v>
      </c>
      <c r="O10" s="7" t="n">
        <v>93</v>
      </c>
      <c r="P10" s="7" t="n">
        <v>1351</v>
      </c>
      <c r="Q10" s="7" t="n">
        <v>1529</v>
      </c>
    </row>
    <row r="11" spans="1:17">
      <c r="A11" s="4" t="s">
        <v>986</v>
      </c>
      <c r="O11" s="6" t="n">
        <v>3507</v>
      </c>
      <c r="P11" s="6" t="n">
        <v>3495</v>
      </c>
      <c r="Q11" s="6" t="n">
        <v>3393</v>
      </c>
    </row>
    <row r="12" spans="1:17">
      <c r="A12" s="4" t="s">
        <v>987</v>
      </c>
      <c r="B12" s="7" t="n">
        <v>3600</v>
      </c>
      <c r="C12" s="6" t="n">
        <v>4846</v>
      </c>
      <c r="D12" s="7" t="n">
        <v>5066</v>
      </c>
      <c r="E12" s="7" t="n">
        <v>5011</v>
      </c>
      <c r="F12" s="6" t="n">
        <v>5011</v>
      </c>
      <c r="G12" s="6" t="n">
        <v>4922</v>
      </c>
      <c r="J12" s="6" t="n">
        <v>4736</v>
      </c>
      <c r="K12" s="6" t="n">
        <v>3600</v>
      </c>
      <c r="L12" s="6" t="n">
        <v>5066</v>
      </c>
      <c r="M12" s="6" t="n">
        <v>4846</v>
      </c>
      <c r="N12" s="6" t="n">
        <v>4922</v>
      </c>
      <c r="O12" s="6" t="n">
        <v>3600</v>
      </c>
      <c r="P12" s="6" t="n">
        <v>4846</v>
      </c>
      <c r="Q12" s="6" t="n">
        <v>4922</v>
      </c>
    </row>
    <row r="13" spans="1:17">
      <c r="A13" s="3" t="s">
        <v>635</v>
      </c>
    </row>
    <row r="14" spans="1:17">
      <c r="A14" s="4" t="s">
        <v>988</v>
      </c>
      <c r="O14" s="6" t="n">
        <v>3382</v>
      </c>
      <c r="P14" s="6" t="n">
        <v>5039</v>
      </c>
      <c r="Q14" s="6" t="n">
        <v>6920</v>
      </c>
    </row>
    <row r="15" spans="1:17">
      <c r="A15" s="4" t="s">
        <v>989</v>
      </c>
      <c r="O15" s="6" t="n">
        <v>300050</v>
      </c>
      <c r="P15" s="6" t="n">
        <v>301446</v>
      </c>
      <c r="Q15" s="6" t="n">
        <v>287558</v>
      </c>
    </row>
    <row r="16" spans="1:17">
      <c r="A16" s="4" t="s">
        <v>990</v>
      </c>
      <c r="O16" s="7" t="n">
        <v>303432</v>
      </c>
      <c r="P16" s="6" t="n">
        <v>306485</v>
      </c>
      <c r="Q16" s="6" t="n">
        <v>294478</v>
      </c>
    </row>
    <row r="17" spans="1:17">
      <c r="A17" s="4" t="s">
        <v>599</v>
      </c>
    </row>
    <row r="18" spans="1:17">
      <c r="A18" s="3" t="s">
        <v>983</v>
      </c>
    </row>
    <row r="19" spans="1:17">
      <c r="A19" s="4" t="s">
        <v>657</v>
      </c>
      <c r="F19" s="6" t="n">
        <v>811</v>
      </c>
      <c r="J19" s="6" t="n">
        <v>922</v>
      </c>
      <c r="K19" s="6" t="n">
        <v>609</v>
      </c>
      <c r="L19" s="6" t="n">
        <v>811</v>
      </c>
      <c r="M19" s="6" t="n">
        <v>811</v>
      </c>
      <c r="N19" s="6" t="n">
        <v>922</v>
      </c>
    </row>
    <row r="20" spans="1:17">
      <c r="A20" s="4" t="s">
        <v>984</v>
      </c>
      <c r="M20" s="6" t="n">
        <v>-69</v>
      </c>
      <c r="N20" s="6" t="n">
        <v>182</v>
      </c>
    </row>
    <row r="21" spans="1:17">
      <c r="A21" s="4" t="s">
        <v>659</v>
      </c>
      <c r="M21" s="6" t="n">
        <v>-140</v>
      </c>
      <c r="N21" s="6" t="n">
        <v>-353</v>
      </c>
    </row>
    <row r="22" spans="1:17">
      <c r="A22" s="4" t="s">
        <v>660</v>
      </c>
      <c r="M22" s="6" t="n">
        <v>7</v>
      </c>
      <c r="N22" s="6" t="n">
        <v>60</v>
      </c>
    </row>
    <row r="23" spans="1:17">
      <c r="A23" s="4" t="s">
        <v>655</v>
      </c>
      <c r="C23" s="6" t="n">
        <v>609</v>
      </c>
      <c r="G23" s="6" t="n">
        <v>811</v>
      </c>
      <c r="M23" s="6" t="n">
        <v>609</v>
      </c>
      <c r="N23" s="6" t="n">
        <v>811</v>
      </c>
    </row>
    <row r="24" spans="1:17">
      <c r="A24" s="3" t="s">
        <v>653</v>
      </c>
    </row>
    <row r="25" spans="1:17">
      <c r="A25" s="4" t="s">
        <v>985</v>
      </c>
      <c r="P25" s="6" t="n">
        <v>47</v>
      </c>
      <c r="Q25" s="6" t="n">
        <v>112</v>
      </c>
    </row>
    <row r="26" spans="1:17">
      <c r="A26" s="4" t="s">
        <v>986</v>
      </c>
      <c r="P26" s="6" t="n">
        <v>562</v>
      </c>
      <c r="Q26" s="6" t="n">
        <v>699</v>
      </c>
    </row>
    <row r="27" spans="1:17">
      <c r="A27" s="4" t="s">
        <v>987</v>
      </c>
      <c r="C27" s="6" t="n">
        <v>609</v>
      </c>
      <c r="F27" s="6" t="n">
        <v>811</v>
      </c>
      <c r="G27" s="6" t="n">
        <v>811</v>
      </c>
      <c r="J27" s="6" t="n">
        <v>922</v>
      </c>
      <c r="K27" s="6" t="n">
        <v>609</v>
      </c>
      <c r="L27" s="6" t="n">
        <v>811</v>
      </c>
      <c r="M27" s="6" t="n">
        <v>811</v>
      </c>
      <c r="N27" s="6" t="n">
        <v>811</v>
      </c>
      <c r="P27" s="6" t="n">
        <v>609</v>
      </c>
      <c r="Q27" s="6" t="n">
        <v>811</v>
      </c>
    </row>
    <row r="28" spans="1:17">
      <c r="A28" s="3" t="s">
        <v>635</v>
      </c>
    </row>
    <row r="29" spans="1:17">
      <c r="A29" s="4" t="s">
        <v>988</v>
      </c>
      <c r="P29" s="6" t="n">
        <v>1411</v>
      </c>
      <c r="Q29" s="6" t="n">
        <v>2040</v>
      </c>
    </row>
    <row r="30" spans="1:17">
      <c r="A30" s="4" t="s">
        <v>989</v>
      </c>
      <c r="P30" s="6" t="n">
        <v>105685</v>
      </c>
      <c r="Q30" s="6" t="n">
        <v>105468</v>
      </c>
    </row>
    <row r="31" spans="1:17">
      <c r="A31" s="4" t="s">
        <v>990</v>
      </c>
      <c r="P31" s="6" t="n">
        <v>107096</v>
      </c>
      <c r="Q31" s="6" t="n">
        <v>107508</v>
      </c>
    </row>
    <row r="32" spans="1:17">
      <c r="A32" s="4" t="s">
        <v>621</v>
      </c>
    </row>
    <row r="33" spans="1:17">
      <c r="A33" s="3" t="s">
        <v>983</v>
      </c>
    </row>
    <row r="34" spans="1:17">
      <c r="A34" s="4" t="s">
        <v>657</v>
      </c>
      <c r="F34" s="6" t="n">
        <v>152</v>
      </c>
      <c r="J34" s="6" t="n">
        <v>71</v>
      </c>
      <c r="K34" s="6" t="n">
        <v>201</v>
      </c>
      <c r="L34" s="6" t="n">
        <v>152</v>
      </c>
      <c r="M34" s="6" t="n">
        <v>152</v>
      </c>
      <c r="N34" s="6" t="n">
        <v>71</v>
      </c>
    </row>
    <row r="35" spans="1:17">
      <c r="A35" s="4" t="s">
        <v>984</v>
      </c>
      <c r="M35" s="6" t="n">
        <v>49</v>
      </c>
      <c r="N35" s="6" t="n">
        <v>83</v>
      </c>
    </row>
    <row r="36" spans="1:17">
      <c r="A36" s="4" t="s">
        <v>659</v>
      </c>
      <c r="M36" s="6" t="n">
        <v>0</v>
      </c>
      <c r="N36" s="6" t="n">
        <v>-2</v>
      </c>
    </row>
    <row r="37" spans="1:17">
      <c r="A37" s="4" t="s">
        <v>660</v>
      </c>
      <c r="M37" s="6" t="n">
        <v>0</v>
      </c>
      <c r="N37" s="6" t="n">
        <v>0</v>
      </c>
    </row>
    <row r="38" spans="1:17">
      <c r="A38" s="4" t="s">
        <v>655</v>
      </c>
      <c r="C38" s="6" t="n">
        <v>201</v>
      </c>
      <c r="G38" s="6" t="n">
        <v>152</v>
      </c>
      <c r="M38" s="6" t="n">
        <v>201</v>
      </c>
      <c r="N38" s="6" t="n">
        <v>152</v>
      </c>
    </row>
    <row r="39" spans="1:17">
      <c r="A39" s="3" t="s">
        <v>653</v>
      </c>
    </row>
    <row r="40" spans="1:17">
      <c r="A40" s="4" t="s">
        <v>985</v>
      </c>
      <c r="P40" s="6" t="n">
        <v>0</v>
      </c>
      <c r="Q40" s="6" t="n">
        <v>0</v>
      </c>
    </row>
    <row r="41" spans="1:17">
      <c r="A41" s="4" t="s">
        <v>986</v>
      </c>
      <c r="P41" s="6" t="n">
        <v>201</v>
      </c>
      <c r="Q41" s="6" t="n">
        <v>152</v>
      </c>
    </row>
    <row r="42" spans="1:17">
      <c r="A42" s="4" t="s">
        <v>987</v>
      </c>
      <c r="C42" s="6" t="n">
        <v>201</v>
      </c>
      <c r="F42" s="6" t="n">
        <v>152</v>
      </c>
      <c r="G42" s="6" t="n">
        <v>152</v>
      </c>
      <c r="J42" s="6" t="n">
        <v>71</v>
      </c>
      <c r="K42" s="6" t="n">
        <v>201</v>
      </c>
      <c r="L42" s="6" t="n">
        <v>152</v>
      </c>
      <c r="M42" s="6" t="n">
        <v>152</v>
      </c>
      <c r="N42" s="6" t="n">
        <v>152</v>
      </c>
      <c r="P42" s="6" t="n">
        <v>201</v>
      </c>
      <c r="Q42" s="6" t="n">
        <v>152</v>
      </c>
    </row>
    <row r="43" spans="1:17">
      <c r="A43" s="3" t="s">
        <v>635</v>
      </c>
    </row>
    <row r="44" spans="1:17">
      <c r="A44" s="4" t="s">
        <v>988</v>
      </c>
      <c r="P44" s="6" t="n">
        <v>16</v>
      </c>
      <c r="Q44" s="6" t="n">
        <v>120</v>
      </c>
    </row>
    <row r="45" spans="1:17">
      <c r="A45" s="4" t="s">
        <v>989</v>
      </c>
      <c r="P45" s="6" t="n">
        <v>11064</v>
      </c>
      <c r="Q45" s="6" t="n">
        <v>10240</v>
      </c>
    </row>
    <row r="46" spans="1:17">
      <c r="A46" s="4" t="s">
        <v>990</v>
      </c>
      <c r="P46" s="6" t="n">
        <v>11080</v>
      </c>
      <c r="Q46" s="6" t="n">
        <v>10360</v>
      </c>
    </row>
    <row r="47" spans="1:17">
      <c r="A47" s="4" t="s">
        <v>981</v>
      </c>
    </row>
    <row r="48" spans="1:17">
      <c r="A48" s="3" t="s">
        <v>983</v>
      </c>
    </row>
    <row r="49" spans="1:17">
      <c r="A49" s="4" t="s">
        <v>657</v>
      </c>
      <c r="F49" s="6" t="n">
        <v>63</v>
      </c>
      <c r="J49" s="6" t="n">
        <v>0</v>
      </c>
      <c r="K49" s="6" t="n">
        <v>60</v>
      </c>
      <c r="L49" s="6" t="n">
        <v>63</v>
      </c>
      <c r="M49" s="6" t="n">
        <v>63</v>
      </c>
      <c r="N49" s="6" t="n">
        <v>0</v>
      </c>
    </row>
    <row r="50" spans="1:17">
      <c r="A50" s="4" t="s">
        <v>984</v>
      </c>
      <c r="M50" s="6" t="n">
        <v>-3</v>
      </c>
      <c r="N50" s="6" t="n">
        <v>63</v>
      </c>
    </row>
    <row r="51" spans="1:17">
      <c r="A51" s="4" t="s">
        <v>659</v>
      </c>
      <c r="M51" s="6" t="n">
        <v>0</v>
      </c>
      <c r="N51" s="6" t="n">
        <v>0</v>
      </c>
    </row>
    <row r="52" spans="1:17">
      <c r="A52" s="4" t="s">
        <v>660</v>
      </c>
      <c r="M52" s="6" t="n">
        <v>0</v>
      </c>
      <c r="N52" s="6" t="n">
        <v>0</v>
      </c>
    </row>
    <row r="53" spans="1:17">
      <c r="A53" s="4" t="s">
        <v>655</v>
      </c>
      <c r="C53" s="6" t="n">
        <v>60</v>
      </c>
      <c r="G53" s="6" t="n">
        <v>63</v>
      </c>
      <c r="M53" s="6" t="n">
        <v>60</v>
      </c>
      <c r="N53" s="6" t="n">
        <v>63</v>
      </c>
    </row>
    <row r="54" spans="1:17">
      <c r="A54" s="3" t="s">
        <v>653</v>
      </c>
    </row>
    <row r="55" spans="1:17">
      <c r="A55" s="4" t="s">
        <v>985</v>
      </c>
      <c r="P55" s="6" t="n">
        <v>0</v>
      </c>
      <c r="Q55" s="6" t="n">
        <v>0</v>
      </c>
    </row>
    <row r="56" spans="1:17">
      <c r="A56" s="4" t="s">
        <v>986</v>
      </c>
      <c r="P56" s="6" t="n">
        <v>60</v>
      </c>
      <c r="Q56" s="6" t="n">
        <v>63</v>
      </c>
    </row>
    <row r="57" spans="1:17">
      <c r="A57" s="4" t="s">
        <v>987</v>
      </c>
      <c r="C57" s="6" t="n">
        <v>60</v>
      </c>
      <c r="F57" s="6" t="n">
        <v>63</v>
      </c>
      <c r="G57" s="6" t="n">
        <v>63</v>
      </c>
      <c r="J57" s="6" t="n">
        <v>0</v>
      </c>
      <c r="K57" s="6" t="n">
        <v>60</v>
      </c>
      <c r="L57" s="6" t="n">
        <v>63</v>
      </c>
      <c r="M57" s="6" t="n">
        <v>63</v>
      </c>
      <c r="N57" s="6" t="n">
        <v>63</v>
      </c>
      <c r="P57" s="6" t="n">
        <v>60</v>
      </c>
      <c r="Q57" s="6" t="n">
        <v>63</v>
      </c>
    </row>
    <row r="58" spans="1:17">
      <c r="A58" s="3" t="s">
        <v>635</v>
      </c>
    </row>
    <row r="59" spans="1:17">
      <c r="A59" s="4" t="s">
        <v>988</v>
      </c>
      <c r="P59" s="6" t="n">
        <v>0</v>
      </c>
      <c r="Q59" s="6" t="n">
        <v>0</v>
      </c>
    </row>
    <row r="60" spans="1:17">
      <c r="A60" s="4" t="s">
        <v>989</v>
      </c>
      <c r="P60" s="6" t="n">
        <v>8463</v>
      </c>
      <c r="Q60" s="6" t="n">
        <v>9018</v>
      </c>
    </row>
    <row r="61" spans="1:17">
      <c r="A61" s="4" t="s">
        <v>990</v>
      </c>
      <c r="P61" s="6" t="n">
        <v>8463</v>
      </c>
      <c r="Q61" s="6" t="n">
        <v>9018</v>
      </c>
    </row>
    <row r="62" spans="1:17">
      <c r="A62" s="4" t="s">
        <v>982</v>
      </c>
    </row>
    <row r="63" spans="1:17">
      <c r="A63" s="3" t="s">
        <v>983</v>
      </c>
    </row>
    <row r="64" spans="1:17">
      <c r="A64" s="4" t="s">
        <v>657</v>
      </c>
      <c r="F64" s="6" t="n">
        <v>1284</v>
      </c>
      <c r="J64" s="6" t="n">
        <v>1310</v>
      </c>
      <c r="K64" s="6" t="n">
        <v>1501</v>
      </c>
      <c r="L64" s="6" t="n">
        <v>1284</v>
      </c>
      <c r="M64" s="6" t="n">
        <v>1284</v>
      </c>
      <c r="N64" s="6" t="n">
        <v>1310</v>
      </c>
    </row>
    <row r="65" spans="1:17">
      <c r="A65" s="4" t="s">
        <v>984</v>
      </c>
      <c r="M65" s="6" t="n">
        <v>211</v>
      </c>
      <c r="N65" s="6" t="n">
        <v>47</v>
      </c>
    </row>
    <row r="66" spans="1:17">
      <c r="A66" s="4" t="s">
        <v>659</v>
      </c>
      <c r="M66" s="6" t="n">
        <v>0</v>
      </c>
      <c r="N66" s="6" t="n">
        <v>-90</v>
      </c>
    </row>
    <row r="67" spans="1:17">
      <c r="A67" s="4" t="s">
        <v>660</v>
      </c>
      <c r="M67" s="6" t="n">
        <v>6</v>
      </c>
      <c r="N67" s="6" t="n">
        <v>17</v>
      </c>
    </row>
    <row r="68" spans="1:17">
      <c r="A68" s="4" t="s">
        <v>655</v>
      </c>
      <c r="C68" s="6" t="n">
        <v>1501</v>
      </c>
      <c r="G68" s="6" t="n">
        <v>1284</v>
      </c>
      <c r="M68" s="6" t="n">
        <v>1501</v>
      </c>
      <c r="N68" s="6" t="n">
        <v>1284</v>
      </c>
    </row>
    <row r="69" spans="1:17">
      <c r="A69" s="3" t="s">
        <v>653</v>
      </c>
    </row>
    <row r="70" spans="1:17">
      <c r="A70" s="4" t="s">
        <v>985</v>
      </c>
      <c r="P70" s="6" t="n">
        <v>11</v>
      </c>
      <c r="Q70" s="6" t="n">
        <v>145</v>
      </c>
    </row>
    <row r="71" spans="1:17">
      <c r="A71" s="4" t="s">
        <v>986</v>
      </c>
      <c r="P71" s="6" t="n">
        <v>1490</v>
      </c>
      <c r="Q71" s="6" t="n">
        <v>1139</v>
      </c>
    </row>
    <row r="72" spans="1:17">
      <c r="A72" s="4" t="s">
        <v>987</v>
      </c>
      <c r="C72" s="6" t="n">
        <v>1501</v>
      </c>
      <c r="F72" s="6" t="n">
        <v>1284</v>
      </c>
      <c r="G72" s="6" t="n">
        <v>1284</v>
      </c>
      <c r="J72" s="6" t="n">
        <v>1310</v>
      </c>
      <c r="K72" s="6" t="n">
        <v>1501</v>
      </c>
      <c r="L72" s="6" t="n">
        <v>1284</v>
      </c>
      <c r="M72" s="6" t="n">
        <v>1284</v>
      </c>
      <c r="N72" s="6" t="n">
        <v>1284</v>
      </c>
      <c r="P72" s="6" t="n">
        <v>1501</v>
      </c>
      <c r="Q72" s="6" t="n">
        <v>1284</v>
      </c>
    </row>
    <row r="73" spans="1:17">
      <c r="A73" s="3" t="s">
        <v>635</v>
      </c>
    </row>
    <row r="74" spans="1:17">
      <c r="A74" s="4" t="s">
        <v>988</v>
      </c>
      <c r="P74" s="6" t="n">
        <v>1819</v>
      </c>
      <c r="Q74" s="6" t="n">
        <v>2586</v>
      </c>
    </row>
    <row r="75" spans="1:17">
      <c r="A75" s="4" t="s">
        <v>989</v>
      </c>
      <c r="P75" s="6" t="n">
        <v>76661</v>
      </c>
      <c r="Q75" s="6" t="n">
        <v>74080</v>
      </c>
    </row>
    <row r="76" spans="1:17">
      <c r="A76" s="4" t="s">
        <v>990</v>
      </c>
      <c r="P76" s="6" t="n">
        <v>78480</v>
      </c>
      <c r="Q76" s="6" t="n">
        <v>76666</v>
      </c>
    </row>
    <row r="77" spans="1:17">
      <c r="A77" s="4" t="s">
        <v>628</v>
      </c>
    </row>
    <row r="78" spans="1:17">
      <c r="A78" s="3" t="s">
        <v>983</v>
      </c>
    </row>
    <row r="79" spans="1:17">
      <c r="A79" s="4" t="s">
        <v>657</v>
      </c>
      <c r="F79" s="6" t="n">
        <v>1446</v>
      </c>
      <c r="J79" s="6" t="n">
        <v>1223</v>
      </c>
      <c r="K79" s="6" t="n">
        <v>1480</v>
      </c>
      <c r="L79" s="6" t="n">
        <v>1446</v>
      </c>
      <c r="M79" s="6" t="n">
        <v>1446</v>
      </c>
      <c r="N79" s="6" t="n">
        <v>1223</v>
      </c>
    </row>
    <row r="80" spans="1:17">
      <c r="A80" s="4" t="s">
        <v>984</v>
      </c>
      <c r="M80" s="6" t="n">
        <v>23</v>
      </c>
      <c r="N80" s="6" t="n">
        <v>169</v>
      </c>
    </row>
    <row r="81" spans="1:17">
      <c r="A81" s="4" t="s">
        <v>659</v>
      </c>
      <c r="M81" s="6" t="n">
        <v>-6</v>
      </c>
      <c r="N81" s="6" t="n">
        <v>-20</v>
      </c>
    </row>
    <row r="82" spans="1:17">
      <c r="A82" s="4" t="s">
        <v>660</v>
      </c>
      <c r="M82" s="6" t="n">
        <v>17</v>
      </c>
      <c r="N82" s="6" t="n">
        <v>74</v>
      </c>
    </row>
    <row r="83" spans="1:17">
      <c r="A83" s="4" t="s">
        <v>655</v>
      </c>
      <c r="C83" s="6" t="n">
        <v>1480</v>
      </c>
      <c r="G83" s="6" t="n">
        <v>1446</v>
      </c>
      <c r="M83" s="6" t="n">
        <v>1480</v>
      </c>
      <c r="N83" s="6" t="n">
        <v>1446</v>
      </c>
    </row>
    <row r="84" spans="1:17">
      <c r="A84" s="3" t="s">
        <v>653</v>
      </c>
    </row>
    <row r="85" spans="1:17">
      <c r="A85" s="4" t="s">
        <v>985</v>
      </c>
      <c r="P85" s="6" t="n">
        <v>1293</v>
      </c>
      <c r="Q85" s="6" t="n">
        <v>1259</v>
      </c>
    </row>
    <row r="86" spans="1:17">
      <c r="A86" s="4" t="s">
        <v>986</v>
      </c>
      <c r="P86" s="6" t="n">
        <v>187</v>
      </c>
      <c r="Q86" s="6" t="n">
        <v>187</v>
      </c>
    </row>
    <row r="87" spans="1:17">
      <c r="A87" s="4" t="s">
        <v>987</v>
      </c>
      <c r="C87" s="6" t="n">
        <v>1480</v>
      </c>
      <c r="F87" s="6" t="n">
        <v>1446</v>
      </c>
      <c r="G87" s="6" t="n">
        <v>1446</v>
      </c>
      <c r="J87" s="6" t="n">
        <v>1223</v>
      </c>
      <c r="K87" s="6" t="n">
        <v>1480</v>
      </c>
      <c r="L87" s="6" t="n">
        <v>1446</v>
      </c>
      <c r="M87" s="6" t="n">
        <v>1446</v>
      </c>
      <c r="N87" s="6" t="n">
        <v>1446</v>
      </c>
      <c r="P87" s="6" t="n">
        <v>1480</v>
      </c>
      <c r="Q87" s="6" t="n">
        <v>1446</v>
      </c>
    </row>
    <row r="88" spans="1:17">
      <c r="A88" s="3" t="s">
        <v>635</v>
      </c>
    </row>
    <row r="89" spans="1:17">
      <c r="A89" s="4" t="s">
        <v>988</v>
      </c>
      <c r="P89" s="6" t="n">
        <v>1642</v>
      </c>
      <c r="Q89" s="6" t="n">
        <v>1898</v>
      </c>
    </row>
    <row r="90" spans="1:17">
      <c r="A90" s="4" t="s">
        <v>989</v>
      </c>
      <c r="P90" s="6" t="n">
        <v>26764</v>
      </c>
      <c r="Q90" s="6" t="n">
        <v>20105</v>
      </c>
    </row>
    <row r="91" spans="1:17">
      <c r="A91" s="4" t="s">
        <v>990</v>
      </c>
      <c r="P91" s="6" t="n">
        <v>28406</v>
      </c>
      <c r="Q91" s="6" t="n">
        <v>22003</v>
      </c>
    </row>
    <row r="92" spans="1:17">
      <c r="A92" s="4" t="s">
        <v>622</v>
      </c>
    </row>
    <row r="93" spans="1:17">
      <c r="A93" s="3" t="s">
        <v>983</v>
      </c>
    </row>
    <row r="94" spans="1:17">
      <c r="A94" s="4" t="s">
        <v>657</v>
      </c>
      <c r="F94" s="6" t="n">
        <v>877</v>
      </c>
      <c r="J94" s="6" t="n">
        <v>919</v>
      </c>
      <c r="K94" s="6" t="n">
        <v>720</v>
      </c>
      <c r="L94" s="6" t="n">
        <v>877</v>
      </c>
      <c r="M94" s="6" t="n">
        <v>877</v>
      </c>
      <c r="N94" s="6" t="n">
        <v>919</v>
      </c>
    </row>
    <row r="95" spans="1:17">
      <c r="A95" s="4" t="s">
        <v>984</v>
      </c>
      <c r="M95" s="6" t="n">
        <v>-195</v>
      </c>
      <c r="N95" s="6" t="n">
        <v>4</v>
      </c>
    </row>
    <row r="96" spans="1:17">
      <c r="A96" s="4" t="s">
        <v>659</v>
      </c>
      <c r="M96" s="6" t="n">
        <v>-154</v>
      </c>
      <c r="N96" s="6" t="n">
        <v>-90</v>
      </c>
    </row>
    <row r="97" spans="1:17">
      <c r="A97" s="4" t="s">
        <v>660</v>
      </c>
      <c r="M97" s="6" t="n">
        <v>192</v>
      </c>
      <c r="N97" s="6" t="n">
        <v>44</v>
      </c>
    </row>
    <row r="98" spans="1:17">
      <c r="A98" s="4" t="s">
        <v>655</v>
      </c>
      <c r="C98" s="6" t="n">
        <v>720</v>
      </c>
      <c r="G98" s="6" t="n">
        <v>877</v>
      </c>
      <c r="M98" s="6" t="n">
        <v>720</v>
      </c>
      <c r="N98" s="6" t="n">
        <v>877</v>
      </c>
    </row>
    <row r="99" spans="1:17">
      <c r="A99" s="3" t="s">
        <v>653</v>
      </c>
    </row>
    <row r="100" spans="1:17">
      <c r="A100" s="4" t="s">
        <v>985</v>
      </c>
      <c r="P100" s="6" t="n">
        <v>0</v>
      </c>
      <c r="Q100" s="6" t="n">
        <v>13</v>
      </c>
    </row>
    <row r="101" spans="1:17">
      <c r="A101" s="4" t="s">
        <v>986</v>
      </c>
      <c r="P101" s="6" t="n">
        <v>720</v>
      </c>
      <c r="Q101" s="6" t="n">
        <v>864</v>
      </c>
    </row>
    <row r="102" spans="1:17">
      <c r="A102" s="4" t="s">
        <v>987</v>
      </c>
      <c r="C102" s="6" t="n">
        <v>720</v>
      </c>
      <c r="F102" s="6" t="n">
        <v>877</v>
      </c>
      <c r="G102" s="6" t="n">
        <v>877</v>
      </c>
      <c r="J102" s="6" t="n">
        <v>919</v>
      </c>
      <c r="K102" s="6" t="n">
        <v>720</v>
      </c>
      <c r="L102" s="6" t="n">
        <v>877</v>
      </c>
      <c r="M102" s="6" t="n">
        <v>877</v>
      </c>
      <c r="N102" s="6" t="n">
        <v>877</v>
      </c>
      <c r="P102" s="6" t="n">
        <v>720</v>
      </c>
      <c r="Q102" s="6" t="n">
        <v>877</v>
      </c>
    </row>
    <row r="103" spans="1:17">
      <c r="A103" s="3" t="s">
        <v>635</v>
      </c>
    </row>
    <row r="104" spans="1:17">
      <c r="A104" s="4" t="s">
        <v>988</v>
      </c>
      <c r="P104" s="6" t="n">
        <v>151</v>
      </c>
      <c r="Q104" s="6" t="n">
        <v>276</v>
      </c>
    </row>
    <row r="105" spans="1:17">
      <c r="A105" s="4" t="s">
        <v>989</v>
      </c>
      <c r="P105" s="6" t="n">
        <v>37974</v>
      </c>
      <c r="Q105" s="6" t="n">
        <v>34993</v>
      </c>
    </row>
    <row r="106" spans="1:17">
      <c r="A106" s="4" t="s">
        <v>990</v>
      </c>
      <c r="P106" s="6" t="n">
        <v>38125</v>
      </c>
      <c r="Q106" s="6" t="n">
        <v>35269</v>
      </c>
    </row>
    <row r="107" spans="1:17">
      <c r="A107" s="4" t="s">
        <v>495</v>
      </c>
    </row>
    <row r="108" spans="1:17">
      <c r="A108" s="3" t="s">
        <v>983</v>
      </c>
    </row>
    <row r="109" spans="1:17">
      <c r="A109" s="4" t="s">
        <v>657</v>
      </c>
      <c r="F109" s="6" t="n">
        <v>289</v>
      </c>
      <c r="J109" s="6" t="n">
        <v>291</v>
      </c>
      <c r="K109" s="6" t="n">
        <v>275</v>
      </c>
      <c r="L109" s="6" t="n">
        <v>289</v>
      </c>
      <c r="M109" s="6" t="n">
        <v>289</v>
      </c>
      <c r="N109" s="6" t="n">
        <v>291</v>
      </c>
    </row>
    <row r="110" spans="1:17">
      <c r="A110" s="4" t="s">
        <v>984</v>
      </c>
      <c r="M110" s="6" t="n">
        <v>174</v>
      </c>
      <c r="N110" s="6" t="n">
        <v>177</v>
      </c>
    </row>
    <row r="111" spans="1:17">
      <c r="A111" s="4" t="s">
        <v>659</v>
      </c>
      <c r="M111" s="6" t="n">
        <v>-320</v>
      </c>
      <c r="N111" s="6" t="n">
        <v>-337</v>
      </c>
    </row>
    <row r="112" spans="1:17">
      <c r="A112" s="4" t="s">
        <v>660</v>
      </c>
      <c r="M112" s="6" t="n">
        <v>132</v>
      </c>
      <c r="N112" s="6" t="n">
        <v>158</v>
      </c>
    </row>
    <row r="113" spans="1:17">
      <c r="A113" s="4" t="s">
        <v>655</v>
      </c>
      <c r="C113" s="6" t="n">
        <v>275</v>
      </c>
      <c r="G113" s="6" t="n">
        <v>289</v>
      </c>
      <c r="M113" s="6" t="n">
        <v>275</v>
      </c>
      <c r="N113" s="6" t="n">
        <v>289</v>
      </c>
    </row>
    <row r="114" spans="1:17">
      <c r="A114" s="3" t="s">
        <v>653</v>
      </c>
    </row>
    <row r="115" spans="1:17">
      <c r="A115" s="4" t="s">
        <v>985</v>
      </c>
      <c r="P115" s="6" t="n">
        <v>0</v>
      </c>
      <c r="Q115" s="6" t="n">
        <v>0</v>
      </c>
    </row>
    <row r="116" spans="1:17">
      <c r="A116" s="4" t="s">
        <v>986</v>
      </c>
      <c r="P116" s="6" t="n">
        <v>275</v>
      </c>
      <c r="Q116" s="6" t="n">
        <v>289</v>
      </c>
    </row>
    <row r="117" spans="1:17">
      <c r="A117" s="4" t="s">
        <v>987</v>
      </c>
      <c r="C117" s="7" t="n">
        <v>275</v>
      </c>
      <c r="F117" s="7" t="n">
        <v>289</v>
      </c>
      <c r="G117" s="7" t="n">
        <v>289</v>
      </c>
      <c r="J117" s="7" t="n">
        <v>291</v>
      </c>
      <c r="K117" s="7" t="n">
        <v>275</v>
      </c>
      <c r="L117" s="7" t="n">
        <v>289</v>
      </c>
      <c r="M117" s="7" t="n">
        <v>289</v>
      </c>
      <c r="N117" s="7" t="n">
        <v>289</v>
      </c>
      <c r="P117" s="6" t="n">
        <v>275</v>
      </c>
      <c r="Q117" s="6" t="n">
        <v>289</v>
      </c>
    </row>
    <row r="118" spans="1:17">
      <c r="A118" s="3" t="s">
        <v>635</v>
      </c>
    </row>
    <row r="119" spans="1:17">
      <c r="A119" s="4" t="s">
        <v>988</v>
      </c>
      <c r="P119" s="6" t="n">
        <v>0</v>
      </c>
      <c r="Q119" s="6" t="n">
        <v>0</v>
      </c>
    </row>
    <row r="120" spans="1:17">
      <c r="A120" s="4" t="s">
        <v>989</v>
      </c>
      <c r="P120" s="6" t="n">
        <v>34835</v>
      </c>
      <c r="Q120" s="6" t="n">
        <v>33654</v>
      </c>
    </row>
    <row r="121" spans="1:17">
      <c r="A121" s="4" t="s">
        <v>990</v>
      </c>
      <c r="P121" s="7" t="n">
        <v>34835</v>
      </c>
      <c r="Q121" s="7" t="n">
        <v>33654</v>
      </c>
    </row>
  </sheetData>
  <mergeCells count="4">
    <mergeCell ref="A1:A2"/>
    <mergeCell ref="B1:J1"/>
    <mergeCell ref="K1:L1"/>
    <mergeCell ref="M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2</v>
      </c>
      <c r="B1" s="2" t="s">
        <v>79</v>
      </c>
      <c r="D1" s="2" t="s">
        <v>1</v>
      </c>
      <c r="F1" s="2" t="s">
        <v>80</v>
      </c>
    </row>
    <row r="2" spans="1:7">
      <c r="B2" s="2" t="s">
        <v>2</v>
      </c>
      <c r="C2" s="2" t="s">
        <v>82</v>
      </c>
      <c r="D2" s="2" t="s">
        <v>2</v>
      </c>
      <c r="E2" s="2" t="s">
        <v>82</v>
      </c>
      <c r="F2" s="2" t="s">
        <v>31</v>
      </c>
      <c r="G2" s="2" t="s">
        <v>84</v>
      </c>
    </row>
    <row r="3" spans="1:7">
      <c r="A3" s="3" t="s">
        <v>663</v>
      </c>
    </row>
    <row r="4" spans="1:7">
      <c r="A4" s="4" t="s">
        <v>991</v>
      </c>
      <c r="B4" s="7" t="n">
        <v>2967</v>
      </c>
      <c r="D4" s="7" t="n">
        <v>2967</v>
      </c>
      <c r="F4" s="7" t="n">
        <v>3005</v>
      </c>
      <c r="G4" s="7" t="n">
        <v>3791</v>
      </c>
    </row>
    <row r="5" spans="1:7">
      <c r="A5" s="4" t="s">
        <v>992</v>
      </c>
      <c r="B5" s="6" t="n">
        <v>3348</v>
      </c>
      <c r="D5" s="6" t="n">
        <v>3348</v>
      </c>
      <c r="F5" s="6" t="n">
        <v>3359</v>
      </c>
      <c r="G5" s="6" t="n">
        <v>4120</v>
      </c>
    </row>
    <row r="6" spans="1:7">
      <c r="A6" s="4" t="s">
        <v>993</v>
      </c>
      <c r="F6" s="6" t="n">
        <v>0</v>
      </c>
      <c r="G6" s="6" t="n">
        <v>0</v>
      </c>
    </row>
    <row r="7" spans="1:7">
      <c r="A7" s="4" t="s">
        <v>994</v>
      </c>
      <c r="B7" s="6" t="n">
        <v>3106</v>
      </c>
      <c r="C7" s="7" t="n">
        <v>3382</v>
      </c>
      <c r="D7" s="6" t="n">
        <v>3072</v>
      </c>
      <c r="E7" s="7" t="n">
        <v>3518</v>
      </c>
      <c r="F7" s="6" t="n">
        <v>3327</v>
      </c>
      <c r="G7" s="6" t="n">
        <v>3417</v>
      </c>
    </row>
    <row r="8" spans="1:7">
      <c r="A8" s="4" t="s">
        <v>995</v>
      </c>
      <c r="B8" s="6" t="n">
        <v>24</v>
      </c>
      <c r="C8" s="6" t="n">
        <v>25</v>
      </c>
      <c r="D8" s="6" t="n">
        <v>49</v>
      </c>
      <c r="E8" s="6" t="n">
        <v>53</v>
      </c>
      <c r="F8" s="6" t="n">
        <v>98</v>
      </c>
      <c r="G8" s="6" t="n">
        <v>104</v>
      </c>
    </row>
    <row r="9" spans="1:7">
      <c r="A9" s="3" t="s">
        <v>669</v>
      </c>
    </row>
    <row r="10" spans="1:7">
      <c r="A10" s="4" t="s">
        <v>996</v>
      </c>
      <c r="B10" s="6" t="n">
        <v>415</v>
      </c>
      <c r="D10" s="6" t="n">
        <v>415</v>
      </c>
      <c r="F10" s="6" t="n">
        <v>2034</v>
      </c>
      <c r="G10" s="6" t="n">
        <v>3129</v>
      </c>
    </row>
    <row r="11" spans="1:7">
      <c r="A11" s="4" t="s">
        <v>997</v>
      </c>
      <c r="B11" s="6" t="n">
        <v>479</v>
      </c>
      <c r="D11" s="6" t="n">
        <v>479</v>
      </c>
      <c r="F11" s="6" t="n">
        <v>2376</v>
      </c>
      <c r="G11" s="6" t="n">
        <v>3466</v>
      </c>
    </row>
    <row r="12" spans="1:7">
      <c r="A12" s="4" t="s">
        <v>998</v>
      </c>
      <c r="B12" s="6" t="n">
        <v>93</v>
      </c>
      <c r="D12" s="6" t="n">
        <v>93</v>
      </c>
      <c r="F12" s="6" t="n">
        <v>1351</v>
      </c>
      <c r="G12" s="6" t="n">
        <v>1529</v>
      </c>
    </row>
    <row r="13" spans="1:7">
      <c r="A13" s="4" t="s">
        <v>999</v>
      </c>
      <c r="B13" s="6" t="n">
        <v>391</v>
      </c>
      <c r="C13" s="6" t="n">
        <v>3304</v>
      </c>
      <c r="D13" s="6" t="n">
        <v>938</v>
      </c>
      <c r="E13" s="6" t="n">
        <v>3245</v>
      </c>
      <c r="F13" s="6" t="n">
        <v>2768</v>
      </c>
      <c r="G13" s="6" t="n">
        <v>3581</v>
      </c>
    </row>
    <row r="14" spans="1:7">
      <c r="A14" s="4" t="s">
        <v>1000</v>
      </c>
      <c r="B14" s="6" t="n">
        <v>0</v>
      </c>
      <c r="C14" s="6" t="n">
        <v>0</v>
      </c>
      <c r="D14" s="6" t="n">
        <v>0</v>
      </c>
      <c r="E14" s="6" t="n">
        <v>0</v>
      </c>
      <c r="F14" s="6" t="n">
        <v>0</v>
      </c>
      <c r="G14" s="6" t="n">
        <v>2</v>
      </c>
    </row>
    <row r="15" spans="1:7">
      <c r="A15" s="3" t="s">
        <v>674</v>
      </c>
    </row>
    <row r="16" spans="1:7">
      <c r="A16" s="4" t="s">
        <v>1001</v>
      </c>
      <c r="B16" s="6" t="n">
        <v>3382</v>
      </c>
      <c r="D16" s="6" t="n">
        <v>3382</v>
      </c>
      <c r="F16" s="6" t="n">
        <v>5039</v>
      </c>
      <c r="G16" s="6" t="n">
        <v>6920</v>
      </c>
    </row>
    <row r="17" spans="1:7">
      <c r="A17" s="4" t="s">
        <v>1002</v>
      </c>
      <c r="B17" s="6" t="n">
        <v>3827</v>
      </c>
      <c r="D17" s="6" t="n">
        <v>3827</v>
      </c>
      <c r="F17" s="6" t="n">
        <v>5735</v>
      </c>
      <c r="G17" s="6" t="n">
        <v>7586</v>
      </c>
    </row>
    <row r="18" spans="1:7">
      <c r="A18" s="4" t="s">
        <v>1003</v>
      </c>
      <c r="B18" s="6" t="n">
        <v>93</v>
      </c>
      <c r="D18" s="6" t="n">
        <v>93</v>
      </c>
      <c r="F18" s="6" t="n">
        <v>1351</v>
      </c>
      <c r="G18" s="6" t="n">
        <v>1529</v>
      </c>
    </row>
    <row r="19" spans="1:7">
      <c r="A19" s="4" t="s">
        <v>1004</v>
      </c>
      <c r="B19" s="6" t="n">
        <v>3497</v>
      </c>
      <c r="C19" s="6" t="n">
        <v>6686</v>
      </c>
      <c r="D19" s="6" t="n">
        <v>4010</v>
      </c>
      <c r="E19" s="6" t="n">
        <v>6763</v>
      </c>
      <c r="F19" s="6" t="n">
        <v>6095</v>
      </c>
      <c r="G19" s="6" t="n">
        <v>6998</v>
      </c>
    </row>
    <row r="20" spans="1:7">
      <c r="A20" s="4" t="s">
        <v>1005</v>
      </c>
      <c r="B20" s="7" t="n">
        <v>24</v>
      </c>
      <c r="C20" s="7" t="n">
        <v>25</v>
      </c>
      <c r="D20" s="7" t="n">
        <v>49</v>
      </c>
      <c r="E20" s="7" t="n">
        <v>53</v>
      </c>
      <c r="F20" s="6" t="n">
        <v>98</v>
      </c>
      <c r="G20" s="6" t="n">
        <v>106</v>
      </c>
    </row>
    <row r="21" spans="1:7">
      <c r="A21" s="4" t="s">
        <v>599</v>
      </c>
    </row>
    <row r="22" spans="1:7">
      <c r="A22" s="3" t="s">
        <v>663</v>
      </c>
    </row>
    <row r="23" spans="1:7">
      <c r="A23" s="4" t="s">
        <v>991</v>
      </c>
      <c r="F23" s="6" t="n">
        <v>1141</v>
      </c>
      <c r="G23" s="6" t="n">
        <v>1591</v>
      </c>
    </row>
    <row r="24" spans="1:7">
      <c r="A24" s="4" t="s">
        <v>992</v>
      </c>
      <c r="F24" s="6" t="n">
        <v>1446</v>
      </c>
      <c r="G24" s="6" t="n">
        <v>1869</v>
      </c>
    </row>
    <row r="25" spans="1:7">
      <c r="A25" s="4" t="s">
        <v>993</v>
      </c>
      <c r="F25" s="6" t="n">
        <v>0</v>
      </c>
      <c r="G25" s="6" t="n">
        <v>0</v>
      </c>
    </row>
    <row r="26" spans="1:7">
      <c r="A26" s="4" t="s">
        <v>994</v>
      </c>
      <c r="F26" s="6" t="n">
        <v>1293</v>
      </c>
      <c r="G26" s="6" t="n">
        <v>1508</v>
      </c>
    </row>
    <row r="27" spans="1:7">
      <c r="A27" s="4" t="s">
        <v>995</v>
      </c>
      <c r="F27" s="6" t="n">
        <v>26</v>
      </c>
      <c r="G27" s="6" t="n">
        <v>32</v>
      </c>
    </row>
    <row r="28" spans="1:7">
      <c r="A28" s="3" t="s">
        <v>669</v>
      </c>
    </row>
    <row r="29" spans="1:7">
      <c r="A29" s="4" t="s">
        <v>996</v>
      </c>
      <c r="F29" s="6" t="n">
        <v>270</v>
      </c>
      <c r="G29" s="6" t="n">
        <v>449</v>
      </c>
    </row>
    <row r="30" spans="1:7">
      <c r="A30" s="4" t="s">
        <v>997</v>
      </c>
      <c r="F30" s="6" t="n">
        <v>304</v>
      </c>
      <c r="G30" s="6" t="n">
        <v>487</v>
      </c>
    </row>
    <row r="31" spans="1:7">
      <c r="A31" s="4" t="s">
        <v>998</v>
      </c>
      <c r="F31" s="6" t="n">
        <v>47</v>
      </c>
      <c r="G31" s="6" t="n">
        <v>112</v>
      </c>
    </row>
    <row r="32" spans="1:7">
      <c r="A32" s="4" t="s">
        <v>999</v>
      </c>
      <c r="F32" s="6" t="n">
        <v>369</v>
      </c>
      <c r="G32" s="6" t="n">
        <v>624</v>
      </c>
    </row>
    <row r="33" spans="1:7">
      <c r="A33" s="4" t="s">
        <v>1000</v>
      </c>
      <c r="F33" s="6" t="n">
        <v>0</v>
      </c>
      <c r="G33" s="6" t="n">
        <v>2</v>
      </c>
    </row>
    <row r="34" spans="1:7">
      <c r="A34" s="3" t="s">
        <v>674</v>
      </c>
    </row>
    <row r="35" spans="1:7">
      <c r="A35" s="4" t="s">
        <v>1001</v>
      </c>
      <c r="F35" s="6" t="n">
        <v>1411</v>
      </c>
      <c r="G35" s="6" t="n">
        <v>2040</v>
      </c>
    </row>
    <row r="36" spans="1:7">
      <c r="A36" s="4" t="s">
        <v>1002</v>
      </c>
      <c r="F36" s="6" t="n">
        <v>1750</v>
      </c>
      <c r="G36" s="6" t="n">
        <v>2356</v>
      </c>
    </row>
    <row r="37" spans="1:7">
      <c r="A37" s="4" t="s">
        <v>1003</v>
      </c>
      <c r="F37" s="6" t="n">
        <v>47</v>
      </c>
      <c r="G37" s="6" t="n">
        <v>112</v>
      </c>
    </row>
    <row r="38" spans="1:7">
      <c r="A38" s="4" t="s">
        <v>1004</v>
      </c>
      <c r="F38" s="6" t="n">
        <v>1662</v>
      </c>
      <c r="G38" s="6" t="n">
        <v>2132</v>
      </c>
    </row>
    <row r="39" spans="1:7">
      <c r="A39" s="4" t="s">
        <v>1005</v>
      </c>
      <c r="F39" s="6" t="n">
        <v>26</v>
      </c>
      <c r="G39" s="6" t="n">
        <v>34</v>
      </c>
    </row>
    <row r="40" spans="1:7">
      <c r="A40" s="4" t="s">
        <v>621</v>
      </c>
    </row>
    <row r="41" spans="1:7">
      <c r="A41" s="3" t="s">
        <v>663</v>
      </c>
    </row>
    <row r="42" spans="1:7">
      <c r="A42" s="4" t="s">
        <v>991</v>
      </c>
      <c r="F42" s="6" t="n">
        <v>16</v>
      </c>
      <c r="G42" s="6" t="n">
        <v>120</v>
      </c>
    </row>
    <row r="43" spans="1:7">
      <c r="A43" s="4" t="s">
        <v>992</v>
      </c>
      <c r="F43" s="6" t="n">
        <v>18</v>
      </c>
      <c r="G43" s="6" t="n">
        <v>131</v>
      </c>
    </row>
    <row r="44" spans="1:7">
      <c r="A44" s="4" t="s">
        <v>993</v>
      </c>
      <c r="F44" s="6" t="n">
        <v>0</v>
      </c>
      <c r="G44" s="6" t="n">
        <v>0</v>
      </c>
    </row>
    <row r="45" spans="1:7">
      <c r="A45" s="4" t="s">
        <v>994</v>
      </c>
      <c r="F45" s="6" t="n">
        <v>96</v>
      </c>
      <c r="G45" s="6" t="n">
        <v>124</v>
      </c>
    </row>
    <row r="46" spans="1:7">
      <c r="A46" s="4" t="s">
        <v>995</v>
      </c>
      <c r="F46" s="6" t="n">
        <v>0</v>
      </c>
      <c r="G46" s="6" t="n">
        <v>0</v>
      </c>
    </row>
    <row r="47" spans="1:7">
      <c r="A47" s="3" t="s">
        <v>669</v>
      </c>
    </row>
    <row r="48" spans="1:7">
      <c r="A48" s="4" t="s">
        <v>996</v>
      </c>
      <c r="F48" s="6" t="n">
        <v>0</v>
      </c>
      <c r="G48" s="6" t="n">
        <v>0</v>
      </c>
    </row>
    <row r="49" spans="1:7">
      <c r="A49" s="4" t="s">
        <v>997</v>
      </c>
      <c r="F49" s="6" t="n">
        <v>0</v>
      </c>
      <c r="G49" s="6" t="n">
        <v>0</v>
      </c>
    </row>
    <row r="50" spans="1:7">
      <c r="A50" s="4" t="s">
        <v>998</v>
      </c>
      <c r="F50" s="6" t="n">
        <v>0</v>
      </c>
      <c r="G50" s="6" t="n">
        <v>0</v>
      </c>
    </row>
    <row r="51" spans="1:7">
      <c r="A51" s="4" t="s">
        <v>999</v>
      </c>
      <c r="F51" s="6" t="n">
        <v>1</v>
      </c>
      <c r="G51" s="6" t="n">
        <v>1</v>
      </c>
    </row>
    <row r="52" spans="1:7">
      <c r="A52" s="4" t="s">
        <v>1000</v>
      </c>
      <c r="F52" s="6" t="n">
        <v>0</v>
      </c>
      <c r="G52" s="6" t="n">
        <v>0</v>
      </c>
    </row>
    <row r="53" spans="1:7">
      <c r="A53" s="3" t="s">
        <v>674</v>
      </c>
    </row>
    <row r="54" spans="1:7">
      <c r="A54" s="4" t="s">
        <v>1001</v>
      </c>
      <c r="F54" s="6" t="n">
        <v>16</v>
      </c>
      <c r="G54" s="6" t="n">
        <v>120</v>
      </c>
    </row>
    <row r="55" spans="1:7">
      <c r="A55" s="4" t="s">
        <v>1002</v>
      </c>
      <c r="F55" s="6" t="n">
        <v>18</v>
      </c>
      <c r="G55" s="6" t="n">
        <v>131</v>
      </c>
    </row>
    <row r="56" spans="1:7">
      <c r="A56" s="4" t="s">
        <v>1003</v>
      </c>
      <c r="F56" s="6" t="n">
        <v>0</v>
      </c>
      <c r="G56" s="6" t="n">
        <v>0</v>
      </c>
    </row>
    <row r="57" spans="1:7">
      <c r="A57" s="4" t="s">
        <v>1004</v>
      </c>
      <c r="F57" s="6" t="n">
        <v>97</v>
      </c>
      <c r="G57" s="6" t="n">
        <v>125</v>
      </c>
    </row>
    <row r="58" spans="1:7">
      <c r="A58" s="4" t="s">
        <v>1005</v>
      </c>
      <c r="F58" s="6" t="n">
        <v>0</v>
      </c>
      <c r="G58" s="6" t="n">
        <v>0</v>
      </c>
    </row>
    <row r="59" spans="1:7">
      <c r="A59" s="4" t="s">
        <v>981</v>
      </c>
    </row>
    <row r="60" spans="1:7">
      <c r="A60" s="3" t="s">
        <v>663</v>
      </c>
    </row>
    <row r="61" spans="1:7">
      <c r="A61" s="4" t="s">
        <v>991</v>
      </c>
      <c r="F61" s="6" t="n">
        <v>0</v>
      </c>
      <c r="G61" s="6" t="n">
        <v>0</v>
      </c>
    </row>
    <row r="62" spans="1:7">
      <c r="A62" s="4" t="s">
        <v>992</v>
      </c>
      <c r="F62" s="6" t="n">
        <v>0</v>
      </c>
      <c r="G62" s="6" t="n">
        <v>0</v>
      </c>
    </row>
    <row r="63" spans="1:7">
      <c r="A63" s="4" t="s">
        <v>993</v>
      </c>
      <c r="F63" s="6" t="n">
        <v>0</v>
      </c>
      <c r="G63" s="6" t="n">
        <v>0</v>
      </c>
    </row>
    <row r="64" spans="1:7">
      <c r="A64" s="4" t="s">
        <v>994</v>
      </c>
      <c r="F64" s="6" t="n">
        <v>52</v>
      </c>
      <c r="G64" s="6" t="n">
        <v>173</v>
      </c>
    </row>
    <row r="65" spans="1:7">
      <c r="A65" s="4" t="s">
        <v>995</v>
      </c>
      <c r="F65" s="6" t="n">
        <v>0</v>
      </c>
      <c r="G65" s="6" t="n">
        <v>0</v>
      </c>
    </row>
    <row r="66" spans="1:7">
      <c r="A66" s="3" t="s">
        <v>669</v>
      </c>
    </row>
    <row r="67" spans="1:7">
      <c r="A67" s="4" t="s">
        <v>996</v>
      </c>
      <c r="F67" s="6" t="n">
        <v>0</v>
      </c>
      <c r="G67" s="6" t="n">
        <v>0</v>
      </c>
    </row>
    <row r="68" spans="1:7">
      <c r="A68" s="4" t="s">
        <v>997</v>
      </c>
      <c r="F68" s="6" t="n">
        <v>0</v>
      </c>
      <c r="G68" s="6" t="n">
        <v>0</v>
      </c>
    </row>
    <row r="69" spans="1:7">
      <c r="A69" s="4" t="s">
        <v>998</v>
      </c>
      <c r="F69" s="6" t="n">
        <v>0</v>
      </c>
      <c r="G69" s="6" t="n">
        <v>0</v>
      </c>
    </row>
    <row r="70" spans="1:7">
      <c r="A70" s="4" t="s">
        <v>999</v>
      </c>
      <c r="F70" s="6" t="n">
        <v>0</v>
      </c>
      <c r="G70" s="6" t="n">
        <v>0</v>
      </c>
    </row>
    <row r="71" spans="1:7">
      <c r="A71" s="4" t="s">
        <v>1000</v>
      </c>
      <c r="F71" s="6" t="n">
        <v>0</v>
      </c>
      <c r="G71" s="6" t="n">
        <v>0</v>
      </c>
    </row>
    <row r="72" spans="1:7">
      <c r="A72" s="3" t="s">
        <v>674</v>
      </c>
    </row>
    <row r="73" spans="1:7">
      <c r="A73" s="4" t="s">
        <v>1001</v>
      </c>
      <c r="F73" s="6" t="n">
        <v>0</v>
      </c>
      <c r="G73" s="6" t="n">
        <v>0</v>
      </c>
    </row>
    <row r="74" spans="1:7">
      <c r="A74" s="4" t="s">
        <v>1002</v>
      </c>
      <c r="F74" s="6" t="n">
        <v>0</v>
      </c>
      <c r="G74" s="6" t="n">
        <v>0</v>
      </c>
    </row>
    <row r="75" spans="1:7">
      <c r="A75" s="4" t="s">
        <v>1003</v>
      </c>
      <c r="F75" s="6" t="n">
        <v>0</v>
      </c>
      <c r="G75" s="6" t="n">
        <v>0</v>
      </c>
    </row>
    <row r="76" spans="1:7">
      <c r="A76" s="4" t="s">
        <v>1004</v>
      </c>
      <c r="F76" s="6" t="n">
        <v>52</v>
      </c>
      <c r="G76" s="6" t="n">
        <v>173</v>
      </c>
    </row>
    <row r="77" spans="1:7">
      <c r="A77" s="4" t="s">
        <v>1005</v>
      </c>
      <c r="F77" s="6" t="n">
        <v>0</v>
      </c>
      <c r="G77" s="6" t="n">
        <v>0</v>
      </c>
    </row>
    <row r="78" spans="1:7">
      <c r="A78" s="4" t="s">
        <v>982</v>
      </c>
    </row>
    <row r="79" spans="1:7">
      <c r="A79" s="3" t="s">
        <v>663</v>
      </c>
    </row>
    <row r="80" spans="1:7">
      <c r="A80" s="4" t="s">
        <v>991</v>
      </c>
      <c r="F80" s="6" t="n">
        <v>1777</v>
      </c>
      <c r="G80" s="6" t="n">
        <v>1637</v>
      </c>
    </row>
    <row r="81" spans="1:7">
      <c r="A81" s="4" t="s">
        <v>992</v>
      </c>
      <c r="F81" s="6" t="n">
        <v>1808</v>
      </c>
      <c r="G81" s="6" t="n">
        <v>1643</v>
      </c>
    </row>
    <row r="82" spans="1:7">
      <c r="A82" s="4" t="s">
        <v>993</v>
      </c>
      <c r="F82" s="6" t="n">
        <v>0</v>
      </c>
      <c r="G82" s="6" t="n">
        <v>0</v>
      </c>
    </row>
    <row r="83" spans="1:7">
      <c r="A83" s="4" t="s">
        <v>994</v>
      </c>
      <c r="F83" s="6" t="n">
        <v>1626</v>
      </c>
      <c r="G83" s="6" t="n">
        <v>1410</v>
      </c>
    </row>
    <row r="84" spans="1:7">
      <c r="A84" s="4" t="s">
        <v>995</v>
      </c>
      <c r="F84" s="6" t="n">
        <v>70</v>
      </c>
      <c r="G84" s="6" t="n">
        <v>63</v>
      </c>
    </row>
    <row r="85" spans="1:7">
      <c r="A85" s="3" t="s">
        <v>669</v>
      </c>
    </row>
    <row r="86" spans="1:7">
      <c r="A86" s="4" t="s">
        <v>996</v>
      </c>
      <c r="F86" s="6" t="n">
        <v>42</v>
      </c>
      <c r="G86" s="6" t="n">
        <v>949</v>
      </c>
    </row>
    <row r="87" spans="1:7">
      <c r="A87" s="4" t="s">
        <v>997</v>
      </c>
      <c r="F87" s="6" t="n">
        <v>65</v>
      </c>
      <c r="G87" s="6" t="n">
        <v>1048</v>
      </c>
    </row>
    <row r="88" spans="1:7">
      <c r="A88" s="4" t="s">
        <v>998</v>
      </c>
      <c r="F88" s="6" t="n">
        <v>11</v>
      </c>
      <c r="G88" s="6" t="n">
        <v>145</v>
      </c>
    </row>
    <row r="89" spans="1:7">
      <c r="A89" s="4" t="s">
        <v>999</v>
      </c>
      <c r="F89" s="6" t="n">
        <v>656</v>
      </c>
      <c r="G89" s="6" t="n">
        <v>1108</v>
      </c>
    </row>
    <row r="90" spans="1:7">
      <c r="A90" s="4" t="s">
        <v>1000</v>
      </c>
      <c r="F90" s="6" t="n">
        <v>0</v>
      </c>
      <c r="G90" s="6" t="n">
        <v>0</v>
      </c>
    </row>
    <row r="91" spans="1:7">
      <c r="A91" s="3" t="s">
        <v>674</v>
      </c>
    </row>
    <row r="92" spans="1:7">
      <c r="A92" s="4" t="s">
        <v>1001</v>
      </c>
      <c r="F92" s="6" t="n">
        <v>1819</v>
      </c>
      <c r="G92" s="6" t="n">
        <v>2586</v>
      </c>
    </row>
    <row r="93" spans="1:7">
      <c r="A93" s="4" t="s">
        <v>1002</v>
      </c>
      <c r="F93" s="6" t="n">
        <v>1873</v>
      </c>
      <c r="G93" s="6" t="n">
        <v>2691</v>
      </c>
    </row>
    <row r="94" spans="1:7">
      <c r="A94" s="4" t="s">
        <v>1003</v>
      </c>
      <c r="F94" s="6" t="n">
        <v>11</v>
      </c>
      <c r="G94" s="6" t="n">
        <v>145</v>
      </c>
    </row>
    <row r="95" spans="1:7">
      <c r="A95" s="4" t="s">
        <v>1004</v>
      </c>
      <c r="F95" s="6" t="n">
        <v>2282</v>
      </c>
      <c r="G95" s="6" t="n">
        <v>2518</v>
      </c>
    </row>
    <row r="96" spans="1:7">
      <c r="A96" s="4" t="s">
        <v>1005</v>
      </c>
      <c r="F96" s="6" t="n">
        <v>70</v>
      </c>
      <c r="G96" s="6" t="n">
        <v>63</v>
      </c>
    </row>
    <row r="97" spans="1:7">
      <c r="A97" s="4" t="s">
        <v>628</v>
      </c>
    </row>
    <row r="98" spans="1:7">
      <c r="A98" s="3" t="s">
        <v>663</v>
      </c>
    </row>
    <row r="99" spans="1:7">
      <c r="A99" s="4" t="s">
        <v>991</v>
      </c>
      <c r="F99" s="6" t="n">
        <v>0</v>
      </c>
      <c r="G99" s="6" t="n">
        <v>189</v>
      </c>
    </row>
    <row r="100" spans="1:7">
      <c r="A100" s="4" t="s">
        <v>992</v>
      </c>
      <c r="F100" s="6" t="n">
        <v>0</v>
      </c>
      <c r="G100" s="6" t="n">
        <v>209</v>
      </c>
    </row>
    <row r="101" spans="1:7">
      <c r="A101" s="4" t="s">
        <v>993</v>
      </c>
      <c r="F101" s="6" t="n">
        <v>0</v>
      </c>
      <c r="G101" s="6" t="n">
        <v>0</v>
      </c>
    </row>
    <row r="102" spans="1:7">
      <c r="A102" s="4" t="s">
        <v>994</v>
      </c>
      <c r="F102" s="6" t="n">
        <v>113</v>
      </c>
      <c r="G102" s="6" t="n">
        <v>38</v>
      </c>
    </row>
    <row r="103" spans="1:7">
      <c r="A103" s="4" t="s">
        <v>995</v>
      </c>
      <c r="F103" s="6" t="n">
        <v>0</v>
      </c>
      <c r="G103" s="6" t="n">
        <v>4</v>
      </c>
    </row>
    <row r="104" spans="1:7">
      <c r="A104" s="3" t="s">
        <v>669</v>
      </c>
    </row>
    <row r="105" spans="1:7">
      <c r="A105" s="4" t="s">
        <v>996</v>
      </c>
      <c r="F105" s="6" t="n">
        <v>1642</v>
      </c>
      <c r="G105" s="6" t="n">
        <v>1709</v>
      </c>
    </row>
    <row r="106" spans="1:7">
      <c r="A106" s="4" t="s">
        <v>997</v>
      </c>
      <c r="F106" s="6" t="n">
        <v>1909</v>
      </c>
      <c r="G106" s="6" t="n">
        <v>1909</v>
      </c>
    </row>
    <row r="107" spans="1:7">
      <c r="A107" s="4" t="s">
        <v>998</v>
      </c>
      <c r="F107" s="6" t="n">
        <v>1293</v>
      </c>
      <c r="G107" s="6" t="n">
        <v>1259</v>
      </c>
    </row>
    <row r="108" spans="1:7">
      <c r="A108" s="4" t="s">
        <v>999</v>
      </c>
      <c r="F108" s="6" t="n">
        <v>1696</v>
      </c>
      <c r="G108" s="6" t="n">
        <v>1801</v>
      </c>
    </row>
    <row r="109" spans="1:7">
      <c r="A109" s="4" t="s">
        <v>1000</v>
      </c>
      <c r="F109" s="6" t="n">
        <v>0</v>
      </c>
      <c r="G109" s="6" t="n">
        <v>0</v>
      </c>
    </row>
    <row r="110" spans="1:7">
      <c r="A110" s="3" t="s">
        <v>674</v>
      </c>
    </row>
    <row r="111" spans="1:7">
      <c r="A111" s="4" t="s">
        <v>1001</v>
      </c>
      <c r="F111" s="6" t="n">
        <v>1642</v>
      </c>
      <c r="G111" s="6" t="n">
        <v>1898</v>
      </c>
    </row>
    <row r="112" spans="1:7">
      <c r="A112" s="4" t="s">
        <v>1002</v>
      </c>
      <c r="F112" s="6" t="n">
        <v>1909</v>
      </c>
      <c r="G112" s="6" t="n">
        <v>2118</v>
      </c>
    </row>
    <row r="113" spans="1:7">
      <c r="A113" s="4" t="s">
        <v>1003</v>
      </c>
      <c r="F113" s="6" t="n">
        <v>1293</v>
      </c>
      <c r="G113" s="6" t="n">
        <v>1259</v>
      </c>
    </row>
    <row r="114" spans="1:7">
      <c r="A114" s="4" t="s">
        <v>1004</v>
      </c>
      <c r="F114" s="6" t="n">
        <v>1809</v>
      </c>
      <c r="G114" s="6" t="n">
        <v>1839</v>
      </c>
    </row>
    <row r="115" spans="1:7">
      <c r="A115" s="4" t="s">
        <v>1005</v>
      </c>
      <c r="F115" s="6" t="n">
        <v>0</v>
      </c>
      <c r="G115" s="6" t="n">
        <v>4</v>
      </c>
    </row>
    <row r="116" spans="1:7">
      <c r="A116" s="4" t="s">
        <v>622</v>
      </c>
    </row>
    <row r="117" spans="1:7">
      <c r="A117" s="3" t="s">
        <v>663</v>
      </c>
    </row>
    <row r="118" spans="1:7">
      <c r="A118" s="4" t="s">
        <v>991</v>
      </c>
      <c r="F118" s="6" t="n">
        <v>71</v>
      </c>
      <c r="G118" s="6" t="n">
        <v>254</v>
      </c>
    </row>
    <row r="119" spans="1:7">
      <c r="A119" s="4" t="s">
        <v>992</v>
      </c>
      <c r="F119" s="6" t="n">
        <v>87</v>
      </c>
      <c r="G119" s="6" t="n">
        <v>268</v>
      </c>
    </row>
    <row r="120" spans="1:7">
      <c r="A120" s="4" t="s">
        <v>993</v>
      </c>
      <c r="F120" s="6" t="n">
        <v>0</v>
      </c>
      <c r="G120" s="6" t="n">
        <v>0</v>
      </c>
    </row>
    <row r="121" spans="1:7">
      <c r="A121" s="4" t="s">
        <v>994</v>
      </c>
      <c r="F121" s="6" t="n">
        <v>147</v>
      </c>
      <c r="G121" s="6" t="n">
        <v>164</v>
      </c>
    </row>
    <row r="122" spans="1:7">
      <c r="A122" s="4" t="s">
        <v>995</v>
      </c>
      <c r="F122" s="6" t="n">
        <v>2</v>
      </c>
      <c r="G122" s="6" t="n">
        <v>5</v>
      </c>
    </row>
    <row r="123" spans="1:7">
      <c r="A123" s="3" t="s">
        <v>669</v>
      </c>
    </row>
    <row r="124" spans="1:7">
      <c r="A124" s="4" t="s">
        <v>996</v>
      </c>
      <c r="F124" s="6" t="n">
        <v>80</v>
      </c>
      <c r="G124" s="6" t="n">
        <v>22</v>
      </c>
    </row>
    <row r="125" spans="1:7">
      <c r="A125" s="4" t="s">
        <v>997</v>
      </c>
      <c r="F125" s="6" t="n">
        <v>98</v>
      </c>
      <c r="G125" s="6" t="n">
        <v>22</v>
      </c>
    </row>
    <row r="126" spans="1:7">
      <c r="A126" s="4" t="s">
        <v>998</v>
      </c>
      <c r="F126" s="6" t="n">
        <v>0</v>
      </c>
      <c r="G126" s="6" t="n">
        <v>13</v>
      </c>
    </row>
    <row r="127" spans="1:7">
      <c r="A127" s="4" t="s">
        <v>999</v>
      </c>
      <c r="F127" s="6" t="n">
        <v>46</v>
      </c>
      <c r="G127" s="6" t="n">
        <v>47</v>
      </c>
    </row>
    <row r="128" spans="1:7">
      <c r="A128" s="4" t="s">
        <v>1000</v>
      </c>
      <c r="F128" s="6" t="n">
        <v>0</v>
      </c>
      <c r="G128" s="6" t="n">
        <v>0</v>
      </c>
    </row>
    <row r="129" spans="1:7">
      <c r="A129" s="3" t="s">
        <v>674</v>
      </c>
    </row>
    <row r="130" spans="1:7">
      <c r="A130" s="4" t="s">
        <v>1001</v>
      </c>
      <c r="F130" s="6" t="n">
        <v>151</v>
      </c>
      <c r="G130" s="6" t="n">
        <v>276</v>
      </c>
    </row>
    <row r="131" spans="1:7">
      <c r="A131" s="4" t="s">
        <v>1002</v>
      </c>
      <c r="F131" s="6" t="n">
        <v>185</v>
      </c>
      <c r="G131" s="6" t="n">
        <v>290</v>
      </c>
    </row>
    <row r="132" spans="1:7">
      <c r="A132" s="4" t="s">
        <v>1003</v>
      </c>
      <c r="F132" s="6" t="n">
        <v>0</v>
      </c>
      <c r="G132" s="6" t="n">
        <v>13</v>
      </c>
    </row>
    <row r="133" spans="1:7">
      <c r="A133" s="4" t="s">
        <v>1004</v>
      </c>
      <c r="F133" s="6" t="n">
        <v>193</v>
      </c>
      <c r="G133" s="6" t="n">
        <v>211</v>
      </c>
    </row>
    <row r="134" spans="1:7">
      <c r="A134" s="4" t="s">
        <v>1005</v>
      </c>
      <c r="F134" s="6" t="n">
        <v>2</v>
      </c>
      <c r="G134" s="6" t="n">
        <v>5</v>
      </c>
    </row>
    <row r="135" spans="1:7">
      <c r="A135" s="4" t="s">
        <v>679</v>
      </c>
    </row>
    <row r="136" spans="1:7">
      <c r="A136" s="3" t="s">
        <v>663</v>
      </c>
    </row>
    <row r="137" spans="1:7">
      <c r="A137" s="4" t="s">
        <v>991</v>
      </c>
      <c r="F137" s="6" t="n">
        <v>0</v>
      </c>
      <c r="G137" s="6" t="n">
        <v>0</v>
      </c>
    </row>
    <row r="138" spans="1:7">
      <c r="A138" s="4" t="s">
        <v>992</v>
      </c>
      <c r="F138" s="6" t="n">
        <v>0</v>
      </c>
      <c r="G138" s="6" t="n">
        <v>0</v>
      </c>
    </row>
    <row r="139" spans="1:7">
      <c r="A139" s="4" t="s">
        <v>993</v>
      </c>
      <c r="F139" s="6" t="n">
        <v>0</v>
      </c>
      <c r="G139" s="6" t="n">
        <v>0</v>
      </c>
    </row>
    <row r="140" spans="1:7">
      <c r="A140" s="4" t="s">
        <v>994</v>
      </c>
      <c r="F140" s="6" t="n">
        <v>0</v>
      </c>
      <c r="G140" s="6" t="n">
        <v>0</v>
      </c>
    </row>
    <row r="141" spans="1:7">
      <c r="A141" s="4" t="s">
        <v>995</v>
      </c>
      <c r="F141" s="6" t="n">
        <v>0</v>
      </c>
      <c r="G141" s="6" t="n">
        <v>0</v>
      </c>
    </row>
    <row r="142" spans="1:7">
      <c r="A142" s="3" t="s">
        <v>669</v>
      </c>
    </row>
    <row r="143" spans="1:7">
      <c r="A143" s="4" t="s">
        <v>996</v>
      </c>
      <c r="F143" s="6" t="n">
        <v>0</v>
      </c>
      <c r="G143" s="6" t="n">
        <v>0</v>
      </c>
    </row>
    <row r="144" spans="1:7">
      <c r="A144" s="4" t="s">
        <v>997</v>
      </c>
      <c r="F144" s="6" t="n">
        <v>0</v>
      </c>
      <c r="G144" s="6" t="n">
        <v>0</v>
      </c>
    </row>
    <row r="145" spans="1:7">
      <c r="A145" s="4" t="s">
        <v>998</v>
      </c>
      <c r="F145" s="6" t="n">
        <v>0</v>
      </c>
      <c r="G145" s="6" t="n">
        <v>0</v>
      </c>
    </row>
    <row r="146" spans="1:7">
      <c r="A146" s="4" t="s">
        <v>999</v>
      </c>
      <c r="F146" s="6" t="n">
        <v>0</v>
      </c>
      <c r="G146" s="6" t="n">
        <v>0</v>
      </c>
    </row>
    <row r="147" spans="1:7">
      <c r="A147" s="4" t="s">
        <v>1000</v>
      </c>
      <c r="F147" s="6" t="n">
        <v>0</v>
      </c>
      <c r="G147" s="6" t="n">
        <v>0</v>
      </c>
    </row>
    <row r="148" spans="1:7">
      <c r="A148" s="3" t="s">
        <v>674</v>
      </c>
    </row>
    <row r="149" spans="1:7">
      <c r="A149" s="4" t="s">
        <v>1001</v>
      </c>
      <c r="F149" s="6" t="n">
        <v>0</v>
      </c>
      <c r="G149" s="6" t="n">
        <v>0</v>
      </c>
    </row>
    <row r="150" spans="1:7">
      <c r="A150" s="4" t="s">
        <v>1002</v>
      </c>
      <c r="F150" s="6" t="n">
        <v>0</v>
      </c>
      <c r="G150" s="6" t="n">
        <v>0</v>
      </c>
    </row>
    <row r="151" spans="1:7">
      <c r="A151" s="4" t="s">
        <v>1003</v>
      </c>
      <c r="F151" s="6" t="n">
        <v>0</v>
      </c>
      <c r="G151" s="6" t="n">
        <v>0</v>
      </c>
    </row>
    <row r="152" spans="1:7">
      <c r="A152" s="4" t="s">
        <v>1004</v>
      </c>
      <c r="F152" s="6" t="n">
        <v>0</v>
      </c>
      <c r="G152" s="6" t="n">
        <v>0</v>
      </c>
    </row>
    <row r="153" spans="1:7">
      <c r="A153" s="4" t="s">
        <v>1005</v>
      </c>
      <c r="F153" s="7" t="n">
        <v>0</v>
      </c>
      <c r="G153" s="7" t="n">
        <v>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04</v>
      </c>
      <c r="B1" s="2" t="s">
        <v>31</v>
      </c>
      <c r="C1" s="2" t="s">
        <v>84</v>
      </c>
    </row>
    <row r="2" spans="1:3">
      <c r="A2" s="4" t="s">
        <v>70</v>
      </c>
      <c r="B2" s="8" t="n">
        <v>0.01</v>
      </c>
      <c r="C2" s="8" t="n">
        <v>0.01</v>
      </c>
    </row>
    <row r="3" spans="1:3">
      <c r="A3" s="4" t="s">
        <v>71</v>
      </c>
      <c r="B3" s="6" t="n">
        <v>1000000</v>
      </c>
      <c r="C3" s="6" t="n">
        <v>1000000</v>
      </c>
    </row>
    <row r="4" spans="1:3">
      <c r="A4" s="4" t="s">
        <v>72</v>
      </c>
      <c r="B4" s="6" t="n">
        <v>0</v>
      </c>
      <c r="C4" s="6" t="n">
        <v>0</v>
      </c>
    </row>
    <row r="5" spans="1:3">
      <c r="A5" s="4" t="s">
        <v>205</v>
      </c>
      <c r="B5" s="8" t="n">
        <v>0.01</v>
      </c>
      <c r="C5" s="8" t="n">
        <v>0.01</v>
      </c>
    </row>
    <row r="6" spans="1:3">
      <c r="A6" s="4" t="s">
        <v>206</v>
      </c>
      <c r="B6" s="6" t="n">
        <v>5000000</v>
      </c>
      <c r="C6" s="6" t="n">
        <v>5000000</v>
      </c>
    </row>
    <row r="7" spans="1:3">
      <c r="A7" s="4" t="s">
        <v>207</v>
      </c>
      <c r="B7" s="6" t="n">
        <v>3164416</v>
      </c>
      <c r="C7" s="6" t="n">
        <v>3164416</v>
      </c>
    </row>
    <row r="8" spans="1:3">
      <c r="A8" s="4" t="s">
        <v>208</v>
      </c>
      <c r="B8" s="6" t="n">
        <v>2740502</v>
      </c>
      <c r="C8" s="6" t="n">
        <v>2784088</v>
      </c>
    </row>
    <row r="9" spans="1:3">
      <c r="A9" s="4" t="s">
        <v>209</v>
      </c>
      <c r="B9" s="6" t="n">
        <v>423914</v>
      </c>
      <c r="C9" s="6" t="n">
        <v>380328</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4</v>
      </c>
      <c r="B1" s="2" t="s">
        <v>2</v>
      </c>
      <c r="C1" s="2" t="s">
        <v>31</v>
      </c>
      <c r="D1" s="2" t="s">
        <v>84</v>
      </c>
    </row>
    <row r="2" spans="1:4">
      <c r="A2" s="3" t="s">
        <v>685</v>
      </c>
    </row>
    <row r="3" spans="1:4">
      <c r="A3" s="4" t="s">
        <v>1006</v>
      </c>
      <c r="B3" s="7" t="n">
        <v>4422</v>
      </c>
      <c r="C3" s="7" t="n">
        <v>4871</v>
      </c>
      <c r="D3" s="7" t="n">
        <v>6848</v>
      </c>
    </row>
    <row r="4" spans="1:4">
      <c r="A4" s="4" t="s">
        <v>687</v>
      </c>
    </row>
    <row r="5" spans="1:4">
      <c r="A5" s="3" t="s">
        <v>685</v>
      </c>
    </row>
    <row r="6" spans="1:4">
      <c r="A6" s="4" t="s">
        <v>1007</v>
      </c>
      <c r="C6" s="6" t="n">
        <v>3139</v>
      </c>
      <c r="D6" s="6" t="n">
        <v>5259</v>
      </c>
    </row>
    <row r="7" spans="1:4">
      <c r="A7" s="4" t="s">
        <v>1008</v>
      </c>
      <c r="C7" s="6" t="n">
        <v>85</v>
      </c>
      <c r="D7" s="6" t="n">
        <v>227</v>
      </c>
    </row>
    <row r="8" spans="1:4">
      <c r="A8" s="4" t="s">
        <v>1006</v>
      </c>
      <c r="C8" s="6" t="n">
        <v>3224</v>
      </c>
      <c r="D8" s="6" t="n">
        <v>5486</v>
      </c>
    </row>
    <row r="9" spans="1:4">
      <c r="A9" s="4" t="s">
        <v>599</v>
      </c>
    </row>
    <row r="10" spans="1:4">
      <c r="A10" s="3" t="s">
        <v>685</v>
      </c>
    </row>
    <row r="11" spans="1:4">
      <c r="A11" s="4" t="s">
        <v>1006</v>
      </c>
      <c r="C11" s="6" t="n">
        <v>3929</v>
      </c>
      <c r="D11" s="6" t="n">
        <v>4691</v>
      </c>
    </row>
    <row r="12" spans="1:4">
      <c r="A12" s="4" t="s">
        <v>1009</v>
      </c>
    </row>
    <row r="13" spans="1:4">
      <c r="A13" s="3" t="s">
        <v>685</v>
      </c>
    </row>
    <row r="14" spans="1:4">
      <c r="A14" s="4" t="s">
        <v>1007</v>
      </c>
      <c r="C14" s="6" t="n">
        <v>919</v>
      </c>
      <c r="D14" s="6" t="n">
        <v>1533</v>
      </c>
    </row>
    <row r="15" spans="1:4">
      <c r="A15" s="4" t="s">
        <v>1008</v>
      </c>
      <c r="C15" s="6" t="n">
        <v>68</v>
      </c>
      <c r="D15" s="6" t="n">
        <v>180</v>
      </c>
    </row>
    <row r="16" spans="1:4">
      <c r="A16" s="4" t="s">
        <v>1006</v>
      </c>
      <c r="C16" s="6" t="n">
        <v>987</v>
      </c>
      <c r="D16" s="6" t="n">
        <v>1713</v>
      </c>
    </row>
    <row r="17" spans="1:4">
      <c r="A17" s="4" t="s">
        <v>621</v>
      </c>
    </row>
    <row r="18" spans="1:4">
      <c r="A18" s="3" t="s">
        <v>685</v>
      </c>
    </row>
    <row r="19" spans="1:4">
      <c r="A19" s="4" t="s">
        <v>1006</v>
      </c>
      <c r="C19" s="6" t="n">
        <v>148</v>
      </c>
      <c r="D19" s="6" t="n">
        <v>283</v>
      </c>
    </row>
    <row r="20" spans="1:4">
      <c r="A20" s="4" t="s">
        <v>1010</v>
      </c>
    </row>
    <row r="21" spans="1:4">
      <c r="A21" s="3" t="s">
        <v>685</v>
      </c>
    </row>
    <row r="22" spans="1:4">
      <c r="A22" s="4" t="s">
        <v>1007</v>
      </c>
      <c r="C22" s="6" t="n">
        <v>16</v>
      </c>
      <c r="D22" s="6" t="n">
        <v>120</v>
      </c>
    </row>
    <row r="23" spans="1:4">
      <c r="A23" s="4" t="s">
        <v>1008</v>
      </c>
      <c r="C23" s="6" t="n">
        <v>0</v>
      </c>
      <c r="D23" s="6" t="n">
        <v>0</v>
      </c>
    </row>
    <row r="24" spans="1:4">
      <c r="A24" s="4" t="s">
        <v>1006</v>
      </c>
      <c r="C24" s="6" t="n">
        <v>16</v>
      </c>
      <c r="D24" s="6" t="n">
        <v>120</v>
      </c>
    </row>
    <row r="25" spans="1:4">
      <c r="A25" s="4" t="s">
        <v>981</v>
      </c>
    </row>
    <row r="26" spans="1:4">
      <c r="A26" s="3" t="s">
        <v>685</v>
      </c>
    </row>
    <row r="27" spans="1:4">
      <c r="A27" s="4" t="s">
        <v>1006</v>
      </c>
      <c r="C27" s="6" t="n">
        <v>0</v>
      </c>
      <c r="D27" s="6" t="n">
        <v>0</v>
      </c>
    </row>
    <row r="28" spans="1:4">
      <c r="A28" s="4" t="s">
        <v>1011</v>
      </c>
    </row>
    <row r="29" spans="1:4">
      <c r="A29" s="3" t="s">
        <v>685</v>
      </c>
    </row>
    <row r="30" spans="1:4">
      <c r="A30" s="4" t="s">
        <v>1007</v>
      </c>
      <c r="C30" s="6" t="n">
        <v>0</v>
      </c>
      <c r="D30" s="6" t="n">
        <v>0</v>
      </c>
    </row>
    <row r="31" spans="1:4">
      <c r="A31" s="4" t="s">
        <v>1008</v>
      </c>
      <c r="C31" s="6" t="n">
        <v>0</v>
      </c>
      <c r="D31" s="6" t="n">
        <v>0</v>
      </c>
    </row>
    <row r="32" spans="1:4">
      <c r="A32" s="4" t="s">
        <v>1006</v>
      </c>
      <c r="C32" s="6" t="n">
        <v>0</v>
      </c>
      <c r="D32" s="6" t="n">
        <v>0</v>
      </c>
    </row>
    <row r="33" spans="1:4">
      <c r="A33" s="4" t="s">
        <v>982</v>
      </c>
    </row>
    <row r="34" spans="1:4">
      <c r="A34" s="3" t="s">
        <v>685</v>
      </c>
    </row>
    <row r="35" spans="1:4">
      <c r="A35" s="4" t="s">
        <v>1006</v>
      </c>
      <c r="C35" s="6" t="n">
        <v>229</v>
      </c>
      <c r="D35" s="6" t="n">
        <v>780</v>
      </c>
    </row>
    <row r="36" spans="1:4">
      <c r="A36" s="4" t="s">
        <v>1012</v>
      </c>
    </row>
    <row r="37" spans="1:4">
      <c r="A37" s="3" t="s">
        <v>685</v>
      </c>
    </row>
    <row r="38" spans="1:4">
      <c r="A38" s="4" t="s">
        <v>1007</v>
      </c>
      <c r="C38" s="6" t="n">
        <v>433</v>
      </c>
      <c r="D38" s="6" t="n">
        <v>1456</v>
      </c>
    </row>
    <row r="39" spans="1:4">
      <c r="A39" s="4" t="s">
        <v>1008</v>
      </c>
      <c r="C39" s="6" t="n">
        <v>0</v>
      </c>
      <c r="D39" s="6" t="n">
        <v>0</v>
      </c>
    </row>
    <row r="40" spans="1:4">
      <c r="A40" s="4" t="s">
        <v>1006</v>
      </c>
      <c r="C40" s="6" t="n">
        <v>433</v>
      </c>
      <c r="D40" s="6" t="n">
        <v>1456</v>
      </c>
    </row>
    <row r="41" spans="1:4">
      <c r="A41" s="4" t="s">
        <v>628</v>
      </c>
    </row>
    <row r="42" spans="1:4">
      <c r="A42" s="3" t="s">
        <v>685</v>
      </c>
    </row>
    <row r="43" spans="1:4">
      <c r="A43" s="4" t="s">
        <v>1006</v>
      </c>
      <c r="C43" s="6" t="n">
        <v>0</v>
      </c>
      <c r="D43" s="6" t="n">
        <v>189</v>
      </c>
    </row>
    <row r="44" spans="1:4">
      <c r="A44" s="4" t="s">
        <v>694</v>
      </c>
    </row>
    <row r="45" spans="1:4">
      <c r="A45" s="3" t="s">
        <v>685</v>
      </c>
    </row>
    <row r="46" spans="1:4">
      <c r="A46" s="4" t="s">
        <v>1007</v>
      </c>
      <c r="C46" s="6" t="n">
        <v>1642</v>
      </c>
      <c r="D46" s="6" t="n">
        <v>1898</v>
      </c>
    </row>
    <row r="47" spans="1:4">
      <c r="A47" s="4" t="s">
        <v>1008</v>
      </c>
      <c r="C47" s="6" t="n">
        <v>0</v>
      </c>
      <c r="D47" s="6" t="n">
        <v>0</v>
      </c>
    </row>
    <row r="48" spans="1:4">
      <c r="A48" s="4" t="s">
        <v>1006</v>
      </c>
      <c r="C48" s="6" t="n">
        <v>1642</v>
      </c>
      <c r="D48" s="6" t="n">
        <v>1898</v>
      </c>
    </row>
    <row r="49" spans="1:4">
      <c r="A49" s="4" t="s">
        <v>622</v>
      </c>
    </row>
    <row r="50" spans="1:4">
      <c r="A50" s="3" t="s">
        <v>685</v>
      </c>
    </row>
    <row r="51" spans="1:4">
      <c r="A51" s="4" t="s">
        <v>1006</v>
      </c>
      <c r="C51" s="6" t="n">
        <v>273</v>
      </c>
      <c r="D51" s="6" t="n">
        <v>567</v>
      </c>
    </row>
    <row r="52" spans="1:4">
      <c r="A52" s="4" t="s">
        <v>1013</v>
      </c>
    </row>
    <row r="53" spans="1:4">
      <c r="A53" s="3" t="s">
        <v>685</v>
      </c>
    </row>
    <row r="54" spans="1:4">
      <c r="A54" s="4" t="s">
        <v>1007</v>
      </c>
      <c r="C54" s="6" t="n">
        <v>129</v>
      </c>
      <c r="D54" s="6" t="n">
        <v>252</v>
      </c>
    </row>
    <row r="55" spans="1:4">
      <c r="A55" s="4" t="s">
        <v>1008</v>
      </c>
      <c r="C55" s="6" t="n">
        <v>14</v>
      </c>
      <c r="D55" s="6" t="n">
        <v>39</v>
      </c>
    </row>
    <row r="56" spans="1:4">
      <c r="A56" s="4" t="s">
        <v>1006</v>
      </c>
      <c r="C56" s="6" t="n">
        <v>143</v>
      </c>
      <c r="D56" s="6" t="n">
        <v>291</v>
      </c>
    </row>
    <row r="57" spans="1:4">
      <c r="A57" s="4" t="s">
        <v>495</v>
      </c>
    </row>
    <row r="58" spans="1:4">
      <c r="A58" s="3" t="s">
        <v>685</v>
      </c>
    </row>
    <row r="59" spans="1:4">
      <c r="A59" s="4" t="s">
        <v>1006</v>
      </c>
      <c r="C59" s="6" t="n">
        <v>292</v>
      </c>
      <c r="D59" s="6" t="n">
        <v>338</v>
      </c>
    </row>
    <row r="60" spans="1:4">
      <c r="A60" s="4" t="s">
        <v>1014</v>
      </c>
    </row>
    <row r="61" spans="1:4">
      <c r="A61" s="3" t="s">
        <v>685</v>
      </c>
    </row>
    <row r="62" spans="1:4">
      <c r="A62" s="4" t="s">
        <v>1007</v>
      </c>
      <c r="C62" s="6" t="n">
        <v>0</v>
      </c>
      <c r="D62" s="6" t="n">
        <v>0</v>
      </c>
    </row>
    <row r="63" spans="1:4">
      <c r="A63" s="4" t="s">
        <v>1008</v>
      </c>
      <c r="C63" s="6" t="n">
        <v>3</v>
      </c>
      <c r="D63" s="6" t="n">
        <v>8</v>
      </c>
    </row>
    <row r="64" spans="1:4">
      <c r="A64" s="4" t="s">
        <v>1006</v>
      </c>
      <c r="C64" s="7" t="n">
        <v>3</v>
      </c>
      <c r="D64" s="7" t="n">
        <v>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7</v>
      </c>
      <c r="B1" s="2" t="s">
        <v>2</v>
      </c>
      <c r="C1" s="2" t="s">
        <v>31</v>
      </c>
      <c r="D1" s="2" t="s">
        <v>84</v>
      </c>
    </row>
    <row r="2" spans="1:4">
      <c r="A2" s="3" t="s">
        <v>698</v>
      </c>
    </row>
    <row r="3" spans="1:4">
      <c r="A3" s="4" t="s">
        <v>1015</v>
      </c>
      <c r="C3" s="7" t="n">
        <v>3564</v>
      </c>
      <c r="D3" s="7" t="n">
        <v>4260</v>
      </c>
    </row>
    <row r="4" spans="1:4">
      <c r="A4" s="4" t="s">
        <v>1016</v>
      </c>
      <c r="C4" s="6" t="n">
        <v>857</v>
      </c>
      <c r="D4" s="6" t="n">
        <v>1497</v>
      </c>
    </row>
    <row r="5" spans="1:4">
      <c r="A5" s="4" t="s">
        <v>1017</v>
      </c>
      <c r="C5" s="6" t="n">
        <v>450</v>
      </c>
      <c r="D5" s="6" t="n">
        <v>1091</v>
      </c>
    </row>
    <row r="6" spans="1:4">
      <c r="A6" s="4" t="s">
        <v>1018</v>
      </c>
      <c r="B6" s="7" t="n">
        <v>4422</v>
      </c>
      <c r="C6" s="6" t="n">
        <v>4871</v>
      </c>
      <c r="D6" s="6" t="n">
        <v>6848</v>
      </c>
    </row>
    <row r="7" spans="1:4">
      <c r="A7" s="4" t="s">
        <v>700</v>
      </c>
      <c r="B7" s="6" t="n">
        <v>299010</v>
      </c>
      <c r="C7" s="6" t="n">
        <v>301614</v>
      </c>
      <c r="D7" s="6" t="n">
        <v>287630</v>
      </c>
    </row>
    <row r="8" spans="1:4">
      <c r="A8" s="4" t="s">
        <v>1019</v>
      </c>
      <c r="B8" s="7" t="n">
        <v>303432</v>
      </c>
      <c r="C8" s="6" t="n">
        <v>306485</v>
      </c>
      <c r="D8" s="6" t="n">
        <v>294478</v>
      </c>
    </row>
    <row r="9" spans="1:4">
      <c r="A9" s="4" t="s">
        <v>599</v>
      </c>
    </row>
    <row r="10" spans="1:4">
      <c r="A10" s="3" t="s">
        <v>698</v>
      </c>
    </row>
    <row r="11" spans="1:4">
      <c r="A11" s="4" t="s">
        <v>1015</v>
      </c>
      <c r="C11" s="6" t="n">
        <v>3070</v>
      </c>
      <c r="D11" s="6" t="n">
        <v>3160</v>
      </c>
    </row>
    <row r="12" spans="1:4">
      <c r="A12" s="4" t="s">
        <v>1016</v>
      </c>
      <c r="C12" s="6" t="n">
        <v>551</v>
      </c>
      <c r="D12" s="6" t="n">
        <v>830</v>
      </c>
    </row>
    <row r="13" spans="1:4">
      <c r="A13" s="4" t="s">
        <v>1017</v>
      </c>
      <c r="C13" s="6" t="n">
        <v>308</v>
      </c>
      <c r="D13" s="6" t="n">
        <v>701</v>
      </c>
    </row>
    <row r="14" spans="1:4">
      <c r="A14" s="4" t="s">
        <v>1018</v>
      </c>
      <c r="C14" s="6" t="n">
        <v>3929</v>
      </c>
      <c r="D14" s="6" t="n">
        <v>4691</v>
      </c>
    </row>
    <row r="15" spans="1:4">
      <c r="A15" s="4" t="s">
        <v>700</v>
      </c>
      <c r="C15" s="6" t="n">
        <v>103167</v>
      </c>
      <c r="D15" s="6" t="n">
        <v>102817</v>
      </c>
    </row>
    <row r="16" spans="1:4">
      <c r="A16" s="4" t="s">
        <v>1019</v>
      </c>
      <c r="C16" s="6" t="n">
        <v>107096</v>
      </c>
      <c r="D16" s="6" t="n">
        <v>107508</v>
      </c>
    </row>
    <row r="17" spans="1:4">
      <c r="A17" s="4" t="s">
        <v>621</v>
      </c>
    </row>
    <row r="18" spans="1:4">
      <c r="A18" s="3" t="s">
        <v>698</v>
      </c>
    </row>
    <row r="19" spans="1:4">
      <c r="A19" s="4" t="s">
        <v>1015</v>
      </c>
      <c r="C19" s="6" t="n">
        <v>24</v>
      </c>
      <c r="D19" s="6" t="n">
        <v>162</v>
      </c>
    </row>
    <row r="20" spans="1:4">
      <c r="A20" s="4" t="s">
        <v>1016</v>
      </c>
      <c r="C20" s="6" t="n">
        <v>124</v>
      </c>
      <c r="D20" s="6" t="n">
        <v>109</v>
      </c>
    </row>
    <row r="21" spans="1:4">
      <c r="A21" s="4" t="s">
        <v>1017</v>
      </c>
      <c r="C21" s="6" t="n">
        <v>0</v>
      </c>
      <c r="D21" s="6" t="n">
        <v>12</v>
      </c>
    </row>
    <row r="22" spans="1:4">
      <c r="A22" s="4" t="s">
        <v>1018</v>
      </c>
      <c r="C22" s="6" t="n">
        <v>148</v>
      </c>
      <c r="D22" s="6" t="n">
        <v>283</v>
      </c>
    </row>
    <row r="23" spans="1:4">
      <c r="A23" s="4" t="s">
        <v>700</v>
      </c>
      <c r="C23" s="6" t="n">
        <v>10932</v>
      </c>
      <c r="D23" s="6" t="n">
        <v>10077</v>
      </c>
    </row>
    <row r="24" spans="1:4">
      <c r="A24" s="4" t="s">
        <v>1019</v>
      </c>
      <c r="C24" s="6" t="n">
        <v>11080</v>
      </c>
      <c r="D24" s="6" t="n">
        <v>10360</v>
      </c>
    </row>
    <row r="25" spans="1:4">
      <c r="A25" s="4" t="s">
        <v>981</v>
      </c>
    </row>
    <row r="26" spans="1:4">
      <c r="A26" s="3" t="s">
        <v>698</v>
      </c>
    </row>
    <row r="27" spans="1:4">
      <c r="A27" s="4" t="s">
        <v>1015</v>
      </c>
      <c r="C27" s="6" t="n">
        <v>0</v>
      </c>
      <c r="D27" s="6" t="n">
        <v>0</v>
      </c>
    </row>
    <row r="28" spans="1:4">
      <c r="A28" s="4" t="s">
        <v>1016</v>
      </c>
      <c r="C28" s="6" t="n">
        <v>0</v>
      </c>
      <c r="D28" s="6" t="n">
        <v>0</v>
      </c>
    </row>
    <row r="29" spans="1:4">
      <c r="A29" s="4" t="s">
        <v>1017</v>
      </c>
      <c r="C29" s="6" t="n">
        <v>0</v>
      </c>
      <c r="D29" s="6" t="n">
        <v>0</v>
      </c>
    </row>
    <row r="30" spans="1:4">
      <c r="A30" s="4" t="s">
        <v>1018</v>
      </c>
      <c r="C30" s="6" t="n">
        <v>0</v>
      </c>
      <c r="D30" s="6" t="n">
        <v>0</v>
      </c>
    </row>
    <row r="31" spans="1:4">
      <c r="A31" s="4" t="s">
        <v>700</v>
      </c>
      <c r="C31" s="6" t="n">
        <v>8463</v>
      </c>
      <c r="D31" s="6" t="n">
        <v>9018</v>
      </c>
    </row>
    <row r="32" spans="1:4">
      <c r="A32" s="4" t="s">
        <v>1019</v>
      </c>
      <c r="C32" s="6" t="n">
        <v>8463</v>
      </c>
      <c r="D32" s="6" t="n">
        <v>9018</v>
      </c>
    </row>
    <row r="33" spans="1:4">
      <c r="A33" s="4" t="s">
        <v>982</v>
      </c>
    </row>
    <row r="34" spans="1:4">
      <c r="A34" s="3" t="s">
        <v>698</v>
      </c>
    </row>
    <row r="35" spans="1:4">
      <c r="A35" s="4" t="s">
        <v>1015</v>
      </c>
      <c r="C35" s="6" t="n">
        <v>54</v>
      </c>
      <c r="D35" s="6" t="n">
        <v>231</v>
      </c>
    </row>
    <row r="36" spans="1:4">
      <c r="A36" s="4" t="s">
        <v>1016</v>
      </c>
      <c r="C36" s="6" t="n">
        <v>133</v>
      </c>
      <c r="D36" s="6" t="n">
        <v>500</v>
      </c>
    </row>
    <row r="37" spans="1:4">
      <c r="A37" s="4" t="s">
        <v>1017</v>
      </c>
      <c r="C37" s="6" t="n">
        <v>42</v>
      </c>
      <c r="D37" s="6" t="n">
        <v>49</v>
      </c>
    </row>
    <row r="38" spans="1:4">
      <c r="A38" s="4" t="s">
        <v>1018</v>
      </c>
      <c r="C38" s="6" t="n">
        <v>229</v>
      </c>
      <c r="D38" s="6" t="n">
        <v>780</v>
      </c>
    </row>
    <row r="39" spans="1:4">
      <c r="A39" s="4" t="s">
        <v>700</v>
      </c>
      <c r="C39" s="6" t="n">
        <v>78251</v>
      </c>
      <c r="D39" s="6" t="n">
        <v>75886</v>
      </c>
    </row>
    <row r="40" spans="1:4">
      <c r="A40" s="4" t="s">
        <v>1019</v>
      </c>
      <c r="C40" s="6" t="n">
        <v>78480</v>
      </c>
      <c r="D40" s="6" t="n">
        <v>76666</v>
      </c>
    </row>
    <row r="41" spans="1:4">
      <c r="A41" s="4" t="s">
        <v>628</v>
      </c>
    </row>
    <row r="42" spans="1:4">
      <c r="A42" s="3" t="s">
        <v>698</v>
      </c>
    </row>
    <row r="43" spans="1:4">
      <c r="A43" s="4" t="s">
        <v>1015</v>
      </c>
      <c r="C43" s="6" t="n">
        <v>0</v>
      </c>
      <c r="D43" s="6" t="n">
        <v>0</v>
      </c>
    </row>
    <row r="44" spans="1:4">
      <c r="A44" s="4" t="s">
        <v>1016</v>
      </c>
      <c r="C44" s="6" t="n">
        <v>0</v>
      </c>
      <c r="D44" s="6" t="n">
        <v>0</v>
      </c>
    </row>
    <row r="45" spans="1:4">
      <c r="A45" s="4" t="s">
        <v>1017</v>
      </c>
      <c r="C45" s="6" t="n">
        <v>0</v>
      </c>
      <c r="D45" s="6" t="n">
        <v>189</v>
      </c>
    </row>
    <row r="46" spans="1:4">
      <c r="A46" s="4" t="s">
        <v>1018</v>
      </c>
      <c r="C46" s="6" t="n">
        <v>0</v>
      </c>
      <c r="D46" s="6" t="n">
        <v>189</v>
      </c>
    </row>
    <row r="47" spans="1:4">
      <c r="A47" s="4" t="s">
        <v>700</v>
      </c>
      <c r="C47" s="6" t="n">
        <v>28406</v>
      </c>
      <c r="D47" s="6" t="n">
        <v>21814</v>
      </c>
    </row>
    <row r="48" spans="1:4">
      <c r="A48" s="4" t="s">
        <v>1019</v>
      </c>
      <c r="C48" s="6" t="n">
        <v>28406</v>
      </c>
      <c r="D48" s="6" t="n">
        <v>22003</v>
      </c>
    </row>
    <row r="49" spans="1:4">
      <c r="A49" s="4" t="s">
        <v>622</v>
      </c>
    </row>
    <row r="50" spans="1:4">
      <c r="A50" s="3" t="s">
        <v>698</v>
      </c>
    </row>
    <row r="51" spans="1:4">
      <c r="A51" s="4" t="s">
        <v>1015</v>
      </c>
      <c r="C51" s="6" t="n">
        <v>153</v>
      </c>
      <c r="D51" s="6" t="n">
        <v>411</v>
      </c>
    </row>
    <row r="52" spans="1:4">
      <c r="A52" s="4" t="s">
        <v>1016</v>
      </c>
      <c r="C52" s="6" t="n">
        <v>23</v>
      </c>
      <c r="D52" s="6" t="n">
        <v>24</v>
      </c>
    </row>
    <row r="53" spans="1:4">
      <c r="A53" s="4" t="s">
        <v>1017</v>
      </c>
      <c r="C53" s="6" t="n">
        <v>97</v>
      </c>
      <c r="D53" s="6" t="n">
        <v>132</v>
      </c>
    </row>
    <row r="54" spans="1:4">
      <c r="A54" s="4" t="s">
        <v>1018</v>
      </c>
      <c r="C54" s="6" t="n">
        <v>273</v>
      </c>
      <c r="D54" s="6" t="n">
        <v>567</v>
      </c>
    </row>
    <row r="55" spans="1:4">
      <c r="A55" s="4" t="s">
        <v>700</v>
      </c>
      <c r="C55" s="6" t="n">
        <v>37852</v>
      </c>
      <c r="D55" s="6" t="n">
        <v>34702</v>
      </c>
    </row>
    <row r="56" spans="1:4">
      <c r="A56" s="4" t="s">
        <v>1019</v>
      </c>
      <c r="C56" s="6" t="n">
        <v>38125</v>
      </c>
      <c r="D56" s="6" t="n">
        <v>35269</v>
      </c>
    </row>
    <row r="57" spans="1:4">
      <c r="A57" s="4" t="s">
        <v>495</v>
      </c>
    </row>
    <row r="58" spans="1:4">
      <c r="A58" s="3" t="s">
        <v>698</v>
      </c>
    </row>
    <row r="59" spans="1:4">
      <c r="A59" s="4" t="s">
        <v>1015</v>
      </c>
      <c r="C59" s="6" t="n">
        <v>263</v>
      </c>
      <c r="D59" s="6" t="n">
        <v>296</v>
      </c>
    </row>
    <row r="60" spans="1:4">
      <c r="A60" s="4" t="s">
        <v>1016</v>
      </c>
      <c r="C60" s="6" t="n">
        <v>26</v>
      </c>
      <c r="D60" s="6" t="n">
        <v>34</v>
      </c>
    </row>
    <row r="61" spans="1:4">
      <c r="A61" s="4" t="s">
        <v>1017</v>
      </c>
      <c r="C61" s="6" t="n">
        <v>3</v>
      </c>
      <c r="D61" s="6" t="n">
        <v>8</v>
      </c>
    </row>
    <row r="62" spans="1:4">
      <c r="A62" s="4" t="s">
        <v>1018</v>
      </c>
      <c r="C62" s="6" t="n">
        <v>292</v>
      </c>
      <c r="D62" s="6" t="n">
        <v>338</v>
      </c>
    </row>
    <row r="63" spans="1:4">
      <c r="A63" s="4" t="s">
        <v>700</v>
      </c>
      <c r="C63" s="6" t="n">
        <v>34543</v>
      </c>
      <c r="D63" s="6" t="n">
        <v>33316</v>
      </c>
    </row>
    <row r="64" spans="1:4">
      <c r="A64" s="4" t="s">
        <v>1019</v>
      </c>
      <c r="C64" s="7" t="n">
        <v>34835</v>
      </c>
      <c r="D64" s="7" t="n">
        <v>3365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6</v>
      </c>
      <c r="B1" s="2" t="s">
        <v>2</v>
      </c>
      <c r="C1" s="2" t="s">
        <v>31</v>
      </c>
      <c r="D1" s="2" t="s">
        <v>84</v>
      </c>
    </row>
    <row r="2" spans="1:4">
      <c r="A2" s="3" t="s">
        <v>727</v>
      </c>
    </row>
    <row r="3" spans="1:4">
      <c r="A3" s="4" t="s">
        <v>591</v>
      </c>
      <c r="B3" s="7" t="n">
        <v>303432</v>
      </c>
      <c r="C3" s="7" t="n">
        <v>306485</v>
      </c>
      <c r="D3" s="7" t="n">
        <v>294478</v>
      </c>
    </row>
    <row r="4" spans="1:4">
      <c r="A4" s="4" t="s">
        <v>728</v>
      </c>
    </row>
    <row r="5" spans="1:4">
      <c r="A5" s="3" t="s">
        <v>727</v>
      </c>
    </row>
    <row r="6" spans="1:4">
      <c r="A6" s="4" t="s">
        <v>591</v>
      </c>
      <c r="B6" s="6" t="n">
        <v>294493</v>
      </c>
      <c r="C6" s="6" t="n">
        <v>292442</v>
      </c>
      <c r="D6" s="6" t="n">
        <v>279249</v>
      </c>
    </row>
    <row r="7" spans="1:4">
      <c r="A7" s="4" t="s">
        <v>729</v>
      </c>
    </row>
    <row r="8" spans="1:4">
      <c r="A8" s="3" t="s">
        <v>727</v>
      </c>
    </row>
    <row r="9" spans="1:4">
      <c r="A9" s="4" t="s">
        <v>591</v>
      </c>
      <c r="B9" s="6" t="n">
        <v>2413</v>
      </c>
      <c r="C9" s="6" t="n">
        <v>3937</v>
      </c>
      <c r="D9" s="6" t="n">
        <v>4066</v>
      </c>
    </row>
    <row r="10" spans="1:4">
      <c r="A10" s="4" t="s">
        <v>730</v>
      </c>
    </row>
    <row r="11" spans="1:4">
      <c r="A11" s="3" t="s">
        <v>727</v>
      </c>
    </row>
    <row r="12" spans="1:4">
      <c r="A12" s="4" t="s">
        <v>591</v>
      </c>
      <c r="B12" s="6" t="n">
        <v>4881</v>
      </c>
      <c r="C12" s="6" t="n">
        <v>6967</v>
      </c>
      <c r="D12" s="6" t="n">
        <v>5904</v>
      </c>
    </row>
    <row r="13" spans="1:4">
      <c r="A13" s="4" t="s">
        <v>731</v>
      </c>
    </row>
    <row r="14" spans="1:4">
      <c r="A14" s="3" t="s">
        <v>727</v>
      </c>
    </row>
    <row r="15" spans="1:4">
      <c r="A15" s="4" t="s">
        <v>591</v>
      </c>
      <c r="B15" s="6" t="n">
        <v>1645</v>
      </c>
      <c r="C15" s="6" t="n">
        <v>3139</v>
      </c>
      <c r="D15" s="6" t="n">
        <v>5259</v>
      </c>
    </row>
    <row r="16" spans="1:4">
      <c r="A16" s="4" t="s">
        <v>732</v>
      </c>
    </row>
    <row r="17" spans="1:4">
      <c r="A17" s="3" t="s">
        <v>727</v>
      </c>
    </row>
    <row r="18" spans="1:4">
      <c r="A18" s="4" t="s">
        <v>591</v>
      </c>
      <c r="B18" s="7" t="n">
        <v>0</v>
      </c>
      <c r="C18" s="6" t="n">
        <v>0</v>
      </c>
      <c r="D18" s="6" t="n">
        <v>0</v>
      </c>
    </row>
    <row r="19" spans="1:4">
      <c r="A19" s="4" t="s">
        <v>599</v>
      </c>
    </row>
    <row r="20" spans="1:4">
      <c r="A20" s="3" t="s">
        <v>727</v>
      </c>
    </row>
    <row r="21" spans="1:4">
      <c r="A21" s="4" t="s">
        <v>591</v>
      </c>
      <c r="C21" s="6" t="n">
        <v>107096</v>
      </c>
      <c r="D21" s="6" t="n">
        <v>107508</v>
      </c>
    </row>
    <row r="22" spans="1:4">
      <c r="A22" s="4" t="s">
        <v>1020</v>
      </c>
    </row>
    <row r="23" spans="1:4">
      <c r="A23" s="3" t="s">
        <v>727</v>
      </c>
    </row>
    <row r="24" spans="1:4">
      <c r="A24" s="4" t="s">
        <v>591</v>
      </c>
      <c r="C24" s="6" t="n">
        <v>104780</v>
      </c>
      <c r="D24" s="6" t="n">
        <v>103594</v>
      </c>
    </row>
    <row r="25" spans="1:4">
      <c r="A25" s="4" t="s">
        <v>1021</v>
      </c>
    </row>
    <row r="26" spans="1:4">
      <c r="A26" s="3" t="s">
        <v>727</v>
      </c>
    </row>
    <row r="27" spans="1:4">
      <c r="A27" s="4" t="s">
        <v>591</v>
      </c>
      <c r="C27" s="6" t="n">
        <v>105</v>
      </c>
      <c r="D27" s="6" t="n">
        <v>756</v>
      </c>
    </row>
    <row r="28" spans="1:4">
      <c r="A28" s="4" t="s">
        <v>1022</v>
      </c>
    </row>
    <row r="29" spans="1:4">
      <c r="A29" s="3" t="s">
        <v>727</v>
      </c>
    </row>
    <row r="30" spans="1:4">
      <c r="A30" s="4" t="s">
        <v>591</v>
      </c>
      <c r="C30" s="6" t="n">
        <v>1292</v>
      </c>
      <c r="D30" s="6" t="n">
        <v>1625</v>
      </c>
    </row>
    <row r="31" spans="1:4">
      <c r="A31" s="4" t="s">
        <v>1023</v>
      </c>
    </row>
    <row r="32" spans="1:4">
      <c r="A32" s="3" t="s">
        <v>727</v>
      </c>
    </row>
    <row r="33" spans="1:4">
      <c r="A33" s="4" t="s">
        <v>591</v>
      </c>
      <c r="C33" s="6" t="n">
        <v>919</v>
      </c>
      <c r="D33" s="6" t="n">
        <v>1533</v>
      </c>
    </row>
    <row r="34" spans="1:4">
      <c r="A34" s="4" t="s">
        <v>1024</v>
      </c>
    </row>
    <row r="35" spans="1:4">
      <c r="A35" s="3" t="s">
        <v>727</v>
      </c>
    </row>
    <row r="36" spans="1:4">
      <c r="A36" s="4" t="s">
        <v>591</v>
      </c>
      <c r="C36" s="6" t="n">
        <v>0</v>
      </c>
      <c r="D36" s="6" t="n">
        <v>0</v>
      </c>
    </row>
    <row r="37" spans="1:4">
      <c r="A37" s="4" t="s">
        <v>621</v>
      </c>
    </row>
    <row r="38" spans="1:4">
      <c r="A38" s="3" t="s">
        <v>727</v>
      </c>
    </row>
    <row r="39" spans="1:4">
      <c r="A39" s="4" t="s">
        <v>591</v>
      </c>
      <c r="C39" s="6" t="n">
        <v>11080</v>
      </c>
      <c r="D39" s="6" t="n">
        <v>10360</v>
      </c>
    </row>
    <row r="40" spans="1:4">
      <c r="A40" s="4" t="s">
        <v>1025</v>
      </c>
    </row>
    <row r="41" spans="1:4">
      <c r="A41" s="3" t="s">
        <v>727</v>
      </c>
    </row>
    <row r="42" spans="1:4">
      <c r="A42" s="4" t="s">
        <v>591</v>
      </c>
      <c r="C42" s="6" t="n">
        <v>7969</v>
      </c>
      <c r="D42" s="6" t="n">
        <v>7096</v>
      </c>
    </row>
    <row r="43" spans="1:4">
      <c r="A43" s="4" t="s">
        <v>1026</v>
      </c>
    </row>
    <row r="44" spans="1:4">
      <c r="A44" s="3" t="s">
        <v>727</v>
      </c>
    </row>
    <row r="45" spans="1:4">
      <c r="A45" s="4" t="s">
        <v>591</v>
      </c>
      <c r="C45" s="6" t="n">
        <v>94</v>
      </c>
      <c r="D45" s="6" t="n">
        <v>0</v>
      </c>
    </row>
    <row r="46" spans="1:4">
      <c r="A46" s="4" t="s">
        <v>1027</v>
      </c>
    </row>
    <row r="47" spans="1:4">
      <c r="A47" s="3" t="s">
        <v>727</v>
      </c>
    </row>
    <row r="48" spans="1:4">
      <c r="A48" s="4" t="s">
        <v>591</v>
      </c>
      <c r="C48" s="6" t="n">
        <v>3001</v>
      </c>
      <c r="D48" s="6" t="n">
        <v>3144</v>
      </c>
    </row>
    <row r="49" spans="1:4">
      <c r="A49" s="4" t="s">
        <v>1028</v>
      </c>
    </row>
    <row r="50" spans="1:4">
      <c r="A50" s="3" t="s">
        <v>727</v>
      </c>
    </row>
    <row r="51" spans="1:4">
      <c r="A51" s="4" t="s">
        <v>591</v>
      </c>
      <c r="C51" s="6" t="n">
        <v>16</v>
      </c>
      <c r="D51" s="6" t="n">
        <v>120</v>
      </c>
    </row>
    <row r="52" spans="1:4">
      <c r="A52" s="4" t="s">
        <v>1029</v>
      </c>
    </row>
    <row r="53" spans="1:4">
      <c r="A53" s="3" t="s">
        <v>727</v>
      </c>
    </row>
    <row r="54" spans="1:4">
      <c r="A54" s="4" t="s">
        <v>591</v>
      </c>
      <c r="C54" s="6" t="n">
        <v>0</v>
      </c>
      <c r="D54" s="6" t="n">
        <v>0</v>
      </c>
    </row>
    <row r="55" spans="1:4">
      <c r="A55" s="4" t="s">
        <v>981</v>
      </c>
    </row>
    <row r="56" spans="1:4">
      <c r="A56" s="3" t="s">
        <v>727</v>
      </c>
    </row>
    <row r="57" spans="1:4">
      <c r="A57" s="4" t="s">
        <v>591</v>
      </c>
      <c r="C57" s="6" t="n">
        <v>8463</v>
      </c>
      <c r="D57" s="6" t="n">
        <v>9018</v>
      </c>
    </row>
    <row r="58" spans="1:4">
      <c r="A58" s="4" t="s">
        <v>1030</v>
      </c>
    </row>
    <row r="59" spans="1:4">
      <c r="A59" s="3" t="s">
        <v>727</v>
      </c>
    </row>
    <row r="60" spans="1:4">
      <c r="A60" s="4" t="s">
        <v>591</v>
      </c>
      <c r="C60" s="6" t="n">
        <v>7722</v>
      </c>
      <c r="D60" s="6" t="n">
        <v>9018</v>
      </c>
    </row>
    <row r="61" spans="1:4">
      <c r="A61" s="4" t="s">
        <v>1031</v>
      </c>
    </row>
    <row r="62" spans="1:4">
      <c r="A62" s="3" t="s">
        <v>727</v>
      </c>
    </row>
    <row r="63" spans="1:4">
      <c r="A63" s="4" t="s">
        <v>591</v>
      </c>
      <c r="C63" s="6" t="n">
        <v>741</v>
      </c>
      <c r="D63" s="6" t="n">
        <v>0</v>
      </c>
    </row>
    <row r="64" spans="1:4">
      <c r="A64" s="4" t="s">
        <v>1032</v>
      </c>
    </row>
    <row r="65" spans="1:4">
      <c r="A65" s="3" t="s">
        <v>727</v>
      </c>
    </row>
    <row r="66" spans="1:4">
      <c r="A66" s="4" t="s">
        <v>591</v>
      </c>
      <c r="C66" s="6" t="n">
        <v>0</v>
      </c>
      <c r="D66" s="6" t="n">
        <v>0</v>
      </c>
    </row>
    <row r="67" spans="1:4">
      <c r="A67" s="4" t="s">
        <v>1033</v>
      </c>
    </row>
    <row r="68" spans="1:4">
      <c r="A68" s="3" t="s">
        <v>727</v>
      </c>
    </row>
    <row r="69" spans="1:4">
      <c r="A69" s="4" t="s">
        <v>591</v>
      </c>
      <c r="C69" s="6" t="n">
        <v>0</v>
      </c>
      <c r="D69" s="6" t="n">
        <v>0</v>
      </c>
    </row>
    <row r="70" spans="1:4">
      <c r="A70" s="4" t="s">
        <v>1034</v>
      </c>
    </row>
    <row r="71" spans="1:4">
      <c r="A71" s="3" t="s">
        <v>727</v>
      </c>
    </row>
    <row r="72" spans="1:4">
      <c r="A72" s="4" t="s">
        <v>591</v>
      </c>
      <c r="C72" s="6" t="n">
        <v>0</v>
      </c>
      <c r="D72" s="6" t="n">
        <v>0</v>
      </c>
    </row>
    <row r="73" spans="1:4">
      <c r="A73" s="4" t="s">
        <v>982</v>
      </c>
    </row>
    <row r="74" spans="1:4">
      <c r="A74" s="3" t="s">
        <v>727</v>
      </c>
    </row>
    <row r="75" spans="1:4">
      <c r="A75" s="4" t="s">
        <v>591</v>
      </c>
      <c r="C75" s="6" t="n">
        <v>78480</v>
      </c>
      <c r="D75" s="6" t="n">
        <v>76666</v>
      </c>
    </row>
    <row r="76" spans="1:4">
      <c r="A76" s="4" t="s">
        <v>1035</v>
      </c>
    </row>
    <row r="77" spans="1:4">
      <c r="A77" s="3" t="s">
        <v>727</v>
      </c>
    </row>
    <row r="78" spans="1:4">
      <c r="A78" s="4" t="s">
        <v>591</v>
      </c>
      <c r="C78" s="6" t="n">
        <v>73204</v>
      </c>
      <c r="D78" s="6" t="n">
        <v>71893</v>
      </c>
    </row>
    <row r="79" spans="1:4">
      <c r="A79" s="4" t="s">
        <v>1036</v>
      </c>
    </row>
    <row r="80" spans="1:4">
      <c r="A80" s="3" t="s">
        <v>727</v>
      </c>
    </row>
    <row r="81" spans="1:4">
      <c r="A81" s="4" t="s">
        <v>591</v>
      </c>
      <c r="C81" s="6" t="n">
        <v>2648</v>
      </c>
      <c r="D81" s="6" t="n">
        <v>2627</v>
      </c>
    </row>
    <row r="82" spans="1:4">
      <c r="A82" s="4" t="s">
        <v>1037</v>
      </c>
    </row>
    <row r="83" spans="1:4">
      <c r="A83" s="3" t="s">
        <v>727</v>
      </c>
    </row>
    <row r="84" spans="1:4">
      <c r="A84" s="4" t="s">
        <v>591</v>
      </c>
      <c r="C84" s="6" t="n">
        <v>2195</v>
      </c>
      <c r="D84" s="6" t="n">
        <v>690</v>
      </c>
    </row>
    <row r="85" spans="1:4">
      <c r="A85" s="4" t="s">
        <v>1038</v>
      </c>
    </row>
    <row r="86" spans="1:4">
      <c r="A86" s="3" t="s">
        <v>727</v>
      </c>
    </row>
    <row r="87" spans="1:4">
      <c r="A87" s="4" t="s">
        <v>591</v>
      </c>
      <c r="C87" s="6" t="n">
        <v>433</v>
      </c>
      <c r="D87" s="6" t="n">
        <v>1456</v>
      </c>
    </row>
    <row r="88" spans="1:4">
      <c r="A88" s="4" t="s">
        <v>1039</v>
      </c>
    </row>
    <row r="89" spans="1:4">
      <c r="A89" s="3" t="s">
        <v>727</v>
      </c>
    </row>
    <row r="90" spans="1:4">
      <c r="A90" s="4" t="s">
        <v>591</v>
      </c>
      <c r="C90" s="6" t="n">
        <v>0</v>
      </c>
      <c r="D90" s="6" t="n">
        <v>0</v>
      </c>
    </row>
    <row r="91" spans="1:4">
      <c r="A91" s="4" t="s">
        <v>628</v>
      </c>
    </row>
    <row r="92" spans="1:4">
      <c r="A92" s="3" t="s">
        <v>727</v>
      </c>
    </row>
    <row r="93" spans="1:4">
      <c r="A93" s="4" t="s">
        <v>591</v>
      </c>
      <c r="C93" s="6" t="n">
        <v>28406</v>
      </c>
      <c r="D93" s="6" t="n">
        <v>22003</v>
      </c>
    </row>
    <row r="94" spans="1:4">
      <c r="A94" s="4" t="s">
        <v>758</v>
      </c>
    </row>
    <row r="95" spans="1:4">
      <c r="A95" s="3" t="s">
        <v>727</v>
      </c>
    </row>
    <row r="96" spans="1:4">
      <c r="A96" s="4" t="s">
        <v>591</v>
      </c>
      <c r="C96" s="6" t="n">
        <v>26137</v>
      </c>
      <c r="D96" s="6" t="n">
        <v>19328</v>
      </c>
    </row>
    <row r="97" spans="1:4">
      <c r="A97" s="4" t="s">
        <v>759</v>
      </c>
    </row>
    <row r="98" spans="1:4">
      <c r="A98" s="3" t="s">
        <v>727</v>
      </c>
    </row>
    <row r="99" spans="1:4">
      <c r="A99" s="4" t="s">
        <v>591</v>
      </c>
      <c r="C99" s="6" t="n">
        <v>298</v>
      </c>
      <c r="D99" s="6" t="n">
        <v>458</v>
      </c>
    </row>
    <row r="100" spans="1:4">
      <c r="A100" s="4" t="s">
        <v>760</v>
      </c>
    </row>
    <row r="101" spans="1:4">
      <c r="A101" s="3" t="s">
        <v>727</v>
      </c>
    </row>
    <row r="102" spans="1:4">
      <c r="A102" s="4" t="s">
        <v>591</v>
      </c>
      <c r="C102" s="6" t="n">
        <v>329</v>
      </c>
      <c r="D102" s="6" t="n">
        <v>319</v>
      </c>
    </row>
    <row r="103" spans="1:4">
      <c r="A103" s="4" t="s">
        <v>761</v>
      </c>
    </row>
    <row r="104" spans="1:4">
      <c r="A104" s="3" t="s">
        <v>727</v>
      </c>
    </row>
    <row r="105" spans="1:4">
      <c r="A105" s="4" t="s">
        <v>591</v>
      </c>
      <c r="C105" s="6" t="n">
        <v>1642</v>
      </c>
      <c r="D105" s="6" t="n">
        <v>1898</v>
      </c>
    </row>
    <row r="106" spans="1:4">
      <c r="A106" s="4" t="s">
        <v>762</v>
      </c>
    </row>
    <row r="107" spans="1:4">
      <c r="A107" s="3" t="s">
        <v>727</v>
      </c>
    </row>
    <row r="108" spans="1:4">
      <c r="A108" s="4" t="s">
        <v>591</v>
      </c>
      <c r="C108" s="6" t="n">
        <v>0</v>
      </c>
      <c r="D108" s="6" t="n">
        <v>0</v>
      </c>
    </row>
    <row r="109" spans="1:4">
      <c r="A109" s="4" t="s">
        <v>622</v>
      </c>
    </row>
    <row r="110" spans="1:4">
      <c r="A110" s="3" t="s">
        <v>727</v>
      </c>
    </row>
    <row r="111" spans="1:4">
      <c r="A111" s="4" t="s">
        <v>591</v>
      </c>
      <c r="C111" s="6" t="n">
        <v>38125</v>
      </c>
      <c r="D111" s="6" t="n">
        <v>35269</v>
      </c>
    </row>
    <row r="112" spans="1:4">
      <c r="A112" s="4" t="s">
        <v>733</v>
      </c>
    </row>
    <row r="113" spans="1:4">
      <c r="A113" s="3" t="s">
        <v>727</v>
      </c>
    </row>
    <row r="114" spans="1:4">
      <c r="A114" s="4" t="s">
        <v>591</v>
      </c>
      <c r="C114" s="6" t="n">
        <v>37860</v>
      </c>
      <c r="D114" s="6" t="n">
        <v>34693</v>
      </c>
    </row>
    <row r="115" spans="1:4">
      <c r="A115" s="4" t="s">
        <v>734</v>
      </c>
    </row>
    <row r="116" spans="1:4">
      <c r="A116" s="3" t="s">
        <v>727</v>
      </c>
    </row>
    <row r="117" spans="1:4">
      <c r="A117" s="4" t="s">
        <v>591</v>
      </c>
      <c r="C117" s="6" t="n">
        <v>2</v>
      </c>
      <c r="D117" s="6" t="n">
        <v>198</v>
      </c>
    </row>
    <row r="118" spans="1:4">
      <c r="A118" s="4" t="s">
        <v>735</v>
      </c>
    </row>
    <row r="119" spans="1:4">
      <c r="A119" s="3" t="s">
        <v>727</v>
      </c>
    </row>
    <row r="120" spans="1:4">
      <c r="A120" s="4" t="s">
        <v>591</v>
      </c>
      <c r="C120" s="6" t="n">
        <v>134</v>
      </c>
      <c r="D120" s="6" t="n">
        <v>126</v>
      </c>
    </row>
    <row r="121" spans="1:4">
      <c r="A121" s="4" t="s">
        <v>736</v>
      </c>
    </row>
    <row r="122" spans="1:4">
      <c r="A122" s="3" t="s">
        <v>727</v>
      </c>
    </row>
    <row r="123" spans="1:4">
      <c r="A123" s="4" t="s">
        <v>591</v>
      </c>
      <c r="C123" s="6" t="n">
        <v>129</v>
      </c>
      <c r="D123" s="6" t="n">
        <v>252</v>
      </c>
    </row>
    <row r="124" spans="1:4">
      <c r="A124" s="4" t="s">
        <v>737</v>
      </c>
    </row>
    <row r="125" spans="1:4">
      <c r="A125" s="3" t="s">
        <v>727</v>
      </c>
    </row>
    <row r="126" spans="1:4">
      <c r="A126" s="4" t="s">
        <v>591</v>
      </c>
      <c r="C126" s="6" t="n">
        <v>0</v>
      </c>
      <c r="D126" s="6" t="n">
        <v>0</v>
      </c>
    </row>
    <row r="127" spans="1:4">
      <c r="A127" s="4" t="s">
        <v>495</v>
      </c>
    </row>
    <row r="128" spans="1:4">
      <c r="A128" s="3" t="s">
        <v>727</v>
      </c>
    </row>
    <row r="129" spans="1:4">
      <c r="A129" s="4" t="s">
        <v>591</v>
      </c>
      <c r="C129" s="6" t="n">
        <v>34835</v>
      </c>
      <c r="D129" s="6" t="n">
        <v>33654</v>
      </c>
    </row>
    <row r="130" spans="1:4">
      <c r="A130" s="4" t="s">
        <v>1040</v>
      </c>
    </row>
    <row r="131" spans="1:4">
      <c r="A131" s="3" t="s">
        <v>727</v>
      </c>
    </row>
    <row r="132" spans="1:4">
      <c r="A132" s="4" t="s">
        <v>591</v>
      </c>
      <c r="C132" s="6" t="n">
        <v>34770</v>
      </c>
      <c r="D132" s="6" t="n">
        <v>33627</v>
      </c>
    </row>
    <row r="133" spans="1:4">
      <c r="A133" s="4" t="s">
        <v>1041</v>
      </c>
    </row>
    <row r="134" spans="1:4">
      <c r="A134" s="3" t="s">
        <v>727</v>
      </c>
    </row>
    <row r="135" spans="1:4">
      <c r="A135" s="4" t="s">
        <v>591</v>
      </c>
      <c r="C135" s="6" t="n">
        <v>49</v>
      </c>
      <c r="D135" s="6" t="n">
        <v>27</v>
      </c>
    </row>
    <row r="136" spans="1:4">
      <c r="A136" s="4" t="s">
        <v>1042</v>
      </c>
    </row>
    <row r="137" spans="1:4">
      <c r="A137" s="3" t="s">
        <v>727</v>
      </c>
    </row>
    <row r="138" spans="1:4">
      <c r="A138" s="4" t="s">
        <v>591</v>
      </c>
      <c r="C138" s="6" t="n">
        <v>16</v>
      </c>
      <c r="D138" s="6" t="n">
        <v>0</v>
      </c>
    </row>
    <row r="139" spans="1:4">
      <c r="A139" s="4" t="s">
        <v>1043</v>
      </c>
    </row>
    <row r="140" spans="1:4">
      <c r="A140" s="3" t="s">
        <v>727</v>
      </c>
    </row>
    <row r="141" spans="1:4">
      <c r="A141" s="4" t="s">
        <v>591</v>
      </c>
      <c r="C141" s="6" t="n">
        <v>0</v>
      </c>
      <c r="D141" s="6" t="n">
        <v>0</v>
      </c>
    </row>
    <row r="142" spans="1:4">
      <c r="A142" s="4" t="s">
        <v>1044</v>
      </c>
    </row>
    <row r="143" spans="1:4">
      <c r="A143" s="3" t="s">
        <v>727</v>
      </c>
    </row>
    <row r="144" spans="1:4">
      <c r="A144" s="4" t="s">
        <v>591</v>
      </c>
      <c r="C144" s="7" t="n">
        <v>0</v>
      </c>
      <c r="D144" s="7"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3</v>
      </c>
      <c r="B1" s="2" t="s">
        <v>2</v>
      </c>
      <c r="C1" s="2" t="s">
        <v>31</v>
      </c>
      <c r="D1" s="2" t="s">
        <v>84</v>
      </c>
    </row>
    <row r="2" spans="1:4">
      <c r="A2" s="3" t="s">
        <v>1045</v>
      </c>
    </row>
    <row r="3" spans="1:4">
      <c r="A3" s="4" t="s">
        <v>1046</v>
      </c>
      <c r="B3" s="7" t="n">
        <v>303432</v>
      </c>
      <c r="C3" s="7" t="n">
        <v>306485</v>
      </c>
      <c r="D3" s="7" t="n">
        <v>294478</v>
      </c>
    </row>
    <row r="4" spans="1:4">
      <c r="A4" s="4" t="s">
        <v>779</v>
      </c>
    </row>
    <row r="5" spans="1:4">
      <c r="A5" s="3" t="s">
        <v>1045</v>
      </c>
    </row>
    <row r="6" spans="1:4">
      <c r="A6" s="4" t="s">
        <v>1047</v>
      </c>
      <c r="C6" s="6" t="n">
        <v>1900</v>
      </c>
      <c r="D6" s="6" t="n">
        <v>1662</v>
      </c>
    </row>
    <row r="7" spans="1:4">
      <c r="A7" s="4" t="s">
        <v>1048</v>
      </c>
      <c r="C7" s="6" t="n">
        <v>2146</v>
      </c>
      <c r="D7" s="6" t="n">
        <v>1935</v>
      </c>
    </row>
    <row r="8" spans="1:4">
      <c r="A8" s="4" t="s">
        <v>1046</v>
      </c>
      <c r="C8" s="6" t="n">
        <v>4046</v>
      </c>
      <c r="D8" s="6" t="n">
        <v>3597</v>
      </c>
    </row>
    <row r="9" spans="1:4">
      <c r="A9" s="4" t="s">
        <v>1049</v>
      </c>
      <c r="C9" s="6" t="n">
        <v>1298</v>
      </c>
      <c r="D9" s="6" t="n">
        <v>1304</v>
      </c>
    </row>
    <row r="10" spans="1:4">
      <c r="A10" s="4" t="s">
        <v>599</v>
      </c>
    </row>
    <row r="11" spans="1:4">
      <c r="A11" s="3" t="s">
        <v>1045</v>
      </c>
    </row>
    <row r="12" spans="1:4">
      <c r="A12" s="4" t="s">
        <v>1046</v>
      </c>
      <c r="C12" s="6" t="n">
        <v>107096</v>
      </c>
      <c r="D12" s="6" t="n">
        <v>107508</v>
      </c>
    </row>
    <row r="13" spans="1:4">
      <c r="A13" s="4" t="s">
        <v>1050</v>
      </c>
    </row>
    <row r="14" spans="1:4">
      <c r="A14" s="3" t="s">
        <v>1045</v>
      </c>
    </row>
    <row r="15" spans="1:4">
      <c r="A15" s="4" t="s">
        <v>1047</v>
      </c>
      <c r="C15" s="6" t="n">
        <v>492</v>
      </c>
      <c r="D15" s="6" t="n">
        <v>508</v>
      </c>
    </row>
    <row r="16" spans="1:4">
      <c r="A16" s="4" t="s">
        <v>1048</v>
      </c>
      <c r="C16" s="6" t="n">
        <v>166</v>
      </c>
      <c r="D16" s="6" t="n">
        <v>226</v>
      </c>
    </row>
    <row r="17" spans="1:4">
      <c r="A17" s="4" t="s">
        <v>1046</v>
      </c>
      <c r="C17" s="6" t="n">
        <v>658</v>
      </c>
      <c r="D17" s="6" t="n">
        <v>734</v>
      </c>
    </row>
    <row r="18" spans="1:4">
      <c r="A18" s="4" t="s">
        <v>1049</v>
      </c>
      <c r="C18" s="6" t="n">
        <v>6</v>
      </c>
      <c r="D18" s="6" t="n">
        <v>45</v>
      </c>
    </row>
    <row r="19" spans="1:4">
      <c r="A19" s="4" t="s">
        <v>982</v>
      </c>
    </row>
    <row r="20" spans="1:4">
      <c r="A20" s="3" t="s">
        <v>1045</v>
      </c>
    </row>
    <row r="21" spans="1:4">
      <c r="A21" s="4" t="s">
        <v>1046</v>
      </c>
      <c r="C21" s="6" t="n">
        <v>78480</v>
      </c>
      <c r="D21" s="6" t="n">
        <v>76666</v>
      </c>
    </row>
    <row r="22" spans="1:4">
      <c r="A22" s="4" t="s">
        <v>1051</v>
      </c>
    </row>
    <row r="23" spans="1:4">
      <c r="A23" s="3" t="s">
        <v>1045</v>
      </c>
    </row>
    <row r="24" spans="1:4">
      <c r="A24" s="4" t="s">
        <v>1047</v>
      </c>
      <c r="C24" s="6" t="n">
        <v>1386</v>
      </c>
      <c r="D24" s="6" t="n">
        <v>1130</v>
      </c>
    </row>
    <row r="25" spans="1:4">
      <c r="A25" s="4" t="s">
        <v>1048</v>
      </c>
      <c r="C25" s="6" t="n">
        <v>338</v>
      </c>
      <c r="D25" s="6" t="n">
        <v>0</v>
      </c>
    </row>
    <row r="26" spans="1:4">
      <c r="A26" s="4" t="s">
        <v>1046</v>
      </c>
      <c r="C26" s="6" t="n">
        <v>1724</v>
      </c>
      <c r="D26" s="6" t="n">
        <v>1130</v>
      </c>
    </row>
    <row r="27" spans="1:4">
      <c r="A27" s="4" t="s">
        <v>1049</v>
      </c>
      <c r="C27" s="6" t="n">
        <v>0</v>
      </c>
      <c r="D27" s="6" t="n">
        <v>0</v>
      </c>
    </row>
    <row r="28" spans="1:4">
      <c r="A28" s="4" t="s">
        <v>628</v>
      </c>
    </row>
    <row r="29" spans="1:4">
      <c r="A29" s="3" t="s">
        <v>1045</v>
      </c>
    </row>
    <row r="30" spans="1:4">
      <c r="A30" s="4" t="s">
        <v>1046</v>
      </c>
      <c r="C30" s="6" t="n">
        <v>28406</v>
      </c>
      <c r="D30" s="6" t="n">
        <v>22003</v>
      </c>
    </row>
    <row r="31" spans="1:4">
      <c r="A31" s="4" t="s">
        <v>794</v>
      </c>
    </row>
    <row r="32" spans="1:4">
      <c r="A32" s="3" t="s">
        <v>1045</v>
      </c>
    </row>
    <row r="33" spans="1:4">
      <c r="A33" s="4" t="s">
        <v>1047</v>
      </c>
      <c r="C33" s="6" t="n">
        <v>0</v>
      </c>
      <c r="D33" s="6" t="n">
        <v>0</v>
      </c>
    </row>
    <row r="34" spans="1:4">
      <c r="A34" s="4" t="s">
        <v>1048</v>
      </c>
      <c r="C34" s="6" t="n">
        <v>1642</v>
      </c>
      <c r="D34" s="6" t="n">
        <v>1709</v>
      </c>
    </row>
    <row r="35" spans="1:4">
      <c r="A35" s="4" t="s">
        <v>1046</v>
      </c>
      <c r="C35" s="6" t="n">
        <v>1642</v>
      </c>
      <c r="D35" s="6" t="n">
        <v>1709</v>
      </c>
    </row>
    <row r="36" spans="1:4">
      <c r="A36" s="4" t="s">
        <v>1049</v>
      </c>
      <c r="C36" s="6" t="n">
        <v>1292</v>
      </c>
      <c r="D36" s="6" t="n">
        <v>1259</v>
      </c>
    </row>
    <row r="37" spans="1:4">
      <c r="A37" s="4" t="s">
        <v>622</v>
      </c>
    </row>
    <row r="38" spans="1:4">
      <c r="A38" s="3" t="s">
        <v>1045</v>
      </c>
    </row>
    <row r="39" spans="1:4">
      <c r="A39" s="4" t="s">
        <v>1046</v>
      </c>
      <c r="C39" s="6" t="n">
        <v>38125</v>
      </c>
      <c r="D39" s="6" t="n">
        <v>35269</v>
      </c>
    </row>
    <row r="40" spans="1:4">
      <c r="A40" s="4" t="s">
        <v>1052</v>
      </c>
    </row>
    <row r="41" spans="1:4">
      <c r="A41" s="3" t="s">
        <v>1045</v>
      </c>
    </row>
    <row r="42" spans="1:4">
      <c r="A42" s="4" t="s">
        <v>1047</v>
      </c>
      <c r="C42" s="6" t="n">
        <v>22</v>
      </c>
      <c r="D42" s="6" t="n">
        <v>24</v>
      </c>
    </row>
    <row r="43" spans="1:4">
      <c r="A43" s="4" t="s">
        <v>1048</v>
      </c>
      <c r="C43" s="6" t="n">
        <v>0</v>
      </c>
      <c r="D43" s="6" t="n">
        <v>0</v>
      </c>
    </row>
    <row r="44" spans="1:4">
      <c r="A44" s="4" t="s">
        <v>1046</v>
      </c>
      <c r="C44" s="6" t="n">
        <v>22</v>
      </c>
      <c r="D44" s="6" t="n">
        <v>24</v>
      </c>
    </row>
    <row r="45" spans="1:4">
      <c r="A45" s="4" t="s">
        <v>1049</v>
      </c>
      <c r="C45" s="7" t="n">
        <v>0</v>
      </c>
      <c r="D45"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99</v>
      </c>
      <c r="B1" s="2" t="s">
        <v>1</v>
      </c>
      <c r="C1" s="2" t="s">
        <v>80</v>
      </c>
    </row>
    <row r="2" spans="1:4">
      <c r="B2" s="2" t="s">
        <v>481</v>
      </c>
      <c r="C2" s="2" t="s">
        <v>526</v>
      </c>
      <c r="D2" s="2" t="s">
        <v>574</v>
      </c>
    </row>
    <row r="3" spans="1:4">
      <c r="A3" s="3" t="s">
        <v>1053</v>
      </c>
    </row>
    <row r="4" spans="1:4">
      <c r="A4" s="4" t="s">
        <v>1054</v>
      </c>
      <c r="B4" s="7" t="n">
        <v>542</v>
      </c>
    </row>
    <row r="5" spans="1:4">
      <c r="A5" s="4" t="s">
        <v>1055</v>
      </c>
      <c r="B5" s="7" t="n">
        <v>542</v>
      </c>
    </row>
    <row r="6" spans="1:4">
      <c r="A6" s="4" t="s">
        <v>1056</v>
      </c>
    </row>
    <row r="7" spans="1:4">
      <c r="A7" s="3" t="s">
        <v>1053</v>
      </c>
    </row>
    <row r="8" spans="1:4">
      <c r="A8" s="4" t="s">
        <v>1057</v>
      </c>
      <c r="C8" s="6" t="n">
        <v>5</v>
      </c>
      <c r="D8" s="6" t="n">
        <v>5</v>
      </c>
    </row>
    <row r="9" spans="1:4">
      <c r="A9" s="4" t="s">
        <v>1054</v>
      </c>
      <c r="C9" s="7" t="n">
        <v>641</v>
      </c>
      <c r="D9" s="7" t="n">
        <v>310</v>
      </c>
    </row>
    <row r="10" spans="1:4">
      <c r="A10" s="4" t="s">
        <v>1055</v>
      </c>
      <c r="C10" s="7" t="n">
        <v>641</v>
      </c>
      <c r="D10" s="7" t="n">
        <v>31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1058</v>
      </c>
      <c r="B1" s="2" t="s">
        <v>80</v>
      </c>
    </row>
    <row r="2" spans="1:3">
      <c r="B2" s="2" t="s">
        <v>31</v>
      </c>
      <c r="C2" s="2" t="s">
        <v>84</v>
      </c>
    </row>
    <row r="3" spans="1:3">
      <c r="A3" s="3" t="s">
        <v>283</v>
      </c>
    </row>
    <row r="4" spans="1:3">
      <c r="A4" s="4" t="s">
        <v>1059</v>
      </c>
      <c r="B4" s="7" t="n">
        <v>698000</v>
      </c>
      <c r="C4" s="7" t="n">
        <v>707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0</v>
      </c>
      <c r="B1" s="2" t="s">
        <v>2</v>
      </c>
      <c r="C1" s="2" t="s">
        <v>31</v>
      </c>
      <c r="D1" s="2" t="s">
        <v>84</v>
      </c>
    </row>
    <row r="2" spans="1:4">
      <c r="A2" s="3" t="s">
        <v>1061</v>
      </c>
    </row>
    <row r="3" spans="1:4">
      <c r="A3" s="4" t="s">
        <v>1062</v>
      </c>
      <c r="C3" s="7" t="n">
        <v>3256</v>
      </c>
      <c r="D3" s="7" t="n">
        <v>3256</v>
      </c>
    </row>
    <row r="4" spans="1:4">
      <c r="A4" s="4" t="s">
        <v>1063</v>
      </c>
      <c r="C4" s="6" t="n">
        <v>56</v>
      </c>
      <c r="D4" s="6" t="n">
        <v>56</v>
      </c>
    </row>
    <row r="5" spans="1:4">
      <c r="A5" s="4" t="s">
        <v>1064</v>
      </c>
      <c r="C5" s="6" t="n">
        <v>10605</v>
      </c>
      <c r="D5" s="6" t="n">
        <v>10391</v>
      </c>
    </row>
    <row r="6" spans="1:4">
      <c r="A6" s="4" t="s">
        <v>1065</v>
      </c>
      <c r="C6" s="6" t="n">
        <v>4867</v>
      </c>
      <c r="D6" s="6" t="n">
        <v>4620</v>
      </c>
    </row>
    <row r="7" spans="1:4">
      <c r="C7" s="6" t="n">
        <v>18784</v>
      </c>
      <c r="D7" s="6" t="n">
        <v>18323</v>
      </c>
    </row>
    <row r="8" spans="1:4">
      <c r="A8" s="4" t="s">
        <v>1066</v>
      </c>
      <c r="C8" s="6" t="n">
        <v>8576</v>
      </c>
      <c r="D8" s="6" t="n">
        <v>7976</v>
      </c>
    </row>
    <row r="9" spans="1:4">
      <c r="A9" s="4" t="s">
        <v>1067</v>
      </c>
      <c r="B9" s="7" t="n">
        <v>10238</v>
      </c>
      <c r="C9" s="7" t="n">
        <v>10208</v>
      </c>
      <c r="D9" s="7" t="n">
        <v>1034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068</v>
      </c>
      <c r="B1" s="2" t="s">
        <v>79</v>
      </c>
      <c r="K1" s="2" t="s">
        <v>1</v>
      </c>
      <c r="M1" s="2" t="s">
        <v>80</v>
      </c>
    </row>
    <row r="2" spans="1:14">
      <c r="B2" s="2" t="s">
        <v>2</v>
      </c>
      <c r="C2" s="2" t="s">
        <v>31</v>
      </c>
      <c r="D2" s="2" t="s">
        <v>81</v>
      </c>
      <c r="E2" s="2" t="s">
        <v>82</v>
      </c>
      <c r="F2" s="2" t="s">
        <v>83</v>
      </c>
      <c r="G2" s="2" t="s">
        <v>84</v>
      </c>
      <c r="H2" s="2" t="s">
        <v>85</v>
      </c>
      <c r="I2" s="2" t="s">
        <v>86</v>
      </c>
      <c r="J2" s="2" t="s">
        <v>87</v>
      </c>
      <c r="K2" s="2" t="s">
        <v>2</v>
      </c>
      <c r="L2" s="2" t="s">
        <v>82</v>
      </c>
      <c r="M2" s="2" t="s">
        <v>31</v>
      </c>
      <c r="N2" s="2" t="s">
        <v>84</v>
      </c>
    </row>
    <row r="3" spans="1:14">
      <c r="A3" s="3" t="s">
        <v>1069</v>
      </c>
    </row>
    <row r="4" spans="1:14">
      <c r="A4" s="4" t="s">
        <v>1070</v>
      </c>
      <c r="B4" s="7" t="n">
        <v>567000</v>
      </c>
      <c r="C4" s="7" t="n">
        <v>78000</v>
      </c>
      <c r="G4" s="7" t="n">
        <v>466000</v>
      </c>
      <c r="K4" s="7" t="n">
        <v>567000</v>
      </c>
      <c r="M4" s="7" t="n">
        <v>78000</v>
      </c>
      <c r="N4" s="7" t="n">
        <v>466000</v>
      </c>
    </row>
    <row r="5" spans="1:14">
      <c r="A5" s="4" t="s">
        <v>489</v>
      </c>
      <c r="B5" s="6" t="n">
        <v>125000</v>
      </c>
      <c r="E5" s="7" t="n">
        <v>93000</v>
      </c>
      <c r="K5" s="6" t="n">
        <v>1382000</v>
      </c>
      <c r="L5" s="7" t="n">
        <v>226000</v>
      </c>
      <c r="M5" s="6" t="n">
        <v>620000</v>
      </c>
      <c r="N5" s="6" t="n">
        <v>892000</v>
      </c>
    </row>
    <row r="6" spans="1:14">
      <c r="A6" s="4" t="s">
        <v>1071</v>
      </c>
      <c r="B6" s="7" t="n">
        <v>50000</v>
      </c>
      <c r="C6" s="6" t="n">
        <v>0</v>
      </c>
      <c r="D6" s="7" t="n">
        <v>75000</v>
      </c>
      <c r="E6" s="7" t="n">
        <v>90000</v>
      </c>
      <c r="F6" s="7" t="n">
        <v>25000</v>
      </c>
      <c r="G6" s="6" t="n">
        <v>150000</v>
      </c>
      <c r="H6" s="7" t="n">
        <v>100000</v>
      </c>
      <c r="I6" s="7" t="n">
        <v>225000</v>
      </c>
      <c r="J6" s="7" t="n">
        <v>250000</v>
      </c>
      <c r="K6" s="7" t="n">
        <v>50000</v>
      </c>
      <c r="L6" s="7" t="n">
        <v>115000</v>
      </c>
      <c r="M6" s="6" t="n">
        <v>190000</v>
      </c>
      <c r="N6" s="6" t="n">
        <v>725000</v>
      </c>
    </row>
    <row r="7" spans="1:14">
      <c r="A7" s="4" t="s">
        <v>1072</v>
      </c>
      <c r="M7" s="6" t="n">
        <v>39000</v>
      </c>
      <c r="N7" s="6" t="n">
        <v>-31000</v>
      </c>
    </row>
    <row r="8" spans="1:14">
      <c r="A8" s="4" t="s">
        <v>1073</v>
      </c>
      <c r="M8" s="6" t="n">
        <v>19000</v>
      </c>
      <c r="N8" s="6" t="n">
        <v>84000</v>
      </c>
    </row>
    <row r="9" spans="1:14">
      <c r="A9" s="4" t="s">
        <v>865</v>
      </c>
    </row>
    <row r="10" spans="1:14">
      <c r="A10" s="3" t="s">
        <v>1069</v>
      </c>
    </row>
    <row r="11" spans="1:14">
      <c r="A11" s="4" t="s">
        <v>489</v>
      </c>
      <c r="M11" s="6" t="n">
        <v>187000</v>
      </c>
      <c r="N11" s="6" t="n">
        <v>354000</v>
      </c>
    </row>
    <row r="12" spans="1:14">
      <c r="A12" s="4" t="s">
        <v>1071</v>
      </c>
      <c r="M12" s="6" t="n">
        <v>0</v>
      </c>
      <c r="N12" s="6" t="n">
        <v>20000</v>
      </c>
    </row>
    <row r="13" spans="1:14">
      <c r="A13" s="4" t="s">
        <v>1074</v>
      </c>
      <c r="M13" s="6" t="n">
        <v>0</v>
      </c>
      <c r="N13" s="6" t="n">
        <v>0</v>
      </c>
    </row>
    <row r="14" spans="1:14">
      <c r="A14" s="4" t="s">
        <v>1075</v>
      </c>
      <c r="C14" s="7" t="n">
        <v>16000</v>
      </c>
      <c r="G14" s="7" t="n">
        <v>42000</v>
      </c>
      <c r="M14" s="7" t="n">
        <v>16000</v>
      </c>
      <c r="N14" s="7" t="n">
        <v>42000</v>
      </c>
    </row>
  </sheetData>
  <mergeCells count="4">
    <mergeCell ref="A1:A2"/>
    <mergeCell ref="B1:J1"/>
    <mergeCell ref="K1:L1"/>
    <mergeCell ref="M1:N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076</v>
      </c>
      <c r="B1" s="2" t="s">
        <v>80</v>
      </c>
    </row>
    <row r="2" spans="1:4">
      <c r="B2" s="2" t="s">
        <v>31</v>
      </c>
      <c r="C2" s="2" t="s">
        <v>84</v>
      </c>
      <c r="D2" s="2" t="s">
        <v>1077</v>
      </c>
    </row>
    <row r="3" spans="1:4">
      <c r="A3" s="3" t="s">
        <v>1078</v>
      </c>
    </row>
    <row r="4" spans="1:4">
      <c r="A4" s="4" t="s">
        <v>1079</v>
      </c>
      <c r="B4" s="7" t="n">
        <v>0</v>
      </c>
      <c r="C4" s="7" t="n">
        <v>0</v>
      </c>
    </row>
    <row r="5" spans="1:4">
      <c r="A5" s="4" t="s">
        <v>1080</v>
      </c>
      <c r="B5" s="6" t="n">
        <v>747000</v>
      </c>
    </row>
    <row r="6" spans="1:4">
      <c r="A6" s="4" t="s">
        <v>1081</v>
      </c>
      <c r="B6" s="7" t="n">
        <v>0</v>
      </c>
      <c r="C6" s="7" t="n">
        <v>0</v>
      </c>
    </row>
    <row r="7" spans="1:4">
      <c r="A7" s="4" t="s">
        <v>1082</v>
      </c>
    </row>
    <row r="8" spans="1:4">
      <c r="A8" s="3" t="s">
        <v>1078</v>
      </c>
    </row>
    <row r="9" spans="1:4">
      <c r="A9" s="4" t="s">
        <v>1083</v>
      </c>
      <c r="D9" s="7" t="n">
        <v>54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084</v>
      </c>
      <c r="B1" s="2" t="s">
        <v>31</v>
      </c>
      <c r="C1" s="2" t="s">
        <v>84</v>
      </c>
    </row>
    <row r="2" spans="1:3">
      <c r="A2" s="3" t="s">
        <v>295</v>
      </c>
    </row>
    <row r="3" spans="1:3">
      <c r="A3" s="4" t="s">
        <v>1085</v>
      </c>
      <c r="B3" s="10" t="n">
        <v>21.6</v>
      </c>
      <c r="C3" s="10" t="n">
        <v>25.4</v>
      </c>
    </row>
    <row r="4" spans="1:3">
      <c r="A4" s="4" t="s">
        <v>1086</v>
      </c>
      <c r="B4" s="10" t="n">
        <v>6.1</v>
      </c>
      <c r="C4" s="10" t="n">
        <v>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Consolidated Balance Sheets</vt:lpstr>
      <vt:lpstr>Consolidated Balance Sheets (Pa</vt:lpstr>
      <vt:lpstr>Consolidated Statements of In10</vt:lpstr>
      <vt:lpstr>Consolidated Statements of Co11</vt:lpstr>
      <vt:lpstr>Consolidated Statements of Ch12</vt:lpstr>
      <vt:lpstr>Consolidated Statements of Ch13</vt:lpstr>
      <vt:lpstr>Consolidated Statements of Ca14</vt:lpstr>
      <vt:lpstr>Note 1 - Presentation of Interi</vt:lpstr>
      <vt:lpstr>Note 2 - Proposed Merger</vt:lpstr>
      <vt:lpstr>Note 3 - Investment Securities</vt:lpstr>
      <vt:lpstr>Note 4 - Loans and Allowance fo</vt:lpstr>
      <vt:lpstr>Note 5 - Supplemental Disclosur</vt:lpstr>
      <vt:lpstr>Note 6 - Stock Option Plan</vt:lpstr>
      <vt:lpstr>Note 7 - Supplemental Disclosur</vt:lpstr>
      <vt:lpstr>Note 8 - Fair Value Measurement</vt:lpstr>
      <vt:lpstr>Note 9 - Recent Accounting Pron</vt:lpstr>
      <vt:lpstr>Note 2 - Restriction On Cash an</vt:lpstr>
      <vt:lpstr>Note 5 - Premises and Equipment</vt:lpstr>
      <vt:lpstr>Note 6 - Foreclosed Real Estate</vt:lpstr>
      <vt:lpstr>Note 7 - Goodwill and Other Int</vt:lpstr>
      <vt:lpstr>Note 8 - Deposits</vt:lpstr>
      <vt:lpstr>Note 9 - Retail Repurchase Agre</vt:lpstr>
      <vt:lpstr>Note 10 - Advances from Federal</vt:lpstr>
      <vt:lpstr>Note 11 - Lease Commitments</vt:lpstr>
      <vt:lpstr>Note 12 - Income Taxes</vt:lpstr>
      <vt:lpstr>Note 13 - Employee Benefit Plan</vt:lpstr>
      <vt:lpstr>Note 14 - Deferred Compensation</vt:lpstr>
      <vt:lpstr>Note 16 - Commitments and Conti</vt:lpstr>
      <vt:lpstr>Note 17 - Financial Instruments</vt:lpstr>
      <vt:lpstr>Note 18 - Dividend Restriction</vt:lpstr>
      <vt:lpstr>Note 19 - Regulatory Matters</vt:lpstr>
      <vt:lpstr>Note 20 - Disclosures About Fai</vt:lpstr>
      <vt:lpstr>Note 22 - Parent Company Conden</vt:lpstr>
      <vt:lpstr>Note 25 - Selected Quarterly Fi</vt:lpstr>
      <vt:lpstr>Accounting Policies, by Policy </vt:lpstr>
      <vt:lpstr>Note 3 - Investment Securities </vt:lpstr>
      <vt:lpstr>Note 4 - Loans and Allowance 44</vt:lpstr>
      <vt:lpstr>Note 5 - Supplemental Disclos45</vt:lpstr>
      <vt:lpstr>Note 6 - Stock Option Plan (Tab</vt:lpstr>
      <vt:lpstr>Note 7 - Supplemental Disclos47</vt:lpstr>
      <vt:lpstr>Note 8 - Fair Value Measureme48</vt:lpstr>
      <vt:lpstr>Note 5 - Premises and Equipme49</vt:lpstr>
      <vt:lpstr>Note 8 - Deposits (Tables)</vt:lpstr>
      <vt:lpstr>Note 9 - Retail Repurchase Ag51</vt:lpstr>
      <vt:lpstr>Note 12 - Income Taxes (Tables)</vt:lpstr>
      <vt:lpstr>Note 16 - Commitments and Con53</vt:lpstr>
      <vt:lpstr>Note 19 - Regulatory Matters (T</vt:lpstr>
      <vt:lpstr>Note 20 - Disclosures About F55</vt:lpstr>
      <vt:lpstr>Note 22 - Parent Company Cond56</vt:lpstr>
      <vt:lpstr>Note 25 - Selected Quarterly 57</vt:lpstr>
      <vt:lpstr>Note 1 - Presentation of Inte58</vt:lpstr>
      <vt:lpstr>Note 2 - Proposed Merger (Detai</vt:lpstr>
      <vt:lpstr>Note 3 - Investment Securitie60</vt:lpstr>
      <vt:lpstr>Note 3 - Investment Securitie61</vt:lpstr>
      <vt:lpstr>Note 3 - Investment Securitie62</vt:lpstr>
      <vt:lpstr>Note 3 - Investment Securitie63</vt:lpstr>
      <vt:lpstr>Note 4 - Loans and Allowance 64</vt:lpstr>
      <vt:lpstr>Note 4 - Loans and Allowance 65</vt:lpstr>
      <vt:lpstr>Note 4 - Loans and Allowance 66</vt:lpstr>
      <vt:lpstr>Note 4 - Loans and Allowance 67</vt:lpstr>
      <vt:lpstr>Note 4 - Loans and Allowance 68</vt:lpstr>
      <vt:lpstr>Note 4 - Loans and Allowance 69</vt:lpstr>
      <vt:lpstr>Note 4 - Loans and Allowance 70</vt:lpstr>
      <vt:lpstr>Note 4 - Loans and Allowance 71</vt:lpstr>
      <vt:lpstr>Note 4 - Loans and Allowance 72</vt:lpstr>
      <vt:lpstr>Note 4 - Loans and Allowance 73</vt:lpstr>
      <vt:lpstr>Note 5 - Supplemental Disclos74</vt:lpstr>
      <vt:lpstr>Note 6 - Stock Option Plan (Det</vt:lpstr>
      <vt:lpstr>Note 6 - Stock Option Plan (D76</vt:lpstr>
      <vt:lpstr>Note 7 - Supplemental Disclos77</vt:lpstr>
      <vt:lpstr>Note 8 - Fair Value Measureme78</vt:lpstr>
      <vt:lpstr>Note 8 - Fair Value Measureme79</vt:lpstr>
      <vt:lpstr>Note 8 - Fair Value Measureme80</vt:lpstr>
      <vt:lpstr>Note 2 - Restriction On Cash 81</vt:lpstr>
      <vt:lpstr>Note 3 - Investment Securitie82</vt:lpstr>
      <vt:lpstr>Note 3 - Investment Securitie83</vt:lpstr>
      <vt:lpstr>Note 3 - Investment Securitie84</vt:lpstr>
      <vt:lpstr>Note 4 - Loans and Allowance 85</vt:lpstr>
      <vt:lpstr>Note 4 - Loans and Allowance 86</vt:lpstr>
      <vt:lpstr>Note 4 - Loans and Allowance 87</vt:lpstr>
      <vt:lpstr>Note 4 - Loans and Allowance 88</vt:lpstr>
      <vt:lpstr>Note 4 - Loans and Allowance 89</vt:lpstr>
      <vt:lpstr>Note 4 - Loans and Allowance 90</vt:lpstr>
      <vt:lpstr>Note 4 - Loans and Allowance 91</vt:lpstr>
      <vt:lpstr>Note 4 - Loans and Allowance 92</vt:lpstr>
      <vt:lpstr>Note 4 - Loans and Allowance 93</vt:lpstr>
      <vt:lpstr>Note 4 - Loans and Allowance 94</vt:lpstr>
      <vt:lpstr>Note 5 - Premises and Equipme95</vt:lpstr>
      <vt:lpstr>Note 5 - Premises and Equipme96</vt:lpstr>
      <vt:lpstr>Note 6 - Foreclosed Real Esta97</vt:lpstr>
      <vt:lpstr>Note 7 - Goodwill and Other I98</vt:lpstr>
      <vt:lpstr>Note 8 - Deposits (Details)</vt:lpstr>
      <vt:lpstr>Note 8 - Deposits (Details) - S</vt:lpstr>
      <vt:lpstr>Note 9 - Retail Repurchase A101</vt:lpstr>
      <vt:lpstr>Note 10 - Advances from Fede102</vt:lpstr>
      <vt:lpstr>Note 11 - Lease Commitments (De</vt:lpstr>
      <vt:lpstr>Note 12 - Income Taxes (Details</vt:lpstr>
      <vt:lpstr>Note 12 - Income Taxes (Deta105</vt:lpstr>
      <vt:lpstr>Note 12 - Income Taxes (Deta106</vt:lpstr>
      <vt:lpstr>Note 12 - Income Taxes (Deta107</vt:lpstr>
      <vt:lpstr>Note 13 - Employee Benefit P108</vt:lpstr>
      <vt:lpstr>Note 14 - Deferred Compensat109</vt:lpstr>
      <vt:lpstr>Note 16 - Commitments and Co110</vt:lpstr>
      <vt:lpstr>Note 16 - Commitments and Co111</vt:lpstr>
      <vt:lpstr>Note 19 - Regulatory Matters (D</vt:lpstr>
      <vt:lpstr>Note 20 - Disclosures About 113</vt:lpstr>
      <vt:lpstr>Note 21 - Fair Value Measuremen</vt:lpstr>
      <vt:lpstr>Note 22 - Parent Company Con115</vt:lpstr>
      <vt:lpstr>Note 22 - Parent Company Con116</vt:lpstr>
      <vt:lpstr>Note 22 - Parent Company Con117</vt:lpstr>
      <vt:lpstr>Note 23 - Supplemental Disclosu</vt:lpstr>
      <vt:lpstr>Note 24 - Supplemental Disclosu</vt:lpstr>
      <vt:lpstr>Note 25 - Selected Quarterly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2T10:36:33Z</dcterms:created>
  <dcterms:modified xmlns:dcterms="http://purl.org/dc/terms/" xmlns:xsi="http://www.w3.org/2001/XMLSchema-instance" xsi:type="dcterms:W3CDTF">2015-10-02T10:36:33Z</dcterms:modified>
  <dc:title xmlns:dc="http://purl.org/dc/elements/1.1/">Untitled</dc:title>
  <dc:description xmlns:dc="http://purl.org/dc/elements/1.1/"/>
  <dc:subject xmlns:dc="http://purl.org/dc/elements/1.1/"/>
  <cp:keywords/>
  <cp:category/>
</cp:coreProperties>
</file>